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rganization" sheetId="8" r:id="rId8"/>
    <s:sheet name="Summary of Significant Accounti" sheetId="9" r:id="rId9"/>
    <s:sheet name="Chapter 11 Proceedings, Liquidi" sheetId="10" r:id="rId10"/>
    <s:sheet name="Acquisitions and Dispositions" sheetId="11" r:id="rId11"/>
    <s:sheet name="Goodwill" sheetId="12" r:id="rId12"/>
    <s:sheet name="Property and Equipment" sheetId="13" r:id="rId13"/>
    <s:sheet name="Equity Method Investments" sheetId="14" r:id="rId14"/>
    <s:sheet name="Long-Term Debt" sheetId="15" r:id="rId15"/>
    <s:sheet name="Asset Retirement Obligations" sheetId="16" r:id="rId16"/>
    <s:sheet name="Derivative Financial Instrument" sheetId="17" r:id="rId17"/>
    <s:sheet name="Stockholders' Equity" sheetId="18" r:id="rId18"/>
    <s:sheet name="Supplemental Cash Flow Informat" sheetId="19" r:id="rId19"/>
    <s:sheet name="Employee Benefit Plans" sheetId="20" r:id="rId20"/>
    <s:sheet name="Related Party Transactions" sheetId="21" r:id="rId21"/>
    <s:sheet name="Earnings per Share" sheetId="22" r:id="rId22"/>
    <s:sheet name="Commitments and Contingencies" sheetId="23" r:id="rId23"/>
    <s:sheet name="Income Taxes" sheetId="24" r:id="rId24"/>
    <s:sheet name="Concentrations of Credit Risk" sheetId="25" r:id="rId25"/>
    <s:sheet name="Fair Value of Financial Instrum" sheetId="26" r:id="rId26"/>
    <s:sheet name="Prepayments and Accrued Liabili" sheetId="27" r:id="rId27"/>
    <s:sheet name="Selected Quarterly Financial Da" sheetId="28" r:id="rId28"/>
    <s:sheet name="Supplementary Oil and Gas Infor" sheetId="29" r:id="rId29"/>
    <s:sheet name="Supplemental Guarantor Informat" sheetId="30" r:id="rId30"/>
    <s:sheet name="Schedule I Condensed Financial " sheetId="31" r:id="rId31"/>
    <s:sheet name="Notes Receivable" sheetId="32" r:id="rId32"/>
    <s:sheet name="Organization (Policy)" sheetId="33" r:id="rId33"/>
    <s:sheet name="Summary of Significant Accoun34" sheetId="34" r:id="rId34"/>
    <s:sheet name="Chapter 11 Proceedings, Liqui35" sheetId="35" r:id="rId35"/>
    <s:sheet name="Acquisitions and Dispositions (" sheetId="36" r:id="rId36"/>
    <s:sheet name="Property and Equipment (Tables)" sheetId="37" r:id="rId37"/>
    <s:sheet name="Long-Term Debt (Tables)" sheetId="38" r:id="rId38"/>
    <s:sheet name="Asset Retirement Obligations (T" sheetId="39" r:id="rId39"/>
    <s:sheet name="Derivative Financial Instrume40" sheetId="40" r:id="rId40"/>
    <s:sheet name="Supplemental Cash Flow Inform41" sheetId="41" r:id="rId41"/>
    <s:sheet name="Employee Benefit Plans (Tables)" sheetId="42" r:id="rId42"/>
    <s:sheet name="Earnings (Loss) per Share (Tabl" sheetId="43" r:id="rId43"/>
    <s:sheet name="Commitments and Contingencies (" sheetId="44" r:id="rId44"/>
    <s:sheet name="Income Taxes (Tables)" sheetId="45" r:id="rId45"/>
    <s:sheet name="Fair Value of Financial Instr46" sheetId="46" r:id="rId46"/>
    <s:sheet name="Prepayments and Accrued Liabi47" sheetId="47" r:id="rId47"/>
    <s:sheet name="Selected Quarterly Financial 48" sheetId="48" r:id="rId48"/>
    <s:sheet name="Supplementary Oil and Gas Inf49" sheetId="49" r:id="rId49"/>
    <s:sheet name="Supplemental Guarantor Inform50" sheetId="50" r:id="rId50"/>
    <s:sheet name="Organization (Narrative) (Detai" sheetId="51" r:id="rId51"/>
    <s:sheet name="Summary of Significant Accoun52" sheetId="52" r:id="rId52"/>
    <s:sheet name="Chapter 11 Proceedings, Liqui53" sheetId="53" r:id="rId53"/>
    <s:sheet name="Chapter 11 Proceedings, Liqui54" sheetId="54" r:id="rId54"/>
    <s:sheet name="Chapter 11 Proceedings, Liqui55" sheetId="55" r:id="rId55"/>
    <s:sheet name="Chapter 11 Proceedings, Liqui56" sheetId="56" r:id="rId56"/>
    <s:sheet name="Chapter 11 Proceedings, Liqui57" sheetId="57" r:id="rId57"/>
    <s:sheet name="Chapter 11 Proceedings, Liqui58" sheetId="58" r:id="rId58"/>
    <s:sheet name="Acquisitions and Dispositions59" sheetId="59" r:id="rId59"/>
    <s:sheet name="Acquisitions and Dispositions60" sheetId="60" r:id="rId60"/>
    <s:sheet name="Acquisitions and Dispositions61" sheetId="61" r:id="rId61"/>
    <s:sheet name="Acquisitions and Dispositions62" sheetId="62" r:id="rId62"/>
    <s:sheet name="Acquisitions and Dispositions63" sheetId="63" r:id="rId63"/>
    <s:sheet name="Goodwill (Narrative) (Details)" sheetId="64" r:id="rId64"/>
    <s:sheet name="Property and Equipment (Narrati" sheetId="65" r:id="rId65"/>
    <s:sheet name="Property and Equipment (Schedul" sheetId="66" r:id="rId66"/>
    <s:sheet name="Property and Equipment (Costs R" sheetId="67" r:id="rId67"/>
    <s:sheet name="Equity Method Investments (Narr" sheetId="68" r:id="rId68"/>
    <s:sheet name="Long-Term Debt (Narrative) (Det" sheetId="69" r:id="rId69"/>
    <s:sheet name="Long-Term Debt (Revolving Credi" sheetId="70" r:id="rId70"/>
    <s:sheet name="Long-Term Debt (High Yield Faci" sheetId="71" r:id="rId71"/>
    <s:sheet name="Long-Term Debt (Schedule of Lon" sheetId="72" r:id="rId72"/>
    <s:sheet name="Long-Term Debt (Interest Expens" sheetId="73" r:id="rId73"/>
    <s:sheet name="Asset Retirement Obligations (C" sheetId="74" r:id="rId74"/>
    <s:sheet name="Derivative Financial Instrume75" sheetId="75" r:id="rId75"/>
    <s:sheet name="Derivative Financial Instrume76" sheetId="76" r:id="rId76"/>
    <s:sheet name="Derivative Financial Instrume77" sheetId="77" r:id="rId77"/>
    <s:sheet name="Stockholders' Equity (Narrative" sheetId="78" r:id="rId78"/>
    <s:sheet name="Supplemental Cash Flow Inform79" sheetId="79" r:id="rId79"/>
    <s:sheet name="Supplemental Cash Flow Inform80" sheetId="80" r:id="rId80"/>
    <s:sheet name="Employee Benefit Plans (Narrati" sheetId="81" r:id="rId81"/>
    <s:sheet name="Employee Benefit Plans (Compens" sheetId="82" r:id="rId82"/>
    <s:sheet name="Employee Benefit Plans (Compe83" sheetId="83" r:id="rId83"/>
    <s:sheet name="Employee Benefit Plans (Annual " sheetId="84" r:id="rId84"/>
    <s:sheet name="Related Party Transactions (Nar" sheetId="85" r:id="rId85"/>
    <s:sheet name="Earnings (Loss) per Share (Calc" sheetId="86" r:id="rId86"/>
    <s:sheet name="Commitments and Contingencies87" sheetId="87" r:id="rId87"/>
    <s:sheet name="Commitments and Contingencies88" sheetId="88" r:id="rId88"/>
    <s:sheet name="Income Taxes (Narrative) (Detai" sheetId="89" r:id="rId89"/>
    <s:sheet name="Income Taxes (Income Before Inc" sheetId="90" r:id="rId90"/>
    <s:sheet name="Income Taxes (Components of Inc" sheetId="91" r:id="rId91"/>
    <s:sheet name="Income Taxes (Reconciliation of" sheetId="92" r:id="rId92"/>
    <s:sheet name="Income Taxes (Components of Def" sheetId="93" r:id="rId93"/>
    <s:sheet name="Concentrations of Credit Risk (" sheetId="94" r:id="rId94"/>
    <s:sheet name="Fair Value of Financial Instr95" sheetId="95" r:id="rId95"/>
    <s:sheet name="Fair Value of Financial Instr96" sheetId="96" r:id="rId96"/>
    <s:sheet name="Fair Value of Financial Instr97" sheetId="97" r:id="rId97"/>
    <s:sheet name="Fair Value of Financial Instr98" sheetId="98" r:id="rId98"/>
    <s:sheet name="Prepayments and Accrued Liabi99" sheetId="99" r:id="rId99"/>
    <s:sheet name="Selected Quarterly Financial100" sheetId="100" r:id="rId100"/>
    <s:sheet name="Supplementary Oil and Gas In101" sheetId="101" r:id="rId101"/>
    <s:sheet name="Supplementary Oil and Gas In102" sheetId="102" r:id="rId102"/>
    <s:sheet name="Supplementary Oil and Gas In103" sheetId="103" r:id="rId103"/>
    <s:sheet name="Supplementary Oil and Gas In104" sheetId="104" r:id="rId104"/>
    <s:sheet name="Supplementary Oil and Gas In105" sheetId="105" r:id="rId105"/>
    <s:sheet name="Supplementary Oil and Gas In106" sheetId="106" r:id="rId106"/>
    <s:sheet name="Supplemental Guarantor Infor107" sheetId="107" r:id="rId107"/>
    <s:sheet name="Supplemental Guarantor Infor108" sheetId="108" r:id="rId108"/>
    <s:sheet name="Supplemental Guarantor Infor109" sheetId="109" r:id="rId109"/>
    <s:sheet name="Supplemental Guarantor Infor110" sheetId="110" r:id="rId110"/>
    <s:sheet name="Notes Receivable (Narrative) (D" sheetId="111" r:id="rId111"/>
  </s:sheets>
  <s:definedNames/>
  <s:calcPr calcId="124519" calcMode="auto" fullCalcOnLoad="1"/>
</s:workbook>
</file>

<file path=xl/sharedStrings.xml><?xml version="1.0" encoding="utf-8"?>
<sst xmlns="http://schemas.openxmlformats.org/spreadsheetml/2006/main" uniqueCount="1323">
  <si>
    <t>Document and Entity Information - USD ($)</t>
  </si>
  <si>
    <t>12 Months Ended</t>
  </si>
  <si>
    <t>Jun. 30, 2016</t>
  </si>
  <si>
    <t>Sep. 09, 2016</t>
  </si>
  <si>
    <t>Dec. 31, 2015</t>
  </si>
  <si>
    <t>Document Documentand Entity Information [Abstract]</t>
  </si>
  <si>
    <t>Document Type</t>
  </si>
  <si>
    <t>10-K</t>
  </si>
  <si>
    <t>Amendment Flag</t>
  </si>
  <si>
    <t>false</t>
  </si>
  <si>
    <t>Document Period End Date</t>
  </si>
  <si>
    <t>Jun. 30,
		2016</t>
  </si>
  <si>
    <t>Document Fiscal Year Focus</t>
  </si>
  <si>
    <t>Document Fiscal Period Focus</t>
  </si>
  <si>
    <t>FY</t>
  </si>
  <si>
    <t>Trading Symbol</t>
  </si>
  <si>
    <t>exxi</t>
  </si>
  <si>
    <t>Entity Registrant Name</t>
  </si>
  <si>
    <t>ENERGY XXI LTD</t>
  </si>
  <si>
    <t>Entity Central Index Key</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t>
  </si>
  <si>
    <t>Entity Public Float</t>
  </si>
  <si>
    <t>Consolidated Balance Sheets - USD ($) $ in Thousands</t>
  </si>
  <si>
    <t>Jun. 30, 2015</t>
  </si>
  <si>
    <t>Current Assets</t>
  </si>
  <si>
    <t>Cash and cash equivalents</t>
  </si>
  <si>
    <t>Accounts receivable, net</t>
  </si>
  <si>
    <t>Oil and natural gas sales</t>
  </si>
  <si>
    <t>Joint interest billings</t>
  </si>
  <si>
    <t>Other</t>
  </si>
  <si>
    <t>Prepaid expenses and other current assets</t>
  </si>
  <si>
    <t>Restricted cash</t>
  </si>
  <si>
    <t>Derivative financial instruments</t>
  </si>
  <si>
    <t>Total Current Assets</t>
  </si>
  <si>
    <t>Property and Equipment</t>
  </si>
  <si>
    <t>Oil and natural gas properties, net - full cost method of accounting, including $42.2 million and $436.4 million of unevaluated properties not being amortized at June 30, 2016 and 2015, respectively</t>
  </si>
  <si>
    <t>Other property and equipment, net</t>
  </si>
  <si>
    <t>Total Property and Equipment, net of accumulated depreciation, depletion, amortization and impairment</t>
  </si>
  <si>
    <t>Other Assets</t>
  </si>
  <si>
    <t>Equity investments</t>
  </si>
  <si>
    <t>Other assets and debt issuance costs, net of accumulated amortization</t>
  </si>
  <si>
    <t>Total Other Assets</t>
  </si>
  <si>
    <t>Total Assets</t>
  </si>
  <si>
    <t>Current Liabilities</t>
  </si>
  <si>
    <t>Accounts payable</t>
  </si>
  <si>
    <t>Accrued liabilities</t>
  </si>
  <si>
    <t>Asset retirement obligations</t>
  </si>
  <si>
    <t>Current maturities of long-term debt</t>
  </si>
  <si>
    <t>Total Current Liabilities</t>
  </si>
  <si>
    <t>Long-term debt, less current maturities</t>
  </si>
  <si>
    <t>Other liabilities</t>
  </si>
  <si>
    <t>Total Liabilities Not Subject to Compromise</t>
  </si>
  <si>
    <t>Liabilities subject to compromise</t>
  </si>
  <si>
    <t>Total Liabilities</t>
  </si>
  <si>
    <t>Commitments and Contingencies (Note 16)</t>
  </si>
  <si>
    <t xml:space="preserve"> </t>
  </si>
  <si>
    <t>Stockholders' Deficit</t>
  </si>
  <si>
    <t>Common stock, $0.005 par value, 200,000,000 shares authorized and 97,824,054 and 94,643,498 shares issued and outstanding at June 30, 2016 and 2015, respectively</t>
  </si>
  <si>
    <t>Additional paid-in capital</t>
  </si>
  <si>
    <t>Accumulated deficit</t>
  </si>
  <si>
    <t>Total Stockholders' Deficit</t>
  </si>
  <si>
    <t>Total Liabilities and Stockholders' Deficit</t>
  </si>
  <si>
    <t>Parent Company [Member]</t>
  </si>
  <si>
    <t>Intercompany receivable</t>
  </si>
  <si>
    <t>Intercompany notes receivable</t>
  </si>
  <si>
    <t>Deferred income taxes</t>
  </si>
  <si>
    <t>Accumulated losses in excess of equity investments</t>
  </si>
  <si>
    <t>7.25% Convertible Perpetual Preferred Stock [Member]</t>
  </si>
  <si>
    <t>Preferred stock</t>
  </si>
  <si>
    <t>7.25% Convertible Perpetual Preferred Stock [Member] | Parent Company [Member]</t>
  </si>
  <si>
    <t>5.625% Convertible Perpetual Preferred Stock [Member]</t>
  </si>
  <si>
    <t>5.625% Convertible Perpetual Preferred Stock [Member] | Parent Company [Member]</t>
  </si>
  <si>
    <t>Consolidated Balance Sheets (Parenthetical) - USD ($) $ in Millions</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7.25%</t>
  </si>
  <si>
    <t>Preferred stock, shares issued</t>
  </si>
  <si>
    <t>Preferred stock, shares outstanding</t>
  </si>
  <si>
    <t>5.625%</t>
  </si>
  <si>
    <t>Consolidated Statements of Operations - USD ($) shares in Thousands, $ in Thousands</t>
  </si>
  <si>
    <t>3 Months Ended</t>
  </si>
  <si>
    <t>Mar. 31, 2016</t>
  </si>
  <si>
    <t>Sep. 30, 2015</t>
  </si>
  <si>
    <t>Mar. 31, 2015</t>
  </si>
  <si>
    <t>Dec. 31, 2014</t>
  </si>
  <si>
    <t>Sep. 30, 2014</t>
  </si>
  <si>
    <t>Jun. 30, 2014</t>
  </si>
  <si>
    <t>Revenues</t>
  </si>
  <si>
    <t>Oil sales</t>
  </si>
  <si>
    <t>Natural gas sales</t>
  </si>
  <si>
    <t>Gain (loss) on derivative financial instruments</t>
  </si>
  <si>
    <t>Total Revenues</t>
  </si>
  <si>
    <t>[1]</t>
  </si>
  <si>
    <t>[2]</t>
  </si>
  <si>
    <t>[3]</t>
  </si>
  <si>
    <t>[4]</t>
  </si>
  <si>
    <t>[5]</t>
  </si>
  <si>
    <t>[6]</t>
  </si>
  <si>
    <t>Costs and Expenses</t>
  </si>
  <si>
    <t>Lease operating</t>
  </si>
  <si>
    <t>Production taxes</t>
  </si>
  <si>
    <t>Gathering and transportation</t>
  </si>
  <si>
    <t>Depreciation, depletion and amortization</t>
  </si>
  <si>
    <t>Accretion of asset retirement obligations</t>
  </si>
  <si>
    <t>Impairment of oil and natural gas properties</t>
  </si>
  <si>
    <t>Goodwill impairment</t>
  </si>
  <si>
    <t>General and administrative expense</t>
  </si>
  <si>
    <t>Total Costs and Expenses</t>
  </si>
  <si>
    <t>Operating Income (Loss)</t>
  </si>
  <si>
    <t>Other Income (Expense)</t>
  </si>
  <si>
    <t>Income (loss) from equity method investees</t>
  </si>
  <si>
    <t>Other income - net</t>
  </si>
  <si>
    <t>Gain on early extinguishment of debt</t>
  </si>
  <si>
    <t>Interest expense</t>
  </si>
  <si>
    <t>Total Other Income (Expense), net</t>
  </si>
  <si>
    <t>Income (Loss) Before Reorganization Items and Income Taxes</t>
  </si>
  <si>
    <t>Reorganization items</t>
  </si>
  <si>
    <t>Income (Loss) Before Income Taxes</t>
  </si>
  <si>
    <t>Income Tax Expense (Benefit)</t>
  </si>
  <si>
    <t>Net Income (Loss)</t>
  </si>
  <si>
    <t>Preferred Stock Dividends</t>
  </si>
  <si>
    <t>Net Income (Loss) Available for Common Stockholders</t>
  </si>
  <si>
    <t>Earnings (Loss) per Share</t>
  </si>
  <si>
    <t>Basic</t>
  </si>
  <si>
    <t>[1],[7]</t>
  </si>
  <si>
    <t>[2],[7]</t>
  </si>
  <si>
    <t>[3],[7]</t>
  </si>
  <si>
    <t>[4],[7]</t>
  </si>
  <si>
    <t>[5],[7]</t>
  </si>
  <si>
    <t>[6],[7]</t>
  </si>
  <si>
    <t>[7]</t>
  </si>
  <si>
    <t>Diluted</t>
  </si>
  <si>
    <t>Weighted Average Number of Common Shares Outstanding</t>
  </si>
  <si>
    <t>Included in Operating income (loss) is impairment of oil and natural gas properties of $134.9 million.</t>
  </si>
  <si>
    <t>Included in Operating income (loss) is impairment of oil and natural gas properties of $340.5 million and also included in Net income (loss) is gain on early extinguishment of debt of $777.0 million.</t>
  </si>
  <si>
    <t>Included in Operating income (loss) is impairment of oil and natural gas properties of $1,425.8 million and also included in Net income (loss) is gain on early extinguishment of debt of $290.3 million.Included in Operating income (loss) is impairment of oil and natural gas properties of $904.7 million and also included in Net income (loss) is gain on early extinguishment of debt of $458.3 million.</t>
  </si>
  <si>
    <t>Included in Operating income (loss) is impairment of oil and natural gas properties of $904.7 million and also included in Net income (loss) is gain on early extinguishment of debt of $458.3 million.</t>
  </si>
  <si>
    <t>Included in Operating income (loss) is impairment of oil and natural gas properties of $569.6 million.</t>
  </si>
  <si>
    <t>Included in Operating income (loss) is goodwill impairment of $329.3 million.</t>
  </si>
  <si>
    <t>The sum of the individual quarterly earnings per share may not agree with year-to-date earnings per share because each quarterly calculation is based on the income for that quarter and the weighted average number of shares outstanding during that quarter.</t>
  </si>
  <si>
    <t>Consolidated Statements of Operations (Group Total) - USD ($) $ in Thousands</t>
  </si>
  <si>
    <t>Operating Loss</t>
  </si>
  <si>
    <t>Income Tax Expense</t>
  </si>
  <si>
    <t>Interest income</t>
  </si>
  <si>
    <t>Guarantee income</t>
  </si>
  <si>
    <t>Consolidated Statements of Stockholders' Equity (Deficit) - USD ($) $ in Thousands</t>
  </si>
  <si>
    <t>Common Stock [Member]</t>
  </si>
  <si>
    <t>Treasury Stock [Member]</t>
  </si>
  <si>
    <t>Paid-in Capital [Member]</t>
  </si>
  <si>
    <t>Retained Earnings (Deficit)</t>
  </si>
  <si>
    <t>Total</t>
  </si>
  <si>
    <t>Beginning Balance at Jun. 30, 2013</t>
  </si>
  <si>
    <t>Beginning Balance (in shares) at Jun. 30, 2013</t>
  </si>
  <si>
    <t>Common stock issued, net of direct costs</t>
  </si>
  <si>
    <t>Common stock issued, net of direct costs (in shares)</t>
  </si>
  <si>
    <t>Common stock based compensation</t>
  </si>
  <si>
    <t>Repurchase of company common stock</t>
  </si>
  <si>
    <t>Repurchase of company common stock (in shares)</t>
  </si>
  <si>
    <t>Treasury stock retired</t>
  </si>
  <si>
    <t>Treasury stock retired (in shares)</t>
  </si>
  <si>
    <t>Common stock reissued</t>
  </si>
  <si>
    <t>Common stock reissued (in shares)</t>
  </si>
  <si>
    <t>Discount on convertible debt</t>
  </si>
  <si>
    <t>Common stock dividends</t>
  </si>
  <si>
    <t>Preferred stock dividends</t>
  </si>
  <si>
    <t>Net income (loss)</t>
  </si>
  <si>
    <t>Ending Balance at Jun. 30, 2014</t>
  </si>
  <si>
    <t>Ending Balance (in shares) at Jun. 30, 2014</t>
  </si>
  <si>
    <t>Ending Balance at Jun. 30, 2015</t>
  </si>
  <si>
    <t>Ending Balance (in shares) at Jun. 30, 2015</t>
  </si>
  <si>
    <t>Ending Balance at Jun. 30, 2016</t>
  </si>
  <si>
    <t>Ending Balance (in shares) at Jun. 30, 2016</t>
  </si>
  <si>
    <t>Consolidated Statements of Cash Flows - USD ($) $ in Thousands</t>
  </si>
  <si>
    <t>Cash Flows From Operating Activities</t>
  </si>
  <si>
    <t>Adjustments to reconcile net income (loss) to net cash (used in) provided by operating activities:</t>
  </si>
  <si>
    <t>Deferred income tax expense (benefit)</t>
  </si>
  <si>
    <t>Change in fair value of derivative financial instruments</t>
  </si>
  <si>
    <t>Loss from equity method investees</t>
  </si>
  <si>
    <t>Amortization and write-off of debt issuance costs and other</t>
  </si>
  <si>
    <t>Deferred rent</t>
  </si>
  <si>
    <t>Provision for loss on accounts receivable</t>
  </si>
  <si>
    <t>Stock-based compensation</t>
  </si>
  <si>
    <t>Changes in operating assets and liabilities</t>
  </si>
  <si>
    <t>Accounts receivable</t>
  </si>
  <si>
    <t>Settlement of asset retirement obligations</t>
  </si>
  <si>
    <t>Accounts payable and accrued liabilities</t>
  </si>
  <si>
    <t>Net Cash (Used in) Provided by Operating Activities</t>
  </si>
  <si>
    <t>Cash Flows from Investing Activities</t>
  </si>
  <si>
    <t>Acquisitions, net of cash</t>
  </si>
  <si>
    <t>Capital expenditures</t>
  </si>
  <si>
    <t>Insurance payments received</t>
  </si>
  <si>
    <t>Change in equity method investments</t>
  </si>
  <si>
    <t>Transfers to restricted cash</t>
  </si>
  <si>
    <t>Proceeds from the sale of properties</t>
  </si>
  <si>
    <t>Net Cash Used in Investing Activities</t>
  </si>
  <si>
    <t>Cash Flows from Financing Activities</t>
  </si>
  <si>
    <t>Proceeds from the issuance of common and preferred stock, net of offering costs</t>
  </si>
  <si>
    <t>Proceeds from convertible debt allocated to additional paid-in capital</t>
  </si>
  <si>
    <t>Dividends to shareholders - common</t>
  </si>
  <si>
    <t>Dividends to shareholders - preferred</t>
  </si>
  <si>
    <t>Cash restricted under revolving credit facility related to property sold</t>
  </si>
  <si>
    <t>Proceeds from long-term debt</t>
  </si>
  <si>
    <t>Payments on long-term debt</t>
  </si>
  <si>
    <t>Payment of debt assumed in acquisition</t>
  </si>
  <si>
    <t>Fees related to debt extinguishment</t>
  </si>
  <si>
    <t>Debt issuance costs</t>
  </si>
  <si>
    <t>Net Cash (Used in) Provided by Financing Activities</t>
  </si>
  <si>
    <t>Net (Decrease) Increase in Cash and Cash Equivalents</t>
  </si>
  <si>
    <t>Cash and Cash Equivalents, beginning of period</t>
  </si>
  <si>
    <t>Cash and Cash Equivalents, end of period</t>
  </si>
  <si>
    <t>Stock-based compensation and deferred income tax expense</t>
  </si>
  <si>
    <t>Dividends to shareholders</t>
  </si>
  <si>
    <t>Organization</t>
  </si>
  <si>
    <t xml:space="preserve">Note 1 — Organization
Nature of Operations
Energy XXI Ltd was incorporated in Bermuda on July 25, 2005. References in this report to “us,” “we,” “our,” “the Company,” or “Energy XXI” are to Energy XXI Ltd and its wholly-owned subsidiaries. With our principal operating subsidiary headquartered in Houston, Texas, we have historically engaged in the acquisition, exploration, development and operation of oil and natural gas properties onshore in Louisiana and Texas and in the Gulf of Mexico Shelf (“GoM Shelf”). We were listed on the NASDAQ Global Select Market (“NASDAQ”) under the symbol “EXXI” prior to the suspension of our common stock from trading at the opening of business on April 25, 2016, in connection with the commencement of the chapter 11 bankruptcy proceedings described below. Our common stock resumed trading on the OTC Markets Group Inc.’s OTC Pink (the “OTC Pink”) under the symbol “EXXIQ” on April 25, 2016.
Bankruptcy Proceedings and Restructuring Support Agreement
On April 14, 2016 (the “Petition Date”), Energy XXI Ltd , Energy XXI Gulf Coast, Inc., an indirect wholly-owned subsidiary of the Company (“EGC”), EPL Oil &amp; Gas, Inc., an indirec t wholly-owned subsidiary of Energy XXI Ltd (“EPL”) and ce rtain other subsidiaries of Energy XXI Ltd (together with Energy XXI Ltd , the “Debtors”) (excluding Energy XXI GIGS Services, LLC which leases a subsea pipeline gathering system locat ed in the shallow GoM Shelf and storage and onshore processing facilities on Grand Isle, Louisiana, Energy XXI Insurance Limited through which certain insurance coverage for its operations is obtained by the Company ,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jointly administered under the caption “In re: Energy XXI Ltd, et al., Case No. 16-31928.” The Debtors continue to operate their businesses and manage their assets as debtors-in-possession under the jurisdiction of the Bankruptcy Court in accordance with the applicable provisions of the Bankruptcy Code and orders of the Bankruptcy Court. Concurrently with the fili ng of the Bankruptcy Petitions and to streamline the business operations and organization structure following the emergence from the Chapter 11 Cases, Energy XXI Ltd filed a petition commencing an official dissolution proceeding under the laws of Bermuda before the Supreme Court of Bermuda (the “Bermuda Proceedings”) . On April 15, 2016, John C. McKenna was appointed as provisional liquidator by the Supreme Court of Bermuda. The Bermuda Proceeding is a limited ancillary proceeding under which dissolution of Energy XXI Ltd will be completed following the confirmation of the bankruptcy plan by the Bankruptcy Court, accordingly, the Bankruptcy Court retains primary jurisdiction over Energy XXI Ltd duri ng the Chapter 11 proceedings. See Note 3 – “Chapter 11 Proceedings, Liquidity and Capital Resources” for a discussion of the Chapter 11 Cases. On June 3, 2016, the Bermuda Court granted the Debtors’ request to adjourn the Bermuda Proceeding through November 4, 2016.
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and sustained depressed commodity pric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t>
  </si>
  <si>
    <t>Basis of Presentation and Chapter 11 Proceedings</t>
  </si>
  <si>
    <t xml:space="preserve">Note 1 – Basis of Presentation and Chapter 11 Proceedings
These condensed parent only financial statements of Energy XXI Ltd (the “Company”) do not include all of the information and notes normally included with financial statements prepared in accordance with U.S. GAAP and therefore, should be read in conjunction with the consolidated financial statements and notes thereto of the Company, included in this Form 10-K. The Company’s investments in its wholly-owned subsidiaries are accounted for under the equity method.
Energy XXI Gulf Coast, Inc.’s (“EGC”) credit agreement restricts the ability of EGC to make any dividend or other distributions to the Company, subject to certain exceptions. As of June 30, 2016, substantially all the net assets of the Company’s subsidiaries were restricted. Accordingly, these condensed parent only financial statements have been prepared pursuant to Rule 5-04 of Regulation S-X of the Securities Exchange Act of 1934, as amended .
Bankruptcy Proceedings and Restructuring Support Agreement
On April 14, 2016 (the “Petition Date”), Energy XXI Ltd , Energy XXI Gulf Coast, Inc., an indirect wholly-owned subsidiary of Energy XXI Ltd (“EGC”), EPL Oil &amp; Gas, Inc., an indirect wholly-owned subsidiary of Energy XXI Ltd (“EPL”) and certain other subsidiaries of Energy XXI Ltd (together with Energy XXI Ltd , EGC and EPL, the “Debtors”) (excluding Energy XXI GIGS Services, LLC which leases a subsea pipeline gathering system located in the shallow Gulf of Mexico Shelf and storage and onshore processing facilities on Grand Isle, Louisiana, Energy XXI Insurance Limited through which certain insurance coverage for its operations is obtained by the Company ,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jointly administered under the caption “In re: Energy XXI Ltd, et al., Case No. 16-31928.” The Debtors continue to operate their businesses and manage their assets as debtors-in-possession under the jurisdiction of the Bankruptcy Court in accordance with the applicable provisions of the Bankruptcy Code and orders of the Bankruptcy Court. Concurrently with the fili ng of the Bankruptcy Petitions and to streamline the business operations and organization structure following the emergence from Chapter 11 proceedings, Energy XXI Ltd filed a petition to commenc e an official dissolution proceeding under the laws of Bermuda before the Supreme Court of Bermuda (the “Bermuda Proceeding”) . On April 15, 2016, John C. McKenna was appointed as provisional liquidator by the Supreme Court of Bermuda. The Bermuda Proceeding is a limited ancillary proceeding under which dissolution of Energy XXI Ltd will be completed following the confirmation of the Plan by the Bankruptcy Court, accordingly, the Bankruptcy Court retains primary jurisdiction over Energy XXI Ltd duri ng the Chapter 11 Cases. On June 3, 2016, the Bermuda Court granted the Debtors’ request to adjourn the Bermuda Proceeding through November 4, 2016.
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and sustained depressed commodity prices raise substantial doubt about our ability to continue as a going concern.
The se condensed parent only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Presentation
For periods subsequent to filing the Bankruptcy Petitions, we have prepared our consolidated financial statements in accordance with ASC 852, Reorganizations .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Liabilities Subject to Compromise
Liabilities subject to compromise represent liabilities incurred prior to the commencement of the bankruptcy proceedings which may be affected by the Chapter 11 process. These amounts represent the Company’s allowed claims and its best estimate of claims expected to be allowed which will be resolved as part of the bankruptcy proceedings. Such claims remain subject to future adjustments. Adjustments may result from negotiations, actions of the Bankruptcy Court, determination as to the value of any collateral securing claims, or other events. Differences between liability amounts estimated by the Company and claims filed by creditors are being investigated and the Bankruptcy Court will make a final determination of the allowable claims. Liabilities subject to compromise consist of the following ( in thousands ) :
﻿
﻿
﻿
June 30,
﻿
2016
﻿
﻿ Debt
$ 363,018
﻿ Intercompany payable
43,536
﻿ Accrued liabilities
6,762
﻿ Total liabilities subject to compromise
$ 413,316
﻿
Interest Expense
The Company has discontinued recording interest on debt classified as liabilities subject to compromise on the Petition Date. Contractual interest on liabilities subject to compromise not reflected in the statements of operations was approximately $2.3 million, representing interest expense from the Petition Date through June 30, 2016.
Reorganization Items
Reorganization items represent the direct and incremental costs of being in bankruptcy, such as professional fees, pre-petition liability claim adjustments and losses related to terminated contracts that are probable and can be estimated. Reorganization items consist of the following for the year ended June 30, 2016 (in thousands) :
﻿
﻿
﻿
Year Ended
﻿
June 30, 2016
﻿ Professional fees
$ 42
﻿ Total reorganization items
$ 42
﻿ </t>
  </si>
  <si>
    <t>Summary of Significant Accounting Policies and Recent Accounting Pronouncements</t>
  </si>
  <si>
    <t>Summary of Significant Accounting Policies and Recent Accounting Pronouncements [Abstract]</t>
  </si>
  <si>
    <t xml:space="preserve">Note 2 — Summary of Significant Accounting Policies and Recent Accounting Pronouncements
Principles of Consolidation and Reporting. The accompanying consolidated financial statements include the accounts of Energy XXI Ltd and its wholly-owned subsidiaries and have been prepared in accordance with accounting principles generally accepted in the U.S. (“U.S. GAAP”). All significant intercompany accounts and transactions are eliminated in consolidation. The consolidated financial statements for the previous periods include certain reclassifications that were made to conform to current presentation. Such reclassifications have no impact on previously reported consolidated net income (loss), consolidated stockholders’ equity or consolidated cash flows. Our interests in oil and natural gas exploration and production ventures and partnerships are proportionately consolidated. We use the equity method of accounting for investments in entities that we do not control, but over which we exert significant influence.
For periods subsequent to filing the Bankruptcy Petitions, we have prepared our consolidated financial statements in accordance with Accounting Standards Codification (“ASC”)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Cash and Cash Equivalents. We consider all highly liquid investments, with maturities of 90 days or less when purchased, to be cash and cash equivalents.
Restricted Cash . We maintain restricted escrow funds in trusts as required by certain contractual arrangements and disposition transactions. Amounts on deposit in trust accounts are reflected in r estricted cash on our consolidated balance sheets.
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6, our allowance for doubtful accounts was $3.2 million. As of June 30, 2015, no allowance for doubtful accounts was necessary.
Oil and Natural Gas Properties .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i) a determination as to whether there are any proved reserves related to the properties, (ii) a determination that the capital costs associated with the development of these properties will not be available, or (iii) ratably over a period of time of not more than four years.
We evaluate the impairment of our evaluated oil and natural gas properties through the use of a ceiling test as prescribed by SEC Regulation S-X Rule 4-10. Estimated f 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Business Combinations.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oss carryforwards at the acquisition date, although such estimates may change in the future as additional information becomes known.
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5 – “Goodwill” for more information.
Derivative Instruments . We have historically used various derivative instruments including crude oil and natural gas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Any gains or losses resulting from c 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Debt Issuance Costs. Costs incurred in connection with the issuance of long-term debt are capitalized and are amortized to interest expense generally over the scheduled maturity of the debt utilizing the interest method. As a result of covenant violations that existed at March 31, 2016 that were not cured prior to the filing of the Bankruptcy Petitions, all of our outstanding indebtedness was classified as current in the consolidated balance sheet at March 31, 2016. As a result, except for amounts related to the revolving credit facility with respect to which we currently believe that it is probable that we may enter into a potential restructuring agreement, we accelerated the amortization of the remaining debt issuance costs related to our outstanding indebtedness, fully amortizing those costs as of March 31, 2016.
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Common Stock. Refers to the $0.005 par value per share capital stock as designated in the Company’s Certificate of Incorporation. Treasury Stock is accounted for using the cost method.
Revenue Recognition. We recognize oil and natural gas revenue when the product is delivered at the contracted sales price, title is transferred and collectability is reasonably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June 30, 2016 and 2015.
General and Administrative Expense . Under the full cost method of accounting, the portion of our general and administrative expense that is directly identified with our acquisition, exploration and development activities is capitalized as part of our oil and natural gas properties. These capitalized costs include salaries, employee benefits, costs of consulting services, and other direct costs incurred to support those employees directly involved in acquisition, exploration and development activities. The capitalized costs do not include costs related to production operations, general corporate overhead or similar activities. Our capitalized general and administrative expense directly related to our acquisition, exploration and development activities for the years ended June 30, 2016, 2015 and 2014 was $17.0 million, $49.2 million, and $64.5 million, respectively.
Share-Based Compensation. C 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
Income Taxes .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of 1986, as amended (“IRC”) which allow capitalization of intangible drilling costs where management deems appropriate.
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 olidated financial statements. In light of the results of operations for fiscal year 2015 (heavily affected by impairments) we recorded an increase in our valuation allowance of $356.8 million resulting in a balance of $379.3 million at June 30, 2015. Due to continuing losses, we recorded an additional valuation allowance of $650 million resulting in a balance of $1, 029 . 3 at June 30, 2016. We recorded this increase to our valuation allowance against our net deferred tax assets due to our judgment that our existing U.S. federal and State of Louisiana net operating loss (“NOL”) carryforwards are not, on a more-likely-than-not basis, likely recoverable in future years. We continue to evaluate the need for the valuation allowance based on current and expected earnings and other factors, and adjust it accordingly. In light of our capital structure, U.S. withholding taxes attributable to interest due on loans from the Bermuda parent to the U.S. operating companies is provided as the interest accrues. This U.S. withholding tax at 30% is due when the interest is actually paid, and may not be offset or reduced by U.S. operating activity; although the interest expense is generally deductible in the U.S. when paid, subject to certain other limitations.
Earnings per Share . Basic earnings (loss) per share (“EPS”) amounts have been calculated based on the weighted-average number of shares of common stock outstanding for the year. Diluted EPS reflects potential dilution using the treasury stock method. Except when the effect would be anti-dilutive, the diluted EPS calculation includes the impact of the assumed conversion of our convertible preferred stock and other potential shares of common stock.
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As a result of adopting ASU 2015-15, debt issuance costs will be presented in our consolidated balance sheets as a reduction in the carrying amount of the related debt liability, although we are continuing to evaluate the impact of ASU 2015-15 as it relates to debt issuance costs associated with line-of-credit arrangement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ASU 2015-17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 </t>
  </si>
  <si>
    <t>Chapter 11 Proceedings, Liquidity and Capital Resources</t>
  </si>
  <si>
    <t>Chapter 11 Proceedings, Liquidity and Capital Resources [Abstract]</t>
  </si>
  <si>
    <t xml:space="preserve">Note 3 – Chapter 11 Proceedings, Liquidity and Capital Resources
Chapter 11 Proceedings and Restructuring Support Agreement
On the Petition Date , the Debtors filed the Bankruptcy Petitions seeking relief under Chapter 11 of the Bankruptcy Code. Since then, t he Debtors have operate d their businesses and manage d their assets as debtors-in-possession under the jurisdiction of the Bankruptcy Court in accordance with the applicable provisions of the Bankruptcy Code and orders of the Bankruptcy Court.
O n April 11, 2016, the Debtors entered into a Restructuring Support Agreement ( as amended, the “Restructuring Support Agreement”) with certain holders (the “Second Lien Noteholders”) of EGC’s 11.0% Senior Secured Second Lien Notes due 2020 (the “Second Lien Notes”), providing that the Second Lien Noteholders party thereto will support a restructuring of the Debtors, subject to the terms and conditions of the Restructuring Support Agreement.
On July 15, 2016, the Bankruptcy Court entered the Order (A) Approving the Disclosure Statement and the Form and Manner of Service Related Thereto, (B) Setting Dates for the Objections Deadline and Hearing Related to Confirmation of the Plan, and (C) Granting Related Relief [Docket No. 805], approving the adequacy of the Third Amended Disclosure Statement for the Debtors’ Proposed Joint Chapter 11 Plan of Reorganization [Docket No. 809] (the “Disclosure Statement”) and related solicitation materials, thereby authorizing the Debtors to solicit votes to accept or reject the Debtors’ Proposed Joint Chapter 11 Plan of Reorganization [Docket No. 810] from applicable creditor constituencies.
On September 8, 2016, a meeting (the “September 8 Meeting”) occurred between certain representatives of the Debtors, certain Second Lien Noteholders, the Official Committee of Unsecured Creditors (the “UCC”), certain holders of unsecured indebtedness issued by EGC (the “Ad Hoc EGC Group”) and certain holders of unsecured indebtedness issued by EPL (the “Ad Hoc EPL Group”), during which the Second Lien Noteholders made an offer to the Debtors, the UCC, the Ad Hoc EGC Group and advisors to Ad Hoc EPL Group to modify certain terms of the Debtor’s July 15, 2016 proposed plan of reorganization (the “September 8 Second Lien Offer”). The UCC, the Ad Hoc EGC Group and the Ad Hoc EPL Group did not accept the September 8 Second Lien Offer, submit a counter-offer or enter into any negotiations with the Debtors or the Second Lien Noteholders following the receipt of the September 8 Second Lien Offer during the September 8 Meeting. However, on September 12, 2016, the Debtors received a proposal for an alternative chapter 11 plan of reorganization from the Ad Hoc EGC Group and the Ad Hoc EPL Group, which the Debtors’ are in the process of reviewing with their advisors.
Following subsequent negotiations between the Debtors and the Second Lien Noteholders, on September 13, 2016, the Debtors and the Second Lien Noteholders entered into the Fifth Amendment to the Restructuring Support Agreement (the “Fifth RSA Amendment”), which provided, among other things, that the Debtors file an amended Plan to reflect the terms of the Fifth RSA Amendment. The boards of directors of the Company, EGC and EPL, including all independent directors, approved the entry into the Fifth RSA Amendment and the term sheet attached thereto. Subject to approval by the Bankruptcy Court, the terms of the restructuring of the Debtors’ as contemplated in the Fifth RSA Amendment, were included in the Debtors’ Amended Proposed Joint Chapter 11 Plan of Reorganization [Docket No. 1307], filed September 14, 2016, which includes such changes and modifications contemplated by the Fifth RSA Amendment (as may be amended, modified, or supplemented from time to time, the “Plan”).
On September 16, 2016, the Debtors filed an initial form of supplement (the “DS Supplement”) to the Disclosure Statement, which summarized the modifications to the Plan contemplated by the Fifth RSA Amendment. The Plan as amended now supersedes the September 8 Second Lien Offer. The Debtors sought approval of the adequacy of the DS Supplement and related solicitation materials at a hearing held before the Bankruptcy Court on September 22, 2016, following which the Bankruptcy Court approved the DS Supplement in its Order (A) Approving the Adequacy of the Supplement to the Debtors’ Third Amended Disclosure Statement Setting Forth Modifications to the Debtors’ Proposed Joint Chapter 11 Plan of Reorganization and the Continued Solicitation of the Plan and (B) Granting Related Relief [Docket No. 1416] on September 25, 2016. The Debtors will distribute the DS Supplement and related solicitation materials to creditors entitled to vote on the Plan to enable such creditors to vote on the Plan changes.
In an effort to consensually resolve outstanding disputes among the parties in interest, representatives for the Debtors, the First Lien Agent, the Second Lien Noteholders, the UCC and its members, the Equity Committee, the Ad Hoc EGC Group, and the Ad Hoc EPL Group have agreed to participate in a confidential and non-binding mediation process, as discussed on the record at a hearing before the Bankruptcy Court on September 13, 2016. On September 16, 2016, the Bankruptcy Court appointed Judge Leif Clark as the mediator. Mediation is scheduled to commence on September 28, 2016.
The hearing to consider confirmation of the Plan is currently set for October 17, 2016, but may change depending upon the outcome of, among other things, mediation and other developments in the Chapter 11 Cases.
As amended, the Restructuring Support Agreement provides, among other things, that:
·
The dissolution of Energy XXI Ltd will be completed under the laws of Bermuda following the confirmation of the Plan by the Bankruptcy Court , and, given that it is unlikely to have assets available for distribution, existing equity holders would receive no distributions in respect of that equity in that dissolution .
·
The Debtors, on behalf of the holders of claims (the “First Lien Claims”) arising on account of the Company’s Second Amended and Restated First Lien Credit Agreement (as amended, the “First Lien Credit Agreement ,” or “Revolving Credit Facility”) and subject to further negotiations with the lenders under the Revolving Credit Facility (the “Lenders”) , will use their best efforts to ensure that at emergence from Chapter 11 , the amount drawn under the Revolving Credit Facility either (i) remains outstanding or (ii) is refinanced with a new facility with terms acceptable to the Second Lien Noteholders party to the Restructuring Support Agreement (the “Restructuring Support Parties”) who hold, in aggregate, at least 66.6% in principal amount of the Second Lien Notes Claims (as defined below) held by the Restructuring Support Parties (the “Majority Restructuring Support Parties”); provided, however that (a) $227.8 million of letters of credit usage remains outstanding and (b) other terms, including a borrowing base redetermination holiday, are acceptable to the Debtors and the Majority Restructuring Support Parties. If the Debtors are unable to obtain the foregoing treatment of the First Lien Claims, then the Debtors will use their best efforts to obtain treatment acceptable to the Debtors and the Majority Restructuring Support Parties.
·
Holders of claims against any Debtor (other than an administrative claim or a secured tax claim) entitled to priority in right of payment under section 507(a) of the Bankruptcy Code, to the extent such claim has not already been paid during the Chapter 11 Cases will receive either: (i) payment in full in cash equal to the full allowed amount of such claim or (ii) such other treatment as may otherwise be agreed to by such holder, the Debtors, and the Majority Restructuring Support Parties.
·
Holders of secured claims (other than a priority tax claim, First Lien Claim, or Second Lien Notes Claim) will receive, at the Debtors’ election and with the consent of the Majority Restructuring Support Parties, either: (i) cash equal to the full allowed amount of such claim, (ii) reinstatement of such holder’s claim, (iii) the return or abandonment of the collateral securing such claim to such holder, or (iv) such other treatment as may otherwise be agreed to by such holder, the Debtors, and the Majority Restructuring Support Parties.
·
Holders of claims relating to the Second Lien Notes (the “Second Lien Notes Claims”) will receive their pro rata share of (i) 87.8% of common stock (the “New Equity”) in the reorganized company (the “New Entity”) on account of such Second Lien Notes Claims, subject to dilution from the issuance of New Equity in connection with the long-term management incentive plan for the reorganized Debtors (the “Management Incentive Plan”) and (ii) the New Equity allocated to the Second Lien Notes Claims in connection with the EGC Intercompany Note Trust (as defined below), if applicable, and subject to dilution by the Management Incentive Plan;
·
Holders of claims relating to the unsecured EGC notes (the “EGC Unsecured Notes Claims”) will receive their pro rata share of (i) 0.4% of the New Equity, subject to dilution from the Management Incentive Plan and (ii) the New Equity allocated to the EGC Unsecured Notes Claims in connection with the EGC Intercompany Note Trust, if applicable, and subject to dilution by the Management Incentive Plan;
·
Holder of claims relating to the unsecured EPL notes (the “EPL Unsecured Notes Claims”) will receive their pro rata share of the New Equity allocated to the EPL Unsecured Notes Claims in connection with the EGC Intercompany Note Trust, if applicable;
·
Holders of claims relating to the Company’s 3.0% Senior Convertible Notes will receive their pro rata share of 0.2% of the New Equity, subject to dilution from the Management Incentive Plan;
·
As of the date that the Debtors must consummate the transactions contemplated by the Plan (the date of such consummation, the “Effective Date”), 11.6% of the New Equity will be deposited into a trust (the “EGC Intercompany Note Trust”) and to be distributed among the Second Lien Notes Claims, the EGC Unsecured Notes Claims and the EPL Unsecured Notes Claims pursuant to a final order entered by the Bankruptcy Court resolving any causes of action, as well as all applicable defenses and counterclaims, challenging: (a) the validity and enforceability of that certain promissory note in the principal amount of $325.0 million between EPL, as the maker, and EGC, as the payee, (the “EGC Intercompany Note”) on the grounds of: preference; recharacterization; equitable subordination; and/or fraudulent transfer; and (b) the validity and enforceability of the intercompany payables between EGC and EPL other than the EGC Intercompany Note; provided, however , that the distribution under the EGC Intercompany Note Trust to the holders of Second Lien Notes Claims will not exceed 93.2% , (ii) the distribution to the holders of EGC Unsecured Notes Claims will not exceed 6.6% , (iii) the distribution to the holders of EPL Unsecured Notes Claims will not exceed 11.6% and (iv) $500,000 cash will be deposited in equal amounts in two separate, non-interest bearing escrow accounts to fund the respective fees and expenses of the advisors of the trustee representing EGC and the trustee representing EPL in connection with the EGC Intercompany Note Trust ;
·
T he Management Incentive Plan will be capped at 5% ;
·
John D. Schiller, Jr. will continue as the New Entity’s Chief Executive Officer and a m ember of its board of directors: and
·
The Debtors will negotiate the terms and conditions of an amended and restated employment agreement with Mr. Schiller as Chief Executive Officer of the reorganized company, which terms and conditions shall be subject to the prior written consent of the Majority Restructuring Support Parties.
Milestones
As amended, t he Restructuring Support Agreement also contains the following proposed milestones (the “Milestones”) for progress in the Chapter 11 proceedings:
·
no later than October 7 , 2016, the Bankruptcy Court shall have commenced the hearing to consider confirmation of the Plan (the “Confirmation Hearing”) ;
·
no later than October 13 , 2016, the Bankruptcy Court shall have entered an order authorizing the assumption of the Restructuring Support ;
·
no later than October 13 , 2016, the Bankruptcy Court shall have entered the confirmation order with respect to the Plan; and
·
no later than October 27 , 2016, the Debtors shall consummate the transactions contemplated by the Plan, it being understood that the satisfaction of the conditions precedent to the Effective Date (as set forth in the Plan) shall be conditions precedent to the occurrence of the Effective Date.
The Confirmation Hearing is currently set for October 17, 2016, but may change depending upon the outcome of, among other things, mediation and other developments in the Chapter 11 Cases. The Debtors anticipate entering into a further Restructuring Support Agreement amendment to modify the Milestones to reflect this new timeline in the near term.
The Majority Restructuring Support Parties have the right, but not the obligation, to terminate their obligations under the Restructuring Support Agreement upon the failure of the Debtors to meet any of the Milestones unless (i) such failure is the direct result of any act, omission, or delay on the part of a ny Restructuring Support Party in violation of its obligations under the Restructuring Support Agreement or (ii) such Milestone is extended with the express prior written consent of the Majority Restructuring Support Parties.
Reorganization Process
On the Petition Date , the Bankruptcy Court issued certain additional interim and final orders with respect to the Debtors’ first-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the ability to pay certain pre-petition taxes and regulatory fees, and the payment of certain pre-petition claims owed on account of insurance policies and programs.
Subject to certain exceptions under the Bankruptcy Code, the filing of the Bankruptcy Petitions automatically enjoined, or stayed, the continuation of any judicial or administrative proceedings or other actions against the Debtors or their property to recover, collect or secure a pre-petition claim.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under Section 362 of the Bankruptcy Code .
Under Section 365 and other relevant sections of the Bankruptcy Code, the Debtors' may assume, assume and assign, or reject certain executory contracts and unexpired leases, including leases of real property and equipment, subject to the approval of the Bankruptcy Cou rt and certain other conditions . The rejection of an executory contract or unexpired lease is generally treated as a pre-petition breach of such executory contract or unexpired lease and, subject to certain exceptions, relieves Debtors of performing their future obligations under such executory contract or unexpired lease but may give rise to a pre-petition general unsecured claim for damages caused by such deemed breach. On July 8, 2016, the Debtors filed a motion for an order to extend time to assume or reject unexpired leases of nonresidential real property from August 15, 2016 through and including November 14 (the “Motion to Extend Time to Assume or Reject Unexpired Leases”). On July 27, 2016 the Bankruptcy Court entered an order approving the Motion to Extend Time to Assume or Reject Unexpired Leases. On July 26, 2016, the Debtors filed a motion to reject executory contracts, for certain contracts contained therein . On August 23, 2016, the Bankruptcy Court granted the Debtors’ motion in the Order (A) Authorizing the Debtors to Reject Certain Executory Contracts Effective Nunc Pro Tunc to July 26, 2016, and (B) Granting Related Relief [Docket No. 1133].
A Chapter 11 plan (including the Plan) determines the rights and satisfaction of claims and interests of various creditors and security holders and is subject to the ultimate outcome of negotiations and the Bankruptcy Court's decisions through the date on which a Chapter 11 plan (including the Plan) is confirmed. The Plan currently provide s mechanisms for settlement of the Debtors' pre-petition obligations, changes to certain operational cost drivers, treatment of our existing equity holders, potential income tax liabilities and certain corporate governance and administrative matters pertaining to the reorganized New Entity. The Plan remains subject to revision based upon discussions with the Debtors' creditors, including the Lenders under the Revolving Credit Facility and holders of the EGC Unsecured Notes Claims, holders of the EPL Unsecured Notes Claims, and holders of claims relating to Energy XXI’s 3.0% Senior Convertible Notes , and other interested parties, and thereafter in response to any Plan objections and the requirements of the Bankruptcy Code or the Bankruptcy Court. There can be no assurance that the Debtors will be able to secure Bankruptcy Court approval of the Plan or any other Chapter 11 plan or that the Plan or any other Chapter 11 plan will be accepted by the classes of creditors entitled to vote thereon .
Under the Bankruptcy Code, unless creditors agree otherwise, pre-petition liabilities and post-petition liabilities must be satisfied in full before stockholders are entitled to receive any distribution or retain any property under a Chapter 11 plan (including the Plan). The ultimate recovery to creditors and/or stockholders, if any, will not be determined until confirmation of a Chapter 11 plan (including the Plan). No assurance can be given as to what values, if any, will be ascribed to each of these constituencies or what types or amounts of distributions, if any, they would receive. A Chapter 11 plan (including the Plan) could result in holders of certain liabilities and/or securities, including common stock, receiving no distribution on account of their interests. Because of such possibilities, there is significant uncertainty regarding the value of our liabilities and securities, including our common stock. At this time, there is no assurance we will be able to restructure as a going concern or successfully propose or implement a Chapter 11 plan (including the Plan).
In accordance with the Milestones, we filed the Disclosure Statement, Plan, and a motion seeking, among other things, (A) approval of the Disclosure Statement, (B) approval of procedures for soliciting, receiving, and tabulating votes on the Plan and for filing objections to the Plan, and (C) to schedule the Confirmation Hearing on May 20, 2016. Subsequently, we filed amended versions of the Disclosure Statement and Plan on June 14, 2016, July 13, 2016, September 14, 2016 and again on September 23, 2016. The amendments reflected, among other things, substantial additional disclosures requested by certain creditor constituencies. The amendments also reflected changes to the proposed treatment of certain classes under the Plan made in conjunction with or as a result of amendments to the Restructuring Support Agreement.
The Bankruptcy Court entered an order approving the Disclosure Statement with respect to the Plan on July 15, 2016, and we filed the solicitation version of the Disclosure Statement on July 18, 2016. Under the Bankruptcy Code, only holders of claims or interests in “impaired” classes, as defined under section 1124 of the Bankruptcy Code, are entitled to vote on a plan. Ballots to vote to accept or reject the plan were distributed to creditors entitled to vote on the plan between July 22, 2016 and July 25, 2016. On September 22, 2016, the Bankruptcy Court held a hearing to consider the adequacy of the DS Supplement reflecting certain changes to the Plan. The Bankruptcy Court approved the DS Supplement on September 25, 2016. The Debtors will distribute the DS Supplement and related solicitation materials to creditors entitled to vote on the Plan, to enable creditors to vote on the Plan as amended. The deadline to submit a vote to accept or reject the Plan is October 13, 2016 at 5:00 P.M., central time. The hearing to consider confirmation of the Plan is scheduled for October 17, 2016 before the Bankruptcy Court.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Liabilities Subject to Compromise
Liabilities subject to compromise represent liabilities incurred prior to the commencement of the bankruptcy proceedings which may be affected by the Chapter 11 process. These amounts represent the Company’s allowed claims and its best estimate of claims expected to be allowed which will be resolved as part of the bankruptcy proceedings. Such claims remain subject to future adjustments. Adjustments may result from negotiations, actions of the Bankruptcy Court, determination as to the value of any collateral securing claims, or other events. Differences between liability amounts estimated by the Company and claims filed by creditors are being investigated and the Bankruptcy Court will make a final determination of the allowable claims. Liabilities subject to compromise consist of the following (certain intercompany liabilities as well as the 9.25% Senior Notes and 8.25% Senior Notes, which repurchased and held by EGC, which will also be resolved as part of the Chapter 11 Cases are not reflected below) ( in thousands ) :
﻿
﻿
﻿
﻿
﻿
﻿
June 30,
﻿
2016
﻿ Debt
﻿ 11.0% Senior Secured Second Lien Notes due 2020
$ 1,450,000
﻿ 8.25% Senior Notes due 2018
213,677
﻿ 6.875% Senior Notes due 2024
143,993
﻿ 3.0% Senior Convertible Notes due 2018
363,018
﻿ 7.5% Senior Notes due 2021
238,071
﻿ 7.75% Senior Notes due 2019
101,077
﻿ 9.25% Senior Notes due 2017
249,452
﻿ 4.14% Promissory Note due 2017
4,006
﻿ Capital lease obligations
714
﻿ Total debt
2,764,008
﻿ Accounts payable
38,202
﻿ Accrued liabilities
133,938
﻿ Total liabilities subject to compromise
$ 2,936,148
Interest Expense
The Debtors have discontinued recording interest on debt classified as liabilities subject to compromise on the Petition Date . Contractual interest on liabilities subject to compromise not reflected in the consolidated statements of operations was approximately $52.8 million, representing interest expense from the Petition Date through June 30, 2016 .
Executory Contracts
Under the Bankruptcy Code, the Debtors have the right to assume, amend and assume, or reject certain contracts, subject to the approval of the Bankruptcy C 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On May 28 , 2016, the Debtors f iled the P lan supplement, which included a schedule of assumed contracts and a schedule of rejected contracts, and since then have filed amended plan supplements and additional motions with respect to assumed and rejected contracts. The Debtors continue to review and analyze their contractual obligations to move contracts from the schedule of assumed contracts to the schedule of rejected contracts or from the schedule of rejected contracts to the schedule of amended contracts.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Certain holders of pre-petition claims are required to file proofs of claim by a certain date ( the “ Bar Date ”) . As of September 26, 2016, 1, 578 claims totaling approximately $40,500 m illion had been filed with the Bankruptcy Court against the Debtors. It is possible that claimants will file amended claims in the future, including claims amended to assign values to claims originally filed with no designated value. Through the claims resolution process,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will be investigated and resolved, including through the filing of objections with the Bankruptcy Court where appropriate. In light of the number of claims filed, the claims resolution process will take additional time to complete, and it may continue after our emergence from bankruptcy. Accordingly, the ultimate number and amount of allowed claims is not presently known, nor can the ultimate recovery with respect to allowed claims be presently ascertained.
Reorganization Items
Reorganization items represent the direct and incremental costs of being in bankruptcy, such as professional fees. Reorganization items consist of the following for the year ended June 30, 2016 (in thousands) of which $12.1 million remains accrued as of June 30, 2016:
﻿
﻿
﻿
Year Ended
﻿
June 30, 2016
﻿ Professional fees
$ 14,201
﻿ Total reorganization items
$ 14,201
Debtors Condensed Combined Financial Statements
Condensed combined financial statements of the Debtors are set forth below. These condensed combined financial statements exclude the financial statements of the Non-Debtors. Transactions and balances of receivables and payables between Debtors are eliminated in consolidation. However, the Debtors’ condensed combined balance sheet includes receivables from related Non-Debtors and payables to related Non-Debtors.
CONDENSED COMBINED BALANCE SHEET
(In Thousands)
﻿
﻿
﻿
June 30, 2016
﻿ ASSETS
﻿ Current assets, net
$ 373,447
﻿ Property and equipment, net
620,230
﻿ Restricted cash
25,548
﻿ Other assets
29,939
﻿ Total Assets
$ 1,049,164
﻿
﻿ LIABILITIES AND STOCKHOLDERS' DEFICIT
﻿ Current liabilities
$ 255,490
﻿ Long-term liabilities
478,803
﻿ Accumulated losses in excess of equity investments
2,549,483
﻿ Liabilities subject to compromise
3,339,069
﻿ Stockholders' deficit
(5,573,681)
﻿ Total Liabilities and Stockholders' Deficit
$ 1,049,164
CONDENSED COMBINED STATEMENT OF OPERATIONS
(In Thousands)
﻿
﻿
﻿
Year Ended
﻿
June 30, 2016
﻿
﻿ Revenues
$ 693,955
﻿
﻿ Costs and Expenses
﻿ Impairment of oil and gas properties
2,813,570
﻿ Other costs and expenses
944,107
﻿ Total costs and expenses
3,757,677
﻿
﻿ Operating loss
(3,063,722)
﻿
﻿ Other Income (Expense)
﻿ Other expense, net
(21,199)
﻿ Gain on early extinguishment of debt
1,525,596
﻿ Interest expense
(405,658)
﻿ Total Other Income, net
1,098,739
﻿ Net Loss Before Reorganization Items
(1,964,983)
﻿ Reorganization items
(14,201)
﻿ Net Loss Before Income Taxes
(1,979,184)
﻿ Income tax benefit
(87)
﻿ Net Loss
$ (1,979,097)
﻿
CONDENSED COMBINED STATEMENT OF CASH FLOWS
(In Thousands)
﻿
﻿
﻿
Year Ended
﻿
June 30, 2016
﻿ Cash flow used in operating activities
$ (167,129)
﻿ Cash flow used in investing activities
(122,386)
﻿ Cash flow used in financing activities
(264,022)
﻿ Net decrease in cash and cash equivalents
(553,537)
﻿ Cash and cash equivalents at beginning of period
755,794
﻿ Cash and cash equivalents at end of period
$ 202,257
﻿
Liquidity and Capital Resources
As of June 30 , 2016, we had cash and cash equivalents of approximately $ 203.3 million and no available borrowing capacity under our Revolving Credit Facility. As of June 30 , 2016, the total carrying value of our indebtedness was $2,863. 8 million and was current ly due as a result of filing the Bankruptcy Petitions which constituted an event of default with respect to our existing debt obligations . Our indebtedness was comprised of $99. 8 million of secured indebtedness outstanding consisting of $99.4 million under our Revolving Credit Facility and $0.4 million of payment “in-kind” (“PIK”) interest under Exit Facility Term Sheet with the lenders under First Lien Credit Agreement (the “Exit Facility Term Sheet”) , $1 , 45 0 m illion of Second Lien Notes, $4. 7 million in other secured indebtedness and $1,309.3 million of unsecured notes.
S 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Bankruptcy Court lifts the automatic stay.
The Bankruptcy Court has approved payment of certain pre-petition obligations, including payments for employee wages, salaries and certain other benefits, customer programs, taxes, utilities, insurance, surety bond premiums as well as payments to critical vendors and possessory lien vendors. Despite the liquidity provided by our existing cash on hand, our ability to maintain normal credit terms with our suppliers may become impaired. We may be required to pay cash in advance to certain vendors and may experience restrictions on the availability of trade credit, which would further reduce our liquidity. If liquidity problems persist, our suppliers could refuse to provide key products and services in the future. In addition, due to the public perception of our financial condition and results of operations, in particular with regard to our potential failure to meet our debt obligations, some vendors could be reluctant to enter into long-term agreements with us.
Although we have lowered our capital budget and reduced the scale of our operations significantly, our business remains capital intensive. In addition to the cash requirements necessary to fund ongoing operations, we have incurred significant professional fees in connection w ith our Chapter 11 proceedings as disclosed in the table under the caption Reorganization Items above and expect that we will continue to incur significant professional fees and costs throughout our Chapter 11 proceedings. The Company believes it has sufficient liquidity, including its cash on hand as of June 30 , 2016 and funds generated from ongoing operations, to fund anticipated cash requirements through the Chapter 11 proceedings for minimum operating and capital expenditures and for working capital purposes and excluding principal and interest payments on our outstanding debt. As such, the Company expects to pay vendor, royalty and surety obligations on a go-forward basis according to the terms of our current contracts and consistent with applicable court orders approving such </t>
  </si>
  <si>
    <t>Acquisitions and Dispositions</t>
  </si>
  <si>
    <t>Acquisitions and Dispositions [Abstract]</t>
  </si>
  <si>
    <t xml:space="preserve">Note 4 – Acquisitions and Dispositions
Acquisition of interest in M21K
On August 11, 2015 , pursuant to a stock purchase agreement (the “M21K Purchase Agreement”) between Energy XXI M21K, LLC (“EXXI M21K”), in which we owned 20% interest, and Energy XXI GOM, LLC, an indirect wholly owned subsidiary of Energy XXI, we acquired all of the remaining equity interests of M21K, LLC (“M21K”) for consideration consisting of the assumption of all obligations and liabilities of M21K including approximately $25.2 million associated with M21K’s first lien credit facility, which was required to be paid at closing (the “M21K Acquisition”). The sellers retained certain overriding royalty interests applicable only to the extent that production proceeds during any calendar month average in excess of $65.00/Bbl WTI and $3.50/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was effective as of August 1, 2015 , we had owned a 20% interest in M21K through our investment in EXXI M21K. See Note 7 – Equity Method Investments.
The following table presents the final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Net working capital includes approximately $1.0 million in cash .
EPL Acquisition
We acquired EPL on June 3, 2014 (the “EPL Acquisition”) . The acquisition was accounted for under the acquisition method, with Energy XXI as the acquirer. EPL is now a wholly owned subsidiary o f EGC . Subsequent to the merger, we elected to change EPL’s fiscal year end to June 30 to coincide with our fiscal year end.
In connection with the EPL acquisition, each EPL stockholder had the right to elect to receive, for each share of EPL common stock held by that stockholder, $39.00 in cash ( “ Cash Election ” ) or 1.669 shares of Energy XXI common stock ( “ Stock Election ” ) or a combination of $25.35 in cash and 0.584 of a share of Energy XXI common stock ( “ Mixed Election ” and together with the Cash Election and the Stock Election, the “ Merger Consideration ”) , subject to proration with respect to the Stock Election and the Cash Election so that approximately 65% of the aggregate Merger Consideration was paid in cash and approximately 35% was paid in Energy XXI common stock. Accordingly, EPL stockholder s making a timely Cash Election received $25.92 in cash and 0.5595 of a share of Energy XXI common stock for each EPL common share. Under the merger agreement, EPL stockholders who did not make an election prior to the May 30 , 2014 deadline were treated as having made a Mixed Election. In addition to the outstanding EPL shares,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 erger a greement, 836,311 net exercise shares were converted in to $39.00 per share in cash, without proration. Based on the final results of the Merger Consideration elections and as s et forth in the merger agreement, we issued 23.3 million shares of Energy XXI common stock and paid approximately $1,012 million in cash.
The following table summarizes the total purchase price of approximately $1,504.3 million, including cash acquired of $206.1 million ( in millions, except per share amounts):
﻿
﻿
﻿
﻿ Election
EPL Shares
Cash per share
Energy XXI Stock
Cash Paid
Energy XXI Stock Issued
Energy XXI Stock Price on June 3, 2014
Cash Value of Energy XXI Stock Issued
Total Purchase Price
﻿ Cash Election
30.6
$ 25.92
0.5595
$ 792.6
17.1083
$ 21.11
$ 361.2
$ 1,153.8
﻿ Mixed Election*
7.4
25.35
0.5840
186.8
4.3037
21.11
90.8
277.6
﻿ Stock Election
1.1
-
1.6690
-
1.9090
21.11
40.3
40.3
﻿ Stock Options
0.8
39.00
-
32.6
-
-
32.6
﻿ Total
39.9
$ 1,012.0
23.3210
$ 492.3
$ 1,504.3
﻿
(*) Includes 4.7 million EPL shares that were held by EPL stockholders that did not make an election prior to the May 30, 2014 election deadline.
The following table summarizes the final purchase price allocation for EPL as of June 3, 2014 ( in thousands ):
﻿
﻿
EPL Historical
Fair Value Adjustment
Total
﻿
(Unaudited)
﻿ Current assets (excluding deferred income taxes)
$ 301,592
$ 1,274
$ 302,866
﻿ Oil and natural gas properties a
﻿ Evaluated (Including net ARO assets)
1,919,699
112,624
2,032,323
﻿ Unevaluated
41,896
859,886
901,782
﻿ Other property and equipment
7,787
-
7,787
﻿ Other assets
16,227
(9,002)
7,225
﻿ Current liabilities (excluding ARO)
(314,649)
(2,058)
(316,707)
﻿ ARO (current and long-term)
(260,161)
(13,211)
(273,372)
﻿ Debt (current and long-term)
(973,440)
(52,967)
(1,026,407)
﻿ Deferred income taxes b
(118,359)
(340,645)
(459,004)
﻿ Other long-term liabilities
(2,242)
797
(1,445)
﻿ Total fair value, excluding goodwill
618,350
556,698
1,175,048
﻿ Goodwill c,d
-
329,293
329,293
﻿ Less cash acquired
-
-
206,075
﻿ Total purchase price
$ 618,350
$ 885,991
$ 1,298,266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 federal statutory rate and a 2 % weighted-average of the applicable statutory state tax rates (net of federal benefit).
c. See Note 5 – “Goodwill”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In accordance with the acquisition method of accounting, we have allocated the purchase price from our acquisition of EPL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EPL A cquisition is not deductible for income tax purposes.
The fair value estimates of the oil and natural gas properties, and the asset retirement obligations were based, in part, on significant inputs not observable in the mark et and thus represent Level 3 measurement s . The fair value estimate of long-term debt was based on prices obtained from a readily available pricing source and thus represents a Level 2 measurement.
The EPL Acquisition resulted in goodwill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expenditure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which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During the quarter ended December 31, 2014, we recorded a goodwill impairment charge of $329.3 million to reduce the carrying value of goodwill to zero at December 31, 2014. See Note 5 – “ Goodwill ” for more information regarding the impairment of goodwill at December 31, 2014.
In the year ended June 30, 2014, costs associated with the EPL Acquisition totaled approximately $13.6 million and were expensed as incurred. For the years ended June 30, 2016 and 2015, our consolidated statement of operations includes EPL’s operating revenues of $ 255.8 million and $542.8 million, respectively, and net loss of $1,060.2 million and $1,298.7 million, respectively.
The following supplemental unaudited pro forma consolidated financial information has been prepared to reflect the EPL Acquisition as if the merger had occurred on July 1, 2012. The supplemental unaudited pro forma financial information is based on the historical consolidated statements of operations of Energy XXI and EPL for the year ended June 30, 2014 ( in thousands , except per share amounts ).
﻿
﻿
Year Ended June 30, 2014
﻿
﻿ Revenues
$ 1,783,062
﻿ Net loss
(45,233)
﻿ Net loss available to Energy XXI common stockholders
(56,722)
﻿
﻿ Net loss per share available to Energy XXI common stockholders:
﻿ Basic
$ (0.76)
﻿ Diluted
$ (0.76)
The above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 ended June 30, 2014 were the following:
a. Exclude expense of $45.2 million of EPL’s exploration costs and impairment expense and $1.8 million of gain on sales of assets accounted for under the successful efforts method of accounting to correspond with EXXI’s full cost method of accounting.
b. Increase DD&amp;A expense by $ 65.3 million for the EPL Properties to correspond with EXXI’s full cost method of accounting as well as the adjustments to fair value of the acquired assets.
c. Increase interest expense by $50.0 million to reflect interest on the $650 million 6.875% unsecured senior notes due 2024 and on additional borrowings under EXXI’s Revolving Credit Facility. Decrease interest expense $12.3 million to reflect non-cash premium amortization due to the adjustment to fair value associated with the $510 million 8.25% senior notes due 2018 assumed in the EPL Acquisition.
﻿
﻿
We have accounted for our acquisitions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s, management used valuation techniques that convert future cash flows to single discounted amounts. Inputs to the valuation of oil and natural gas properties include estimates of: (i) oil and natural gas reserves; (ii) future operating and development costs; (iii) future oil and natural gas prices; and (iv) a discount factor used to calculate the discounted cash flow amount. Inputs into the valuation of the asset retirement obligations include estimates of: (i) plugging and abandonment costs per well and related facilities; (ii) remaining life per well and facilities; (iii) an inflation factor; and (iv) a credit adjusted risk-free interest rate. Fair value is based on subjective estimates and assumptions, which are inherently subject to significant uncertainties which are beyond our control. These assumptions represent Level 3 inputs, as further discussed in Note 19 – “Fair Value of Financial Instruments”.
Sale of the Grand Isle Gathering System
On June 30, 2015, we sold certain real and personal property constituting a subsea pipeline gathering system located in the shallow GoM shelf and storage and onshore processing facilities on Grand Isle, Louisiana (the “GIGS”) to Grand Isle Corridor, LP (“Grand Isle Corridor”), a wholly-owned subsidiary of CorEnergy Infrastructure Trust, Inc. for cash consideration of $245 million, plus the assumption by Grand Isle Corridor of the asset retirement obligations associated with the estimated decommissioning costs for the GIGS. The proceeds were recorded as a reduction to our oil and natural gas properties with no gain or loss recognized. The net reduction to the full cost pool related to this sale was $248.9 million. Also on June 30, 2015, we entered into a triple-net lease agreement with Grand Isle Corridor pursuant to which we will continue to use and operate the GIGS as further discussed in Note 16 – “Commitments and Contingencies.”
﻿
﻿
Sale of interests in the East Bay field
On June 30, 2015, we sold our interest in the East Bay field to Whitney Oil &amp; Gas, LLC and Trimont Energy (NOW), LLC, for cash consideration of $21 million plus the assumption of asset retirement obligations estimated at $55.1 million. The cash consideration was payable in two installments with $5 million received at closing and the remainder in fiscal year 2016. We retain ed a 5% overriding royalty interest (applicable only during calendar months if and when the WTI for such month averages over $65) on these assets for a period not to exceed 5 years from the closing date or $7 million whichever occurs first , and we also retained 50% of the deep rights associated with the East Bay f ield. Revenues and expenses related to the field were included in our results of operations through June 30, 2015. The proceeds were recorded as a reduction to our oil and natural gas properties with no gain or loss recognized. The net reduction to the full cost pool related to this sale was $68.9 million.
Subsequent to June 30, 2015, post closing adjustments reduced the total cash consideration to $20.3 million and the maximum receivable under the overriding royalty interest to $6.2 million. </t>
  </si>
  <si>
    <t>Goodwill</t>
  </si>
  <si>
    <t>Goodwill [Abstract]</t>
  </si>
  <si>
    <t xml:space="preserve">Note 5 - Goodwill
ASC 350, Intangibles—Goodwill and Other , requires that intangible assets with indefinite lives, including goodwill, be evaluated for impairment on an annual basis or more frequently if events occur or circumstances change that could potentially result in impairment. Our annual goodwill impairment test is performed at least annually during the third quarter.
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in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December 31, 2014. In light of the form of the acquisition of EPL (a purchase of stock), this goodwill had no tax basis when recognized, which resulted in no income tax benefit when impaired.
In estimating the fair value of our reporting unit and our estimated reserves, we used an income approach which estimated fair value primarily based on the anticipated cash flows associated with our estimated reserves, discounted using an assumed weighted average cost of capital based on market participant data.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were reasonable and appropriate, different assumptions and estimates could materially impact the analysis and resulting conclusions.
At June 30, 2016, included in other assets and debt issuance costs, net of accumulated amortization, on our consolidated balance sheets is $0.8 million of goodwill associated with the acquisition of a catering business on August 21, 2015.
﻿ </t>
  </si>
  <si>
    <t>Property and Equipment [Abstract]</t>
  </si>
  <si>
    <t xml:space="preserve">Note 6 – Property and Equipment
Property and equipment consists of the following ( in thousands ):
﻿
﻿
﻿
June 30,
June 30,
﻿
2016
2015
﻿ Oil and gas properties
﻿ Proved properties
$ 9,817,456
$ 9,243,737
﻿ Less: accumulated depreciation, depletion, amortization and impairment
(9,256,513)
(6,109,335)
﻿ Proved properties, net
560,943
3,134,402
﻿ Unevaluated properties
42,212
436,357
﻿ Oil and gas properties, net
603,155
3,570,759
﻿
﻿ Other property and equipment
44,272
45,941
﻿ Less: accumulated depreciation
(26,662)
(24,121)
﻿ Other property and equipment, net
17,610
21,820
﻿ Total property and equipment, net of accumulated depreciation, depletion, amortization and impairment
$ 620,765
$ 3,592,579
﻿
﻿
﻿
﻿
﻿
﻿
﻿
﻿
﻿
The following table summarizes an aging of total costs related to unevaluated properties excluded from the amortization base as of June 30, 2016 (in thousands).
﻿
﻿
﻿
Net Costs Incurred During the Years Ended June 30,
Balance as of
﻿
2013 and prior
2014
2015
2016
June 30, 2016
﻿
﻿ Unevaluated Properties (acquisition costs)
$ 617
$ 23,662
$
-
$ 17,933
$ 42,212
﻿
At June 30, 2016 , our investment in unevaluated properties primarily relates to the fair value of unproved oil and natural gas properties acquired in oil and natural gas property acquisitions (primarily the EPL Acquisition and M21K Acquisition ). Costs associated with unevaluated properties are transferred to evaluated properties upon the earlier of (i ) a determination as to whether there are any proved reserves related to the properties, (ii) a determination that the capital costs associated with the development of these properties will not be available, or (iii) ratably over a period of time of not more than four years. As of December 31, 2015, we had identified certain of our unevaluated properties totaling to $336.5 million as being uneconomical and transferred such amounts to the full cost pool, subject to amortization.
Due to the depressed commodity prices and our lack of capital resources to develop our properties, our proved undeveloped oil and gas reserves no longer qualified as being proved as of December 31, 2015. As a result, we removed all of our proved undeveloped oil and gas reserves from the proved category as of December 31, 2015. Almost all of the proved undeveloped reserves that were removed from the proved category on December 31, 2015 are still economic at current prices, but were reclassified to the contingent resource category because they were no longer expected to be drilled within five years of initial booking due to current constraints on our ability to fund development drilling.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full cost pool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For the years ended June 30, 2016 and 2015, our ceiling test computation resulted in impairments of our oil and natural gas properties totaling $2,813.6 million and $ 2,421.9 million, respectively. If the current low commodity price environment or downward trend in oil and natural gas prices continues, we will incur further impairment to our full cost pool in fiscal 2017 based on the average oil and natural gas price calculated as the unweighted arithmetic average of the first-day-of-the-month price for each month within the previous 12-month period under the SEC pricing methodology. </t>
  </si>
  <si>
    <t>Equity Method Investments</t>
  </si>
  <si>
    <t>Equity Method Investments [Abstract]</t>
  </si>
  <si>
    <t xml:space="preserve">Note 7 - Equity Method Investments
Prior to the M21K Acquisition on August 11, 2015 discussed previously in Note 4 – “Acquisitions and Dispositions,” we owned a 20% interest in EXXI M21K which was engaged in the acquisition, exploration, development and operation of oil and natural gas properties offshore in the Gulf of Mexico, through its wholly owned subsidiary, M21K. EGC received a management fee from M21K for providing administrative assistance in carrying out its operations. We also provided a guarantee related to the payment of asset retirement obligations and other liabilities of M21K. EXXI M21K was a guarantor of a $100 million first lien credit facility agreement entered into by M21K,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and repaid the outstanding balance under the M21K credit facility. See Note 14 – “Related Party Transactions.”
We recorded an equity loss of $10.7 million, $17.4 million and $4.3 million for the years ended June 30, 2016, 2015 and 2014, respectively. The equity loss for the year ended June 30, 2015 includes an other-than-temporary impairment related to our investment in EXXI M21K of $11.8 million. </t>
  </si>
  <si>
    <t>Long-Term Debt</t>
  </si>
  <si>
    <t xml:space="preserve">Note 8 – Long-Term Debt
Long-term debt consists of the following ( in thousands ):
﻿
﻿
﻿
June 30,
﻿
2016
2015
﻿
﻿ Revolving Credit Facility
$ 99,836
$ 150,000
﻿ 11.0% Senior Secured Second Lien Notes due 2020
1,450,000
1,450,000
﻿ 8.25% Senior Notes due 2018
213,677
510,000
﻿ 6.875% Senior Notes due 2024
143,993
650,000
﻿ 3.0% Senior Convertible Notes due 2018
363,018
400,000
﻿ 7.5% Senior Notes due 2021
238,071
500,000
﻿ 7.75% Senior Notes due 2019
101,077
250,000
﻿ 9.25% Senior Notes due 2017
249,452
750,000
﻿ 4.14% Promissory Note due 2017
4,006
4,343
﻿ Debt premium, 8.25% Senior Notes due 2018 (1)
-
29,459
﻿ Original issue discount, 11.0% Notes due 2020
-
(51,104)
﻿ Original issue discount, 3.0% Senior Convertible Notes due 2018
-
(45,782)
﻿ Derivative instruments premium financing
-
10,647
﻿ Capital lease obligations
714
869
﻿ Total debt
2,863,844
4,608,432
﻿ Less: current maturities
99,836
11,395
﻿ Less: liabilities subject to compromise (see Note 3)
2,764,008
-
﻿ Total long-term debt
$
-
$ 4,597,037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unamortized premium on the 8.25% Senior Notes due 2018 assumed in the EPL Acquisition.
﻿
During the year ended June 30, 2016, we repurchased certain of our unsecured notes in aggregate principal amounts as follows: $ 506.0 million of 6.875% Senior Notes due 2024 (the “6.875% Senior Notes”), $2 61.9 million of 7.5% Senior Notes due 2021(the “7.5% Senior Notes”), $1 48.9 million of 7.75% Senior Notes due 2019(the “7.75% Senior Notes”), $2 96.3 million of 8.25% Senior Notes due 2018 (the “8.25% Senior Notes”) and $ 500.6 million of 9.25% Senior Notes due 2017 (the “9.25% Senior Notes”). We repurchased these notes in open market transactions at a total cost of approximately $ 215.9 million, (excluding accrued interest), and we recorded a gain on the repurchases totaling approximately $ 1,492.4 million, net of associated debt issuance costs and certain other expenses.
All of the repurchased notes, except for the 8.25% Senior Notes with face value of $266.6 million and 9.25% Senior Notes with face value of $471.1 million which both continue to be held by EGC, repurchased in February 2016, were cancelled. In addition, in March 2016 certain bondholders holding $37 million in face value of our 3.0% Senior Convertible Notes requested a conversion of their notes into common stock. Upon conversion, we recorded a gain of approximately $33.2 million after proportionate adjustment to the related debt issue costs, accrued interest and original debt issue discount.
As a result of the covenant violations that existed at March 31, 2016 that were not cured prior to the filing of the Bankruptcy Petitions, EGC’s pre-petition secured indebtedness under the Revolving Credit Facility and Second Lien Notes, Energy XXI Ltd’ s pre-petition unsecured indebtedness under the 3.0% Senior Convertible Notes, EGC’s pre-petition unsecured indebtedness under the 6.875% Senior Notes, the 7.5% Senior Notes, the 7.75% Senior Notes and the 9.25% Senior Notes and EPL’s pre-petition unsecured indebtedness under the 8.25% Senior Notes became immediately due and payable and any efforts to enforce such payment obligations are automatically stayed as a result of the Chapter 11 Cases . Accordingly, all of our outstanding indebtedness was classified as current in the consolidated balance sheet and we accelerated the amortization of the associated debt premium and original issue discount, fully amortizing those amounts as of March 31, 2016. In addition, except for amounts related to the Revolving Credit Facility, we accelerated the amortization of the remaining debt issuance costs related to our outstanding indebtedness, fully amortizing those costs as of March 31, 2016. We currently believe that it is probable that we will enter into a potential restructuring agreement with the Lenders under our Revolving Credit Facility that will be approved by the Bankruptcy Court. Accordingly, we have not accelerated the amortization of remaining debt issue costs related to the Revolving Credit Facility. We continue to accrue interest on the Revolving Credit Facility subsequent to the Petition Date since we anticipate such interest will be allowed by the Bankruptcy Court to be paid to the Lenders. However, for all of our other indebtedness, in accordance with ASC 852, Reorganizations , we have accrued interest only up to the Petition Date. Contractual interest on liabilities subject to compromise not reflected in the consolidated statements of operations was approximately $52.8 million, representing interest expense from the Petition Date through June 30, 2016 .
The Debtors filing of the Bankruptcy Petitions on the Petition Date constituted an event of default under the indenture governing EGC’s secured indebtedness and EGC’s, EXXI’s and EPL’s un secured indebtedness and accelerated the indebtedness thereunder. Pursuant to the Restructuring Support Agreement, as amended, holders of the Second Lien Notes Claims will receive their pro rata share of 87.8% of the New Equity in the reorganized company on account of such Second Lien Notes Claims, subject to dilution from the issuance of New Equity in connection with the Management Incentive Plan .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However, even if our Plan meets other requirements under the Bankruptcy Code, creditors may not vote in favor of our Plan, and certain parties in interest may file objections to the Plan in an effort to persuade the Bankruptcy Court that we have not satisfied the confirmation requirements under section 1129 of the Bankruptcy Code. Further, even if no objections are filed and the requisite acceptances of our Plan are received from creditors entitled to vote on the Plan, the Bankruptcy Court, which can exercise substantial discretion, may not confirm the Plan.
Additional information regarding the Chapter 11 proceedings is included in Note 3 – “Chapter 11 Proceedings, Liquidity and Capital Resources.”
Revolving Credit Facility
The Revolving Credit Facility was entered into by EGC in May 2011. During the year ended June 30, 2016, this facility was amended as follows: the Fourteenth Amendment and Waiver t o the Revolving Credit Facility o n March 14, 2016 (the “ Fourteenth Amendment”) which extended the term of the Thirteenth Amendment (defined below) until April 15, 2016; the Thirteenth Amendment and Waiver to the Revolving Credit Facility on February 29, 2016 ( the “Thirteenth Amendment”); the Twelfth Amendment to the First Lien Credit Agreement on November 30, 2015 (the “Twelfth Amendment”) and the Eleventh Amendment and Waiver to the First Lien Credit Agreement on July 31, 2015 (the “Eleventh Amendment”) . The Revolving Credit Facility currently has a maximum facility amount and borrowing base of $327.2 million, of which such amount $99.4 million is the borrowing base under the sub-facility established for EPL. Borrowings under our First Lien Credit Agreement are limited to a borrowing base based on oil and natural gas reserve values, which are redetermined on a periodic basis. The scheduled date of maturity of the First Lien Credit Agreement is April 9, 2018 .
The Revolving Credit Facility is secured by mortgages on at least 90% of the value of EGC and its subsidiaries’ (other than EPL and its subsidiaries until they shall have become guarantors of the EGC indebtedness under the First Lien Credit Agreement) proved reserves and proved developed producing reserves, but with the threshold for such properties of EPL and its subsidiaries (until they shall have become guarantors of the EGC indebtedness under the First Lien Credit Agreement) at 85% . Additionally, as a result of the Twelfth Amendment, EPL is required to maintain $30 million of restricted cash in an account subject to a control agreement in favor of the administrative agent under the First Lien Credit Agreement. Lender consent is required for any asset disposition that would have the effect of reducing the borrowing base by more than $5 million in the aggregate. The Eleventh Amendment waived certain provisions of the First Lien Credit Agreement to permit the M21K Acquisition as well as an additional minor acquisition and disposition.
The Company’s election to not make an interest payment on EPL’s 8.25% Senior Notes due on February 16, 2016 commenced a 30-day grace period, although such an election did not constitute an event of default under the indenture governing the 8.25% Senior Notes or any other debt instruments; however, under the Revolving Credit Facility agreement, the missed payment constituted a default under which no portion of the outstanding principal amount may be continued as a London Interbank Offered Rate (“LIBOR”), plus applicable margins ranging from 2.75% to 3.75% rate loan. Accordingly, on February 25, 2016, all the outstanding principal amounts was subjected to an alternate base rate based on the federal funds effective rate plus applicable margins ranging from 1.75% to 2.75% . The applicable commitment fee under the facility is 0.50% . As a result of the filing of the Bankruptcy Petitions, the highest of the margins currently applies and default interest is accruing under the facility through an additional 2.00% PIK interest. PIK interest totaling $0.4 million was accrued from the Petition Date through June 30, 2016 .
The Thirteenth and Fourteenth Amendments provided that the Company was not required to deliver a compliance certificate for the fiscal quarter ended December 31, 2015 until their respective expiration dates. The following additional changes to the First Lien Credit Agreement became effective upon the execution of the Thirteenth Amendment:
·
Prohibiting EGC and EPL from borrowing under the First Lien Credit Agreement before March 15, 2016.
·
Requiring EGC and EPL to deposit all cash and investments in accounts covered by control agreements in favor of the administrative agent.
·
Allowing for EGC and EPL to get replacement letters of credit under the First Lien Credit Agreement without satisfying the credit extension conditions in the First Lien Credit Agreement so long as the replacement letter of credit does not have an aggregate face amount in excess of the available amount of the letter of credit being replaced and certain other conditions set forth in the Thirteenth Amendment are met.
The Fourteenth Amendment provided for the reduction of our borrowing base under the First Lien Credit Agreement. The borrowing base under the First Lien Credit Agreement as of the effectiveness of the Fourteenth Amendment was reduced from $500 million to $377.8 million, with such reduction effectively removing any further borrowing capacity under the First Lien Credit Agreement beyond an aggregate amount equal to the amount of outstanding letters of credit that have been issued thereunder plus the amount of outstanding loans to EPL thereunder. In connection with such reduction, the Fourteenth Amendment provided that we unwind certain hedging transactions and use the proceeds therefrom to repay amounts of outstanding loans to EPL under the First Lien Credit Agreement, and for such repayments to then result in an automatic and permanent reduction in our borrowing base. This further reduction in borrowing base was for both the overall borrowing base under the First Lien Credit Agreement as well as the borrowing base specific to EPL, and in each case, the reduction is an amount equal to the full extent of the aggregate amount of repaid principal relating to such unwound hedging transactions. Accordingly, on March 15, 2016, we unwound and monetized all of our outstanding crude oil and natural gas contracts and received $50.6 million and paid this amount to reduce EPL’s borrowing base.
The Fourteenth Amendment continued to allow us to get replacement letters of credit under the First Lien Credit Agreement without satisfying credit extension conditions so long as the replacement letter of credit did not have an aggregate face amount in excess of the available amount of the letter of credit being replaced and certain other conditions set forth in the Fourteenth Amendment were met.
In connection with the issuance of the Second Lien Notes as described below under “11.0% Senior Secured Second Lien Notes Due 2020” on March 3, 2015, EGC and EPL entered into the Tenth Amendment (the “Tenth Amendment”) to their second amended and restated First Lien Credit Agreement. Under the Tenth Amendment, the following changes, among others, to the First Lien Credit Agreement became effective:
·
reduction of the maximum facility amount to $500 million and establishment of the borrowing base at such $500 million, of which such amount $150 million was the borrowing base for EPL under the sub-facility established for EPL under the First Lien Credit Agreement;
·
addition of provisions to permit EGC to make a loan to EPL in the amount of $325 million using proceeds from the incurrence of additional permitted second lien or third lien indebtedness of EGC and for EPL and its subsidiaries to secure such loan by providing liens on substantially all of their assets that are second i n priority to the liens of the L enders under the First Lien Credit Agreement pursuant to the terms of an intercreditor agreement and restricting the transfer of EGC’s rights in respect of such loan or making any prepayment or otherwise making modifications of the terms of such arrangements; and
·
elimination, addition, or modification of certain financial covenants.
As of June 30, 2016, we had $99.4 million in borrowings and $227.8 million in letters of credit issued under the First Lien Credit Agreement. As of June 30, 2015, we had $150.0 million in borrowings and $226.0 million in letters of credit issued under the Revolving Credit Facility. During the year ended June 30, 2015, as a result of the reduction in the borrowing capacity under the Revolving Credit Facility pursuant to the Tenth Amendment, we wrote off $8.9 million of previously capitalized debt issue costs.
11.0% Senior Secured Second Lien Notes Due 2020
On March 12, 2015, EGC issued $1,450 million in aggregate principal amount of 11.0% senior secured second lien notes due March 15, 2020 pursuant to the Purchase Agreement (the “Purchase Agreement”) by and among EGC, Energy XXI Ltd, Energy XXI USA, Inc. (“EXXI USA”) and certain of EGC’s wholly owned subsidiaries (together with Energy XXI Ltd and EXXI USA, the “Guarantors”), and Credit Suisse Securities (USA) LLC, Deutsche Bank Securities Inc., Wells Fargo Securities, LLC and Imperial Capital, LLC, as representatives of the initial purchasers named therein (the “Initial Purchasers”) . EGC received net proceeds of approximately $1,355 million in the offering after deducting the Initial Purchasers’ discount and direct offering costs. The Second Lien Notes were sold to investors at a price of 96.313% of principal, for a yield to maturity at issuance of 12.0% . The Second Lien Notes were offered and sold in a transaction exempt from the registration requirements of the Securities Act of 1933, as amended (the “Securities Act”) and were resold to qualified institutional buyers in reliance on Rule 144A of the Securities Act. T he Second Lien Notes and the related guarantees have not been, and will not be, registered under the Securities Act or the securities laws of any other jurisdiction. The Second Lien Notes bear interest from the date of their issuance at an annual rate of 11.0% with interest due semi-annually, in arrears, on March 15 th and September 15 th , beginning September 15, 2015. EGC incurred underwriting and direct offering costs of $41.7 million which were recorded as debt issuance costs.
The Second Lien Notes were issued pursuant to an indenture, dated March 12, 2015 (the “2015 Indenture”) , among EGC, the Guarantors and U.S. Bank National Association, as trustee. The Second Lien Notes are secured by second-priority liens on substantially all of EGC and its subsidiary guarantors’ assets and all of EXXI USA’s equity interests in EGC, in each case to the extent such assets secure our Revolving Credit Facility. The liens securing the Second Lien Notes and the related guarantees are contractually subordinated to the liens on such assets securing our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Second Lien Notes are fully and unconditionally guaranteed on a senior basis by the Guarantors and by certain of EGC’s future subsidiaries, except that a guarantor can be automatically released and relieved of its obligations under certain customary circumstances contained in the 2015 Indenture. Although the Second Lien Notes are guaranteed by Energy XXI Ltd and EXXI USA, Energy XXI Ltd and EXXI USA will not, subject to certain exceptions, be subject to the restrictive covenants in the 2015 Indenture.
The 2015 Indenture restricts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are subject to a number of important exceptions and qualifications.
8.25% Senior Notes Due 2018
On June 3, 2014, EGC assumed the 8.25% Senior Notes in the EPL A cquisition which consist of $510 million in aggregate principal amount issued under an indenture dated as of February 14, 2011 ( the “ 2011 Indenture ”) . The 8.25% Senior Notes are fully and unconditionally guaranteed, jointly and severally, on an unsecured senior basis initially by each of EPL’s existing direct and indirect domestic subsidiaries. The 8.25% Senior Notes will mature on February 15, 2018 . On April 18, 2014, EPL entered into a supplemental indenture (the “Supplemental Indenture”) to the 2011 Indenture, by and among EPL, the guarantors party thereto, and U.S. Bank National Association, as trustee, governing EPL’s 8.25% Senior Notes. The Supplemental Indenture amended the terms of the 2011 Indenture governing the 8.25% Senior Notes to waive EPL’s obligation to make and consummate an offer to repurchase the 8.25% Senior Notes at 101% of the principal amount thereof plus accrued and unpaid interest. EPL entered into the Supplemental Indenture after the receipt of the requisite consents from the holders of the 8.25% Senior Notes in accordance with the Supplemental Indenture.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
6.875% Senior Notes Due 2024
On May 27, 2014, EGC issued at par $650 million in aggregate principal amount of the 6.875% Senior Notes due March 15, 2024 . On June 1, 2015, we completed a registered offer to exchange the 6.875% Senior Notes for a new series of freely tradable notes having substantially identical terms as the 6.875% Senior Notes. EGC incurred underwriting and direct offering costs of approximately $11 million which were recorded as debt issuance costs .
The indenture governing the 6.875% Senior Notes , among other things, limit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natural gas business.
3.0% Senior Convertible Notes due 2018
On November 18, 2013, Energy XXI Ltd sold $400 million face value of 3.0% Senior Convertible Notes due 2018 (the “3.0% Senior Convertible Notes”). We incurred underwriting and direct offering costs of $7.6 million which were recorded as debt issuance costs. The 3.0% Senior Convertible Notes are convertible into cash, shares of common stock or a combination of cash and shares of common stock, at the election of Energy XXI Ltd ,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 which has been reflected as additional paid-in capital . Based on applying the implied straight debt rate, the $400 million aggregate principal amount of the 3 .0 % Senior Convertible Notes was recorded at $336.6 million and the original issue discount of $63.4 million was amortized as an increase in interest expense on the 3 .0 % Senior Convertible Notes.
As described in the indenture governing the 3.0% Senior Convertible Notes, the 3.0% Senior Convertible Notes can be converted in multiples of $1,000 principal amount, upon request by the bondholder, if prior to September 15, 2018, during the five consecutive business-day period following any ten consecutive trading-day period in which the trading price per $1,000 principal amount of 3.0% Senior Convertible Notes for each trading day during such ten trading-day period was less than 98% of the closing sale price of our common stock for each trading day during such ten trading-day period multiplied by the then current conversion rate. In March 2016, each $1,000 principal amount of 3.0% Senior Convertible Notes were trading substantially lower than 98% of the value of our common stock multiplied by the then current conversion rate. Accordingly, certain bondholders holding $37 million in face value of our 3.0% Senior Convertible Notes requested conversion into shares of our common stock. Upon conversion, we elected to issue shares of our common stock and delivered 915,385 shares of our common stock with fractional shares settled in cash. We followed the guidance in ASC 470-20, Debt with Conversion and Other Options, to record such conversion which allows for the allocation of fair value of the consideration transferred to the bondholder between the liability and equity components of the original instrument, recognition of gain or loss on debt extinguishment and allocation of remaining consideration transferred to reacquire the equity component. Accordingly, we recorded a debt extinguishment gain of approximately $33.2 million and proportionately adjusted the related debt issue costs, accrued interest and original debt issue discount.
7.5% Senior Notes Due 2021
On September 26, 2013, EGC issued at par $500 million aggregate principal amount of 7.5% unsecured senior notes due December 15, 2021 ( the “7.5% Senior Notes”). In April 2014, we completed a registered offer to exchange the 7.5% Senior Notes with a new series of freely tradable notes having substantially identical terms as the 7.5% Senior Notes . EGC incurred underwriting and direct offering costs of $8.6 million which were recorded as debt issuance costs .
The indenture governing the 7.5% Senior Notes limits ,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ell all or substantially all of our assets, enter into transactions with affiliates and engage in business other than the oil and natural gas business.
7.75% Senior Notes
On February 25, 2011, EGC issued at par $ 250 million aggregate principal amount of 7.75% unsecured senior notes due June 15, 2019 (the “7.75% Old Senior Notes”). On July 7, 2011, EGC exchanged the 7.75% Old Senior Notes for newly issued notes registered under the Securities Act (the “7.75% Senior Notes”) with identical terms and conditions. EGC incurred underwriting and direct offering costs of $ 3.1 million which were recorded as debt issuance costs.
9.25% Senior Notes
On December 17, 2010, EGC issued at par $ 750 million aggregate principal amount of 9.25 % unsecured senior notes due December 15, 2017 (the “9.25% Old Senior Notes”). On July 8, 2011, EGC exchanged $ 749 million of the 9.25% Old Senior Notes for $ 749 million of newly issued notes (the “9.25% Senior Notes”) registered under the Securities Act with identical terms and conditions. The trading restrictions on the remaining $ 1 million face value of the 9.25% Old Senior Notes were lifted on December 17, 2011. EGC incurred underwriting and direct offering costs of $ 15.4 million which were recorded as debt issuance costs.
4.14% Promissory Note
In September 2012, we entered into a promissory note of $ 5.5 million to acquire other property and equipment. Under this note we are required to make a monthly payment of approximately $ 52,000 and one lump-sum payment of $ 3.3 million at maturity in October 2017 . This note carries an interest rate of 4.14 % per annum.
On April 14, 2016, the Debtors filed the Bankruptcy Petitions, which constituted an event of default under the promissory note and accelerated the indebtedness thereunder.
Derivative Instruments Premium Financing
We finance premiums on derivative instruments that we purchase with our hedge counterparties. Substantially all of our hedge transactions were with L enders under the Revolving Credit Facility . Derivative instruments premium financing is accounted for as debt and this indebtedness is pari passu with borrowings under the Revolving Credit Facility . The derivative instruments premium financing is structured to mature when the derivative instrument settles so that we realize the value , net of derivative instrument p remium financing. As of June 30, 2016 and 201 5 , our outstanding derivative instruments premium financing discounted at our approximate borrowing cost of 2.5 % per annum totaled $ 0 and $ 10.6 million , respectively.
Interest Expense
The f iling of the Bankruptcy Petitions constituted an event of default with respect to our existing debt obligations. Accordingly the Company’s pre-petition secured indebtedness under the Revolving Credit Facility, Second Lien Notes and EPL and EGC unsecured notes became immediately due and payable and any efforts to enforce such payment obligations are automatically stayed as a result of the Chapter 11 Cases . In addition, as a result of the covenant violations that existed at March 31, 2016 that were not cured prior to the filing of the Bankruptcy Petitions, all of our outstanding indebtedness was classified as current in the consolidated balance sheet at March 31, 2016, and we accelerated the amortization of the associated debt premium and original issue discount, fully amortizing those amounts as of March 31, 2016. In addition, except for amounts related to the Revolving Credit Facility, we accelerated the amortization of the remaining debt issuance costs related to our outstanding indebtedness, fully amortizing those costs as of March 31, 2016. We currently believe that it is probable that we will enter into a potential restructuring agreement with the Lenders under our Revolving Credit Facility that will be approved by the Bankruptcy Court. Accordingly, we have not accelerated the amortization of remaining debt issue costs related to the Revolving Credit Facility. We continue to accrue interest on the Revolving Credit Facility subsequent to the Petition Date since we anticipate that such interest will be allowed by the Bankruptcy Court to be paid to the Lenders. However, for all our other indebtedness, in accordance with accounting guidance in ASC 852, Reorganizations, we have accrued interest only up to the Petition Date. Contractual interest on liabilities subject to compromise not reflected in the consolidated statements of operations was approximately $52.8 million, representing interest expense from the Petition Date through June 30, 2016.
Interest expense consisted of the following ( in thousands ):
﻿
﻿
﻿
Year Ended June 30,
﻿
2016
2015
2014
﻿
﻿ Revolving Credit Facility
$ 15,703
$ 25,506
$ 13,956
﻿ 11.0% Second Lien Notes due 2020
125,852
48,505
-
﻿ 8.25% Senior Notes due 2018
27,899
42,075
3,507
﻿ 6.875% Senior Notes due 2024
18,033
44,701
4,096
﻿ 3.0% Senior Convertible Notes due 2018
9,340
12,000
7,266
﻿ 7.50% Senior Notes due 2021
17,414
37,500
28,542
﻿ 7.75% Senior Notes due 2019
8,200
19,375
19,375
﻿ 9.25% Senior Notes due 2017
44,944
69,375
69,375
﻿ 4.14% Promissory Note due 2017
130
192
210
﻿ Amortization of debt issue cost - Revolving Credit Facility
5,185
12,491
3,076
﻿ Accretion of original debt issue discount, 11.0% Second Lien Notes due 2020
6,249
2,358
-
﻿ Accretion of original debt issue discount, 11.0% Second Lien Notes due 2020 - accelerated
44,855
-
-
﻿ Amortization of debt issue cost – 11.0% Second Lien Notes due 2020
5,047
1,887
-
﻿ Amortization of debt issue cost – 11.0% Second Lien Notes due 2020 - accelerated
36,243
-
-
﻿ Amortization of fair value premium – 8.25% Senior Notes due 2018
(8,818)
(11,108)
(841)
﻿ Amortization of fair value premium – 8.25% Senior Notes due 2018 - accelerated
(7,961)
-
-
﻿ Amortization of debt issue cost – 6.875% Senior Notes due 2024
457
1,127
102
﻿ Amortization of debt issue cost – 6.875% Senior Notes due 2024 - accelerated
1,946
-
-
﻿ Accretion of original debt issue discount, 3.0% Senior Convertible Notes due 2018
8,917
11,232
6,418
﻿ Accretion of original debt issue discount, 3.0% Senior Convertible Notes due 2018 - accelerated
33,370
-
-
﻿ Amortization of debt issue cost – 3.0% Senior Convertible Notes due 2018
1,142
1,439
801
﻿ Amortization of debt issue cost – 3.0% Senior Convertible Notes due 2018 - accelerated
4,271
-
-
﻿ Amortization of debt issue cost – 7.50% Senior Notes due 2021
478
1,051
783
﻿ Amortization of debt issue cost – 7.50% Senior Notes due 2021 - accelerated
2,822
-
-
﻿ Amortization of debt issue cost – 7.75% Senior Notes due 2019
168
388
388
﻿ Amortization of debt issue cost – 7.75% Senior Notes due 2019 - accelerated
491
-
-
﻿ Amortization of debt issue cost – 9.25% Senior Notes due 2017
1,902
2,358
2,206
﻿ Amortization of debt issue cost – 9.25% Senior Notes due 2017 - accelerated
913
-
-
﻿ Derivative instruments financing and other
466
856
987
﻿ Bridge commitment fee
-
-
2,481
﻿
$ 405,658
$ 323,308
$ 162,728
﻿ </t>
  </si>
  <si>
    <t xml:space="preserve">Note 3 – Long-Term Debt
On November 18, 2013, the Company sold $400 million face value of 3.0% Senior Convertible Notes due 2018 (the “3.0% Senior Convertible Notes”). The Company incurred underwriting and direct offering costs of $7.6 million which were recorded as debt issuance costs. The 3.0% Senior Convertible Notes are convertible into cash, shares of common stock or a combination of cash and shares of common stock, at the Company’s election,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which has been reflected as additional paid-in capital . Based on applying the implied straight debt rate, the $400 million aggregate principal amount of the 3 .0 % Senior Convertible Notes was recorded at $336.6 million and the original issue discount of $63.4 million was amortized as an increase in interest expense on the 3 .0 % Senior Convertible Notes.
As described in the indenture governing the 3.0% Senior Convertible Notes, the 3.0% Senior Convertible Notes can be converted in multiples of $1,000 principal amount, upon request by the bondholder, if prior to September 15, 2018 , during the five consecutive business-day period following any ten consecutive trading-day period in which the trading price per $1,000 principal amount of 3.0% Senior Convertible Notes for each trading day during such ten trading-day period was less than 98% of the closing sale price of our common stock for each trading day during such ten trading-day period multiplied by the then current conversion rate. In March 2016, each $1,000 principal amount of 3.0% Senior Convertible Notes were trading substantially lower than 98% of the value of our common stock multiplied by the then current conversion rate. Accordingly, certain bondholders holding $37 million in face value of our 3.0% Senior Convertible Notes requested conversion into shares of our common stock. Upon conversion, we elected to issue shares of our common stock and delivered 915,385 shares of our common stock with fractional shares settled in cash. We followed the guidance in ASC 470-20, Debt with Conversion and Other Options, to record such conversion which allows for the allocation of fair value of the consideration transferred to the bondholder between the liability and equity components of the original instrument, recognition of gain or loss on debt extinguishment and allocation of remaining consideration transferred to reacquire the equity component. Accordingly, we recorded a debt extinguishment gain of approximately $33.2 million and proportionately adjusted the related debt issue costs, accrued interest and original debt issue discount.
The filing of the Bankruptcy Petitions constituted an event of default with respect to our existing debt obligations. Accordingly the Company’s pre-petition un secured indebtedness under 3.0% Senior Convertible Notes became immediately due and payable and any efforts to enforce such payment obligations are automatically stayed as a result of the Chapter 11 Cases. In addition, as a result of the covenant violations that existed at March 31, 2016 that were not cured prior to the filing of the Bankruptcy Petitions, our outstanding indebtedness under the 3.0% Senior Convertible Notes was classified as current in the consolidated balance sheet at March 31, 2016, and we accelerated the amortization of the associated original issue discount, fully amortizing those amounts as of March 31, 2016. In addition, we accelerated the amortization of the remaining debt issuance costs related to 3.0% Senior Convertible Notes , fully amortizing those costs as of March 31, 2016.
On the Petition Date, the Debtors filed the Bankruptcy Petitions, which constituted an event of default under the indenture governing the 3.0% Senior Convertible Notes and accelerated the indebtedness thereunder. </t>
  </si>
  <si>
    <t>Asset Retirement Obligations</t>
  </si>
  <si>
    <t>Asset Retirement Obligations [Abstract]</t>
  </si>
  <si>
    <t xml:space="preserve">Note 9 – Asset Retirement Obligations
The following table describes the changes in our asset retirement obligations ( in thousands ):
﻿
﻿
﻿
Year Ended June 30,
﻿
2016
2015
﻿
﻿ Beginning of period total
$ 487,085
$ 559,834
﻿ Liabilities acquired
66,700
-
﻿ Liabilities incurred and true-up to liabilities settled
34,167
40,820
﻿ Liabilities settled
(78,273)
(106,573)
﻿ Liabilities sold
-
(65,752)
﻿ Revisions*
(36,750)
8,675
﻿ Accretion expense
64,690
50,081
﻿ End of period total
537,619
487,085
﻿ Less: End of period, current portion
71,717
33,286
﻿ End of period, noncurrent portion
$ 465,902
$ 453,799
﻿
﻿
﻿
﻿
﻿
﻿
﻿
﻿
﻿
﻿
﻿
﻿
﻿
* This downward revision was primarily due to declining service costs resulting from the decline in commodity prices and decrease in demand for oil field services due to excess capacity. </t>
  </si>
  <si>
    <t>Derivative Financial Instruments</t>
  </si>
  <si>
    <t>Derivative Financial Instruments [Abstract]</t>
  </si>
  <si>
    <t xml:space="preserve">Note 10 – Derivative Financial Instruments
We have historically entered into hedging transactions to reduce exposure to fluctuations in the price of crude oil and natural gas. We enter into hedging transactions with multiple investment-grade rated counterparties, primarily financial institutions, to reduce the concentration of exposure to any individual counterparty. We use various instruments including financially settled crude oil and natural gas puts, put spreads, swaps, zero-cost collars and three-way collars in our hedging portfolio.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gain (loss) on derivative financial instruments as a component of revenues in the accompanying consolidated statement of operations.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BRENT IPE and/or Argus-LLS) plus the difference between the purchased put and the sold put strike price.
Most of our crude oil production is Heavy Louisiana Sweet. We include contracts indexed to NYMEX WTI,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On March 14, 2016, the Fourteenth Amendment became effective and required us to unwind certain hedging transactions and use the proceeds therefrom to repay amounts of outstanding loans to EPL under the First Lien Credit Agreement, and for such repayments to then result in an automatic and permanent reduction in our borrowing base. Accordingly, on March 15, 2016, we unwound and monetized all of our outstanding crude oil and natural gas contracts and $50.6 million was applied to reduce amounts outstanding under our Revolving Credit Facility.
﻿
The fair values of derivative instruments in our consolidated balance sheets were as follows (in thousands ):
﻿
﻿
Asset Derivative Instruments
Liability Derivative Instruments
﻿
June 30, 2016
June 30, 2015
June 30, 2016
June 30, 2015
﻿
Balance Sheet Location
Fair Value
Balance Sheet Location
Fair Value
Balance Sheet Location
Fair Value
Balance Sheet Location
Fair Value
﻿
﻿ Derivative financial instruments
Current
$
-
Current
$ 51,024
Current
$
-
Current
$ 31,456
﻿
Non- Current
-
Non- Current
11,980
Non- Current
-
Non- Current
9,440
﻿ Total Gross Commodity Derivative Instruments subject to enforceable master netting agreement
-
63,004
-
40,896
﻿
﻿ Derivative financial instruments
Current
-
Current
(28,795)
Current
-
Current
(28,795)
﻿
Non- Current
-
Non- Current
(8,082)
Non- Current
-
Non- Current
(8,082)
﻿ Total gross amounts offset in Balance Sheets
-
(36,877)
-
(36,877)
﻿ Net amounts presented in Balance Sheets
Current
-
Current
22,229
Current
-
Current
2,661
﻿
Non- Current
-
Non- Current
3,898
Non- Current
-
Non- Current
1,358
﻿
$
-
$ 26,127
$
-
$ 4,019
The following table presents information about the components of the gain (loss) on derivative instruments ( in thousands ) .
﻿
﻿
﻿
Year Ended June 30,
﻿ Gain (loss) on derivative financial instruments
2016
2015
2014
﻿
﻿ Cash Settlements, net of purchased put premium amortization
$ 59,081
$ 81,049
$ (17,312)
﻿ Proceeds from monetizations
50,588
102,354
-
﻿ Change in fair value
(19,163)
52,036
(69,656)
﻿ Total gain (loss) on derivative financial instruments
$ 90,506
$ 235,439
$ (86,968)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June 30, 2016, we had no outstanding derivative contracts and, accordingly, no deposits for collateral with our counterparties. </t>
  </si>
  <si>
    <t>Stockholders' Equity</t>
  </si>
  <si>
    <t xml:space="preserve">Note 1 1 – Stockholders’ Equity
Common Stock
Our common stock was traded on th e NASDAQ under the symbol “EXXI ” prior to the delisting of our common stock in connection with the commencement of the Chapter 11 proceedings. Our common stock resumed trading on the OTC Pink under the symbol “EXXIQ” on April 25, 2016. Our shareholders are entitled to one vote for each share of common stock held on all matters to be voted on by shareholders. We have 200,000,000 authorized common shares, par value of $0.005 per share.
Late in fiscal year 2015, our Board of Directors decided to suspend the declaration of quarterly dividends on our common stock for the foreseeable future. During fiscal year 2015, we paid to holders of our common stock cash dividends of $0.12 per share on September 12, 2014 and December 12, 2014 and $0.01 per share on March 13, 2015 and June 12, 2015 . During fiscal year 2014, we paid to holders of our common stock quarterly cash dividends of $0.12 per share.
On April 14, 2016, we received a letter from The NASDAQ Listing Qualifications Staff stating that the Staff has determined that the Company’s securities will be delisted from NASDAQ. The decision was reached by the Staff under NASDAQ Listing Rules 5101, 5110(b) and IM-5101-1 as a result of our announcement that we filed the Bankruptcy Petitions, the associated public interest concerns raised by the Bankruptcy Petitions, concerns regarding the residual equity interest of the existing listed securities holders and concerns about our ability to sustain compliance with all requirements for continued listing on NASDAQ. On February 24, 2016, we received a deficiency notice from NASDAQ stating that, based on the closing bid price of our common stock for the last 30 consecutive business days, we no longer met the minimum $1.00 per share requirement under NASDAQ Listing Rule 5450(a)(1). Because we did not request an appeal, trading of our common stock was suspended at the opening of business on April 25, 2016, and a Form 25-NSE was filed with the SEC on May 19, 2016, which removed our securities from listing and registration on NASDAQ.
Our securities resumed trading on the OTC Markets Group Inc.’s OTC Pink under the symbol “EXXIQ” on April 25, 2016. The OTC Pink is a significantly more limited market than NASDAQ, and the quotation of our common stock on the OTC Pink may result in a less liquid market available for existing and potential shareholders to trade shares of our common stock. This could further depress the trading price of our common stock and could also have a long-term adverse effect on our ability to raise capital. There can be no assurance that any public market for our common stock will exist in the future or that we will be able to relist our common stock on a national securities exchange. In connection with the delisting of our common stock, there may also be other negative implications, including the potential loss of confidence in the Company by suppliers, customers and employees and the loss of institutional investor interest in our common stock.
As described in Note 3 – “Chapter 11 Proceedings, Liquidity and Capital Resources,” pursuant to the Restructuring Support Agreement entered into on April 11, 2016, it is expected that an order of the Bermuda court will be sought to dissolve Energy XXI Ltd under the laws of Bermuda concurrently with the Company’s emergence from Chapter 11, and (assuming that there are no assets available for distribution to equity under the Bermuda laws governing the payment of stakeholders in a Bermuda dissolution), existing equity holders would not receive distribution in respect of their equity interests in that dissolution. Accordingly any trading in shares of our common stock during the pendency of the Chapter 11 proceedings is highly speculative.
Our Board adopted a NOL Shareholder Rights Agreement (the “Rights Plan”) designed to preserve substantial tax assets of our U.S. subsidiaries. The Rights Plan is intended to protect our tax benefits and to allow all of our existing shareholders to realize the long-term value of their investment in the Company. The Board adopted the Rights Plan after considering, among other matters, the estimated value of the tax benefits, the potential for diminution upon an ownership change, and the risk of an ownership change occurring. Our ability to use these tax benefits would be substantially limited if we were to experience an "ownership change" as defined under Section 382 of the IRC (“Section 382”). An ownership change would occur if shareholders that own (or are deemed to own) at least 5% or more of our outstanding common stock increased their cumulative ownership in the Company by more than 50 percentage points over their lowest ownership percentage within a rolling three-year period. The Rights Plan reduces the likelihood that changes in our investor base would limit the Company's future use of its tax benefits, which would significantly impair the value of the benefits to all shareholders. To implement the Rights Plan, the Board declared a non-taxable dividend of one preferred share purchase right (“Rights”) for each outstanding share of common stock of Energy XXI. The rights will be exercisable if a person or group acquires 4.9% or more of our common stock. The rights will also be exercisable if a person or group that already owns 4.9% or more of our common stock acquires additional shares (other than as a result of a dividend or a stock split). Our existing shareholders that beneficially own in excess of 4.9% of the common stock were “grandfathered in” at their current ownership level. If the rights become exercisable, all holders of rights, other than the person or group triggering the rights, will be entitled to purchase our common stock at a 50% discount. Rights held by the person or group triggering the rights will become void and will not be exercisable.
The Rights will trade with shares of our common stock and will expire on February 15, 2017 unless our shareholders ratify the Rights Plan prior to such date, in which case the term of the Rights Plan is extended to three years. The Board may terminate the Rights Plan or redeem the rights prior to the time the rights are triggered.
Since the primary purpose of the Rights is to deter existing shareholders or new investors from acquiring mo re than 4.9% of our outstanding common stock, we believe that it is unlikely that the Rights would get triggered or exercised. Accordingly, since the fair value of the Rights is mostly derived from the probability of the Rights being exercised, we determined the Rights fair value to be immaterial.
As of June 30, 2016, no ownership change as defined in Section 382 had occurred and no Rights had been exercised.
In March 2016, each $1,000 principal amount of 3.0% Senior Convertible Notes were trading substantially lower than 98% of the value of our common stock multiplied by the then current conversion rate. Accordingly, certain bondholders holding $37 million in face value of our 3.0% Senior Convertible Notes requested conversion into shares of our common stock. Upon conversion, we elected to issue shares of our common stock and delivered 915,385 shares of our common stock with fractional shares settled in cash. For more information see Note 8 – “Long-Term Debt,” under the caption 3.0% Senior Convertible Notes Due 2018.
In May 2013, our Board of Directors approved a stock repurchase program authorizing us to repurchase up to $250 million in value of our common stock for an extended period of time, in one or more open market transactions. T he repurchase program authorizes us to make repurchases on a discretionary basis as determined by management, subject to market conditions, applicable legal requirements, available liquidity and other appropriate factors. The repurchase program does not obligate us to acquire any particular amount of common stock and may be modified or suspended at any time and could be terminated prior to completion. We have suspended the repurchase program indefinitely to reduce our capital needs. We did not make any repurchases under our repurchase program during the fiscal years ended June 30, 2016 and 2015. D uring the year ended June 30, 2014, we incurred $94.2 million to repurchase 3,700,463 shares of our common stock at a weighted average price per share, excluding fees, of $25.45 . As of June 30, 2016, $83.2 million remains available for repurchases under the share repurchase program.
In February 2014, we retired 2,087,126 shares of our common stock, resulting in 7,329,100 shares of common stock being held in treasury. On June 3, 2014, we reissued t he entire 7,329,100 shares of common stock in treasury as part of our common stock issued to EPL stockholders upon merger.
As discussed in Note 4 – “ Acquisitions and Dispositions ,” upon closing of the EPL Acquisition, we issued 23,320,955 shares of our common stock, including the treasury shares, as noted above , as part of the Merger Consideration .
As discussed in Note 8 – “ Long-Term Debt ,” in November 2013 we sold $400 million of 3.0% Senior Convertible Notes. The $63.4 million allocated to the equity portion of the 3 .0 % Senior Convertible Notes, less offering costs of $1.4 million, were recorded as an increase in additional paid in capital. In addition, concurrently with the offering of our 3.0% Senior Convertible Notes in November 2013, we repurchased 2,776,200 shares of our common stock for approximately $76 million, at a weighted average price per share, excluding fees of $27.39 .
﻿
Preferred Stock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Dividends on both the 5.625 % Perpetual Convertible Preferred Stock (“5.625% Preferred Stock”) and the 7.25 % Perpetual Convertible Preferred Stock (“ 7.25 % Preferred Stock”) are payable quarterly in arrears on March 15, June 15, September 15 and December 15 of each year.
Dividends on both the 5.625% Preferred Stock and the 7.25% Preferred S tock may be paid in cash , shares of our common stock, or a com bination thereof. If we elect to make payment in shares of common stock, such shares s hall be valued for such purpose at 95 % of the market value of our common stock as determined on the second trading day immediately prior to the record date for such dividend.
As described in Note 3 – “Chapter 11 Proceedings, Liquidity and Capital Resources,” pursuant to the Restructuring Support Agreement entered into on April 11, 2016, it is expected that an order of the Bermuda court will be sought to dissolve Energy XXI Ltd under the laws of Bermuda concurrently with the Company’s emergence from the Chapter 11 proceedings, and assuming that there are no assets available for distribution to equity under the Bermuda laws governing the payment of stakeholders in a Bermuda dissolution, existing equity holders would not receive distribution in respect of their equity interests in that dissolution. Accordingly, as of the Petition Date, we are no longer accruing dividends on preferred stock. Preferred stock dividends that would have accrued from the Petition Date through June 30, 2016 totaled approximately $2.1 million. Energy XXI suspended the quarterly dividends on the 5.625% Preferred Stock and the 7.25% Preferred Stock for the six months ended June 30, 2016, and, as a result, no dividends for the fiscal third or fourth quarter were paid to the holders of either series of preferred stock.
In the event of a liquidation, winding-up or dissolution of the Company, the 5.625% Preferred Stock and the 7.25% Preferred Stock would receive a liquidation preference of $250 and $100 per share, respectively, plus any accumulated or accrued dividends to be paid out of the assets of the Company available for distribution before any payment is made to our common stockholders. If the assets of the Company are insufficient to pay the full amounts owed to the holders of the 5.625% Preferred Stock and the 7.25% Preferred Stock, no distributions will be made on account of any shares of stock ranking equally to the 5.625% Preferred Stock and the 7.25% Preferred Stock unless done so equally, ratably and in proportion to the amounts to which all equally ranked holders are entitled.
The 5.625% Preferred Stock is convertible into 9.8353 shares of our common stock at the conversion rate and price in effect on the conversion date. The conversion rate is subject to adjustment as set forth in Section 7 of the 5.625% Preferred Stock Certificate of Designation. At June 30, 2015, the conversion rate was 10.4765 common shares per preferred share. On or after December 15, 2013, we may cause the 5.625% Preferred Stock to be automatically convertible into common stock at the then prevailing conversion rate if, for at least 20 trading days in a period of 30 consecutive trading days, the daily average price of our common stock equals or exceeds 130% of the then-prevailing conversion price. The 5.625% Preferred Stock became callable beginning December 15, 2013 if our common stock trading price exceeds $32.45 per share for 20 of 30 consecutive trading days.
The 7.25% Preferred Stock is convertible into 8.77192 shares of our common stock at the conversion rate and price in effect on the conversion date. The conversion rate is subject to adjustment as set forth in Section 7 of the 7.25% Preferred Stock Certificate of Designation. At June 30, 2015, the conversion rate was 9.3439 common shares per preferred share. On or after December 15, 2014, we may cause the 7.25% Preferred Stock to be automatically convertible into common stock at the then prevailing conversion rate if, for at least 20 trading days in a period of 30 consecutive trading days, the daily average price of our common stock equals or exceeds 150% of the then-prevailing conversion price.
Conversion of Preferred Stock
During the year ended June 30, 2016, we cancelled and converted 150,787 shares of our 5.625% Preferred Stock into a total of 1,579,522 shares of common stock using a conversion rate of 10.4765 common shares per preferred share.
During the year ended June 30, 2015, we cancelled and converted a total of 5,000 shares of our 7.25% Preferred Stock into a total of 46,472 shares of common stock using a conversion rate of 9.2940 common shares per preferred share. During the year ended June 30, 2015, we also cancelled and converted one share of our 5.625% Preferred Stock into 11 shares of common stock using a conversion rate of 10.2409 common shares per preferred share.
During the year ended June 30, 2014, we cancel l ed and converted a total of 428 shares of our 5.625% Preferred Stock into a total of 4,288 shares of common stock using a conversion rate ranging from 10.0147 to 10.0579 common shares per preferred share .
Notice Procedures and Transfer Restrictions
On April 14, 2016, the Debtors filed a motion (the “NOL Motion”) in the Bankruptcy Court for the entry of an order pursuant to Sections 105(a), 362 and 541 of the Bankruptcy Code to enable us to avoid limitations on the use of our tax net operating loss carryforwards and certain other tax attributes by imposing certain notice procedures and transfer restrictions on the acquisition (including by conversion) or disposition of the Company’s equity securities, including common stock, 5.625% Preferred Stock or 7.25% Preferred Stock (the “Stock”). The Bankruptcy Court granted the NOL Motion on an interim basis on April 15, 2016 and a final basis on May 19, 2016. In general, the final order granting the NOL motion (the “Order”) applies to any person or entity that, directly or indirectly, has (or would have, as a result of a proposed transaction) beneficial ownership of at least 4.9% of our outstanding Stock, as determined in accordance with applicable rules under Section 382 of the IRC (“Tax Ownership”).
Under the Order, any person or entity who has or acquires Tax Ownership of at least 4.9% of our common stock, 5.625% Preferred Stock or 7.25% Preferred Stock (each a “Substantial Equity Holder”) is required to file with the Bankruptcy Court, and serve on the Company, a notice containing certain Tax Ownership information set forth in the NOL Motion. Additionally, prior to any proposed acquisition of Stock that would result in an increase in the amount of our Stock beneficially owned by a Substantial Equity Holder, or that would result in a person or entity becoming a Substantial Equity Holder, such person, entity or Substantial Equity Holder is required to file with the Bankruptcy Court, and serve on the Company, a notice of such person, entity or Substantial Equity Holder’s intent to purchase, acquire or otherwise obtain Tax Ownership of Stock. Prior to effecting any sale, exchange, or other disposition of our Stock that would result in a decrease in the amount of our Stock beneficially owned by a Substantial Equity Holder, such Substantial Equity Holder is required to file with the Bankruptcy Court, and serve on the Company, a notice of such Substantial Equity Holder’s intent to sell, exchange or otherwise dispose of Tax Ownership of Stock.
If we file written approval of a proposed Stock transaction with the Bankruptcy Court within fifteen calendar days of receipt of notice of such proposed transaction, then the proposed transaction may proceed. Otherwise, the transaction generally may not be consummated unless approved by a final and non-appealable order of the Bankruptcy Court. The Order further provides that any transfer of Tax Ownership of Stock in violation of the procedures set forth in the NOL Motion, including but not limited to the notice requirements, shall be null and void ab initio, and the person or entity making such transfer or declaration shall be required to take such steps as the Bankruptcy Court determines are necessary in order to be consistent with such transfer or declaration being null and void ab initio. </t>
  </si>
  <si>
    <t xml:space="preserve">Note 6 – Stockholders ’ Equity
Our common stock traded on the NASDAQ under the symbol “EXXI” prior to the delisting of our common stock in connection with the commencement of the Chapter 11 proceedings. Our common stock resumed trading on the OTC Pink under the symbol “EXXIQ” on April 25, 2016. Our shareholders are entitled to one vote for each share of common stock held on all matters to be voted on by shareholders. We have 200,000,000 authorized common shares, par value of $0.005 per share.
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In March 2016, each $1,000 principal amount of 3.0% Senior Convertible Notes were trading substantially lower than 98% of the value of our common stock multiplied by the then current conversion rate. Accordingly, certain bondholders holding $37 million in face value of our 3.0% Senior Convertible Notes requested conversion into shares of our common stock. Upon conversion, we elected to issue shares of our common stock and delivered 915,385 shares of our common stock with fractional shares settled in cash. For more information see Note 3 – “Long-Term Debt”.
Pursuant to the Restructuring Support Agreement entered into on April 11, 2016, it is expected that an order of the Bermuda court will be sought to dissolve Energy XXI Ltd under the laws of Bermuda concurrently with the Company’s emergence from the Chapter 11 proceedings, and (assuming that there are no assets available for distribution to equity under the Bermuda laws governing the payment of stakeholders in a Bermuda dissolution), existing equity holders would not receive distribution in respect of their equity interests in that dissolution. Accordingly any trading in shares of our common and preferred stock during the pendency of the Chapter 11 proceedings is highly speculative. In addition, as of April 14, 2016, we are no longer accruing dividends on preferred stock. Energy XXI suspended the quarterly dividends on the 5.625% Preferred Stock and the 7.25% Preferred Stock for the six months ended June 30, 2016, and, as a result, no dividends for the fiscal third or fourth quarter were paid to the holders of either series of preferred stock. </t>
  </si>
  <si>
    <t>Supplemental Cash Flow Information</t>
  </si>
  <si>
    <t xml:space="preserve">Note 1 2 – Supplemental Cash Flow Information
The following table presents our supplemental cash flow information ( in thousands ):
﻿
﻿
﻿
Year Ended June 30,
﻿
2016
2015
2014
﻿
﻿ Cash paid for interest
$ 229,569
$ 243,238
$ 139,575
﻿ Cash paid for income taxes
150
933
3,641
﻿
The following table presents our non-cash investing and financing activities ( in thousands ):
﻿
﻿
﻿
Year Ended June 30,
﻿
2016
2015
2014
﻿
﻿ Financing of insurance premiums
$
-
$
-
$ 21,967
﻿ Derivative instruments premium financing
-
12,025
11,257
﻿ Changes in capital expenditures accrued in accounts payable
(37,151)
(168,569)
115,696
﻿ Inventory transferred to oil and natural gas properties
7,081
-
-
﻿ Changes in asset retirement obligations
(2,583)
49,495
299,225
﻿ Monetization of derivative instruments applied to Revolving Credit Facility
50,588
-
-
﻿ Treasury stock reissued for the EPL Acquisition
-
-
154,717
﻿ Common stock issued for the EPL Acquisition
-
-
337,588
﻿ </t>
  </si>
  <si>
    <t xml:space="preserve">Note 7 — Supplemental Cash Flow Information
The following table presents our supplemental cash flow information (in thousands) :
﻿
﻿
﻿
Year Ended June 30,
﻿
2016
2015
2014
﻿
﻿ Cash paid for interest
$ 6,275
$ 12,000
$ 6,767
﻿
The following table presents our non-cash investing and financing activities (in thousands) :
﻿
﻿
﻿
Year Ended June 30,
﻿
2016
2015
2014
﻿
﻿ Common stock issued for the EPL Acquisition, net
$
-
$
-
$ 315,394
﻿ </t>
  </si>
  <si>
    <t>Employee Benefit Plans</t>
  </si>
  <si>
    <t>Employee Benefit Plans [Abstract]</t>
  </si>
  <si>
    <t xml:space="preserve">Note 1 3 – Employee Benefit Plans
The Energy XXI Services, LLC 2006 Long-Term Incentive Plan (“Incentive Plan”) . We maintain an incentive and retention program for our employees. Participation shares (or “Restricted Stock Units”) are issued from time to time at a value equal to our common share price at the time of issue. The Restricted Stock Units generally vest equally over a three -year period. When vesting occurs, we pay the employee an amount equal to the then current common share price times the number of Restricted Stock Units. We have also awarded performance units (“Performance Units”), including both time-based performance units (“Time-Based Performance Units”) and Total Shareholder Return (“TSR”) Performance-Based Units (“TSR Performance-Based Units”). Both the Time-Based Performance Units and TSR Performance-Based Units vest equally over a three -year period .
At our discretion, at the time the Restricted Stock Units and Performance Units vest, the amount due to employees will be settled in either common shares or cash. Historically, we have settled all vesting Restricted Stock Units awards in cash and accordingly they are accounted for under the liability method. The July 2015 vesting of the July 2014, 2013, and 2012 Performance Unit awards were also settled in cash. Subsequent to the Petition Date, any vesting of Restricted Stock Units or the Performance Units is accrued but not payable. Settlement with respect to the July 2016 vesting of the July 2015, 2014 and 2013 equity awards cannot be ma de without approval of the Bankruptcy Court, which approval is not currently being sought. Consequently no payments were made with respect to Restricted Stock Units and Performance Units that vested in July 2016 although the value associated with the vesting of such awards became determined and fixed on July 21, 2016. The holders of those awards will have an unsecured claim against the Company for the amount of payment associated with the July 2016 vesting.
Fiscal 2016 Performance Unit Grants. For the Performance Units granted in fiscal 2016, the Total Shareholder Return (“TSR Modifier”) is linked to the performance of our common stock, and the price of our common stock is calculated using the simple average of the closing prices of our common stock for the period of twenty business days ending on the last business day of June 2018 (“TSR Stock Price”). The number of units that cliff vest on June 30, 2018 will be the number of performance unit awards granted multiplied by TSR Modifier which ranges from 0% to 300% for the TSR Stock Price range of less than $3 to $12 . Prior to vesting, the holder of the granted units is not entitled to any rights as a holder of our common stock and is prohibited from selling, transferring or alienating or hypothecating the granted units. Within 30 days of vesting, we will issue common stock or at our discretion the holder may be paid cash for the vested units. Upon a change in control of the Company, as defined in the Incentive Plan, which will include the consummation of our Plan, fiscal 2016 Performance Units will become immediately vested and payable with respect to our actual TSR Stock Price at the Effective Time. Consequently, the 2016 Performance Units will only have value to the extent our TSR Stock Price equals or exceeds $3. Fiscal 2016 Restricted Stock Units do not vest upon a change of control.
Fiscal 2015 Performance Unit Grants. For the Performance Units granted in fiscal 2015, the Remuneration Committee of the Board of Directors changed the performance measure within the Incentive Plan from absolute TSR to relative TSR compared to a performance peer group. Under this plan, executives will receive no payout for TSR performance below the 25th percentile, a 50% payout for TSR performance at the 25 th percentile, a 100% payout for TSR performance at the median, and 200% payout for performance at or above the 75th percentile. Payouts under this plan are capped at a target if absolute TSR is negative. In addition, the Remuneration Committee decided to eliminate the use of a $5 notional unit and instead will denominate units based on the stock price on the grant date. The Remuneration Committee also decided to eliminate the make-up feature for the fiscal 2015 awards. The make-up feature provided for additional compensation at the end of the third performance period if the TSR Unit Number Modifier was higher at the end of the third performance period than it was at the two prior vesting dates. The awards for fiscal 2015 were granted 25% in the form of Time-Based Performance Unit awards and 75% in the form of TSR Performance-Based Unit awards. Upon a change in control of the Company, as defined in the Incentive Plan which will include the consummation of our Plan, outstanding fiscal 2015 time based Performance Units will vest and be payable and outstanding Performance Units subject to TSR performance conditions will vest at a deemed 200% payout.
Fiscal 2014 Performance Unit Grants . For the Performance Units granted in fiscal 2014, the amount due the employee at the vesting date is equal to the grant date unit value of $ 5.00 times the percentage increase in the stock price over the performance period, multiplied by the number of units that vest. If the stock price declines over the performance period, the amount due the employee at the vesting date is equal to the grant date unit value of $ 5.00 , multiplied by the number of units that vest. For the fiscal year 2014 grant, the initial stock price was $22.48 . For the TSR Performance-Based Units, the executive will receive a cash payment equal to the grant date unit value of $ 5.00 multiplied by (a) the cumulative percentage increase in the price per share of our common stock from the date on which the TSR Performance-Based Units were granted and (b) the TSR Unit Number Modifier. If the stock price declines over the performance period, the amount due the executive at the vesting date is equal to the grant date unit value of $ 5.00 , multiplied by the TSR Unit Number Modifier. In addition, the employee may have the opportunity to earn additional compensation based on our TSR at the end of the third performance period for the 2014 grant. Such additional compensation will apply if the TSR Unit Number Modifier is higher at the end of the third performance period than it was at the two prior vesting dates. Of the total P erformance U nits awarded, 25 % are Time-Based Performance Units and 75 % are TSR Performance-Based Units.
The fair values of our stock based units are based on the period-end stock price for our Restricted Stock Units and Time-Based Performance Units and the results of the Monte Carlo simulation model historically has been used for our TSR Performance-Based Units. The Monte Carlo simulation model uses inputs relating to stock price, unit value expected volatility and expected rate of return. A change in any input can have a significant effect on the valuation of the TSR Performance-Based Units. Because the final tranche of the fiscal 2014 Performance Units fixed on July 21, 2016, a change in control of the Company after that date will have no impact on the awards.
We recognized compensation expense related to our outstanding Restricted Stock Units and Performance Units as follows ( in thousands ):
﻿
﻿
﻿
﻿
﻿
Year Ended June 30,
﻿
2016
2015
2014
﻿
﻿ Restricted Stock Units
$ (4,499)
$ 8,631
$ 12,798
﻿ Performance Units
1,916
(4,692)
11,446
﻿ Total compensation expense recognized
$ (2,583)
$ 3,939
$ 24,244
As of June 3 0, 2016 , we ha d 5,902,529 unvested Restricted Stock Units, 331,146 Time-Based Performance Units and 2,151,546 TSR Performance Based Units.
As described in Note 3 – “Chapter 11 Proceedings, Liquidity and Capital Resources,” pursuant to the Restructuring Support Agreement entered into on April 11, 2016, it is expected that the dissolution of Energy XXI Ltd will be completed under the laws of Bermuda following the confirmation of the Plan by the Bankruptcy Court, and, given that it is unlikely to have assets available for distribution, existing equity holders would receive no distributions in respect of that equity in that dissolution. As described in the Restructuring Support Agreement, it is expected that the Plan will include a new long-term Management Incentive Plan for the Company upon emergence from the Chapter 11 proceedings. Such Management Incentive Plan will reserve up to 5% of the total New Equity on a fully diluted basis and will be a comprehensive equity based award plan with equity based awards (including stock option and restricted stock units) to be issued on terms and conditions determined by the board of directors of the New Entity.
Non-Executive Director Compensation . On November 7, 2011, the Remuneration Committee approved the director compensation program which provided for an annual stock award of $175,000 worth of shares. Since then, t his equity retainer has been paid in our common stock in an amount equivalent to $175,000 using our closing stock price on the date of the Annual General Meeting, which represents the grant date fair value computed in accordance with ASC Topic 718. However, for the fiscal year 2016, the Compensation Committee reviewed our director compensation program and elected to reduce the annual stock award by 50% to $87,500 . Our lead independent director waived his annual stock retainer for fiscal year 2016. In addition, beginning with fiscal year 2016, the lead independent director will no longer receive any additional cash, equity or other compensation for serving in such capacity. As a result, for fiscal year 2016, five directors each received 53,681 shares of common stock based on a $1.63 closing price on the date of the 2015 Annual General Meeting. The shares will vest on the date of the 2016 Annual General Meeting. See Note 14 – “Related Party Transactions” for information regarding Restricted Stock Units and consulting fees paid to one of our directors for his services as our Interim Chief Strategic Officer.
Stock Purchase Plan
Effective as of July 1, 2008, we adopted the Energy XXI Services, LLC 2008 Fair Market Value Stock Purchase Plan (“2008 Purchase Plan”), which allows eligible employees, directors, and other service providers of ours and our subsidiaries to purchase from us shares of our common stock that have either been purchased by us on the open market or are newly issued by us at the then current market price per share . During the years ended June 30, 2016, 2015 and 2014, we issued 194,333 shares, 180,323 shares, and 148,519 shares , respectively, under the 2008 Purchase Plan.
In November 2008, we adopted the Energy XXI Services, LLC Employee Stock Purchase Plan (the “Employee Stock Purchase Plan”) which allows employees to purchase common stock at a 15 % discount from the lower of the common stock closing price on the first or last day of the offering period. The Company suspended the Employee Stock Purchase Plan in April 2016 and refunded any withheld employee contributions related to the J anuary 1, 201 6 to June 30 , 201 6 offering period . We use d the Black-Scholes Model to determine fair value, which incorporates assumptions to value stock-based awards. The shares issuable under the Employee Stock Purchase Plan are included in calculating diluted earnings per share, if dilutive. As of June 30, 2016, there was no unrecognized compensation expense . The compensation expense recognized and shares issued under the Employee Stock Purchase Plan were as follows ( in thousands, except for shares ):
﻿
﻿
Year Ended June 30,
﻿
2016
2015
2014
﻿
﻿ Compensation expense
$ 344
$ 785
$ 866
﻿ Shares issued
185,496
365,541
92,297
Stock Options
In September 2008, our Board of D irectors granted 300,000 stock options to certain officers of the Company . These options to purchase our common stock were granted with an exercise price of $ 17.50 per share. These options vested over a three year period and may be exercised any time prior to September 10, 2018 . We utilized the Black-Scholes model to determine the fair value of these stock options upon issuance. During the year ended June 3 0, 2015 , 50,000 of these stock options were forfeited and 150,000 remain outstanding. As of June 30, 2016, there was no unrecognized compensation expense.
Defined Contribution Plans
Our employees are covered by a discretionary noncontributory profit sharing plan. The plan provides for annual employer contributions that can vary from year to year. We also sponsor a qualified 401(k) Plan that provides for matching. The contributions under these plans were as follows ( in thousands ):
﻿
﻿
﻿
Year Ended June 30,
﻿
2016
2015
2014
﻿
﻿ Profit Sharing Plan
$
-
$
(768)
$
4,833
﻿ 401(k) Plan
2,852
3,192
3,395
﻿ Total contributions
$
2,852
$
2,424
$
8,228
﻿ </t>
  </si>
  <si>
    <t>Related Party Transactions</t>
  </si>
  <si>
    <t>Related Party Transactions [Abstract]</t>
  </si>
  <si>
    <t xml:space="preserve">Note 1 4 — Related Party Transactions
Prior to the M21K Acquisition on August 11, 2015, we had a 20% interest in EXXI M21K and accounted for this investment using the equity method. We ha d provided a guarantee related to the payment of asset retirement obligations and other liabilities of M21K in the EP Energy p roperty acquisition estimated at $65 million and $1.8 million, respectively. For the LLOG Exploration acquisition, we guaranteed payment of asset retirement obligations of M21K estimated at $36.7 million. For the Eugene Island 330 and South Marsh Island 128 properties purchase , we guaranteed payment of asset retirement obligation s of M21K estimated at $18.6 million. For these guarantees, M21K agreed to pay us $6.3 million, $3.3 million and $1.7 million, respectively, over a period of three years from the respective acquisition dates. For the years ended June 30, 2016, 2015, and 2014, we received $0.3 million, $3.7 million and $3.1 million, respectively, related to such guarantees. Prior to the M21K Acquisition, we also received a management fee of $0.98 per BOE produced for providing administrative assistance in carrying out M21K operations. For the years ended June 30, 2016, 2015, and 2014, we received management fees of $0.2 million, $3.3 million and $3.8 million, respectively.
Effective January 15, 2015, our Board of Directors appointed one of its members, James LaChance, to serve as our interim Chief Strategic Officer. In that position, Mr. LaChance pursued discussions with our lenders and noteholders to improve our available capital, leverage ratios and average debt maturity, as directed by our Chief Executive Officer, in consultation with the Board. Mr. LaChance’s duties as interim Chief Strategic Officer were separate from, and in addition to, his responsibilities as a member of the Board of Directors. In light of the significant increase in the amount of time Mr. LaChance wa s required to spend performing in th at new role, we and Mr. LaChance entered into an interim Chief Strategic Officer consulting agreement (the “Consulting Agreement”), with an effective date of January 15, 2015. Under the Consulting Agreement, Mr. LaChance was paid $200,000 per month for his services as interim Chief Strategic Officer. The consulting agreement expired on July 15, 2015. For years ended June 30, 2016 and 2015, Mr. LaChance earned and was paid consulting fees of $0.1 million and $1.1 million, respectively, under the Consulting Agreement.
In accordance with the Consulting Agreement, Mr. LaChance was also entitled to a success fee if he continuously provided consulting services through the closing of one or a series of transactions to provide us and our affiliates with additional capital of more than $1 ,000 million. The amount of this success fee was capped at $6 million, with up to $5 million payable upon achievement of objective criteria set forth in the Consulting Agreement and up to an additional $1 million payable in the Board of Directors’ discretion, based on qualitative factors. The success fee was earned and Mr. LaChance received, on March 12, 2015, 1,644,737 RSUs based on a price of $3.04 per share (the value weighted average price of our common stock for the period from December 1, 2014 through January 31, 2015), representing the full $5 million portion of the success fee.
With respect to the discretionary portion of the success fee, the Board of Directors awarded Mr. LaChance the full $1 million amount on October 15, 2015. Fifty percent of this amount was paid in cash in October 2015 and the other fifty percent was paid in the form of 231,482 RSUs, based on a price of $2.16 per share, which was the closing price of our common stock on October 15, 2015. All of the outstanding 1,876,219 RSUs were settled in cash for $1,182,018 on March 12, 2016 based on a price of $0.63 per share.
On October 9, 2015, the Board determined that the positions of Chief Executive Officer and Chairman of the Board should be held by two different individuals. As a result of that determination, the Board elected Mr. LaChance to serve as Chairman of the Board, effective as of October 15, 2015, to serve in such capacity until the earlier of his resignation or removal. Mr. LaChance will not receive any compensation for serving as Chairman of the Board, other than pursuant to director compensation programs that are applicable to other non-employee directors. Pursuant to the Restructuring Support Agreement entered into on April 11, 2016, the board of directors of the reorganized Debtors upon emergence from the Chapter 11 proceedings shall consist of seven persons to be designated by the Majority Restructuring Support Parties, which will include John D. Schiller, Jr., the Company’s current President and Chief Executive Officer.
During the years ended June 30, 2015 and 2014 , the Company’s Chief Executive Officer borrowed funds from personal acquaintances or their affiliates , certain of whom provide services to the Company (“Vendor Loans”). During the years ended June 30, 2016, 2015 and 2014, certain of those lenders provided services to the Company totaling $35.9 million, $34.7 million and $38.7 million, respectively. During 2014, one of our directors made a personal loan to the Chief Executive Officer at a time prior to becoming a direc tor of the Company but while a managing director at Moun t Kellett Capital Management LP, which at the time owned a majority interest in Energy XXI M21K and 6.3% of the Company’s common stock .
From time to time, we have entered into arrangements in the ordinary course of business with entities in which Cornelius Dupré II, who was appointed to our Board of Directors in October 2010, has an ownership interest. These entities provide us with oil field services, and during fiscal year ended June 30, 2016, 2015 and 2014 we made aggregate payments of approximately $5.6 million , $2.0 million and $0.6 million, respectively to these entities for those services. </t>
  </si>
  <si>
    <t>Earnings per Share</t>
  </si>
  <si>
    <t>Earnings (Loss) per Share [Abstract]</t>
  </si>
  <si>
    <t xml:space="preserve">Note 1 5 — Earnings (Loss) per Share
Basic earnings (loss) per share of common stock is computed by dividing net income (loss) attributable to common stockholders by the weighted average number of shares of common stock outstanding during the year. Except when the effect would be anti-dilutive, the diluted earnings per share include the impact of convertible preferred stock, convertible notes, restricted stock and other potential common stock. The following table sets forth the calculation of basic and diluted earnings (loss) per share (“EPS”) ( in thousands, except per share data ):
﻿
﻿
﻿
Year Ended June 30,
﻿
2016
2015
2014
﻿
﻿ Net income (loss)
$ (1,918,751)
$ (2,433,838)
$ 18,125
﻿ Preferred stock dividends
8,394
11,468
11,489
﻿ Net income (loss) attributable to common stockholders
$ (1,927,145)
$ (2,445,306)
$ 6,636
﻿
﻿ Weighted average shares outstanding for basic EPS
95,822
94,167
74,375
﻿ Add dilutive securities
-
-
70
﻿ Weighted average shares outstanding for diluted EPS
95,822
94,167
74,445
﻿
﻿ Earnings (loss) per share
﻿ Basic
$ (20.11)
$ (25.97)
$ 0.09
﻿ Diluted
$ (20.11)
$ (25.97)
$ 0.09
For the years ended June 30, 201 6 , 2015 and 2014 , 9,439,104 , 8,642,434 and 8,336,700 shares of potential common stock, respectively, were excluded from the diluted average shares due to an anti-dilutive effect. </t>
  </si>
  <si>
    <t>Commitments and Contingencies</t>
  </si>
  <si>
    <t xml:space="preserve">Note 16 — Commitments and Contingencies
Litigation. We are involved in various legal proceedings and claims, which arise in the ordinary course of our business. As described below, most of our pending legal proceedings have been stayed by virtue of filing the Bankruptcy Petitions on April 14, 2016. We do not believe the ultimate resolution of any such actions will have a material effect on our consolidated financial position, results of operations or cash flows.
On June 17, 2016, the SEC filed a proof of claim against the Company asserting a general unsecured claim in the amount of $3.9 million based on alleged violations of the federal securities laws by Energy XXI pertaining to the failure to disclose the Vendor Loans and Mr. Schiller’s pledge of Energy XXI stock to a certain financial institution in the second half of 2014. If allowed, such claim against Energy XXI would be classified as a general unsecured claim under the Plan and would be subject to discharge, settlement, and release in connection with the Chapter 11 Cases, and receive the treatment provided to holders of general unsecured claims. The Debtors anticipate that they will object to the SEC’s claim.
Lease Commitments. We have non-cancelable operating lease s for office space and other asset s that expire through December 31, 2022 . In addition, on June 30, 2015, we entered into an operating lease agreement for the Grand Isle Gathering System as further described below. As of June 30, 2016, future minimum lease commitments under our operating leases are as follows ( in thousands ):
﻿
﻿ Year Ending June 30,
﻿ 2017
$ 37,933
﻿ 2018
37,890
﻿ 2019
38,065
﻿ 2020
42,535
﻿ 2021
52,336
﻿ Thereafter
232,197
﻿ Total
$ 440,956
F or the years ended June 30, 2016, 2015 and 2014 , rent expense, including rent incurred on short-term leases but excluding GIGS , described below, was approximately $6. 0 million, $ 6.4 million , and $ 3.7 million , respectively.
On June 30, 2015, in connection with the closing of the sale of the Grand Isle Gathering System, Energy XXI GIGS Services, LLC, an indirect wholly-owned subsidiary of the Company (the “Tenant”), entered into a triple-net lease (the “GIGS Lease”) with Grand Isle Corridor pursuant to which we will continue to operate the Grand Isle Gathering System. The primary term of the GIGS Lease is 11 years from the closing of the sale, with one renewal option, which will be the lesser of nine years or 75% of the expected remaining useful life of the Grand Isle Gathering System. The operating lease utilizes a minimum rent plus a variable rent structure, which is linked to the oil revenues we realize from the Grand Isle Gathering System above a predetermined oil revenue threshold. During the initial term, we will make fixed minimum monthly rental payments, which vary over the term of the lease. The aggregate annual minimum cash monthly payments for the first twelve months of the GIGS Lease total $31.5 million, and such payment amounts average $40.5 million per year over the life of the lease. Under the terms of the GIGS Lease, we retain any revenues generated from transporting third party volumes.
Under the terms of the GIGS Lease, we control the operation, maintenance, management and regulatory compliance associated with the Grand Isle Gathering System, and we are responsible for, among other matters, maintaining the system in good operating condition, paying all utilities, insuring the assets, repairing the system in the event of any casualty loss, paying property and similar taxes associated with the system, and ensuring compliance with all environmental and other regulatory laws, rules and regulations . The GIGS Lease also imposes certain obligations on Grand Isle Corridor, including confidentiality of information and keeping the Grand Isle Gathering System free of certain liens. In addition, we have, under certain circumstances, a right of first refusal during the term of the GIGS Lease and for two years thereafter to match any proposed transfer by Grand Isle Corridor of its interest as lessor under the GIGS Lease or its interest in the Grand Isle Gathering System.
Under the GIGS Lease, an event of default would be triggered by the Tenant upon (i) the filing by either the Tenant or the Company of a Bankruptcy Petition or (ii) the failure of either the Tenant or the Company to make any payment of principal or interest with respect to certain material debt of the Tenant or the Company, as a guarantor, after giving effect to any applicable cure period or the failure to perform under an agreement or instrument relating to such material debt (collectively, the “Specified Defaults”). Although the Tenant did not file a voluntary petition for reorganization under Chapter 11 of the Bankruptcy Code, the Company’s Bankruptcy Petition and failure to comply with its material debt instruments, would, among other things, allow Grand Isle Corridor to terminate the GIGS Lease.
As a result, the Tenant and Grand Isle Corridor entered into a Waiver to Lease, dated as of April 13, 2016 (the “Waiver”), whereby Grand Isle Corridor waived its right to exercise its remedies set forth under the GIGS Lease in the event of the Specified Defaults except its ability to exercise observer rights. The Waiver will terminate if any of the following events occur: (i) a dismissal of the Company’s Bankruptcy Petition, (ii) conversion of the pending case from a Chapter 11 bankruptcy to a chapter 7 bankruptcy case or other liquidation proceeding, (iii) relief from the automatic stay or other relief which allows the creditors of the material debt to take action to enforce such material debt against the Company or its property or (iv) a tenant event of default (as defined in the GIGS Lease) under the GIGS Lease other than arising out of the specified defaults expressly waived.
Letters of Credit and Performance Bonds. As of June 30, 2016, w e had $ 388.0 million of performance bonds outstanding and $ 225 million in letters of credit issued to a third party relating to assets in the Gulf of Mexico . We are a lessee and operator of oil and natural gas leases on the federal Outer Continental Shelf (“OCS”) and o ur operations on these leases in the Gulf of Mexico are subject to regulation by the Bureau of Safety and Environmental Enforcement (“BSEE”) and the BOEM. These leases compliance with detailed BSEE and BOEM regulations and orders issued pursuant to various federal laws . Consequently, as of June 30, 2016, we have submitted approximately $ 226.6 million of our performance bonds in the form of general or supplemental bonds issued to the BOEM that may be accessed and used by the BOEM to assure our commitment to comply with our lease obligations, including decommissioning obligations. We also maintain approximately $161. 4 million in performance bonds issued not to the BOEM but rather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exemption from certain supplemental bonding requirements for potential offshore decommissioning obligations and that certain of our subsidiaries must provide approximately $1,000 million in supplemental bonding or other financial assurance for our offshore oil and gas leases, rights-of-way, and rights-of-use and easements. In October 2015, we received information from the BOEM that we could receive additional demands of supplemental bonding or other financial assurance for amounts in addition to the $1,000 million initially sought by the BOEM in April 2015, primarily relating to certain leases in which we have a legal interest that were no longer exempt from supplemental bonding as a result of co-lessees losing their exemptions. Since April 2015, we have had a series of discussions and exchanges of information with the BOEM regarding our submittal of additional supplemental bonding or other financial assurance with respect to offshore oil and gas interests that has resulted in, among other things: (i) our submittal of $150 million and $21.1 million in supplemental bonds to the BOEM in June 2015 and December 2015, respectively (which bond amoun ts are reflected in the $226.6 million in general and/or supplemental bonds discussed above); (ii) our selling of the East Bay field on June 30, 2015 that served to reduce by $178 million the $1 ,00 0 m illion of supplemental bonding or other financial assurance required by the BOEM in April 2015; and (iii) the BOEM’s agreement to, and execution of, a long-term financial assurance plan (the “Long-Term Plan”) on February 25, 2016 that is intended to address the supplemental bonding and other financial assurance concerns expressed to us by the BOEM in April and October 2015.
Pursuant to the Restructuring Support Agreement entered into on April 11, 2016, it is anticipated that we will continue to perform our obligations under the Long-Term Plan during the pendency of the Chapter 11 Cases and in connection with the consummation of our restructuring. On April 26, 2016, pursuant to the redetermination of our plugging and abandonment liabilities with the third party, it was agreed that subsequent to the Company’s emergence from the Chapter 11 proceedings, the letters of credit issued in favor the third party would be reduced to $200 million from the existing amount of $225 million. We submitted an amended and supplemental plan to the BOEM on June 28, 2016 and are currently awaiting their further response.
On July 14, 2016, the BOEM issued a new Notice to Lessees and Operators (“NTL”) regarding the need for additional security to satisfy decommissioning obligations and eliminating previous exemptions from the posting of financial assurances. Notwithstanding the BOEM’s July 14, 2016 NTL , the BOEM may also bolster its financial assurance requirements mandated by rule for all companies operating in federal waters. The future cost of compliance with our existing supplemental bonding requirements, including the obligations imposed upon us under the Long-Term Plan and the July 14, 2016 NTL, any other future BOEM directives, or any other changes to the BOEM’s rules applicable to us or our subsidiaries’ properties could materially and adversely affect our financial condition, cash flows, and results of operations. In addition, although we currently have $49.3 million in cash collateral provided to surety companies associated with the bonding requirements of the BOEM and third party assignors, we may be required to provide additional cash collateral in the future to support the issuance of such bonds or other financial security. While we are currently in compliance, we can provide no future assurance that we can continue to obtain bonds or other surety in all cases or that we will have sufficient operating cash flows to support such supplemental bonding requirements. If we are unable to obtain the additional required bonds or as surances as requested, the BOEM may have any of our operations on federal leases to be suspended or cancelled or otherwise impose monetary penalties and one or more of such actions could have a material effect on our business, prospects, results of operations, financial condition, and liquidity.
Other. We maintain restricted escrow funds as required by certain contractual arrangements. At June 30, 2016, our restricted cash included $30.1 million related to the First Lien Credit Agreement, $25.5 million in cash collateral associated with our bonding requirements, $1.7 million related to the GIGS transaction and approximately $6.0 million in a trust for future plugging, abandonment and other decommissioning costs related to the East Bay field which will be transferred to the buyer of our interests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Effect of Automatic Stay . As disclosed in Note 3 – “Chapter 11 Proceedings, Liquidity and Capital Resources,” the Debtors filed voluntary petitions for relief under the Bankruptcy Code on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regulatory powers. Thus, the automatic stay may have no effect on certain matters described above. </t>
  </si>
  <si>
    <t xml:space="preserve">Note 4 – Guarantee
The Company has guaranteed the obligations under the lease agreement entered into by its wholly owned subsidiary under which such subsidiary will operate the Grand Isle Gathering System (the “GIGS Lease”). The primary term of the GIGS Lease is 11 ye ars , with one renewal option, which will be the lesser of nine years or 75% of the expected remaining useful life of the Grand Isle Gathering System. The operating lease utilizes a minimum rent plus a variable rent structure, which is linked to the oil revenues realize d from the Grand Isle Gathering System above a predetermined oil revenue threshold. The aggregate annual minimum cash monthly payments for the first twelve months of the GIGS Lease total $31.5 million, and such payment amounts average $40.5 million per year over the life of the lease. </t>
  </si>
  <si>
    <t>Income Taxes</t>
  </si>
  <si>
    <t xml:space="preserve">Note 17 — Income Taxes
We are a Ber m ud a c o m p a n y a n d are g e n eral l y no t sub j ect to i n c o m e tax in Ber m ud a. W e have historically op e rated through o u r var i ous s ubs i d iaries in t h e Un i ted States, and, ac c o r di n g l y , U.S. i n com e taxes h a ve been pr ov i ded bas e d u po n those U . S. operations and U.S. withholding tax on interest owed to our Bermuda parent on intercompany indebtedness. Pursuant to the Restructuring Support Agreement discussed in Note 3– “Chapter 11 Proceedings, Liquidity and Capital Resources,” we filed bankruptcy and dissolution petitions in the United States and Bermuda, respectively, on the Petition Date. These filings generally had no immediate effect on the Company’s income tax year or income tax reporting requirements, but will likely have future effects as discussed below.
O u r B er m ud a c o m p a n ies c on tin u e t o record income tax expense reflecting 30% U.S. wit h hold i n g t a x on a n y interest ( a nd int e rest equ i valents) accrued on indebtedness of the U.S. co m p anies held by them, and, consistent with this practice, we h a ve accr u e d an ad d iti on al wit h h o l d i n g o b li g ation of $8. 2 m illion f o r t h e year e nd e d June 30, 2016 . This accrual policy changed effective with our bankruptcy filing on the Petition Date, in light of the Restructuring Support Agreement . During the year ended June 30, 2016 , we have not m a d e any cash wit h h o l d i n g tax p ay m e n ts on management fees paid to our Bermuda entities, nor do we expect any such payments in the foreseeable future. We record the 30% withholding tax as a separate line item which is offset by other U.S. federal deferred tax assets in the consolidated financial statements to arrive at the zero net deferred tax asset/liability amounts presented. This accrued income tax liability related to withholding on interest expense due to our Bermuda parent is not a current liability due nor was listed as a pre-petition tax liability in our bankruptcy petition filed on the Petition Date. We paid $0.9 million cash in U.S. withholding taxes during the year ended June 30, 2015, as a result of payments of interest on indebtedness and management fees to our Bermuda entities. These withholding taxes are presented as separate line items in the effective tax rate reconciliation and payments expected in the coming fiscal year are presented as an accrued federal withholding obligation in the deferred tax l iability section of the table below . I n light of the valuation allowance, there is no net deferred tax asset or deferred tax l iability presented on the consolidated balance sheet s .
We have historically paid no significant U.S. cash income taxes (exclusive of withholding tax on Bermuda interest expense discussed above) due to the election to expense intangible drilling costs and the presence of our NOL carryforwards. Section 61(a)(12) of the IRC generally provides, in pertinent part, that income from the discharge of indebtedness (“CODI”) is treated as ordinary income subject to current taxation. The Company has completed several purchases of indebtedness during fiscal year 2016 at less than the issued amount of the indebtedness, which constitutes CODI. The U.S. Alternative Minimum Tax (“AMT”) only allows offset of 90% of AMT income by NOL carryforwards (with certain limited exceptions for 2009 and 2010 generated NOL’s), with the balance of income being taxed at 20%. IRC section 108(a)(1) provides that CODI may be excluded from taxable income of a debtor if the discharge occurred: (i) while the debtor was subject to a Title 11 (or similar) proceeding (such as a Chapter 11 filing), or (ii) while insolvent. The significance of exclusion treatment is that an NOL carryforward is not required to shield excluded CODI. If NOL’s were used to offset CODI (or other taxable income), the Company would be subject to a current cash AMT payment due to the 90% limitation in NOL usage against this tax. We believe, more likely than not, that prior to the bankruptcy filing, the Company was, for income tax purposes, insolvent as defined in IRC section 108(a)(1)(B) at the times of significant indebtedness repurchases and thus the exclusion applies to significant indebtedness repurchases that constitute CODI. As such, we presently do not expect to make any cash AMT payments during this fiscal year. If any such AMT payments were required, we believe that, under present circumstances, we would not be able to record a net deferred tax asset for these payments, even though they result in a Minimum Tax Credit usable against future regular income tax with no expiration period. Thus, we believe that any current-year cash AMT payments would have a negative impact on earnings. We revise our ongoing estimated AMT obligation each quarter during the year and revise our expected income tax rate and cash tax payment disclosure accordingly.
In accordance with IRC Section 382 certain transfers of our equity, or issuances of equity in connection with our restructuring, may impair our ability to utilize our U.S. federal income tax NOL carryforwards and the tax basis of property (“Tax Attributes”) to offset future taxable income. A corporation is generally permitted to deduct from taxable income (or offset resulting income tax, in the case of credits) in any year NOL’s carried forward from prior years as well as certain DD&amp;A cost recovery deductions relating to the recovery of its tax basis in properties post-discharge. We experienced an ownership change on June 20, 2008, and a second ownership change on November 3, 2010. EPL similarly experienced an ownership change in 2009 and upon its acquisition in 2014 .
As described in detail in Note 11 – Stockholders’ Equity – Notice Procedures and Transfer Restrictions, the Bankruptcy Court has entered an interim order that places certain limitations on trading in our equity during the pendency of the Chapter 11 cases. Additional limitations pursuant to IRC section 382 can apply based upon the enterprise value of the Company upon exit, and many of these factors are based upon market elements and the results of negotiations that are forthcoming and are beyond the control of the Company. Despite these precautions, we can provide no assurances that these tax law limitations, market factors, or results of negotiations will prevent an "ownership change" or otherwise inhibit our ability to utilize our NOL’s or other Tax Attribute carryforwards as a result of our reorganization due to IRC section 382 ownership change limitations. Additionally, Tax Attribute reduction resulting from CODI exclusion is generally required irrespective of the application of IRC section 382 to changes in ownership of the Company. Accordingly, we expect that our Tax Attributes available for use after Company’s emergence from the Chapter 11 proceedings will be significantly limited.
Under Louisiana law, companies are required to file tax returns on a separate company basis; as such, EPL and EGC will not file a combined nor consolidated Louisiana income tax return. Our v a l u ation allowa n ce of $ 23.8 m illi o n at June 30, 2014 related to Energy XXI’s separate company Lo u i sia n a NOL carryfo rwards t h at we did n o t b elie v e, on a m o re l ikel y -tha n - n o t basis, would be realized in future years due t o the f o c u s on o f fsh o re o p eratio n s . During fiscal year 2015, there were two changes in judgement affecting the amount of the valuation allowance. In the third quarter of fiscal year 2015, an intercompany transaction related to the sale of the GIGS generated current year Louisiana-only taxable income during fiscal year 2015 resulting in the release of $1.8 million of the previously recorded Louisiana valuation allowance. Subsequently, changes in our expectations regarding our future taxable income, consistent with net losses recorded during the current fiscal year (that are heavily influenced by oil and gas property impairments), caused us to record a net increase in our valuation allowance of $356.8 million resulting in a balance of $379.3 million at June 30, 2015. Due to continuing losses, we recorded an additional valuation allowance of $650 million resulting in a balance of $1, 029.3 at June 30, 2016. We recorded this increase to our valuation allowance against our net deferred tax assets due to our judgment that our existing U.S. federal and State of Louisiana NOL carryforwards are not, on a more-likely-than-not basis, likely recoverable in future years. We continue to evaluate the need for the valuation allowance based on current and expected earnings and other factors, and adjust it accordingly.
﻿
Our income (loss) before income taxes attributable to U.S. and non-U.S. operations are as follows ( in thousands ):
﻿
﻿
﻿
Year Ended June 30,
﻿
2016
2015
2014
﻿
﻿ U.S. income (loss)
$ (1,913,718)
$ (3,050,659)
$ 43,915
﻿ Non-U.S. income (loss)
(5,120)
3,471
9,230
﻿ Income (loss) before income taxes
$ (1,918,838)
$ (3,047,188)
$ 53,145
The components of our income tax expense (benefit) are as follows ( in thousands ):
﻿
﻿
Year Ended June 30,
﻿
2016
2015
2014
﻿ Current
﻿ U.S.
$
-
$ 933
$ 3,641
﻿ Non U.S.
-
-
-
﻿ State
(87)
99
-
﻿ Total current
(87)
1,032
3,641
﻿ Deferred
﻿ U.S.
-
(564,569)
31,379
﻿ State
-
(49,813)
-
﻿ Total deferred
-
(614,382)
31,379
﻿ Total income tax expense (benefit)
$ (87)
$ (613,350)
$ 35,020
The following is a reconciliation of statutory income tax expense to our income tax provision (benefit) ( in thousands ):
﻿
﻿
Year Ended June 30,
﻿
2016
2015
2014
﻿
﻿ Income (loss) before income taxes
$ (1,918,838)
$ (3,047,188)
$ 53,145
﻿ Statutory rate
35%
35%
35%
﻿ Income tax expense (benefit) computed at statutory rate
(671,593)
(1,066,516)
18,601
﻿ Reconciling items
﻿ Federal withholding obligation
8,161
10,331
10,343
﻿ Nontaxable foreign income
1,791
91
(2,133)
﻿ Change in valuation allowance
650,043
356,798
-
﻿ State income taxes (benefit), net of federal tax benefit
(87)
(32,314)
-
﻿ Non-deductible executive compensation
-
-
2,725
﻿ Non-deductible transaction costs
-
440
1,853
﻿ Tax basis in shortfall on partnership dissolution
6,501
-
-
﻿ Goodwill impairment
-
115,253
-
﻿ Other – Net
5,097
2,567
3,631
﻿ Income tax expense (benefit)
$ (87)
$ (613,350)
$ 35,020
The most significant difference in our effective tax rate for the current year that differs from prior year’s activ ity (apart from changes in the valuation a llowance) relates to the non-deductibility of certain bankruptcy restructuring related expenses.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 in thousands ):
﻿
﻿
June 30,
﻿
2016
2015
﻿ Deferred tax assets – non current
﻿ Oil, natural gas properties and other property and equipment
$ 646,294
$
-
﻿ Asset retirement obligation
190,923
170,480
﻿ Tax loss carryforwards on U.S. operations
99,612
458,530
﻿ Accrued interest expense
115,560
106,039
﻿ Deferred state taxes
54,793
54,973
﻿ Derivative instruments and other
-
4,879
﻿ Other
23,056
14,851
﻿ Total deferred tax assets – non current
1,130,238
809,752
﻿
﻿ Deferred tax liabilities
﻿ Oil, natural gas properties and other property and equipment
-
(272,502)
﻿ Federal withholding obligation
(81,635)
(73,474)
﻿ Cancellation of debt
(9,680)
(9,680)
﻿ Employee benefit plans
(9,588)
(9,588)
﻿ Dismantlement
-
(9,086)
﻿ Tax partnership activity
-
(56,130)
﻿ Total deferred tax liabilities – non current
(100,903)
(430,460)
﻿
﻿ Valuation allowance
(1,029,335)
(379,292)
﻿
﻿ Net deferred tax asset (liability)
$
-
$
-
﻿
At June 30, 201 6 , we have a U.S . federal NOL carryforward of approximately $ 285 m illion , and state NOL carryforward s of approximately $ 800 million, including amounts carried into the Company’s U.S. group from the EPL acquisition. The regular U.S . federal income tax NOL ’ s will expire in various amounts beginning in 2026 and ending in 2035 . The primary reason for the decrease in the NOL carryforward at June 30, 2016 is due to the required reduction in the tax attribute from excluding CODI from debt repurchases income while insolvent.
We have not recorded any reserves for uncertain tax positions. At June 30, 2016, w e have a gross unrecorded noncurrent deferred tax asset of $13.2 million representing a percentage depletion carryover resulting from the EPL acquisition.
We filed our initial tax returns for the tax year ended June 30, 2006 as well as the returns for the tax years ended June 30, 2007 through 201 5 . T he statute of limitations for examination of NOL ’ s and other similar attribute carryforwards does not begin to run until the year the attribute is utilized. In some instances, state statutes of limitations are longer than those under U.S. federal tax law. On January 12, 2015, the U.S. Internal Revenue Service formally notified us that they had completed their examination of our U.S. federal income tax return for the year ended June 30, 2013, and that no changes were proposed to the tax reported (zero) or any tax attribute carried forward.
The pending bankruptcy restructuring will result in significant CODI which will not be currently subject to inclusion in taxable income of the Company, but will require the Company to reduce its NOL and other tax attribute carry forwards (including the tax basi s in oil and natural g as properties that offset future taxable income through depletion, depreciation and amortization). As such, the Company does not expect to have any useable NOL carryforward after the restructuring, and its future tax DD&amp;A will be severely limited. The amount of the future tax DD&amp;A limitation will be largely based upon the results of the restructuring negotiations and assets values. </t>
  </si>
  <si>
    <t xml:space="preserve">Note 5 – Income Taxes
The Company is incorporated in Bermuda and is generally not subject to income tax in Bermuda. The Company operates through its various subsidiaries in the United States; accordingly income taxes have been provided based upon U.S. tax laws and rates as they apply to the Company’s current ownership structure. The Company is subject to 30% U.S. withholding taxes on payments made to it for interest on indebtedness and guarantee provided.
﻿ </t>
  </si>
  <si>
    <t>Concentrations of Credit Risk</t>
  </si>
  <si>
    <t>Concentration of Credit Risk [Abstract]</t>
  </si>
  <si>
    <t xml:space="preserve">Note 18 — Concentrations of Credit Risk
Major Customers . We market substantially all of our oil and natural gas production from the properties we operate. We also market more than half of our oil and natural gas production from the fields we do not operate. The majority of our operated natural gas, oil and condensate production is sold to a variety of purchasers under short-term (less than 12 months) contracts at market-based prices.
Trafigura Trading LLC (“ Trafigura ”) accounted for approximately 22% of our total oil and natural gas revenues during the year ended June 30, 2016. Chevron USA (“Chevron”) accounted for approximately 22% and 24% of our total oil and natural gas revenues during the years ended June 30, 2016 and 2015. Shell Trading Company (“Shell”) accounted for approximately 21% , 29% , and 45% of our total oil and natural gas revenues duri ng the years ended June 30, 2016 , 201 5 , and 2014 , respectively. ExxonMobil Corporation (“ExxonMobi l”) accounted for approximately 26% , and 43% of our total oil and natural gas revenues duri ng the years ended June 30, 2015 and 2014 , respectively. We also sell our production to a number of other customers, and we believe that those customers, along with other purchasers of oil and natural gas, would purchase all or substantially all of our production in the event that Trafigura, Chevron or Shell curtailed their purchases.
Accounts Receivable . Substantially all of our accounts receivable result from oil and natural gas sales and joint interest billings to third parties in the oil and natural gas industry. This concentration of customers and joint interest owners may impact our overall credit risk in that these entities may be similarly affected by changes in economic and other conditions.
Derivative Instruments . Derivative instruments also expose us to credit risk in the event of nonperformance by counterparties. Generally, these contracts are with major investment grade financial institutions and other substantive counterparties. At June 30, 2016, we had no derivative instruments outstanding.
Cash and Cash Equivalents . We are subject to concentrations of credit risk with respect to our cash and cash equivalents, which we attempt to minimize by maintaining our cash and cash equivalents with major high credit quality financial institutions. At times cash balances may exceed limits federally insured by the Federal Deposit Insurance Corporation.
Geographic Concentration. 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 </t>
  </si>
  <si>
    <t>Fair Value of Financial Instruments</t>
  </si>
  <si>
    <t>Fair Value of Financial Instruments [Abstract]</t>
  </si>
  <si>
    <t xml:space="preserve">Note 19 — Fair Value of Financial Instruments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certain notes payable, the carrying amounts approximate fair value due to the short-term nature or maturity of the instruments. For the Second Lien Notes, 9.25% Senior Notes, 8.25% Senior Notes, 7.75% Senior Notes, 7.5% Senior Notes, 6.875% Senior Notes and 3.0% Senior Convertible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Our commodity derivative instruments historically consisted of financially settled crude oil and natural gas puts, swaps, put spreads, zero-cost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0 – “Derivative Financial Instruments . ”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Dur ing the year ended June 30, 2016 , we did not have any transfers from or to Level 3. The following table presents the fair value of our Level 1 and Level 2 financial instruments ( in thousands ):
﻿
﻿
﻿
﻿
﻿
Level 1
Level 2
﻿
As of June 30,
As of June 30,
As of June 30,
As of June 30,
﻿
2016
2015
2016
2015
﻿ Assets:
﻿ Oil and natural gas derivatives
$
-
$
-
$
-
$ 63,004
﻿
﻿ Liabilities:
﻿ Oil and natural gas derivatives
$
-
$
-
$
-
$ 40,896
﻿ Restricted stock units
87
6,325
-
-
﻿ Time-based performance units
988
1,978
-
-
﻿ Total liabilities
$ 1,075
$ 8,303
$
-
$ 40,896
﻿
The following table sets forth the carrying values and estimated fair values of our long-term debt instruments which are classified as Level 2 financial instruments ( in thousands ):
﻿
﻿
﻿
June 30, 2016
June 30, 2015
﻿
﻿
Carrying Value
Estimated Fair Value
Carrying Value
Estimated Fair Value
﻿ Revolving credit facility
$ 99,836
$ 99,836
$ 150,000
$ 150,000
﻿ 11% Senior Secured Second Lien Notes due 2020
1,450,000
587,250
1,398,896
1,276,000
﻿ 8.25% Senior Notes due 2018
213,677
28,633
539,459
306,000
﻿ 6.875% Senior Notes due 2024
143,993
16,559
650,000
211,250
﻿ 3.0% Senior Convertible Notes due 2018
363,018
1,472
354,218
94,000
﻿ 7.5% Senior Notes due 2021
238,071
25,807
500,000
164,925
﻿ 7.75% Senior Notes due 2019
101,077
9,875
250,000
92,135
﻿ 9.25% Senior Notes due 2017
249,452
25,943
750,000
413,160
﻿
$ 2,859,124
$ 795,375
$ 4,592,573
$ 2,707,470
The Second Lien Notes , the 8.25% Senior Notes, the 6.875% Senior Notes, and the 7.5% Senior Notes each contain an option to redeem up to 35% of the aggregate principal amount of the respective notes outstanding with the net cash proceeds of certain equity offerings. Such options are considered embedded derivatives and are classified as Level 3 financial instruments for which the estima ted fair values at June 30, 2016 and 2015 are not material.
The following table sets forth our Level 3 financial instruments ( in thousands ):
﻿
﻿
﻿
﻿
﻿
Level 3
﻿
Year Ended June 30,
﻿
2016
2015
﻿ Liabilities:
﻿ Performance-based performance units
﻿ Balance at beginning of period
$ 33
$ 6,910
﻿ Vested
(775)
-
﻿ Grants charged to general and administrative expense
760
(6,877)
﻿ Balance at end of period
$ 18
$ 33
﻿ </t>
  </si>
  <si>
    <t>Prepayments and Accrued Liabilities</t>
  </si>
  <si>
    <t>Prepayments and Accrued Liabilities [Abstract]</t>
  </si>
  <si>
    <t xml:space="preserve">Note 20 — Prepayments and Accrued Liabilities
Prepayments and accrued liabilities consist of the following ( in thousands ):
﻿
﻿
﻿
June 30,
﻿
2016
2015
﻿
﻿ Prepaid expenses and other current assets
﻿ Advances to joint interest partners
$ 974
$ 1,294
﻿ Insurance
13,726
3,427
﻿ Inventory
423
7,867
﻿ Royalty deposit
2,168
3,137
﻿ Debt issuance costs
2,571
-
﻿ Other
9,166
8,573
﻿ Total prepaid expenses and other current assets
$ 29,028
$ 24,298
﻿
﻿ Accrued liabilities
﻿ Advances from joint interest partners
-
3,060
﻿ Employee benefits and payroll
7,377
18,927
﻿ Interest payable
-
83,384
﻿ Accrued hedge payable
-
1,399
﻿ Undistributed oil and gas proceeds
12,611
19,776
﻿ Severance taxes payable
619
843
﻿ Other
19,821
27,917
﻿ Total accrued liabilities
$ 40,428
$ 155,306
﻿ </t>
  </si>
  <si>
    <t>Selected Quarterly Financial Data</t>
  </si>
  <si>
    <t>Selected Quarterly Financial Data [Abstract]</t>
  </si>
  <si>
    <t xml:space="preserve">Note 21 — Selected Quarterly Financial Data – Unaudited
Unaudited quarterly financial data are as follows ( in thousands, except per share amounts ):
﻿
﻿
﻿
﻿
Quarter Ended
﻿
June 30, (2)
March 31, (3)
December 31, (4)
September 30, (5)
﻿
2016
2016
2015
2015
﻿
﻿ Revenues
$ 147,804
$ 116,285
$ 184,615
$ 257,823
﻿ Operating loss
(168,211)
(417,866)
(1,513,148)
(918,200)
﻿ Net income (loss)
$ (195,552)
$ 160,776
$ (1,310,583)
$ (573,392)
﻿ Preferred stock dividends
352
2,378
2,810
2,854
﻿ Net income (loss) attributable to common stockholders
$ (195,904)
$ 158,398
$ (1,313,393)
$ (576,246)
﻿
﻿ Net income (loss) per share attributable to common stockholders (1)
﻿ Basic
$ (2.01)
$ 1.65
$ (13.81)
$ (6.08)
﻿ Diluted
(2.01)
1.55
(13.81)
(6.08)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34.9 million.
(3)
Included in Operating income (loss) is impairment of oil and natural gas properties of $340.5 million and also included in Net income (loss) is gain on early extinguishment of debt of $777.0 million.
(4)
Included in Operating income (loss) is impairment of oil and natural gas properties of $1,425.8 million and also included in Net income (loss) is gain on early extinguishment of debt of $290.3 million.
(5)
Included in Operating income (loss) is impairment of oil and natural gas properties of $ 904.7 million and also included in Net income (loss) is gain on early extinguishment of debt of $458.3 million.
﻿
﻿
﻿
﻿
Quarter Ended
﻿
June 30, (2)
March 31, (3)
December 31, (4)
September 30,
﻿
2015
2015
2014
2014
﻿
﻿ Revenues
$ 219,460
$ 221,580
$ 502,971
$ 461,441
﻿ Operating income (loss)
(1,952,080)
(698,583)
(168,420)
108,192
﻿ Net income (loss)
$ (1,690,004)
$ (495,061)
$ (275,963)
$ 27,190
﻿ Preferred stock dividends
2,864
2,862
2,870
2,872
﻿ Net income (loss) attributable to common stockholders
$ (1,692,868)
$ (497,923)
$ (278,833)
$ 24,318
﻿
﻿ Net income (loss) per share attributable to common stockholders (1)
﻿ Basic
$ (17.92)
$ (5.27)
$ (2.97)
$ 0.26
﻿ Diluted
(17.92)
(5.27)
(2.97)
0.24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852.3 million.
(3)
Included in Operating income (loss) is impairment of oil and natural gas properties of $569.6 million.
(4)
Included in Operating income (loss) is goodwill impairment of $329.3 million. </t>
  </si>
  <si>
    <t>Supplementary Oil and Gas Information</t>
  </si>
  <si>
    <t>Supplementary Oil and Gas Information [Abstract]</t>
  </si>
  <si>
    <t xml:space="preserve">Note 22 – Supplementary Oil and Gas Information – Unaudited
The supplementary data presented reflects information for all of our oil and natural gas producing activities. Costs incurred for oil and natural gas property acquisition, exploration and development activities are as follows ( in thousands ):
﻿
﻿
﻿
﻿
﻿
Year Ended June 30,
﻿
2016
2015
2014
﻿ Property acquisitions
﻿ Proved
$ 26,400
$
-
$ 2,046,879
﻿ Unevaluated
-
2,304
924,882
﻿ Exploration costs
1,400
38,183
153,136
﻿ Development costs
57,400
608,605
632,262
Oil and natural gas property costs excluded from the amortization base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i) a determination as to whether there are any proved reserves related to the properties, or (ii) ratably over a period of time of not more than four years. As of December 31, 2015, we had identified certain of our unevaluated properties totaling to $336.5 million as being uneconomical and transferred such amounts to the full cost pool, subject to amortization . We had no exploratory wells in progress at June 30, 2016. At June 30, 2016, w e excluded from the amortization base the following costs related to un evaluated property costs (in thousands):
﻿
﻿
﻿
﻿
Net Costs Incurred During the Years Ended June 30,
Balance as of
﻿
2013 and prior
2014
2015
2016
June 30, 2016
﻿
﻿ Unevaluated Properties (acquisition costs)
$ 617
$ 23,662
$
-
$ 17,933
$ 42,212
﻿
﻿
Estimated Net Quantities of Oil and Natural Gas Reserves
The following estimates of the net proved oil and natural gas reserves of our oil and gas properties located entirely within the U.S. are based on evaluations prepared by our reservoir engineers and audited by NSAI. Reserve volumes and values were determined under the method prescribed by the SEC, which requires the application of the 12 -month average price for natural gas and oil calculated as the unweighted arithmetic average of the first-day-of-the-month price for each month within the 12-month prior period to the end of the reporting period and current costs held constant throughout the projected reserve life. Reserve estimates are inherently imprecise and estimates of new discoveries are more imprecise that those of producing oil and gas properties. Accordingly, reserve estimates are expected to change as additional performance data becomes available.
Estimated quantities of proved domestic oil and natural gas reserves and changes in quantities of proved developed and undeveloped reserves in thousands of barrels (“MBbls”) and millions of cubic feet (“MMcf”) for each of the periods indicated were as follows:
﻿
﻿
﻿
﻿
Oil
Natural Gas
Total
﻿
(MBbls)
(MMcf)
(MBOE)
﻿ Proved reserves at June 30, 2013
133,647
269,121
178,500
﻿ Production
(10,978)
(32,754)
(16,437)
﻿ Extensions and discoveries
17,141
19,703
20,424
﻿ Revisions of previous estimates
(3,567)
(29,822)
(8,537)
﻿ Sales of reserves
(4,159)
(3,378)
(4,722)
﻿ Purchases of reserves
53,305
141,986
76,970
﻿ Proved reserves at June 30, 2014
185,389
364,856
246,198
﻿ Production
(15,259)
(37,472)
(21,504)
﻿ Extensions and discoveries
10,573
40,330
17,295
﻿ Revisions of previous estimates
(33,730)
(75,617)
(46,333)
﻿ Purchases of reserves
(9,901)
(13,554)
(12,160)
﻿ Proved reserves at June 30, 2015
137,072
278,543
183,496
﻿ Production
(13,547)
(33,973)
(19,209)
﻿ Extensions and discoveries
1,416
1,729
1,704
﻿ Revisions of previous estimates
(64,584)
(158,681)
(91,031)
﻿ Purchases of reserves
6,016
33,529
11,604
﻿ Proved reserves at June 30, 2016
66,373
121,147
86,564
﻿
﻿ Proved developed reserves
﻿ June 30, 2013
80,223
175,623
109,493
﻿ June 30, 2014
112,789
222,916
149,942
﻿ June 30, 2015
94,013
187,993
125,345
﻿ June 30, 2016
66,373
121,147
86,564
﻿
﻿ Proved undeveloped reserves
﻿ June 30, 2013
53,424
93,498
69,007
﻿ June 30, 2014
72,600
141,940
96,256
﻿ June 30, 2015
43,059
90,550
58,151
﻿ June 30, 2016
-
-
-
﻿
Our proved reserves decreased by 96.9 MMBOE or by approximately 53% from 183.5 MMBOE at June 30, 2015 to 86.6 MMBOE at June 30, 2016. The decrease was primarily due to:
·
Downward revision of 54.3 MMBOE related to reclassification of proved undeveloped reserves to the contingent resource category. Due to the depressed commodity prices and our lack of capital resources to develop our properties, our proved undeveloped oil and gas reserves no longer qualified as being proved as of December 31, 2015. As a result, we removed all of our proved undeveloped oil and gas reserves from the proved category as of December 31, 2015. Almost all of the proved undeveloped reserves that were removed from the proved category on December 31, 2015 are still economic at current prices, but were reclass ified to the contingent resource category because they were no longer expected to be drilled within five years of initial booking due to current constraints on our ability to fund development drilling. Due to continued constraints on available capital, our proved reserve estimates do not include any proved undeveloped reserves as of June 30, 2016. Further, the reclassification of proved undeveloped reserves also had an impact on the proved developed reserves volumes as it shortened the economic life of fields and thereby reduced economic production from the proved developed reserves category
·
Production of 19.1 MMBOE during the year
·
Downward revision of 28.7 MMBOE resulting from reduced oil and gas prices and shortened economic field life, and
·
Downward revision of 8.1 MMBOE resulting from technical revisions
These were offset by:
﻿
·
Reserve additions of 1.7 MMBOE, and
·
Addition of 11.6 MMBOE due to acquisition of the remaining equity interests of M21K
Standardized Measure of Discounted Future Net Cash Flows
Future cash inflows as of June 30, 201 6 were computed using the following prices. The average oil price prior to quality, transportation fees, and regional price differentials was $ 39.63 per barrel of oil (calculated using the unweighted average first-day-of-the-month West Texas Intermediate posted prices during the 12-mont h period ending on June 30, 2016 ). The report forecasts crude oil and NGL production separately. The average realized adjusted product prices weighted by production over the remaining lives of the properties, used to determine future net revenues were $ 42.69 per barrel of oil and $ 18.38 per barrel of NGLs, after adjusting for quality, transportation fees, and regional price differentials. The $ 42 . 6 9 per barrel realized oil price compares to an unweighted average first-day-of-the-month West Texas Intermediate price of $ 39.63 per barrel (differential of $ 3.06 per barrel).
For natural gas, the average Henry Hub price used was $ 2.24 per MMBtu, prior to adjustments for energy content, transportation fees, and regional price differentials (calculated using the unweighted average first-day-of-the-month Henry Hub spot price). The average adjusted realized natural gas price, weighted by production over the remaining lives of the properties used to determine future net revenues, was $ 1.94 per Mcf after adjusting for energy content, transportation fees, and regional price differentials.
The standardized measure of discounted future net cash flows related to our proved oil and natural gas reserves follows ( in thousands ):
﻿
﻿
﻿
﻿
June 30,
﻿
2016
2015
2014
﻿
﻿ Future cash inflows
$ 2,966,317
$ 10,641,151
$ 20,162,506
﻿ Less related future
﻿ Production costs
2,223,645
4,131,526
5,500,669
﻿ Development and abandonment costs
1,033,717
1,970,526
2,959,994
﻿ Income taxes
168,655
2,546,155
﻿ Future net cash flows
(291,045)
4,370,444
9,155,688
﻿ Ten percent annual discount for estimated timing of cash flows
(349,398)
1,613,034
3,208,163
﻿ Standardized measure of discounted future net cash flows
$ 58,353
$ 2,757,410
$ 5,947,525
﻿
Decrease in our proved reserves had a significant impact on our estimated standardized measure values of the proved reserves which declined from approximately $2,757 million as of June 30, 2015 to approximately $58 million as of June 30, 2016, mainly due to the following:
·
Reduction in average adjusted prices used in determining revenues from $73.79 per barrel of oil and $3.08 per MMBtu of natural gas at June 30, 2015 to $42.69 per barrel of oil and $1.94 per MMBtu of natural gas at June 30, 2016. The average prices are calculated using the average of the first-day-of-the-month commodity prices during the 12 month period in the fiscal year
·
Reclassification of proved undeveloped reserves to contingent resource category, and
·
The reduction in proved developed reserves value resulting from shorter economic field life due to the reclassification of proved undeveloped reserves to contingent resources which caused both a reduction in proved developed reserves volumes and significant acceleration of abandonment costs for all fields
These were offset in part by reduction in lease operating expenses, capital expenditures and undiscounted abandonment costs due to current market conditions.
In connection with our restructuring as a result of the Chapter 11 proceedings, our ability to utilize our U.S. federal income tax NOL carryforwards and the tax basis of our property are expected to be materially impacted which will have an impact on our standardized measure of discounted future net cash flows.
Changes in Standardized Measure of Discounted Future Net Cash Flows
A summary of the changes in the standardized measure of discounted future net cash flows applicable to proved oil and natural gas reserves follows ( in thousands ):
﻿
﻿
Year Ended June 30,
﻿
2016
2015
2014
﻿
﻿ Beginning of year
$ 2,757,410
$ 5,947,525
$ 4,481,522
﻿ Revisions of previous estimates
﻿ Changes in prices and costs
(3,287,459)
(2,959,883)
(196,159)
﻿ Changes in quantities
(214,631)
(2,390,099)
(389,570)
﻿ Additions to proved reserves resulting from extensions,
﻿ discoveries and improved recovery, less related costs
26,911
201,234
533,133
﻿ Purchases (sales) of reserves in place
212,961
(244,507)
1,735,957
﻿ Accretion of discount
215,297
760,175
614,964
﻿ Sales, net of production and gathering and transportation costs
(212,581)
(676,949)
(836,019)
﻿ Net change in income taxes
77,025
1,576,954
14,134
﻿ Changes in rate of production and other
4,189
(191,668)
(253,290)
﻿ Development costs incurred
10,493
237,173
247,865
﻿ Changes in estimated future development and abandonment costs
468,738
497,455
(5,012)
﻿ Net change
(2,699,057)
(3,190,115)
1,466,003
﻿
﻿ End of year
$ 58,353
$ 2,757,410
$ 5,947,525
﻿ </t>
  </si>
  <si>
    <t>Supplemental Guarantor Information</t>
  </si>
  <si>
    <t>Supplemental Guarantor Information [Abstract]</t>
  </si>
  <si>
    <t>Note 23 — Supplemental Guarantor Information
Our indirect, 100% wholly owned subsidiary, EGC, issued the 6.875% Senior Notes, the 7.5% Senior Notes, the 9.25% Senior Notes due 2017 and the 7.75% Senior Notes, each of which were replaced with identical notes issued in registered offerings.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generally requires the issuer and guarantors to file separate financial statements. We meet the conditions in Rule 3-10 to instead report information about the assets, liabilities, results of operations and comprehensive income (los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
The information is presented using the equity method of accounting for investments in subsidiaries. Transactions between entities are presented on a gross basis in the Bermuda parent company, EGC, guarantor subsidiaries, and non-guarantor subsidiaries columns with consolidating entries presented in the eliminations column. The principal consolidating entries eliminate investments in subsidiaries, intercompany balances and intercompany revenues and expenses.
﻿
ENERGY XXI LTD
(Debtor-in-Possession) CONDENSED CONSOLIDATING BALANCE SHEET
﻿
﻿
﻿
﻿
June 30, 2016
﻿
EXXI
EGC
Guarantor
Non-Guarantor
Reclassifications
﻿
Bermuda Parent
Issuer
Subsidiaries
Subsidiaries
&amp; Eliminations
Consolidated
﻿
(In Thousands)
﻿ ASSETS
﻿ Current Assets
﻿ Cash and cash equivalents
$ 20,830
$ 175,168
7,500
-
(240)
$ 203,258
﻿ Accounts receivable
﻿ Oil and natural gas sales
-
-
40,224
24,970
(1,550)
63,644
﻿ Joint interest billings
-
2,912
1,263
4,595
-
8,770
﻿ Other
-
756
1,681
4,611
(1,829)
5,219
﻿ Prepaid expenses and other current assets
314
19,143
1,306
8,265
-
29,028
﻿ Restricted cash
550
350
38,065
-
38,965
﻿ Total Current Assets
21,144
198,529
52,324
80,506
(3,619)
348,884
﻿ Property and Equipment
﻿ Oil and natural gas properties, net
-
-
267,299
335,487
369
603,155
﻿ Other property and equipment, net
-
-
1,508
16,102
-
17,610
﻿ Total Property and Equipment, net
-
-
268,807
351,589
369
620,765
﻿ Other Assets
﻿ Equity investments
-
-
-
1,629,890
(1,629,890)
-
﻿ Intercompany receivables
179,362
2,210,801
65,396
945,587
(3,401,146)
-
﻿ Restricted cash
-
25,548
-
-
-
25,548
﻿ Other assets and debt issuance costs, net
172,697
347,173
2,832
6,412
(498,877)
30,237
﻿ Total Other Assets
352,059
2,583,522
68,228
2,581,889
(5,529,913)
55,785
﻿ Total Assets
$ 373,203
$ 2,782,051
$ 389,359
$ 3,013,984
$ (5,533,163)
$ 1,025,434
﻿ LIABILITIES AND STOCKHOLDERS' EQUITY (DEFICIT)
﻿ Current Liabilities
﻿ Accounts payable
$
-
$ 7,961
23,030
16,311
(3,118)
$ 44,184
﻿ Accrued liabilities
12
748
8,463
31,699
(494)
40,428
﻿ Asset retirement obligations
-
-
25,367
46,350
-
71,717
﻿ Current maturities of long-term debt
-
-
-
99,836
-
99,836
﻿ Total Current Liabilities
12
8,709
56,860
194,196
(3,612)
256,165
﻿ Long-term debt, less current maturities
-
-
-
245,000
(245,000)
-
﻿ Intercompany notes payable
-
-
-
26,859
(26,859)
-
﻿ Deferred income taxes
28,121
-
-
-
(28,121)
-
﻿ Asset retirement obligations
-
50
295,872
177,855
(7,875)
465,902
﻿ Accumulated losses in excess of equity investments
2,585,839
2,371,106
-
-
(4,956,945)
-
﻿ Other liabilities
-
5,258
6,893
9,153
-
21,304
﻿ Total Liabilities Not Subject to Compromise
2,613,972
2,385,123
359,625
653,063
(5,268,412)
743,371
﻿ Liabilities subject to compromise
413,316
2,692,867
1,839,124
2,129,975
(4,139,134)
2,936,148
﻿ Total Liabilities
3,027,288
5,077,990
2,198,749
2,783,038
(9,407,546)
3,679,519
﻿ Stockholders’ Equity (Deficit)
﻿ Preferred stock
﻿ 7.25% Convertible perpetual preferred stock
-
-
-
-
-
-
﻿ 5.625% Convertible perpetual preferred stock
1
-
-
-
-
1
﻿ Common stock
488
1
12
(13)
488
﻿ Additional paid-in capital
1,845,684
2,252,447
114,825
7,378,089
(9,745,361)
1,845,684
﻿ Accumulated earnings (deficit)
(4,500,258)
(4,548,387)
(1,924,215)
(7,147,155)
13,619,757
(4,500,258)
﻿ Total Stockholders’ Equity (Deficit)
(2,654,085)
(2,295,939)
(1,809,390)
230,946
3,874,383
(2,654,085)
﻿ Total Liabilities and Stockholders’ Equity (Deficit)
$ 373,203
$ 2,782,051
$ 389,359
$ 3,013,984
$ (5,533,163)
$ 1,025,434
﻿
ENERGY XXI LTD
(Debtor-in-Possession) CONDENSED CONSOLIDATING BALANCE SHEET
﻿
﻿
﻿
﻿
June 30, 2015
﻿
EXXI
EGC
Guarantor
Non-Guarantor
Reclassifications
﻿
Bermuda Parent
Issuer
Subsidiaries
Subsidiaries
&amp; Eliminations
Consolidated
﻿
(In Thousands)
﻿ ASSETS
﻿ Current Assets
﻿ Cash and cash equivalents
$ 37,053
$ 719,609
$
-
$ 186
$
-
$ 756,848
﻿ Accounts receivable
﻿ Oil and natural gas sales
-
-
68,514
36,963
(5,234)
100,243
﻿ Joint interest billings
-
2,015
-
10,418
-
12,433
﻿ Other
622
17,819
140
24,932
-
43,513
﻿ Prepaid expenses and other current assets
280
13,211
-
11,469
(662)
24,298
﻿ Restricted cash
-
-
-
9,359
-
9,359
﻿ Derivative financial instruments
-
21,341
-
888
-
22,229
﻿ Total Current Assets
37,955
773,995
68,654
94,215
(5,896)
968,923
﻿ Property and Equipment
﻿ Oil and natural gas properties, net
-
-
2,112,635
1,408,585
49,539
3,570,759
﻿ Other property and equipment, net
-
-
-
21,820
-
21,820
﻿ Total Property and Equipment, net
-
-
2,112,635
1,430,405
49,539
3,592,579
﻿ Other Assets
﻿ Derivative financial instruments
-
3,898
-
-
-
3,898
﻿ Equity investments
-
428,368
-
3,591,757
(4,009,290)
10,835
﻿ Intercompany receivables
122,039
1,626,679
-
93,844
(1,842,562)
-
﻿ Restricted cash
-
31,000
-
1,667
-
32,667
﻿ Other assets and debt issuance costs, net
176,861
464,617
-
8,729
(568,280)
81,927
﻿ Total Other Assets
298,900
2,554,562
-
3,695,997
(6,420,132)
129,327
﻿ Total Assets
$ 336,855
$ 3,328,557
$ 2,181,289
$ 5,220,617
$ (6,376,489)
$ 4,690,829
﻿ LIABILITIES AND STOCKHOLDERS' EQUITY (DEFICIT)
﻿ Current Liabilities
﻿ Accounts payable
$
-
$ 39,378
$ 41,027
$ 81,052
$ (5,118)
$ 156,339
﻿ Accrued liabilities
976
69,566
16,060
166,851
(98,147)
155,306
﻿ Deferred income taxes
24,174
-
-
-
(24,174)
-
﻿ Asset retirement obligations
-
-
624
32,662
-
33,286
﻿ Derivative financial instruments
-
1,603
-
1,058
-
2,661
﻿ Current maturities of long-term debt
-
7,283
-
4,112
-
11,395
﻿ Total Current Liabilities
25,150
117,830
57,711
285,735
(127,439)
358,987
﻿ Long-term debt, less current maturities
354,218
3,548,896
-
938,923
(245,000)
4,597,037
﻿ Intercompany notes payable
-
-
-
565,105
(565,105)
-
﻿ Deferred income taxes
-
-
-
-
-
-
﻿ Asset retirement obligations
-
50
251,444
209,431
(7,126)
453,799
﻿ Derivative financial instruments
-
1,358
-
-
-
1,358
﻿ Accumulated loss in excess of equity investments
686,209
-
-
-
(686,209)
-
﻿ Intercompany payables
-
-
1,721,211
-
(1,721,211)
-
﻿ Other liabilities
-
5,332
-
3,038
-
8,370
﻿ Total Liabilities
1,065,577
3,673,466
2,030,366
2,002,232
(3,352,090)
5,419,551
﻿ Stockholders’ Equity
﻿ Preferred stock
﻿ 7.25% Convertible perpetual preferred stock
-
-
-
-
-
-
﻿ 5.625% Convertible perpetual preferred stock
1
-
-
-
-
1
﻿ Common stock
472
1
12
(13)
472
﻿ Additional paid-in capital
1,843,918
2,252,142
78,599
7,377,784
(9,708,525)
1,843,918
﻿ Accumulated earnings (deficit)
(2,573,113)
(2,597,052)
72,324
(4,159,411)
6,684,139
(2,573,113)
﻿ Total Stockholders’ Equity
(728,722)
(344,909)
150,923
3,218,385
(3,024,399)
(728,722)
﻿ Total Liabilities and Stockholders’ Equity
$ 336,855
$ 3,328,557
$ 2,181,289
$ 5,220,617
$ (6,376,489)
$ 4,690,829
﻿
ENERGY XXI LTD
(Debtor-in-Possession) CONDENSED CONSOLIDATING STATEMENT OF OPERATIONS
﻿
﻿
﻿
For the Year Ended June 30, 2016
﻿
EXXI
EGC
Guarantor
Non-Guarantor
Reclassifications
﻿
Bermuda Parent
Issuer
Subsidiaries
Subsidiaries
&amp; Eliminations
Consolidated
﻿
(In thousands)
﻿ Revenues
﻿ Oil sales
$
-
$
-
$ 317,867
$ 264,895
$ (35,996)
$ 546,766
﻿ Natural gas sales
-
-
33,515
35,740
-
69,255
﻿ Gain on derivative financial instruments
-
86,731
91
3,684
-
90,506
﻿ Total Revenues
-
86,731
351,473
304,319
(35,996)
706,527
﻿ Costs and Expenses
﻿ Lease operating
-
4,804
210,203
167,062
(35,996)
346,073
﻿ Production taxes
-
14
1,083
345
-
1,442
﻿ Gathering and transportation
-
-
56,223
-
(298)
55,925
﻿ Depreciation, depletion and amortization
-
-
173,201
172,648
(6,333)
339,516
﻿ Accretion of asset retirement obligations
-
-
38,040
27,398
(748)
64,690
﻿ Impairment of oil and natural gas properties
-
-
1,816,420
941,457
55,693
2,813,570
﻿ General and administrative expense
8,807
13,660
43,085
37,184
-
102,736
﻿ Total Costs and Expenses
8,807
18,478
2,338,255
1,346,094
12,318
3,723,952
﻿ Operating Income (Loss)
(8,807)
68,253
(1,986,782)
(1,041,775)
(48,314)
(3,017,425)
﻿ Other Income (Expense)
﻿ Loss from equity method investees
(1,895,680)
(2,836,003)
(9,687)
(1,885,623)
6,616,247
(10,746)
﻿ Other income, net
13,561
28,609
7
16,511
(55,092)
3,596
﻿ Gain on early extinguishment of debt
33,203
1,193,396
-
21,269
277,728
1,525,596
﻿ Interest expense
(57,039)
(329,641)
(64)
(93,245)
74,331
(405,658)
﻿ Total Other Income (Expense), net
(1,905,955)
(1,943,639)
(9,744)
(1,941,088)
6,913,214
1,112,788
﻿ Income (Loss) Before Reorganization Items and Income Taxes
(1,914,762)
(1,875,386)
(1,996,526)
(2,982,863)
6,864,900
(1,904,637)
﻿ Reorganization items, net
(42)
(9,178)
(13)
(4,968)
-
(14,201)
﻿ Income (Loss) Before Income Taxes
(1,914,804)
(1,884,564)
(1,996,539)
(2,987,831)
6,864,900
(1,918,838)
﻿ Income Tax Expense (Benefit)
3,947
-
-
(87)
(3,947)
(87)
﻿ Net Income (Loss)
(1,918,751)
(1,884,564)
(1,996,539)
(2,987,744)
6,868,847
(1,918,751)
﻿ Preferred Stock Dividends
8,394
-
-
-
-
8,394
﻿ Net Income (Loss) Attributable to Common Stockholders
$ (1,927,145)
$ (1,884,564)
$ (1,996,539)
$ (2,987,744)
$ 6,868,847
$ (1,927,145)
﻿
ENERGY XXI LTD
(Debtor-in-Possession) CONDENSED CONSOLIDATING STATEMENT OF OPERATIONS
﻿
﻿
﻿
﻿
For the Year Ended June 30, 2015
﻿
EXXI
EGC
Guarantor
Non-Guarantor
Reclassifications
﻿
Bermuda Parent
Issuer
Subsidiaries
Subsidiaries
&amp; Eliminations
Consolidated
﻿
(In thousands)
﻿ Revenues
﻿ Oil sales
$
-
$
-
$ 591,349
$ 469,102
$ (7,720)
$ 1,052,731
﻿ Natural gas sales
-
-
67,169
50,113
-
117,282
﻿ Loss on derivative financial instruments
-
195,357
-
40,082
-
235,439
﻿ Total Revenues
-
195,357
658,518
559,297
(7,720)
1,405,452
﻿ Costs and Expenses
﻿ Lease operating
-
296
246,904
208,615
7,720
463,535
﻿ Production taxes
-
33
3,333
5,019
-
8,385
﻿ Gathering and transportation
-
-
21,144
-
-
21,144
﻿ Depreciation, depletion and amortization
-
-
362,421
333,654
9,446
705,521
﻿ Accretion of asset retirement obligations
-
-
26,448
23,633
-
50,081
﻿ Impairment of oil and natural gas properties
-
-
842,621
1,699,590
(120,327)
2,421,884
﻿ Goodwill impairment
-
-
-
329,293
-
329,293
﻿ General and administrative expense
8,409
11,801
56,985
39,305
-
116,500
﻿ Total Costs and Expenses
8,409
12,130
1,559,856
2,639,109
(103,161)
4,116,343
﻿ Operating Income (Loss)
(8,409)
183,227
(901,338)
(2,079,812)
95,441
(2,710,891)
﻿ Other Income (Expense)
﻿ Loss from equity method investees
(2,415,367)
(2,601,331)
-
(2,527,727)
7,527,260
(17,165)
﻿ Other income (expense) - net
20,530
14,898
-
17,849
(49,101)
4,176
﻿ Interest expense
(24,669)
(256,918)
(2,914)
(87,908)
49,101
(323,308)
﻿ Total Other Income (Expense)
(2,419,506)
(2,843,351)
(2,914)
(2,597,786)
7,527,260
(336,297)
﻿ Income (Loss) Before Income Taxes
(2,427,915)
(2,660,124)
(904,252)
(4,677,598)
7,622,701
(3,047,188)
﻿ Income Tax Expense (Benefit)
5,923
(149,562)
-
(445,536)
(24,175)
(613,350)
﻿ Net Income (Loss)
(2,433,838)
(2,510,562)
(904,252)
(4,232,062)
7,646,876
(2,433,838)
﻿ Preferred Stock Dividends
11,468
-
-
-
-
11,468
﻿ Net Income (Loss) Attributable to Common Stockholders
$ (2,445,306)
$ (2,510,562)
$ (904,252)
$ (4,232,062)
$ 7,646,876
$ (2,445,306)
﻿
ENERGY XXI LTD
(Debtor-in-Possession) CONDENSED CONSOLIDATING STATEMENT OF OPERATIONS
﻿
﻿
﻿
For the Year Ended June 30, 2014
﻿
EXXI
EGC
Guarantor
Non-Guarantor
Reclassifications
﻿
Bermuda Parent
Issuer
Subsidiaries
Subsidiaries
&amp; Eliminations
Consolidated
﻿
(In thousands)
﻿ Revenues
﻿ Oil sales
$
-
$
-
$ 1,046,263
$ 57,945
$
-
$ 1,104,208
﻿ Natural gas sales
-
-
132,225
3,658
-
135,883
﻿ Loss on derivative financial instruments
-
(75,889)
-
(11,079)
-
(86,968)
﻿ Total Revenues
-
(75,889)
1,178,488
50,524
-
1,153,123
﻿ Costs and Expenses
﻿ Lease operating
-
(325)
348,027
18,045
-
365,747
﻿ Production taxes
-
51
4,716
660
-
5,427
﻿ Gathering and transportation
-
-
23,532
-
-
23,532
﻿ Depreciation, depletion and amortization
-
-
389,793
26,340
(2,107)
414,026
﻿ Accretion of asset retirement obligations
-
-
28,161
2,022
-
30,183
﻿ General and administrative expense
7,380
1,134
81,380
6,508
-
96,402
﻿ Total Costs and Expenses
7,380
860
875,609
53,575
(2,107)
935,317
﻿ Operating Income (Loss)
(7,380)
(76,749)
302,879
(3,051)
2,107
217,806
﻿ Other Income (Expense)
﻿ Income from equity method investees
26,009
299,556
-
91,741
(422,537)
(5,231)
﻿ Other income (expense) - net
19,923
1,954
-
17,808
(36,387)
3,298
﻿ Interest expense
(14,485)
(138,336)
(5,957)
(40,337)
36,387
(162,728)
﻿ Total Other Income (Expense)
31,447
163,174
(5,957)
69,212
(422,537)
(164,661)
﻿ Income (Loss) Before Income Taxes
24,067
86,425
296,922
66,161
(420,430)
53,145
﻿ Income Tax Expense (Benefit)
5,942
29,989
-
(911)
-
35,020
﻿ Net Income (Loss)
18,125
56,436
296,922
67,072
(420,430)
18,125
﻿ Preferred Stock Dividends
11,489
-
-
-
-
11,489
﻿ Net Income (Loss) Attributable to Common Stockholders
$ 6,636
$ 56,436
$ 296,922
$ 67,072
$ (420,430)
$ 6,636
﻿
ENERGY XXI LTD
(Debtor-in-Possession) CONDENSED CONSOLIDATING STATEMENT OF CASH FLOWS
﻿
﻿
﻿
﻿
For the Year Ended June 30, 2016
﻿
EXXI
EGC
Guarantor
Non-Guarantor
Reclassifications
﻿
Bermuda Parent
Issuer
Subsidiaries
Subsidiaries
&amp; Eliminations
Consolidated
﻿
(In Thousands)
﻿ Cash Flows From Operating Activities
﻿ Net loss
$ (1,918,751)
$ (1,884,564)
$ (1,996,539)
$ (2,987,744)
$ 6,868,847
$ (1,918,751)
﻿ Adjustments to reconcile net loss to net cash provided by (used in) operating activities:
﻿ Depreciation, depletion and amortization
-
-
173,201
172,648
(6,333)
339,516
﻿ Impairment of oil and natural gas properties
-
-
1,816,420
941,457
55,693
2,813,570
﻿ Deferred income tax expense (benefit)
3,947
-
-
-
(3,947)
-
﻿ Change in fair value of derivative financial instruments
-
20,736
-
(1,573)
-
19,163
﻿ Accretion of asset retirement obligations
-
-
38,040
27,398
(748)
64,690
﻿ Loss from equity method investees
1,895,680
2,836,003
9,687
1,885,623
(6,616,247)
10,746
﻿ Gain on early extinguishment of debt
(33,203)
(1,193,396)
-
(21,269)
(277,728)
(1,525,596)
﻿ Amortization and write-off of debt issuance costs and other
47,699
106,097
63
(26,248)
10,862
138,473
﻿ Deferred rent
-
-
-
9,154
-
9,154
﻿ Provision for loss on accounts receivable
-
-
-
3,200
-
3,200
﻿ Stock-based compensation
1,336
-
-
-
-
1,336
﻿ Changes in operating assets and liabilities
-
﻿ Accounts receivable
622
18,318
36,580
(13,156)
378
42,742
﻿ Prepaid expenses and other current assets
(1,729)
(26,071)
(388)
3,750
-
(24,438)
﻿ Settlement of asset retirement obligations
-
-
(13,123)
(65,150)
-
(78,273)
﻿ Accounts payable and accrued liabilities
(6,485)
(181,443)
38,782
144,426
(57,467)
(62,187)
﻿ Net Cash Provided by (Used in) Operating Activities
(10,884)
(304,320)
102,723
72,516
(26,690)
(166,655)
﻿ Cash Flows from Investing Activities
﻿ Acquisitions, net of cash
-
-
(2,797)
-
-
(2,797)
﻿ Capital expenditures
-
(208)
(80,733)
(27,809)
(3,134)
(111,884)
﻿ Insurance payments received
-
-
8,251
-
-
8,251
﻿ Change in equity method investments
-
-
-
-
-
-
﻿ Intercompany investment
-
(26,451)
-
-
26,451
-
﻿ Transfers (to) from restricted cash
-
4,902
-
(27,038)
-
(22,136)
﻿ Proceeds from the sale of properties
-
15
5,243
435
-
5,693
﻿ Other
-
-
-
(40)
-
(40)
﻿ Net Cash (Used in) Provided by Investing Activities
-
(21,742)
(70,036)
(54,452)
23,317
(122,913)
﻿ Cash Flows from Financing Activities
﻿ Proceeds from the issuance of common and preferred stock, net of offering costs
334
-
-
-
-
334
﻿ Dividends to shareholders - preferred
(5,673)
-
-
-
-
(5,673)
﻿ Proceeds from long-term debt
-
1,121
-
-
-
1,121
﻿ Payments on long-term debt
-
(213,148)
-
(13,736)
(1,000)
(227,884)
﻿ Payment of debt assumed in acquisition
(25,187)
-
-
(25,187)
﻿ Fees related to debt extinguishment
(3,526)
-
-
-
(3,526)
﻿ Debt issuance costs
-
(1,826)
-
(337)
-
(2,163)
﻿ Other
-
(1,000)
(4,177)
4,133
(1,044)
﻿ Net Cash Provided by (Used in) Financing Activities
(5,339)
(218,379)
(25,187)
(18,250)
3,133
(264,022)
﻿ Net (Decrease) Increase in Cash and Cash Equivalents
(16,223)
(544,441)
7,500
(186)
(240)
(553,590)
﻿ Cash and Cash Equivalents, beginning of period
37,053
719,609
-
186
-
756,848
﻿ Cash and Cash Equivalents, end of period
$ 20,830
$ 175,168
$ 7,500
$
-
$ (240)
$ 203,258
﻿
ENERGY XXI LTD
(Debtor-in-Possession) CONDENSED CONSOLIDATING STATEMENT OF CASH FLOWS
﻿
﻿
﻿
﻿
For the Year Ended June 30, 2015
﻿
EXXI
EGC
Guarantor
Non-Guarantor
Reclassifications
﻿
Bermuda Parent
Issuer
Subsidiaries
Subsidiaries
&amp; Eliminations
Consolidated
﻿
(In Thousands)
﻿ Cash Flows From Operating Activities
﻿ Net income (loss)
$ (2,433,838)
$ (2,510,562)
$ (904,252)
$ (4,232,062)
$ 7,646,876
$ (2,433,838)
﻿ Adjustments to reconcile net income to net cash provided by (used in) operating activities:
﻿ Depreciation, depletion and amortization
-
-
362,421
333,654
9,446
705,521
﻿ Impairment of oil and natural gas properties
-
-
842,621
1,699,590
(120,327)
2,421,884
﻿ Goodwill impairment
-
-
-
329,293
-
329,293
﻿ Deferred income tax expense (benefit)
4,989
(149,563)
-
(445,635)
(24,174)
(614,383)
﻿ Change in derivative financial instruments
-
(40,929)
-
(11,107)
-
(52,036)
﻿ Accretion of asset retirement obligations
-
-
26,448
23,633
-
50,081
﻿ Loss from equity method investees
2,415,367
2,601,331
-
2,527,727
(7,527,260)
17,165
﻿ Amortization and write-off of debt issuance costs and other
12,670
21,530
-
(10,953)
-
23,247
﻿ Stock-based compensation
4,124
-
-
-
-
4,124
﻿ Changes in operating assets and liabilities
﻿ Accounts receivable
(614)
4,036
59,637
(11,891)
116
51,284
﻿ Prepaid expenses and other current assets
(49)
14,494
1,012
32,605
-
48,062
﻿ Settlement of asset retirement obligations
-
-
(47,923)
(58,650)
-
(106,573)
﻿ Accounts payable and accrued liabilities
(17,729)
(272,935)
(24,768)
34,213
168,141
(113,078)
﻿ Net Cash Provided by (Used in) Operating Activities
(15,080)
(332,598)
315,196
210,417
152,818
330,753
﻿ Cash Flows from Investing Activities
﻿ Acquisitions, net of cash
-
-
(301)
-
-
(301)
﻿ Capital expenditures
-
-
(325,836)
(397,993)
-
(723,829)
﻿ Insurance payments received
-
-
3,230
690
-
3,920
﻿ Change in equity method investments
-
-
-
12,642
-
12,642
﻿ Intercompany investment
(50,000)
289,999
-
(86,999)
(153,000)
-
﻿ Transfers to restricted cash
-
(10,000)
325
(5,001)
-
(14,676)
﻿ Proceeds from the sale of properties
-
-
7,386
9,545
245,000
261,931
﻿ Other
-
-
-
(135)
-
(135)
﻿ Net Cash Used in (Provided by) Investing Activities
(50,000)
279,999
(315,196)
(467,251)
92,000
(460,448)
﻿ Cash Flows from Financing Activities
﻿ Proceeds from the issuance of common and preferred stock, net of offering costs
2,336
-
-
-
-
2,336
﻿ Dividends to shareholders – common
(24,436)
-
-
-
-
(24,436)
﻿ Dividends to shareholders – preferred
(11,468)
-
-
-
-
(11,468)
﻿ Cash restricted under revolving credit facility related to property sold
-
(21,000)
-
-
-
(21,000)
﻿ Proceeds from long-term debt
-
2,261,572
-
570,000
(245,000)
2,586,572
﻿ Payments on long-term debt
-
(1,429,885)
-
(317,964)
-
(1,747,849)
﻿ Debt issuance costs
-
(42,202)
-
(1,150)
-
(43,352)
﻿ Other
(2)
-
-
(246)
182
(66)
﻿ Net Cash Provided by (Used in) Financing Activities
(33,570)
768,485
-
250,640
(244,818)
740,737
﻿ Net (Decrease) Increase in Cash and Cash Equivalents
(98,650)
715,886
-
(6,194)
-
611,042
﻿ Cash and Cash Equivalents, beginning of period
135,703
3,723
-
6,380
-
145,806
﻿ Cash and Cash Equivalents, end of period
$ 37,053
$ 719,609
$
-
$ 186
$
-
$ 756,848
﻿
ENERGY XXI LTD
(Debtor-in-Possession) CONDENSED CONSOLIDATING STATEMENT OF CASH FLOWS
﻿
﻿
﻿
﻿
For the Year Ended June 30, 2014
﻿
EXXI
EGC
Guarantor
Non-Guarantor
Reclassifications
﻿
Bermuda Parent
Issuer
Subsidiaries
Subsidiaries
&amp; Eliminations
Consolidated
﻿
(In Thousands)
﻿ Cash Flows From Operating Activities
﻿ Net income (loss)
$ 18,125
$ 56,436
$ 296,922
$ 67,072
$ (420,430)
$ 18,125
﻿ Adjustments to reconcile net income to net cash provided by (used in) operating activities:
﻿ Depreciation, depletion and amortization
-
-
389,793
26,340
(2,107)
414,026
﻿ Deferred income tax expense (benefit)
2,301
29,989
-
(911)
-
31,379
﻿ Change in derivative financial instruments
-
60,037
-
9,619
-
69,656
﻿ Accretion of asset retirement obligations
-
-
28,161
2,022
-
30,183
﻿ Loss from equity method investees
(26,009)
(299,556)
-
(91,741)
422,537
5,231
﻿ Amortization and write-off of debt issuance costs and other
7,219
6,555
-
-
-
13,774
﻿ Stock-based compensation
6,712
-
-
-
(1)
6,711
﻿ Changes in operating assets and liabilities
﻿ Accounts receivable
(10)
22,708
22,212
18,372
1
63,283
﻿ Prepaid expenses and other current assets
(18)
19,746
23
(13,733)
1
6,019
﻿ Settlement of asset retirement obligations
-
-
(57,391)
-
-
(57,391)
﻿ Accounts payable and accrued liabilities
(5,852)
88,285
(256,890)
1,284,956
(1,166,035)
(55,536)
﻿ Net Cash Provided by (Used in) Provided by Operating Activities
2,468
(15,800)
422,830
1,301,996
(1,166,034)
545,460
﻿ Cash Flows from Investing Activities
﻿ Acquisitions, net of cash
-
-
(37,657)
(811,984)
-
(849,641)
﻿ Capital expenditures
-
16,746
(513,096)
(292,326)
-
(788,676)
﻿ Insurance payments received
-
-
1,983
-
-
1,983
﻿ Change in equity method investments
-
-
-
(34,294)
-
(34,294)
﻿ Intercompany investment
(185,568)
(979,420)
-
(2,570)
1,167,558
-
﻿ Transfers to restricted cash
-
-
(325)
-
-
(325)
﻿ Proceeds from the sale of properties
-
-
126,265
-
-
126,265
﻿ Other
-
-
-
113
-
113
﻿ Net Cash (Used in) Provided by Investing Activities
(185,568)
(962,674)
(422,830)
(1,141,061)
1,167,558
(1,544,575)
﻿ Cash Flows from Financing Activities
﻿ Proceeds from the issuance of common and preferred stock, net of offering costs
3,994
-
-
-
-
3,994
﻿ Proceeds from convertible debt allocated to additional paid-in capital
63,432
-
-
-
-
63,432
﻿ Repurchase of company common stock
(30,824)
-
-
(153,439)
-
(184,263)
﻿ Dividends to shareholders – common
(34,680)
-
-
-
-
(34,680)
﻿ Dividends to shareholders – preferred
(11,489)
-
-
-
-
(11,489)
﻿ Proceeds from long-term debt
336,568
3,085,145
-
(840)
-
3,420,873
﻿ Payments on long-term debt
-
(2,079,072)
-
(413)
-
(2,079,485)
﻿ Debt issuance costs
(9,585)
(23,876)
-
-
-
(33,461)
﻿ Other
53
-
-
-
(53)
-
﻿ Net Cash Provided by (Used in) Financing Activities
317,469
982,197
-
(154,692)
(53)
1,144,921
﻿ Net Increase in Cash and Cash Equivalents
134,369
3,723
-
6,243
1,471
145,806
﻿ Cash and Cash Equivalents, beginning of period
1,334
-
-
137
(1,471)
-
﻿ Cash and Cash Equivalents, end of period
$ 135,703
$ 3,723
$
-
$ 6,380
$
-
$ 145,806</t>
  </si>
  <si>
    <t>Schedule I Condensed Financial Statements</t>
  </si>
  <si>
    <t>Condensed Financial Information of Parent Company Only Disclosure [Abstract]</t>
  </si>
  <si>
    <t>Condensed Financial Information of Parent Company Only</t>
  </si>
  <si>
    <t xml:space="preserve">(2) Financial Statement Schedules
The restricted net assets of consolidated subsidiaries exceed 25% of our consolidated net assets, accordingly below is the schedule of parent-only financial statements as prescribed by Rule 12-04 of Regulation S-X. All other schedules are omitted because they are either not applicable or required information is shown in the consolidated financial statements or notes thereto.
ENERGY XXI LTD
(Debtor-in-Possession)
CONDENSED BALANCE SHEETS
( In Thousands )
﻿
﻿
﻿
﻿
June 30,
﻿
2016
2015
﻿
﻿ ASSETS
﻿ Current assets
$ 21,144
$ 37,955
﻿ Intercompany receivable
179,362
122,039
﻿ Intercompany notes receivable
171,000
171,000
﻿ Other assets and debt issuance costs, net of accumulated amortization
1,697
5,861
﻿ Total Assets
$ 373,203
$ 336,855
﻿
﻿ LIABILITIES AND STOCKHOLDERS’ DEFICIT
﻿ Current liabilities
12
25,150
﻿ Accumulated losses in excess of equity investments
2,585,839
686,209
﻿ Deferred income taxes
28,121
-
﻿ Long-term debt
-
354,218
﻿ Total Liabilities Not Subject to Compromise
2,613,972
1,065,577
﻿ Liabilities subject to compromise
413,316
-
﻿ Total Liabilities
3,027,288
1,065,577
﻿ Stockholders’ deficit
(2,654,085)
(728,722)
﻿ Total Liabilities and Stockholders’ Deficit
$ 373,203
$ 336,855
﻿
﻿
﻿
﻿
﻿
﻿
﻿
﻿
﻿
﻿
﻿
﻿
﻿
See accompanying Notes to Condensed Financial Statements
ENERGY XXI LTD
(Debtor-in-Possession)
CONDENSED STATEMENT OF OPERATIONS
( In Thousands )
﻿
﻿
﻿
Year Ended June 30,
﻿
2016
2015
2014
﻿
﻿ Operating Expenses
﻿ General and administrative expense
$ 8,807
$ 8,409
$ 7,380
﻿
﻿ Operating Loss
8,807
8,409
7,380
﻿
﻿ Other Income (Expense)
﻿ Income (loss) from equity method investees
(1,895,680)
(2,415,367)
26,009
﻿ Interest income
9,829
16,798
16,788
﻿ Interest expense
(57,039)
(24,669)
(14,485)
﻿ Gain on early extinguishment of debt
33,203
-
-
﻿ Guarantee income
3,732
3,732
3,135
﻿ Total Other Income (Loss)
(1,905,955)
(2,419,506)
31,447
﻿
﻿ Income (Loss) Before Income Taxes and Reorganization Items
(1,914,762)
(2,427,915)
24,067
﻿
﻿ Reorganization items, net
(42)
-
-
﻿
﻿ Income (Loss) Before Income Taxes
(1,914,804)
(2,427,915)
24,067
﻿
﻿ Income Tax Expense
3,947
5,923
5,942
﻿
Net Income (Loss)
$ (1,918,751)
$ (2,433,838)
$ 18,125
﻿
﻿
﻿
﻿
﻿
﻿
﻿
﻿
﻿
﻿
﻿
﻿
﻿
﻿
See accompanying Notes to Condensed Financial Statements
ENERGY XXI LTD
(Debtor-in-Possession) CONDENSED STATEMENTS OF CASH FLOWS
( In Thousands )
﻿
﻿
﻿
Year Ended June 30,
﻿
2016
2015
2014
﻿
﻿ Cash Flows From Operating Activities
﻿ Net income (loss)
$ (1,918,751)
$ (2,433,838)
$ 18,125
﻿ Adjustments to reconcile net income (loss) to net cash provided by
﻿ (used in) operating activities:
﻿ Gain on early extinguishment of debt
(33,203)
-
-
﻿ Stock-based compensation and deferred income tax expense
5,283
9,113
9,013
﻿ Amortization of debt issuance costs and other
47,699
12,670
7,219
﻿ Income from equity method investees
1,895,680
2,415,367
(26,009)
﻿ Changes in operating assets and liabilities
(7,592)
(18,392)
(5,880)
﻿ Net Cash Provided by (Used in) Operating Activities
(10,884)
(15,080)
2,468
﻿
﻿ Cash Flows from Investing Activities
﻿ Change in equity method investments
-
(50,000)
(185,568)
﻿ Net Cash Used in Investing Activities
-
(50,000)
(185,568)
﻿
﻿ Cash Flows from Financing Activities
﻿ Proceeds from the issuance of common and preferred stock, net of offering costs
334
2,336
3,994
﻿ Repurchase of company common stock
-
-
(30,824)
﻿ Dividends to shareholders
(5,673)
(35,904)
(46,169)
﻿ Debt issuance costs
-
-
(9,585)
﻿ Proceeds from convertible debt allocated to additional paid-in capital
-
-
63,432
﻿ Proceeds from long-term debt
-
-
336,568
﻿ Other
-
(2)
53
﻿ Net Cash Provided by (Used in) Financing Activities
(5,339)
(33,570)
317,469
﻿
﻿ Net Increase (Decrease) in Cash and Cash Equivalents
(16,223)
(98,650)
134,369
﻿
﻿ Cash and Cash Equivalents, beginning of year
37,053
135,703
1,334
﻿ Cash and Cash Equivalents, end of year
$ 20,830
$ 37,053
$ 135,703
﻿
﻿
﻿
﻿
﻿
﻿
﻿
﻿
See accompanying Notes to Condensed Financial Statements </t>
  </si>
  <si>
    <t>Notes Receivable</t>
  </si>
  <si>
    <t>Notes Receivable [Abstract]</t>
  </si>
  <si>
    <t xml:space="preserve">Note 2 – Notes Receivable
The Company has advanced $171.0 million under promissory notes to its wholly owned subsidiary, which bears a simple interest rate of 9.75% per annum. Interest on notes receivable amounted to approximately $16.7 million for each of the years ended June 30, 2016, June 30, 2015 and June 30, 2014. </t>
  </si>
  <si>
    <t>Organization (Policy)</t>
  </si>
  <si>
    <t>Nature of Operations</t>
  </si>
  <si>
    <t xml:space="preserve">Nature of Operations
Energy XXI Ltd was incorporated in Bermuda on July 25, 2005. References in this report to “us,” “we,” “our,” “the Company,” or “Energy XXI” are to Energy XXI Ltd and its wholly-owned subsidiaries. With our principal operating subsidiary headquartered in Houston, Texas, we have historically engaged in the acquisition, exploration, development and operation of oil and natural gas properties onshore in Louisiana and Texas and in the Gulf of Mexico Shelf (“GoM Shelf”). We were listed on the NASDAQ Global Select Market (“NASDAQ”) under the symbol “EXXI” prior to the suspension of our common stock from trading at the opening of business on April 25, 2016, in connection with the commencement of the chapter 11 bankruptcy proceedings described below. Our common stock resumed trading on the OTC Markets Group Inc.’s OTC Pink (the “OTC Pink”) under the symbol “EXXIQ” on April 25, 2016. </t>
  </si>
  <si>
    <t>Bankruptcy Proceedings and Restructuring Support Agreement</t>
  </si>
  <si>
    <t xml:space="preserve">Bankruptcy Proceedings and Restructuring Support Agreement
On April 14, 2016 (the “Petition Date”), Energy XXI Ltd , Energy XXI Gulf Coast, Inc., an indirect wholly-owned subsidiary of the Company (“EGC”), EPL Oil &amp; Gas, Inc., an indirec t wholly-owned subsidiary of Energy XXI Ltd (“EPL”) and ce rtain other subsidiaries of Energy XXI Ltd (together with Energy XXI Ltd , the “Debtors”) (excluding Energy XXI GIGS Services, LLC which leases a subsea pipeline gathering system locat ed in the shallow GoM Shelf and storage and onshore processing facilities on Grand Isle, Louisiana, Energy XXI Insurance Limited through which certain insurance coverage for its operations is obtained by the Company ,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jointly administered under the caption “In re: Energy XXI Ltd, et al., Case No. 16-31928.” The Debtors continue to operate their businesses and manage their assets as debtors-in-possession under the jurisdiction of the Bankruptcy Court in accordance with the applicable provisions of the Bankruptcy Code and orders of the Bankruptcy Court. Concurrently with the fili ng of the Bankruptcy Petitions and to streamline the business operations and organization structure following the emergence from the Chapter 11 Cases, Energy XXI Ltd filed a petition commencing an official dissolution proceeding under the laws of Bermuda before the Supreme Court of Bermuda (the “Bermuda Proceedings”) . On April 15, 2016, John C. McKenna was appointed as provisional liquidator by the Supreme Court of Bermuda. The Bermuda Proceeding is a limited ancillary proceeding under which dissolution of Energy XXI Ltd will be completed following the confirmation of the bankruptcy plan by the Bankruptcy Court, accordingly, the Bankruptcy Court retains primary jurisdiction over Energy XXI Ltd duri ng the Chapter 11 proceedings. See Note 3 – “Chapter 11 Proceedings, Liquidity and Capital Resources” for a discussion of the Chapter 11 Cases. On June 3, 2016, the Bermuda Court granted the Debtors’ request to adjourn the Bermuda Proceeding through November 4, 2016. </t>
  </si>
  <si>
    <t>Going Concern</t>
  </si>
  <si>
    <t xml:space="preserve">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and sustained depressed commodity prices raise substantial doubt about our ability to continue as a going concern.
The consolidated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t>
  </si>
  <si>
    <t xml:space="preserve">Bankruptcy Proceedings and Restructuring Support Agreement
On April 14, 2016 (the “Petition Date”), Energy XXI Ltd , Energy XXI Gulf Coast, Inc., an indirect wholly-owned subsidiary of Energy XXI Ltd (“EGC”), EPL Oil &amp; Gas, Inc., an indirect wholly-owned subsidiary of Energy XXI Ltd (“EPL”) and certain other subsidiaries of Energy XXI Ltd (together with Energy XXI Ltd , EGC and EPL, the “Debtors”) (excluding Energy XXI GIGS Services, LLC which leases a subsea pipeline gathering system located in the shallow Gulf of Mexico Shelf and storage and onshore processing facilities on Grand Isle, Louisiana, Energy XXI Insurance Limited through which certain insurance coverage for its operations is obtained by the Company ,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are being jointly administered under the caption “In re: Energy XXI Ltd, et al., Case No. 16-31928.” The Debtors continue to operate their businesses and manage their assets as debtors-in-possession under the jurisdiction of the Bankruptcy Court in accordance with the applicable provisions of the Bankruptcy Code and orders of the Bankruptcy Court. Concurrently with the fili ng of the Bankruptcy Petitions and to streamline the business operations and organization structure following the emergence from Chapter 11 proceedings, Energy XXI Ltd filed a petition to commenc e an official dissolution proceeding under the laws of Bermuda before the Supreme Court of Bermuda (the “Bermuda Proceeding”) . On April 15, 2016, John C. McKenna was appointed as provisional liquidator by the Supreme Court of Bermuda. The Bermuda Proceeding is a limited ancillary proceeding under which dissolution of Energy XXI Ltd will be completed following the confirmation of the Plan by the Bankruptcy Court, accordingly, the Bankruptcy Court retains primary jurisdiction over Energy XXI Ltd duri ng the Chapter 11 Cases. On June 3, 2016, the Bermuda Court granted the Debtors’ request to adjourn the Bermuda Proceeding through November 4, 2016. </t>
  </si>
  <si>
    <t xml:space="preserve">Going Concern
The accompanying consolidated financial statements have been prepared assuming that the Company will continue as a going concern, which contemplates continuity of operations, the realization of assets and the satisfaction of liabilities and commitments in the normal course of business. However, the Chapter 11 Cases and sustained depressed commodity prices raise substantial doubt about our ability to continue as a going concern.
The se condensed parent only financial statements and related notes do not include any adjustments related to the recoverability and classification of recorded asset amounts or to the amounts and classification of liabilities or any other adjustments that would be required should we be unable to continue as a going concern. </t>
  </si>
  <si>
    <t>Liabilities Subject to Compromise</t>
  </si>
  <si>
    <t xml:space="preserve">Liabilities Subject to Compromise
Liabilities subject to compromise represent liabilities incurred prior to the commencement of the bankruptcy proceedings which may be affected by the Chapter 11 process. These amounts represent the Company’s allowed claims and its best estimate of claims expected to be allowed which will be resolved as part of the bankruptcy proceedings. Such claims remain subject to future adjustments. Adjustments may result from negotiations, actions of the Bankruptcy Court, determination as to the value of any collateral securing claims, or other events. Differences between liability amounts estimated by the Company and claims filed by creditors are being investigated and the Bankruptcy Court will make a final determination of the allowable claims. Liabilities subject to compromise consist of the following ( in thousands ) :
﻿
﻿
﻿
June 30,
﻿
2016
﻿
﻿ Debt
$ 363,018
﻿ Intercompany payable
43,536
﻿ Accrued liabilities
6,762
﻿ Total liabilities subject to compromise
$ 413,316
﻿
﻿ </t>
  </si>
  <si>
    <t>Interest Expense</t>
  </si>
  <si>
    <t xml:space="preserve">Interest Expense
The Company has discontinued recording interest on debt classified as liabilities subject to compromise on the Petition Date. Contractual interest on liabilities subject to compromise not reflected in the statements of operations was approximately $2.3 million, representing interest expense from the Petition Date through June 30, 2016. </t>
  </si>
  <si>
    <t>Reorganization Items</t>
  </si>
  <si>
    <t xml:space="preserve">Reorganization Items
Reorganization items represent the direct and incremental costs of being in bankruptcy, such as professional fees, pre-petition liability claim adjustments and losses related to terminated contracts that are probable and can be estimated. Reorganization items consist of the following for the year ended June 30, 2016 (in thousands) :
﻿
﻿
﻿
Year Ended
﻿
June 30, 2016
﻿ Professional fees
$ 42
﻿ Total reorganization items
$ 42
﻿ </t>
  </si>
  <si>
    <t>Summary of Significant Accounting Policies and Recent Accounting Pronouncements (Policy)</t>
  </si>
  <si>
    <t>Principles of Consolidation and Reporting</t>
  </si>
  <si>
    <t xml:space="preserve">Principles of Consolidation and Reporting. The accompanying consolidated financial statements include the accounts of Energy XXI Ltd and its wholly-owned subsidiaries and have been prepared in accordance with accounting principles generally accepted in the U.S. (“U.S. GAAP”). All significant intercompany accounts and transactions are eliminated in consolidation. The consolidated financial statements for the previous periods include certain reclassifications that were made to conform to current presentation. Such reclassifications have no impact on previously reported consolidated net income (loss), consolidated stockholders’ equity or consolidated cash flows. Our interests in oil and natural gas exploration and production ventures and partnerships are proportionately consolidated. We use the equity method of accounting for investments in entities that we do not control, but over which we exert significant influence.
For periods subsequent to filing the Bankruptcy Petitions, we have prepared our consolidated financial statements in accordance with Accounting Standards Codification (“ASC”) 852, Reorganizations (“ASC 852”). ASC 852 requires that the financial statements distinguish transactions and events that are directly associated with the reorganization from the ongoing operations of the business. Accordingly,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consolidated balance sheets in liabilities subject to compromise. These liabilities are reported at the amounts expected to be allowed by the Bankruptcy Court, even if they may be settled for lesser amounts.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accounting for acquisitions and dispositions; carrying amounts of property, plant and equipment; goodwill;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Cash and Cash Equivalents</t>
  </si>
  <si>
    <t xml:space="preserve">Cash and Cash Equivalents. We consider all highly liquid investments, with maturities of 90 days or less when purchased, to be cash and cash equivalents. </t>
  </si>
  <si>
    <t>Restricted Cash</t>
  </si>
  <si>
    <t xml:space="preserve">Restricted Cash . We maintain restricted escrow funds in trusts as required by certain contractual arrangements and disposition transactions. Amounts on deposit in trust accounts are reflected in r estricted cash on our consolidated balance sheets. </t>
  </si>
  <si>
    <t>Accounts Receivable and Allowance for Doubtful Accounts</t>
  </si>
  <si>
    <t xml:space="preserve">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June 30, 2016, our allowance for doubtful accounts was $3.2 million. As of June 30, 2015, no allowance for doubtful accounts was necessary. </t>
  </si>
  <si>
    <t>Oil and Natural Gas Properties</t>
  </si>
  <si>
    <t xml:space="preserve">Oil and Natural Gas Properties .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i) a determination as to whether there are any proved reserves related to the properties, (ii) a determination that the capital costs associated with the development of these properties will not be available, or (iii) ratably over a period of time of not more than four years.
We evaluate the impairment of our evaluated oil and natural gas properties through the use of a ceiling test as prescribed by SEC Regulation S-X Rule 4-10. Estimated f 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ctors which are difficult to predict. </t>
  </si>
  <si>
    <t>Depreciation, Depletion and Amortization</t>
  </si>
  <si>
    <t xml:space="preserve">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t>
  </si>
  <si>
    <t>Weather Based Insurance Linked Securities</t>
  </si>
  <si>
    <t xml:space="preserve">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t>
  </si>
  <si>
    <t>Other Property and Equipment</t>
  </si>
  <si>
    <t xml:space="preserve">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t>
  </si>
  <si>
    <t>Business Combinations</t>
  </si>
  <si>
    <t xml:space="preserve">Business Combinations.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oss carryforwards at the acquisition date, although such estimates may change in the future as additional information becomes known. </t>
  </si>
  <si>
    <t xml:space="preserve">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5 – “Goodwill” for more information. </t>
  </si>
  <si>
    <t>Derivative Instruments</t>
  </si>
  <si>
    <t xml:space="preserve">Derivative Instruments . We have historically used various derivative instruments including crude oil and natural gas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Any gains or losses resulting from c 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t>
  </si>
  <si>
    <t>Debt Issuance Costs</t>
  </si>
  <si>
    <t xml:space="preserve">Debt Issuance Costs. Costs incurred in connection with the issuance of long-term debt are capitalized and are amortized to interest expense generally over the scheduled maturity of the debt utilizing the interest method. As a result of covenant violations that existed at March 31, 2016 that were not cured prior to the filing of the Bankruptcy Petitions, all of our outstanding indebtedness was classified as current in the consolidated balance sheet at March 31, 2016. As a result, except for amounts related to the revolving credit facility with respect to which we currently believe that it is probable that we may enter into a potential restructuring agreement, we accelerated the amortization of the remaining debt issuance costs related to our outstanding indebtedness, fully amortizing those costs as of March 31, 2016. </t>
  </si>
  <si>
    <t xml:space="preserve">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t>
  </si>
  <si>
    <t>Common Stock</t>
  </si>
  <si>
    <t xml:space="preserve">Common Stock. Refers to the $0.005 par value per share capital stock as designated in the Company’s Certificate of Incorporation. Treasury Stock is accounted for using the cost method. </t>
  </si>
  <si>
    <t>Revenue Recognition</t>
  </si>
  <si>
    <t xml:space="preserve">Revenue Recognition. We recognize oil and natural gas revenue when the product is delivered at the contracted sales price, title is transferred and collectability is reasonably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June 30, 2016 and 2015. </t>
  </si>
  <si>
    <t>General and Administrative Expense</t>
  </si>
  <si>
    <t xml:space="preserve">General and Administrative Expense . Under the full cost method of accounting, the portion of our general and administrative expense that is directly identified with our acquisition, exploration and development activities is capitalized as part of our oil and natural gas properties. These capitalized costs include salaries, employee benefits, costs of consulting services, and other direct costs incurred to support those employees directly involved in acquisition, exploration and development activities. The capitalized costs do not include costs related to production operations, general corporate overhead or similar activities. Our capitalized general and administrative expense directly related to our acquisition, exploration and development activities for the years ended June 30, 2016, 2015 and 2014 was $17.0 million, $49.2 million, and $64.5 million, respectively. </t>
  </si>
  <si>
    <t>Share-Based Compensation</t>
  </si>
  <si>
    <t xml:space="preserve">Share-Based Compensation. C ompensation cost for equity awards is based on the fair value of the equity instrument on the date of grant and is recognized over the period during which an employee is required to provide service in exchange for the award. Compensation cost for liability awards is based on the fair value of the vested award at the end of each reporting period. </t>
  </si>
  <si>
    <t xml:space="preserve">Income Taxes . Provisions for income taxes include deferred taxes resulting primarily from temporary differences due to different reporting methods for oil and natural gas properties and derivative instrument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we may use certain provisions of the Internal Revenue Code of 1986, as amended (“IRC”) which allow capitalization of intangible drilling costs where management deems appropriate.
When recording income tax expense, certain estimates are required to be made by management due to timing and to the impact of future events on when income tax expenses and benefits are recognized by us. We periodically evaluate any tax operating loss and other carryforwards to determine whether a gross tax asset, as well as a valuation allowance, should be recognized in our cons olidated financial statements. In light of the results of operations for fiscal year 2015 (heavily affected by impairments) we recorded an increase in our valuation allowance of $356.8 million resulting in a balance of $379.3 million at June 30, 2015. Due to continuing losses, we recorded an additional valuation allowance of $650 million resulting in a balance of $1, 029 . 3 at June 30, 2016. We recorded this increase to our valuation allowance against our net deferred tax assets due to our judgment that our existing U.S. federal and State of Louisiana net operating loss (“NOL”) carryforwards are not, on a more-likely-than-not basis, likely recoverable in future years. We continue to evaluate the need for the valuation allowance based on current and expected earnings and other factors, and adjust it accordingly. In light of our capital structure, U.S. withholding taxes attributable to interest due on loans from the Bermuda parent to the U.S. operating companies is provided as the interest accrues. This U.S. withholding tax at 30% is due when the interest is actually paid, and may not be offset or reduced by U.S. operating activity; although the interest expense is generally deductible in the U.S. when paid, subject to certain other limitations. </t>
  </si>
  <si>
    <t xml:space="preserve">Earnings per Share . Basic earnings (loss) per share (“EPS”) amounts have been calculated based on the weighted-average number of shares of common stock outstanding for the year. Diluted EPS reflects potential dilution using the treasury stock method. Except when the effect would be anti-dilutive, the diluted EPS calculation includes the impact of the assumed conversion of our convertible preferred stock and other potential shares of common stock. </t>
  </si>
  <si>
    <t>Recent Accounting Pronouncements</t>
  </si>
  <si>
    <t xml:space="preserve">Recent Accounting Pronouncements .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evaluating the impact of the pending adoption of ASU 2014-09 on our financial position and results of operations and have not yet determined the method that will be adopted.
In August 2014, the FASB issued ASU No. 2014-15, Disclosure of Uncertainties about an Entity’s Ability to Continue as a Going Concern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Our early adoption of ASU 2014-15 during the quarter ended December 31, 2015 impacted our disclosures but had no effect on our consolidated financial position, results of operations or cash flows.
In April 2015, the FASB issued ASU No. 2015-03, Interest – Imputation of Interest (Subtopic 835-30) (“ASU 2015-03”). ASU 2015-03 requires that debt issuance costs related to a recognized debt liability be presented in the balance sheet as a direct deduction from the carrying amount of that debt liability. In June 2015, the FASB issued ASU 2015-15 as an amendment to this guidance to address the absence of authoritative guidance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SU is effective for public entities for annual periods beginning after December 15, 2015, and interim periods within those annual reporting periods. Early adoption is permitted for financial statements that have not been previously issued. The guidance will be applied on a retrospective basis. As a result of adopting ASU 2015-15, debt issuance costs will be presented in our consolidated balance sheets as a reduction in the carrying amount of the related debt liability, although we are continuing to evaluate the impact of ASU 2015-15 as it relates to debt issuance costs associated with line-of-credit arrangements.
In November 2015, the FASB issued ASU No. 2015-17, Balance Sheet Classification of Deferred Taxes (“ASU 2015-17”). ASU 2015-17 simplifies the presentation of deferred taxes on the balance sheet by requiring classification of all deferred tax items as noncurrent including valuation allowances by jurisdiction. ASU 2015-17 is effective for public entities for annual periods beginning after December 15, 2016, and interim periods within those annual reporting periods. Early adoption is permitted as of the beginning of any interim or annual reporting period. Our early adoption of ASU 2015-17 during the quarter ended December 31, 2015 had no effect on our consolidated financial position, results of operations or cash flows other than presentation.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is amending the FASB Accounting Standards Codification and creating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We are currently evaluating the provisions of this new standard and assessing the impact it may have on our consolidated financial position, results of operations or cash flow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t>
  </si>
  <si>
    <t>Chapter 11 Proceedings, Liquidity and Capital Resources (Tables)</t>
  </si>
  <si>
    <t>Schedule of Liabilities Subject to Compromise</t>
  </si>
  <si>
    <t xml:space="preserve">Differences between liability amounts estimated by the Company and claims filed by creditors are being investigated and the Bankruptcy Court will make a final determination of the allowable claims. Liabilities subject to compromise consist of the following (certain intercompany liabilities as well as the 9.25% Senior Notes and 8.25% Senior Notes, which repurchased and held by EGC, which will also be resolved as part of the Chapter 11 Cases are not reflected below) ( in thousands ) :
﻿
﻿
﻿
﻿
﻿
﻿
June 30,
﻿
2016
﻿ Debt
﻿ 11.0% Senior Secured Second Lien Notes due 2020
$ 1,450,000
﻿ 8.25% Senior Notes due 2018
213,677
﻿ 6.875% Senior Notes due 2024
143,993
﻿ 3.0% Senior Convertible Notes due 2018
363,018
﻿ 7.5% Senior Notes due 2021
238,071
﻿ 7.75% Senior Notes due 2019
101,077
﻿ 9.25% Senior Notes due 2017
249,452
﻿ 4.14% Promissory Note due 2017
4,006
﻿ Capital lease obligations
714
﻿ Total debt
2,764,008
﻿ Accounts payable
38,202
﻿ Accrued liabilities
133,938
﻿ Total liabilities subject to compromise
$ 2,936,148
﻿ </t>
  </si>
  <si>
    <t>Schedule of Reorganization Items</t>
  </si>
  <si>
    <t xml:space="preserve">Reorganization items consist of the following for the year ended June 30, 2016 (in thousands) of which $12.1 million remains accrued as of June 30, 2016:
﻿
﻿
﻿
Year Ended
﻿
June 30, 2016
﻿ Professional fees
$ 14,201
﻿ Total reorganization items
$ 14,201
﻿ </t>
  </si>
  <si>
    <t>EXXI, EGC and EPL [Member]</t>
  </si>
  <si>
    <t>Condensed Combined Financial Statements</t>
  </si>
  <si>
    <t xml:space="preserve">Condensed combined financial statements of the Debtors are set forth below. These condensed combined financial statements exclude the financial statements of the Non-Debtors. Transactions and balances of receivables and payables between Debtors are eliminated in consolidation. However, the Debtors’ condensed combined balance sheet includes receivables from related Non-Debtors and payables to related Non-Debtors.
CONDENSED COMBINED BALANCE SHEET
(In Thousands)
﻿
﻿
﻿
June 30, 2016
﻿ ASSETS
﻿ Current assets, net
$ 373,447
﻿ Property and equipment, net
620,230
﻿ Restricted cash
25,548
﻿ Other assets
29,939
﻿ Total Assets
$ 1,049,164
﻿
﻿ LIABILITIES AND STOCKHOLDERS' DEFICIT
﻿ Current liabilities
$ 255,490
﻿ Long-term liabilities
478,803
﻿ Accumulated losses in excess of equity investments
2,549,483
﻿ Liabilities subject to compromise
3,339,069
﻿ Stockholders' deficit
(5,573,681)
﻿ Total Liabilities and Stockholders' Deficit
$ 1,049,164
CONDENSED COMBINED STATEMENT OF OPERATIONS
(In Thousands)
﻿
﻿
﻿
Year Ended
﻿
June 30, 2016
﻿
﻿ Revenues
$ 693,955
﻿
﻿ Costs and Expenses
﻿ Impairment of oil and gas properties
2,813,570
﻿ Other costs and expenses
944,107
﻿ Total costs and expenses
3,757,677
﻿
﻿ Operating loss
(3,063,722)
﻿
﻿ Other Income (Expense)
﻿ Other expense, net
(21,199)
﻿ Gain on early extinguishment of debt
1,525,596
﻿ Interest expense
(405,658)
﻿ Total Other Income, net
1,098,739
﻿ Net Loss Before Reorganization Items
(1,964,983)
﻿ Reorganization items
(14,201)
﻿ Net Loss Before Income Taxes
(1,979,184)
﻿ Income tax benefit
(87)
﻿ Net Loss
$ (1,979,097)
﻿
CONDENSED COMBINED STATEMENT OF CASH FLOWS
(In Thousands)
﻿
﻿
﻿
Year Ended
﻿
June 30, 2016
﻿ Cash flow used in operating activities
$ (167,129)
﻿ Cash flow used in investing activities
(122,386)
﻿ Cash flow used in financing activities
(264,022)
﻿ Net decrease in cash and cash equivalents
(553,537)
﻿ Cash and cash equivalents at beginning of period
755,794
﻿ Cash and cash equivalents at end of period
$ 202,257
﻿ </t>
  </si>
  <si>
    <t xml:space="preserve">Liabilities subject to compromise consist of the following ( in thousands ) :
﻿
﻿
﻿
June 30,
﻿
2016
﻿
﻿ Debt
$ 363,018
﻿ Intercompany payable
43,536
﻿ Accrued liabilities
6,762
﻿ Total liabilities subject to compromise
$ 413,316
﻿
﻿ </t>
  </si>
  <si>
    <t xml:space="preserve">Reorganization items consist of the following for the year ended June 30, 2016 (in thousands) :
﻿
﻿
﻿
Year Ended
﻿
June 30, 2016
﻿ Professional fees
$ 42
﻿ Total reorganization items
$ 42
﻿ </t>
  </si>
  <si>
    <t>Acquisitions and Dispositions (Tables)</t>
  </si>
  <si>
    <t>Energy XXI M21K LLC [Member]</t>
  </si>
  <si>
    <t>Restructuring Cost and Reserve [Line Items]</t>
  </si>
  <si>
    <t>Purchase Price Allocation to the Assets Acquired and Liabilities Assumed</t>
  </si>
  <si>
    <t xml:space="preserve">The following table presents the final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Net working capital includes approximately $1.0 million in cash . </t>
  </si>
  <si>
    <t>EPL Oil &amp; Gas, Inc. [Member]</t>
  </si>
  <si>
    <t>Summary of Business Acquisition</t>
  </si>
  <si>
    <t xml:space="preserve">﻿
The following table summarizes the total purchase price of approximately $1,504.3 million, including cash acquired of $206.1 million ( in millions, except per share amounts):
﻿
﻿
﻿
﻿ Election
EPL Shares
Cash per share
Energy XXI Stock
Cash Paid
Energy XXI Stock Issued
Energy XXI Stock Price on June 3, 2014
Cash Value of Energy XXI Stock Issued
Total Purchase Price
﻿ Cash Election
30.6
$ 25.92
0.5595
$ 792.6
17.1083
$ 21.11
$ 361.2
$ 1,153.8
﻿ Mixed Election*
7.4
25.35
0.5840
186.8
4.3037
21.11
90.8
277.6
﻿ Stock Election
1.1
-
1.6690
-
1.9090
21.11
40.3
40.3
﻿ Stock Options
0.8
39.00
-
32.6
-
-
32.6
﻿ Total
39.9
$ 1,012.0
23.3210
$ 492.3
$ 1,504.3
﻿
(*) Includes 4.7 million EPL shares that were held by EPL stockholders that did not make an election prior to the May 30, 2014 election deadline. </t>
  </si>
  <si>
    <t xml:space="preserve">The following table summarizes the final purchase price allocation for EPL as of June 3, 2014 ( in thousands ):
﻿
﻿
EPL Historical
Fair Value Adjustment
Total
﻿
(Unaudited)
﻿ Current assets (excluding deferred income taxes)
$ 301,592
$ 1,274
$ 302,866
﻿ Oil and natural gas properties a
﻿ Evaluated (Including net ARO assets)
1,919,699
112,624
2,032,323
﻿ Unevaluated
41,896
859,886
901,782
﻿ Other property and equipment
7,787
-
7,787
﻿ Other assets
16,227
(9,002)
7,225
﻿ Current liabilities (excluding ARO)
(314,649)
(2,058)
(316,707)
﻿ ARO (current and long-term)
(260,161)
(13,211)
(273,372)
﻿ Debt (current and long-term)
(973,440)
(52,967)
(1,026,407)
﻿ Deferred income taxes b
(118,359)
(340,645)
(459,004)
﻿ Other long-term liabilities
(2,242)
797
(1,445)
﻿ Total fair value, excluding goodwill
618,350
556,698
1,175,048
﻿ Goodwill c,d
-
329,293
329,293
﻿ Less cash acquired
-
-
206,075
﻿ Total purchase price
$ 618,350
$ 885,991
$ 1,298,266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 federal statutory rate and a 2 % weighted-average of the applicable statutory state tax rates (net of federal benefit).
c. See Note 5 – “Goodwill”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t>
  </si>
  <si>
    <t>Summary of Pro Forma Financial Information</t>
  </si>
  <si>
    <t xml:space="preserve">The following supplemental unaudited pro forma consolidated financial information has been prepared to reflect the EPL Acquisition as if the merger had occurred on July 1, 2012. The supplemental unaudited pro forma financial information is based on the historical consolidated statements of operations of Energy XXI and EPL for the year ended June 30, 2014 ( in thousands , except per share amounts ).
﻿
﻿
Year Ended June 30, 2014
﻿
﻿ Revenues
$ 1,783,062
﻿ Net loss
(45,233)
﻿ Net loss available to Energy XXI common stockholders
(56,722)
﻿
﻿ Net loss per share available to Energy XXI common stockholders:
﻿ Basic
$ (0.76)
﻿ Diluted
$ (0.76)
The above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 ended June 30, 2014 were the following:
a. Exclude expense of $45.2 million of EPL’s exploration costs and impairment expense and $1.8 million of gain on sales of assets accounted for under the successful efforts method of accounting to correspond with EXXI’s full cost method of accounting.
b. Increase DD&amp;A expense by $ 65.3 million for the EPL Properties to correspond with EXXI’s full cost method of accounting as well as the adjustments to fair value of the acquired assets.
c. Increase interest expense by $50.0 million to reflect interest on the $650 million 6.875% unsecured senior notes due 2024 and on additional borrowings under EXXI’s Revolving Credit Facility. Decrease interest expense $12.3 million to reflect non-cash premium amortization due to the adjustment to fair value associated with the $510 million 8.25% senior notes due 2018 assumed in the EPL Acquisition. </t>
  </si>
  <si>
    <t>Property and Equipment (Tables)</t>
  </si>
  <si>
    <t>Schedule of Property and Equipment</t>
  </si>
  <si>
    <t xml:space="preserve">Property and equipment consists of the following ( in thousands ):
﻿
﻿
﻿
June 30,
June 30,
﻿
2016
2015
﻿ Oil and gas properties
﻿ Proved properties
$ 9,817,456
$ 9,243,737
﻿ Less: accumulated depreciation, depletion, amortization and impairment
(9,256,513)
(6,109,335)
﻿ Proved properties, net
560,943
3,134,402
﻿ Unevaluated properties
42,212
436,357
﻿ Oil and gas properties, net
603,155
3,570,759
﻿
﻿ Other property and equipment
44,272
45,941
﻿ Less: accumulated depreciation
(26,662)
(24,121)
﻿ Other property and equipment, net
17,610
21,820
﻿ Total property and equipment, net of accumulated depreciation, depletion, amortization and impairment
$ 620,765
$ 3,592,579
﻿ </t>
  </si>
  <si>
    <t>Costs Related to Unproved Property Costs and Major Development Projects</t>
  </si>
  <si>
    <t xml:space="preserve">The following table summarizes an aging of total costs related to unevaluated properties excluded from the amortization base as of June 30, 2016 (in thousands).
﻿
﻿
﻿
Net Costs Incurred During the Years Ended June 30,
Balance as of
﻿
2013 and prior
2014
2015
2016
June 30, 2016
﻿
﻿ Unevaluated Properties (acquisition costs)
$ 617
$ 23,662
$
-
$ 17,933
$ 42,212
﻿
﻿ </t>
  </si>
  <si>
    <t>Long-Term Debt (Tables)</t>
  </si>
  <si>
    <t>Long-Term Debt [Abstract]</t>
  </si>
  <si>
    <t>Schedule of Long-Term Debt</t>
  </si>
  <si>
    <t xml:space="preserve">Long-term debt consists of the following ( in thousands ):
﻿
﻿
﻿
June 30,
﻿
2016
2015
﻿
﻿ Revolving Credit Facility
$ 99,836
$ 150,000
﻿ 11.0% Senior Secured Second Lien Notes due 2020
1,450,000
1,450,000
﻿ 8.25% Senior Notes due 2018
213,677
510,000
﻿ 6.875% Senior Notes due 2024
143,993
650,000
﻿ 3.0% Senior Convertible Notes due 2018
363,018
400,000
﻿ 7.5% Senior Notes due 2021
238,071
500,000
﻿ 7.75% Senior Notes due 2019
101,077
250,000
﻿ 9.25% Senior Notes due 2017
249,452
750,000
﻿ 4.14% Promissory Note due 2017
4,006
4,343
﻿ Debt premium, 8.25% Senior Notes due 2018 (1)
-
29,459
﻿ Original issue discount, 11.0% Notes due 2020
-
(51,104)
﻿ Original issue discount, 3.0% Senior Convertible Notes due 2018
-
(45,782)
﻿ Derivative instruments premium financing
-
10,647
﻿ Capital lease obligations
714
869
﻿ Total debt
2,863,844
4,608,432
﻿ Less: current maturities
99,836
11,395
﻿ Less: liabilities subject to compromise (see Note 3)
2,764,008
-
﻿ Total long-term debt
$
-
$ 4,597,037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unamortized premium on the 8.25% Senior Notes due 2018 assumed in the EPL Acquisition. </t>
  </si>
  <si>
    <t xml:space="preserve">Interest expense consisted of the following ( in thousands ):
﻿
﻿
﻿
Year Ended June 30,
﻿
2016
2015
2014
﻿
﻿ Revolving Credit Facility
$ 15,703
$ 25,506
$ 13,956
﻿ 11.0% Second Lien Notes due 2020
125,852
48,505
-
﻿ 8.25% Senior Notes due 2018
27,899
42,075
3,507
﻿ 6.875% Senior Notes due 2024
18,033
44,701
4,096
﻿ 3.0% Senior Convertible Notes due 2018
9,340
12,000
7,266
﻿ 7.50% Senior Notes due 2021
17,414
37,500
28,542
﻿ 7.75% Senior Notes due 2019
8,200
19,375
19,375
﻿ 9.25% Senior Notes due 2017
44,944
69,375
69,375
﻿ 4.14% Promissory Note due 2017
130
192
210
﻿ Amortization of debt issue cost - Revolving Credit Facility
5,185
12,491
3,076
﻿ Accretion of original debt issue discount, 11.0% Second Lien Notes due 2020
6,249
2,358
-
﻿ Accretion of original debt issue discount, 11.0% Second Lien Notes due 2020 - accelerated
44,855
-
-
﻿ Amortization of debt issue cost – 11.0% Second Lien Notes due 2020
5,047
1,887
-
﻿ Amortization of debt issue cost – 11.0% Second Lien Notes due 2020 - accelerated
36,243
-
-
﻿ Amortization of fair value premium – 8.25% Senior Notes due 2018
(8,818)
(11,108)
(841)
﻿ Amortization of fair value premium – 8.25% Senior Notes due 2018 - accelerated
(7,961)
-
-
﻿ Amortization of debt issue cost – 6.875% Senior Notes due 2024
457
1,127
102
﻿ Amortization of debt issue cost – 6.875% Senior Notes due 2024 - accelerated
1,946
-
-
﻿ Accretion of original debt issue discount, 3.0% Senior Convertible Notes due 2018
8,917
11,232
6,418
﻿ Accretion of original debt issue discount, 3.0% Senior Convertible Notes due 2018 - accelerated
33,370
-
-
﻿ Amortization of debt issue cost – 3.0% Senior Convertible Notes due 2018
1,142
1,439
801
﻿ Amortization of debt issue cost – 3.0% Senior Convertible Notes due 2018 - accelerated
4,271
-
-
﻿ Amortization of debt issue cost – 7.50% Senior Notes due 2021
478
1,051
783
﻿ Amortization of debt issue cost – 7.50% Senior Notes due 2021 - accelerated
2,822
-
-
﻿ Amortization of debt issue cost – 7.75% Senior Notes due 2019
168
388
388
﻿ Amortization of debt issue cost – 7.75% Senior Notes due 2019 - accelerated
491
-
-
﻿ Amortization of debt issue cost – 9.25% Senior Notes due 2017
1,902
2,358
2,206
﻿ Amortization of debt issue cost – 9.25% Senior Notes due 2017 - accelerated
913
-
-
﻿ Derivative instruments financing and other
466
856
987
﻿ Bridge commitment fee
-
-
2,481
﻿
$ 405,658
$ 323,308
$ 162,728
﻿ </t>
  </si>
  <si>
    <t>Asset Retirement Obligations (Tables)</t>
  </si>
  <si>
    <t>Changes in Asset Retirement Obligations</t>
  </si>
  <si>
    <t xml:space="preserve">The following table describes the changes in our asset retirement obligations ( in thousands ):
﻿
﻿
﻿
Year Ended June 30,
﻿
2016
2015
﻿
﻿ Beginning of period total
$ 487,085
$ 559,834
﻿ Liabilities acquired
66,700
-
﻿ Liabilities incurred and true-up to liabilities settled
34,167
40,820
﻿ Liabilities settled
(78,273)
(106,573)
﻿ Liabilities sold
-
(65,752)
﻿ Revisions*
(36,750)
8,675
﻿ Accretion expense
64,690
50,081
﻿ End of period total
537,619
487,085
﻿ Less: End of period, current portion
71,717
33,286
﻿ End of period, noncurrent portion
$ 465,902
$ 453,799
﻿
﻿
﻿
﻿
﻿
﻿
﻿
﻿
﻿
﻿
﻿
﻿
﻿
* This downward revision was primarily due to declining service costs resulting from the decline in commodity prices and decrease in demand for oil field services due to excess capacity. </t>
  </si>
  <si>
    <t>Derivative Financial Instruments (Tables)</t>
  </si>
  <si>
    <t>Fair Values of Derivative Instruments in Consolidated Balance Sheets</t>
  </si>
  <si>
    <t xml:space="preserve">The fair values of derivative instruments in our consolidated balance sheets were as follows (in thousands ):
﻿
﻿
Asset Derivative Instruments
Liability Derivative Instruments
﻿
June 30, 2016
June 30, 2015
June 30, 2016
June 30, 2015
﻿
Balance Sheet Location
Fair Value
Balance Sheet Location
Fair Value
Balance Sheet Location
Fair Value
Balance Sheet Location
Fair Value
﻿
﻿ Derivative financial instruments
Current
$
-
Current
$ 51,024
Current
$
-
Current
$ 31,456
﻿
Non- Current
-
Non- Current
11,980
Non- Current
-
Non- Current
9,440
﻿ Total Gross Commodity Derivative Instruments subject to enforceable master netting agreement
-
63,004
-
40,896
﻿
﻿ Derivative financial instruments
Current
-
Current
(28,795)
Current
-
Current
(28,795)
﻿
Non- Current
-
Non- Current
(8,082)
Non- Current
-
Non- Current
(8,082)
﻿ Total gross amounts offset in Balance Sheets
-
(36,877)
-
(36,877)
﻿ Net amounts presented in Balance Sheets
Current
-
Current
22,229
Current
-
Current
2,661
﻿
Non- Current
-
Non- Current
3,898
Non- Current
-
Non- Current
1,358
﻿
$
-
$ 26,127
$
-
$ 4,019
﻿ </t>
  </si>
  <si>
    <t>Schedule of Derivative Instruments Gain (Loss) in Statement of Financial Performance</t>
  </si>
  <si>
    <t xml:space="preserve">The following table presents information about the components of the gain (loss) on derivative instruments ( in thousands ) .
﻿
﻿
﻿
Year Ended June 30,
﻿ Gain (loss) on derivative financial instruments
2016
2015
2014
﻿
﻿ Cash Settlements, net of purchased put premium amortization
$ 59,081
$ 81,049
$ (17,312)
﻿ Proceeds from monetizations
50,588
102,354
-
﻿ Change in fair value
(19,163)
52,036
(69,656)
﻿ Total gain (loss) on derivative financial instruments
$ 90,506
$ 235,439
$ (86,968)
﻿ </t>
  </si>
  <si>
    <t>Supplemental Cash Flow Information (Tables)</t>
  </si>
  <si>
    <t xml:space="preserve">The following table presents our supplemental cash flow information ( in thousands ):
﻿
﻿
﻿
Year Ended June 30,
﻿
2016
2015
2014
﻿
﻿ Cash paid for interest
$ 229,569
$ 243,238
$ 139,575
﻿ Cash paid for income taxes
150
933
3,641
﻿ </t>
  </si>
  <si>
    <t>Non-Cash Investing and Financing Activities</t>
  </si>
  <si>
    <t xml:space="preserve">The following table presents our non-cash investing and financing activities ( in thousands ):
﻿
﻿
﻿
Year Ended June 30,
﻿
2016
2015
2014
﻿
﻿ Financing of insurance premiums
$
-
$
-
$ 21,967
﻿ Derivative instruments premium financing
-
12,025
11,257
﻿ Changes in capital expenditures accrued in accounts payable
(37,151)
(168,569)
115,696
﻿ Inventory transferred to oil and natural gas properties
7,081
-
-
﻿ Changes in asset retirement obligations
(2,583)
49,495
299,225
﻿ Monetization of derivative instruments applied to Revolving Credit Facility
50,588
-
-
﻿ Treasury stock reissued for the EPL Acquisition
-
-
154,717
﻿ Common stock issued for the EPL Acquisition
-
-
337,588
﻿ </t>
  </si>
  <si>
    <t xml:space="preserve">The following table presents our supplemental cash flow information (in thousands) :
﻿
﻿
﻿
Year Ended June 30,
﻿
2016
2015
2014
﻿
﻿ Cash paid for interest
$ 6,275
$ 12,000
$ 6,767
﻿ </t>
  </si>
  <si>
    <t xml:space="preserve">The following table presents our non-cash investing and financing activities (in thousands) :
﻿
﻿
﻿
Year Ended June 30,
﻿
2016
2015
2014
﻿
﻿ Common stock issued for the EPL Acquisition, net
$
-
$
-
$ 315,394
﻿ </t>
  </si>
  <si>
    <t>Employee Benefit Plans (Tables)</t>
  </si>
  <si>
    <t>Compensation Expense Recognized</t>
  </si>
  <si>
    <t xml:space="preserve">We recognized compensation expense related to our outstanding Restricted Stock Units and Performance Units as follows ( in thousands ):
﻿
﻿
﻿
﻿
﻿
Year Ended June 30,
﻿
2016
2015
2014
﻿
﻿ Restricted Stock Units
$ (4,499)
$ 8,631
$ 12,798
﻿ Performance Units
1,916
(4,692)
11,446
﻿ Total compensation expense recognized
$ (2,583)
$ 3,939
$ 24,244
﻿ </t>
  </si>
  <si>
    <t>Compensation Expense Recognized and Shares Issued Under Employee Stock Purchase Plan</t>
  </si>
  <si>
    <t xml:space="preserve">The compensation expense recognized and shares issued under the Employee Stock Purchase Plan were as follows ( in thousands, except for shares ):
﻿
﻿
Year Ended June 30,
﻿
2016
2015
2014
﻿
﻿ Compensation expense
$ 344
$ 785
$ 866
﻿ Shares issued
185,496
365,541
92,297
﻿ </t>
  </si>
  <si>
    <t>Defined Contribution Plans</t>
  </si>
  <si>
    <t xml:space="preserve">The contributions under these plans were as follows ( in thousands ):
﻿
﻿
﻿
Year Ended June 30,
﻿
2016
2015
2014
﻿
﻿ Profit Sharing Plan
$
-
$
(768)
$
4,833
﻿ 401(k) Plan
2,852
3,192
3,395
﻿ Total contributions
$
2,852
$
2,424
$
8,228
﻿ </t>
  </si>
  <si>
    <t>Earnings (Loss) per Share (Tables)</t>
  </si>
  <si>
    <t>Calculation of Basic and Diluted Earnings (Loss) per Share</t>
  </si>
  <si>
    <t xml:space="preserve">The following table sets forth the calculation of basic and diluted earnings (loss) per share (“EPS”) ( in thousands, except per share data ):
﻿
﻿
﻿
Year Ended June 30,
﻿
2016
2015
2014
﻿
﻿ Net income (loss)
$ (1,918,751)
$ (2,433,838)
$ 18,125
﻿ Preferred stock dividends
8,394
11,468
11,489
﻿ Net income (loss) attributable to common stockholders
$ (1,927,145)
$ (2,445,306)
$ 6,636
﻿
﻿ Weighted average shares outstanding for basic EPS
95,822
94,167
74,375
﻿ Add dilutive securities
-
-
70
﻿ Weighted average shares outstanding for diluted EPS
95,822
94,167
74,445
﻿
﻿ Earnings (loss) per share
﻿ Basic
$ (20.11)
$ (25.97)
$ 0.09
﻿ Diluted
$ (20.11)
$ (25.97)
$ 0.09
﻿ </t>
  </si>
  <si>
    <t>Commitments and Contingencies (Tables)</t>
  </si>
  <si>
    <t>Commitments and Contingencies [Abstract]</t>
  </si>
  <si>
    <t>Future Minimum Lease Commitments Under Operating Leases</t>
  </si>
  <si>
    <t xml:space="preserve">In addition, on June 30, 2015, we entered into an operating lease agreement for the Grand Isle Gathering System as further described below. As of June 30, 2016, future minimum lease commitments under our operating leases are as follows ( in thousands ):
﻿
﻿ Year Ending June 30,
﻿ 2017
$ 37,933
﻿ 2018
37,890
﻿ 2019
38,065
﻿ 2020
42,535
﻿ 2021
52,336
﻿ Thereafter
232,197
﻿ Total
$ 440,956
﻿ </t>
  </si>
  <si>
    <t>Income Taxes (Tables)</t>
  </si>
  <si>
    <t>Income Taxes [Abstract]</t>
  </si>
  <si>
    <t>Income Before Income Tax</t>
  </si>
  <si>
    <t xml:space="preserve">﻿
﻿
Our income (loss) before income taxes attributable to U.S. and non-U.S. operations are as follows ( in thousands ):
﻿
﻿
﻿
Year Ended June 30,
﻿
2016
2015
2014
﻿
﻿ U.S. income (loss)
$ (1,913,718)
$ (3,050,659)
$ 43,915
﻿ Non-U.S. income (loss)
(5,120)
3,471
9,230
﻿ Income (loss) before income taxes
$ (1,918,838)
$ (3,047,188)
$ 53,145
﻿ </t>
  </si>
  <si>
    <t>Components of Income Tax Provision</t>
  </si>
  <si>
    <t xml:space="preserve">﻿
﻿
Year Ended June 30,
﻿
2016
2015
2014
﻿
﻿ U.S. income (loss)
$ (1,913,718)
$ (3,050,659)
$ 43,915
﻿ Non-U.S. income (loss)
(5,120)
3,471
9,230
﻿ Income (loss) before income taxes
$ (1,918,838)
$ (3,047,188)
$ 53,145
The components of our income tax expense (benefit) are as follows ( in thousands ):
﻿
﻿
Year Ended June 30,
﻿
2016
2015
2014
﻿ Current
﻿ U.S.
$
-
$ 933
$ 3,641
﻿ Non U.S.
-
-
-
﻿ State
(87)
99
-
﻿ Total current
(87)
1,032
3,641
﻿ Deferred
﻿ U.S.
-
(564,569)
31,379
﻿ State
-
(49,813)
-
﻿ Total deferred
-
(614,382)
31,379
﻿ Total income tax expense (benefit)
$ (87)
$ (613,350)
$ 35,020
﻿ </t>
  </si>
  <si>
    <t>Reconciliation of Statutory Income Tax Expense to Income Tax Provision</t>
  </si>
  <si>
    <t xml:space="preserve">﻿
﻿
Year Ended June 30,
﻿
2016
2015
2014
﻿ Current
﻿ U.S.
$
-
$ 933
$ 3,641
﻿ Non U.S.
-
-
-
﻿ State
(87)
99
-
﻿ Total current
(87)
1,032
3,641
﻿ Deferred
﻿ U.S.
-
(564,569)
31,379
﻿ State
-
(49,813)
-
﻿ Total deferred
-
(614,382)
31,379
﻿ Total income tax expense (benefit)
$ (87)
$ (613,350)
$ 35,020
The following is a reconciliation of statutory income tax expense to our income tax provision (benefit) ( in thousands ):
﻿
﻿
Year Ended June 30,
﻿
2016
2015
2014
﻿
﻿ Income (loss) before income taxes
$ (1,918,838)
$ (3,047,188)
$ 53,145
﻿ Statutory rate
35%
35%
35%
﻿ Income tax expense (benefit) computed at statutory rate
(671,593)
(1,066,516)
18,601
﻿ Reconciling items
﻿ Federal withholding obligation
8,161
10,331
10,343
﻿ Nontaxable foreign income
1,791
91
(2,133)
﻿ Change in valuation allowance
650,043
356,798
-
﻿ State income taxes (benefit), net of federal tax benefit
(87)
(32,314)
-
﻿ Non-deductible executive compensation
-
-
2,725
﻿ Non-deductible transaction costs
-
440
1,853
﻿ Tax basis in shortfall on partnership dissolution
6,501
-
-
﻿ Goodwill impairment
-
115,253
-
﻿ Other – Net
5,097
2,567
3,631
﻿ Income tax expense (benefit)
$ (87)
$ (613,350)
$ 35,020
﻿ </t>
  </si>
  <si>
    <t>Components of Deferred Taxes</t>
  </si>
  <si>
    <t xml:space="preserve">The components of our deferred taxes are detailed in the table below ( in thousands ):
﻿
﻿
June 30,
﻿
2016
2015
﻿ Deferred tax assets – non current
﻿ Oil, natural gas properties and other property and equipment
$ 646,294
$
-
﻿ Asset retirement obligation
190,923
170,480
﻿ Tax loss carryforwards on U.S. operations
99,612
458,530
﻿ Accrued interest expense
115,560
106,039
﻿ Deferred state taxes
54,793
54,973
﻿ Derivative instruments and other
-
4,879
﻿ Other
23,056
14,851
﻿ Total deferred tax assets – non current
1,130,238
809,752
﻿
﻿ Deferred tax liabilities
﻿ Oil, natural gas properties and other property and equipment
-
(272,502)
﻿ Federal withholding obligation
(81,635)
(73,474)
﻿ Cancellation of debt
(9,680)
(9,680)
﻿ Employee benefit plans
(9,588)
(9,588)
﻿ Dismantlement
-
(9,086)
﻿ Tax partnership activity
-
(56,130)
﻿ Total deferred tax liabilities – non current
(100,903)
(430,460)
﻿
﻿ Valuation allowance
(1,029,335)
(379,292)
﻿
﻿ Net deferred tax asset (liability)
$
-
$
-
﻿
﻿ </t>
  </si>
  <si>
    <t>Fair Value of Financial Instruments (Tables)</t>
  </si>
  <si>
    <t xml:space="preserve">The following table presents the fair value of our Level 1 and Level 2 financial instruments ( in thousands ):
﻿
﻿
﻿
﻿
﻿
Level 1
Level 2
﻿
As of June 30,
As of June 30,
As of June 30,
As of June 30,
﻿
2016
2015
2016
2015
﻿ Assets:
﻿ Oil and natural gas derivatives
$
-
$
-
$
-
$ 63,004
﻿
﻿ Liabilities:
﻿ Oil and natural gas derivatives
$
-
$
-
$
-
$ 40,896
﻿ Restricted stock units
87
6,325
-
-
﻿ Time-based performance units
988
1,978
-
-
﻿ Total liabilities
$ 1,075
$ 8,303
$
-
$ 40,896
﻿ </t>
  </si>
  <si>
    <t>Schedule of Carrying Values and Estimated Fair Values of Long-Term Indebtedness</t>
  </si>
  <si>
    <t xml:space="preserve">The following table sets forth the carrying values and estimated fair values of our long-term debt instruments which are classified as Level 2 financial instruments ( in thousands ):
﻿
﻿
﻿
June 30, 2016
June 30, 2015
﻿
﻿
Carrying Value
Estimated Fair Value
Carrying Value
Estimated Fair Value
﻿ Revolving credit facility
$ 99,836
$ 99,836
$ 150,000
$ 150,000
﻿ 11% Senior Secured Second Lien Notes due 2020
1,450,000
587,250
1,398,896
1,276,000
﻿ 8.25% Senior Notes due 2018
213,677
28,633
539,459
306,000
﻿ 6.875% Senior Notes due 2024
143,993
16,559
650,000
211,250
﻿ 3.0% Senior Convertible Notes due 2018
363,018
1,472
354,218
94,000
﻿ 7.5% Senior Notes due 2021
238,071
25,807
500,000
164,925
﻿ 7.75% Senior Notes due 2019
101,077
9,875
250,000
92,135
﻿ 9.25% Senior Notes due 2017
249,452
25,943
750,000
413,160
﻿
$ 2,859,124
$ 795,375
$ 4,592,573
$ 2,707,470
﻿ </t>
  </si>
  <si>
    <t>Schedule of Changes in Level 3 Financial Instruments</t>
  </si>
  <si>
    <t xml:space="preserve">﻿
The following table sets forth our Level 3 financial instruments ( in thousands ):
﻿
﻿
﻿
﻿
﻿
Level 3
﻿
Year Ended June 30,
﻿
2016
2015
﻿ Liabilities:
﻿ Performance-based performance units
﻿ Balance at beginning of period
$ 33
$ 6,910
﻿ Vested
(775)
-
﻿ Grants charged to general and administrative expense
760
(6,877)
﻿ Balance at end of period
$ 18
$ 33
﻿ </t>
  </si>
  <si>
    <t>Prepayments and Accrued Liabilities (Tables)</t>
  </si>
  <si>
    <t>Components of Prepayments and Accrued Liabilities</t>
  </si>
  <si>
    <t xml:space="preserve">Prepayments and accrued liabilities consist of the following ( in thousands ):
﻿
﻿
﻿
June 30,
﻿
2016
2015
﻿
﻿ Prepaid expenses and other current assets
﻿ Advances to joint interest partners
$ 974
$ 1,294
﻿ Insurance
13,726
3,427
﻿ Inventory
423
7,867
﻿ Royalty deposit
2,168
3,137
﻿ Debt issuance costs
2,571
-
﻿ Other
9,166
8,573
﻿ Total prepaid expenses and other current assets
$ 29,028
$ 24,298
﻿
﻿ Accrued liabilities
﻿ Advances from joint interest partners
-
3,060
﻿ Employee benefits and payroll
7,377
18,927
﻿ Interest payable
-
83,384
﻿ Accrued hedge payable
-
1,399
﻿ Undistributed oil and gas proceeds
12,611
19,776
﻿ Severance taxes payable
619
843
﻿ Other
19,821
27,917
﻿ Total accrued liabilities
$ 40,428
$ 155,306
﻿ </t>
  </si>
  <si>
    <t>Selected Quarterly Financial Data (Tables)</t>
  </si>
  <si>
    <t>Unaudited Quarterly Financial Data</t>
  </si>
  <si>
    <t xml:space="preserve">Unaudited quarterly financial data are as follows ( in thousands, except per share amounts ):
﻿
﻿
﻿
﻿
Quarter Ended
﻿
June 30, (2)
March 31, (3)
December 31, (4)
September 30, (5)
﻿
2016
2016
2015
2015
﻿
﻿ Revenues
$ 147,804
$ 116,285
$ 184,615
$ 257,823
﻿ Operating loss
(168,211)
(417,866)
(1,513,148)
(918,200)
﻿ Net income (loss)
$ (195,552)
$ 160,776
$ (1,310,583)
$ (573,392)
﻿ Preferred stock dividends
352
2,378
2,810
2,854
﻿ Net income (loss) attributable to common stockholders
$ (195,904)
$ 158,398
$ (1,313,393)
$ (576,246)
﻿
﻿ Net income (loss) per share attributable to common stockholders (1)
﻿ Basic
$ (2.01)
$ 1.65
$ (13.81)
$ (6.08)
﻿ Diluted
(2.01)
1.55
(13.81)
(6.08)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34.9 million.
(3)
Included in Operating income (loss) is impairment of oil and natural gas properties of $340.5 million and also included in Net income (loss) is gain on early extinguishment of debt of $777.0 million.
(4)
Included in Operating income (loss) is impairment of oil and natural gas properties of $1,425.8 million and also included in Net income (loss) is gain on early extinguishment of debt of $290.3 million.
(5)
Included in Operating income (loss) is impairment of oil and natural gas properties of $ 904.7 million and also included in Net income (loss) is gain on early extinguishment of debt of $458.3 million.
﻿
﻿
﻿
﻿
Quarter Ended
﻿
June 30, (2)
March 31, (3)
December 31, (4)
September 30,
﻿
2015
2015
2014
2014
﻿
﻿ Revenues
$ 219,460
$ 221,580
$ 502,971
$ 461,441
﻿ Operating income (loss)
(1,952,080)
(698,583)
(168,420)
108,192
﻿ Net income (loss)
$ (1,690,004)
$ (495,061)
$ (275,963)
$ 27,190
﻿ Preferred stock dividends
2,864
2,862
2,870
2,872
﻿ Net income (loss) attributable to common stockholders
$ (1,692,868)
$ (497,923)
$ (278,833)
$ 24,318
﻿
﻿ Net income (loss) per share attributable to common stockholders (1)
﻿ Basic
$ (17.92)
$ (5.27)
$ (2.97)
$ 0.26
﻿ Diluted
(17.92)
(5.27)
(2.97)
0.24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852.3 million.
(3)
Included in Operating income (loss) is impairment of oil and natural gas properties of $569.6 million.
(4)
Included in Operating income (loss) is goodwill impairment of $329.3 million.
﻿ </t>
  </si>
  <si>
    <t>Supplementary Oil and Gas Information (Tables)</t>
  </si>
  <si>
    <t>Costs Incurred for Oil and Gas Property Acquisition, Exploration and Development Activities</t>
  </si>
  <si>
    <t xml:space="preserve">The supplementary data presented reflects information for all of our oil and natural gas producing activities. Costs incurred for oil and natural gas property acquisition, exploration and development activities are as follows ( in thousands ):
﻿
﻿
﻿
﻿
﻿
Year Ended June 30,
﻿
2016
2015
2014
﻿ Property acquisitions
﻿ Proved
$ 26,400
$
-
$ 2,046,879
﻿ Unevaluated
-
2,304
924,882
﻿ Exploration costs
1,400
38,183
153,136
﻿ Development costs
57,400
608,605
632,262
﻿ </t>
  </si>
  <si>
    <t>Estimated Quantities of Proved Domestic Oil and Gas Reserves and Changes in Quantities of Proved Developed And Undeveloped Reserves</t>
  </si>
  <si>
    <t xml:space="preserve">Estimated quantities of proved domestic oil and natural gas reserves and changes in quantities of proved developed and undeveloped reserves in thousands of barrels (“MBbls”) and millions of cubic feet (“MMcf”) for each of the periods indicated were as follows:
﻿
﻿
﻿
﻿
Oil
Natural Gas
Total
﻿
(MBbls)
(MMcf)
(MBOE)
﻿ Proved reserves at June 30, 2013
133,647
269,121
178,500
﻿ Production
(10,978)
(32,754)
(16,437)
﻿ Extensions and discoveries
17,141
19,703
20,424
﻿ Revisions of previous estimates
(3,567)
(29,822)
(8,537)
﻿ Sales of reserves
(4,159)
(3,378)
(4,722)
﻿ Purchases of reserves
53,305
141,986
76,970
﻿ Proved reserves at June 30, 2014
185,389
364,856
246,198
﻿ Production
(15,259)
(37,472)
(21,504)
﻿ Extensions and discoveries
10,573
40,330
17,295
﻿ Revisions of previous estimates
(33,730)
(75,617)
(46,333)
﻿ Purchases of reserves
(9,901)
(13,554)
(12,160)
﻿ Proved reserves at June 30, 2015
137,072
278,543
183,496
﻿ Production
(13,547)
(33,973)
(19,209)
﻿ Extensions and discoveries
1,416
1,729
1,704
﻿ Revisions of previous estimates
(64,584)
(158,681)
(91,031)
﻿ Purchases of reserves
6,016
33,529
11,604
﻿ Proved reserves at June 30, 2016
66,373
121,147
86,564
﻿
﻿ Proved developed reserves
﻿ June 30, 2013
80,223
175,623
109,493
﻿ June 30, 2014
112,789
222,916
149,942
﻿ June 30, 2015
94,013
187,993
125,345
﻿ June 30, 2016
66,373
121,147
86,564
﻿
﻿ Proved undeveloped reserves
﻿ June 30, 2013
53,424
93,498
69,007
﻿ June 30, 2014
72,600
141,940
96,256
﻿ June 30, 2015
43,059
90,550
58,151
﻿ June 30, 2016
-
-
-
﻿ </t>
  </si>
  <si>
    <t>Standardized Measure of Discounted Future Net Cash Flows Related to Proved Oil and Gas Reserves</t>
  </si>
  <si>
    <t xml:space="preserve">The standardized measure of discounted future net cash flows related to our proved oil and natural gas reserves follows ( in thousands ):
﻿
﻿
﻿
﻿
June 30,
﻿
2016
2015
2014
﻿
﻿ Future cash inflows
$ 2,966,317
$ 10,641,151
$ 20,162,506
﻿ Less related future
﻿ Production costs
2,223,645
4,131,526
5,500,669
﻿ Development and abandonment costs
1,033,717
1,970,526
2,959,994
﻿ Income taxes
168,655
2,546,155
﻿ Future net cash flows
(291,045)
4,370,444
9,155,688
﻿ Ten percent annual discount for estimated timing of cash flows
(349,398)
1,613,034
3,208,163
﻿ Standardized measure of discounted future net cash flows
$ 58,353
$ 2,757,410
$ 5,947,525
﻿ </t>
  </si>
  <si>
    <t>Summary of Changes in Standardized Measure of Discounted Future Net Cash Flows Applicable to Proved Crude Oil and Natural Gas Reserves</t>
  </si>
  <si>
    <t xml:space="preserve">A summary of the changes in the standardized measure of discounted future net cash flows applicable to proved oil and natural gas reserves follows ( in thousands ):
﻿
﻿
Year Ended June 30,
﻿
2016
2015
2014
﻿
﻿ Beginning of year
$ 2,757,410
$ 5,947,525
$ 4,481,522
﻿ Revisions of previous estimates
﻿ Changes in prices and costs
(3,287,459)
(2,959,883)
(196,159)
﻿ Changes in quantities
(214,631)
(2,390,099)
(389,570)
﻿ Additions to proved reserves resulting from extensions,
﻿ discoveries and improved recovery, less related costs
26,911
201,234
533,133
﻿ Purchases (sales) of reserves in place
212,961
(244,507)
1,735,957
﻿ Accretion of discount
215,297
760,175
614,964
﻿ Sales, net of production and gathering and transportation costs
(212,581)
(676,949)
(836,019)
﻿ Net change in income taxes
77,025
1,576,954
14,134
﻿ Changes in rate of production and other
4,189
(191,668)
(253,290)
﻿ Development costs incurred
10,493
237,173
247,865
﻿ Changes in estimated future development and abandonment costs
468,738
497,455
(5,012)
﻿ Net change
(2,699,057)
(3,190,115)
1,466,003
﻿
﻿ End of year
$ 58,353
$ 2,757,410
$ 5,947,525
﻿ </t>
  </si>
  <si>
    <t>Supplemental Guarantor Information (Tables)</t>
  </si>
  <si>
    <t>Condensed Consolidating Balance Sheet</t>
  </si>
  <si>
    <t xml:space="preserve">ENERGY XXI LTD
(Debtor-in-Possession) CONDENSED CONSOLIDATING BALANCE SHEET
﻿
﻿
﻿
﻿
June 30, 2016
﻿
EXXI
EGC
Guarantor
Non-Guarantor
Reclassifications
﻿
Bermuda Parent
Issuer
Subsidiaries
Subsidiaries
&amp; Eliminations
Consolidated
﻿
(In Thousands)
﻿ ASSETS
﻿ Current Assets
﻿ Cash and cash equivalents
$ 20,830
$ 175,168
7,500
-
(240)
$ 203,258
﻿ Accounts receivable
﻿ Oil and natural gas sales
-
-
40,224
24,970
(1,550)
63,644
﻿ Joint interest billings
-
2,912
1,263
4,595
-
8,770
﻿ Other
-
756
1,681
4,611
(1,829)
5,219
﻿ Prepaid expenses and other current assets
314
19,143
1,306
8,265
-
29,028
﻿ Restricted cash
550
350
38,065
-
38,965
﻿ Total Current Assets
21,144
198,529
52,324
80,506
(3,619)
348,884
﻿ Property and Equipment
﻿ Oil and natural gas properties, net
-
-
267,299
335,487
369
603,155
﻿ Other property and equipment, net
-
-
1,508
16,102
-
17,610
﻿ Total Property and Equipment, net
-
-
268,807
351,589
369
620,765
﻿ Other Assets
﻿ Equity investments
-
-
-
1,629,890
(1,629,890)
-
﻿ Intercompany receivables
179,362
2,210,801
65,396
945,587
(3,401,146)
-
﻿ Restricted cash
-
25,548
-
-
-
25,548
﻿ Other assets and debt issuance costs, net
172,697
347,173
2,832
6,412
(498,877)
30,237
﻿ Total Other Assets
352,059
2,583,522
68,228
2,581,889
(5,529,913)
55,785
﻿ Total Assets
$ 373,203
$ 2,782,051
$ 389,359
$ 3,013,984
$ (5,533,163)
$ 1,025,434
﻿ LIABILITIES AND STOCKHOLDERS' EQUITY (DEFICIT)
﻿ Current Liabilities
﻿ Accounts payable
$
-
$ 7,961
23,030
16,311
(3,118)
$ 44,184
﻿ Accrued liabilities
12
748
8,463
31,699
(494)
40,428
﻿ Asset retirement obligations
-
-
25,367
46,350
-
71,717
﻿ Current maturities of long-term debt
-
-
-
99,836
-
99,836
﻿ Total Current Liabilities
12
8,709
56,860
194,196
(3,612)
256,165
﻿ Long-term debt, less current maturities
-
-
-
245,000
(245,000)
-
﻿ Intercompany notes payable
-
-
-
26,859
(26,859)
-
﻿ Deferred income taxes
28,121
-
-
-
(28,121)
-
﻿ Asset retirement obligations
-
50
295,872
177,855
(7,875)
465,902
﻿ Accumulated losses in excess of equity investments
2,585,839
2,371,106
-
-
(4,956,945)
-
﻿ Other liabilities
-
5,258
6,893
9,153
-
21,304
﻿ Total Liabilities Not Subject to Compromise
2,613,972
2,385,123
359,625
653,063
(5,268,412)
743,371
﻿ Liabilities subject to compromise
413,316
2,692,867
1,839,124
2,129,975
(4,139,134)
2,936,148
﻿ Total Liabilities
3,027,288
5,077,990
2,198,749
2,783,038
(9,407,546)
3,679,519
﻿ Stockholders’ Equity (Deficit)
﻿ Preferred stock
﻿ 7.25% Convertible perpetual preferred stock
-
-
-
-
-
-
﻿ 5.625% Convertible perpetual preferred stock
1
-
-
-
-
1
﻿ Common stock
488
1
12
(13)
488
﻿ Additional paid-in capital
1,845,684
2,252,447
114,825
7,378,089
(9,745,361)
1,845,684
﻿ Accumulated earnings (deficit)
(4,500,258)
(4,548,387)
(1,924,215)
(7,147,155)
13,619,757
(4,500,258)
﻿ Total Stockholders’ Equity (Deficit)
(2,654,085)
(2,295,939)
(1,809,390)
230,946
3,874,383
(2,654,085)
﻿ Total Liabilities and Stockholders’ Equity (Deficit)
$ 373,203
$ 2,782,051
$ 389,359
$ 3,013,984
$ (5,533,163)
$ 1,025,434
﻿
ENERGY XXI LTD
(Debtor-in-Possession) CONDENSED CONSOLIDATING BALANCE SHEET
﻿
﻿
﻿
﻿
June 30, 2015
﻿
EXXI
EGC
Guarantor
Non-Guarantor
Reclassifications
﻿
Bermuda Parent
Issuer
Subsidiaries
Subsidiaries
&amp; Eliminations
Consolidated
﻿
(In Thousands)
﻿ ASSETS
﻿ Current Assets
﻿ Cash and cash equivalents
$ 37,053
$ 719,609
$
-
$ 186
$
-
$ 756,848
﻿ Accounts receivable
﻿ Oil and natural gas sales
-
-
68,514
36,963
(5,234)
100,243
﻿ Joint interest billings
-
2,015
-
10,418
-
12,433
﻿ Other
622
17,819
140
24,932
-
43,513
﻿ Prepaid expenses and other current assets
280
13,211
-
11,469
(662)
24,298
﻿ Restricted cash
-
-
-
9,359
-
9,359
﻿ Derivative financial instruments
-
21,341
-
888
-
22,229
﻿ Total Current Assets
37,955
773,995
68,654
94,215
(5,896)
968,923
﻿ Property and Equipment
﻿ Oil and natural gas properties, net
-
-
2,112,635
1,408,585
49,539
3,570,759
﻿ Other property and equipment, net
-
-
-
21,820
-
21,820
﻿ Total Property and Equipment, net
-
-
2,112,635
1,430,405
49,539
3,592,579
﻿ Other Assets
﻿ Derivative financial instruments
-
3,898
-
-
-
3,898
﻿ Equity investments
-
428,368
-
3,591,757
(4,009,290)
10,835
﻿ Intercompany receivables
122,039
1,626,679
-
93,844
(1,842,562)
-
﻿ Restricted cash
-
31,000
-
1,667
-
32,667
﻿ Other assets and debt issuance costs, net
176,861
464,617
-
8,729
(568,280)
81,927
﻿ Total Other Assets
298,900
2,554,562
-
3,695,997
(6,420,132)
129,327
﻿ Total Assets
$ 336,855
$ 3,328,557
$ 2,181,289
$ 5,220,617
$ (6,376,489)
$ 4,690,829
﻿ LIABILITIES AND STOCKHOLDERS' EQUITY (DEFICIT)
﻿ Current Liabilities
﻿ Accounts payable
$
-
$ 39,378
$ 41,027
$ 81,052
$ (5,118)
$ 156,339
﻿ Accrued liabilities
976
69,566
16,060
166,851
(98,147)
155,306
﻿ Deferred income taxes
24,174
-
-
-
(24,174)
-
﻿ Asset retirement obligations
-
-
624
32,662
-
33,286
﻿ Derivative financial instruments
-
1,603
-
1,058
-
2,661
﻿ Current maturities of long-term debt
-
7,283
-
4,112
-
11,395
﻿ Total Current Liabilities
25,150
117,830
57,711
285,735
(127,439)
358,987
﻿ Long-term debt, less current maturities
354,218
3,548,896
-
938,923
(245,000)
4,597,037
﻿ Intercompany notes payable
-
-
-
565,105
(565,105)
-
﻿ Deferred income taxes
-
-
-
-
-
-
﻿ Asset retirement obligations
-
50
251,444
209,431
(7,126)
453,799
﻿ Derivative financial instruments
-
1,358
-
-
-
1,358
﻿ Accumulated loss in excess of equity investments
686,209
-
-
-
(686,209)
-
﻿ Intercompany payables
-
-
1,721,211
-
(1,721,211)
-
﻿ Other liabilities
-
5,332
-
3,038
-
8,370
﻿ Total Liabilities
1,065,577
3,673,466
2,030,366
2,002,232
(3,352,090)
5,419,551
﻿ Stockholders’ Equity
﻿ Preferred stock
﻿ 7.25% Convertible perpetual preferred stock
-
-
-
-
-
-
﻿ 5.625% Convertible perpetual preferred stock
1
-
-
-
-
1
﻿ Common stock
472
1
12
(13)
472
﻿ Additional paid-in capital
1,843,918
2,252,142
78,599
7,377,784
(9,708,525)
1,843,918
﻿ Accumulated earnings (deficit)
(2,573,113)
(2,597,052)
72,324
(4,159,411)
6,684,139
(2,573,113)
﻿ Total Stockholders’ Equity
(728,722)
(344,909)
150,923
3,218,385
(3,024,399)
(728,722)
﻿ Total Liabilities and Stockholders’ Equity
$ 336,855
$ 3,328,557
$ 2,181,289
$ 5,220,617
$ (6,376,489)
$ 4,690,829
﻿ </t>
  </si>
  <si>
    <t>Condensed Statement of Operations and Comprehensive Income Loss</t>
  </si>
  <si>
    <t xml:space="preserve">ENERGY XXI LTD
(Debtor-in-Possession) CONDENSED CONSOLIDATING STATEMENT OF OPERATIONS
﻿
﻿
﻿
For the Year Ended June 30, 2016
﻿
EXXI
EGC
Guarantor
Non-Guarantor
Reclassifications
﻿
Bermuda Parent
Issuer
Subsidiaries
Subsidiaries
&amp; Eliminations
Consolidated
﻿
(In thousands)
﻿ Revenues
﻿ Oil sales
$
-
$
-
$ 317,867
$ 264,895
$ (35,996)
$ 546,766
﻿ Natural gas sales
-
-
33,515
35,740
-
69,255
﻿ Gain on derivative financial instruments
-
86,731
91
3,684
-
90,506
﻿ Total Revenues
-
86,731
351,473
304,319
(35,996)
706,527
﻿ Costs and Expenses
﻿ Lease operating
-
4,804
210,203
167,062
(35,996)
346,073
﻿ Production taxes
-
14
1,083
345
-
1,442
﻿ Gathering and transportation
-
-
56,223
-
(298)
55,925
﻿ Depreciation, depletion and amortization
-
-
173,201
172,648
(6,333)
339,516
﻿ Accretion of asset retirement obligations
-
-
38,040
27,398
(748)
64,690
﻿ Impairment of oil and natural gas properties
-
-
1,816,420
941,457
55,693
2,813,570
﻿ General and administrative expense
8,807
13,660
43,085
37,184
-
102,736
﻿ Total Costs and Expenses
8,807
18,478
2,338,255
1,346,094
12,318
3,723,952
﻿ Operating Income (Loss)
(8,807)
68,253
(1,986,782)
(1,041,775)
(48,314)
(3,017,425)
﻿ Other Income (Expense)
﻿ Loss from equity method investees
(1,895,680)
(2,836,003)
(9,687)
(1,885,623)
6,616,247
(10,746)
﻿ Other income, net
13,561
28,609
7
16,511
(55,092)
3,596
﻿ Gain on early extinguishment of debt
33,203
1,193,396
-
21,269
277,728
1,525,596
﻿ Interest expense
(57,039)
(329,641)
(64)
(93,245)
74,331
(405,658)
﻿ Total Other Income (Expense), net
(1,905,955)
(1,943,639)
(9,744)
(1,941,088)
6,913,214
1,112,788
﻿ Income (Loss) Before Reorganization Items and Income Taxes
(1,914,762)
(1,875,386)
(1,996,526)
(2,982,863)
6,864,900
(1,904,637)
﻿ Reorganization items, net
(42)
(9,178)
(13)
(4,968)
-
(14,201)
﻿ Income (Loss) Before Income Taxes
(1,914,804)
(1,884,564)
(1,996,539)
(2,987,831)
6,864,900
(1,918,838)
﻿ Income Tax Expense (Benefit)
3,947
-
-
(87)
(3,947)
(87)
﻿ Net Income (Loss)
(1,918,751)
(1,884,564)
(1,996,539)
(2,987,744)
6,868,847
(1,918,751)
﻿ Preferred Stock Dividends
8,394
-
-
-
-
8,394
﻿ Net Income (Loss) Attributable to Common Stockholders
$ (1,927,145)
$ (1,884,564)
$ (1,996,539)
$ (2,987,744)
$ 6,868,847
$ (1,927,145)
﻿
ENERGY XXI LTD
(Debtor-in-Possession) CONDENSED CONSOLIDATING STATEMENT OF OPERATIONS
﻿
﻿
﻿
﻿
For the Year Ended June 30, 2015
﻿
EXXI
EGC
Guarantor
Non-Guarantor
Reclassifications
﻿
Bermuda Parent
Issuer
Subsidiaries
Subsidiaries
&amp; Eliminations
Consolidated
﻿
(In thousands)
﻿ Revenues
﻿ Oil sales
$
-
$
-
$ 591,349
$ 469,102
$ (7,720)
$ 1,052,731
﻿ Natural gas sales
-
-
67,169
50,113
-
117,282
﻿ Loss on derivative financial instruments
-
195,357
-
40,082
-
235,439
﻿ Total Revenues
-
195,357
658,518
559,297
(7,720)
1,405,452
﻿ Costs and Expenses
﻿ Lease operating
-
296
246,904
208,615
7,720
463,535
﻿ Production taxes
-
33
3,333
5,019
-
8,385
﻿ Gathering and transportation
-
-
21,144
-
-
21,144
﻿ Depreciation, depletion and amortization
-
-
362,421
333,654
9,446
705,521
﻿ Accretion of asset retirement obligations
-
-
26,448
23,633
-
50,081
﻿ Impairment of oil and natural gas properties
-
-
842,621
1,699,590
(120,327)
2,421,884
﻿ Goodwill impairment
-
-
-
329,293
-
329,293
﻿ General and administrative expense
8,409
11,801
56,985
39,305
-
116,500
﻿ Total Costs and Expenses
8,409
12,130
1,559,856
2,639,109
(103,161)
4,116,343
﻿ Operating Income (Loss)
(8,409)
183,227
(901,338)
(2,079,812)
95,441
(2,710,891)
﻿ Other Income (Expense)
﻿ Loss from equity method investees
(2,415,367)
(2,601,331)
-
(2,527,727)
7,527,260
(17,165)
﻿ Other income (expense) - net
20,530
14,898
-
17,849
(49,101)
4,176
﻿ Interest expense
(24,669)
(256,918)
(2,914)
(87,908)
49,101
(323,308)
﻿ Total Other Income (Expense)
(2,419,506)
(2,843,351)
(2,914)
(2,597,786)
7,527,260
(336,297)
﻿ Income (Loss) Before Income Taxes
(2,427,915)
(2,660,124)
(904,252)
(4,677,598)
7,622,701
(3,047,188)
﻿ Income Tax Expense (Benefit)
5,923
(149,562)
-
(445,536)
(24,175)
(613,350)
﻿ Net Income (Loss)
(2,433,838)
(2,510,562)
(904,252)
(4,232,062)
7,646,876
(2,433,838)
﻿ Preferred Stock Dividends
11,468
-
-
-
-
11,468
﻿ Net Income (Loss) Attributable to Common Stockholders
$ (2,445,306)
$ (2,510,562)
$ (904,252)
$ (4,232,062)
$ 7,646,876
$ (2,445,306)
﻿
ENERGY XXI LTD
(Debtor-in-Possession) CONDENSED CONSOLIDATING STATEMENT OF OPERATIONS
﻿
﻿
﻿
For the Year Ended June 30, 2014
﻿
EXXI
EGC
Guarantor
Non-Guarantor
Reclassifications
﻿
Bermuda Parent
Issuer
Subsidiaries
Subsidiaries
&amp; Eliminations
Consolidated
﻿
(In thousands)
﻿ Revenues
﻿ Oil sales
$
-
$
-
$ 1,046,263
$ 57,945
$
-
$ 1,104,208
﻿ Natural gas sales
-
-
132,225
3,658
-
135,883
﻿ Loss on derivative financial instruments
-
(75,889)
-
(11,079)
-
(86,968)
﻿ Total Revenues
-
(75,889)
1,178,488
50,524
-
1,153,123
﻿ Costs and Expenses
﻿ Lease operating
-
(325)
348,027
18,045
-
365,747
﻿ Production taxes
-
51
4,716
660
-
5,427
﻿ Gathering and transportation
-
-
23,532
-
-
23,532
﻿ Depreciation, depletion and amortization
-
-
389,793
26,340
(2,107)
414,026
﻿ Accretion of asset retirement obligations
-
-
28,161
2,022
-
30,183
﻿ General and administrative expense
7,380
1,134
81,380
6,508
-
96,402
﻿ Total Costs and Expenses
7,380
860
875,609
53,575
(2,107)
935,317
﻿ Operating Income (Loss)
(7,380)
(76,749)
302,879
(3,051)
2,107
217,806
﻿ Other Income (Expense)
﻿ Income from equity method investees
26,009
299,556
-
91,741
(422,537)
(5,231)
﻿ Other income (expense) - net
19,923
1,954
-
17,808
(36,387)
3,298
﻿ Interest expense
(14,485)
(138,336)
(5,957)
(40,337)
36,387
(162,728)
﻿ Total Other Income (Expense)
31,447
163,174
(5,957)
69,212
(422,537)
(164,661)
﻿ Income (Loss) Before Income Taxes
24,067
86,425
296,922
66,161
(420,430)
53,145
﻿ Income Tax Expense (Benefit)
5,942
29,989
-
(911)
-
35,020
﻿ Net Income (Loss)
18,125
56,436
296,922
67,072
(420,430)
18,125
﻿ Preferred Stock Dividends
11,489
-
-
-
-
11,489
﻿ Net Income (Loss) Attributable to Common Stockholders
$ 6,636
$ 56,436
$ 296,922
$ 67,072
$ (420,430)
$ 6,636
﻿ </t>
  </si>
  <si>
    <t>Condensed Consolidating Statement of Cash Flows</t>
  </si>
  <si>
    <t xml:space="preserve">ENERGY XXI LTD
(Debtor-in-Possession) CONDENSED CONSOLIDATING STATEMENT OF CASH FLOWS
﻿
﻿
﻿
﻿
For the Year Ended June 30, 2016
﻿
EXXI
EGC
Guarantor
Non-Guarantor
Reclassifications
﻿
Bermuda Parent
Issuer
Subsidiaries
Subsidiaries
&amp; Eliminations
Consolidated
﻿
(In Thousands)
﻿ Cash Flows From Operating Activities
﻿ Net loss
$ (1,918,751)
$ (1,884,564)
$ (1,996,539)
$ (2,987,744)
$ 6,868,847
$ (1,918,751)
﻿ Adjustments to reconcile net loss to net cash provided by (used in) operating activities:
﻿ Depreciation, depletion and amortization
-
-
173,201
172,648
(6,333)
339,516
﻿ Impairment of oil and natural gas properties
-
-
1,816,420
941,457
55,693
2,813,570
﻿ Deferred income tax expense (benefit)
3,947
-
-
-
(3,947)
-
﻿ Change in fair value of derivative financial instruments
-
20,736
-
(1,573)
-
19,163
﻿ Accretion of asset retirement obligations
-
-
38,040
27,398
(748)
64,690
﻿ Loss from equity method investees
1,895,680
2,836,003
9,687
1,885,623
(6,616,247)
10,746
﻿ Gain on early extinguishment of debt
(33,203)
(1,193,396)
-
(21,269)
(277,728)
(1,525,596)
﻿ Amortization and write-off of debt issuance costs and other
47,699
106,097
63
(26,248)
10,862
138,473
﻿ Deferred rent
-
-
-
9,154
-
9,154
﻿ Provision for loss on accounts receivable
-
-
-
3,200
-
3,200
﻿ Stock-based compensation
1,336
-
-
-
-
1,336
﻿ Changes in operating assets and liabilities
-
﻿ Accounts receivable
622
18,318
36,580
(13,156)
378
42,742
﻿ Prepaid expenses and other current assets
(1,729)
(26,071)
(388)
3,750
-
(24,438)
﻿ Settlement of asset retirement obligations
-
-
(13,123)
(65,150)
-
(78,273)
﻿ Accounts payable and accrued liabilities
(6,485)
(181,443)
38,782
144,426
(57,467)
(62,187)
﻿ Net Cash Provided by (Used in) Operating Activities
(10,884)
(304,320)
102,723
72,516
(26,690)
(166,655)
﻿ Cash Flows from Investing Activities
﻿ Acquisitions, net of cash
-
-
(2,797)
-
-
(2,797)
﻿ Capital expenditures
-
(208)
(80,733)
(27,809)
(3,134)
(111,884)
﻿ Insurance payments received
-
-
8,251
-
-
8,251
﻿ Change in equity method investments
-
-
-
-
-
-
﻿ Intercompany investment
-
(26,451)
-
-
26,451
-
﻿ Transfers (to) from restricted cash
-
4,902
-
(27,038)
-
(22,136)
﻿ Proceeds from the sale of properties
-
15
5,243
435
-
5,693
﻿ Other
-
-
-
(40)
-
(40)
﻿ Net Cash (Used in) Provided by Investing Activities
-
(21,742)
(70,036)
(54,452)
23,317
(122,913)
﻿ Cash Flows from Financing Activities
﻿ Proceeds from the issuance of common and preferred stock, net of offering costs
334
-
-
-
-
334
﻿ Dividends to shareholders - preferred
(5,673)
-
-
-
-
(5,673)
﻿ Proceeds from long-term debt
-
1,121
-
-
-
1,121
﻿ Payments on long-term debt
-
(213,148)
-
(13,736)
(1,000)
(227,884)
﻿ Payment of debt assumed in acquisition
(25,187)
-
-
(25,187)
﻿ Fees related to debt extinguishment
(3,526)
-
-
-
(3,526)
﻿ Debt issuance costs
-
(1,826)
-
(337)
-
(2,163)
﻿ Other
-
(1,000)
(4,177)
4,133
(1,044)
﻿ Net Cash Provided by (Used in) Financing Activities
(5,339)
(218,379)
(25,187)
(18,250)
3,133
(264,022)
﻿ Net (Decrease) Increase in Cash and Cash Equivalents
(16,223)
(544,441)
7,500
(186)
(240)
(553,590)
﻿ Cash and Cash Equivalents, beginning of period
37,053
719,609
-
186
-
756,848
﻿ Cash and Cash Equivalents, end of period
$ 20,830
$ 175,168
$ 7,500
$
-
$ (240)
$ 203,258
﻿
ENERGY XXI LTD
(Debtor-in-Possession) CONDENSED CONSOLIDATING STATEMENT OF CASH FLOWS
﻿
﻿
﻿
﻿
For the Year Ended June 30, 2015
﻿
EXXI
EGC
Guarantor
Non-Guarantor
Reclassifications
﻿
Bermuda Parent
Issuer
Subsidiaries
Subsidiaries
&amp; Eliminations
Consolidated
﻿
(In Thousands)
﻿ Cash Flows From Operating Activities
﻿ Net income (loss)
$ (2,433,838)
$ (2,510,562)
$ (904,252)
$ (4,232,062)
$ 7,646,876
$ (2,433,838)
﻿ Adjustments to reconcile net income to net cash provided by (used in) operating activities:
﻿ Depreciation, depletion and amortization
-
-
362,421
333,654
9,446
705,521
﻿ Impairment of oil and natural gas properties
-
-
842,621
1,699,590
(120,327)
2,421,884
﻿ Goodwill impairment
-
-
-
329,293
-
329,293
﻿ Deferred income tax expense (benefit)
4,989
(149,563)
-
(445,635)
(24,174)
(614,383)
﻿ Change in derivative financial instruments
-
(40,929)
-
(11,107)
-
(52,036)
﻿ Accretion of asset retirement obligations
-
-
26,448
23,633
-
50,081
﻿ Loss from equity method investees
2,415,367
2,601,331
-
2,527,727
(7,527,260)
17,165
﻿ Amortization and write-off of debt issuance costs and other
12,670
21,530
-
(10,953)
-
23,247
﻿ Stock-based compensation
4,124
-
-
-
-
4,124
﻿ Changes in operating assets and liabilities
﻿ Accounts receivable
(614)
4,036
59,637
(11,891)
116
51,284
﻿ Prepaid expenses and other current assets
(49)
14,494
1,012
32,605
-
48,062
﻿ Settlement of asset retirement obligations
-
-
(47,923)
(58,650)
-
(106,573)
﻿ Accounts payable and accrued liabilities
(17,729)
(272,935)
(24,768)
34,213
168,141
(113,078)
﻿ Net Cash Provided by (Used in) Operating Activities
(15,080)
(332,598)
315,196
210,417
152,818
330,753
﻿ Cash Flows from Investing Activities
﻿ Acquisitions, net of cash
-
-
(301)
-
-
(301)
﻿ Capital expenditures
-
-
(325,836)
(397,993)
-
(723,829)
﻿ Insurance payments received
-
-
3,230
690
-
3,920
﻿ Change in equity method investments
-
-
-
12,642
-
12,642
﻿ Intercompany investment
(50,000)
289,999
-
(86,999)
(153,000)
-
﻿ Transfers to restricted cash
-
(10,000)
325
(5,001)
-
(14,676)
﻿ Proceeds from the sale of properties
-
-
7,386
9,545
245,000
261,931
﻿ Other
-
-
-
(135)
-
(135)
﻿ Net Cash Used in (Provided by) Investing Activities
(50,000)
279,999
(315,196)
(467,251)
92,000
(460,448)
﻿ Cash Flows from Financing Activities
﻿ Proceeds from the issuance of common and preferred stock, net of offering costs
2,336
-
-
-
-
2,336
﻿ Dividends to shareholders – common
(24,436)
-
-
-
-
(24,436)
﻿ Dividends to shareholders – preferred
(11,468)
-
-
-
-
(11,468)
﻿ Cash restricted under revolving credit facility related to property sold
-
(21,000)
-
-
-
(21,000)
﻿ Proceeds from long-term debt
-
2,261,572
-
570,000
(245,000)
2,586,572
﻿ Payments on long-term debt
-
(1,429,885)
-
(317,964)
-
(1,747,849)
﻿ Debt issuance costs
-
(42,202)
-
(1,150)
-
(43,352)
﻿ Other
(2)
-
-
(246)
182
(66)
﻿ Net Cash Provided by (Used in) Financing Activities
(33,570)
768,485
-
250,640
(244,818)
740,737
﻿ Net (Decrease) Increase in Cash and Cash Equivalents
(98,650)
715,886
-
(6,194)
-
611,042
﻿ Cash and Cash Equivalents, beginning of period
135,703
3,723
-
6,380
-
145,806
﻿ Cash and Cash Equivalents, end of period
$ 37,053
$ 719,609
$
-
$ 186
$
-
$ 756,848
﻿
ENERGY XXI LTD
(Debtor-in-Possession) CONDENSED CONSOLIDATING STATEMENT OF CASH FLOWS
﻿
﻿
﻿
﻿
For the Year Ended June 30, 2014
﻿
EXXI
EGC
Guarantor
Non-Guarantor
Reclassifications
﻿
Bermuda Parent
Issuer
Subsidiaries
Subsidiaries
&amp; Eliminations
Consolidated
﻿
(In Thousands)
﻿ Cash Flows From Operating Activities
﻿ Net income (loss)
$ 18,125
$ 56,436
$ 296,922
$ 67,072
$ (420,430)
$ 18,125
﻿ Adjustments to reconcile net income to net cash provided by (used in) operating activities:
﻿ Depreciation, depletion and amortization
-
-
389,793
26,340
(2,107)
414,026
﻿ Deferred income tax expense (benefit)
2,301
29,989
-
(911)
-
31,379
﻿ Change in derivative financial instruments
-
60,037
-
9,619
-
69,656
﻿ Accretion of asset retirement obligations
-
-
28,161
2,022
-
30,183
﻿ Loss from equity method investees
(26,009)
(299,556)
-
(91,741)
422,537
5,231
﻿ Amortization and write-off of debt issuance costs and other
7,219
6,555
-
-
-
13,774
﻿ Stock-based compensation
6,712
-
-
-
(1)
6,711
﻿ Changes in operating assets and liabilities
﻿ Accounts receivable
(10)
22,708
22,212
18,372
1
63,283
﻿ Prepaid expenses and other current assets
(18)
19,746
23
(13,733)
1
6,019
﻿ Settlement of asset retirement obligations
-
-
(57,391)
-
-
(57,391)
﻿ Accounts payable and accrued liabilities
(5,852)
88,285
(256,890)
1,284,956
(1,166,035)
(55,536)
﻿ Net Cash Provided by (Used in) Provided by Operating Activities
2,468
(15,800)
422,830
1,301,996
(1,166,034)
545,460
﻿ Cash Flows from Investing Activities
﻿ Acquisitions, net of cash
-
-
(37,657)
(811,984)
-
(849,641)
﻿ Capital expenditures
-
16,746
(513,096)
(292,326)
-
(788,676)
﻿ Insurance payments received
-
-
1,983
-
-
1,983
﻿ Change in equity method investments
-
-
-
(34,294)
-
(34,294)
﻿ Intercompany investment
(185,568)
(979,420)
-
(2,570)
1,167,558
-
﻿ Transfers to restricted cash
-
-
(325)
-
-
(325)
﻿ Proceeds from the sale of properties
-
-
126,265
-
-
126,265
﻿ Other
-
-
-
113
-
113
﻿ Net Cash (Used in) Provided by Investing Activities
(185,568)
(962,674)
(422,830)
(1,141,061)
1,167,558
(1,544,575)
﻿ Cash Flows from Financing Activities
﻿ Proceeds from the issuance of common and preferred stock, net of offering costs
3,994
-
-
-
-
3,994
﻿ Proceeds from convertible debt allocated to additional paid-in capital
63,432
-
-
-
-
63,432
﻿ Repurchase of company common stock
(30,824)
-
-
(153,439)
-
(184,263)
﻿ Dividends to shareholders – common
(34,680)
-
-
-
-
(34,680)
﻿ Dividends to shareholders – preferred
(11,489)
-
-
-
-
(11,489)
﻿ Proceeds from long-term debt
336,568
3,085,145
-
(840)
-
3,420,873
﻿ Payments on long-term debt
-
(2,079,072)
-
(413)
-
(2,079,485)
﻿ Debt issuance costs
(9,585)
(23,876)
-
-
-
(33,461)
﻿ Other
53
-
-
-
(53)
-
﻿ Net Cash Provided by (Used in) Financing Activities
317,469
982,197
-
(154,692)
(53)
1,144,921
﻿ Net Increase in Cash and Cash Equivalents
134,369
3,723
-
6,243
1,471
145,806
﻿ Cash and Cash Equivalents, beginning of period
1,334
-
-
137
(1,471)
-
﻿ Cash and Cash Equivalents, end of period
$ 135,703
$ 3,723
$
-
$ 6,380
$
-
$ 145,806
﻿ </t>
  </si>
  <si>
    <t>Organization (Narrative) (Details)</t>
  </si>
  <si>
    <t>Organization [Abstract]</t>
  </si>
  <si>
    <t>Date petition for bankruptcy filed</t>
  </si>
  <si>
    <t>Apr. 14,
		2016</t>
  </si>
  <si>
    <t>Court where petition was filed</t>
  </si>
  <si>
    <t>United States Bankruptcy Court for the Southern District of Texas, Houston Division</t>
  </si>
  <si>
    <t>Summary of Significant Accounting Policies and Recent Accounting Pronouncements (Narrative) (Details) - USD ($) $ / shares in Units, $ in Thousands</t>
  </si>
  <si>
    <t>Allowance for doubtful accounts receivable</t>
  </si>
  <si>
    <t>Capitalized general and administrative expense</t>
  </si>
  <si>
    <t>U.S. withholding tax rate on any interest payments</t>
  </si>
  <si>
    <t>30.00%</t>
  </si>
  <si>
    <t>Valuation allowance against net deferred tax assets</t>
  </si>
  <si>
    <t>Increase in valuation allowance</t>
  </si>
  <si>
    <t>Unproved properties, amortization period</t>
  </si>
  <si>
    <t>4 years</t>
  </si>
  <si>
    <t>Chapter 11 Proceedings, Liquidity and Capital Resources (Narrative) (Details)</t>
  </si>
  <si>
    <t>Sep. 26, 2016USD ($)claim</t>
  </si>
  <si>
    <t>Apr. 11, 2016USD ($)</t>
  </si>
  <si>
    <t>Feb. 25, 2016</t>
  </si>
  <si>
    <t>Feb. 16, 2016</t>
  </si>
  <si>
    <t>Jun. 30, 2016USD ($)$ / shares</t>
  </si>
  <si>
    <t>Mar. 31, 2016USD ($)</t>
  </si>
  <si>
    <t>Jun. 30, 2015USD ($)</t>
  </si>
  <si>
    <t>Jun. 30, 2014USD ($)</t>
  </si>
  <si>
    <t>Nov. 18, 2013USD ($)</t>
  </si>
  <si>
    <t>Liquidity and Capital Resources [Line Items]</t>
  </si>
  <si>
    <t>Percentage of principal amount of debt held by restructuring support parties</t>
  </si>
  <si>
    <t>66.60%</t>
  </si>
  <si>
    <t>Accrued reorganization items</t>
  </si>
  <si>
    <t>Long term debt</t>
  </si>
  <si>
    <t>Contractual interest on liabilities subject to compromise</t>
  </si>
  <si>
    <t>Percentage of new equity to be deposited into EGC Intercompany Note Trust</t>
  </si>
  <si>
    <t>11.60%</t>
  </si>
  <si>
    <t>Promissory notes to a wholly owned subsidiary</t>
  </si>
  <si>
    <t>Maximum percentage of new equity allocated Management Incentive Plan</t>
  </si>
  <si>
    <t>5.00%</t>
  </si>
  <si>
    <t>Cash deposit in equal amounts in two separate, non-interest bearing escrow accounts to fund fees and expenses of Intercompany Note Trust</t>
  </si>
  <si>
    <t>Unevaluated properties</t>
  </si>
  <si>
    <t>Senior Notes, repurchase amount</t>
  </si>
  <si>
    <t>Total price of the Senior Notes repurchased</t>
  </si>
  <si>
    <t>Professional fees and other costs in connection with Chapter 11 proceedings</t>
  </si>
  <si>
    <t>Letter of Credit [Member]</t>
  </si>
  <si>
    <t>Letter of credit outstanding</t>
  </si>
  <si>
    <t>Subsequent Event [Member]</t>
  </si>
  <si>
    <t>Approximate number of claims filed with the Bankruptcy Court against Debtors | claim</t>
  </si>
  <si>
    <t>Approximate amount of claim filed with the Bankruptcy Court against Debtors</t>
  </si>
  <si>
    <t>Scenario, Plan [Member]</t>
  </si>
  <si>
    <t>Exit term loan, expiration period</t>
  </si>
  <si>
    <t>3 years</t>
  </si>
  <si>
    <t>Threshold for new funded debt to be subject to borrowing base redetermination</t>
  </si>
  <si>
    <t>Scenario, Plan [Member] | London Interbank Offered Rate (LIBOR) [Member]</t>
  </si>
  <si>
    <t>Exit term loan, interest rate in addition to LIBOR rate</t>
  </si>
  <si>
    <t>4.50%</t>
  </si>
  <si>
    <t>Transferred to the Full Cost Pool [Member]</t>
  </si>
  <si>
    <t>Revolving Credit Facility [Member]</t>
  </si>
  <si>
    <t>11.0% Senior Secured Second Lien Notes due 2020 [Member]</t>
  </si>
  <si>
    <t>Percentage of pro rata share to be received by the holders of claim</t>
  </si>
  <si>
    <t>87.80%</t>
  </si>
  <si>
    <t>Debt discount</t>
  </si>
  <si>
    <t>Maximum percentage of distribution under Intercompany Note Trust</t>
  </si>
  <si>
    <t>93.20%</t>
  </si>
  <si>
    <t>EGC Unsecured Notes EPL Unsecured Notes and EXXI Convertible Notes [Member]</t>
  </si>
  <si>
    <t>0.40%</t>
  </si>
  <si>
    <t>6.60%</t>
  </si>
  <si>
    <t>3.0% Senior Convertible Notes due 2018 [Member]</t>
  </si>
  <si>
    <t>0.20%</t>
  </si>
  <si>
    <t>Senior Notes repurchased, face amount</t>
  </si>
  <si>
    <t>EPL Unsecured Notes [Member]</t>
  </si>
  <si>
    <t>Unsecured Debt [Member]</t>
  </si>
  <si>
    <t>Secured Debt [Member] | Revolving Credit Facility [Member]</t>
  </si>
  <si>
    <t>Secured Debt [Member] | Payment "in-Kind" [Member]</t>
  </si>
  <si>
    <t>Maximum [Member]</t>
  </si>
  <si>
    <t>Closing price per share | $ / shares</t>
  </si>
  <si>
    <t>Maximum [Member] | Revolving Credit Facility [Member]</t>
  </si>
  <si>
    <t>2.75%</t>
  </si>
  <si>
    <t>3.75%</t>
  </si>
  <si>
    <t>Minimum [Member]</t>
  </si>
  <si>
    <t>Minimum [Member] | Revolving Credit Facility [Member]</t>
  </si>
  <si>
    <t>1.75%</t>
  </si>
  <si>
    <t>Chapter 11 Proceedings, Liquidity and Capital Resources (Schedule of Liabilities Subject to Compromise) (Details) - USD ($) $ in Thousands</t>
  </si>
  <si>
    <t>Mar. 12, 2015</t>
  </si>
  <si>
    <t>Jun. 03, 2014</t>
  </si>
  <si>
    <t>May 27, 2014</t>
  </si>
  <si>
    <t>Nov. 18, 2013</t>
  </si>
  <si>
    <t>Sep. 26, 2013</t>
  </si>
  <si>
    <t>Feb. 25, 2011</t>
  </si>
  <si>
    <t>Dec. 17, 2010</t>
  </si>
  <si>
    <t>Sep. 30, 2012</t>
  </si>
  <si>
    <t>Total debt</t>
  </si>
  <si>
    <t>Total liabilities subject to compromise</t>
  </si>
  <si>
    <t>Rate of interest on notes payable</t>
  </si>
  <si>
    <t>11.00%</t>
  </si>
  <si>
    <t>Debt maturity date</t>
  </si>
  <si>
    <t>Mar. 15,
		2020</t>
  </si>
  <si>
    <t>8.25% Senior Notes Due 2018 [Member]</t>
  </si>
  <si>
    <t>8.25%</t>
  </si>
  <si>
    <t>Feb. 15,
		2018</t>
  </si>
  <si>
    <t>6.875% Senior Notes Due 2024 [Member]</t>
  </si>
  <si>
    <t>6.875%</t>
  </si>
  <si>
    <t>Mar. 15,
		2024</t>
  </si>
  <si>
    <t>3.00%</t>
  </si>
  <si>
    <t>Dec. 31,
		2018</t>
  </si>
  <si>
    <t>7.50% Senior Notes Due 2021 [Member]</t>
  </si>
  <si>
    <t>7.50%</t>
  </si>
  <si>
    <t>Dec. 15,
		2021</t>
  </si>
  <si>
    <t>7.75% Senior Notes Due 2019 [Member]</t>
  </si>
  <si>
    <t>7.75%</t>
  </si>
  <si>
    <t>Jun. 15,
		2019</t>
  </si>
  <si>
    <t>9.25% Senior Notes Due 2017 [Member]</t>
  </si>
  <si>
    <t>9.25%</t>
  </si>
  <si>
    <t>Dec. 15,
		2017</t>
  </si>
  <si>
    <t>4.14% Promissory Note Due 2017 [Member]</t>
  </si>
  <si>
    <t>4.14%</t>
  </si>
  <si>
    <t>Capital Lease Obligations [Member] | 4.14% Promissory Note Due 2017 [Member]</t>
  </si>
  <si>
    <t>Chapter 11 Proceedings, Liquidity and Capital Resources (Schedule of Reorganization Items) (Details) $ in Thousands</t>
  </si>
  <si>
    <t>Jun. 30, 2016USD ($)</t>
  </si>
  <si>
    <t>Professional fees</t>
  </si>
  <si>
    <t>Total reorganization items</t>
  </si>
  <si>
    <t>Chapter 11 Proceedings, Liquidity and Capital Resources (Condensed Combined Balance Sheet) (Details) - USD ($) $ in Thousands</t>
  </si>
  <si>
    <t>Jun. 30, 2013</t>
  </si>
  <si>
    <t>ASSETS</t>
  </si>
  <si>
    <t>Current assets, net</t>
  </si>
  <si>
    <t>Property and equipment, net</t>
  </si>
  <si>
    <t>Other assets</t>
  </si>
  <si>
    <t>LIABILITIES AND STOCKHOLDERS' DEFICIT</t>
  </si>
  <si>
    <t>Current liabilities</t>
  </si>
  <si>
    <t>Long-term liabilities</t>
  </si>
  <si>
    <t>Stockholders deficit</t>
  </si>
  <si>
    <t>Chapter 11 Proceedings, Liquidity and Capital Resources (Condensed Combined Statement of Operations) (Details) - USD ($) $ in Thousands</t>
  </si>
  <si>
    <t>Reorganization items, net</t>
  </si>
  <si>
    <t>Other costs and expenses</t>
  </si>
  <si>
    <t>Other expense - net</t>
  </si>
  <si>
    <t>Chapter 11 Proceedings, Liquidity and Capital Resources (Condensed Combined Statement of Cash Flows) (Details) - USD ($) $ in Thousands</t>
  </si>
  <si>
    <t>Cash flow from operating activities</t>
  </si>
  <si>
    <t>Cash flow from investing activities</t>
  </si>
  <si>
    <t>Cash flow from financing activities</t>
  </si>
  <si>
    <t>Acquisitions and Dispositions (Narrative) (Details) $ in Thousands</t>
  </si>
  <si>
    <t>Aug. 11, 2015USD ($)$ / MMBTU$ / bbl</t>
  </si>
  <si>
    <t>Jun. 30, 2016USD ($)$ / bbl</t>
  </si>
  <si>
    <t>Asset retirement obligation</t>
  </si>
  <si>
    <t>Exploration and development costs</t>
  </si>
  <si>
    <t>Eugene Island 330 and South Marsh Island 128 [Member]</t>
  </si>
  <si>
    <t>Royalty interest, production proceeds period</t>
  </si>
  <si>
    <t>Grand Isle Corridor, LP [Member]</t>
  </si>
  <si>
    <t>Cash consideration from the sale of business</t>
  </si>
  <si>
    <t>Reduction to the cost pool related to divestiture of business</t>
  </si>
  <si>
    <t>Whitney Oil &amp; Gas, LLC [Member]</t>
  </si>
  <si>
    <t>Royalty interest, production proceeds threshold per BBL | $ / bbl</t>
  </si>
  <si>
    <t>Gain (loss) on disposition of oil and gas property</t>
  </si>
  <si>
    <t>First installment amount received</t>
  </si>
  <si>
    <t>Percentage of overriding royalty interest retained</t>
  </si>
  <si>
    <t>Maximum period for retained overriding royalty interest</t>
  </si>
  <si>
    <t>5 years</t>
  </si>
  <si>
    <t>Amount of overriding royalty interest retained</t>
  </si>
  <si>
    <t>Percentage of deep rights retained</t>
  </si>
  <si>
    <t>50.00%</t>
  </si>
  <si>
    <t>Date of acquisition</t>
  </si>
  <si>
    <t>Aug. 11,
		2015</t>
  </si>
  <si>
    <t>Effective date of acquisition</t>
  </si>
  <si>
    <t>Aug. 1,
		2015</t>
  </si>
  <si>
    <t>First lien credit facility</t>
  </si>
  <si>
    <t>Royalty interest, production proceeds threshold per MMBTU | $ / MMBTU</t>
  </si>
  <si>
    <t>Royalty interest, production proceeds aggregate amount</t>
  </si>
  <si>
    <t>Percentage of investments under the equity method</t>
  </si>
  <si>
    <t>20.00%</t>
  </si>
  <si>
    <t>Current borrowing base</t>
  </si>
  <si>
    <t>Acquisitions and Dispositions (EPL Acquisition) (Narrative) (Details)</t>
  </si>
  <si>
    <t>Jun. 03, 2014USD ($)$ / sharesshares</t>
  </si>
  <si>
    <t>Dec. 31, 2015USD ($)</t>
  </si>
  <si>
    <t>Sep. 30, 2015USD ($)</t>
  </si>
  <si>
    <t>Mar. 31, 2015USD ($)</t>
  </si>
  <si>
    <t>Dec. 31, 2014USD ($)</t>
  </si>
  <si>
    <t>Sep. 30, 2014USD ($)</t>
  </si>
  <si>
    <t>May 27, 2015USD ($)</t>
  </si>
  <si>
    <t>May 27, 2014USD ($)</t>
  </si>
  <si>
    <t>Shares issued upon the closing of EPL acquisition | shares</t>
  </si>
  <si>
    <t>Operating income (loss)</t>
  </si>
  <si>
    <t>Jun. 3,
		2014</t>
  </si>
  <si>
    <t>Percentage of aggregate consideration paid in cash</t>
  </si>
  <si>
    <t>65.00%</t>
  </si>
  <si>
    <t>Percentage of aggregate consideration paid in common shares</t>
  </si>
  <si>
    <t>35.00%</t>
  </si>
  <si>
    <t>Cash value of purchase price</t>
  </si>
  <si>
    <t>Total cash value of purchase price</t>
  </si>
  <si>
    <t>Acquisition related costs, included in selling, general and administrative expenses</t>
  </si>
  <si>
    <t>Cash acquired in acquisition</t>
  </si>
  <si>
    <t>Exploration costs, impairment expense and gain on sale of assets</t>
  </si>
  <si>
    <t>Gain on sale of assets accounted under the successful efforts method of accounting</t>
  </si>
  <si>
    <t>Increase in DD&amp;A expense</t>
  </si>
  <si>
    <t>EPL Oil &amp; Gas, Inc. [Member] | Stock Option [Member]</t>
  </si>
  <si>
    <t>Business acquisition, per share price of acquiree's share | $ / shares</t>
  </si>
  <si>
    <t>Cash per share, acquirer | $ / shares</t>
  </si>
  <si>
    <t>EPL stock options converted | shares</t>
  </si>
  <si>
    <t>EPL Oil &amp; Gas, Inc. [Member] | Cash Election [Member]</t>
  </si>
  <si>
    <t>Share conversion ratio</t>
  </si>
  <si>
    <t>EPL Oil &amp; Gas, Inc. [Member] | Mixed Election [Member]</t>
  </si>
  <si>
    <t>EPL Oil &amp; Gas, Inc. [Member] | Stock Election [Member]</t>
  </si>
  <si>
    <t>Debt instrument, stated interest rate</t>
  </si>
  <si>
    <t>Face value of note payable</t>
  </si>
  <si>
    <t>8.25% Senior Notes Due 2018 [Member] | EPL Oil &amp; Gas, Inc. [Member]</t>
  </si>
  <si>
    <t>Decrease in interest expense, adjustment</t>
  </si>
  <si>
    <t>6.875% Senior Notes Due 2024 [Member] | EPL Oil &amp; Gas, Inc. [Member]</t>
  </si>
  <si>
    <t>Increase (decrease) in interest expense</t>
  </si>
  <si>
    <t>Includes 4.7 million EPL shares that were held by EPL stockholders that did not make an election prior to the May 30, 2014 election deadline.</t>
  </si>
  <si>
    <t>Acquisitions and Dispositions (Purchase Price Allocations to the Assets Acquired and Liabilities Assumed) (Details) - USD ($) $ in Thousands</t>
  </si>
  <si>
    <t>Aug. 11, 2015</t>
  </si>
  <si>
    <t>Current assets (excluding deferred income taxes)</t>
  </si>
  <si>
    <t>Oil and natural gas properties - evaluated</t>
  </si>
  <si>
    <t>Oil and natural gas properties - unevaluated</t>
  </si>
  <si>
    <t>Current liabilities (excluding ARO)</t>
  </si>
  <si>
    <t>ARO (Current and long-term)</t>
  </si>
  <si>
    <t>Other long-term liabilities</t>
  </si>
  <si>
    <t>Net working Capital</t>
  </si>
  <si>
    <t>Fair value of debt assumed</t>
  </si>
  <si>
    <t>Cash included in the net working capital</t>
  </si>
  <si>
    <t>U.S. statutory income tax rate</t>
  </si>
  <si>
    <t>Debt (current and long-term)</t>
  </si>
  <si>
    <t>Total fair value, excluding goodwill</t>
  </si>
  <si>
    <t>Less cash acquired</t>
  </si>
  <si>
    <t>Cash paid</t>
  </si>
  <si>
    <t>Total purchase price</t>
  </si>
  <si>
    <t>Effective Income Tax Rate Reconciliation, Percent, Total</t>
  </si>
  <si>
    <t>37.00%</t>
  </si>
  <si>
    <t>Weighted average statutory state tax rate</t>
  </si>
  <si>
    <t>2.00%</t>
  </si>
  <si>
    <t>Amount reimbursed to Chevron after the EPL acquisition</t>
  </si>
  <si>
    <t>Increase in EPL's goodwill due to the reimbursement to Chevron</t>
  </si>
  <si>
    <t>EPL Oil &amp; Gas, Inc. [Member] | As Reported [Member]</t>
  </si>
  <si>
    <t>EPL Oil &amp; Gas, Inc. [Member] | Fair Value Adjustment [Member]</t>
  </si>
  <si>
    <t>Oil and natural gas properties - evaluated$ 73,910Oil and natural gas properties - unevaluated 39,278Asset retirement obligations (66,700)Net working capital * (21,301)Fair value of debt assumed (25,187)Cash paid$ -*Net working capital includes approximately $1.0 million in cash</t>
  </si>
  <si>
    <t>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Acquisitions and Dispositions (Summary of Business Acquisition) (Details) $ / shares in Units, $ in Millions</t>
  </si>
  <si>
    <t>Jun. 30, 2015shares</t>
  </si>
  <si>
    <t>Business Acquisition [Line Items]</t>
  </si>
  <si>
    <t>Energy XXI Stock Issued | shares</t>
  </si>
  <si>
    <t>EPL Shares | shares</t>
  </si>
  <si>
    <t>Cash Paid</t>
  </si>
  <si>
    <t>Cash value of Energy XXI stock issued</t>
  </si>
  <si>
    <t>Total Purchase Price Paid to EPL</t>
  </si>
  <si>
    <t>Cash Election [Member] | EPL Oil &amp; Gas, Inc. [Member]</t>
  </si>
  <si>
    <t>Energy XXI Stock</t>
  </si>
  <si>
    <t>Energy XXI Stock Price on June 3, 2014 | $ / shares</t>
  </si>
  <si>
    <t>Mixed Election [Member] | EPL Oil &amp; Gas, Inc. [Member]</t>
  </si>
  <si>
    <t>Stock Election [Member] | EPL Oil &amp; Gas, Inc. [Member]</t>
  </si>
  <si>
    <t>Stock Option [Member] | EPL Oil &amp; Gas, Inc. [Member]</t>
  </si>
  <si>
    <t>Cash per share, acquiree | $ / shares</t>
  </si>
  <si>
    <t>Stock Option [Member] | Stock Election [Member] | EPL Oil &amp; Gas, Inc. [Member]</t>
  </si>
  <si>
    <t>Acquisitions and Dispositions (Summary of Pro Forma Financial Information) (Details) - USD ($) $ / shares in Units, $ in Thousands</t>
  </si>
  <si>
    <t>Exploration costs</t>
  </si>
  <si>
    <t>Net income (loss) from continuing operations</t>
  </si>
  <si>
    <t>Net income (loss) available to Energy XXI common stockholders</t>
  </si>
  <si>
    <t>Net income (loss) per share available to Energy XXI common stockholders: Basic</t>
  </si>
  <si>
    <t>Net income (loss) per share available to Energy XXI common stockholders: Diluted</t>
  </si>
  <si>
    <t>Goodwill (Narrative) (Details) $ in Thousands</t>
  </si>
  <si>
    <t>Jun. 30, 2016USD ($)segment</t>
  </si>
  <si>
    <t>Goodwill [Line Items]</t>
  </si>
  <si>
    <t>Number of reporting units | segment</t>
  </si>
  <si>
    <t>Catering Business [Member]</t>
  </si>
  <si>
    <t>Property and Equipment (Narrative) (Details) - USD ($) $ in Thousands</t>
  </si>
  <si>
    <t>Discount rate</t>
  </si>
  <si>
    <t>10.00%</t>
  </si>
  <si>
    <t>Property and Equipment (Schedule of Property and Equipment) (Details) - USD ($) $ in Thousands</t>
  </si>
  <si>
    <t>Oil and gas properties</t>
  </si>
  <si>
    <t>Proved properties</t>
  </si>
  <si>
    <t>Less: accumulated depreciation, depletion, amortization and impairment</t>
  </si>
  <si>
    <t>Proved properties, net</t>
  </si>
  <si>
    <t>Oil and gas properties, net</t>
  </si>
  <si>
    <t>Other property and equipment</t>
  </si>
  <si>
    <t>Less: accumulated depreciation</t>
  </si>
  <si>
    <t>Property and Equipment (Costs Related to Unproved Property Costs and Major Development Projects) (Details) $ in Thousands</t>
  </si>
  <si>
    <t>Capitalized Costs of Unproved Properties Excluded from Amortization [Line Items]</t>
  </si>
  <si>
    <t>Unevaluated Properties (acquisition costs)</t>
  </si>
  <si>
    <t>and Prior [Member]</t>
  </si>
  <si>
    <t>2013 and Prior [Member]</t>
  </si>
  <si>
    <t>2014 [Member]</t>
  </si>
  <si>
    <t>2015 [Member]</t>
  </si>
  <si>
    <t>Equity Method Investments (Narrative) (Details) - USD ($) $ in Thousands</t>
  </si>
  <si>
    <t>Schedule of Equity Method Investments [Line Items]</t>
  </si>
  <si>
    <t>Equity method investment</t>
  </si>
  <si>
    <t>Equity (loss) income</t>
  </si>
  <si>
    <t>Debt outstanding</t>
  </si>
  <si>
    <t>Letters of credit outstanding</t>
  </si>
  <si>
    <t>Amount of line of credit</t>
  </si>
  <si>
    <t>Other-than-temporary investment related to investment</t>
  </si>
  <si>
    <t>Long-Term Debt (Narrative) (Details) - USD ($) $ in Millions</t>
  </si>
  <si>
    <t>Apr. 11, 2016</t>
  </si>
  <si>
    <t>Feb. 29, 2016</t>
  </si>
  <si>
    <t>Debt Instrument, Redemption [Line Items]</t>
  </si>
  <si>
    <t>Gain on repurchase of Senior Notes</t>
  </si>
  <si>
    <t>3.0% Senior Convertible Notes due 2018 [Member] | Parent Company [Member]</t>
  </si>
  <si>
    <t>Long-Term Debt (Revolving Credit Facility) (Narrative) (Details) - USD ($) $ in Thousands</t>
  </si>
  <si>
    <t>Nov. 30, 2015</t>
  </si>
  <si>
    <t>Mar. 03, 2015</t>
  </si>
  <si>
    <t>Apr. 26, 2016</t>
  </si>
  <si>
    <t>Apr. 15, 2016</t>
  </si>
  <si>
    <t>Mar. 15, 2016</t>
  </si>
  <si>
    <t>Debt Instrument [Line Items]</t>
  </si>
  <si>
    <t>First Lien Credit Agreement [Member]</t>
  </si>
  <si>
    <t>Letter of credit</t>
  </si>
  <si>
    <t>Credit facility outstanding</t>
  </si>
  <si>
    <t>Applicable commitment fee</t>
  </si>
  <si>
    <t>0.50%</t>
  </si>
  <si>
    <t>Percentage of additional payment of interest in kind</t>
  </si>
  <si>
    <t>Payment of interest in-kind</t>
  </si>
  <si>
    <t>Revolving Credit Facility [Member] | Minimum [Member]</t>
  </si>
  <si>
    <t>Applicable margin above LIBOR or the base rate</t>
  </si>
  <si>
    <t>Revolving Credit Facility [Member] | Maximum [Member]</t>
  </si>
  <si>
    <t>Revolving Credit Facility [Member] | Twelfth Amendment as of November 30, 2015 [Member]</t>
  </si>
  <si>
    <t>Percentage of secured mortgage</t>
  </si>
  <si>
    <t>85.00%</t>
  </si>
  <si>
    <t>Threshold requirement for oil and gas properties required to be secured by mortgages</t>
  </si>
  <si>
    <t>90.00%</t>
  </si>
  <si>
    <t>Reduction in borrowing base due to amendment</t>
  </si>
  <si>
    <t>Revolving Credit Facility [Member] | Fourteenth Amendment as of March 14, 2016 [Member]</t>
  </si>
  <si>
    <t>Apr. 9,
		2018</t>
  </si>
  <si>
    <t>Monetization of outstanding crude oil and natural gas contracts</t>
  </si>
  <si>
    <t>Revolving Credit Facility [Member] | Tenth Amendment as of March 3, 2015 [Member]</t>
  </si>
  <si>
    <t>Debt issuance cost written off</t>
  </si>
  <si>
    <t>EPL Oil &amp; Gas, Inc. [Member] | Revolving Credit Facility [Member] | Fourteenth Amendment as of March 14, 2016 [Member]</t>
  </si>
  <si>
    <t>EPL Oil &amp; Gas, Inc. [Member] | Revolving Credit Facility [Member] | Tenth Amendment as of March 3, 2015 [Member]</t>
  </si>
  <si>
    <t>Energy XXI Gulf Coast Inc [Member]</t>
  </si>
  <si>
    <t>Long-Term Debt (High Yield Facilities) (Narrative) (Details)</t>
  </si>
  <si>
    <t>Jun. 01, 2015USD ($)</t>
  </si>
  <si>
    <t>Mar. 12, 2015USD ($)</t>
  </si>
  <si>
    <t>Jun. 03, 2014USD ($)</t>
  </si>
  <si>
    <t>Apr. 18, 2014USD ($)</t>
  </si>
  <si>
    <t>Nov. 18, 2013USD ($)$ / shares</t>
  </si>
  <si>
    <t>Nov. 08, 2013USD ($)</t>
  </si>
  <si>
    <t>Sep. 26, 2013USD ($)</t>
  </si>
  <si>
    <t>Jul. 08, 2011USD ($)</t>
  </si>
  <si>
    <t>Feb. 25, 2011USD ($)</t>
  </si>
  <si>
    <t>Dec. 17, 2010USD ($)</t>
  </si>
  <si>
    <t>Mar. 31, 2016USD ($)shares</t>
  </si>
  <si>
    <t>Feb. 29, 2016USD ($)</t>
  </si>
  <si>
    <t>Sep. 30, 2012USD ($)</t>
  </si>
  <si>
    <t>Jun. 30, 2016USD ($)shares</t>
  </si>
  <si>
    <t>Mar. 12, 2014USD ($)</t>
  </si>
  <si>
    <t>Total indebtedness</t>
  </si>
  <si>
    <t>Net proceeds from issuance of debt</t>
  </si>
  <si>
    <t>Face value of notes</t>
  </si>
  <si>
    <t>Notes sold to investors, discount rate</t>
  </si>
  <si>
    <t>96.313%</t>
  </si>
  <si>
    <t>Notes sold to investors, yield to maturity</t>
  </si>
  <si>
    <t>12.00%</t>
  </si>
  <si>
    <t>Underwriting and direct offering costs</t>
  </si>
  <si>
    <t>Cash payment per $1,000 principal amount for which consents were delivered</t>
  </si>
  <si>
    <t>Principal amount used to deliver consent</t>
  </si>
  <si>
    <t>Percentage of call price of the par value of the note</t>
  </si>
  <si>
    <t>104.125%</t>
  </si>
  <si>
    <t>Redemption percentage in addition to whole premium and accrued and unpaid interest</t>
  </si>
  <si>
    <t>101.00%</t>
  </si>
  <si>
    <t>Effective interest rate</t>
  </si>
  <si>
    <t>6.75%</t>
  </si>
  <si>
    <t>Common stock issued, net of direct costs (in shares) | shares</t>
  </si>
  <si>
    <t>Common stock shares issued as a result of conversion of Preferred stock | shares</t>
  </si>
  <si>
    <t>Initial conversion rate per $1,000 principal amount</t>
  </si>
  <si>
    <t>Principal amount used for conversion</t>
  </si>
  <si>
    <t>Initial conversion price per share | $ / shares</t>
  </si>
  <si>
    <t>Threshold percentage of stock price trigger</t>
  </si>
  <si>
    <t>98.00%</t>
  </si>
  <si>
    <t>Latest date</t>
  </si>
  <si>
    <t>Sep. 15,
		2018</t>
  </si>
  <si>
    <t>Consecutive trading-day conversion period</t>
  </si>
  <si>
    <t>10 days</t>
  </si>
  <si>
    <t>Debt amount after the discount</t>
  </si>
  <si>
    <t>Remaining face value of notes</t>
  </si>
  <si>
    <t>Exchanged aggregate principal amount</t>
  </si>
  <si>
    <t>Debt instrument, monthly payment</t>
  </si>
  <si>
    <t>Lump sum payments</t>
  </si>
  <si>
    <t>Senior unsecured notes, redemption term</t>
  </si>
  <si>
    <t>Oct. 30,
		2017</t>
  </si>
  <si>
    <t>Number of lump-sum payment</t>
  </si>
  <si>
    <t>Parent Company [Member] | 3.0% Senior Convertible Notes due 2018 [Member]</t>
  </si>
  <si>
    <t>Derivative Instruments Premium Financing [Member]</t>
  </si>
  <si>
    <t>Derivative instrument premium financing outstanding</t>
  </si>
  <si>
    <t>Derivative instruments discount rate</t>
  </si>
  <si>
    <t>2.50%</t>
  </si>
  <si>
    <t>Long-Term Debt (Schedule of Long-Term Debt) (Details) - USD ($) $ in Thousands</t>
  </si>
  <si>
    <t>Less current maturities</t>
  </si>
  <si>
    <t>Less: liabilities subject to compromise (see Note 3)</t>
  </si>
  <si>
    <t>Total long-term debt</t>
  </si>
  <si>
    <t>Capital Lease Obligations [Member]</t>
  </si>
  <si>
    <t>8.25% Senior Notes Due 2018 [Member] | Debt Premium [Member]</t>
  </si>
  <si>
    <t>4.14% Promissory Note Due 2017 [Member] | Capital Lease Obligations [Member]</t>
  </si>
  <si>
    <t>Long-Term Debt (Interest Expense) (Details) - USD ($) $ in Thousands</t>
  </si>
  <si>
    <t>Amortization of debt issue cost</t>
  </si>
  <si>
    <t>Accretion of original debt issue discount</t>
  </si>
  <si>
    <t>11.0% Senior Secured Second Lien Notes due 2020 [Member] | Amortization Of Debt Issue Cost</t>
  </si>
  <si>
    <t>11.0% Senior Secured Second Lien Notes Due 2020-Accelerated [Member]</t>
  </si>
  <si>
    <t>11.0% Senior Secured Second Lien Notes Due 2020-Accelerated [Member] | Discount Amortization [Member]</t>
  </si>
  <si>
    <t>8.25% Senior Notes Due 2018 [Member] | Premium Amortization [Member]</t>
  </si>
  <si>
    <t>Amortization of fair value premium</t>
  </si>
  <si>
    <t>8.25% Senior Notes Due 2018 [Member]-Accelerated [Member]</t>
  </si>
  <si>
    <t>6.875% Senior Notes Due 2024 [Member] | Amortization Of Debt Issue Cost</t>
  </si>
  <si>
    <t>Senior Notes 6875 Due 2024-Accelerated [Member]</t>
  </si>
  <si>
    <t>3.0% Senior Convertible Notes due 2018 [Member] | Discount Amortization [Member]</t>
  </si>
  <si>
    <t>3.0% Senior Convertible Notes due 2018-Accelerated [Member]</t>
  </si>
  <si>
    <t>7.50% Senior Notes Due 2021 [Member] | Amortization Of Debt Issue Cost</t>
  </si>
  <si>
    <t>7.50% Senior Notes Due 2021-Accelerated [Member]</t>
  </si>
  <si>
    <t>7.75% Senior Notes Due 2019 [Member] | Amortization Of Debt Issue Cost</t>
  </si>
  <si>
    <t>7.75% Senior Notes Due 2019-Accelerated [Member]</t>
  </si>
  <si>
    <t>9.25% Senior Notes Due 2017 [Member] | Amortization Of Debt Issue Cost</t>
  </si>
  <si>
    <t>9.25% Senior Notes Due 2017 [Member]-Accelerated [Member]</t>
  </si>
  <si>
    <t>Bridge Commitment Fee [Member]</t>
  </si>
  <si>
    <t>Revolving Credit Facility [Member] | Amortization Of Debt Issue Cost</t>
  </si>
  <si>
    <t>Derivative instruments financing and other</t>
  </si>
  <si>
    <t>Asset Retirement Obligations (Changes in Asset Retirement Obligations) (Details) - USD ($) $ in Thousands</t>
  </si>
  <si>
    <t>Beginning of period total</t>
  </si>
  <si>
    <t>Liabilities acquired</t>
  </si>
  <si>
    <t>Liabilities incurred and true up of liabilities settled</t>
  </si>
  <si>
    <t>Liabilities settled</t>
  </si>
  <si>
    <t>Liabilities sold</t>
  </si>
  <si>
    <t>Revisions</t>
  </si>
  <si>
    <t>Accretion expense</t>
  </si>
  <si>
    <t>End of period total</t>
  </si>
  <si>
    <t>Less: End of period, current portion</t>
  </si>
  <si>
    <t>End of period, noncurrent portion</t>
  </si>
  <si>
    <t>This downward revision was primarily due to declining service costs resulting from the decline in commodity prices and decrease in demand for oil field services due to excess capacity.</t>
  </si>
  <si>
    <t>Derivative Financial Instruments (Narrative) (Details)</t>
  </si>
  <si>
    <t>Deposits for collateral with counterparties</t>
  </si>
  <si>
    <t>Derivative Financial Instruments (Fair Values of Derivative Instruments in Consolidated Balance Sheet) (Details) - USD ($) $ in Thousands</t>
  </si>
  <si>
    <t>Asset Derivative Instruments</t>
  </si>
  <si>
    <t>Total Gross Commodity Derivative Instruments subject to enforceable master netting agreement</t>
  </si>
  <si>
    <t>Total gross amounts offset in Balance Sheets</t>
  </si>
  <si>
    <t>Net amounts presented in Balance Sheets</t>
  </si>
  <si>
    <t>Liability Derivative Instruments</t>
  </si>
  <si>
    <t>Current liabilities [Member]</t>
  </si>
  <si>
    <t>Noncurrent Liabilities [Member]</t>
  </si>
  <si>
    <t>Current Asset [Member]</t>
  </si>
  <si>
    <t>Noncurrent Assets [Member]</t>
  </si>
  <si>
    <t>Derivative Financial Instruments (Schedule of Derivative Instruments Gain (Loss) in Statement of Financial Performance) (Details) - USD ($) $ in Thousands</t>
  </si>
  <si>
    <t>Cash Settlements, net of purchased put premium amortization</t>
  </si>
  <si>
    <t>Proceeds from monetization</t>
  </si>
  <si>
    <t>Unrealized change in fair value</t>
  </si>
  <si>
    <t>Total gain (loss) on derivative financial instruments</t>
  </si>
  <si>
    <t>Stockholders' Equity (Narrative) (Details)</t>
  </si>
  <si>
    <t>Jun. 03, 2014shares</t>
  </si>
  <si>
    <t>Feb. 28, 2014shares</t>
  </si>
  <si>
    <t>Nov. 30, 2013USD ($)$ / sharesshares</t>
  </si>
  <si>
    <t>Jun. 30, 2016USD ($)$ / sharesshares</t>
  </si>
  <si>
    <t>Jun. 30, 2015USD ($)$ / sharesshares</t>
  </si>
  <si>
    <t>Jun. 30, 2014$ / sharesshares</t>
  </si>
  <si>
    <t>Mar. 31, 2014$ / shares</t>
  </si>
  <si>
    <t>Dec. 31, 2013$ / shares</t>
  </si>
  <si>
    <t>Sep. 30, 2013$ / shares</t>
  </si>
  <si>
    <t>Mar. 31, 2015$ / shares</t>
  </si>
  <si>
    <t>Sep. 30, 2014$ / shares</t>
  </si>
  <si>
    <t>Jun. 30, 2014USD ($)$ / sharesshares</t>
  </si>
  <si>
    <t>May 31, 2013USD ($)</t>
  </si>
  <si>
    <t>Class of Stock [Line Items]</t>
  </si>
  <si>
    <t>Cash dividend per share | $ / shares</t>
  </si>
  <si>
    <t>Common stock, par value | $ / shares</t>
  </si>
  <si>
    <t>Dividends payment date</t>
  </si>
  <si>
    <t>Jun. 12,
		2015</t>
  </si>
  <si>
    <t>Mar. 13,
		2015</t>
  </si>
  <si>
    <t>Dec. 12,
		2014</t>
  </si>
  <si>
    <t>Sep. 12,
		2014</t>
  </si>
  <si>
    <t>Stock repurchase program, authorized amount | $</t>
  </si>
  <si>
    <t>Stock repurchased, value | $</t>
  </si>
  <si>
    <t>Stock repurchase program, remaining authorized amount | $</t>
  </si>
  <si>
    <t>Treasury stock, shares retired</t>
  </si>
  <si>
    <t>Treasury stock, shares</t>
  </si>
  <si>
    <t>Treasury shares reissued</t>
  </si>
  <si>
    <t>Shares issued upon the closing of EPL acquisition</t>
  </si>
  <si>
    <t>Dividend payment terms</t>
  </si>
  <si>
    <t>Dividends on both the 5.625% Perpetual Convertible Preferred Stock ("5.625% Preferred Stock") and the 7.25% Perpetual Convertible Preferred Stock ("7.25% Preferred Stock") are payable quarterly in arrears on March 15, June 15, September 15 and December 15 of each year.</t>
  </si>
  <si>
    <t>Percentage of market value of shares at which dividend paid in shares of common stock shall be valued</t>
  </si>
  <si>
    <t>95.00%</t>
  </si>
  <si>
    <t>Preferred stock dividend | $</t>
  </si>
  <si>
    <t>Before 3.0% Senior Convertible Notes Offering [Member]</t>
  </si>
  <si>
    <t>Stock repurchased, number of shares</t>
  </si>
  <si>
    <t>Stock repurchased, weighted average price per share | $ / shares</t>
  </si>
  <si>
    <t>Subsidiary of Common Parent [Member]</t>
  </si>
  <si>
    <t>Preferred stock liquidation preference per share | $ / shares</t>
  </si>
  <si>
    <t>Conversion of preferred stock to common stock, shares</t>
  </si>
  <si>
    <t>Common stock shares issued as a result of conversion of Preferred stock</t>
  </si>
  <si>
    <t>Stated conversion rate of common shares per preferred share</t>
  </si>
  <si>
    <t>Preferred stock, callable price, benchmark for consecutive days | $ / shares</t>
  </si>
  <si>
    <t>Percentage of prevailing conversion price for automatic conversion</t>
  </si>
  <si>
    <t>130.00%</t>
  </si>
  <si>
    <t>150.00%</t>
  </si>
  <si>
    <t>Minimum [Member] | 5.625% Convertible Perpetual Preferred Stock [Member]</t>
  </si>
  <si>
    <t>Preferred stock, consecutive days before stock can be called, out of 30 days</t>
  </si>
  <si>
    <t>20 days</t>
  </si>
  <si>
    <t>Minimum [Member] | 7.25% Convertible Perpetual Preferred Stock [Member]</t>
  </si>
  <si>
    <t>Maximum [Member] | 5.625% Convertible Perpetual Preferred Stock [Member]</t>
  </si>
  <si>
    <t>30 days</t>
  </si>
  <si>
    <t>Maximum [Member] | 7.25% Convertible Perpetual Preferred Stock [Member]</t>
  </si>
  <si>
    <t>Senior Notes repurchased, face amount | $</t>
  </si>
  <si>
    <t>Principal amount used for conversion | $</t>
  </si>
  <si>
    <t>Stock issued</t>
  </si>
  <si>
    <t>Face value of notes | $</t>
  </si>
  <si>
    <t>Debt discount | $</t>
  </si>
  <si>
    <t>Offering costs recorded as increase in additional paid in capital | $</t>
  </si>
  <si>
    <t>Supplemental Cash Flow Information (Supplemental Cash Flow Information) (Details) - USD ($) $ in Thousands</t>
  </si>
  <si>
    <t>Cash paid for interest</t>
  </si>
  <si>
    <t>Cash paid for income taxes</t>
  </si>
  <si>
    <t>Supplemental Cash Flow Information (Non-cash Investing and Financing Activities) (Details) - USD ($) $ in Thousands</t>
  </si>
  <si>
    <t>Financing of insurance premiums</t>
  </si>
  <si>
    <t>Derivative instruments premium financing</t>
  </si>
  <si>
    <t>Changes in capital expenditures accrued in accounts payable</t>
  </si>
  <si>
    <t>Inventory transferred to oil and natural gas properties</t>
  </si>
  <si>
    <t>Changes in asset retirement obligations</t>
  </si>
  <si>
    <t>Monetization of derivative instruments applied to Revolving Credit Facility</t>
  </si>
  <si>
    <t>Stock issued for the EPL acquisition</t>
  </si>
  <si>
    <t>Parent Company [Member] | Common Stock [Member]</t>
  </si>
  <si>
    <t>Employee Benefit Plans (Narrative) (Details) - USD ($)</t>
  </si>
  <si>
    <t>Nov. 07, 2011</t>
  </si>
  <si>
    <t>Sep. 30, 2008</t>
  </si>
  <si>
    <t>Employee Stock Ownership Plan (ESOP) Disclosures [Line Items]</t>
  </si>
  <si>
    <t>Percentage of new entity's equity reserved for management incentive plan</t>
  </si>
  <si>
    <t>Unrecognized compensation</t>
  </si>
  <si>
    <t>Number of business days used to calculate the price of common stock for performance units grants</t>
  </si>
  <si>
    <t>Waiting period for the holder to sell, transfer and alienate the vested units</t>
  </si>
  <si>
    <t>Total compensation expense recognized</t>
  </si>
  <si>
    <t>Unrecognized compensation expense</t>
  </si>
  <si>
    <t>Number of stock options forfeited</t>
  </si>
  <si>
    <t>Number of stock options outstanding</t>
  </si>
  <si>
    <t>Closing price per share</t>
  </si>
  <si>
    <t>Percentage of total shareholders return (TSR) modifier</t>
  </si>
  <si>
    <t>0.00%</t>
  </si>
  <si>
    <t>300.00%</t>
  </si>
  <si>
    <t>TSR Performance Below 25th Percentile [Member]</t>
  </si>
  <si>
    <t>Performance based unit award, common stock paid, percentage</t>
  </si>
  <si>
    <t>TSR Performance at 25th Percentile [Member]</t>
  </si>
  <si>
    <t>TSR Performance at the Median [Member]</t>
  </si>
  <si>
    <t>100.00%</t>
  </si>
  <si>
    <t>TSR Performance at or Above 75th Percentile [Member]</t>
  </si>
  <si>
    <t>200.00%</t>
  </si>
  <si>
    <t>Non-Executive Director [Member]</t>
  </si>
  <si>
    <t>Shares awarded to each of five non-executive directors</t>
  </si>
  <si>
    <t>Non-executive director compensation, annual stock award approved</t>
  </si>
  <si>
    <t>Percentage of reduction of annual stock awards</t>
  </si>
  <si>
    <t>Employee Stock Purchase Plan [Member]</t>
  </si>
  <si>
    <t>Discount from the lower of the common stock closing price on the first or last day of the period</t>
  </si>
  <si>
    <t>15.00%</t>
  </si>
  <si>
    <t>Stock Options [Member]</t>
  </si>
  <si>
    <t>Stock Options granted to certain officers</t>
  </si>
  <si>
    <t>Stock Options granted to certain officers, exercise price</t>
  </si>
  <si>
    <t>Option vesting term</t>
  </si>
  <si>
    <t>Option expiration date</t>
  </si>
  <si>
    <t>Sep. 10,
		2018</t>
  </si>
  <si>
    <t>Restricted Stock Units (RSUs) [Member]</t>
  </si>
  <si>
    <t>Share based payment awards, vesting period</t>
  </si>
  <si>
    <t>Unvested stock units outstanding</t>
  </si>
  <si>
    <t>Time-Based Performance Units [Member]</t>
  </si>
  <si>
    <t>Percentage of Time Based Performance units award out of the total performance units awarded</t>
  </si>
  <si>
    <t>25.00%</t>
  </si>
  <si>
    <t>Grant date unit value of units granted</t>
  </si>
  <si>
    <t>Initial stock price of units granted</t>
  </si>
  <si>
    <t>Outstanding performance units subject to TSR, deemed vesting percentage</t>
  </si>
  <si>
    <t>TSR Performance Based Units [Member]</t>
  </si>
  <si>
    <t>75.00%</t>
  </si>
  <si>
    <t>Percentage of total shareholder return TSR Performance Based Units</t>
  </si>
  <si>
    <t>Employee Benefit Plans (Compensation Expense Recognized) (Details) - USD ($) $ in Thousands</t>
  </si>
  <si>
    <t>Share-based Compensation Arrangement by Share-based Payment Award [Line Items]</t>
  </si>
  <si>
    <t>Employee Benefit Plans (Compensation Expense Recognized and Shares Issued Under Employee Stock Purchase Plan) (Details) - USD ($) shares in Thousands, $ in Thousands</t>
  </si>
  <si>
    <t>Compensation expense</t>
  </si>
  <si>
    <t>Shares issued</t>
  </si>
  <si>
    <t>Employee Benefit Plans (Annual Employer Contribution) (Details) - USD ($) $ in Thousands</t>
  </si>
  <si>
    <t>Defined Contribution Plan Disclosure [Line Items]</t>
  </si>
  <si>
    <t>Total contributions</t>
  </si>
  <si>
    <t>Profit Sharing Plan [Member]</t>
  </si>
  <si>
    <t>401 (k) Plan [Member]</t>
  </si>
  <si>
    <t>Related Party Transactions (Narrative) (Details)</t>
  </si>
  <si>
    <t>Oct. 15, 2015USD ($)$ / sharesshares</t>
  </si>
  <si>
    <t>Mar. 12, 2015USD ($)$ / sharesshares</t>
  </si>
  <si>
    <t>Jan. 15, 2015USD ($)</t>
  </si>
  <si>
    <t>Aug. 31, 2013$ / agreement</t>
  </si>
  <si>
    <t>Related Party Transaction [Line Items]</t>
  </si>
  <si>
    <t>Management fees, received</t>
  </si>
  <si>
    <t>Stock repurchased, value</t>
  </si>
  <si>
    <t>Stock repurchased, number of shares | shares</t>
  </si>
  <si>
    <t>Payment Guarantee [Member] | Eugene Island 330 and South Marsh Island 128 [Member]</t>
  </si>
  <si>
    <t>Amount received from related party</t>
  </si>
  <si>
    <t>CEO's Personal Acquaintances or their Affiliates [Member]</t>
  </si>
  <si>
    <t>Funds borrowed by Chief Executive Officer from personal acquaintances or their affiliates, certain of whom provided services to the Company</t>
  </si>
  <si>
    <t>James LaChance [Member]</t>
  </si>
  <si>
    <t>Officers' Compensation</t>
  </si>
  <si>
    <t>James LaChance [Member] | Based Upon Qualitative Factors [Member]</t>
  </si>
  <si>
    <t>James LaChance [Member] | Cash [Member]</t>
  </si>
  <si>
    <t>Percentage of incentive compensation</t>
  </si>
  <si>
    <t>James LaChance [Member] | Restricted Stock Units (RSUs) [Member]</t>
  </si>
  <si>
    <t>Restricted stock units awarded | shares</t>
  </si>
  <si>
    <t>Restricted stock units, weighted average price per share | $ / shares</t>
  </si>
  <si>
    <t>Norman Louie [Member]</t>
  </si>
  <si>
    <t>Percentage of company stock owned by related party</t>
  </si>
  <si>
    <t>6.30%</t>
  </si>
  <si>
    <t>Cornelius Dupr II [Member]</t>
  </si>
  <si>
    <t>Payments to related party</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Energy XXI M21K LLC [Member] | Payment Guarantee [Member] | Eugene Island 330 and South Marsh Island 128 [Member]</t>
  </si>
  <si>
    <t>Energy XXI M21K LLC [Member] | Energy XXI Gulf Coast Inc [Member]</t>
  </si>
  <si>
    <t>Administrative assistance fee per BOE | $ / agreement</t>
  </si>
  <si>
    <t>Maximum [Member] | James LaChance [Member]</t>
  </si>
  <si>
    <t>Incentive compensation to related party</t>
  </si>
  <si>
    <t>Maximum [Member] | James LaChance [Member] | Based Upon Qualitative Factors [Member]</t>
  </si>
  <si>
    <t>Earnings (Loss) per Share (Calculation of Basic and Diluted Earnings per Share) (Details) - USD ($) $ / shares in Units, $ in Thousands</t>
  </si>
  <si>
    <t>Weighted average shares outstanding for basic EPS</t>
  </si>
  <si>
    <t>Add dilutive securities</t>
  </si>
  <si>
    <t>Weighted average shares outstanding for diluted EPS</t>
  </si>
  <si>
    <t>Common stock, excluded from the diluted average shares due to an anti-dilutive effect</t>
  </si>
  <si>
    <t>Commitments and Contingencies (Narrative) (Details) - USD ($) $ in Thousands</t>
  </si>
  <si>
    <t>Jun. 17, 2016</t>
  </si>
  <si>
    <t>Loss Contingencies [Line Items]</t>
  </si>
  <si>
    <t>Rent expense</t>
  </si>
  <si>
    <t>Amount of claim filed by the SEC</t>
  </si>
  <si>
    <t>Operating lease, expiration date</t>
  </si>
  <si>
    <t>Dec. 31,
		2022</t>
  </si>
  <si>
    <t>Performance bonds outstanding</t>
  </si>
  <si>
    <t>Performance bonds under lease and bonds issued to the BOEM</t>
  </si>
  <si>
    <t>Performance bonds issued to predecessor third party assignors including certain state regulatory bodies</t>
  </si>
  <si>
    <t>Required supplemental bonding required by Bureau of Ocean Energy Management</t>
  </si>
  <si>
    <t>Supplemental bonds issued to Bureau of Ocean Management</t>
  </si>
  <si>
    <t>Required supplemental bonding required by Bureau of Ocean Energy Management, reduction amount</t>
  </si>
  <si>
    <t>Aggregate annual minimum monthly payments for the first twelve months</t>
  </si>
  <si>
    <t>Collateral provided to surety companies associated with the bonding requirements of the BOEM</t>
  </si>
  <si>
    <t>Equity method investment ownership percentage</t>
  </si>
  <si>
    <t>Primary term of the lease</t>
  </si>
  <si>
    <t>11 years</t>
  </si>
  <si>
    <t>Lease renewal term</t>
  </si>
  <si>
    <t>9 years</t>
  </si>
  <si>
    <t>Percentage of expected useful life of the property for renewal option</t>
  </si>
  <si>
    <t>Aggregate annual minimum monthly payments after the first twelve months</t>
  </si>
  <si>
    <t>Payment Guarantee [Member] | Energy XXI M21K LLC [Member]</t>
  </si>
  <si>
    <t>EP Energy Property [Member] | Payment Guarantee [Member] | Energy XXI M21K LLC [Member]</t>
  </si>
  <si>
    <t>Eugene Island 330 and South Marsh Island 128 [Member] | Payment Guarantee [Member] | Energy XXI M21K LLC [Member]</t>
  </si>
  <si>
    <t>Bonding Requirements [Member]</t>
  </si>
  <si>
    <t>Sale of Grand Isle Gathering System [Member]</t>
  </si>
  <si>
    <t>Future Plugging, Abandonment and Other Decommissioning [Member]</t>
  </si>
  <si>
    <t>Commitments and Contingencies (Future Minimum Lease Commitments Under Operating Leases) (Details) $ in Thousands</t>
  </si>
  <si>
    <t>Year ending June 30, 2017</t>
  </si>
  <si>
    <t>Year ending June 30, 2018</t>
  </si>
  <si>
    <t>Year ending June 30, 2019</t>
  </si>
  <si>
    <t>Year ending June 30, 2020</t>
  </si>
  <si>
    <t>Year ending June 30, 2021</t>
  </si>
  <si>
    <t>Thereafter</t>
  </si>
  <si>
    <t>Income Taxes (Narrative) (Details) - USD ($) $ in Thousands</t>
  </si>
  <si>
    <t>Income Taxes [Line Items]</t>
  </si>
  <si>
    <t>Accrued withholding tax obligation</t>
  </si>
  <si>
    <t>Valuation allowance</t>
  </si>
  <si>
    <t>Cash withholding tax payment</t>
  </si>
  <si>
    <t>Net operating loss carry forward, Federal</t>
  </si>
  <si>
    <t>Net operating loss carry forward, State</t>
  </si>
  <si>
    <t>Deferred tax asset gross</t>
  </si>
  <si>
    <t>Income tax NOLs expiration year</t>
  </si>
  <si>
    <t>Dec. 31,
		2026</t>
  </si>
  <si>
    <t>Dec. 31,
		2035</t>
  </si>
  <si>
    <t>Energy XXI's Separate Company [Member]</t>
  </si>
  <si>
    <t>As Reported [Member] | Energy XXI's Separate Company [Member]</t>
  </si>
  <si>
    <t>Affected by Impairments [Member]</t>
  </si>
  <si>
    <t>Income Taxes (Income Before Income Tax) (Details) - USD ($) $ in Thousands</t>
  </si>
  <si>
    <t>U.S. income (loss)</t>
  </si>
  <si>
    <t>Non-U.S. income (loss)</t>
  </si>
  <si>
    <t>Income Taxes (Components of Income Tax Provision) (Details) - USD ($) $ in Thousands</t>
  </si>
  <si>
    <t>Current</t>
  </si>
  <si>
    <t>U.S.</t>
  </si>
  <si>
    <t>Non U.S.</t>
  </si>
  <si>
    <t>State</t>
  </si>
  <si>
    <t>Total current</t>
  </si>
  <si>
    <t>Deferred</t>
  </si>
  <si>
    <t>Total deferred</t>
  </si>
  <si>
    <t>Total income tax provision</t>
  </si>
  <si>
    <t>Income Taxes (Reconciliation of Statutory Income Tax Expense to Income Tax Provision) (Details) - USD ($) $ in Thousands</t>
  </si>
  <si>
    <t>Income (loss) before income taxes</t>
  </si>
  <si>
    <t>Statutory rate</t>
  </si>
  <si>
    <t>Income tax expense (benefit) computed at statutory rate</t>
  </si>
  <si>
    <t>Reconciling items</t>
  </si>
  <si>
    <t>Federal withholding obligation</t>
  </si>
  <si>
    <t>Nontaxable foreign income</t>
  </si>
  <si>
    <t>Change in valuation allowance</t>
  </si>
  <si>
    <t>State income taxes (benefit), net of federal tax benefit</t>
  </si>
  <si>
    <t>Non-deductible executive compensation</t>
  </si>
  <si>
    <t>Non-deductible transaction costs</t>
  </si>
  <si>
    <t>Tax basis in shortfall on partnership dissolution</t>
  </si>
  <si>
    <t>Other - Net</t>
  </si>
  <si>
    <t>Income Taxes (Components of Deferred Taxes) (Details) - USD ($) $ in Thousands</t>
  </si>
  <si>
    <t>Deferred tax assets - non current</t>
  </si>
  <si>
    <t>Oil, natural gas properties and other property and equipment</t>
  </si>
  <si>
    <t>Tax loss carryforwards on U.S. operations</t>
  </si>
  <si>
    <t>Accrued interest expense</t>
  </si>
  <si>
    <t>Deferred state taxes</t>
  </si>
  <si>
    <t>Derivative instruments and other</t>
  </si>
  <si>
    <t>Total deferred tax assets - non current</t>
  </si>
  <si>
    <t>Deferred tax liabilities</t>
  </si>
  <si>
    <t>Cancellation of debt</t>
  </si>
  <si>
    <t>Employee benefit plans</t>
  </si>
  <si>
    <t>Dismantlement</t>
  </si>
  <si>
    <t>Tax partnership activity</t>
  </si>
  <si>
    <t>Total deferred tax liabilities - non current</t>
  </si>
  <si>
    <t>Net deferred tax liability</t>
  </si>
  <si>
    <t>Concentrations of Credit Risk (Narrative) (Details) - Revenue [Member]</t>
  </si>
  <si>
    <t>Shell Trading Company [Member]</t>
  </si>
  <si>
    <t>Concentration Risk [Line Items]</t>
  </si>
  <si>
    <t>Percentage of total oil and natural gas revenues</t>
  </si>
  <si>
    <t>21.00%</t>
  </si>
  <si>
    <t>29.00%</t>
  </si>
  <si>
    <t>45.00%</t>
  </si>
  <si>
    <t>Exxon Mobil Corporation [Member]</t>
  </si>
  <si>
    <t>26.00%</t>
  </si>
  <si>
    <t>43.00%</t>
  </si>
  <si>
    <t>Chevron USA [Member]</t>
  </si>
  <si>
    <t>22.00%</t>
  </si>
  <si>
    <t>24.00%</t>
  </si>
  <si>
    <t>Trafigura Trading LLC [Member]</t>
  </si>
  <si>
    <t>Fair Value of Financial Instruments (Narrative) (Details)</t>
  </si>
  <si>
    <t>Percentage of principal amount of debt that can be redeemed</t>
  </si>
  <si>
    <t>Fair Value of Financial Instruments (Fair Value of Financial Instruments) (Details) - USD ($) $ in Thousands</t>
  </si>
  <si>
    <t>Fair Value, Inputs, Level 1 [Member]</t>
  </si>
  <si>
    <t>Liabilities:</t>
  </si>
  <si>
    <t>Fair value of liabilities</t>
  </si>
  <si>
    <t>Fair Value, Inputs, Level 1 [Member] | Restricted Stock Units (RSUs) [Member]</t>
  </si>
  <si>
    <t>Fair Value, Inputs, Level 1 [Member] | TSR Performance Based Units [Member]</t>
  </si>
  <si>
    <t>Fair Value, Inputs, Level 2 [Member]</t>
  </si>
  <si>
    <t>Fair Value, Inputs, Level 2 [Member] | Oil and Natural Gas Derivatives [Member]</t>
  </si>
  <si>
    <t>Assets:</t>
  </si>
  <si>
    <t>Fair value of assets</t>
  </si>
  <si>
    <t>Fair Value of Financial Instruments (Carrying Values and Estimated Fair Values of Long-term Indebtedness) (Details) - USD ($) $ in Thousands</t>
  </si>
  <si>
    <t>Estimated fair value</t>
  </si>
  <si>
    <t>Fair Value, Inputs, Level 2 [Member] | Revolving Credit Facility [Member]</t>
  </si>
  <si>
    <t>Fair Value, Inputs, Level 2 [Member] | 11.0% Senior Secured Second Lien Notes due 2020 [Member]</t>
  </si>
  <si>
    <t>Fair Value, Inputs, Level 2 [Member] | 8.25% Senior Notes Due 2018 [Member]</t>
  </si>
  <si>
    <t>Fair Value, Inputs, Level 2 [Member] | 6.875% Senior Notes Due 2024 [Member]</t>
  </si>
  <si>
    <t>Fair Value, Inputs, Level 2 [Member] | 3.0% Senior Convertible Notes due 2018 [Member]</t>
  </si>
  <si>
    <t>Fair Value, Inputs, Level 2 [Member] | 7.50% Senior Notes Due 2021 [Member]</t>
  </si>
  <si>
    <t>Fair Value, Inputs, Level 2 [Member] | 7.75% Senior Notes Due 2019 [Member]</t>
  </si>
  <si>
    <t>Fair Value, Inputs, Level 2 [Member] | 9.25% Senior Notes Due 2017 [Member]</t>
  </si>
  <si>
    <t>Fair Value of Financial Instruments (Changes to Level 3 Financial Instruments) (Details) - Fair Value, Inputs, Level 3 [Member] - Performance Stock Unit [Member] - USD ($) $ in Thousands</t>
  </si>
  <si>
    <t>Fair Value Inputs, Liabilities, Quantitative Information [Line Items]</t>
  </si>
  <si>
    <t>Balance at beginning of period</t>
  </si>
  <si>
    <t>Vested</t>
  </si>
  <si>
    <t>Grants charged to general and administrative expense</t>
  </si>
  <si>
    <t>Balance at end of period</t>
  </si>
  <si>
    <t>Prepayments and Accrued Liabilities (Components of 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Accrued hedge payable</t>
  </si>
  <si>
    <t>Undistributed oil and gas proceeds</t>
  </si>
  <si>
    <t>Severance taxes payable</t>
  </si>
  <si>
    <t>Total accrued liabilities</t>
  </si>
  <si>
    <t>Selected Quarterly Financial Data (Unaudited Quarterly Financial Data) (Details) - USD ($) $ / shares in Units, $ in Thousands</t>
  </si>
  <si>
    <t>Net income (loss) available for common stockholders</t>
  </si>
  <si>
    <t>Net income (loss) per share attributable to common stockholders(1)</t>
  </si>
  <si>
    <t>Supplementary Oil and Gas Information (Narrative) (Details) $ in Thousands</t>
  </si>
  <si>
    <t>Jun. 30, 2016USD ($)MBoeMMBoe$ / MMBTU</t>
  </si>
  <si>
    <t>Jun. 30, 2016USD ($)MBoeMMBoe</t>
  </si>
  <si>
    <t>Jun. 30, 2016USD ($)MBoeMMBoe$ / agreement</t>
  </si>
  <si>
    <t>Jun. 30, 2015USD ($)MBoeMMBoe$ / MMBTU$ / agreement</t>
  </si>
  <si>
    <t>Jun. 30, 2014USD ($)MBoe</t>
  </si>
  <si>
    <t>Jun. 30, 2013USD ($)MBoe</t>
  </si>
  <si>
    <t>Reserve Quantities [Line Items]</t>
  </si>
  <si>
    <t>Proved developed reserves, MMBOE | MBoe</t>
  </si>
  <si>
    <t>Cost associated with acquisition of proved reserves | $</t>
  </si>
  <si>
    <t>Standardized measure of discounted future net cash flows | $</t>
  </si>
  <si>
    <t>Extensions and discoveries | MBoe</t>
  </si>
  <si>
    <t>Development costs | $</t>
  </si>
  <si>
    <t>Crude Oil [Member]</t>
  </si>
  <si>
    <t>Average adjusted oil prices | $ / agreement</t>
  </si>
  <si>
    <t>Crude Oil [Member] | West Texas Intermediate [Member]</t>
  </si>
  <si>
    <t>Commodity prices used in determining future cash flows before differentials | $ / agreement</t>
  </si>
  <si>
    <t>Unweighted average price for first-day-of-the-month | $ / agreement</t>
  </si>
  <si>
    <t>Differential price | $ / agreement</t>
  </si>
  <si>
    <t>Natural Gas [Member]</t>
  </si>
  <si>
    <t>Average price of Natural Gas Liquids | $ / agreement</t>
  </si>
  <si>
    <t>Average adjusted Natural Gas price</t>
  </si>
  <si>
    <t>Natural Gas [Member] | Henry Hub [Member]</t>
  </si>
  <si>
    <t>Proved Developed Reserves [Member]</t>
  </si>
  <si>
    <t>Proved developed reserves, MMBOE</t>
  </si>
  <si>
    <t>Decrease percentage of additions to proved developed reserves from four fields</t>
  </si>
  <si>
    <t>53.00%</t>
  </si>
  <si>
    <t>Increase (decrease) in proved reserve estimates</t>
  </si>
  <si>
    <t>Proved Developed Reserves [Member] | Natural Gas [Member]</t>
  </si>
  <si>
    <t>Proved Developed Reserves downward revision</t>
  </si>
  <si>
    <t>Production</t>
  </si>
  <si>
    <t>Proved developed, acquisitions</t>
  </si>
  <si>
    <t>Proved developed reserves additions</t>
  </si>
  <si>
    <t>Proved Developed Reserves [Member] | Natural Gas [Member] | Effect of Reduced Oil and Gas Prices [Member]</t>
  </si>
  <si>
    <t>Proved Undeveloped Reserves [Member] | Natural Gas [Member] | Technical Revisions [Member]</t>
  </si>
  <si>
    <t>Supplementary Oil and Gas Information (Costs Incurred for Oil And Gas Property Acquisition, Exploration And Development Activities) (Detail) - USD ($) $ in Thousands</t>
  </si>
  <si>
    <t>Property acquisitions</t>
  </si>
  <si>
    <t>Proved</t>
  </si>
  <si>
    <t>Unevaluated</t>
  </si>
  <si>
    <t>Development costs</t>
  </si>
  <si>
    <t>Supplementary Oil and Gas Information (Costs Related to Unproved Property Costs And Major Development Projects) (Details) $ in Thousands</t>
  </si>
  <si>
    <t>Supplementary Oil and Gas Information (Estimated Quantities of Proved Domestic Oil and Gas Reserves and Changes in Quantities of Proved Developed and Undeveloped Reserves) (Details)</t>
  </si>
  <si>
    <t>Jun. 30, 2016MBoeMBblsMMcf</t>
  </si>
  <si>
    <t>Jun. 30, 2015MBoeMMBoeMBblsMMcf</t>
  </si>
  <si>
    <t>Jun. 30, 2014MBoeMMBoeMBblsMMcf</t>
  </si>
  <si>
    <t>Jun. 30, 2013MBoeMBblsMMcf</t>
  </si>
  <si>
    <t>Proved reserves, beginning balance, Total</t>
  </si>
  <si>
    <t>Production | MBoe</t>
  </si>
  <si>
    <t>Revisions of previous estimates | MBoe</t>
  </si>
  <si>
    <t>Sales of reserves | MBoe</t>
  </si>
  <si>
    <t>Purchases of reserves | MBoe</t>
  </si>
  <si>
    <t>Proved reserves, ending balance, Total</t>
  </si>
  <si>
    <t>Proved undeveloped reserves, MBOE | MBoe</t>
  </si>
  <si>
    <t>Proved reserves, beginning balance | MBbls</t>
  </si>
  <si>
    <t>Production | MBbls</t>
  </si>
  <si>
    <t>Extensions and discoveries | MBbls</t>
  </si>
  <si>
    <t>Revisions of previous estimates | MBbls</t>
  </si>
  <si>
    <t>Sales of reserves | MBbls</t>
  </si>
  <si>
    <t>Purchases of reserves | MBbls</t>
  </si>
  <si>
    <t>Proved reserves, ending balance | MBbls</t>
  </si>
  <si>
    <t>Proved developed reserves | MBbls</t>
  </si>
  <si>
    <t>Proved undeveloped reserves | MBbls</t>
  </si>
  <si>
    <t>Proved reserves, beginning balance | MMcf</t>
  </si>
  <si>
    <t>Production | MMcf</t>
  </si>
  <si>
    <t>Extensions and discoveries | MMcf</t>
  </si>
  <si>
    <t>Revisions of previous estimates | MMcf</t>
  </si>
  <si>
    <t>Sales of reserves | MMcf</t>
  </si>
  <si>
    <t>Purchases of reserves | MMcf</t>
  </si>
  <si>
    <t>Proved reserves, ending balance | MMcf</t>
  </si>
  <si>
    <t>Proved developed reserves | MMcf</t>
  </si>
  <si>
    <t>Proved undeveloped reserves | MMcf</t>
  </si>
  <si>
    <t>Supplementary Oil and Gas Information (Standardized Measure of Discounted Future Net Cash Flows Related to Proved Oil and Gas Reserves) (Details) - USD ($) $ in Thousands</t>
  </si>
  <si>
    <t>Future cash inflows</t>
  </si>
  <si>
    <t>Production costs</t>
  </si>
  <si>
    <t>Development and abandonment costs</t>
  </si>
  <si>
    <t>Income taxes</t>
  </si>
  <si>
    <t>Future net cash flows</t>
  </si>
  <si>
    <t>Ten percent annual discount for estimated timing of cash flows</t>
  </si>
  <si>
    <t>Standardized Measure of Discounted Future Net Cash Flows Relating to Proved Oil and Gas Reserves, Total</t>
  </si>
  <si>
    <t>Supplementary Oil and Gas Information (Summary of Changes in Standardized Measure of Discounted Future Net Cash Flows Applicable to Proved Crude Oil and Natural Gas Reserves) (Details) - USD ($) $ in Thousands</t>
  </si>
  <si>
    <t>Beginning of year</t>
  </si>
  <si>
    <t>Changes in prices and costs</t>
  </si>
  <si>
    <t>Changes in quantities</t>
  </si>
  <si>
    <t>Additions to proved reserves resulting from extensions, discoveries and improved recovery, less related costs</t>
  </si>
  <si>
    <t>Purchases (sales) of reserves in place</t>
  </si>
  <si>
    <t>Accretion of discount</t>
  </si>
  <si>
    <t>Sales, net of production and gathering and transportation costs</t>
  </si>
  <si>
    <t>Net change in income taxes</t>
  </si>
  <si>
    <t>Changes in rate of production and other</t>
  </si>
  <si>
    <t>Development costs incurred</t>
  </si>
  <si>
    <t>Changes in estimated future development and abandonment costs</t>
  </si>
  <si>
    <t>Net change</t>
  </si>
  <si>
    <t>End of year</t>
  </si>
  <si>
    <t>Supplemental Guarantor Information (Narrative) (Details) - USD ($)</t>
  </si>
  <si>
    <t>May 27, 2015</t>
  </si>
  <si>
    <t>Percentage of ownership of subsidiary by entity</t>
  </si>
  <si>
    <t>Supplemental Guarantor Information (Condensed Consolidating Balance Sheet) (Details) - USD ($) $ in Thousands</t>
  </si>
  <si>
    <t>Jun. 30, 2012</t>
  </si>
  <si>
    <t>Oil and natural gas properties, net</t>
  </si>
  <si>
    <t>Reclassifications &amp; Eliminations [Member]</t>
  </si>
  <si>
    <t>Intercompany notes payable</t>
  </si>
  <si>
    <t>Intercompany payables</t>
  </si>
  <si>
    <t>Guarantor Subsidiaries [Member]</t>
  </si>
  <si>
    <t>Non-Guarantor Subsidiaries [Member]</t>
  </si>
  <si>
    <t>7.25% Convertible Perpetual Preferred Stock [Member] | Reclassifications &amp; Eliminations [Member]</t>
  </si>
  <si>
    <t>7.25% Convertible Perpetual Preferred Stock [Member] | Energy XXI Gulf Coast Inc [Member]</t>
  </si>
  <si>
    <t>7.25% Convertible Perpetual Preferred Stock [Member] | Guarantor Subsidiaries [Member]</t>
  </si>
  <si>
    <t>7.25% Convertible Perpetual Preferred Stock [Member] | Non-Guarantor Subsidiaries [Member]</t>
  </si>
  <si>
    <t>Supplemental Guarantor Information (Condensed Consolidating Statement of Operations) (Details) - USD ($) $ / shares in Units, shares in Thousands, $ in Thousands</t>
  </si>
  <si>
    <t>Loss on retirement of debt</t>
  </si>
  <si>
    <t>Other income (expense) - net</t>
  </si>
  <si>
    <t>Supplemental Guarantor Information (Condensed Consolidating Statement of Cash Flows) (Details) - USD ($) $ in Thousands</t>
  </si>
  <si>
    <t>Intercompany investment</t>
  </si>
  <si>
    <t>Notes Receivable (Narrative) (Details) - USD ($) $ in Thousands</t>
  </si>
  <si>
    <t>Promissory note, interest rate</t>
  </si>
  <si>
    <t>9.75%</t>
  </si>
</sst>
</file>

<file path=xl/styles.xml><?xml version="1.0" encoding="utf-8"?>
<styleSheet xmlns="http://schemas.openxmlformats.org/spreadsheetml/2006/main">
  <numFmts count="8">
    <numFmt formatCode="_(&quot;$ &quot;#,##0_);_(&quot;$ &quot;(#,##0)" numFmtId="165"/>
    <numFmt formatCode="_(&quot;$ &quot;#,##0.0_);_(&quot;$ &quot;(#,##0.0)" numFmtId="166"/>
    <numFmt formatCode="_(&quot;$ &quot;#,##0.000_);_(&quot;$ &quot;(#,##0.000)" numFmtId="167"/>
    <numFmt formatCode="_(&quot;$ &quot;#,##0.00_);_(&quot;$ &quot;(#,##0.00)" numFmtId="168"/>
    <numFmt formatCode="#,##0.0000_);(#,##0.0000)" numFmtId="169"/>
    <numFmt formatCode="#,##0.000_);(#,##0.000)" numFmtId="170"/>
    <numFmt formatCode="#,##0.0_);(#,##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3437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C17" s="6" t="n">
        <v>97824054</v>
      </c>
    </row>
    <row r="18" spans="1:4">
      <c r="A18" s="4" t="s">
        <v>30</v>
      </c>
      <c r="D18" s="7" t="n">
        <v>77007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1204</v>
      </c>
      <c r="B1" s="2" t="s">
        <v>95</v>
      </c>
      <c r="R1" s="2" t="s">
        <v>1</v>
      </c>
    </row>
    <row r="2" spans="1:20">
      <c r="B2" s="2" t="s">
        <v>2</v>
      </c>
      <c r="D2" s="2" t="s">
        <v>96</v>
      </c>
      <c r="F2" s="2" t="s">
        <v>4</v>
      </c>
      <c r="H2" s="2" t="s">
        <v>97</v>
      </c>
      <c r="J2" s="2" t="s">
        <v>32</v>
      </c>
      <c r="L2" s="2" t="s">
        <v>98</v>
      </c>
      <c r="N2" s="2" t="s">
        <v>99</v>
      </c>
      <c r="P2" s="2" t="s">
        <v>100</v>
      </c>
      <c r="R2" s="2" t="s">
        <v>2</v>
      </c>
      <c r="S2" s="2" t="s">
        <v>32</v>
      </c>
      <c r="T2" s="2" t="s">
        <v>101</v>
      </c>
    </row>
    <row r="3" spans="1:20">
      <c r="A3" s="3" t="s">
        <v>288</v>
      </c>
    </row>
    <row r="4" spans="1:20">
      <c r="A4" s="4" t="s">
        <v>102</v>
      </c>
      <c r="B4" s="7" t="n">
        <v>147804</v>
      </c>
      <c r="C4" s="4" t="s">
        <v>107</v>
      </c>
      <c r="D4" s="7" t="n">
        <v>116285</v>
      </c>
      <c r="E4" s="4" t="s">
        <v>108</v>
      </c>
      <c r="F4" s="7" t="n">
        <v>184615</v>
      </c>
      <c r="G4" s="4" t="s">
        <v>109</v>
      </c>
      <c r="H4" s="7" t="n">
        <v>257823</v>
      </c>
      <c r="I4" s="4" t="s">
        <v>110</v>
      </c>
      <c r="J4" s="7" t="n">
        <v>219460</v>
      </c>
      <c r="K4" s="4" t="s">
        <v>107</v>
      </c>
      <c r="L4" s="7" t="n">
        <v>221580</v>
      </c>
      <c r="M4" s="4" t="s">
        <v>111</v>
      </c>
      <c r="N4" s="7" t="n">
        <v>502971</v>
      </c>
      <c r="O4" s="4" t="s">
        <v>112</v>
      </c>
      <c r="P4" s="7" t="n">
        <v>461441</v>
      </c>
      <c r="R4" s="7" t="n">
        <v>706527</v>
      </c>
      <c r="S4" s="7" t="n">
        <v>1405452</v>
      </c>
      <c r="T4" s="7" t="n">
        <v>1153123</v>
      </c>
    </row>
    <row r="5" spans="1:20">
      <c r="A5" s="4" t="s">
        <v>123</v>
      </c>
      <c r="B5" s="6" t="n">
        <v>-168211</v>
      </c>
      <c r="C5" s="4" t="s">
        <v>107</v>
      </c>
      <c r="D5" s="6" t="n">
        <v>-417866</v>
      </c>
      <c r="E5" s="4" t="s">
        <v>108</v>
      </c>
      <c r="F5" s="6" t="n">
        <v>-1513148</v>
      </c>
      <c r="G5" s="4" t="s">
        <v>109</v>
      </c>
      <c r="H5" s="6" t="n">
        <v>-918200</v>
      </c>
      <c r="I5" s="4" t="s">
        <v>110</v>
      </c>
      <c r="J5" s="6" t="n">
        <v>-1952080</v>
      </c>
      <c r="K5" s="4" t="s">
        <v>107</v>
      </c>
      <c r="L5" s="6" t="n">
        <v>-698583</v>
      </c>
      <c r="M5" s="4" t="s">
        <v>111</v>
      </c>
      <c r="N5" s="6" t="n">
        <v>-168420</v>
      </c>
      <c r="O5" s="4" t="s">
        <v>112</v>
      </c>
      <c r="P5" s="6" t="n">
        <v>108192</v>
      </c>
      <c r="R5" s="6" t="n">
        <v>-3017425</v>
      </c>
      <c r="S5" s="6" t="n">
        <v>-2710891</v>
      </c>
      <c r="T5" s="6" t="n">
        <v>217806</v>
      </c>
    </row>
    <row r="6" spans="1:20">
      <c r="A6" s="4" t="s">
        <v>180</v>
      </c>
      <c r="B6" s="6" t="n">
        <v>-195552</v>
      </c>
      <c r="C6" s="4" t="s">
        <v>107</v>
      </c>
      <c r="D6" s="6" t="n">
        <v>160776</v>
      </c>
      <c r="E6" s="4" t="s">
        <v>108</v>
      </c>
      <c r="F6" s="6" t="n">
        <v>-1310583</v>
      </c>
      <c r="G6" s="4" t="s">
        <v>109</v>
      </c>
      <c r="H6" s="6" t="n">
        <v>-573392</v>
      </c>
      <c r="I6" s="4" t="s">
        <v>110</v>
      </c>
      <c r="J6" s="6" t="n">
        <v>-1690004</v>
      </c>
      <c r="K6" s="4" t="s">
        <v>107</v>
      </c>
      <c r="L6" s="6" t="n">
        <v>-495061</v>
      </c>
      <c r="M6" s="4" t="s">
        <v>111</v>
      </c>
      <c r="N6" s="6" t="n">
        <v>-275963</v>
      </c>
      <c r="O6" s="4" t="s">
        <v>112</v>
      </c>
      <c r="P6" s="6" t="n">
        <v>27190</v>
      </c>
      <c r="R6" s="6" t="n">
        <v>-1918751</v>
      </c>
      <c r="S6" s="6" t="n">
        <v>-2433838</v>
      </c>
      <c r="T6" s="6" t="n">
        <v>18125</v>
      </c>
    </row>
    <row r="7" spans="1:20">
      <c r="A7" s="4" t="s">
        <v>135</v>
      </c>
      <c r="B7" s="6" t="n">
        <v>352</v>
      </c>
      <c r="C7" s="4" t="s">
        <v>107</v>
      </c>
      <c r="D7" s="6" t="n">
        <v>2378</v>
      </c>
      <c r="E7" s="4" t="s">
        <v>108</v>
      </c>
      <c r="F7" s="6" t="n">
        <v>2810</v>
      </c>
      <c r="G7" s="4" t="s">
        <v>109</v>
      </c>
      <c r="H7" s="6" t="n">
        <v>2854</v>
      </c>
      <c r="I7" s="4" t="s">
        <v>110</v>
      </c>
      <c r="J7" s="6" t="n">
        <v>2864</v>
      </c>
      <c r="K7" s="4" t="s">
        <v>107</v>
      </c>
      <c r="L7" s="6" t="n">
        <v>2862</v>
      </c>
      <c r="M7" s="4" t="s">
        <v>111</v>
      </c>
      <c r="N7" s="6" t="n">
        <v>2870</v>
      </c>
      <c r="O7" s="4" t="s">
        <v>112</v>
      </c>
      <c r="P7" s="6" t="n">
        <v>2872</v>
      </c>
      <c r="R7" s="6" t="n">
        <v>8394</v>
      </c>
      <c r="S7" s="6" t="n">
        <v>11468</v>
      </c>
      <c r="T7" s="6" t="n">
        <v>11489</v>
      </c>
    </row>
    <row r="8" spans="1:20">
      <c r="A8" s="4" t="s">
        <v>1205</v>
      </c>
      <c r="B8" s="7" t="n">
        <v>-195904</v>
      </c>
      <c r="C8" s="4" t="s">
        <v>107</v>
      </c>
      <c r="D8" s="7" t="n">
        <v>158398</v>
      </c>
      <c r="E8" s="4" t="s">
        <v>108</v>
      </c>
      <c r="F8" s="7" t="n">
        <v>-1313393</v>
      </c>
      <c r="G8" s="4" t="s">
        <v>109</v>
      </c>
      <c r="H8" s="7" t="n">
        <v>-576246</v>
      </c>
      <c r="I8" s="4" t="s">
        <v>110</v>
      </c>
      <c r="J8" s="7" t="n">
        <v>-1692868</v>
      </c>
      <c r="K8" s="4" t="s">
        <v>107</v>
      </c>
      <c r="L8" s="7" t="n">
        <v>-497923</v>
      </c>
      <c r="M8" s="4" t="s">
        <v>111</v>
      </c>
      <c r="N8" s="7" t="n">
        <v>-278833</v>
      </c>
      <c r="O8" s="4" t="s">
        <v>112</v>
      </c>
      <c r="P8" s="7" t="n">
        <v>24318</v>
      </c>
      <c r="R8" s="7" t="n">
        <v>-1927145</v>
      </c>
      <c r="S8" s="7" t="n">
        <v>-2445306</v>
      </c>
      <c r="T8" s="7" t="n">
        <v>6636</v>
      </c>
    </row>
    <row r="9" spans="1:20">
      <c r="A9" s="3" t="s">
        <v>1206</v>
      </c>
    </row>
    <row r="10" spans="1:20">
      <c r="A10" s="4" t="s">
        <v>138</v>
      </c>
      <c r="B10" s="10" t="n">
        <v>-2.01</v>
      </c>
      <c r="C10" s="4" t="s">
        <v>139</v>
      </c>
      <c r="D10" s="10" t="n">
        <v>1.65</v>
      </c>
      <c r="E10" s="4" t="s">
        <v>140</v>
      </c>
      <c r="F10" s="10" t="n">
        <v>-13.81</v>
      </c>
      <c r="G10" s="4" t="s">
        <v>141</v>
      </c>
      <c r="H10" s="10" t="n">
        <v>-6.08</v>
      </c>
      <c r="I10" s="4" t="s">
        <v>142</v>
      </c>
      <c r="J10" s="10" t="n">
        <v>-17.92</v>
      </c>
      <c r="K10" s="4" t="s">
        <v>139</v>
      </c>
      <c r="L10" s="10" t="n">
        <v>-5.27</v>
      </c>
      <c r="M10" s="4" t="s">
        <v>143</v>
      </c>
      <c r="N10" s="10" t="n">
        <v>-2.97</v>
      </c>
      <c r="O10" s="4" t="s">
        <v>144</v>
      </c>
      <c r="P10" s="10" t="n">
        <v>0.26</v>
      </c>
      <c r="Q10" s="4" t="s">
        <v>145</v>
      </c>
      <c r="R10" s="10" t="n">
        <v>-20.11</v>
      </c>
      <c r="S10" s="10" t="n">
        <v>-25.97</v>
      </c>
      <c r="T10" s="10" t="n">
        <v>0.09</v>
      </c>
    </row>
    <row r="11" spans="1:20">
      <c r="A11" s="4" t="s">
        <v>146</v>
      </c>
      <c r="B11" s="10" t="n">
        <v>-2.01</v>
      </c>
      <c r="C11" s="4" t="s">
        <v>139</v>
      </c>
      <c r="D11" s="10" t="n">
        <v>1.55</v>
      </c>
      <c r="E11" s="4" t="s">
        <v>140</v>
      </c>
      <c r="F11" s="10" t="n">
        <v>-13.81</v>
      </c>
      <c r="G11" s="4" t="s">
        <v>141</v>
      </c>
      <c r="H11" s="10" t="n">
        <v>-6.08</v>
      </c>
      <c r="I11" s="4" t="s">
        <v>142</v>
      </c>
      <c r="J11" s="10" t="n">
        <v>-17.92</v>
      </c>
      <c r="K11" s="4" t="s">
        <v>139</v>
      </c>
      <c r="L11" s="10" t="n">
        <v>-5.27</v>
      </c>
      <c r="M11" s="4" t="s">
        <v>143</v>
      </c>
      <c r="N11" s="10" t="n">
        <v>-2.97</v>
      </c>
      <c r="O11" s="4" t="s">
        <v>144</v>
      </c>
      <c r="P11" s="10" t="n">
        <v>0.24</v>
      </c>
      <c r="Q11" s="4" t="s">
        <v>145</v>
      </c>
      <c r="R11" s="10" t="n">
        <v>-20.11</v>
      </c>
      <c r="S11" s="10" t="n">
        <v>-25.97</v>
      </c>
      <c r="T11" s="10" t="n">
        <v>0.09</v>
      </c>
    </row>
    <row r="12" spans="1:20">
      <c r="A12" s="4" t="s">
        <v>119</v>
      </c>
      <c r="B12" s="7" t="n">
        <v>134900</v>
      </c>
      <c r="D12" s="7" t="n">
        <v>340500</v>
      </c>
      <c r="F12" s="7" t="n">
        <v>1425800</v>
      </c>
      <c r="H12" s="7" t="n">
        <v>904700</v>
      </c>
      <c r="J12" s="7" t="n">
        <v>1852300</v>
      </c>
      <c r="L12" s="7" t="n">
        <v>569600</v>
      </c>
      <c r="N12" s="7" t="n">
        <v>329300</v>
      </c>
      <c r="R12" s="7" t="n">
        <v>2813570</v>
      </c>
      <c r="S12" s="7" t="n">
        <v>2421884</v>
      </c>
    </row>
    <row r="13" spans="1:20">
      <c r="A13" s="4" t="s">
        <v>127</v>
      </c>
      <c r="D13" s="7" t="n">
        <v>777000</v>
      </c>
      <c r="F13" s="7" t="n">
        <v>290300</v>
      </c>
      <c r="H13" s="7" t="n">
        <v>458300</v>
      </c>
      <c r="R13" s="7" t="n">
        <v>1525596</v>
      </c>
    </row>
    <row r="14" spans="1:20">
      <c r="A14" t="n"/>
    </row>
    <row r="15" spans="1:20">
      <c r="A15" s="4" t="s">
        <v>107</v>
      </c>
      <c r="B15" s="4" t="s">
        <v>148</v>
      </c>
    </row>
    <row r="16" spans="1:20">
      <c r="A16" s="4" t="s">
        <v>108</v>
      </c>
      <c r="B16" s="4" t="s">
        <v>149</v>
      </c>
    </row>
    <row r="17" spans="1:20">
      <c r="A17" s="4" t="s">
        <v>109</v>
      </c>
      <c r="B17" s="4" t="s">
        <v>150</v>
      </c>
    </row>
    <row r="18" spans="1:20">
      <c r="A18" s="4" t="s">
        <v>110</v>
      </c>
      <c r="B18" s="4" t="s">
        <v>151</v>
      </c>
    </row>
    <row r="19" spans="1:20">
      <c r="A19" s="4" t="s">
        <v>111</v>
      </c>
      <c r="B19" s="4" t="s">
        <v>152</v>
      </c>
    </row>
    <row r="20" spans="1:20">
      <c r="A20" s="4" t="s">
        <v>112</v>
      </c>
      <c r="B20" s="4" t="s">
        <v>153</v>
      </c>
    </row>
    <row r="21" spans="1:20">
      <c r="A21" s="4" t="s">
        <v>145</v>
      </c>
      <c r="B21" s="4" t="s">
        <v>154</v>
      </c>
    </row>
  </sheetData>
  <mergeCells count="19">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 ref="B18:T18"/>
    <mergeCell ref="B19:T19"/>
    <mergeCell ref="B20:T20"/>
    <mergeCell ref="B21:T2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39"/>
    <col customWidth="1" max="3" min="3" width="30"/>
    <col customWidth="1" max="4" min="4" width="30"/>
    <col customWidth="1" max="5" min="5" width="43"/>
    <col customWidth="1" max="6" min="6" width="30"/>
    <col customWidth="1" max="7" min="7" width="52"/>
    <col customWidth="1" max="8" min="8" width="25"/>
    <col customWidth="1" max="9" min="9" width="25"/>
  </cols>
  <sheetData>
    <row r="1" spans="1:9">
      <c r="A1" s="1" t="s">
        <v>1207</v>
      </c>
      <c r="B1" s="2" t="s">
        <v>1</v>
      </c>
    </row>
    <row r="2" spans="1:9">
      <c r="B2" s="2" t="s">
        <v>1208</v>
      </c>
      <c r="C2" s="2" t="s">
        <v>1209</v>
      </c>
      <c r="D2" s="2" t="s">
        <v>1209</v>
      </c>
      <c r="E2" s="2" t="s">
        <v>1210</v>
      </c>
      <c r="F2" s="2" t="s">
        <v>1209</v>
      </c>
      <c r="G2" s="2" t="s">
        <v>1211</v>
      </c>
      <c r="H2" s="2" t="s">
        <v>1212</v>
      </c>
      <c r="I2" s="2" t="s">
        <v>1213</v>
      </c>
    </row>
    <row r="3" spans="1:9">
      <c r="A3" s="3" t="s">
        <v>1214</v>
      </c>
    </row>
    <row r="4" spans="1:9">
      <c r="A4" s="4" t="s">
        <v>1215</v>
      </c>
      <c r="B4" s="6" t="n">
        <v>86564</v>
      </c>
      <c r="C4" s="6" t="n">
        <v>86564</v>
      </c>
      <c r="D4" s="6" t="n">
        <v>86564</v>
      </c>
      <c r="E4" s="6" t="n">
        <v>86564</v>
      </c>
      <c r="F4" s="6" t="n">
        <v>86564</v>
      </c>
      <c r="G4" s="6" t="n">
        <v>125345</v>
      </c>
      <c r="H4" s="6" t="n">
        <v>149942</v>
      </c>
      <c r="I4" s="6" t="n">
        <v>109493</v>
      </c>
    </row>
    <row r="5" spans="1:9">
      <c r="A5" s="4" t="s">
        <v>1216</v>
      </c>
      <c r="F5" s="7" t="n">
        <v>26400</v>
      </c>
      <c r="H5" s="7" t="n">
        <v>2046879</v>
      </c>
    </row>
    <row r="6" spans="1:9">
      <c r="A6" s="4" t="s">
        <v>1217</v>
      </c>
      <c r="B6" s="7" t="n">
        <v>58353</v>
      </c>
      <c r="C6" s="7" t="n">
        <v>58353</v>
      </c>
      <c r="D6" s="7" t="n">
        <v>58353</v>
      </c>
      <c r="E6" s="7" t="n">
        <v>58353</v>
      </c>
      <c r="F6" s="6" t="n">
        <v>58353</v>
      </c>
      <c r="G6" s="7" t="n">
        <v>2757410</v>
      </c>
      <c r="H6" s="7" t="n">
        <v>5947525</v>
      </c>
      <c r="I6" s="7" t="n">
        <v>4481522</v>
      </c>
    </row>
    <row r="7" spans="1:9">
      <c r="A7" s="4" t="s">
        <v>1218</v>
      </c>
      <c r="C7" s="6" t="n">
        <v>1704</v>
      </c>
      <c r="G7" s="6" t="n">
        <v>17295</v>
      </c>
      <c r="H7" s="6" t="n">
        <v>20424</v>
      </c>
    </row>
    <row r="8" spans="1:9">
      <c r="A8" s="4" t="s">
        <v>1219</v>
      </c>
      <c r="F8" s="7" t="n">
        <v>57400</v>
      </c>
      <c r="G8" s="7" t="n">
        <v>608605</v>
      </c>
      <c r="H8" s="7" t="n">
        <v>632262</v>
      </c>
    </row>
    <row r="9" spans="1:9">
      <c r="A9" s="4" t="s">
        <v>1220</v>
      </c>
    </row>
    <row r="10" spans="1:9">
      <c r="A10" s="3" t="s">
        <v>1214</v>
      </c>
    </row>
    <row r="11" spans="1:9">
      <c r="A11" s="4" t="s">
        <v>1221</v>
      </c>
      <c r="E11" s="11" t="n">
        <v>42.69</v>
      </c>
      <c r="G11" s="11" t="n">
        <v>73.79000000000001</v>
      </c>
    </row>
    <row r="12" spans="1:9">
      <c r="A12" s="4" t="s">
        <v>1222</v>
      </c>
    </row>
    <row r="13" spans="1:9">
      <c r="A13" s="3" t="s">
        <v>1214</v>
      </c>
    </row>
    <row r="14" spans="1:9">
      <c r="A14" s="4" t="s">
        <v>1223</v>
      </c>
      <c r="E14" s="11" t="n">
        <v>39.63</v>
      </c>
    </row>
    <row r="15" spans="1:9">
      <c r="A15" s="4" t="s">
        <v>1224</v>
      </c>
      <c r="E15" s="11" t="n">
        <v>39.63</v>
      </c>
    </row>
    <row r="16" spans="1:9">
      <c r="A16" s="4" t="s">
        <v>1225</v>
      </c>
      <c r="E16" s="11" t="n">
        <v>3.06</v>
      </c>
    </row>
    <row r="17" spans="1:9">
      <c r="A17" s="4" t="s">
        <v>1226</v>
      </c>
    </row>
    <row r="18" spans="1:9">
      <c r="A18" s="3" t="s">
        <v>1214</v>
      </c>
    </row>
    <row r="19" spans="1:9">
      <c r="A19" s="4" t="s">
        <v>1227</v>
      </c>
      <c r="E19" s="11" t="n">
        <v>18.38</v>
      </c>
    </row>
    <row r="20" spans="1:9">
      <c r="A20" s="4" t="s">
        <v>1228</v>
      </c>
      <c r="B20" s="11" t="n">
        <v>1.94</v>
      </c>
      <c r="E20" s="11" t="n">
        <v>1.94</v>
      </c>
      <c r="G20" s="11" t="n">
        <v>3.08</v>
      </c>
    </row>
    <row r="21" spans="1:9">
      <c r="A21" s="4" t="s">
        <v>1229</v>
      </c>
    </row>
    <row r="22" spans="1:9">
      <c r="A22" s="3" t="s">
        <v>1214</v>
      </c>
    </row>
    <row r="23" spans="1:9">
      <c r="A23" s="4" t="s">
        <v>1223</v>
      </c>
      <c r="E23" s="11" t="n">
        <v>2.24</v>
      </c>
    </row>
    <row r="24" spans="1:9">
      <c r="A24" s="4" t="s">
        <v>1230</v>
      </c>
    </row>
    <row r="25" spans="1:9">
      <c r="A25" s="3" t="s">
        <v>1214</v>
      </c>
    </row>
    <row r="26" spans="1:9">
      <c r="A26" s="4" t="s">
        <v>1231</v>
      </c>
      <c r="B26" s="14" t="n">
        <v>86.59999999999999</v>
      </c>
      <c r="C26" s="14" t="n">
        <v>86.59999999999999</v>
      </c>
      <c r="D26" s="14" t="n">
        <v>86.59999999999999</v>
      </c>
      <c r="E26" s="14" t="n">
        <v>86.59999999999999</v>
      </c>
      <c r="F26" s="14" t="n">
        <v>86.59999999999999</v>
      </c>
      <c r="G26" s="14" t="n">
        <v>183.5</v>
      </c>
    </row>
    <row r="27" spans="1:9">
      <c r="A27" s="4" t="s">
        <v>1232</v>
      </c>
      <c r="B27" s="4" t="s">
        <v>1233</v>
      </c>
      <c r="C27" s="4" t="s">
        <v>1233</v>
      </c>
      <c r="D27" s="4" t="s">
        <v>1233</v>
      </c>
      <c r="E27" s="4" t="s">
        <v>1233</v>
      </c>
      <c r="F27" s="4" t="s">
        <v>1233</v>
      </c>
    </row>
    <row r="28" spans="1:9">
      <c r="A28" s="4" t="s">
        <v>1234</v>
      </c>
      <c r="D28" s="14" t="n">
        <v>-96.90000000000001</v>
      </c>
    </row>
    <row r="29" spans="1:9">
      <c r="A29" s="4" t="s">
        <v>1235</v>
      </c>
    </row>
    <row r="30" spans="1:9">
      <c r="A30" s="3" t="s">
        <v>1214</v>
      </c>
    </row>
    <row r="31" spans="1:9">
      <c r="A31" s="4" t="s">
        <v>1236</v>
      </c>
      <c r="D31" s="14" t="n">
        <v>54.3</v>
      </c>
    </row>
    <row r="32" spans="1:9">
      <c r="A32" s="4" t="s">
        <v>1237</v>
      </c>
      <c r="D32" s="14" t="n">
        <v>19.1</v>
      </c>
    </row>
    <row r="33" spans="1:9">
      <c r="A33" s="4" t="s">
        <v>1238</v>
      </c>
      <c r="D33" s="14" t="n">
        <v>11.6</v>
      </c>
    </row>
    <row r="34" spans="1:9">
      <c r="A34" s="4" t="s">
        <v>1239</v>
      </c>
      <c r="D34" s="14" t="n">
        <v>1.7</v>
      </c>
    </row>
    <row r="35" spans="1:9">
      <c r="A35" s="4" t="s">
        <v>1240</v>
      </c>
    </row>
    <row r="36" spans="1:9">
      <c r="A36" s="3" t="s">
        <v>1214</v>
      </c>
    </row>
    <row r="37" spans="1:9">
      <c r="A37" s="4" t="s">
        <v>1236</v>
      </c>
      <c r="D37" s="14" t="n">
        <v>28.7</v>
      </c>
    </row>
    <row r="38" spans="1:9">
      <c r="A38" s="4" t="s">
        <v>1241</v>
      </c>
    </row>
    <row r="39" spans="1:9">
      <c r="A39" s="3" t="s">
        <v>1214</v>
      </c>
    </row>
    <row r="40" spans="1:9">
      <c r="A40" s="4" t="s">
        <v>1236</v>
      </c>
      <c r="D40" s="14" t="n">
        <v>8.1</v>
      </c>
    </row>
  </sheetData>
  <mergeCells count="2">
    <mergeCell ref="A1:A2"/>
    <mergeCell ref="B1:H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101</v>
      </c>
    </row>
    <row r="3" spans="1:4">
      <c r="A3" s="3" t="s">
        <v>1243</v>
      </c>
    </row>
    <row r="4" spans="1:4">
      <c r="A4" s="4" t="s">
        <v>1244</v>
      </c>
      <c r="B4" s="7" t="n">
        <v>26400</v>
      </c>
      <c r="D4" s="7" t="n">
        <v>2046879</v>
      </c>
    </row>
    <row r="5" spans="1:4">
      <c r="A5" s="4" t="s">
        <v>1245</v>
      </c>
      <c r="C5" s="7" t="n">
        <v>2304</v>
      </c>
      <c r="D5" s="6" t="n">
        <v>924882</v>
      </c>
    </row>
    <row r="6" spans="1:4">
      <c r="A6" s="4" t="s">
        <v>702</v>
      </c>
      <c r="B6" s="6" t="n">
        <v>1400</v>
      </c>
      <c r="C6" s="6" t="n">
        <v>38183</v>
      </c>
      <c r="D6" s="6" t="n">
        <v>153136</v>
      </c>
    </row>
    <row r="7" spans="1:4">
      <c r="A7" s="4" t="s">
        <v>1246</v>
      </c>
      <c r="B7" s="7" t="n">
        <v>57400</v>
      </c>
      <c r="C7" s="7" t="n">
        <v>608605</v>
      </c>
      <c r="D7" s="7" t="n">
        <v>6322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247</v>
      </c>
      <c r="B1" s="2" t="s">
        <v>1</v>
      </c>
    </row>
    <row r="2" spans="1:2">
      <c r="B2" s="2" t="s">
        <v>569</v>
      </c>
    </row>
    <row r="3" spans="1:2">
      <c r="A3" s="3" t="s">
        <v>724</v>
      </c>
    </row>
    <row r="4" spans="1:2">
      <c r="A4" s="4" t="s">
        <v>725</v>
      </c>
      <c r="B4" s="7" t="n">
        <v>42212</v>
      </c>
    </row>
    <row r="5" spans="1:2">
      <c r="A5" s="4" t="s">
        <v>726</v>
      </c>
    </row>
    <row r="6" spans="1:2">
      <c r="A6" s="3" t="s">
        <v>724</v>
      </c>
    </row>
    <row r="7" spans="1:2">
      <c r="A7" s="4" t="s">
        <v>725</v>
      </c>
      <c r="B7" s="6" t="n">
        <v>617</v>
      </c>
    </row>
    <row r="8" spans="1:2">
      <c r="A8" s="4" t="s">
        <v>727</v>
      </c>
    </row>
    <row r="9" spans="1:2">
      <c r="A9" s="3" t="s">
        <v>724</v>
      </c>
    </row>
    <row r="10" spans="1:2">
      <c r="A10" s="4" t="s">
        <v>725</v>
      </c>
      <c r="B10" s="6" t="n">
        <v>23662</v>
      </c>
    </row>
    <row r="11" spans="1:2">
      <c r="A11" s="4" t="s">
        <v>728</v>
      </c>
    </row>
    <row r="12" spans="1:2">
      <c r="A12" s="3" t="s">
        <v>724</v>
      </c>
    </row>
    <row r="13" spans="1:2">
      <c r="A13" s="4" t="s">
        <v>725</v>
      </c>
      <c r="B13" s="4" t="s">
        <v>64</v>
      </c>
    </row>
    <row r="14" spans="1:2">
      <c r="A14" s="4" t="s">
        <v>729</v>
      </c>
    </row>
    <row r="15" spans="1:2">
      <c r="A15" s="3" t="s">
        <v>724</v>
      </c>
    </row>
    <row r="16" spans="1:2">
      <c r="A16" s="4" t="s">
        <v>725</v>
      </c>
      <c r="B16" s="7" t="n">
        <v>1793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32"/>
    <col customWidth="1" max="5" min="5" width="27"/>
  </cols>
  <sheetData>
    <row r="1" spans="1:5">
      <c r="A1" s="1" t="s">
        <v>1248</v>
      </c>
      <c r="B1" s="2" t="s">
        <v>1</v>
      </c>
    </row>
    <row r="2" spans="1:5">
      <c r="B2" s="2" t="s">
        <v>1249</v>
      </c>
      <c r="C2" s="2" t="s">
        <v>1250</v>
      </c>
      <c r="D2" s="2" t="s">
        <v>1251</v>
      </c>
      <c r="E2" s="2" t="s">
        <v>1252</v>
      </c>
    </row>
    <row r="3" spans="1:5">
      <c r="A3" s="3" t="s">
        <v>1214</v>
      </c>
    </row>
    <row r="4" spans="1:5">
      <c r="A4" s="4" t="s">
        <v>1253</v>
      </c>
      <c r="B4" s="6" t="n">
        <v>183496</v>
      </c>
      <c r="C4" s="6" t="n">
        <v>246198</v>
      </c>
      <c r="D4" s="6" t="n">
        <v>178500</v>
      </c>
    </row>
    <row r="5" spans="1:5">
      <c r="A5" s="4" t="s">
        <v>1254</v>
      </c>
      <c r="B5" s="6" t="n">
        <v>-19209</v>
      </c>
      <c r="C5" s="6" t="n">
        <v>-21504</v>
      </c>
      <c r="D5" s="6" t="n">
        <v>-16437</v>
      </c>
    </row>
    <row r="6" spans="1:5">
      <c r="A6" s="4" t="s">
        <v>1218</v>
      </c>
      <c r="B6" s="6" t="n">
        <v>1704</v>
      </c>
      <c r="C6" s="6" t="n">
        <v>17295</v>
      </c>
      <c r="D6" s="6" t="n">
        <v>20424</v>
      </c>
    </row>
    <row r="7" spans="1:5">
      <c r="A7" s="4" t="s">
        <v>1255</v>
      </c>
      <c r="B7" s="6" t="n">
        <v>-91031</v>
      </c>
      <c r="C7" s="6" t="n">
        <v>-46333</v>
      </c>
      <c r="D7" s="6" t="n">
        <v>-8537</v>
      </c>
    </row>
    <row r="8" spans="1:5">
      <c r="A8" s="4" t="s">
        <v>1256</v>
      </c>
      <c r="D8" s="6" t="n">
        <v>-4722</v>
      </c>
    </row>
    <row r="9" spans="1:5">
      <c r="A9" s="4" t="s">
        <v>1257</v>
      </c>
      <c r="B9" s="6" t="n">
        <v>11604</v>
      </c>
      <c r="C9" s="6" t="n">
        <v>-12160</v>
      </c>
      <c r="D9" s="6" t="n">
        <v>76970</v>
      </c>
    </row>
    <row r="10" spans="1:5">
      <c r="A10" s="4" t="s">
        <v>1258</v>
      </c>
      <c r="B10" s="6" t="n">
        <v>86564</v>
      </c>
      <c r="C10" s="6" t="n">
        <v>183496</v>
      </c>
      <c r="D10" s="6" t="n">
        <v>246198</v>
      </c>
    </row>
    <row r="11" spans="1:5">
      <c r="A11" s="4" t="s">
        <v>1215</v>
      </c>
      <c r="B11" s="6" t="n">
        <v>86564</v>
      </c>
      <c r="C11" s="6" t="n">
        <v>125345</v>
      </c>
      <c r="D11" s="6" t="n">
        <v>149942</v>
      </c>
      <c r="E11" s="6" t="n">
        <v>109493</v>
      </c>
    </row>
    <row r="12" spans="1:5">
      <c r="A12" s="4" t="s">
        <v>1259</v>
      </c>
      <c r="C12" s="6" t="n">
        <v>58151</v>
      </c>
      <c r="D12" s="6" t="n">
        <v>96256</v>
      </c>
      <c r="E12" s="6" t="n">
        <v>69007</v>
      </c>
    </row>
    <row r="13" spans="1:5">
      <c r="A13" s="4" t="s">
        <v>1220</v>
      </c>
    </row>
    <row r="14" spans="1:5">
      <c r="A14" s="3" t="s">
        <v>1214</v>
      </c>
    </row>
    <row r="15" spans="1:5">
      <c r="A15" s="4" t="s">
        <v>1260</v>
      </c>
      <c r="B15" s="6" t="n">
        <v>137072</v>
      </c>
      <c r="C15" s="6" t="n">
        <v>185389</v>
      </c>
      <c r="D15" s="6" t="n">
        <v>133647</v>
      </c>
    </row>
    <row r="16" spans="1:5">
      <c r="A16" s="4" t="s">
        <v>1261</v>
      </c>
      <c r="B16" s="6" t="n">
        <v>-13547</v>
      </c>
      <c r="C16" s="6" t="n">
        <v>-15259</v>
      </c>
      <c r="D16" s="6" t="n">
        <v>-10978</v>
      </c>
    </row>
    <row r="17" spans="1:5">
      <c r="A17" s="4" t="s">
        <v>1262</v>
      </c>
      <c r="B17" s="6" t="n">
        <v>1416</v>
      </c>
      <c r="C17" s="6" t="n">
        <v>10573</v>
      </c>
      <c r="D17" s="6" t="n">
        <v>17141</v>
      </c>
    </row>
    <row r="18" spans="1:5">
      <c r="A18" s="4" t="s">
        <v>1263</v>
      </c>
      <c r="B18" s="6" t="n">
        <v>-64584</v>
      </c>
      <c r="C18" s="6" t="n">
        <v>-33730</v>
      </c>
      <c r="D18" s="6" t="n">
        <v>-3567</v>
      </c>
    </row>
    <row r="19" spans="1:5">
      <c r="A19" s="4" t="s">
        <v>1264</v>
      </c>
      <c r="D19" s="6" t="n">
        <v>-4159</v>
      </c>
    </row>
    <row r="20" spans="1:5">
      <c r="A20" s="4" t="s">
        <v>1265</v>
      </c>
      <c r="B20" s="6" t="n">
        <v>6016</v>
      </c>
      <c r="C20" s="6" t="n">
        <v>-9901</v>
      </c>
      <c r="D20" s="6" t="n">
        <v>53305</v>
      </c>
    </row>
    <row r="21" spans="1:5">
      <c r="A21" s="4" t="s">
        <v>1266</v>
      </c>
      <c r="B21" s="6" t="n">
        <v>66373</v>
      </c>
      <c r="C21" s="6" t="n">
        <v>137072</v>
      </c>
      <c r="D21" s="6" t="n">
        <v>185389</v>
      </c>
    </row>
    <row r="22" spans="1:5">
      <c r="A22" s="4" t="s">
        <v>1267</v>
      </c>
      <c r="B22" s="6" t="n">
        <v>66373</v>
      </c>
      <c r="C22" s="6" t="n">
        <v>94013</v>
      </c>
      <c r="D22" s="6" t="n">
        <v>112789</v>
      </c>
      <c r="E22" s="6" t="n">
        <v>80223</v>
      </c>
    </row>
    <row r="23" spans="1:5">
      <c r="A23" s="4" t="s">
        <v>1268</v>
      </c>
      <c r="C23" s="6" t="n">
        <v>43059</v>
      </c>
      <c r="D23" s="6" t="n">
        <v>72600</v>
      </c>
      <c r="E23" s="6" t="n">
        <v>53424</v>
      </c>
    </row>
    <row r="24" spans="1:5">
      <c r="A24" s="4" t="s">
        <v>1226</v>
      </c>
    </row>
    <row r="25" spans="1:5">
      <c r="A25" s="3" t="s">
        <v>1214</v>
      </c>
    </row>
    <row r="26" spans="1:5">
      <c r="A26" s="4" t="s">
        <v>1269</v>
      </c>
      <c r="B26" s="6" t="n">
        <v>278543</v>
      </c>
      <c r="C26" s="6" t="n">
        <v>364856</v>
      </c>
      <c r="D26" s="6" t="n">
        <v>269121</v>
      </c>
    </row>
    <row r="27" spans="1:5">
      <c r="A27" s="4" t="s">
        <v>1270</v>
      </c>
      <c r="B27" s="6" t="n">
        <v>-33973</v>
      </c>
      <c r="C27" s="6" t="n">
        <v>-37472</v>
      </c>
      <c r="D27" s="6" t="n">
        <v>-32754</v>
      </c>
    </row>
    <row r="28" spans="1:5">
      <c r="A28" s="4" t="s">
        <v>1271</v>
      </c>
      <c r="B28" s="6" t="n">
        <v>1729</v>
      </c>
      <c r="C28" s="6" t="n">
        <v>40330</v>
      </c>
      <c r="D28" s="6" t="n">
        <v>19703</v>
      </c>
    </row>
    <row r="29" spans="1:5">
      <c r="A29" s="4" t="s">
        <v>1272</v>
      </c>
      <c r="B29" s="6" t="n">
        <v>-158681</v>
      </c>
      <c r="C29" s="6" t="n">
        <v>-75617</v>
      </c>
      <c r="D29" s="6" t="n">
        <v>-29822</v>
      </c>
    </row>
    <row r="30" spans="1:5">
      <c r="A30" s="4" t="s">
        <v>1273</v>
      </c>
      <c r="D30" s="6" t="n">
        <v>-3378</v>
      </c>
    </row>
    <row r="31" spans="1:5">
      <c r="A31" s="4" t="s">
        <v>1274</v>
      </c>
      <c r="B31" s="6" t="n">
        <v>33529</v>
      </c>
      <c r="C31" s="6" t="n">
        <v>-13554</v>
      </c>
      <c r="D31" s="6" t="n">
        <v>141986</v>
      </c>
    </row>
    <row r="32" spans="1:5">
      <c r="A32" s="4" t="s">
        <v>1275</v>
      </c>
      <c r="B32" s="6" t="n">
        <v>121147</v>
      </c>
      <c r="C32" s="6" t="n">
        <v>278543</v>
      </c>
      <c r="D32" s="6" t="n">
        <v>364856</v>
      </c>
    </row>
    <row r="33" spans="1:5">
      <c r="A33" s="4" t="s">
        <v>1276</v>
      </c>
      <c r="B33" s="6" t="n">
        <v>121147</v>
      </c>
      <c r="C33" s="6" t="n">
        <v>187993</v>
      </c>
      <c r="D33" s="6" t="n">
        <v>222916</v>
      </c>
      <c r="E33" s="6" t="n">
        <v>175623</v>
      </c>
    </row>
    <row r="34" spans="1:5">
      <c r="A34" s="4" t="s">
        <v>1277</v>
      </c>
      <c r="C34" s="6" t="n">
        <v>90550</v>
      </c>
      <c r="D34" s="6" t="n">
        <v>141940</v>
      </c>
      <c r="E34" s="6" t="n">
        <v>934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78</v>
      </c>
      <c r="B1" s="2" t="s">
        <v>2</v>
      </c>
      <c r="C1" s="2" t="s">
        <v>32</v>
      </c>
      <c r="D1" s="2" t="s">
        <v>101</v>
      </c>
      <c r="E1" s="2" t="s">
        <v>573</v>
      </c>
    </row>
    <row r="2" spans="1:5">
      <c r="A2" s="3" t="s">
        <v>291</v>
      </c>
    </row>
    <row r="3" spans="1:5">
      <c r="A3" s="4" t="s">
        <v>1279</v>
      </c>
      <c r="B3" s="7" t="n">
        <v>2966317</v>
      </c>
      <c r="C3" s="7" t="n">
        <v>10641151</v>
      </c>
      <c r="D3" s="7" t="n">
        <v>20162506</v>
      </c>
    </row>
    <row r="4" spans="1:5">
      <c r="A4" s="4" t="s">
        <v>1280</v>
      </c>
      <c r="B4" s="6" t="n">
        <v>2223645</v>
      </c>
      <c r="C4" s="6" t="n">
        <v>4131526</v>
      </c>
      <c r="D4" s="6" t="n">
        <v>5500669</v>
      </c>
    </row>
    <row r="5" spans="1:5">
      <c r="A5" s="4" t="s">
        <v>1281</v>
      </c>
      <c r="B5" s="6" t="n">
        <v>1033717</v>
      </c>
      <c r="C5" s="6" t="n">
        <v>1970526</v>
      </c>
      <c r="D5" s="6" t="n">
        <v>2959994</v>
      </c>
    </row>
    <row r="6" spans="1:5">
      <c r="A6" s="4" t="s">
        <v>1282</v>
      </c>
      <c r="C6" s="6" t="n">
        <v>168655</v>
      </c>
      <c r="D6" s="6" t="n">
        <v>2546155</v>
      </c>
    </row>
    <row r="7" spans="1:5">
      <c r="A7" s="4" t="s">
        <v>1283</v>
      </c>
      <c r="B7" s="6" t="n">
        <v>-291045</v>
      </c>
      <c r="C7" s="6" t="n">
        <v>4370444</v>
      </c>
      <c r="D7" s="6" t="n">
        <v>9155688</v>
      </c>
    </row>
    <row r="8" spans="1:5">
      <c r="A8" s="4" t="s">
        <v>1284</v>
      </c>
      <c r="B8" s="6" t="n">
        <v>-349398</v>
      </c>
      <c r="C8" s="6" t="n">
        <v>1613034</v>
      </c>
      <c r="D8" s="6" t="n">
        <v>3208163</v>
      </c>
    </row>
    <row r="9" spans="1:5">
      <c r="A9" s="4" t="s">
        <v>1285</v>
      </c>
      <c r="B9" s="7" t="n">
        <v>58353</v>
      </c>
      <c r="C9" s="7" t="n">
        <v>2757410</v>
      </c>
      <c r="D9" s="7" t="n">
        <v>5947525</v>
      </c>
      <c r="E9" s="7" t="n">
        <v>448152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6</v>
      </c>
      <c r="B1" s="2" t="s">
        <v>1</v>
      </c>
    </row>
    <row r="2" spans="1:4">
      <c r="B2" s="2" t="s">
        <v>2</v>
      </c>
      <c r="C2" s="2" t="s">
        <v>32</v>
      </c>
      <c r="D2" s="2" t="s">
        <v>101</v>
      </c>
    </row>
    <row r="3" spans="1:4">
      <c r="A3" s="3" t="s">
        <v>291</v>
      </c>
    </row>
    <row r="4" spans="1:4">
      <c r="A4" s="4" t="s">
        <v>1287</v>
      </c>
      <c r="B4" s="7" t="n">
        <v>2757410</v>
      </c>
      <c r="C4" s="7" t="n">
        <v>5947525</v>
      </c>
      <c r="D4" s="7" t="n">
        <v>4481522</v>
      </c>
    </row>
    <row r="5" spans="1:4">
      <c r="A5" s="4" t="s">
        <v>1288</v>
      </c>
      <c r="B5" s="6" t="n">
        <v>-3287459</v>
      </c>
      <c r="C5" s="6" t="n">
        <v>-2959883</v>
      </c>
      <c r="D5" s="6" t="n">
        <v>-196159</v>
      </c>
    </row>
    <row r="6" spans="1:4">
      <c r="A6" s="4" t="s">
        <v>1289</v>
      </c>
      <c r="B6" s="6" t="n">
        <v>-214631</v>
      </c>
      <c r="C6" s="6" t="n">
        <v>-2390099</v>
      </c>
      <c r="D6" s="6" t="n">
        <v>-389570</v>
      </c>
    </row>
    <row r="7" spans="1:4">
      <c r="A7" s="4" t="s">
        <v>1290</v>
      </c>
      <c r="B7" s="6" t="n">
        <v>26911</v>
      </c>
      <c r="C7" s="6" t="n">
        <v>201234</v>
      </c>
      <c r="D7" s="6" t="n">
        <v>533133</v>
      </c>
    </row>
    <row r="8" spans="1:4">
      <c r="A8" s="4" t="s">
        <v>1291</v>
      </c>
      <c r="B8" s="6" t="n">
        <v>212961</v>
      </c>
      <c r="C8" s="6" t="n">
        <v>-244507</v>
      </c>
      <c r="D8" s="6" t="n">
        <v>1735957</v>
      </c>
    </row>
    <row r="9" spans="1:4">
      <c r="A9" s="4" t="s">
        <v>1292</v>
      </c>
      <c r="B9" s="6" t="n">
        <v>215297</v>
      </c>
      <c r="C9" s="6" t="n">
        <v>760175</v>
      </c>
      <c r="D9" s="6" t="n">
        <v>614964</v>
      </c>
    </row>
    <row r="10" spans="1:4">
      <c r="A10" s="4" t="s">
        <v>1293</v>
      </c>
      <c r="B10" s="6" t="n">
        <v>-212581</v>
      </c>
      <c r="C10" s="6" t="n">
        <v>-676949</v>
      </c>
      <c r="D10" s="6" t="n">
        <v>-836019</v>
      </c>
    </row>
    <row r="11" spans="1:4">
      <c r="A11" s="4" t="s">
        <v>1294</v>
      </c>
      <c r="B11" s="6" t="n">
        <v>77025</v>
      </c>
      <c r="C11" s="6" t="n">
        <v>1576954</v>
      </c>
      <c r="D11" s="6" t="n">
        <v>14134</v>
      </c>
    </row>
    <row r="12" spans="1:4">
      <c r="A12" s="4" t="s">
        <v>1295</v>
      </c>
      <c r="B12" s="6" t="n">
        <v>4189</v>
      </c>
      <c r="C12" s="6" t="n">
        <v>-191668</v>
      </c>
      <c r="D12" s="6" t="n">
        <v>-253290</v>
      </c>
    </row>
    <row r="13" spans="1:4">
      <c r="A13" s="4" t="s">
        <v>1296</v>
      </c>
      <c r="B13" s="6" t="n">
        <v>10493</v>
      </c>
      <c r="C13" s="6" t="n">
        <v>237173</v>
      </c>
      <c r="D13" s="6" t="n">
        <v>247865</v>
      </c>
    </row>
    <row r="14" spans="1:4">
      <c r="A14" s="4" t="s">
        <v>1297</v>
      </c>
      <c r="B14" s="6" t="n">
        <v>468738</v>
      </c>
      <c r="C14" s="6" t="n">
        <v>497455</v>
      </c>
      <c r="D14" s="6" t="n">
        <v>-5012</v>
      </c>
    </row>
    <row r="15" spans="1:4">
      <c r="A15" s="4" t="s">
        <v>1298</v>
      </c>
      <c r="B15" s="6" t="n">
        <v>-2699057</v>
      </c>
      <c r="C15" s="6" t="n">
        <v>-3190115</v>
      </c>
      <c r="D15" s="6" t="n">
        <v>1466003</v>
      </c>
    </row>
    <row r="16" spans="1:4">
      <c r="A16" s="4" t="s">
        <v>1299</v>
      </c>
      <c r="B16" s="7" t="n">
        <v>58353</v>
      </c>
      <c r="C16" s="7" t="n">
        <v>2757410</v>
      </c>
      <c r="D16" s="7" t="n">
        <v>59475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4"/>
    <col customWidth="1" max="7" min="7" width="14"/>
  </cols>
  <sheetData>
    <row r="1" spans="1:7">
      <c r="A1" s="1" t="s">
        <v>1300</v>
      </c>
      <c r="B1" s="2" t="s">
        <v>536</v>
      </c>
      <c r="C1" s="2" t="s">
        <v>538</v>
      </c>
      <c r="D1" s="2" t="s">
        <v>539</v>
      </c>
      <c r="E1" s="2" t="s">
        <v>540</v>
      </c>
      <c r="F1" s="2" t="s">
        <v>2</v>
      </c>
      <c r="G1" s="2" t="s">
        <v>1301</v>
      </c>
    </row>
    <row r="2" spans="1:7">
      <c r="A2" s="3" t="s">
        <v>750</v>
      </c>
    </row>
    <row r="3" spans="1:7">
      <c r="A3" s="4" t="s">
        <v>1302</v>
      </c>
      <c r="F3" s="4" t="s">
        <v>980</v>
      </c>
    </row>
    <row r="4" spans="1:7">
      <c r="A4" s="4" t="s">
        <v>551</v>
      </c>
    </row>
    <row r="5" spans="1:7">
      <c r="A5" s="3" t="s">
        <v>750</v>
      </c>
    </row>
    <row r="6" spans="1:7">
      <c r="A6" s="4" t="s">
        <v>652</v>
      </c>
      <c r="B6" s="7" t="n">
        <v>650000000</v>
      </c>
      <c r="G6" s="7" t="n">
        <v>650000000</v>
      </c>
    </row>
    <row r="7" spans="1:7">
      <c r="A7" s="4" t="s">
        <v>544</v>
      </c>
      <c r="B7" s="4" t="s">
        <v>552</v>
      </c>
    </row>
    <row r="8" spans="1:7">
      <c r="A8" s="4" t="s">
        <v>546</v>
      </c>
      <c r="B8" s="4" t="s">
        <v>553</v>
      </c>
    </row>
    <row r="9" spans="1:7">
      <c r="A9" s="4" t="s">
        <v>556</v>
      </c>
    </row>
    <row r="10" spans="1:7">
      <c r="A10" s="3" t="s">
        <v>750</v>
      </c>
    </row>
    <row r="11" spans="1:7">
      <c r="A11" s="4" t="s">
        <v>652</v>
      </c>
      <c r="C11" s="7" t="n">
        <v>500000000</v>
      </c>
    </row>
    <row r="12" spans="1:7">
      <c r="A12" s="4" t="s">
        <v>544</v>
      </c>
      <c r="C12" s="4" t="s">
        <v>557</v>
      </c>
    </row>
    <row r="13" spans="1:7">
      <c r="A13" s="4" t="s">
        <v>546</v>
      </c>
      <c r="C13" s="4" t="s">
        <v>558</v>
      </c>
    </row>
    <row r="14" spans="1:7">
      <c r="A14" s="4" t="s">
        <v>562</v>
      </c>
    </row>
    <row r="15" spans="1:7">
      <c r="A15" s="3" t="s">
        <v>750</v>
      </c>
    </row>
    <row r="16" spans="1:7">
      <c r="A16" s="4" t="s">
        <v>652</v>
      </c>
      <c r="E16" s="7" t="n">
        <v>750000000</v>
      </c>
    </row>
    <row r="17" spans="1:7">
      <c r="A17" s="4" t="s">
        <v>544</v>
      </c>
      <c r="E17" s="4" t="s">
        <v>563</v>
      </c>
    </row>
    <row r="18" spans="1:7">
      <c r="A18" s="4" t="s">
        <v>546</v>
      </c>
      <c r="E18" s="4" t="s">
        <v>564</v>
      </c>
    </row>
    <row r="19" spans="1:7">
      <c r="A19" s="4" t="s">
        <v>559</v>
      </c>
    </row>
    <row r="20" spans="1:7">
      <c r="A20" s="3" t="s">
        <v>750</v>
      </c>
    </row>
    <row r="21" spans="1:7">
      <c r="A21" s="4" t="s">
        <v>652</v>
      </c>
      <c r="D21" s="7" t="n">
        <v>250000000</v>
      </c>
    </row>
    <row r="22" spans="1:7">
      <c r="A22" s="4" t="s">
        <v>544</v>
      </c>
      <c r="D22" s="4" t="s">
        <v>560</v>
      </c>
    </row>
    <row r="23" spans="1:7">
      <c r="A23" s="4" t="s">
        <v>546</v>
      </c>
      <c r="D23" s="4" t="s">
        <v>56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F2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03</v>
      </c>
      <c r="B1" s="2" t="s">
        <v>2</v>
      </c>
      <c r="C1" s="2" t="s">
        <v>32</v>
      </c>
      <c r="D1" s="2" t="s">
        <v>101</v>
      </c>
      <c r="E1" s="2" t="s">
        <v>573</v>
      </c>
      <c r="F1" s="2" t="s">
        <v>1304</v>
      </c>
    </row>
    <row r="2" spans="1:6">
      <c r="A2" s="3" t="s">
        <v>33</v>
      </c>
    </row>
    <row r="3" spans="1:6">
      <c r="A3" s="4" t="s">
        <v>34</v>
      </c>
      <c r="B3" s="7" t="n">
        <v>203258</v>
      </c>
      <c r="C3" s="7" t="n">
        <v>756848</v>
      </c>
      <c r="D3" s="7" t="n">
        <v>145806</v>
      </c>
    </row>
    <row r="4" spans="1:6">
      <c r="A4" s="3" t="s">
        <v>35</v>
      </c>
    </row>
    <row r="5" spans="1:6">
      <c r="A5" s="4" t="s">
        <v>36</v>
      </c>
      <c r="B5" s="6" t="n">
        <v>63644</v>
      </c>
      <c r="C5" s="6" t="n">
        <v>100243</v>
      </c>
    </row>
    <row r="6" spans="1:6">
      <c r="A6" s="4" t="s">
        <v>37</v>
      </c>
      <c r="B6" s="6" t="n">
        <v>8770</v>
      </c>
      <c r="C6" s="6" t="n">
        <v>12433</v>
      </c>
    </row>
    <row r="7" spans="1:6">
      <c r="A7" s="4" t="s">
        <v>38</v>
      </c>
      <c r="B7" s="6" t="n">
        <v>5219</v>
      </c>
      <c r="C7" s="6" t="n">
        <v>43513</v>
      </c>
    </row>
    <row r="8" spans="1:6">
      <c r="A8" s="4" t="s">
        <v>39</v>
      </c>
      <c r="B8" s="6" t="n">
        <v>29028</v>
      </c>
      <c r="C8" s="6" t="n">
        <v>24298</v>
      </c>
    </row>
    <row r="9" spans="1:6">
      <c r="A9" s="4" t="s">
        <v>40</v>
      </c>
      <c r="B9" s="6" t="n">
        <v>38965</v>
      </c>
      <c r="C9" s="6" t="n">
        <v>9359</v>
      </c>
    </row>
    <row r="10" spans="1:6">
      <c r="A10" s="4" t="s">
        <v>41</v>
      </c>
      <c r="C10" s="6" t="n">
        <v>22229</v>
      </c>
    </row>
    <row r="11" spans="1:6">
      <c r="A11" s="4" t="s">
        <v>42</v>
      </c>
      <c r="B11" s="6" t="n">
        <v>348884</v>
      </c>
      <c r="C11" s="6" t="n">
        <v>968923</v>
      </c>
    </row>
    <row r="12" spans="1:6">
      <c r="A12" s="3" t="s">
        <v>43</v>
      </c>
    </row>
    <row r="13" spans="1:6">
      <c r="A13" s="4" t="s">
        <v>1305</v>
      </c>
      <c r="B13" s="6" t="n">
        <v>603155</v>
      </c>
      <c r="C13" s="6" t="n">
        <v>3570759</v>
      </c>
    </row>
    <row r="14" spans="1:6">
      <c r="A14" s="4" t="s">
        <v>45</v>
      </c>
      <c r="B14" s="6" t="n">
        <v>17610</v>
      </c>
      <c r="C14" s="6" t="n">
        <v>21820</v>
      </c>
    </row>
    <row r="15" spans="1:6">
      <c r="A15" s="4" t="s">
        <v>46</v>
      </c>
      <c r="B15" s="6" t="n">
        <v>620765</v>
      </c>
      <c r="C15" s="6" t="n">
        <v>3592579</v>
      </c>
    </row>
    <row r="16" spans="1:6">
      <c r="A16" s="3" t="s">
        <v>47</v>
      </c>
    </row>
    <row r="17" spans="1:6">
      <c r="A17" s="4" t="s">
        <v>41</v>
      </c>
      <c r="C17" s="6" t="n">
        <v>3898</v>
      </c>
    </row>
    <row r="18" spans="1:6">
      <c r="A18" s="4" t="s">
        <v>48</v>
      </c>
      <c r="C18" s="6" t="n">
        <v>10835</v>
      </c>
    </row>
    <row r="19" spans="1:6">
      <c r="A19" s="4" t="s">
        <v>40</v>
      </c>
      <c r="B19" s="6" t="n">
        <v>25548</v>
      </c>
      <c r="C19" s="6" t="n">
        <v>32667</v>
      </c>
    </row>
    <row r="20" spans="1:6">
      <c r="A20" s="4" t="s">
        <v>49</v>
      </c>
      <c r="B20" s="6" t="n">
        <v>30237</v>
      </c>
      <c r="C20" s="6" t="n">
        <v>81927</v>
      </c>
    </row>
    <row r="21" spans="1:6">
      <c r="A21" s="4" t="s">
        <v>50</v>
      </c>
      <c r="B21" s="6" t="n">
        <v>55785</v>
      </c>
      <c r="C21" s="6" t="n">
        <v>129327</v>
      </c>
    </row>
    <row r="22" spans="1:6">
      <c r="A22" s="4" t="s">
        <v>51</v>
      </c>
      <c r="B22" s="6" t="n">
        <v>1025434</v>
      </c>
      <c r="C22" s="6" t="n">
        <v>4690829</v>
      </c>
    </row>
    <row r="23" spans="1:6">
      <c r="A23" s="3" t="s">
        <v>52</v>
      </c>
    </row>
    <row r="24" spans="1:6">
      <c r="A24" s="4" t="s">
        <v>53</v>
      </c>
      <c r="B24" s="6" t="n">
        <v>44184</v>
      </c>
      <c r="C24" s="6" t="n">
        <v>156339</v>
      </c>
    </row>
    <row r="25" spans="1:6">
      <c r="A25" s="4" t="s">
        <v>54</v>
      </c>
      <c r="B25" s="6" t="n">
        <v>40428</v>
      </c>
      <c r="C25" s="6" t="n">
        <v>155306</v>
      </c>
    </row>
    <row r="26" spans="1:6">
      <c r="A26" s="4" t="s">
        <v>55</v>
      </c>
      <c r="B26" s="6" t="n">
        <v>71717</v>
      </c>
      <c r="C26" s="6" t="n">
        <v>33286</v>
      </c>
    </row>
    <row r="27" spans="1:6">
      <c r="A27" s="4" t="s">
        <v>41</v>
      </c>
      <c r="C27" s="6" t="n">
        <v>2661</v>
      </c>
    </row>
    <row r="28" spans="1:6">
      <c r="A28" s="4" t="s">
        <v>56</v>
      </c>
      <c r="B28" s="6" t="n">
        <v>99836</v>
      </c>
      <c r="C28" s="6" t="n">
        <v>11395</v>
      </c>
    </row>
    <row r="29" spans="1:6">
      <c r="A29" s="4" t="s">
        <v>57</v>
      </c>
      <c r="B29" s="6" t="n">
        <v>256165</v>
      </c>
      <c r="C29" s="6" t="n">
        <v>358987</v>
      </c>
    </row>
    <row r="30" spans="1:6">
      <c r="A30" s="4" t="s">
        <v>58</v>
      </c>
      <c r="C30" s="6" t="n">
        <v>4597037</v>
      </c>
    </row>
    <row r="31" spans="1:6">
      <c r="A31" s="4" t="s">
        <v>55</v>
      </c>
      <c r="B31" s="6" t="n">
        <v>465902</v>
      </c>
      <c r="C31" s="6" t="n">
        <v>453799</v>
      </c>
    </row>
    <row r="32" spans="1:6">
      <c r="A32" s="4" t="s">
        <v>41</v>
      </c>
      <c r="C32" s="6" t="n">
        <v>1358</v>
      </c>
    </row>
    <row r="33" spans="1:6">
      <c r="A33" s="4" t="s">
        <v>59</v>
      </c>
      <c r="B33" s="6" t="n">
        <v>21304</v>
      </c>
      <c r="C33" s="6" t="n">
        <v>8370</v>
      </c>
    </row>
    <row r="34" spans="1:6">
      <c r="A34" s="4" t="s">
        <v>60</v>
      </c>
      <c r="B34" s="6" t="n">
        <v>743371</v>
      </c>
      <c r="C34" s="6" t="n">
        <v>5419551</v>
      </c>
    </row>
    <row r="35" spans="1:6">
      <c r="A35" s="4" t="s">
        <v>61</v>
      </c>
      <c r="B35" s="6" t="n">
        <v>2936148</v>
      </c>
    </row>
    <row r="36" spans="1:6">
      <c r="A36" s="4" t="s">
        <v>62</v>
      </c>
      <c r="B36" s="6" t="n">
        <v>3679519</v>
      </c>
      <c r="C36" s="6" t="n">
        <v>5419551</v>
      </c>
    </row>
    <row r="37" spans="1:6">
      <c r="A37" s="3" t="s">
        <v>65</v>
      </c>
    </row>
    <row r="38" spans="1:6">
      <c r="A38" s="4" t="s">
        <v>345</v>
      </c>
      <c r="B38" s="6" t="n">
        <v>488</v>
      </c>
      <c r="C38" s="6" t="n">
        <v>472</v>
      </c>
    </row>
    <row r="39" spans="1:6">
      <c r="A39" s="4" t="s">
        <v>67</v>
      </c>
      <c r="B39" s="6" t="n">
        <v>1845684</v>
      </c>
      <c r="C39" s="6" t="n">
        <v>1843918</v>
      </c>
    </row>
    <row r="40" spans="1:6">
      <c r="A40" s="4" t="s">
        <v>75</v>
      </c>
      <c r="B40" s="6" t="n">
        <v>-4500258</v>
      </c>
      <c r="C40" s="6" t="n">
        <v>-2573113</v>
      </c>
    </row>
    <row r="41" spans="1:6">
      <c r="A41" s="4" t="s">
        <v>69</v>
      </c>
      <c r="B41" s="6" t="n">
        <v>-2654085</v>
      </c>
      <c r="C41" s="6" t="n">
        <v>-728722</v>
      </c>
      <c r="D41" s="6" t="n">
        <v>1734560</v>
      </c>
      <c r="E41" s="7" t="n">
        <v>1367935</v>
      </c>
    </row>
    <row r="42" spans="1:6">
      <c r="A42" s="4" t="s">
        <v>70</v>
      </c>
      <c r="B42" s="6" t="n">
        <v>1025434</v>
      </c>
      <c r="C42" s="6" t="n">
        <v>4690829</v>
      </c>
    </row>
    <row r="43" spans="1:6">
      <c r="A43" s="4" t="s">
        <v>1306</v>
      </c>
    </row>
    <row r="44" spans="1:6">
      <c r="A44" s="3" t="s">
        <v>33</v>
      </c>
    </row>
    <row r="45" spans="1:6">
      <c r="A45" s="4" t="s">
        <v>34</v>
      </c>
      <c r="B45" s="6" t="n">
        <v>-240</v>
      </c>
      <c r="E45" s="6" t="n">
        <v>-1471</v>
      </c>
    </row>
    <row r="46" spans="1:6">
      <c r="A46" s="3" t="s">
        <v>35</v>
      </c>
    </row>
    <row r="47" spans="1:6">
      <c r="A47" s="4" t="s">
        <v>36</v>
      </c>
      <c r="B47" s="6" t="n">
        <v>-1550</v>
      </c>
      <c r="C47" s="6" t="n">
        <v>-5234</v>
      </c>
    </row>
    <row r="48" spans="1:6">
      <c r="A48" s="4" t="s">
        <v>38</v>
      </c>
      <c r="B48" s="6" t="n">
        <v>-1829</v>
      </c>
    </row>
    <row r="49" spans="1:6">
      <c r="A49" s="4" t="s">
        <v>39</v>
      </c>
      <c r="C49" s="6" t="n">
        <v>-662</v>
      </c>
    </row>
    <row r="50" spans="1:6">
      <c r="A50" s="4" t="s">
        <v>42</v>
      </c>
      <c r="B50" s="6" t="n">
        <v>-3619</v>
      </c>
      <c r="C50" s="6" t="n">
        <v>-5896</v>
      </c>
    </row>
    <row r="51" spans="1:6">
      <c r="A51" s="3" t="s">
        <v>43</v>
      </c>
    </row>
    <row r="52" spans="1:6">
      <c r="A52" s="4" t="s">
        <v>1305</v>
      </c>
      <c r="B52" s="6" t="n">
        <v>369</v>
      </c>
      <c r="C52" s="6" t="n">
        <v>49539</v>
      </c>
    </row>
    <row r="53" spans="1:6">
      <c r="A53" s="4" t="s">
        <v>46</v>
      </c>
      <c r="B53" s="6" t="n">
        <v>369</v>
      </c>
      <c r="C53" s="6" t="n">
        <v>49539</v>
      </c>
    </row>
    <row r="54" spans="1:6">
      <c r="A54" s="3" t="s">
        <v>47</v>
      </c>
    </row>
    <row r="55" spans="1:6">
      <c r="A55" s="4" t="s">
        <v>48</v>
      </c>
      <c r="B55" s="6" t="n">
        <v>-1629890</v>
      </c>
      <c r="C55" s="6" t="n">
        <v>-4009290</v>
      </c>
    </row>
    <row r="56" spans="1:6">
      <c r="A56" s="4" t="s">
        <v>72</v>
      </c>
      <c r="B56" s="6" t="n">
        <v>-3401146</v>
      </c>
      <c r="C56" s="6" t="n">
        <v>-1842562</v>
      </c>
    </row>
    <row r="57" spans="1:6">
      <c r="A57" s="4" t="s">
        <v>49</v>
      </c>
      <c r="B57" s="6" t="n">
        <v>-498877</v>
      </c>
      <c r="C57" s="6" t="n">
        <v>-568280</v>
      </c>
    </row>
    <row r="58" spans="1:6">
      <c r="A58" s="4" t="s">
        <v>50</v>
      </c>
      <c r="B58" s="6" t="n">
        <v>-5529913</v>
      </c>
      <c r="C58" s="6" t="n">
        <v>-6420132</v>
      </c>
    </row>
    <row r="59" spans="1:6">
      <c r="A59" s="4" t="s">
        <v>51</v>
      </c>
      <c r="B59" s="6" t="n">
        <v>-5533163</v>
      </c>
      <c r="C59" s="6" t="n">
        <v>-6376489</v>
      </c>
    </row>
    <row r="60" spans="1:6">
      <c r="A60" s="3" t="s">
        <v>52</v>
      </c>
    </row>
    <row r="61" spans="1:6">
      <c r="A61" s="4" t="s">
        <v>53</v>
      </c>
      <c r="B61" s="6" t="n">
        <v>-3118</v>
      </c>
      <c r="C61" s="6" t="n">
        <v>-5118</v>
      </c>
    </row>
    <row r="62" spans="1:6">
      <c r="A62" s="4" t="s">
        <v>54</v>
      </c>
      <c r="B62" s="6" t="n">
        <v>-494</v>
      </c>
      <c r="C62" s="6" t="n">
        <v>-98147</v>
      </c>
    </row>
    <row r="63" spans="1:6">
      <c r="A63" s="4" t="s">
        <v>74</v>
      </c>
      <c r="C63" s="6" t="n">
        <v>-24174</v>
      </c>
    </row>
    <row r="64" spans="1:6">
      <c r="A64" s="4" t="s">
        <v>57</v>
      </c>
      <c r="B64" s="6" t="n">
        <v>-3612</v>
      </c>
      <c r="C64" s="6" t="n">
        <v>-127439</v>
      </c>
    </row>
    <row r="65" spans="1:6">
      <c r="A65" s="4" t="s">
        <v>58</v>
      </c>
      <c r="B65" s="6" t="n">
        <v>-245000</v>
      </c>
      <c r="C65" s="6" t="n">
        <v>-245000</v>
      </c>
    </row>
    <row r="66" spans="1:6">
      <c r="A66" s="4" t="s">
        <v>1307</v>
      </c>
      <c r="B66" s="6" t="n">
        <v>-26859</v>
      </c>
      <c r="C66" s="6" t="n">
        <v>-565105</v>
      </c>
    </row>
    <row r="67" spans="1:6">
      <c r="A67" s="4" t="s">
        <v>74</v>
      </c>
      <c r="B67" s="6" t="n">
        <v>-28121</v>
      </c>
    </row>
    <row r="68" spans="1:6">
      <c r="A68" s="4" t="s">
        <v>55</v>
      </c>
      <c r="B68" s="6" t="n">
        <v>-7875</v>
      </c>
      <c r="C68" s="6" t="n">
        <v>-7126</v>
      </c>
    </row>
    <row r="69" spans="1:6">
      <c r="A69" s="4" t="s">
        <v>75</v>
      </c>
      <c r="B69" s="6" t="n">
        <v>-4956945</v>
      </c>
      <c r="C69" s="6" t="n">
        <v>-686209</v>
      </c>
    </row>
    <row r="70" spans="1:6">
      <c r="A70" s="4" t="s">
        <v>1308</v>
      </c>
      <c r="C70" s="6" t="n">
        <v>-1721211</v>
      </c>
    </row>
    <row r="71" spans="1:6">
      <c r="A71" s="4" t="s">
        <v>60</v>
      </c>
      <c r="B71" s="6" t="n">
        <v>-5268412</v>
      </c>
      <c r="C71" s="6" t="n">
        <v>-3352090</v>
      </c>
    </row>
    <row r="72" spans="1:6">
      <c r="A72" s="4" t="s">
        <v>61</v>
      </c>
      <c r="B72" s="6" t="n">
        <v>-4139134</v>
      </c>
    </row>
    <row r="73" spans="1:6">
      <c r="A73" s="4" t="s">
        <v>62</v>
      </c>
      <c r="B73" s="6" t="n">
        <v>-9407546</v>
      </c>
    </row>
    <row r="74" spans="1:6">
      <c r="A74" s="3" t="s">
        <v>65</v>
      </c>
    </row>
    <row r="75" spans="1:6">
      <c r="A75" s="4" t="s">
        <v>345</v>
      </c>
      <c r="B75" s="6" t="n">
        <v>-13</v>
      </c>
      <c r="C75" s="6" t="n">
        <v>-13</v>
      </c>
    </row>
    <row r="76" spans="1:6">
      <c r="A76" s="4" t="s">
        <v>67</v>
      </c>
      <c r="B76" s="6" t="n">
        <v>-9745361</v>
      </c>
      <c r="C76" s="6" t="n">
        <v>-9708525</v>
      </c>
    </row>
    <row r="77" spans="1:6">
      <c r="A77" s="4" t="s">
        <v>75</v>
      </c>
      <c r="B77" s="6" t="n">
        <v>13619757</v>
      </c>
      <c r="C77" s="6" t="n">
        <v>6684139</v>
      </c>
    </row>
    <row r="78" spans="1:6">
      <c r="A78" s="4" t="s">
        <v>69</v>
      </c>
      <c r="B78" s="6" t="n">
        <v>3874383</v>
      </c>
      <c r="C78" s="6" t="n">
        <v>-3024399</v>
      </c>
    </row>
    <row r="79" spans="1:6">
      <c r="A79" s="4" t="s">
        <v>70</v>
      </c>
      <c r="B79" s="6" t="n">
        <v>-5533163</v>
      </c>
      <c r="C79" s="6" t="n">
        <v>-6376489</v>
      </c>
    </row>
    <row r="80" spans="1:6">
      <c r="A80" s="4" t="s">
        <v>71</v>
      </c>
    </row>
    <row r="81" spans="1:6">
      <c r="A81" s="3" t="s">
        <v>33</v>
      </c>
    </row>
    <row r="82" spans="1:6">
      <c r="A82" s="4" t="s">
        <v>34</v>
      </c>
      <c r="B82" s="6" t="n">
        <v>20830</v>
      </c>
      <c r="C82" s="6" t="n">
        <v>37053</v>
      </c>
      <c r="D82" s="6" t="n">
        <v>135703</v>
      </c>
      <c r="E82" s="6" t="n">
        <v>1334</v>
      </c>
      <c r="F82" s="7" t="n">
        <v>1334</v>
      </c>
    </row>
    <row r="83" spans="1:6">
      <c r="A83" s="3" t="s">
        <v>35</v>
      </c>
    </row>
    <row r="84" spans="1:6">
      <c r="A84" s="4" t="s">
        <v>38</v>
      </c>
      <c r="C84" s="6" t="n">
        <v>622</v>
      </c>
    </row>
    <row r="85" spans="1:6">
      <c r="A85" s="4" t="s">
        <v>39</v>
      </c>
      <c r="B85" s="6" t="n">
        <v>314</v>
      </c>
      <c r="C85" s="6" t="n">
        <v>280</v>
      </c>
    </row>
    <row r="86" spans="1:6">
      <c r="A86" s="4" t="s">
        <v>42</v>
      </c>
      <c r="B86" s="6" t="n">
        <v>21144</v>
      </c>
      <c r="C86" s="6" t="n">
        <v>37955</v>
      </c>
    </row>
    <row r="87" spans="1:6">
      <c r="A87" s="3" t="s">
        <v>47</v>
      </c>
    </row>
    <row r="88" spans="1:6">
      <c r="A88" s="4" t="s">
        <v>72</v>
      </c>
      <c r="B88" s="6" t="n">
        <v>179362</v>
      </c>
      <c r="C88" s="6" t="n">
        <v>122039</v>
      </c>
    </row>
    <row r="89" spans="1:6">
      <c r="A89" s="4" t="s">
        <v>49</v>
      </c>
      <c r="B89" s="6" t="n">
        <v>172697</v>
      </c>
      <c r="C89" s="6" t="n">
        <v>176861</v>
      </c>
    </row>
    <row r="90" spans="1:6">
      <c r="A90" s="4" t="s">
        <v>50</v>
      </c>
      <c r="B90" s="6" t="n">
        <v>352059</v>
      </c>
      <c r="C90" s="6" t="n">
        <v>298900</v>
      </c>
    </row>
    <row r="91" spans="1:6">
      <c r="A91" s="4" t="s">
        <v>51</v>
      </c>
      <c r="B91" s="6" t="n">
        <v>373203</v>
      </c>
      <c r="C91" s="6" t="n">
        <v>336855</v>
      </c>
    </row>
    <row r="92" spans="1:6">
      <c r="A92" s="3" t="s">
        <v>52</v>
      </c>
    </row>
    <row r="93" spans="1:6">
      <c r="A93" s="4" t="s">
        <v>54</v>
      </c>
      <c r="B93" s="6" t="n">
        <v>12</v>
      </c>
      <c r="C93" s="6" t="n">
        <v>976</v>
      </c>
    </row>
    <row r="94" spans="1:6">
      <c r="A94" s="4" t="s">
        <v>74</v>
      </c>
      <c r="B94" s="6" t="n">
        <v>28121</v>
      </c>
      <c r="C94" s="6" t="n">
        <v>24174</v>
      </c>
    </row>
    <row r="95" spans="1:6">
      <c r="A95" s="4" t="s">
        <v>57</v>
      </c>
      <c r="B95" s="6" t="n">
        <v>12</v>
      </c>
      <c r="C95" s="6" t="n">
        <v>25150</v>
      </c>
    </row>
    <row r="96" spans="1:6">
      <c r="A96" s="4" t="s">
        <v>58</v>
      </c>
      <c r="C96" s="6" t="n">
        <v>354218</v>
      </c>
    </row>
    <row r="97" spans="1:6">
      <c r="A97" s="4" t="s">
        <v>74</v>
      </c>
      <c r="B97" s="6" t="n">
        <v>28121</v>
      </c>
    </row>
    <row r="98" spans="1:6">
      <c r="A98" s="4" t="s">
        <v>75</v>
      </c>
      <c r="B98" s="6" t="n">
        <v>2585839</v>
      </c>
      <c r="C98" s="6" t="n">
        <v>686209</v>
      </c>
    </row>
    <row r="99" spans="1:6">
      <c r="A99" s="4" t="s">
        <v>60</v>
      </c>
      <c r="B99" s="6" t="n">
        <v>2613972</v>
      </c>
      <c r="C99" s="6" t="n">
        <v>1065577</v>
      </c>
    </row>
    <row r="100" spans="1:6">
      <c r="A100" s="4" t="s">
        <v>61</v>
      </c>
      <c r="B100" s="6" t="n">
        <v>413316</v>
      </c>
    </row>
    <row r="101" spans="1:6">
      <c r="A101" s="4" t="s">
        <v>62</v>
      </c>
      <c r="B101" s="6" t="n">
        <v>3027288</v>
      </c>
      <c r="C101" s="6" t="n">
        <v>1065577</v>
      </c>
    </row>
    <row r="102" spans="1:6">
      <c r="A102" s="3" t="s">
        <v>65</v>
      </c>
    </row>
    <row r="103" spans="1:6">
      <c r="A103" s="4" t="s">
        <v>345</v>
      </c>
      <c r="B103" s="6" t="n">
        <v>488</v>
      </c>
      <c r="C103" s="6" t="n">
        <v>472</v>
      </c>
    </row>
    <row r="104" spans="1:6">
      <c r="A104" s="4" t="s">
        <v>67</v>
      </c>
      <c r="B104" s="6" t="n">
        <v>1845684</v>
      </c>
      <c r="C104" s="6" t="n">
        <v>1843918</v>
      </c>
    </row>
    <row r="105" spans="1:6">
      <c r="A105" s="4" t="s">
        <v>75</v>
      </c>
      <c r="B105" s="6" t="n">
        <v>-4500258</v>
      </c>
      <c r="C105" s="6" t="n">
        <v>-2573113</v>
      </c>
    </row>
    <row r="106" spans="1:6">
      <c r="A106" s="4" t="s">
        <v>69</v>
      </c>
      <c r="B106" s="6" t="n">
        <v>-2654085</v>
      </c>
      <c r="C106" s="6" t="n">
        <v>-728722</v>
      </c>
    </row>
    <row r="107" spans="1:6">
      <c r="A107" s="4" t="s">
        <v>70</v>
      </c>
      <c r="B107" s="6" t="n">
        <v>373203</v>
      </c>
      <c r="C107" s="6" t="n">
        <v>336855</v>
      </c>
    </row>
    <row r="108" spans="1:6">
      <c r="A108" s="4" t="s">
        <v>774</v>
      </c>
    </row>
    <row r="109" spans="1:6">
      <c r="A109" s="3" t="s">
        <v>33</v>
      </c>
    </row>
    <row r="110" spans="1:6">
      <c r="A110" s="4" t="s">
        <v>34</v>
      </c>
      <c r="B110" s="6" t="n">
        <v>175168</v>
      </c>
      <c r="C110" s="6" t="n">
        <v>719609</v>
      </c>
      <c r="D110" s="6" t="n">
        <v>3723</v>
      </c>
    </row>
    <row r="111" spans="1:6">
      <c r="A111" s="3" t="s">
        <v>35</v>
      </c>
    </row>
    <row r="112" spans="1:6">
      <c r="A112" s="4" t="s">
        <v>37</v>
      </c>
      <c r="B112" s="6" t="n">
        <v>2912</v>
      </c>
      <c r="C112" s="6" t="n">
        <v>2015</v>
      </c>
    </row>
    <row r="113" spans="1:6">
      <c r="A113" s="4" t="s">
        <v>38</v>
      </c>
      <c r="B113" s="6" t="n">
        <v>756</v>
      </c>
      <c r="C113" s="6" t="n">
        <v>17819</v>
      </c>
    </row>
    <row r="114" spans="1:6">
      <c r="A114" s="4" t="s">
        <v>39</v>
      </c>
      <c r="B114" s="6" t="n">
        <v>19143</v>
      </c>
      <c r="C114" s="6" t="n">
        <v>13211</v>
      </c>
    </row>
    <row r="115" spans="1:6">
      <c r="A115" s="4" t="s">
        <v>40</v>
      </c>
      <c r="B115" s="6" t="n">
        <v>550</v>
      </c>
    </row>
    <row r="116" spans="1:6">
      <c r="A116" s="4" t="s">
        <v>41</v>
      </c>
      <c r="C116" s="6" t="n">
        <v>21341</v>
      </c>
    </row>
    <row r="117" spans="1:6">
      <c r="A117" s="4" t="s">
        <v>42</v>
      </c>
      <c r="B117" s="6" t="n">
        <v>198529</v>
      </c>
      <c r="C117" s="6" t="n">
        <v>773995</v>
      </c>
    </row>
    <row r="118" spans="1:6">
      <c r="A118" s="3" t="s">
        <v>47</v>
      </c>
    </row>
    <row r="119" spans="1:6">
      <c r="A119" s="4" t="s">
        <v>41</v>
      </c>
      <c r="C119" s="6" t="n">
        <v>3898</v>
      </c>
    </row>
    <row r="120" spans="1:6">
      <c r="A120" s="4" t="s">
        <v>48</v>
      </c>
      <c r="C120" s="6" t="n">
        <v>428368</v>
      </c>
    </row>
    <row r="121" spans="1:6">
      <c r="A121" s="4" t="s">
        <v>72</v>
      </c>
      <c r="B121" s="6" t="n">
        <v>2210801</v>
      </c>
      <c r="C121" s="6" t="n">
        <v>1626679</v>
      </c>
    </row>
    <row r="122" spans="1:6">
      <c r="A122" s="4" t="s">
        <v>40</v>
      </c>
      <c r="B122" s="6" t="n">
        <v>25548</v>
      </c>
      <c r="C122" s="6" t="n">
        <v>31000</v>
      </c>
    </row>
    <row r="123" spans="1:6">
      <c r="A123" s="4" t="s">
        <v>49</v>
      </c>
      <c r="B123" s="6" t="n">
        <v>347173</v>
      </c>
      <c r="C123" s="6" t="n">
        <v>464617</v>
      </c>
    </row>
    <row r="124" spans="1:6">
      <c r="A124" s="4" t="s">
        <v>50</v>
      </c>
      <c r="B124" s="6" t="n">
        <v>2583522</v>
      </c>
      <c r="C124" s="6" t="n">
        <v>2554562</v>
      </c>
    </row>
    <row r="125" spans="1:6">
      <c r="A125" s="4" t="s">
        <v>51</v>
      </c>
      <c r="B125" s="6" t="n">
        <v>2782051</v>
      </c>
      <c r="C125" s="6" t="n">
        <v>3328557</v>
      </c>
    </row>
    <row r="126" spans="1:6">
      <c r="A126" s="3" t="s">
        <v>52</v>
      </c>
    </row>
    <row r="127" spans="1:6">
      <c r="A127" s="4" t="s">
        <v>53</v>
      </c>
      <c r="B127" s="6" t="n">
        <v>7961</v>
      </c>
      <c r="C127" s="6" t="n">
        <v>39378</v>
      </c>
    </row>
    <row r="128" spans="1:6">
      <c r="A128" s="4" t="s">
        <v>54</v>
      </c>
      <c r="B128" s="6" t="n">
        <v>748</v>
      </c>
      <c r="C128" s="6" t="n">
        <v>69566</v>
      </c>
    </row>
    <row r="129" spans="1:6">
      <c r="A129" s="4" t="s">
        <v>41</v>
      </c>
      <c r="C129" s="6" t="n">
        <v>1603</v>
      </c>
    </row>
    <row r="130" spans="1:6">
      <c r="A130" s="4" t="s">
        <v>56</v>
      </c>
      <c r="C130" s="6" t="n">
        <v>7283</v>
      </c>
    </row>
    <row r="131" spans="1:6">
      <c r="A131" s="4" t="s">
        <v>57</v>
      </c>
      <c r="B131" s="6" t="n">
        <v>8709</v>
      </c>
      <c r="C131" s="6" t="n">
        <v>117830</v>
      </c>
    </row>
    <row r="132" spans="1:6">
      <c r="A132" s="4" t="s">
        <v>58</v>
      </c>
      <c r="C132" s="6" t="n">
        <v>3548896</v>
      </c>
    </row>
    <row r="133" spans="1:6">
      <c r="A133" s="4" t="s">
        <v>55</v>
      </c>
      <c r="B133" s="6" t="n">
        <v>50</v>
      </c>
      <c r="C133" s="6" t="n">
        <v>50</v>
      </c>
    </row>
    <row r="134" spans="1:6">
      <c r="A134" s="4" t="s">
        <v>41</v>
      </c>
      <c r="C134" s="6" t="n">
        <v>1358</v>
      </c>
    </row>
    <row r="135" spans="1:6">
      <c r="A135" s="4" t="s">
        <v>75</v>
      </c>
      <c r="B135" s="6" t="n">
        <v>2371106</v>
      </c>
    </row>
    <row r="136" spans="1:6">
      <c r="A136" s="4" t="s">
        <v>59</v>
      </c>
      <c r="B136" s="6" t="n">
        <v>5258</v>
      </c>
      <c r="C136" s="6" t="n">
        <v>5332</v>
      </c>
    </row>
    <row r="137" spans="1:6">
      <c r="A137" s="4" t="s">
        <v>60</v>
      </c>
      <c r="B137" s="6" t="n">
        <v>2385123</v>
      </c>
      <c r="C137" s="6" t="n">
        <v>3673466</v>
      </c>
    </row>
    <row r="138" spans="1:6">
      <c r="A138" s="4" t="s">
        <v>61</v>
      </c>
      <c r="B138" s="6" t="n">
        <v>2692867</v>
      </c>
    </row>
    <row r="139" spans="1:6">
      <c r="A139" s="4" t="s">
        <v>62</v>
      </c>
      <c r="B139" s="6" t="n">
        <v>5077990</v>
      </c>
    </row>
    <row r="140" spans="1:6">
      <c r="A140" s="3" t="s">
        <v>65</v>
      </c>
    </row>
    <row r="141" spans="1:6">
      <c r="A141" s="4" t="s">
        <v>345</v>
      </c>
      <c r="B141" s="6" t="n">
        <v>1</v>
      </c>
      <c r="C141" s="6" t="n">
        <v>1</v>
      </c>
    </row>
    <row r="142" spans="1:6">
      <c r="A142" s="4" t="s">
        <v>67</v>
      </c>
      <c r="B142" s="6" t="n">
        <v>2252447</v>
      </c>
      <c r="C142" s="6" t="n">
        <v>2252142</v>
      </c>
    </row>
    <row r="143" spans="1:6">
      <c r="A143" s="4" t="s">
        <v>75</v>
      </c>
      <c r="B143" s="6" t="n">
        <v>-4548387</v>
      </c>
      <c r="C143" s="6" t="n">
        <v>-2597052</v>
      </c>
    </row>
    <row r="144" spans="1:6">
      <c r="A144" s="4" t="s">
        <v>69</v>
      </c>
      <c r="B144" s="6" t="n">
        <v>-2295939</v>
      </c>
      <c r="C144" s="6" t="n">
        <v>-344909</v>
      </c>
    </row>
    <row r="145" spans="1:6">
      <c r="A145" s="4" t="s">
        <v>70</v>
      </c>
      <c r="B145" s="6" t="n">
        <v>2782051</v>
      </c>
      <c r="C145" s="6" t="n">
        <v>3328557</v>
      </c>
    </row>
    <row r="146" spans="1:6">
      <c r="A146" s="4" t="s">
        <v>1309</v>
      </c>
    </row>
    <row r="147" spans="1:6">
      <c r="A147" s="3" t="s">
        <v>33</v>
      </c>
    </row>
    <row r="148" spans="1:6">
      <c r="A148" s="4" t="s">
        <v>34</v>
      </c>
      <c r="B148" s="6" t="n">
        <v>7500</v>
      </c>
    </row>
    <row r="149" spans="1:6">
      <c r="A149" s="3" t="s">
        <v>35</v>
      </c>
    </row>
    <row r="150" spans="1:6">
      <c r="A150" s="4" t="s">
        <v>36</v>
      </c>
      <c r="B150" s="6" t="n">
        <v>40224</v>
      </c>
      <c r="C150" s="6" t="n">
        <v>68514</v>
      </c>
    </row>
    <row r="151" spans="1:6">
      <c r="A151" s="4" t="s">
        <v>37</v>
      </c>
      <c r="B151" s="6" t="n">
        <v>1263</v>
      </c>
    </row>
    <row r="152" spans="1:6">
      <c r="A152" s="4" t="s">
        <v>38</v>
      </c>
      <c r="B152" s="6" t="n">
        <v>1681</v>
      </c>
      <c r="C152" s="6" t="n">
        <v>140</v>
      </c>
    </row>
    <row r="153" spans="1:6">
      <c r="A153" s="4" t="s">
        <v>39</v>
      </c>
      <c r="B153" s="6" t="n">
        <v>1306</v>
      </c>
    </row>
    <row r="154" spans="1:6">
      <c r="A154" s="4" t="s">
        <v>40</v>
      </c>
      <c r="B154" s="6" t="n">
        <v>350</v>
      </c>
    </row>
    <row r="155" spans="1:6">
      <c r="A155" s="4" t="s">
        <v>42</v>
      </c>
      <c r="B155" s="6" t="n">
        <v>52324</v>
      </c>
      <c r="C155" s="6" t="n">
        <v>68654</v>
      </c>
    </row>
    <row r="156" spans="1:6">
      <c r="A156" s="3" t="s">
        <v>43</v>
      </c>
    </row>
    <row r="157" spans="1:6">
      <c r="A157" s="4" t="s">
        <v>1305</v>
      </c>
      <c r="B157" s="6" t="n">
        <v>267299</v>
      </c>
      <c r="C157" s="6" t="n">
        <v>2112635</v>
      </c>
    </row>
    <row r="158" spans="1:6">
      <c r="A158" s="4" t="s">
        <v>45</v>
      </c>
      <c r="B158" s="6" t="n">
        <v>1508</v>
      </c>
    </row>
    <row r="159" spans="1:6">
      <c r="A159" s="4" t="s">
        <v>46</v>
      </c>
      <c r="B159" s="6" t="n">
        <v>268807</v>
      </c>
      <c r="C159" s="6" t="n">
        <v>2112635</v>
      </c>
    </row>
    <row r="160" spans="1:6">
      <c r="A160" s="3" t="s">
        <v>47</v>
      </c>
    </row>
    <row r="161" spans="1:6">
      <c r="A161" s="4" t="s">
        <v>72</v>
      </c>
      <c r="B161" s="6" t="n">
        <v>65396</v>
      </c>
    </row>
    <row r="162" spans="1:6">
      <c r="A162" s="4" t="s">
        <v>49</v>
      </c>
      <c r="B162" s="6" t="n">
        <v>2832</v>
      </c>
    </row>
    <row r="163" spans="1:6">
      <c r="A163" s="4" t="s">
        <v>50</v>
      </c>
      <c r="B163" s="6" t="n">
        <v>68228</v>
      </c>
    </row>
    <row r="164" spans="1:6">
      <c r="A164" s="4" t="s">
        <v>51</v>
      </c>
      <c r="B164" s="6" t="n">
        <v>389359</v>
      </c>
      <c r="C164" s="6" t="n">
        <v>2181289</v>
      </c>
    </row>
    <row r="165" spans="1:6">
      <c r="A165" s="3" t="s">
        <v>52</v>
      </c>
    </row>
    <row r="166" spans="1:6">
      <c r="A166" s="4" t="s">
        <v>53</v>
      </c>
      <c r="B166" s="6" t="n">
        <v>23030</v>
      </c>
      <c r="C166" s="6" t="n">
        <v>41027</v>
      </c>
    </row>
    <row r="167" spans="1:6">
      <c r="A167" s="4" t="s">
        <v>54</v>
      </c>
      <c r="B167" s="6" t="n">
        <v>8463</v>
      </c>
      <c r="C167" s="6" t="n">
        <v>16060</v>
      </c>
    </row>
    <row r="168" spans="1:6">
      <c r="A168" s="4" t="s">
        <v>55</v>
      </c>
      <c r="B168" s="6" t="n">
        <v>25367</v>
      </c>
      <c r="C168" s="6" t="n">
        <v>624</v>
      </c>
    </row>
    <row r="169" spans="1:6">
      <c r="A169" s="4" t="s">
        <v>57</v>
      </c>
      <c r="B169" s="6" t="n">
        <v>56860</v>
      </c>
      <c r="C169" s="6" t="n">
        <v>57711</v>
      </c>
    </row>
    <row r="170" spans="1:6">
      <c r="A170" s="4" t="s">
        <v>55</v>
      </c>
      <c r="B170" s="6" t="n">
        <v>295872</v>
      </c>
      <c r="C170" s="6" t="n">
        <v>251444</v>
      </c>
    </row>
    <row r="171" spans="1:6">
      <c r="A171" s="4" t="s">
        <v>1308</v>
      </c>
      <c r="C171" s="6" t="n">
        <v>1721211</v>
      </c>
    </row>
    <row r="172" spans="1:6">
      <c r="A172" s="4" t="s">
        <v>59</v>
      </c>
      <c r="B172" s="6" t="n">
        <v>6893</v>
      </c>
    </row>
    <row r="173" spans="1:6">
      <c r="A173" s="4" t="s">
        <v>60</v>
      </c>
      <c r="B173" s="6" t="n">
        <v>359625</v>
      </c>
      <c r="C173" s="6" t="n">
        <v>2030366</v>
      </c>
    </row>
    <row r="174" spans="1:6">
      <c r="A174" s="4" t="s">
        <v>61</v>
      </c>
      <c r="B174" s="6" t="n">
        <v>1839124</v>
      </c>
    </row>
    <row r="175" spans="1:6">
      <c r="A175" s="4" t="s">
        <v>62</v>
      </c>
      <c r="B175" s="6" t="n">
        <v>2198749</v>
      </c>
    </row>
    <row r="176" spans="1:6">
      <c r="A176" s="3" t="s">
        <v>65</v>
      </c>
    </row>
    <row r="177" spans="1:6">
      <c r="A177" s="4" t="s">
        <v>67</v>
      </c>
      <c r="B177" s="6" t="n">
        <v>114825</v>
      </c>
      <c r="C177" s="6" t="n">
        <v>78599</v>
      </c>
    </row>
    <row r="178" spans="1:6">
      <c r="A178" s="4" t="s">
        <v>75</v>
      </c>
      <c r="B178" s="6" t="n">
        <v>-1924215</v>
      </c>
      <c r="C178" s="6" t="n">
        <v>72324</v>
      </c>
    </row>
    <row r="179" spans="1:6">
      <c r="A179" s="4" t="s">
        <v>69</v>
      </c>
      <c r="B179" s="6" t="n">
        <v>-1809390</v>
      </c>
      <c r="C179" s="6" t="n">
        <v>150923</v>
      </c>
    </row>
    <row r="180" spans="1:6">
      <c r="A180" s="4" t="s">
        <v>70</v>
      </c>
      <c r="B180" s="6" t="n">
        <v>389359</v>
      </c>
      <c r="C180" s="6" t="n">
        <v>2181289</v>
      </c>
    </row>
    <row r="181" spans="1:6">
      <c r="A181" s="4" t="s">
        <v>1310</v>
      </c>
    </row>
    <row r="182" spans="1:6">
      <c r="A182" s="3" t="s">
        <v>33</v>
      </c>
    </row>
    <row r="183" spans="1:6">
      <c r="A183" s="4" t="s">
        <v>34</v>
      </c>
      <c r="C183" s="6" t="n">
        <v>186</v>
      </c>
      <c r="D183" s="6" t="n">
        <v>6380</v>
      </c>
      <c r="E183" s="6" t="n">
        <v>137</v>
      </c>
    </row>
    <row r="184" spans="1:6">
      <c r="A184" s="3" t="s">
        <v>35</v>
      </c>
    </row>
    <row r="185" spans="1:6">
      <c r="A185" s="4" t="s">
        <v>36</v>
      </c>
      <c r="B185" s="6" t="n">
        <v>24970</v>
      </c>
      <c r="C185" s="6" t="n">
        <v>36963</v>
      </c>
    </row>
    <row r="186" spans="1:6">
      <c r="A186" s="4" t="s">
        <v>37</v>
      </c>
      <c r="B186" s="6" t="n">
        <v>4595</v>
      </c>
      <c r="C186" s="6" t="n">
        <v>10418</v>
      </c>
    </row>
    <row r="187" spans="1:6">
      <c r="A187" s="4" t="s">
        <v>38</v>
      </c>
      <c r="B187" s="6" t="n">
        <v>4611</v>
      </c>
      <c r="C187" s="6" t="n">
        <v>24932</v>
      </c>
    </row>
    <row r="188" spans="1:6">
      <c r="A188" s="4" t="s">
        <v>39</v>
      </c>
      <c r="B188" s="6" t="n">
        <v>8265</v>
      </c>
      <c r="C188" s="6" t="n">
        <v>11469</v>
      </c>
    </row>
    <row r="189" spans="1:6">
      <c r="A189" s="4" t="s">
        <v>40</v>
      </c>
      <c r="B189" s="6" t="n">
        <v>38065</v>
      </c>
      <c r="C189" s="6" t="n">
        <v>9359</v>
      </c>
    </row>
    <row r="190" spans="1:6">
      <c r="A190" s="4" t="s">
        <v>41</v>
      </c>
      <c r="C190" s="6" t="n">
        <v>888</v>
      </c>
    </row>
    <row r="191" spans="1:6">
      <c r="A191" s="4" t="s">
        <v>42</v>
      </c>
      <c r="B191" s="6" t="n">
        <v>80506</v>
      </c>
      <c r="C191" s="6" t="n">
        <v>94215</v>
      </c>
    </row>
    <row r="192" spans="1:6">
      <c r="A192" s="3" t="s">
        <v>43</v>
      </c>
    </row>
    <row r="193" spans="1:6">
      <c r="A193" s="4" t="s">
        <v>1305</v>
      </c>
      <c r="B193" s="6" t="n">
        <v>335487</v>
      </c>
      <c r="C193" s="6" t="n">
        <v>1408585</v>
      </c>
    </row>
    <row r="194" spans="1:6">
      <c r="A194" s="4" t="s">
        <v>45</v>
      </c>
      <c r="B194" s="6" t="n">
        <v>16102</v>
      </c>
      <c r="C194" s="6" t="n">
        <v>21820</v>
      </c>
    </row>
    <row r="195" spans="1:6">
      <c r="A195" s="4" t="s">
        <v>46</v>
      </c>
      <c r="B195" s="6" t="n">
        <v>351589</v>
      </c>
      <c r="C195" s="6" t="n">
        <v>1430405</v>
      </c>
    </row>
    <row r="196" spans="1:6">
      <c r="A196" s="3" t="s">
        <v>47</v>
      </c>
    </row>
    <row r="197" spans="1:6">
      <c r="A197" s="4" t="s">
        <v>48</v>
      </c>
      <c r="B197" s="6" t="n">
        <v>1629890</v>
      </c>
      <c r="C197" s="6" t="n">
        <v>3591757</v>
      </c>
    </row>
    <row r="198" spans="1:6">
      <c r="A198" s="4" t="s">
        <v>72</v>
      </c>
      <c r="B198" s="6" t="n">
        <v>945587</v>
      </c>
      <c r="C198" s="6" t="n">
        <v>93844</v>
      </c>
    </row>
    <row r="199" spans="1:6">
      <c r="A199" s="4" t="s">
        <v>40</v>
      </c>
      <c r="C199" s="6" t="n">
        <v>1667</v>
      </c>
    </row>
    <row r="200" spans="1:6">
      <c r="A200" s="4" t="s">
        <v>49</v>
      </c>
      <c r="B200" s="6" t="n">
        <v>6412</v>
      </c>
      <c r="C200" s="6" t="n">
        <v>8729</v>
      </c>
    </row>
    <row r="201" spans="1:6">
      <c r="A201" s="4" t="s">
        <v>50</v>
      </c>
      <c r="B201" s="6" t="n">
        <v>2581889</v>
      </c>
      <c r="C201" s="6" t="n">
        <v>3695997</v>
      </c>
    </row>
    <row r="202" spans="1:6">
      <c r="A202" s="4" t="s">
        <v>51</v>
      </c>
      <c r="B202" s="6" t="n">
        <v>3013984</v>
      </c>
      <c r="C202" s="6" t="n">
        <v>5220617</v>
      </c>
    </row>
    <row r="203" spans="1:6">
      <c r="A203" s="3" t="s">
        <v>52</v>
      </c>
    </row>
    <row r="204" spans="1:6">
      <c r="A204" s="4" t="s">
        <v>53</v>
      </c>
      <c r="B204" s="6" t="n">
        <v>16311</v>
      </c>
      <c r="C204" s="6" t="n">
        <v>81052</v>
      </c>
    </row>
    <row r="205" spans="1:6">
      <c r="A205" s="4" t="s">
        <v>54</v>
      </c>
      <c r="B205" s="6" t="n">
        <v>31699</v>
      </c>
      <c r="C205" s="6" t="n">
        <v>166851</v>
      </c>
    </row>
    <row r="206" spans="1:6">
      <c r="A206" s="4" t="s">
        <v>55</v>
      </c>
      <c r="B206" s="6" t="n">
        <v>46350</v>
      </c>
      <c r="C206" s="6" t="n">
        <v>32662</v>
      </c>
    </row>
    <row r="207" spans="1:6">
      <c r="A207" s="4" t="s">
        <v>41</v>
      </c>
      <c r="C207" s="6" t="n">
        <v>1058</v>
      </c>
    </row>
    <row r="208" spans="1:6">
      <c r="A208" s="4" t="s">
        <v>56</v>
      </c>
      <c r="B208" s="6" t="n">
        <v>99836</v>
      </c>
      <c r="C208" s="6" t="n">
        <v>4112</v>
      </c>
    </row>
    <row r="209" spans="1:6">
      <c r="A209" s="4" t="s">
        <v>57</v>
      </c>
      <c r="B209" s="6" t="n">
        <v>194196</v>
      </c>
      <c r="C209" s="6" t="n">
        <v>285735</v>
      </c>
    </row>
    <row r="210" spans="1:6">
      <c r="A210" s="4" t="s">
        <v>58</v>
      </c>
      <c r="B210" s="6" t="n">
        <v>245000</v>
      </c>
      <c r="C210" s="6" t="n">
        <v>938923</v>
      </c>
    </row>
    <row r="211" spans="1:6">
      <c r="A211" s="4" t="s">
        <v>1307</v>
      </c>
      <c r="B211" s="6" t="n">
        <v>26859</v>
      </c>
      <c r="C211" s="6" t="n">
        <v>565105</v>
      </c>
    </row>
    <row r="212" spans="1:6">
      <c r="A212" s="4" t="s">
        <v>55</v>
      </c>
      <c r="B212" s="6" t="n">
        <v>177855</v>
      </c>
      <c r="C212" s="6" t="n">
        <v>209431</v>
      </c>
    </row>
    <row r="213" spans="1:6">
      <c r="A213" s="4" t="s">
        <v>59</v>
      </c>
      <c r="B213" s="6" t="n">
        <v>9153</v>
      </c>
      <c r="C213" s="6" t="n">
        <v>3038</v>
      </c>
    </row>
    <row r="214" spans="1:6">
      <c r="A214" s="4" t="s">
        <v>60</v>
      </c>
      <c r="B214" s="6" t="n">
        <v>653063</v>
      </c>
      <c r="C214" s="6" t="n">
        <v>2002232</v>
      </c>
    </row>
    <row r="215" spans="1:6">
      <c r="A215" s="4" t="s">
        <v>61</v>
      </c>
      <c r="B215" s="6" t="n">
        <v>2129975</v>
      </c>
    </row>
    <row r="216" spans="1:6">
      <c r="A216" s="4" t="s">
        <v>62</v>
      </c>
      <c r="B216" s="6" t="n">
        <v>2783038</v>
      </c>
    </row>
    <row r="217" spans="1:6">
      <c r="A217" s="3" t="s">
        <v>65</v>
      </c>
    </row>
    <row r="218" spans="1:6">
      <c r="A218" s="4" t="s">
        <v>345</v>
      </c>
      <c r="B218" s="6" t="n">
        <v>12</v>
      </c>
      <c r="C218" s="6" t="n">
        <v>12</v>
      </c>
    </row>
    <row r="219" spans="1:6">
      <c r="A219" s="4" t="s">
        <v>67</v>
      </c>
      <c r="B219" s="6" t="n">
        <v>7378089</v>
      </c>
      <c r="C219" s="6" t="n">
        <v>7377784</v>
      </c>
    </row>
    <row r="220" spans="1:6">
      <c r="A220" s="4" t="s">
        <v>75</v>
      </c>
      <c r="B220" s="6" t="n">
        <v>-7147155</v>
      </c>
      <c r="C220" s="6" t="n">
        <v>-4159411</v>
      </c>
    </row>
    <row r="221" spans="1:6">
      <c r="A221" s="4" t="s">
        <v>69</v>
      </c>
      <c r="B221" s="6" t="n">
        <v>230946</v>
      </c>
      <c r="C221" s="6" t="n">
        <v>3218385</v>
      </c>
    </row>
    <row r="222" spans="1:6">
      <c r="A222" s="4" t="s">
        <v>70</v>
      </c>
      <c r="B222" s="6" t="n">
        <v>3013984</v>
      </c>
      <c r="C222" s="6" t="n">
        <v>5220617</v>
      </c>
    </row>
    <row r="223" spans="1:6">
      <c r="A223" s="4" t="s">
        <v>76</v>
      </c>
    </row>
    <row r="224" spans="1:6">
      <c r="A224" s="3" t="s">
        <v>65</v>
      </c>
    </row>
    <row r="225" spans="1:6">
      <c r="A225" s="4" t="s">
        <v>77</v>
      </c>
      <c r="B225" s="4" t="s">
        <v>64</v>
      </c>
      <c r="C225" s="4" t="s">
        <v>64</v>
      </c>
    </row>
    <row r="226" spans="1:6">
      <c r="A226" s="4" t="s">
        <v>69</v>
      </c>
      <c r="B226" s="4" t="s">
        <v>64</v>
      </c>
      <c r="C226" s="4" t="s">
        <v>64</v>
      </c>
      <c r="D226" s="4" t="s">
        <v>64</v>
      </c>
      <c r="E226" s="4" t="s">
        <v>64</v>
      </c>
    </row>
    <row r="227" spans="1:6">
      <c r="A227" s="4" t="s">
        <v>1311</v>
      </c>
    </row>
    <row r="228" spans="1:6">
      <c r="A228" s="3" t="s">
        <v>65</v>
      </c>
    </row>
    <row r="229" spans="1:6">
      <c r="A229" s="4" t="s">
        <v>77</v>
      </c>
      <c r="B229" s="4" t="s">
        <v>64</v>
      </c>
      <c r="C229" s="4" t="s">
        <v>64</v>
      </c>
    </row>
    <row r="230" spans="1:6">
      <c r="A230" s="4" t="s">
        <v>78</v>
      </c>
    </row>
    <row r="231" spans="1:6">
      <c r="A231" s="3" t="s">
        <v>65</v>
      </c>
    </row>
    <row r="232" spans="1:6">
      <c r="A232" s="4" t="s">
        <v>77</v>
      </c>
      <c r="B232" s="4" t="s">
        <v>64</v>
      </c>
      <c r="C232" s="4" t="s">
        <v>64</v>
      </c>
    </row>
    <row r="233" spans="1:6">
      <c r="A233" s="4" t="s">
        <v>1312</v>
      </c>
    </row>
    <row r="234" spans="1:6">
      <c r="A234" s="3" t="s">
        <v>65</v>
      </c>
    </row>
    <row r="235" spans="1:6">
      <c r="A235" s="4" t="s">
        <v>77</v>
      </c>
      <c r="B235" s="4" t="s">
        <v>64</v>
      </c>
      <c r="C235" s="4" t="s">
        <v>64</v>
      </c>
    </row>
    <row r="236" spans="1:6">
      <c r="A236" s="4" t="s">
        <v>1313</v>
      </c>
    </row>
    <row r="237" spans="1:6">
      <c r="A237" s="3" t="s">
        <v>65</v>
      </c>
    </row>
    <row r="238" spans="1:6">
      <c r="A238" s="4" t="s">
        <v>77</v>
      </c>
      <c r="B238" s="4" t="s">
        <v>64</v>
      </c>
      <c r="C238" s="4" t="s">
        <v>64</v>
      </c>
    </row>
    <row r="239" spans="1:6">
      <c r="A239" s="4" t="s">
        <v>1314</v>
      </c>
    </row>
    <row r="240" spans="1:6">
      <c r="A240" s="3" t="s">
        <v>65</v>
      </c>
    </row>
    <row r="241" spans="1:6">
      <c r="A241" s="4" t="s">
        <v>77</v>
      </c>
      <c r="B241" s="4" t="s">
        <v>64</v>
      </c>
      <c r="C241" s="4" t="s">
        <v>64</v>
      </c>
    </row>
    <row r="242" spans="1:6">
      <c r="A242" s="4" t="s">
        <v>79</v>
      </c>
    </row>
    <row r="243" spans="1:6">
      <c r="A243" s="3" t="s">
        <v>65</v>
      </c>
    </row>
    <row r="244" spans="1:6">
      <c r="A244" s="4" t="s">
        <v>77</v>
      </c>
      <c r="B244" s="6" t="n">
        <v>1</v>
      </c>
      <c r="C244" s="6" t="n">
        <v>1</v>
      </c>
    </row>
    <row r="245" spans="1:6">
      <c r="A245" s="4" t="s">
        <v>69</v>
      </c>
      <c r="B245" s="6" t="n">
        <v>1</v>
      </c>
      <c r="C245" s="6" t="n">
        <v>1</v>
      </c>
      <c r="D245" s="7" t="n">
        <v>1</v>
      </c>
      <c r="E245" s="7" t="n">
        <v>1</v>
      </c>
    </row>
    <row r="246" spans="1:6">
      <c r="A246" s="4" t="s">
        <v>80</v>
      </c>
    </row>
    <row r="247" spans="1:6">
      <c r="A247" s="3" t="s">
        <v>65</v>
      </c>
    </row>
    <row r="248" spans="1:6">
      <c r="A248" s="4" t="s">
        <v>77</v>
      </c>
      <c r="B248" s="7" t="n">
        <v>1</v>
      </c>
      <c r="C248" s="7" t="n">
        <v>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T16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1315</v>
      </c>
      <c r="B1" s="2" t="s">
        <v>95</v>
      </c>
      <c r="R1" s="2" t="s">
        <v>1</v>
      </c>
    </row>
    <row r="2" spans="1:20">
      <c r="B2" s="2" t="s">
        <v>2</v>
      </c>
      <c r="D2" s="2" t="s">
        <v>96</v>
      </c>
      <c r="F2" s="2" t="s">
        <v>4</v>
      </c>
      <c r="H2" s="2" t="s">
        <v>97</v>
      </c>
      <c r="J2" s="2" t="s">
        <v>32</v>
      </c>
      <c r="L2" s="2" t="s">
        <v>98</v>
      </c>
      <c r="N2" s="2" t="s">
        <v>99</v>
      </c>
      <c r="P2" s="2" t="s">
        <v>100</v>
      </c>
      <c r="R2" s="2" t="s">
        <v>2</v>
      </c>
      <c r="S2" s="2" t="s">
        <v>32</v>
      </c>
      <c r="T2" s="2" t="s">
        <v>101</v>
      </c>
    </row>
    <row r="3" spans="1:20">
      <c r="A3" s="3" t="s">
        <v>102</v>
      </c>
    </row>
    <row r="4" spans="1:20">
      <c r="A4" s="4" t="s">
        <v>103</v>
      </c>
      <c r="R4" s="7" t="n">
        <v>546766</v>
      </c>
      <c r="S4" s="7" t="n">
        <v>1052731</v>
      </c>
      <c r="T4" s="7" t="n">
        <v>1104208</v>
      </c>
    </row>
    <row r="5" spans="1:20">
      <c r="A5" s="4" t="s">
        <v>104</v>
      </c>
      <c r="R5" s="6" t="n">
        <v>69255</v>
      </c>
      <c r="S5" s="6" t="n">
        <v>117282</v>
      </c>
      <c r="T5" s="6" t="n">
        <v>135883</v>
      </c>
    </row>
    <row r="6" spans="1:20">
      <c r="A6" s="4" t="s">
        <v>105</v>
      </c>
      <c r="R6" s="6" t="n">
        <v>90506</v>
      </c>
      <c r="S6" s="6" t="n">
        <v>235439</v>
      </c>
      <c r="T6" s="6" t="n">
        <v>-86968</v>
      </c>
    </row>
    <row r="7" spans="1:20">
      <c r="A7" s="4" t="s">
        <v>106</v>
      </c>
      <c r="B7" s="7" t="n">
        <v>147804</v>
      </c>
      <c r="C7" s="4" t="s">
        <v>107</v>
      </c>
      <c r="D7" s="7" t="n">
        <v>116285</v>
      </c>
      <c r="E7" s="4" t="s">
        <v>108</v>
      </c>
      <c r="F7" s="7" t="n">
        <v>184615</v>
      </c>
      <c r="G7" s="4" t="s">
        <v>109</v>
      </c>
      <c r="H7" s="7" t="n">
        <v>257823</v>
      </c>
      <c r="I7" s="4" t="s">
        <v>110</v>
      </c>
      <c r="J7" s="7" t="n">
        <v>219460</v>
      </c>
      <c r="K7" s="4" t="s">
        <v>107</v>
      </c>
      <c r="L7" s="7" t="n">
        <v>221580</v>
      </c>
      <c r="M7" s="4" t="s">
        <v>111</v>
      </c>
      <c r="N7" s="7" t="n">
        <v>502971</v>
      </c>
      <c r="O7" s="4" t="s">
        <v>112</v>
      </c>
      <c r="P7" s="7" t="n">
        <v>461441</v>
      </c>
      <c r="R7" s="6" t="n">
        <v>706527</v>
      </c>
      <c r="S7" s="6" t="n">
        <v>1405452</v>
      </c>
      <c r="T7" s="6" t="n">
        <v>1153123</v>
      </c>
    </row>
    <row r="8" spans="1:20">
      <c r="A8" s="3" t="s">
        <v>113</v>
      </c>
    </row>
    <row r="9" spans="1:20">
      <c r="A9" s="4" t="s">
        <v>114</v>
      </c>
      <c r="R9" s="6" t="n">
        <v>346073</v>
      </c>
      <c r="S9" s="6" t="n">
        <v>463535</v>
      </c>
      <c r="T9" s="6" t="n">
        <v>365747</v>
      </c>
    </row>
    <row r="10" spans="1:20">
      <c r="A10" s="4" t="s">
        <v>115</v>
      </c>
      <c r="R10" s="6" t="n">
        <v>1442</v>
      </c>
      <c r="S10" s="6" t="n">
        <v>8385</v>
      </c>
      <c r="T10" s="6" t="n">
        <v>5427</v>
      </c>
    </row>
    <row r="11" spans="1:20">
      <c r="A11" s="4" t="s">
        <v>116</v>
      </c>
      <c r="R11" s="6" t="n">
        <v>55925</v>
      </c>
      <c r="S11" s="6" t="n">
        <v>21144</v>
      </c>
      <c r="T11" s="6" t="n">
        <v>23532</v>
      </c>
    </row>
    <row r="12" spans="1:20">
      <c r="A12" s="4" t="s">
        <v>117</v>
      </c>
      <c r="R12" s="6" t="n">
        <v>339516</v>
      </c>
      <c r="S12" s="6" t="n">
        <v>705521</v>
      </c>
      <c r="T12" s="6" t="n">
        <v>414026</v>
      </c>
    </row>
    <row r="13" spans="1:20">
      <c r="A13" s="4" t="s">
        <v>118</v>
      </c>
      <c r="R13" s="6" t="n">
        <v>64690</v>
      </c>
      <c r="S13" s="6" t="n">
        <v>50081</v>
      </c>
      <c r="T13" s="6" t="n">
        <v>30183</v>
      </c>
    </row>
    <row r="14" spans="1:20">
      <c r="A14" s="4" t="s">
        <v>119</v>
      </c>
      <c r="B14" s="6" t="n">
        <v>134900</v>
      </c>
      <c r="D14" s="6" t="n">
        <v>340500</v>
      </c>
      <c r="F14" s="6" t="n">
        <v>1425800</v>
      </c>
      <c r="H14" s="6" t="n">
        <v>904700</v>
      </c>
      <c r="J14" s="6" t="n">
        <v>1852300</v>
      </c>
      <c r="L14" s="6" t="n">
        <v>569600</v>
      </c>
      <c r="N14" s="6" t="n">
        <v>329300</v>
      </c>
      <c r="R14" s="6" t="n">
        <v>2813570</v>
      </c>
      <c r="S14" s="6" t="n">
        <v>2421884</v>
      </c>
    </row>
    <row r="15" spans="1:20">
      <c r="A15" s="4" t="s">
        <v>120</v>
      </c>
      <c r="S15" s="6" t="n">
        <v>329293</v>
      </c>
    </row>
    <row r="16" spans="1:20">
      <c r="A16" s="4" t="s">
        <v>121</v>
      </c>
      <c r="R16" s="6" t="n">
        <v>102736</v>
      </c>
      <c r="S16" s="6" t="n">
        <v>116500</v>
      </c>
      <c r="T16" s="6" t="n">
        <v>96402</v>
      </c>
    </row>
    <row r="17" spans="1:20">
      <c r="A17" s="4" t="s">
        <v>122</v>
      </c>
      <c r="R17" s="6" t="n">
        <v>3723952</v>
      </c>
      <c r="S17" s="6" t="n">
        <v>4116343</v>
      </c>
      <c r="T17" s="6" t="n">
        <v>935317</v>
      </c>
    </row>
    <row r="18" spans="1:20">
      <c r="A18" s="4" t="s">
        <v>123</v>
      </c>
      <c r="B18" s="6" t="n">
        <v>-168211</v>
      </c>
      <c r="C18" s="4" t="s">
        <v>107</v>
      </c>
      <c r="D18" s="6" t="n">
        <v>-417866</v>
      </c>
      <c r="E18" s="4" t="s">
        <v>108</v>
      </c>
      <c r="F18" s="6" t="n">
        <v>-1513148</v>
      </c>
      <c r="G18" s="4" t="s">
        <v>109</v>
      </c>
      <c r="H18" s="6" t="n">
        <v>-918200</v>
      </c>
      <c r="I18" s="4" t="s">
        <v>110</v>
      </c>
      <c r="J18" s="6" t="n">
        <v>-1952080</v>
      </c>
      <c r="K18" s="4" t="s">
        <v>107</v>
      </c>
      <c r="L18" s="6" t="n">
        <v>-698583</v>
      </c>
      <c r="M18" s="4" t="s">
        <v>111</v>
      </c>
      <c r="N18" s="6" t="n">
        <v>-168420</v>
      </c>
      <c r="O18" s="4" t="s">
        <v>112</v>
      </c>
      <c r="P18" s="6" t="n">
        <v>108192</v>
      </c>
      <c r="R18" s="6" t="n">
        <v>-3017425</v>
      </c>
      <c r="S18" s="6" t="n">
        <v>-2710891</v>
      </c>
      <c r="T18" s="6" t="n">
        <v>217806</v>
      </c>
    </row>
    <row r="19" spans="1:20">
      <c r="A19" s="3" t="s">
        <v>124</v>
      </c>
    </row>
    <row r="20" spans="1:20">
      <c r="A20" s="4" t="s">
        <v>1316</v>
      </c>
      <c r="D20" s="6" t="n">
        <v>777000</v>
      </c>
      <c r="F20" s="6" t="n">
        <v>290300</v>
      </c>
      <c r="H20" s="6" t="n">
        <v>458300</v>
      </c>
      <c r="R20" s="6" t="n">
        <v>1525596</v>
      </c>
    </row>
    <row r="21" spans="1:20">
      <c r="A21" s="4" t="s">
        <v>125</v>
      </c>
      <c r="R21" s="6" t="n">
        <v>-10746</v>
      </c>
      <c r="S21" s="6" t="n">
        <v>-17165</v>
      </c>
      <c r="T21" s="6" t="n">
        <v>-5231</v>
      </c>
    </row>
    <row r="22" spans="1:20">
      <c r="A22" s="4" t="s">
        <v>1317</v>
      </c>
      <c r="R22" s="6" t="n">
        <v>3596</v>
      </c>
      <c r="S22" s="6" t="n">
        <v>4176</v>
      </c>
      <c r="T22" s="6" t="n">
        <v>3298</v>
      </c>
    </row>
    <row r="23" spans="1:20">
      <c r="A23" s="4" t="s">
        <v>127</v>
      </c>
      <c r="D23" s="6" t="n">
        <v>777000</v>
      </c>
      <c r="F23" s="6" t="n">
        <v>290300</v>
      </c>
      <c r="H23" s="6" t="n">
        <v>458300</v>
      </c>
      <c r="R23" s="6" t="n">
        <v>1525596</v>
      </c>
    </row>
    <row r="24" spans="1:20">
      <c r="A24" s="4" t="s">
        <v>128</v>
      </c>
      <c r="R24" s="6" t="n">
        <v>-405658</v>
      </c>
      <c r="S24" s="6" t="n">
        <v>-323308</v>
      </c>
      <c r="T24" s="6" t="n">
        <v>-162728</v>
      </c>
    </row>
    <row r="25" spans="1:20">
      <c r="A25" s="4" t="s">
        <v>129</v>
      </c>
      <c r="R25" s="6" t="n">
        <v>1112788</v>
      </c>
      <c r="S25" s="6" t="n">
        <v>-336297</v>
      </c>
      <c r="T25" s="6" t="n">
        <v>-164661</v>
      </c>
    </row>
    <row r="26" spans="1:20">
      <c r="A26" s="4" t="s">
        <v>130</v>
      </c>
      <c r="R26" s="6" t="n">
        <v>-1904637</v>
      </c>
      <c r="S26" s="6" t="n">
        <v>-3047188</v>
      </c>
      <c r="T26" s="6" t="n">
        <v>53145</v>
      </c>
    </row>
    <row r="27" spans="1:20">
      <c r="A27" s="4" t="s">
        <v>131</v>
      </c>
      <c r="R27" s="6" t="n">
        <v>-14201</v>
      </c>
    </row>
    <row r="28" spans="1:20">
      <c r="A28" s="4" t="s">
        <v>132</v>
      </c>
      <c r="R28" s="6" t="n">
        <v>-1918838</v>
      </c>
      <c r="S28" s="6" t="n">
        <v>-3047188</v>
      </c>
      <c r="T28" s="6" t="n">
        <v>53145</v>
      </c>
    </row>
    <row r="29" spans="1:20">
      <c r="A29" s="4" t="s">
        <v>133</v>
      </c>
      <c r="R29" s="6" t="n">
        <v>-87</v>
      </c>
      <c r="S29" s="6" t="n">
        <v>-613350</v>
      </c>
      <c r="T29" s="6" t="n">
        <v>35020</v>
      </c>
    </row>
    <row r="30" spans="1:20">
      <c r="A30" s="4" t="s">
        <v>134</v>
      </c>
      <c r="B30" s="6" t="n">
        <v>-195552</v>
      </c>
      <c r="C30" s="4" t="s">
        <v>107</v>
      </c>
      <c r="D30" s="6" t="n">
        <v>160776</v>
      </c>
      <c r="E30" s="4" t="s">
        <v>108</v>
      </c>
      <c r="F30" s="6" t="n">
        <v>-1310583</v>
      </c>
      <c r="G30" s="4" t="s">
        <v>109</v>
      </c>
      <c r="H30" s="6" t="n">
        <v>-573392</v>
      </c>
      <c r="I30" s="4" t="s">
        <v>110</v>
      </c>
      <c r="J30" s="6" t="n">
        <v>-1690004</v>
      </c>
      <c r="K30" s="4" t="s">
        <v>107</v>
      </c>
      <c r="L30" s="6" t="n">
        <v>-495061</v>
      </c>
      <c r="M30" s="4" t="s">
        <v>111</v>
      </c>
      <c r="N30" s="6" t="n">
        <v>-275963</v>
      </c>
      <c r="O30" s="4" t="s">
        <v>112</v>
      </c>
      <c r="P30" s="6" t="n">
        <v>27190</v>
      </c>
      <c r="R30" s="6" t="n">
        <v>-1918751</v>
      </c>
      <c r="S30" s="6" t="n">
        <v>-2433838</v>
      </c>
      <c r="T30" s="6" t="n">
        <v>18125</v>
      </c>
    </row>
    <row r="31" spans="1:20">
      <c r="A31" s="4" t="s">
        <v>135</v>
      </c>
      <c r="B31" s="6" t="n">
        <v>352</v>
      </c>
      <c r="C31" s="4" t="s">
        <v>107</v>
      </c>
      <c r="D31" s="6" t="n">
        <v>2378</v>
      </c>
      <c r="E31" s="4" t="s">
        <v>108</v>
      </c>
      <c r="F31" s="6" t="n">
        <v>2810</v>
      </c>
      <c r="G31" s="4" t="s">
        <v>109</v>
      </c>
      <c r="H31" s="6" t="n">
        <v>2854</v>
      </c>
      <c r="I31" s="4" t="s">
        <v>110</v>
      </c>
      <c r="J31" s="6" t="n">
        <v>2864</v>
      </c>
      <c r="K31" s="4" t="s">
        <v>107</v>
      </c>
      <c r="L31" s="6" t="n">
        <v>2862</v>
      </c>
      <c r="M31" s="4" t="s">
        <v>111</v>
      </c>
      <c r="N31" s="6" t="n">
        <v>2870</v>
      </c>
      <c r="O31" s="4" t="s">
        <v>112</v>
      </c>
      <c r="P31" s="6" t="n">
        <v>2872</v>
      </c>
      <c r="R31" s="6" t="n">
        <v>8394</v>
      </c>
      <c r="S31" s="6" t="n">
        <v>11468</v>
      </c>
      <c r="T31" s="6" t="n">
        <v>11489</v>
      </c>
    </row>
    <row r="32" spans="1:20">
      <c r="A32" s="4" t="s">
        <v>136</v>
      </c>
      <c r="B32" s="7" t="n">
        <v>-195904</v>
      </c>
      <c r="C32" s="4" t="s">
        <v>107</v>
      </c>
      <c r="D32" s="7" t="n">
        <v>158398</v>
      </c>
      <c r="E32" s="4" t="s">
        <v>108</v>
      </c>
      <c r="F32" s="7" t="n">
        <v>-1313393</v>
      </c>
      <c r="G32" s="4" t="s">
        <v>109</v>
      </c>
      <c r="H32" s="7" t="n">
        <v>-576246</v>
      </c>
      <c r="I32" s="4" t="s">
        <v>110</v>
      </c>
      <c r="J32" s="7" t="n">
        <v>-1692868</v>
      </c>
      <c r="K32" s="4" t="s">
        <v>107</v>
      </c>
      <c r="L32" s="7" t="n">
        <v>-497923</v>
      </c>
      <c r="M32" s="4" t="s">
        <v>111</v>
      </c>
      <c r="N32" s="7" t="n">
        <v>-278833</v>
      </c>
      <c r="O32" s="4" t="s">
        <v>112</v>
      </c>
      <c r="P32" s="7" t="n">
        <v>24318</v>
      </c>
      <c r="R32" s="7" t="n">
        <v>-1927145</v>
      </c>
      <c r="S32" s="7" t="n">
        <v>-2445306</v>
      </c>
      <c r="T32" s="7" t="n">
        <v>6636</v>
      </c>
    </row>
    <row r="33" spans="1:20">
      <c r="A33" s="3" t="s">
        <v>137</v>
      </c>
    </row>
    <row r="34" spans="1:20">
      <c r="A34" s="4" t="s">
        <v>138</v>
      </c>
      <c r="B34" s="10" t="n">
        <v>-2.01</v>
      </c>
      <c r="C34" s="4" t="s">
        <v>139</v>
      </c>
      <c r="D34" s="10" t="n">
        <v>1.65</v>
      </c>
      <c r="E34" s="4" t="s">
        <v>140</v>
      </c>
      <c r="F34" s="10" t="n">
        <v>-13.81</v>
      </c>
      <c r="G34" s="4" t="s">
        <v>141</v>
      </c>
      <c r="H34" s="10" t="n">
        <v>-6.08</v>
      </c>
      <c r="I34" s="4" t="s">
        <v>142</v>
      </c>
      <c r="J34" s="10" t="n">
        <v>-17.92</v>
      </c>
      <c r="K34" s="4" t="s">
        <v>139</v>
      </c>
      <c r="L34" s="10" t="n">
        <v>-5.27</v>
      </c>
      <c r="M34" s="4" t="s">
        <v>143</v>
      </c>
      <c r="N34" s="10" t="n">
        <v>-2.97</v>
      </c>
      <c r="O34" s="4" t="s">
        <v>144</v>
      </c>
      <c r="P34" s="10" t="n">
        <v>0.26</v>
      </c>
      <c r="Q34" s="4" t="s">
        <v>145</v>
      </c>
      <c r="R34" s="10" t="n">
        <v>-20.11</v>
      </c>
      <c r="S34" s="10" t="n">
        <v>-25.97</v>
      </c>
      <c r="T34" s="10" t="n">
        <v>0.09</v>
      </c>
    </row>
    <row r="35" spans="1:20">
      <c r="A35" s="4" t="s">
        <v>146</v>
      </c>
      <c r="B35" s="10" t="n">
        <v>-2.01</v>
      </c>
      <c r="C35" s="4" t="s">
        <v>139</v>
      </c>
      <c r="D35" s="10" t="n">
        <v>1.55</v>
      </c>
      <c r="E35" s="4" t="s">
        <v>140</v>
      </c>
      <c r="F35" s="10" t="n">
        <v>-13.81</v>
      </c>
      <c r="G35" s="4" t="s">
        <v>141</v>
      </c>
      <c r="H35" s="10" t="n">
        <v>-6.08</v>
      </c>
      <c r="I35" s="4" t="s">
        <v>142</v>
      </c>
      <c r="J35" s="10" t="n">
        <v>-17.92</v>
      </c>
      <c r="K35" s="4" t="s">
        <v>139</v>
      </c>
      <c r="L35" s="10" t="n">
        <v>-5.27</v>
      </c>
      <c r="M35" s="4" t="s">
        <v>143</v>
      </c>
      <c r="N35" s="10" t="n">
        <v>-2.97</v>
      </c>
      <c r="O35" s="4" t="s">
        <v>144</v>
      </c>
      <c r="P35" s="10" t="n">
        <v>0.24</v>
      </c>
      <c r="Q35" s="4" t="s">
        <v>145</v>
      </c>
      <c r="R35" s="10" t="n">
        <v>-20.11</v>
      </c>
      <c r="S35" s="10" t="n">
        <v>-25.97</v>
      </c>
      <c r="T35" s="10" t="n">
        <v>0.09</v>
      </c>
    </row>
    <row r="36" spans="1:20">
      <c r="A36" s="3" t="s">
        <v>147</v>
      </c>
    </row>
    <row r="37" spans="1:20">
      <c r="A37" s="4" t="s">
        <v>138</v>
      </c>
      <c r="R37" s="6" t="n">
        <v>95822</v>
      </c>
      <c r="S37" s="6" t="n">
        <v>94167</v>
      </c>
      <c r="T37" s="6" t="n">
        <v>74375</v>
      </c>
    </row>
    <row r="38" spans="1:20">
      <c r="A38" s="4" t="s">
        <v>146</v>
      </c>
      <c r="R38" s="6" t="n">
        <v>95822</v>
      </c>
      <c r="S38" s="6" t="n">
        <v>94167</v>
      </c>
      <c r="T38" s="6" t="n">
        <v>74445</v>
      </c>
    </row>
    <row r="39" spans="1:20">
      <c r="A39" s="4" t="s">
        <v>1306</v>
      </c>
    </row>
    <row r="40" spans="1:20">
      <c r="A40" s="3" t="s">
        <v>102</v>
      </c>
    </row>
    <row r="41" spans="1:20">
      <c r="A41" s="4" t="s">
        <v>103</v>
      </c>
      <c r="R41" s="7" t="n">
        <v>-35996</v>
      </c>
      <c r="S41" s="7" t="n">
        <v>-7720</v>
      </c>
    </row>
    <row r="42" spans="1:20">
      <c r="A42" s="4" t="s">
        <v>106</v>
      </c>
      <c r="R42" s="6" t="n">
        <v>-35996</v>
      </c>
      <c r="S42" s="6" t="n">
        <v>-7720</v>
      </c>
    </row>
    <row r="43" spans="1:20">
      <c r="A43" s="3" t="s">
        <v>113</v>
      </c>
    </row>
    <row r="44" spans="1:20">
      <c r="A44" s="4" t="s">
        <v>114</v>
      </c>
      <c r="R44" s="6" t="n">
        <v>-35996</v>
      </c>
      <c r="S44" s="6" t="n">
        <v>7720</v>
      </c>
    </row>
    <row r="45" spans="1:20">
      <c r="A45" s="4" t="s">
        <v>116</v>
      </c>
      <c r="R45" s="6" t="n">
        <v>-298</v>
      </c>
    </row>
    <row r="46" spans="1:20">
      <c r="A46" s="4" t="s">
        <v>117</v>
      </c>
      <c r="R46" s="6" t="n">
        <v>-6333</v>
      </c>
      <c r="S46" s="6" t="n">
        <v>9446</v>
      </c>
      <c r="T46" s="7" t="n">
        <v>-2107</v>
      </c>
    </row>
    <row r="47" spans="1:20">
      <c r="A47" s="4" t="s">
        <v>118</v>
      </c>
      <c r="R47" s="6" t="n">
        <v>-748</v>
      </c>
    </row>
    <row r="48" spans="1:20">
      <c r="A48" s="4" t="s">
        <v>119</v>
      </c>
      <c r="R48" s="6" t="n">
        <v>55693</v>
      </c>
      <c r="S48" s="6" t="n">
        <v>-120327</v>
      </c>
    </row>
    <row r="49" spans="1:20">
      <c r="A49" s="4" t="s">
        <v>122</v>
      </c>
      <c r="R49" s="6" t="n">
        <v>12318</v>
      </c>
      <c r="S49" s="6" t="n">
        <v>-103161</v>
      </c>
      <c r="T49" s="6" t="n">
        <v>-2107</v>
      </c>
    </row>
    <row r="50" spans="1:20">
      <c r="A50" s="4" t="s">
        <v>123</v>
      </c>
      <c r="R50" s="6" t="n">
        <v>-48314</v>
      </c>
      <c r="S50" s="6" t="n">
        <v>95441</v>
      </c>
      <c r="T50" s="6" t="n">
        <v>2107</v>
      </c>
    </row>
    <row r="51" spans="1:20">
      <c r="A51" s="3" t="s">
        <v>124</v>
      </c>
    </row>
    <row r="52" spans="1:20">
      <c r="A52" s="4" t="s">
        <v>1316</v>
      </c>
      <c r="R52" s="6" t="n">
        <v>277728</v>
      </c>
    </row>
    <row r="53" spans="1:20">
      <c r="A53" s="4" t="s">
        <v>125</v>
      </c>
      <c r="R53" s="6" t="n">
        <v>6616247</v>
      </c>
      <c r="S53" s="6" t="n">
        <v>7527260</v>
      </c>
      <c r="T53" s="6" t="n">
        <v>-422537</v>
      </c>
    </row>
    <row r="54" spans="1:20">
      <c r="A54" s="4" t="s">
        <v>1317</v>
      </c>
      <c r="R54" s="6" t="n">
        <v>-55092</v>
      </c>
      <c r="S54" s="6" t="n">
        <v>-49101</v>
      </c>
      <c r="T54" s="6" t="n">
        <v>-36387</v>
      </c>
    </row>
    <row r="55" spans="1:20">
      <c r="A55" s="4" t="s">
        <v>127</v>
      </c>
      <c r="R55" s="6" t="n">
        <v>277728</v>
      </c>
    </row>
    <row r="56" spans="1:20">
      <c r="A56" s="4" t="s">
        <v>128</v>
      </c>
      <c r="R56" s="6" t="n">
        <v>74331</v>
      </c>
      <c r="S56" s="6" t="n">
        <v>49101</v>
      </c>
      <c r="T56" s="6" t="n">
        <v>36387</v>
      </c>
    </row>
    <row r="57" spans="1:20">
      <c r="A57" s="4" t="s">
        <v>129</v>
      </c>
      <c r="R57" s="6" t="n">
        <v>6913214</v>
      </c>
      <c r="S57" s="6" t="n">
        <v>7527260</v>
      </c>
      <c r="T57" s="6" t="n">
        <v>-422537</v>
      </c>
    </row>
    <row r="58" spans="1:20">
      <c r="A58" s="4" t="s">
        <v>130</v>
      </c>
      <c r="R58" s="6" t="n">
        <v>6864900</v>
      </c>
    </row>
    <row r="59" spans="1:20">
      <c r="A59" s="4" t="s">
        <v>132</v>
      </c>
      <c r="R59" s="6" t="n">
        <v>6864900</v>
      </c>
      <c r="S59" s="6" t="n">
        <v>7622701</v>
      </c>
      <c r="T59" s="6" t="n">
        <v>-420430</v>
      </c>
    </row>
    <row r="60" spans="1:20">
      <c r="A60" s="4" t="s">
        <v>133</v>
      </c>
      <c r="R60" s="6" t="n">
        <v>-3947</v>
      </c>
      <c r="S60" s="6" t="n">
        <v>-24175</v>
      </c>
    </row>
    <row r="61" spans="1:20">
      <c r="A61" s="4" t="s">
        <v>134</v>
      </c>
      <c r="R61" s="6" t="n">
        <v>6868847</v>
      </c>
      <c r="S61" s="6" t="n">
        <v>7646876</v>
      </c>
      <c r="T61" s="6" t="n">
        <v>-420430</v>
      </c>
    </row>
    <row r="62" spans="1:20">
      <c r="A62" s="4" t="s">
        <v>136</v>
      </c>
      <c r="R62" s="6" t="n">
        <v>6868847</v>
      </c>
      <c r="S62" s="6" t="n">
        <v>7646876</v>
      </c>
      <c r="T62" s="6" t="n">
        <v>-420430</v>
      </c>
    </row>
    <row r="63" spans="1:20">
      <c r="A63" s="4" t="s">
        <v>71</v>
      </c>
    </row>
    <row r="64" spans="1:20">
      <c r="A64" s="3" t="s">
        <v>113</v>
      </c>
    </row>
    <row r="65" spans="1:20">
      <c r="A65" s="4" t="s">
        <v>121</v>
      </c>
      <c r="R65" s="6" t="n">
        <v>8807</v>
      </c>
      <c r="S65" s="6" t="n">
        <v>8409</v>
      </c>
      <c r="T65" s="6" t="n">
        <v>7380</v>
      </c>
    </row>
    <row r="66" spans="1:20">
      <c r="A66" s="4" t="s">
        <v>122</v>
      </c>
      <c r="R66" s="6" t="n">
        <v>8807</v>
      </c>
      <c r="S66" s="6" t="n">
        <v>8409</v>
      </c>
      <c r="T66" s="6" t="n">
        <v>7380</v>
      </c>
    </row>
    <row r="67" spans="1:20">
      <c r="A67" s="4" t="s">
        <v>123</v>
      </c>
      <c r="R67" s="6" t="n">
        <v>-8807</v>
      </c>
      <c r="S67" s="6" t="n">
        <v>-8409</v>
      </c>
      <c r="T67" s="6" t="n">
        <v>-7380</v>
      </c>
    </row>
    <row r="68" spans="1:20">
      <c r="A68" s="3" t="s">
        <v>124</v>
      </c>
    </row>
    <row r="69" spans="1:20">
      <c r="A69" s="4" t="s">
        <v>1316</v>
      </c>
      <c r="R69" s="6" t="n">
        <v>33203</v>
      </c>
    </row>
    <row r="70" spans="1:20">
      <c r="A70" s="4" t="s">
        <v>125</v>
      </c>
      <c r="R70" s="6" t="n">
        <v>-1895680</v>
      </c>
      <c r="S70" s="6" t="n">
        <v>-2415367</v>
      </c>
      <c r="T70" s="6" t="n">
        <v>26009</v>
      </c>
    </row>
    <row r="71" spans="1:20">
      <c r="A71" s="4" t="s">
        <v>1317</v>
      </c>
      <c r="R71" s="6" t="n">
        <v>13561</v>
      </c>
      <c r="S71" s="6" t="n">
        <v>20530</v>
      </c>
      <c r="T71" s="6" t="n">
        <v>19923</v>
      </c>
    </row>
    <row r="72" spans="1:20">
      <c r="A72" s="4" t="s">
        <v>127</v>
      </c>
      <c r="R72" s="6" t="n">
        <v>33203</v>
      </c>
    </row>
    <row r="73" spans="1:20">
      <c r="A73" s="4" t="s">
        <v>128</v>
      </c>
      <c r="R73" s="6" t="n">
        <v>-57039</v>
      </c>
      <c r="S73" s="6" t="n">
        <v>-24669</v>
      </c>
      <c r="T73" s="6" t="n">
        <v>-14485</v>
      </c>
    </row>
    <row r="74" spans="1:20">
      <c r="A74" s="4" t="s">
        <v>129</v>
      </c>
      <c r="R74" s="6" t="n">
        <v>-1905955</v>
      </c>
      <c r="S74" s="6" t="n">
        <v>-2419506</v>
      </c>
      <c r="T74" s="6" t="n">
        <v>31447</v>
      </c>
    </row>
    <row r="75" spans="1:20">
      <c r="A75" s="4" t="s">
        <v>130</v>
      </c>
      <c r="R75" s="6" t="n">
        <v>-1914762</v>
      </c>
      <c r="S75" s="6" t="n">
        <v>-2427915</v>
      </c>
      <c r="T75" s="6" t="n">
        <v>24067</v>
      </c>
    </row>
    <row r="76" spans="1:20">
      <c r="A76" s="4" t="s">
        <v>131</v>
      </c>
      <c r="R76" s="6" t="n">
        <v>-42</v>
      </c>
    </row>
    <row r="77" spans="1:20">
      <c r="A77" s="4" t="s">
        <v>132</v>
      </c>
      <c r="R77" s="6" t="n">
        <v>-1914804</v>
      </c>
      <c r="S77" s="6" t="n">
        <v>-2427915</v>
      </c>
      <c r="T77" s="6" t="n">
        <v>24067</v>
      </c>
    </row>
    <row r="78" spans="1:20">
      <c r="A78" s="4" t="s">
        <v>133</v>
      </c>
      <c r="R78" s="6" t="n">
        <v>3947</v>
      </c>
      <c r="S78" s="6" t="n">
        <v>5923</v>
      </c>
      <c r="T78" s="6" t="n">
        <v>5942</v>
      </c>
    </row>
    <row r="79" spans="1:20">
      <c r="A79" s="4" t="s">
        <v>134</v>
      </c>
      <c r="R79" s="6" t="n">
        <v>-1918751</v>
      </c>
      <c r="S79" s="6" t="n">
        <v>-2433838</v>
      </c>
      <c r="T79" s="6" t="n">
        <v>18125</v>
      </c>
    </row>
    <row r="80" spans="1:20">
      <c r="A80" s="4" t="s">
        <v>135</v>
      </c>
      <c r="R80" s="6" t="n">
        <v>8394</v>
      </c>
      <c r="S80" s="6" t="n">
        <v>11468</v>
      </c>
      <c r="T80" s="6" t="n">
        <v>11489</v>
      </c>
    </row>
    <row r="81" spans="1:20">
      <c r="A81" s="4" t="s">
        <v>136</v>
      </c>
      <c r="R81" s="6" t="n">
        <v>-1927145</v>
      </c>
      <c r="S81" s="6" t="n">
        <v>-2445306</v>
      </c>
      <c r="T81" s="6" t="n">
        <v>6636</v>
      </c>
    </row>
    <row r="82" spans="1:20">
      <c r="A82" s="4" t="s">
        <v>774</v>
      </c>
    </row>
    <row r="83" spans="1:20">
      <c r="A83" s="3" t="s">
        <v>102</v>
      </c>
    </row>
    <row r="84" spans="1:20">
      <c r="A84" s="4" t="s">
        <v>105</v>
      </c>
      <c r="R84" s="6" t="n">
        <v>86731</v>
      </c>
      <c r="S84" s="6" t="n">
        <v>195357</v>
      </c>
      <c r="T84" s="6" t="n">
        <v>-75889</v>
      </c>
    </row>
    <row r="85" spans="1:20">
      <c r="A85" s="4" t="s">
        <v>106</v>
      </c>
      <c r="R85" s="6" t="n">
        <v>86731</v>
      </c>
      <c r="S85" s="6" t="n">
        <v>195357</v>
      </c>
      <c r="T85" s="6" t="n">
        <v>-75889</v>
      </c>
    </row>
    <row r="86" spans="1:20">
      <c r="A86" s="3" t="s">
        <v>113</v>
      </c>
    </row>
    <row r="87" spans="1:20">
      <c r="A87" s="4" t="s">
        <v>114</v>
      </c>
      <c r="R87" s="6" t="n">
        <v>4804</v>
      </c>
      <c r="S87" s="6" t="n">
        <v>296</v>
      </c>
      <c r="T87" s="6" t="n">
        <v>-325</v>
      </c>
    </row>
    <row r="88" spans="1:20">
      <c r="A88" s="4" t="s">
        <v>115</v>
      </c>
      <c r="R88" s="6" t="n">
        <v>14</v>
      </c>
      <c r="S88" s="6" t="n">
        <v>33</v>
      </c>
      <c r="T88" s="6" t="n">
        <v>51</v>
      </c>
    </row>
    <row r="89" spans="1:20">
      <c r="A89" s="4" t="s">
        <v>121</v>
      </c>
      <c r="R89" s="6" t="n">
        <v>13660</v>
      </c>
      <c r="S89" s="6" t="n">
        <v>11801</v>
      </c>
      <c r="T89" s="6" t="n">
        <v>1134</v>
      </c>
    </row>
    <row r="90" spans="1:20">
      <c r="A90" s="4" t="s">
        <v>122</v>
      </c>
      <c r="R90" s="6" t="n">
        <v>18478</v>
      </c>
      <c r="S90" s="6" t="n">
        <v>12130</v>
      </c>
      <c r="T90" s="6" t="n">
        <v>860</v>
      </c>
    </row>
    <row r="91" spans="1:20">
      <c r="A91" s="4" t="s">
        <v>123</v>
      </c>
      <c r="R91" s="6" t="n">
        <v>68253</v>
      </c>
      <c r="S91" s="6" t="n">
        <v>183227</v>
      </c>
      <c r="T91" s="6" t="n">
        <v>-76749</v>
      </c>
    </row>
    <row r="92" spans="1:20">
      <c r="A92" s="3" t="s">
        <v>124</v>
      </c>
    </row>
    <row r="93" spans="1:20">
      <c r="A93" s="4" t="s">
        <v>1316</v>
      </c>
      <c r="R93" s="6" t="n">
        <v>1193396</v>
      </c>
    </row>
    <row r="94" spans="1:20">
      <c r="A94" s="4" t="s">
        <v>125</v>
      </c>
      <c r="R94" s="6" t="n">
        <v>-2836003</v>
      </c>
      <c r="S94" s="6" t="n">
        <v>-2601331</v>
      </c>
      <c r="T94" s="6" t="n">
        <v>299556</v>
      </c>
    </row>
    <row r="95" spans="1:20">
      <c r="A95" s="4" t="s">
        <v>1317</v>
      </c>
      <c r="R95" s="6" t="n">
        <v>28609</v>
      </c>
      <c r="S95" s="6" t="n">
        <v>14898</v>
      </c>
      <c r="T95" s="6" t="n">
        <v>1954</v>
      </c>
    </row>
    <row r="96" spans="1:20">
      <c r="A96" s="4" t="s">
        <v>127</v>
      </c>
      <c r="R96" s="6" t="n">
        <v>1193396</v>
      </c>
    </row>
    <row r="97" spans="1:20">
      <c r="A97" s="4" t="s">
        <v>128</v>
      </c>
      <c r="R97" s="6" t="n">
        <v>-329641</v>
      </c>
      <c r="S97" s="6" t="n">
        <v>-256918</v>
      </c>
      <c r="T97" s="6" t="n">
        <v>-138336</v>
      </c>
    </row>
    <row r="98" spans="1:20">
      <c r="A98" s="4" t="s">
        <v>129</v>
      </c>
      <c r="R98" s="6" t="n">
        <v>-1943639</v>
      </c>
      <c r="S98" s="6" t="n">
        <v>-2843351</v>
      </c>
      <c r="T98" s="6" t="n">
        <v>163174</v>
      </c>
    </row>
    <row r="99" spans="1:20">
      <c r="A99" s="4" t="s">
        <v>130</v>
      </c>
      <c r="R99" s="6" t="n">
        <v>-1875386</v>
      </c>
    </row>
    <row r="100" spans="1:20">
      <c r="A100" s="4" t="s">
        <v>131</v>
      </c>
      <c r="R100" s="6" t="n">
        <v>-9178</v>
      </c>
    </row>
    <row r="101" spans="1:20">
      <c r="A101" s="4" t="s">
        <v>132</v>
      </c>
      <c r="R101" s="6" t="n">
        <v>-1884564</v>
      </c>
      <c r="S101" s="6" t="n">
        <v>-2660124</v>
      </c>
      <c r="T101" s="6" t="n">
        <v>86425</v>
      </c>
    </row>
    <row r="102" spans="1:20">
      <c r="A102" s="4" t="s">
        <v>133</v>
      </c>
      <c r="S102" s="6" t="n">
        <v>-149562</v>
      </c>
      <c r="T102" s="6" t="n">
        <v>29989</v>
      </c>
    </row>
    <row r="103" spans="1:20">
      <c r="A103" s="4" t="s">
        <v>134</v>
      </c>
      <c r="R103" s="6" t="n">
        <v>-1884564</v>
      </c>
      <c r="S103" s="6" t="n">
        <v>-2510562</v>
      </c>
      <c r="T103" s="6" t="n">
        <v>56436</v>
      </c>
    </row>
    <row r="104" spans="1:20">
      <c r="A104" s="4" t="s">
        <v>136</v>
      </c>
      <c r="R104" s="6" t="n">
        <v>-1884564</v>
      </c>
      <c r="S104" s="6" t="n">
        <v>-2510562</v>
      </c>
      <c r="T104" s="6" t="n">
        <v>56436</v>
      </c>
    </row>
    <row r="105" spans="1:20">
      <c r="A105" s="4" t="s">
        <v>1309</v>
      </c>
    </row>
    <row r="106" spans="1:20">
      <c r="A106" s="3" t="s">
        <v>102</v>
      </c>
    </row>
    <row r="107" spans="1:20">
      <c r="A107" s="4" t="s">
        <v>103</v>
      </c>
      <c r="R107" s="6" t="n">
        <v>317867</v>
      </c>
      <c r="S107" s="6" t="n">
        <v>591349</v>
      </c>
      <c r="T107" s="6" t="n">
        <v>1046263</v>
      </c>
    </row>
    <row r="108" spans="1:20">
      <c r="A108" s="4" t="s">
        <v>104</v>
      </c>
      <c r="R108" s="6" t="n">
        <v>33515</v>
      </c>
      <c r="S108" s="6" t="n">
        <v>67169</v>
      </c>
      <c r="T108" s="6" t="n">
        <v>132225</v>
      </c>
    </row>
    <row r="109" spans="1:20">
      <c r="A109" s="4" t="s">
        <v>105</v>
      </c>
      <c r="R109" s="6" t="n">
        <v>91</v>
      </c>
    </row>
    <row r="110" spans="1:20">
      <c r="A110" s="4" t="s">
        <v>106</v>
      </c>
      <c r="R110" s="6" t="n">
        <v>351473</v>
      </c>
      <c r="S110" s="6" t="n">
        <v>658518</v>
      </c>
      <c r="T110" s="6" t="n">
        <v>1178488</v>
      </c>
    </row>
    <row r="111" spans="1:20">
      <c r="A111" s="3" t="s">
        <v>113</v>
      </c>
    </row>
    <row r="112" spans="1:20">
      <c r="A112" s="4" t="s">
        <v>114</v>
      </c>
      <c r="R112" s="6" t="n">
        <v>210203</v>
      </c>
      <c r="S112" s="6" t="n">
        <v>246904</v>
      </c>
      <c r="T112" s="6" t="n">
        <v>348027</v>
      </c>
    </row>
    <row r="113" spans="1:20">
      <c r="A113" s="4" t="s">
        <v>115</v>
      </c>
      <c r="R113" s="6" t="n">
        <v>1083</v>
      </c>
      <c r="S113" s="6" t="n">
        <v>3333</v>
      </c>
      <c r="T113" s="6" t="n">
        <v>4716</v>
      </c>
    </row>
    <row r="114" spans="1:20">
      <c r="A114" s="4" t="s">
        <v>116</v>
      </c>
      <c r="R114" s="6" t="n">
        <v>56223</v>
      </c>
      <c r="S114" s="6" t="n">
        <v>21144</v>
      </c>
      <c r="T114" s="6" t="n">
        <v>23532</v>
      </c>
    </row>
    <row r="115" spans="1:20">
      <c r="A115" s="4" t="s">
        <v>117</v>
      </c>
      <c r="R115" s="6" t="n">
        <v>173201</v>
      </c>
      <c r="S115" s="6" t="n">
        <v>362421</v>
      </c>
      <c r="T115" s="6" t="n">
        <v>389793</v>
      </c>
    </row>
    <row r="116" spans="1:20">
      <c r="A116" s="4" t="s">
        <v>118</v>
      </c>
      <c r="R116" s="6" t="n">
        <v>38040</v>
      </c>
      <c r="S116" s="6" t="n">
        <v>26448</v>
      </c>
      <c r="T116" s="6" t="n">
        <v>28161</v>
      </c>
    </row>
    <row r="117" spans="1:20">
      <c r="A117" s="4" t="s">
        <v>119</v>
      </c>
      <c r="R117" s="6" t="n">
        <v>1816420</v>
      </c>
      <c r="S117" s="6" t="n">
        <v>842621</v>
      </c>
    </row>
    <row r="118" spans="1:20">
      <c r="A118" s="4" t="s">
        <v>121</v>
      </c>
      <c r="R118" s="6" t="n">
        <v>43085</v>
      </c>
      <c r="S118" s="6" t="n">
        <v>56985</v>
      </c>
      <c r="T118" s="6" t="n">
        <v>81380</v>
      </c>
    </row>
    <row r="119" spans="1:20">
      <c r="A119" s="4" t="s">
        <v>122</v>
      </c>
      <c r="R119" s="6" t="n">
        <v>2338255</v>
      </c>
      <c r="S119" s="6" t="n">
        <v>1559856</v>
      </c>
      <c r="T119" s="6" t="n">
        <v>875609</v>
      </c>
    </row>
    <row r="120" spans="1:20">
      <c r="A120" s="4" t="s">
        <v>123</v>
      </c>
      <c r="R120" s="6" t="n">
        <v>-1986782</v>
      </c>
      <c r="S120" s="6" t="n">
        <v>-901338</v>
      </c>
      <c r="T120" s="6" t="n">
        <v>302879</v>
      </c>
    </row>
    <row r="121" spans="1:20">
      <c r="A121" s="3" t="s">
        <v>124</v>
      </c>
    </row>
    <row r="122" spans="1:20">
      <c r="A122" s="4" t="s">
        <v>125</v>
      </c>
      <c r="R122" s="6" t="n">
        <v>-9687</v>
      </c>
    </row>
    <row r="123" spans="1:20">
      <c r="A123" s="4" t="s">
        <v>1317</v>
      </c>
      <c r="R123" s="6" t="n">
        <v>7</v>
      </c>
    </row>
    <row r="124" spans="1:20">
      <c r="A124" s="4" t="s">
        <v>128</v>
      </c>
      <c r="R124" s="6" t="n">
        <v>-64</v>
      </c>
      <c r="S124" s="6" t="n">
        <v>-2914</v>
      </c>
      <c r="T124" s="6" t="n">
        <v>-5957</v>
      </c>
    </row>
    <row r="125" spans="1:20">
      <c r="A125" s="4" t="s">
        <v>129</v>
      </c>
      <c r="R125" s="6" t="n">
        <v>-9744</v>
      </c>
      <c r="S125" s="6" t="n">
        <v>-2914</v>
      </c>
      <c r="T125" s="6" t="n">
        <v>-5957</v>
      </c>
    </row>
    <row r="126" spans="1:20">
      <c r="A126" s="4" t="s">
        <v>130</v>
      </c>
      <c r="R126" s="6" t="n">
        <v>-1996526</v>
      </c>
    </row>
    <row r="127" spans="1:20">
      <c r="A127" s="4" t="s">
        <v>131</v>
      </c>
      <c r="R127" s="6" t="n">
        <v>-13</v>
      </c>
    </row>
    <row r="128" spans="1:20">
      <c r="A128" s="4" t="s">
        <v>132</v>
      </c>
      <c r="R128" s="6" t="n">
        <v>-1996539</v>
      </c>
      <c r="S128" s="6" t="n">
        <v>-904252</v>
      </c>
      <c r="T128" s="6" t="n">
        <v>296922</v>
      </c>
    </row>
    <row r="129" spans="1:20">
      <c r="A129" s="4" t="s">
        <v>134</v>
      </c>
      <c r="R129" s="6" t="n">
        <v>-1996539</v>
      </c>
      <c r="S129" s="6" t="n">
        <v>-904252</v>
      </c>
      <c r="T129" s="6" t="n">
        <v>296922</v>
      </c>
    </row>
    <row r="130" spans="1:20">
      <c r="A130" s="4" t="s">
        <v>136</v>
      </c>
      <c r="R130" s="6" t="n">
        <v>-1996539</v>
      </c>
      <c r="S130" s="6" t="n">
        <v>-904252</v>
      </c>
      <c r="T130" s="6" t="n">
        <v>296922</v>
      </c>
    </row>
    <row r="131" spans="1:20">
      <c r="A131" s="4" t="s">
        <v>1310</v>
      </c>
    </row>
    <row r="132" spans="1:20">
      <c r="A132" s="3" t="s">
        <v>102</v>
      </c>
    </row>
    <row r="133" spans="1:20">
      <c r="A133" s="4" t="s">
        <v>103</v>
      </c>
      <c r="R133" s="6" t="n">
        <v>264895</v>
      </c>
      <c r="S133" s="6" t="n">
        <v>469102</v>
      </c>
      <c r="T133" s="6" t="n">
        <v>57945</v>
      </c>
    </row>
    <row r="134" spans="1:20">
      <c r="A134" s="4" t="s">
        <v>104</v>
      </c>
      <c r="R134" s="6" t="n">
        <v>35740</v>
      </c>
      <c r="S134" s="6" t="n">
        <v>50113</v>
      </c>
      <c r="T134" s="6" t="n">
        <v>3658</v>
      </c>
    </row>
    <row r="135" spans="1:20">
      <c r="A135" s="4" t="s">
        <v>105</v>
      </c>
      <c r="R135" s="6" t="n">
        <v>3684</v>
      </c>
      <c r="S135" s="6" t="n">
        <v>40082</v>
      </c>
      <c r="T135" s="6" t="n">
        <v>-11079</v>
      </c>
    </row>
    <row r="136" spans="1:20">
      <c r="A136" s="4" t="s">
        <v>106</v>
      </c>
      <c r="R136" s="6" t="n">
        <v>304319</v>
      </c>
      <c r="S136" s="6" t="n">
        <v>559297</v>
      </c>
      <c r="T136" s="6" t="n">
        <v>50524</v>
      </c>
    </row>
    <row r="137" spans="1:20">
      <c r="A137" s="3" t="s">
        <v>113</v>
      </c>
    </row>
    <row r="138" spans="1:20">
      <c r="A138" s="4" t="s">
        <v>114</v>
      </c>
      <c r="R138" s="6" t="n">
        <v>167062</v>
      </c>
      <c r="S138" s="6" t="n">
        <v>208615</v>
      </c>
      <c r="T138" s="6" t="n">
        <v>18045</v>
      </c>
    </row>
    <row r="139" spans="1:20">
      <c r="A139" s="4" t="s">
        <v>115</v>
      </c>
      <c r="R139" s="6" t="n">
        <v>345</v>
      </c>
      <c r="S139" s="6" t="n">
        <v>5019</v>
      </c>
      <c r="T139" s="6" t="n">
        <v>660</v>
      </c>
    </row>
    <row r="140" spans="1:20">
      <c r="A140" s="4" t="s">
        <v>117</v>
      </c>
      <c r="R140" s="6" t="n">
        <v>172648</v>
      </c>
      <c r="S140" s="6" t="n">
        <v>333654</v>
      </c>
      <c r="T140" s="6" t="n">
        <v>26340</v>
      </c>
    </row>
    <row r="141" spans="1:20">
      <c r="A141" s="4" t="s">
        <v>118</v>
      </c>
      <c r="R141" s="6" t="n">
        <v>27398</v>
      </c>
      <c r="S141" s="6" t="n">
        <v>23633</v>
      </c>
      <c r="T141" s="6" t="n">
        <v>2022</v>
      </c>
    </row>
    <row r="142" spans="1:20">
      <c r="A142" s="4" t="s">
        <v>119</v>
      </c>
      <c r="R142" s="6" t="n">
        <v>941457</v>
      </c>
      <c r="S142" s="6" t="n">
        <v>1699590</v>
      </c>
    </row>
    <row r="143" spans="1:20">
      <c r="A143" s="4" t="s">
        <v>120</v>
      </c>
      <c r="S143" s="6" t="n">
        <v>329293</v>
      </c>
    </row>
    <row r="144" spans="1:20">
      <c r="A144" s="4" t="s">
        <v>121</v>
      </c>
      <c r="R144" s="6" t="n">
        <v>37184</v>
      </c>
      <c r="S144" s="6" t="n">
        <v>39305</v>
      </c>
      <c r="T144" s="6" t="n">
        <v>6508</v>
      </c>
    </row>
    <row r="145" spans="1:20">
      <c r="A145" s="4" t="s">
        <v>122</v>
      </c>
      <c r="R145" s="6" t="n">
        <v>1346094</v>
      </c>
      <c r="S145" s="6" t="n">
        <v>2639109</v>
      </c>
      <c r="T145" s="6" t="n">
        <v>53575</v>
      </c>
    </row>
    <row r="146" spans="1:20">
      <c r="A146" s="4" t="s">
        <v>123</v>
      </c>
      <c r="R146" s="6" t="n">
        <v>-1041775</v>
      </c>
      <c r="S146" s="6" t="n">
        <v>-2079812</v>
      </c>
      <c r="T146" s="6" t="n">
        <v>-3051</v>
      </c>
    </row>
    <row r="147" spans="1:20">
      <c r="A147" s="3" t="s">
        <v>124</v>
      </c>
    </row>
    <row r="148" spans="1:20">
      <c r="A148" s="4" t="s">
        <v>1316</v>
      </c>
      <c r="R148" s="6" t="n">
        <v>21269</v>
      </c>
    </row>
    <row r="149" spans="1:20">
      <c r="A149" s="4" t="s">
        <v>125</v>
      </c>
      <c r="R149" s="6" t="n">
        <v>-1885623</v>
      </c>
      <c r="S149" s="6" t="n">
        <v>-2527727</v>
      </c>
      <c r="T149" s="6" t="n">
        <v>91741</v>
      </c>
    </row>
    <row r="150" spans="1:20">
      <c r="A150" s="4" t="s">
        <v>1317</v>
      </c>
      <c r="R150" s="6" t="n">
        <v>16511</v>
      </c>
      <c r="S150" s="6" t="n">
        <v>17849</v>
      </c>
      <c r="T150" s="6" t="n">
        <v>17808</v>
      </c>
    </row>
    <row r="151" spans="1:20">
      <c r="A151" s="4" t="s">
        <v>127</v>
      </c>
      <c r="R151" s="6" t="n">
        <v>21269</v>
      </c>
    </row>
    <row r="152" spans="1:20">
      <c r="A152" s="4" t="s">
        <v>128</v>
      </c>
      <c r="R152" s="6" t="n">
        <v>-93245</v>
      </c>
      <c r="S152" s="6" t="n">
        <v>-87908</v>
      </c>
      <c r="T152" s="6" t="n">
        <v>-40337</v>
      </c>
    </row>
    <row r="153" spans="1:20">
      <c r="A153" s="4" t="s">
        <v>129</v>
      </c>
      <c r="R153" s="6" t="n">
        <v>-1941088</v>
      </c>
      <c r="S153" s="6" t="n">
        <v>-2597786</v>
      </c>
      <c r="T153" s="6" t="n">
        <v>69212</v>
      </c>
    </row>
    <row r="154" spans="1:20">
      <c r="A154" s="4" t="s">
        <v>130</v>
      </c>
      <c r="R154" s="6" t="n">
        <v>-2982863</v>
      </c>
    </row>
    <row r="155" spans="1:20">
      <c r="A155" s="4" t="s">
        <v>131</v>
      </c>
      <c r="R155" s="6" t="n">
        <v>-4968</v>
      </c>
    </row>
    <row r="156" spans="1:20">
      <c r="A156" s="4" t="s">
        <v>132</v>
      </c>
      <c r="R156" s="6" t="n">
        <v>-2987831</v>
      </c>
      <c r="S156" s="6" t="n">
        <v>-4677598</v>
      </c>
      <c r="T156" s="6" t="n">
        <v>66161</v>
      </c>
    </row>
    <row r="157" spans="1:20">
      <c r="A157" s="4" t="s">
        <v>133</v>
      </c>
      <c r="R157" s="6" t="n">
        <v>-87</v>
      </c>
      <c r="S157" s="6" t="n">
        <v>-445536</v>
      </c>
      <c r="T157" s="6" t="n">
        <v>-911</v>
      </c>
    </row>
    <row r="158" spans="1:20">
      <c r="A158" s="4" t="s">
        <v>134</v>
      </c>
      <c r="R158" s="6" t="n">
        <v>-2987744</v>
      </c>
      <c r="S158" s="6" t="n">
        <v>-4232062</v>
      </c>
      <c r="T158" s="6" t="n">
        <v>67072</v>
      </c>
    </row>
    <row r="159" spans="1:20">
      <c r="A159" s="4" t="s">
        <v>136</v>
      </c>
      <c r="R159" s="7" t="n">
        <v>-2987744</v>
      </c>
      <c r="S159" s="7" t="n">
        <v>-4232062</v>
      </c>
      <c r="T159" s="7" t="n">
        <v>67072</v>
      </c>
    </row>
    <row r="160" spans="1:20">
      <c r="A160" t="n"/>
    </row>
    <row r="161" spans="1:20">
      <c r="A161" s="4" t="s">
        <v>107</v>
      </c>
      <c r="B161" s="4" t="s">
        <v>148</v>
      </c>
    </row>
    <row r="162" spans="1:20">
      <c r="A162" s="4" t="s">
        <v>108</v>
      </c>
      <c r="B162" s="4" t="s">
        <v>149</v>
      </c>
    </row>
    <row r="163" spans="1:20">
      <c r="A163" s="4" t="s">
        <v>109</v>
      </c>
      <c r="B163" s="4" t="s">
        <v>150</v>
      </c>
    </row>
    <row r="164" spans="1:20">
      <c r="A164" s="4" t="s">
        <v>110</v>
      </c>
      <c r="B164" s="4" t="s">
        <v>151</v>
      </c>
    </row>
    <row r="165" spans="1:20">
      <c r="A165" s="4" t="s">
        <v>111</v>
      </c>
      <c r="B165" s="4" t="s">
        <v>152</v>
      </c>
    </row>
    <row r="166" spans="1:20">
      <c r="A166" s="4" t="s">
        <v>112</v>
      </c>
      <c r="B166" s="4" t="s">
        <v>153</v>
      </c>
    </row>
    <row r="167" spans="1:20">
      <c r="A167" s="4" t="s">
        <v>145</v>
      </c>
      <c r="B167" s="4" t="s">
        <v>154</v>
      </c>
    </row>
  </sheetData>
  <mergeCells count="19">
    <mergeCell ref="A1:A2"/>
    <mergeCell ref="B1:Q1"/>
    <mergeCell ref="R1:T1"/>
    <mergeCell ref="B2:C2"/>
    <mergeCell ref="D2:E2"/>
    <mergeCell ref="F2:G2"/>
    <mergeCell ref="H2:I2"/>
    <mergeCell ref="J2:K2"/>
    <mergeCell ref="L2:M2"/>
    <mergeCell ref="N2:O2"/>
    <mergeCell ref="P2:Q2"/>
    <mergeCell ref="A160:T160"/>
    <mergeCell ref="B161:T161"/>
    <mergeCell ref="B162:T162"/>
    <mergeCell ref="B163:T163"/>
    <mergeCell ref="B164:T164"/>
    <mergeCell ref="B165:T165"/>
    <mergeCell ref="B166:T166"/>
    <mergeCell ref="B167:T16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S2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1318</v>
      </c>
      <c r="B1" s="2" t="s">
        <v>95</v>
      </c>
      <c r="Q1" s="2" t="s">
        <v>1</v>
      </c>
    </row>
    <row r="2" spans="1:19">
      <c r="B2" s="2" t="s">
        <v>2</v>
      </c>
      <c r="D2" s="2" t="s">
        <v>96</v>
      </c>
      <c r="F2" s="2" t="s">
        <v>4</v>
      </c>
      <c r="H2" s="2" t="s">
        <v>97</v>
      </c>
      <c r="J2" s="2" t="s">
        <v>32</v>
      </c>
      <c r="L2" s="2" t="s">
        <v>98</v>
      </c>
      <c r="N2" s="2" t="s">
        <v>99</v>
      </c>
      <c r="P2" s="2" t="s">
        <v>100</v>
      </c>
      <c r="Q2" s="2" t="s">
        <v>2</v>
      </c>
      <c r="R2" s="2" t="s">
        <v>32</v>
      </c>
      <c r="S2" s="2" t="s">
        <v>101</v>
      </c>
    </row>
    <row r="3" spans="1:19">
      <c r="A3" s="3" t="s">
        <v>188</v>
      </c>
    </row>
    <row r="4" spans="1:19">
      <c r="A4" s="4" t="s">
        <v>180</v>
      </c>
      <c r="B4" s="7" t="n">
        <v>-195552</v>
      </c>
      <c r="C4" s="4" t="s">
        <v>107</v>
      </c>
      <c r="D4" s="7" t="n">
        <v>160776</v>
      </c>
      <c r="E4" s="4" t="s">
        <v>108</v>
      </c>
      <c r="F4" s="7" t="n">
        <v>-1310583</v>
      </c>
      <c r="G4" s="4" t="s">
        <v>109</v>
      </c>
      <c r="H4" s="7" t="n">
        <v>-573392</v>
      </c>
      <c r="I4" s="4" t="s">
        <v>110</v>
      </c>
      <c r="J4" s="7" t="n">
        <v>-1690004</v>
      </c>
      <c r="K4" s="4" t="s">
        <v>107</v>
      </c>
      <c r="L4" s="7" t="n">
        <v>-495061</v>
      </c>
      <c r="M4" s="4" t="s">
        <v>111</v>
      </c>
      <c r="N4" s="7" t="n">
        <v>-275963</v>
      </c>
      <c r="O4" s="4" t="s">
        <v>112</v>
      </c>
      <c r="P4" s="7" t="n">
        <v>27190</v>
      </c>
      <c r="Q4" s="7" t="n">
        <v>-1918751</v>
      </c>
      <c r="R4" s="7" t="n">
        <v>-2433838</v>
      </c>
      <c r="S4" s="7" t="n">
        <v>18125</v>
      </c>
    </row>
    <row r="5" spans="1:19">
      <c r="A5" s="3" t="s">
        <v>189</v>
      </c>
    </row>
    <row r="6" spans="1:19">
      <c r="A6" s="4" t="s">
        <v>117</v>
      </c>
      <c r="Q6" s="6" t="n">
        <v>339516</v>
      </c>
      <c r="R6" s="6" t="n">
        <v>705521</v>
      </c>
      <c r="S6" s="6" t="n">
        <v>414026</v>
      </c>
    </row>
    <row r="7" spans="1:19">
      <c r="A7" s="4" t="s">
        <v>119</v>
      </c>
      <c r="B7" s="6" t="n">
        <v>134900</v>
      </c>
      <c r="D7" s="6" t="n">
        <v>340500</v>
      </c>
      <c r="F7" s="6" t="n">
        <v>1425800</v>
      </c>
      <c r="H7" s="6" t="n">
        <v>904700</v>
      </c>
      <c r="J7" s="6" t="n">
        <v>1852300</v>
      </c>
      <c r="L7" s="7" t="n">
        <v>569600</v>
      </c>
      <c r="N7" s="7" t="n">
        <v>329300</v>
      </c>
      <c r="Q7" s="6" t="n">
        <v>2813570</v>
      </c>
      <c r="R7" s="6" t="n">
        <v>2421884</v>
      </c>
    </row>
    <row r="8" spans="1:19">
      <c r="A8" s="4" t="s">
        <v>120</v>
      </c>
      <c r="R8" s="6" t="n">
        <v>329293</v>
      </c>
    </row>
    <row r="9" spans="1:19">
      <c r="A9" s="4" t="s">
        <v>190</v>
      </c>
      <c r="R9" s="6" t="n">
        <v>-614383</v>
      </c>
      <c r="S9" s="6" t="n">
        <v>31379</v>
      </c>
    </row>
    <row r="10" spans="1:19">
      <c r="A10" s="4" t="s">
        <v>191</v>
      </c>
      <c r="Q10" s="6" t="n">
        <v>19163</v>
      </c>
      <c r="R10" s="6" t="n">
        <v>-52036</v>
      </c>
      <c r="S10" s="6" t="n">
        <v>69656</v>
      </c>
    </row>
    <row r="11" spans="1:19">
      <c r="A11" s="4" t="s">
        <v>118</v>
      </c>
      <c r="Q11" s="6" t="n">
        <v>64690</v>
      </c>
      <c r="R11" s="6" t="n">
        <v>50081</v>
      </c>
      <c r="S11" s="6" t="n">
        <v>30183</v>
      </c>
    </row>
    <row r="12" spans="1:19">
      <c r="A12" s="4" t="s">
        <v>192</v>
      </c>
      <c r="Q12" s="6" t="n">
        <v>10746</v>
      </c>
      <c r="R12" s="6" t="n">
        <v>17165</v>
      </c>
      <c r="S12" s="6" t="n">
        <v>5231</v>
      </c>
    </row>
    <row r="13" spans="1:19">
      <c r="A13" s="4" t="s">
        <v>127</v>
      </c>
      <c r="D13" s="7" t="n">
        <v>-777000</v>
      </c>
      <c r="F13" s="7" t="n">
        <v>-290300</v>
      </c>
      <c r="H13" s="6" t="n">
        <v>-458300</v>
      </c>
      <c r="Q13" s="6" t="n">
        <v>-1525596</v>
      </c>
    </row>
    <row r="14" spans="1:19">
      <c r="A14" s="4" t="s">
        <v>193</v>
      </c>
      <c r="Q14" s="6" t="n">
        <v>138473</v>
      </c>
      <c r="R14" s="6" t="n">
        <v>23247</v>
      </c>
      <c r="S14" s="6" t="n">
        <v>13774</v>
      </c>
    </row>
    <row r="15" spans="1:19">
      <c r="A15" s="4" t="s">
        <v>194</v>
      </c>
      <c r="Q15" s="6" t="n">
        <v>9154</v>
      </c>
    </row>
    <row r="16" spans="1:19">
      <c r="A16" s="4" t="s">
        <v>195</v>
      </c>
      <c r="Q16" s="6" t="n">
        <v>3200</v>
      </c>
    </row>
    <row r="17" spans="1:19">
      <c r="A17" s="4" t="s">
        <v>196</v>
      </c>
      <c r="Q17" s="6" t="n">
        <v>1336</v>
      </c>
      <c r="R17" s="6" t="n">
        <v>4124</v>
      </c>
      <c r="S17" s="6" t="n">
        <v>6711</v>
      </c>
    </row>
    <row r="18" spans="1:19">
      <c r="A18" s="3" t="s">
        <v>197</v>
      </c>
    </row>
    <row r="19" spans="1:19">
      <c r="A19" s="4" t="s">
        <v>198</v>
      </c>
      <c r="Q19" s="6" t="n">
        <v>42742</v>
      </c>
      <c r="R19" s="6" t="n">
        <v>51284</v>
      </c>
      <c r="S19" s="6" t="n">
        <v>63283</v>
      </c>
    </row>
    <row r="20" spans="1:19">
      <c r="A20" s="4" t="s">
        <v>39</v>
      </c>
      <c r="Q20" s="6" t="n">
        <v>-24438</v>
      </c>
      <c r="R20" s="6" t="n">
        <v>48062</v>
      </c>
      <c r="S20" s="6" t="n">
        <v>6019</v>
      </c>
    </row>
    <row r="21" spans="1:19">
      <c r="A21" s="4" t="s">
        <v>199</v>
      </c>
      <c r="Q21" s="6" t="n">
        <v>-78273</v>
      </c>
      <c r="R21" s="6" t="n">
        <v>-106573</v>
      </c>
      <c r="S21" s="6" t="n">
        <v>-57391</v>
      </c>
    </row>
    <row r="22" spans="1:19">
      <c r="A22" s="4" t="s">
        <v>200</v>
      </c>
      <c r="Q22" s="6" t="n">
        <v>-62187</v>
      </c>
      <c r="R22" s="6" t="n">
        <v>-113078</v>
      </c>
      <c r="S22" s="6" t="n">
        <v>-55536</v>
      </c>
    </row>
    <row r="23" spans="1:19">
      <c r="A23" s="4" t="s">
        <v>201</v>
      </c>
      <c r="Q23" s="6" t="n">
        <v>-166655</v>
      </c>
      <c r="R23" s="6" t="n">
        <v>330753</v>
      </c>
      <c r="S23" s="6" t="n">
        <v>545460</v>
      </c>
    </row>
    <row r="24" spans="1:19">
      <c r="A24" s="3" t="s">
        <v>202</v>
      </c>
    </row>
    <row r="25" spans="1:19">
      <c r="A25" s="4" t="s">
        <v>203</v>
      </c>
      <c r="Q25" s="6" t="n">
        <v>-2797</v>
      </c>
      <c r="R25" s="6" t="n">
        <v>-301</v>
      </c>
      <c r="S25" s="6" t="n">
        <v>-849641</v>
      </c>
    </row>
    <row r="26" spans="1:19">
      <c r="A26" s="4" t="s">
        <v>204</v>
      </c>
      <c r="Q26" s="6" t="n">
        <v>-111884</v>
      </c>
      <c r="R26" s="6" t="n">
        <v>-723829</v>
      </c>
      <c r="S26" s="6" t="n">
        <v>-788676</v>
      </c>
    </row>
    <row r="27" spans="1:19">
      <c r="A27" s="4" t="s">
        <v>205</v>
      </c>
      <c r="Q27" s="6" t="n">
        <v>8251</v>
      </c>
      <c r="R27" s="6" t="n">
        <v>3920</v>
      </c>
      <c r="S27" s="6" t="n">
        <v>1983</v>
      </c>
    </row>
    <row r="28" spans="1:19">
      <c r="A28" s="4" t="s">
        <v>206</v>
      </c>
      <c r="R28" s="6" t="n">
        <v>12642</v>
      </c>
      <c r="S28" s="6" t="n">
        <v>-34294</v>
      </c>
    </row>
    <row r="29" spans="1:19">
      <c r="A29" s="4" t="s">
        <v>207</v>
      </c>
      <c r="Q29" s="6" t="n">
        <v>-22136</v>
      </c>
      <c r="R29" s="6" t="n">
        <v>-14676</v>
      </c>
      <c r="S29" s="6" t="n">
        <v>-325</v>
      </c>
    </row>
    <row r="30" spans="1:19">
      <c r="A30" s="4" t="s">
        <v>208</v>
      </c>
      <c r="Q30" s="6" t="n">
        <v>5693</v>
      </c>
      <c r="R30" s="6" t="n">
        <v>261931</v>
      </c>
      <c r="S30" s="6" t="n">
        <v>126265</v>
      </c>
    </row>
    <row r="31" spans="1:19">
      <c r="A31" s="4" t="s">
        <v>38</v>
      </c>
      <c r="Q31" s="6" t="n">
        <v>-40</v>
      </c>
      <c r="R31" s="6" t="n">
        <v>-135</v>
      </c>
      <c r="S31" s="6" t="n">
        <v>113</v>
      </c>
    </row>
    <row r="32" spans="1:19">
      <c r="A32" s="4" t="s">
        <v>209</v>
      </c>
      <c r="Q32" s="6" t="n">
        <v>-122913</v>
      </c>
      <c r="R32" s="6" t="n">
        <v>-460448</v>
      </c>
      <c r="S32" s="6" t="n">
        <v>-1544575</v>
      </c>
    </row>
    <row r="33" spans="1:19">
      <c r="A33" s="3" t="s">
        <v>210</v>
      </c>
    </row>
    <row r="34" spans="1:19">
      <c r="A34" s="4" t="s">
        <v>211</v>
      </c>
      <c r="Q34" s="6" t="n">
        <v>334</v>
      </c>
      <c r="R34" s="6" t="n">
        <v>2336</v>
      </c>
      <c r="S34" s="6" t="n">
        <v>3994</v>
      </c>
    </row>
    <row r="35" spans="1:19">
      <c r="A35" s="4" t="s">
        <v>212</v>
      </c>
      <c r="S35" s="6" t="n">
        <v>63432</v>
      </c>
    </row>
    <row r="36" spans="1:19">
      <c r="A36" s="4" t="s">
        <v>171</v>
      </c>
      <c r="S36" s="6" t="n">
        <v>-184263</v>
      </c>
    </row>
    <row r="37" spans="1:19">
      <c r="A37" s="4" t="s">
        <v>213</v>
      </c>
      <c r="R37" s="6" t="n">
        <v>-24436</v>
      </c>
      <c r="S37" s="6" t="n">
        <v>-34680</v>
      </c>
    </row>
    <row r="38" spans="1:19">
      <c r="A38" s="4" t="s">
        <v>214</v>
      </c>
      <c r="Q38" s="6" t="n">
        <v>-5673</v>
      </c>
      <c r="R38" s="6" t="n">
        <v>-11468</v>
      </c>
      <c r="S38" s="6" t="n">
        <v>-11489</v>
      </c>
    </row>
    <row r="39" spans="1:19">
      <c r="A39" s="4" t="s">
        <v>215</v>
      </c>
      <c r="R39" s="6" t="n">
        <v>-21000</v>
      </c>
    </row>
    <row r="40" spans="1:19">
      <c r="A40" s="4" t="s">
        <v>216</v>
      </c>
      <c r="Q40" s="6" t="n">
        <v>1121</v>
      </c>
      <c r="R40" s="6" t="n">
        <v>2586572</v>
      </c>
      <c r="S40" s="6" t="n">
        <v>3420873</v>
      </c>
    </row>
    <row r="41" spans="1:19">
      <c r="A41" s="4" t="s">
        <v>217</v>
      </c>
      <c r="Q41" s="6" t="n">
        <v>-227884</v>
      </c>
      <c r="R41" s="6" t="n">
        <v>-1747849</v>
      </c>
      <c r="S41" s="6" t="n">
        <v>-2079485</v>
      </c>
    </row>
    <row r="42" spans="1:19">
      <c r="A42" s="4" t="s">
        <v>218</v>
      </c>
      <c r="Q42" s="6" t="n">
        <v>-25187</v>
      </c>
    </row>
    <row r="43" spans="1:19">
      <c r="A43" s="4" t="s">
        <v>219</v>
      </c>
      <c r="Q43" s="6" t="n">
        <v>-3526</v>
      </c>
    </row>
    <row r="44" spans="1:19">
      <c r="A44" s="4" t="s">
        <v>220</v>
      </c>
      <c r="Q44" s="6" t="n">
        <v>-2163</v>
      </c>
      <c r="R44" s="6" t="n">
        <v>-43352</v>
      </c>
      <c r="S44" s="6" t="n">
        <v>-33461</v>
      </c>
    </row>
    <row r="45" spans="1:19">
      <c r="A45" s="4" t="s">
        <v>38</v>
      </c>
      <c r="Q45" s="6" t="n">
        <v>-1044</v>
      </c>
      <c r="R45" s="6" t="n">
        <v>-66</v>
      </c>
    </row>
    <row r="46" spans="1:19">
      <c r="A46" s="4" t="s">
        <v>221</v>
      </c>
      <c r="Q46" s="6" t="n">
        <v>-264022</v>
      </c>
      <c r="R46" s="6" t="n">
        <v>740737</v>
      </c>
      <c r="S46" s="6" t="n">
        <v>1144921</v>
      </c>
    </row>
    <row r="47" spans="1:19">
      <c r="A47" s="4" t="s">
        <v>222</v>
      </c>
      <c r="Q47" s="6" t="n">
        <v>-553590</v>
      </c>
      <c r="R47" s="6" t="n">
        <v>611042</v>
      </c>
      <c r="S47" s="6" t="n">
        <v>145806</v>
      </c>
    </row>
    <row r="48" spans="1:19">
      <c r="A48" s="4" t="s">
        <v>223</v>
      </c>
      <c r="H48" s="6" t="n">
        <v>756848</v>
      </c>
      <c r="P48" s="6" t="n">
        <v>145806</v>
      </c>
      <c r="Q48" s="6" t="n">
        <v>756848</v>
      </c>
      <c r="R48" s="6" t="n">
        <v>145806</v>
      </c>
    </row>
    <row r="49" spans="1:19">
      <c r="A49" s="4" t="s">
        <v>224</v>
      </c>
      <c r="B49" s="6" t="n">
        <v>203258</v>
      </c>
      <c r="J49" s="6" t="n">
        <v>756848</v>
      </c>
      <c r="Q49" s="6" t="n">
        <v>203258</v>
      </c>
      <c r="R49" s="6" t="n">
        <v>756848</v>
      </c>
      <c r="S49" s="6" t="n">
        <v>145806</v>
      </c>
    </row>
    <row r="50" spans="1:19">
      <c r="A50" s="4" t="s">
        <v>1306</v>
      </c>
    </row>
    <row r="51" spans="1:19">
      <c r="A51" s="3" t="s">
        <v>188</v>
      </c>
    </row>
    <row r="52" spans="1:19">
      <c r="A52" s="4" t="s">
        <v>180</v>
      </c>
      <c r="Q52" s="6" t="n">
        <v>6868847</v>
      </c>
      <c r="R52" s="6" t="n">
        <v>7646876</v>
      </c>
      <c r="S52" s="6" t="n">
        <v>-420430</v>
      </c>
    </row>
    <row r="53" spans="1:19">
      <c r="A53" s="3" t="s">
        <v>189</v>
      </c>
    </row>
    <row r="54" spans="1:19">
      <c r="A54" s="4" t="s">
        <v>117</v>
      </c>
      <c r="Q54" s="6" t="n">
        <v>-6333</v>
      </c>
      <c r="R54" s="6" t="n">
        <v>9446</v>
      </c>
      <c r="S54" s="6" t="n">
        <v>-2107</v>
      </c>
    </row>
    <row r="55" spans="1:19">
      <c r="A55" s="4" t="s">
        <v>119</v>
      </c>
      <c r="Q55" s="6" t="n">
        <v>55693</v>
      </c>
      <c r="R55" s="6" t="n">
        <v>-120327</v>
      </c>
    </row>
    <row r="56" spans="1:19">
      <c r="A56" s="4" t="s">
        <v>190</v>
      </c>
      <c r="Q56" s="6" t="n">
        <v>-3947</v>
      </c>
      <c r="R56" s="6" t="n">
        <v>-24174</v>
      </c>
    </row>
    <row r="57" spans="1:19">
      <c r="A57" s="4" t="s">
        <v>118</v>
      </c>
      <c r="Q57" s="6" t="n">
        <v>-748</v>
      </c>
    </row>
    <row r="58" spans="1:19">
      <c r="A58" s="4" t="s">
        <v>192</v>
      </c>
      <c r="Q58" s="6" t="n">
        <v>-6616247</v>
      </c>
      <c r="R58" s="6" t="n">
        <v>-7527260</v>
      </c>
      <c r="S58" s="6" t="n">
        <v>422537</v>
      </c>
    </row>
    <row r="59" spans="1:19">
      <c r="A59" s="4" t="s">
        <v>127</v>
      </c>
      <c r="Q59" s="6" t="n">
        <v>-277728</v>
      </c>
    </row>
    <row r="60" spans="1:19">
      <c r="A60" s="4" t="s">
        <v>193</v>
      </c>
      <c r="Q60" s="6" t="n">
        <v>10862</v>
      </c>
    </row>
    <row r="61" spans="1:19">
      <c r="A61" s="4" t="s">
        <v>196</v>
      </c>
      <c r="S61" s="6" t="n">
        <v>-1</v>
      </c>
    </row>
    <row r="62" spans="1:19">
      <c r="A62" s="3" t="s">
        <v>197</v>
      </c>
    </row>
    <row r="63" spans="1:19">
      <c r="A63" s="4" t="s">
        <v>198</v>
      </c>
      <c r="Q63" s="6" t="n">
        <v>378</v>
      </c>
      <c r="R63" s="6" t="n">
        <v>116</v>
      </c>
      <c r="S63" s="6" t="n">
        <v>1</v>
      </c>
    </row>
    <row r="64" spans="1:19">
      <c r="A64" s="4" t="s">
        <v>39</v>
      </c>
      <c r="S64" s="6" t="n">
        <v>1</v>
      </c>
    </row>
    <row r="65" spans="1:19">
      <c r="A65" s="4" t="s">
        <v>200</v>
      </c>
      <c r="Q65" s="6" t="n">
        <v>-57467</v>
      </c>
      <c r="R65" s="6" t="n">
        <v>168141</v>
      </c>
      <c r="S65" s="6" t="n">
        <v>-1166035</v>
      </c>
    </row>
    <row r="66" spans="1:19">
      <c r="A66" s="4" t="s">
        <v>201</v>
      </c>
      <c r="Q66" s="6" t="n">
        <v>-26690</v>
      </c>
      <c r="R66" s="6" t="n">
        <v>152818</v>
      </c>
      <c r="S66" s="6" t="n">
        <v>-1166034</v>
      </c>
    </row>
    <row r="67" spans="1:19">
      <c r="A67" s="3" t="s">
        <v>202</v>
      </c>
    </row>
    <row r="68" spans="1:19">
      <c r="A68" s="4" t="s">
        <v>204</v>
      </c>
      <c r="Q68" s="6" t="n">
        <v>-3134</v>
      </c>
    </row>
    <row r="69" spans="1:19">
      <c r="A69" s="4" t="s">
        <v>1319</v>
      </c>
      <c r="Q69" s="6" t="n">
        <v>26451</v>
      </c>
      <c r="R69" s="6" t="n">
        <v>-153000</v>
      </c>
      <c r="S69" s="6" t="n">
        <v>1167558</v>
      </c>
    </row>
    <row r="70" spans="1:19">
      <c r="A70" s="4" t="s">
        <v>208</v>
      </c>
      <c r="R70" s="6" t="n">
        <v>245000</v>
      </c>
    </row>
    <row r="71" spans="1:19">
      <c r="A71" s="4" t="s">
        <v>209</v>
      </c>
      <c r="Q71" s="6" t="n">
        <v>23317</v>
      </c>
      <c r="R71" s="6" t="n">
        <v>92000</v>
      </c>
      <c r="S71" s="6" t="n">
        <v>1167558</v>
      </c>
    </row>
    <row r="72" spans="1:19">
      <c r="A72" s="3" t="s">
        <v>210</v>
      </c>
    </row>
    <row r="73" spans="1:19">
      <c r="A73" s="4" t="s">
        <v>216</v>
      </c>
      <c r="R73" s="6" t="n">
        <v>-245000</v>
      </c>
    </row>
    <row r="74" spans="1:19">
      <c r="A74" s="4" t="s">
        <v>217</v>
      </c>
      <c r="Q74" s="6" t="n">
        <v>-1000</v>
      </c>
    </row>
    <row r="75" spans="1:19">
      <c r="A75" s="4" t="s">
        <v>38</v>
      </c>
      <c r="Q75" s="6" t="n">
        <v>4133</v>
      </c>
      <c r="R75" s="6" t="n">
        <v>182</v>
      </c>
      <c r="S75" s="6" t="n">
        <v>-53</v>
      </c>
    </row>
    <row r="76" spans="1:19">
      <c r="A76" s="4" t="s">
        <v>221</v>
      </c>
      <c r="Q76" s="6" t="n">
        <v>3133</v>
      </c>
      <c r="R76" s="6" t="n">
        <v>-244818</v>
      </c>
      <c r="S76" s="6" t="n">
        <v>-53</v>
      </c>
    </row>
    <row r="77" spans="1:19">
      <c r="A77" s="4" t="s">
        <v>222</v>
      </c>
      <c r="Q77" s="6" t="n">
        <v>-240</v>
      </c>
      <c r="S77" s="6" t="n">
        <v>1471</v>
      </c>
    </row>
    <row r="78" spans="1:19">
      <c r="A78" s="4" t="s">
        <v>223</v>
      </c>
      <c r="S78" s="6" t="n">
        <v>-1471</v>
      </c>
    </row>
    <row r="79" spans="1:19">
      <c r="A79" s="4" t="s">
        <v>224</v>
      </c>
      <c r="B79" s="6" t="n">
        <v>-240</v>
      </c>
      <c r="Q79" s="6" t="n">
        <v>-240</v>
      </c>
    </row>
    <row r="80" spans="1:19">
      <c r="A80" s="4" t="s">
        <v>71</v>
      </c>
    </row>
    <row r="81" spans="1:19">
      <c r="A81" s="3" t="s">
        <v>188</v>
      </c>
    </row>
    <row r="82" spans="1:19">
      <c r="A82" s="4" t="s">
        <v>180</v>
      </c>
      <c r="Q82" s="6" t="n">
        <v>-1918751</v>
      </c>
      <c r="R82" s="6" t="n">
        <v>-2433838</v>
      </c>
      <c r="S82" s="6" t="n">
        <v>18125</v>
      </c>
    </row>
    <row r="83" spans="1:19">
      <c r="A83" s="3" t="s">
        <v>189</v>
      </c>
    </row>
    <row r="84" spans="1:19">
      <c r="A84" s="4" t="s">
        <v>190</v>
      </c>
      <c r="Q84" s="6" t="n">
        <v>3947</v>
      </c>
      <c r="R84" s="6" t="n">
        <v>4989</v>
      </c>
      <c r="S84" s="6" t="n">
        <v>2301</v>
      </c>
    </row>
    <row r="85" spans="1:19">
      <c r="A85" s="4" t="s">
        <v>192</v>
      </c>
      <c r="Q85" s="6" t="n">
        <v>1895680</v>
      </c>
      <c r="R85" s="6" t="n">
        <v>2415367</v>
      </c>
      <c r="S85" s="6" t="n">
        <v>-26009</v>
      </c>
    </row>
    <row r="86" spans="1:19">
      <c r="A86" s="4" t="s">
        <v>127</v>
      </c>
      <c r="Q86" s="6" t="n">
        <v>-33203</v>
      </c>
    </row>
    <row r="87" spans="1:19">
      <c r="A87" s="4" t="s">
        <v>193</v>
      </c>
      <c r="Q87" s="6" t="n">
        <v>47699</v>
      </c>
      <c r="R87" s="6" t="n">
        <v>12670</v>
      </c>
      <c r="S87" s="6" t="n">
        <v>7219</v>
      </c>
    </row>
    <row r="88" spans="1:19">
      <c r="A88" s="4" t="s">
        <v>196</v>
      </c>
      <c r="Q88" s="6" t="n">
        <v>1336</v>
      </c>
      <c r="R88" s="6" t="n">
        <v>4124</v>
      </c>
      <c r="S88" s="6" t="n">
        <v>6712</v>
      </c>
    </row>
    <row r="89" spans="1:19">
      <c r="A89" s="3" t="s">
        <v>197</v>
      </c>
    </row>
    <row r="90" spans="1:19">
      <c r="A90" s="4" t="s">
        <v>198</v>
      </c>
      <c r="Q90" s="6" t="n">
        <v>622</v>
      </c>
      <c r="R90" s="6" t="n">
        <v>-614</v>
      </c>
      <c r="S90" s="6" t="n">
        <v>-10</v>
      </c>
    </row>
    <row r="91" spans="1:19">
      <c r="A91" s="4" t="s">
        <v>39</v>
      </c>
      <c r="Q91" s="6" t="n">
        <v>-1729</v>
      </c>
      <c r="R91" s="6" t="n">
        <v>-49</v>
      </c>
      <c r="S91" s="6" t="n">
        <v>-18</v>
      </c>
    </row>
    <row r="92" spans="1:19">
      <c r="A92" s="4" t="s">
        <v>200</v>
      </c>
      <c r="Q92" s="6" t="n">
        <v>-6485</v>
      </c>
      <c r="R92" s="6" t="n">
        <v>-17729</v>
      </c>
      <c r="S92" s="6" t="n">
        <v>-5852</v>
      </c>
    </row>
    <row r="93" spans="1:19">
      <c r="A93" s="4" t="s">
        <v>197</v>
      </c>
      <c r="Q93" s="6" t="n">
        <v>-7592</v>
      </c>
      <c r="R93" s="6" t="n">
        <v>-18392</v>
      </c>
      <c r="S93" s="6" t="n">
        <v>-5880</v>
      </c>
    </row>
    <row r="94" spans="1:19">
      <c r="A94" s="4" t="s">
        <v>201</v>
      </c>
      <c r="Q94" s="6" t="n">
        <v>-10884</v>
      </c>
      <c r="R94" s="6" t="n">
        <v>-15080</v>
      </c>
      <c r="S94" s="6" t="n">
        <v>2468</v>
      </c>
    </row>
    <row r="95" spans="1:19">
      <c r="A95" s="3" t="s">
        <v>202</v>
      </c>
    </row>
    <row r="96" spans="1:19">
      <c r="A96" s="4" t="s">
        <v>206</v>
      </c>
      <c r="R96" s="6" t="n">
        <v>-50000</v>
      </c>
      <c r="S96" s="6" t="n">
        <v>-185568</v>
      </c>
    </row>
    <row r="97" spans="1:19">
      <c r="A97" s="4" t="s">
        <v>1319</v>
      </c>
      <c r="R97" s="6" t="n">
        <v>-50000</v>
      </c>
      <c r="S97" s="6" t="n">
        <v>-185568</v>
      </c>
    </row>
    <row r="98" spans="1:19">
      <c r="A98" s="4" t="s">
        <v>209</v>
      </c>
      <c r="R98" s="6" t="n">
        <v>-50000</v>
      </c>
      <c r="S98" s="6" t="n">
        <v>-185568</v>
      </c>
    </row>
    <row r="99" spans="1:19">
      <c r="A99" s="3" t="s">
        <v>210</v>
      </c>
    </row>
    <row r="100" spans="1:19">
      <c r="A100" s="4" t="s">
        <v>211</v>
      </c>
      <c r="Q100" s="6" t="n">
        <v>334</v>
      </c>
      <c r="R100" s="6" t="n">
        <v>2336</v>
      </c>
      <c r="S100" s="6" t="n">
        <v>3994</v>
      </c>
    </row>
    <row r="101" spans="1:19">
      <c r="A101" s="4" t="s">
        <v>212</v>
      </c>
      <c r="S101" s="6" t="n">
        <v>63432</v>
      </c>
    </row>
    <row r="102" spans="1:19">
      <c r="A102" s="4" t="s">
        <v>171</v>
      </c>
      <c r="S102" s="6" t="n">
        <v>-30824</v>
      </c>
    </row>
    <row r="103" spans="1:19">
      <c r="A103" s="4" t="s">
        <v>213</v>
      </c>
      <c r="R103" s="6" t="n">
        <v>-24436</v>
      </c>
      <c r="S103" s="6" t="n">
        <v>-34680</v>
      </c>
    </row>
    <row r="104" spans="1:19">
      <c r="A104" s="4" t="s">
        <v>214</v>
      </c>
      <c r="Q104" s="6" t="n">
        <v>-5673</v>
      </c>
      <c r="R104" s="6" t="n">
        <v>-11468</v>
      </c>
      <c r="S104" s="6" t="n">
        <v>-11489</v>
      </c>
    </row>
    <row r="105" spans="1:19">
      <c r="A105" s="4" t="s">
        <v>226</v>
      </c>
      <c r="Q105" s="6" t="n">
        <v>-5673</v>
      </c>
      <c r="R105" s="6" t="n">
        <v>-35904</v>
      </c>
      <c r="S105" s="6" t="n">
        <v>-46169</v>
      </c>
    </row>
    <row r="106" spans="1:19">
      <c r="A106" s="4" t="s">
        <v>216</v>
      </c>
      <c r="S106" s="6" t="n">
        <v>336568</v>
      </c>
    </row>
    <row r="107" spans="1:19">
      <c r="A107" s="4" t="s">
        <v>220</v>
      </c>
      <c r="S107" s="6" t="n">
        <v>-9585</v>
      </c>
    </row>
    <row r="108" spans="1:19">
      <c r="A108" s="4" t="s">
        <v>38</v>
      </c>
      <c r="R108" s="6" t="n">
        <v>-2</v>
      </c>
      <c r="S108" s="6" t="n">
        <v>53</v>
      </c>
    </row>
    <row r="109" spans="1:19">
      <c r="A109" s="4" t="s">
        <v>221</v>
      </c>
      <c r="Q109" s="6" t="n">
        <v>-5339</v>
      </c>
      <c r="R109" s="6" t="n">
        <v>-33570</v>
      </c>
      <c r="S109" s="6" t="n">
        <v>317469</v>
      </c>
    </row>
    <row r="110" spans="1:19">
      <c r="A110" s="4" t="s">
        <v>222</v>
      </c>
      <c r="Q110" s="6" t="n">
        <v>-16223</v>
      </c>
      <c r="R110" s="6" t="n">
        <v>-98650</v>
      </c>
      <c r="S110" s="6" t="n">
        <v>134369</v>
      </c>
    </row>
    <row r="111" spans="1:19">
      <c r="A111" s="4" t="s">
        <v>223</v>
      </c>
      <c r="H111" s="6" t="n">
        <v>37053</v>
      </c>
      <c r="P111" s="6" t="n">
        <v>135703</v>
      </c>
      <c r="Q111" s="6" t="n">
        <v>37053</v>
      </c>
      <c r="R111" s="6" t="n">
        <v>135703</v>
      </c>
      <c r="S111" s="6" t="n">
        <v>1334</v>
      </c>
    </row>
    <row r="112" spans="1:19">
      <c r="A112" s="4" t="s">
        <v>224</v>
      </c>
      <c r="B112" s="6" t="n">
        <v>20830</v>
      </c>
      <c r="J112" s="6" t="n">
        <v>37053</v>
      </c>
      <c r="Q112" s="6" t="n">
        <v>20830</v>
      </c>
      <c r="R112" s="6" t="n">
        <v>37053</v>
      </c>
      <c r="S112" s="6" t="n">
        <v>135703</v>
      </c>
    </row>
    <row r="113" spans="1:19">
      <c r="A113" s="4" t="s">
        <v>774</v>
      </c>
    </row>
    <row r="114" spans="1:19">
      <c r="A114" s="3" t="s">
        <v>188</v>
      </c>
    </row>
    <row r="115" spans="1:19">
      <c r="A115" s="4" t="s">
        <v>180</v>
      </c>
      <c r="Q115" s="6" t="n">
        <v>-1884564</v>
      </c>
      <c r="R115" s="6" t="n">
        <v>-2510562</v>
      </c>
      <c r="S115" s="6" t="n">
        <v>56436</v>
      </c>
    </row>
    <row r="116" spans="1:19">
      <c r="A116" s="3" t="s">
        <v>189</v>
      </c>
    </row>
    <row r="117" spans="1:19">
      <c r="A117" s="4" t="s">
        <v>190</v>
      </c>
      <c r="R117" s="6" t="n">
        <v>-149563</v>
      </c>
      <c r="S117" s="6" t="n">
        <v>29989</v>
      </c>
    </row>
    <row r="118" spans="1:19">
      <c r="A118" s="4" t="s">
        <v>191</v>
      </c>
      <c r="Q118" s="6" t="n">
        <v>20736</v>
      </c>
      <c r="R118" s="6" t="n">
        <v>-40929</v>
      </c>
      <c r="S118" s="6" t="n">
        <v>60037</v>
      </c>
    </row>
    <row r="119" spans="1:19">
      <c r="A119" s="4" t="s">
        <v>192</v>
      </c>
      <c r="Q119" s="6" t="n">
        <v>2836003</v>
      </c>
      <c r="R119" s="6" t="n">
        <v>2601331</v>
      </c>
      <c r="S119" s="6" t="n">
        <v>-299556</v>
      </c>
    </row>
    <row r="120" spans="1:19">
      <c r="A120" s="4" t="s">
        <v>127</v>
      </c>
      <c r="Q120" s="6" t="n">
        <v>-1193396</v>
      </c>
    </row>
    <row r="121" spans="1:19">
      <c r="A121" s="4" t="s">
        <v>193</v>
      </c>
      <c r="Q121" s="6" t="n">
        <v>106097</v>
      </c>
      <c r="R121" s="6" t="n">
        <v>21530</v>
      </c>
      <c r="S121" s="6" t="n">
        <v>6555</v>
      </c>
    </row>
    <row r="122" spans="1:19">
      <c r="A122" s="3" t="s">
        <v>197</v>
      </c>
    </row>
    <row r="123" spans="1:19">
      <c r="A123" s="4" t="s">
        <v>198</v>
      </c>
      <c r="Q123" s="6" t="n">
        <v>18318</v>
      </c>
      <c r="R123" s="6" t="n">
        <v>4036</v>
      </c>
      <c r="S123" s="6" t="n">
        <v>22708</v>
      </c>
    </row>
    <row r="124" spans="1:19">
      <c r="A124" s="4" t="s">
        <v>39</v>
      </c>
      <c r="Q124" s="6" t="n">
        <v>-26071</v>
      </c>
      <c r="R124" s="6" t="n">
        <v>14494</v>
      </c>
      <c r="S124" s="6" t="n">
        <v>19746</v>
      </c>
    </row>
    <row r="125" spans="1:19">
      <c r="A125" s="4" t="s">
        <v>200</v>
      </c>
      <c r="Q125" s="6" t="n">
        <v>-181443</v>
      </c>
      <c r="R125" s="6" t="n">
        <v>-272935</v>
      </c>
      <c r="S125" s="6" t="n">
        <v>88285</v>
      </c>
    </row>
    <row r="126" spans="1:19">
      <c r="A126" s="4" t="s">
        <v>201</v>
      </c>
      <c r="Q126" s="6" t="n">
        <v>-304320</v>
      </c>
      <c r="R126" s="6" t="n">
        <v>-332598</v>
      </c>
      <c r="S126" s="6" t="n">
        <v>-15800</v>
      </c>
    </row>
    <row r="127" spans="1:19">
      <c r="A127" s="3" t="s">
        <v>202</v>
      </c>
    </row>
    <row r="128" spans="1:19">
      <c r="A128" s="4" t="s">
        <v>204</v>
      </c>
      <c r="Q128" s="6" t="n">
        <v>-208</v>
      </c>
      <c r="S128" s="6" t="n">
        <v>16746</v>
      </c>
    </row>
    <row r="129" spans="1:19">
      <c r="A129" s="4" t="s">
        <v>1319</v>
      </c>
      <c r="Q129" s="6" t="n">
        <v>-26451</v>
      </c>
      <c r="R129" s="6" t="n">
        <v>289999</v>
      </c>
      <c r="S129" s="6" t="n">
        <v>-979420</v>
      </c>
    </row>
    <row r="130" spans="1:19">
      <c r="A130" s="4" t="s">
        <v>207</v>
      </c>
      <c r="Q130" s="6" t="n">
        <v>4902</v>
      </c>
      <c r="R130" s="6" t="n">
        <v>-10000</v>
      </c>
    </row>
    <row r="131" spans="1:19">
      <c r="A131" s="4" t="s">
        <v>208</v>
      </c>
      <c r="Q131" s="6" t="n">
        <v>15</v>
      </c>
    </row>
    <row r="132" spans="1:19">
      <c r="A132" s="4" t="s">
        <v>209</v>
      </c>
      <c r="Q132" s="6" t="n">
        <v>-21742</v>
      </c>
      <c r="R132" s="6" t="n">
        <v>279999</v>
      </c>
      <c r="S132" s="6" t="n">
        <v>-962674</v>
      </c>
    </row>
    <row r="133" spans="1:19">
      <c r="A133" s="3" t="s">
        <v>210</v>
      </c>
    </row>
    <row r="134" spans="1:19">
      <c r="A134" s="4" t="s">
        <v>215</v>
      </c>
      <c r="R134" s="6" t="n">
        <v>-21000</v>
      </c>
    </row>
    <row r="135" spans="1:19">
      <c r="A135" s="4" t="s">
        <v>216</v>
      </c>
      <c r="Q135" s="6" t="n">
        <v>1121</v>
      </c>
      <c r="R135" s="6" t="n">
        <v>2261572</v>
      </c>
      <c r="S135" s="6" t="n">
        <v>3085145</v>
      </c>
    </row>
    <row r="136" spans="1:19">
      <c r="A136" s="4" t="s">
        <v>217</v>
      </c>
      <c r="Q136" s="6" t="n">
        <v>-213148</v>
      </c>
      <c r="R136" s="6" t="n">
        <v>-1429885</v>
      </c>
      <c r="S136" s="6" t="n">
        <v>-2079072</v>
      </c>
    </row>
    <row r="137" spans="1:19">
      <c r="A137" s="4" t="s">
        <v>219</v>
      </c>
      <c r="Q137" s="6" t="n">
        <v>-3526</v>
      </c>
    </row>
    <row r="138" spans="1:19">
      <c r="A138" s="4" t="s">
        <v>220</v>
      </c>
      <c r="Q138" s="6" t="n">
        <v>-1826</v>
      </c>
      <c r="R138" s="6" t="n">
        <v>-42202</v>
      </c>
      <c r="S138" s="6" t="n">
        <v>-23876</v>
      </c>
    </row>
    <row r="139" spans="1:19">
      <c r="A139" s="4" t="s">
        <v>38</v>
      </c>
      <c r="Q139" s="6" t="n">
        <v>-1000</v>
      </c>
    </row>
    <row r="140" spans="1:19">
      <c r="A140" s="4" t="s">
        <v>221</v>
      </c>
      <c r="Q140" s="6" t="n">
        <v>-218379</v>
      </c>
      <c r="R140" s="6" t="n">
        <v>768485</v>
      </c>
      <c r="S140" s="6" t="n">
        <v>982197</v>
      </c>
    </row>
    <row r="141" spans="1:19">
      <c r="A141" s="4" t="s">
        <v>222</v>
      </c>
      <c r="Q141" s="6" t="n">
        <v>-544441</v>
      </c>
      <c r="R141" s="6" t="n">
        <v>715886</v>
      </c>
      <c r="S141" s="6" t="n">
        <v>3723</v>
      </c>
    </row>
    <row r="142" spans="1:19">
      <c r="A142" s="4" t="s">
        <v>223</v>
      </c>
      <c r="H142" s="6" t="n">
        <v>719609</v>
      </c>
      <c r="P142" s="6" t="n">
        <v>3723</v>
      </c>
      <c r="Q142" s="6" t="n">
        <v>719609</v>
      </c>
      <c r="R142" s="6" t="n">
        <v>3723</v>
      </c>
    </row>
    <row r="143" spans="1:19">
      <c r="A143" s="4" t="s">
        <v>224</v>
      </c>
      <c r="B143" s="6" t="n">
        <v>175168</v>
      </c>
      <c r="J143" s="6" t="n">
        <v>719609</v>
      </c>
      <c r="Q143" s="6" t="n">
        <v>175168</v>
      </c>
      <c r="R143" s="6" t="n">
        <v>719609</v>
      </c>
      <c r="S143" s="6" t="n">
        <v>3723</v>
      </c>
    </row>
    <row r="144" spans="1:19">
      <c r="A144" s="4" t="s">
        <v>1309</v>
      </c>
    </row>
    <row r="145" spans="1:19">
      <c r="A145" s="3" t="s">
        <v>188</v>
      </c>
    </row>
    <row r="146" spans="1:19">
      <c r="A146" s="4" t="s">
        <v>180</v>
      </c>
      <c r="Q146" s="6" t="n">
        <v>-1996539</v>
      </c>
      <c r="R146" s="6" t="n">
        <v>-904252</v>
      </c>
      <c r="S146" s="6" t="n">
        <v>296922</v>
      </c>
    </row>
    <row r="147" spans="1:19">
      <c r="A147" s="3" t="s">
        <v>189</v>
      </c>
    </row>
    <row r="148" spans="1:19">
      <c r="A148" s="4" t="s">
        <v>117</v>
      </c>
      <c r="Q148" s="6" t="n">
        <v>173201</v>
      </c>
      <c r="R148" s="6" t="n">
        <v>362421</v>
      </c>
      <c r="S148" s="6" t="n">
        <v>389793</v>
      </c>
    </row>
    <row r="149" spans="1:19">
      <c r="A149" s="4" t="s">
        <v>119</v>
      </c>
      <c r="Q149" s="6" t="n">
        <v>1816420</v>
      </c>
      <c r="R149" s="6" t="n">
        <v>842621</v>
      </c>
    </row>
    <row r="150" spans="1:19">
      <c r="A150" s="4" t="s">
        <v>118</v>
      </c>
      <c r="Q150" s="6" t="n">
        <v>38040</v>
      </c>
      <c r="R150" s="6" t="n">
        <v>26448</v>
      </c>
      <c r="S150" s="6" t="n">
        <v>28161</v>
      </c>
    </row>
    <row r="151" spans="1:19">
      <c r="A151" s="4" t="s">
        <v>192</v>
      </c>
      <c r="Q151" s="6" t="n">
        <v>9687</v>
      </c>
    </row>
    <row r="152" spans="1:19">
      <c r="A152" s="4" t="s">
        <v>193</v>
      </c>
      <c r="Q152" s="6" t="n">
        <v>63</v>
      </c>
    </row>
    <row r="153" spans="1:19">
      <c r="A153" s="3" t="s">
        <v>197</v>
      </c>
    </row>
    <row r="154" spans="1:19">
      <c r="A154" s="4" t="s">
        <v>198</v>
      </c>
      <c r="Q154" s="6" t="n">
        <v>36580</v>
      </c>
      <c r="R154" s="6" t="n">
        <v>59637</v>
      </c>
      <c r="S154" s="6" t="n">
        <v>22212</v>
      </c>
    </row>
    <row r="155" spans="1:19">
      <c r="A155" s="4" t="s">
        <v>39</v>
      </c>
      <c r="Q155" s="6" t="n">
        <v>-388</v>
      </c>
      <c r="R155" s="6" t="n">
        <v>1012</v>
      </c>
      <c r="S155" s="6" t="n">
        <v>23</v>
      </c>
    </row>
    <row r="156" spans="1:19">
      <c r="A156" s="4" t="s">
        <v>199</v>
      </c>
      <c r="Q156" s="6" t="n">
        <v>-13123</v>
      </c>
      <c r="R156" s="6" t="n">
        <v>-47923</v>
      </c>
      <c r="S156" s="6" t="n">
        <v>-57391</v>
      </c>
    </row>
    <row r="157" spans="1:19">
      <c r="A157" s="4" t="s">
        <v>200</v>
      </c>
      <c r="Q157" s="6" t="n">
        <v>38782</v>
      </c>
      <c r="R157" s="6" t="n">
        <v>-24768</v>
      </c>
      <c r="S157" s="6" t="n">
        <v>-256890</v>
      </c>
    </row>
    <row r="158" spans="1:19">
      <c r="A158" s="4" t="s">
        <v>201</v>
      </c>
      <c r="Q158" s="6" t="n">
        <v>102723</v>
      </c>
      <c r="R158" s="6" t="n">
        <v>315196</v>
      </c>
      <c r="S158" s="6" t="n">
        <v>422830</v>
      </c>
    </row>
    <row r="159" spans="1:19">
      <c r="A159" s="3" t="s">
        <v>202</v>
      </c>
    </row>
    <row r="160" spans="1:19">
      <c r="A160" s="4" t="s">
        <v>203</v>
      </c>
      <c r="Q160" s="6" t="n">
        <v>-2797</v>
      </c>
      <c r="R160" s="6" t="n">
        <v>-301</v>
      </c>
      <c r="S160" s="6" t="n">
        <v>-37657</v>
      </c>
    </row>
    <row r="161" spans="1:19">
      <c r="A161" s="4" t="s">
        <v>204</v>
      </c>
      <c r="Q161" s="6" t="n">
        <v>-80733</v>
      </c>
      <c r="R161" s="6" t="n">
        <v>-325836</v>
      </c>
      <c r="S161" s="6" t="n">
        <v>-513096</v>
      </c>
    </row>
    <row r="162" spans="1:19">
      <c r="A162" s="4" t="s">
        <v>205</v>
      </c>
      <c r="Q162" s="6" t="n">
        <v>8251</v>
      </c>
      <c r="R162" s="6" t="n">
        <v>3230</v>
      </c>
      <c r="S162" s="6" t="n">
        <v>1983</v>
      </c>
    </row>
    <row r="163" spans="1:19">
      <c r="A163" s="4" t="s">
        <v>207</v>
      </c>
      <c r="R163" s="6" t="n">
        <v>325</v>
      </c>
      <c r="S163" s="6" t="n">
        <v>-325</v>
      </c>
    </row>
    <row r="164" spans="1:19">
      <c r="A164" s="4" t="s">
        <v>208</v>
      </c>
      <c r="Q164" s="6" t="n">
        <v>5243</v>
      </c>
      <c r="R164" s="6" t="n">
        <v>7386</v>
      </c>
      <c r="S164" s="6" t="n">
        <v>126265</v>
      </c>
    </row>
    <row r="165" spans="1:19">
      <c r="A165" s="4" t="s">
        <v>209</v>
      </c>
      <c r="Q165" s="6" t="n">
        <v>-70036</v>
      </c>
      <c r="R165" s="6" t="n">
        <v>-315196</v>
      </c>
      <c r="S165" s="6" t="n">
        <v>-422830</v>
      </c>
    </row>
    <row r="166" spans="1:19">
      <c r="A166" s="3" t="s">
        <v>210</v>
      </c>
    </row>
    <row r="167" spans="1:19">
      <c r="A167" s="4" t="s">
        <v>218</v>
      </c>
      <c r="Q167" s="6" t="n">
        <v>-25187</v>
      </c>
    </row>
    <row r="168" spans="1:19">
      <c r="A168" s="4" t="s">
        <v>221</v>
      </c>
      <c r="Q168" s="6" t="n">
        <v>-25187</v>
      </c>
    </row>
    <row r="169" spans="1:19">
      <c r="A169" s="4" t="s">
        <v>222</v>
      </c>
      <c r="Q169" s="6" t="n">
        <v>7500</v>
      </c>
    </row>
    <row r="170" spans="1:19">
      <c r="A170" s="4" t="s">
        <v>224</v>
      </c>
      <c r="B170" s="7" t="n">
        <v>7500</v>
      </c>
      <c r="Q170" s="6" t="n">
        <v>7500</v>
      </c>
    </row>
    <row r="171" spans="1:19">
      <c r="A171" s="4" t="s">
        <v>1310</v>
      </c>
    </row>
    <row r="172" spans="1:19">
      <c r="A172" s="3" t="s">
        <v>188</v>
      </c>
    </row>
    <row r="173" spans="1:19">
      <c r="A173" s="4" t="s">
        <v>180</v>
      </c>
      <c r="Q173" s="6" t="n">
        <v>-2987744</v>
      </c>
      <c r="R173" s="6" t="n">
        <v>-4232062</v>
      </c>
      <c r="S173" s="6" t="n">
        <v>67072</v>
      </c>
    </row>
    <row r="174" spans="1:19">
      <c r="A174" s="3" t="s">
        <v>189</v>
      </c>
    </row>
    <row r="175" spans="1:19">
      <c r="A175" s="4" t="s">
        <v>117</v>
      </c>
      <c r="Q175" s="6" t="n">
        <v>172648</v>
      </c>
      <c r="R175" s="6" t="n">
        <v>333654</v>
      </c>
      <c r="S175" s="6" t="n">
        <v>26340</v>
      </c>
    </row>
    <row r="176" spans="1:19">
      <c r="A176" s="4" t="s">
        <v>119</v>
      </c>
      <c r="Q176" s="6" t="n">
        <v>941457</v>
      </c>
      <c r="R176" s="6" t="n">
        <v>1699590</v>
      </c>
    </row>
    <row r="177" spans="1:19">
      <c r="A177" s="4" t="s">
        <v>120</v>
      </c>
      <c r="R177" s="6" t="n">
        <v>329293</v>
      </c>
    </row>
    <row r="178" spans="1:19">
      <c r="A178" s="4" t="s">
        <v>190</v>
      </c>
      <c r="R178" s="6" t="n">
        <v>-445635</v>
      </c>
      <c r="S178" s="6" t="n">
        <v>-911</v>
      </c>
    </row>
    <row r="179" spans="1:19">
      <c r="A179" s="4" t="s">
        <v>191</v>
      </c>
      <c r="Q179" s="6" t="n">
        <v>-1573</v>
      </c>
      <c r="R179" s="6" t="n">
        <v>-11107</v>
      </c>
      <c r="S179" s="6" t="n">
        <v>9619</v>
      </c>
    </row>
    <row r="180" spans="1:19">
      <c r="A180" s="4" t="s">
        <v>118</v>
      </c>
      <c r="Q180" s="6" t="n">
        <v>27398</v>
      </c>
      <c r="R180" s="6" t="n">
        <v>23633</v>
      </c>
      <c r="S180" s="6" t="n">
        <v>2022</v>
      </c>
    </row>
    <row r="181" spans="1:19">
      <c r="A181" s="4" t="s">
        <v>192</v>
      </c>
      <c r="Q181" s="6" t="n">
        <v>1885623</v>
      </c>
      <c r="R181" s="6" t="n">
        <v>2527727</v>
      </c>
      <c r="S181" s="6" t="n">
        <v>-91741</v>
      </c>
    </row>
    <row r="182" spans="1:19">
      <c r="A182" s="4" t="s">
        <v>127</v>
      </c>
      <c r="Q182" s="6" t="n">
        <v>-21269</v>
      </c>
    </row>
    <row r="183" spans="1:19">
      <c r="A183" s="4" t="s">
        <v>193</v>
      </c>
      <c r="Q183" s="6" t="n">
        <v>-26248</v>
      </c>
      <c r="R183" s="6" t="n">
        <v>-10953</v>
      </c>
    </row>
    <row r="184" spans="1:19">
      <c r="A184" s="4" t="s">
        <v>194</v>
      </c>
      <c r="Q184" s="6" t="n">
        <v>9154</v>
      </c>
    </row>
    <row r="185" spans="1:19">
      <c r="A185" s="4" t="s">
        <v>195</v>
      </c>
      <c r="Q185" s="6" t="n">
        <v>3200</v>
      </c>
    </row>
    <row r="186" spans="1:19">
      <c r="A186" s="3" t="s">
        <v>197</v>
      </c>
    </row>
    <row r="187" spans="1:19">
      <c r="A187" s="4" t="s">
        <v>198</v>
      </c>
      <c r="Q187" s="6" t="n">
        <v>-13156</v>
      </c>
      <c r="R187" s="6" t="n">
        <v>-11891</v>
      </c>
      <c r="S187" s="6" t="n">
        <v>18372</v>
      </c>
    </row>
    <row r="188" spans="1:19">
      <c r="A188" s="4" t="s">
        <v>39</v>
      </c>
      <c r="Q188" s="6" t="n">
        <v>3750</v>
      </c>
      <c r="R188" s="6" t="n">
        <v>32605</v>
      </c>
      <c r="S188" s="6" t="n">
        <v>-13733</v>
      </c>
    </row>
    <row r="189" spans="1:19">
      <c r="A189" s="4" t="s">
        <v>199</v>
      </c>
      <c r="Q189" s="6" t="n">
        <v>-65150</v>
      </c>
      <c r="R189" s="6" t="n">
        <v>-58650</v>
      </c>
    </row>
    <row r="190" spans="1:19">
      <c r="A190" s="4" t="s">
        <v>200</v>
      </c>
      <c r="Q190" s="6" t="n">
        <v>144426</v>
      </c>
      <c r="R190" s="6" t="n">
        <v>34213</v>
      </c>
      <c r="S190" s="6" t="n">
        <v>1284956</v>
      </c>
    </row>
    <row r="191" spans="1:19">
      <c r="A191" s="4" t="s">
        <v>201</v>
      </c>
      <c r="Q191" s="6" t="n">
        <v>72516</v>
      </c>
      <c r="R191" s="6" t="n">
        <v>210417</v>
      </c>
      <c r="S191" s="6" t="n">
        <v>1301996</v>
      </c>
    </row>
    <row r="192" spans="1:19">
      <c r="A192" s="3" t="s">
        <v>202</v>
      </c>
    </row>
    <row r="193" spans="1:19">
      <c r="A193" s="4" t="s">
        <v>203</v>
      </c>
      <c r="S193" s="6" t="n">
        <v>-811984</v>
      </c>
    </row>
    <row r="194" spans="1:19">
      <c r="A194" s="4" t="s">
        <v>204</v>
      </c>
      <c r="Q194" s="6" t="n">
        <v>-27809</v>
      </c>
      <c r="R194" s="6" t="n">
        <v>-397993</v>
      </c>
      <c r="S194" s="6" t="n">
        <v>-292326</v>
      </c>
    </row>
    <row r="195" spans="1:19">
      <c r="A195" s="4" t="s">
        <v>205</v>
      </c>
      <c r="R195" s="6" t="n">
        <v>690</v>
      </c>
    </row>
    <row r="196" spans="1:19">
      <c r="A196" s="4" t="s">
        <v>206</v>
      </c>
      <c r="R196" s="6" t="n">
        <v>12642</v>
      </c>
      <c r="S196" s="6" t="n">
        <v>-34294</v>
      </c>
    </row>
    <row r="197" spans="1:19">
      <c r="A197" s="4" t="s">
        <v>1319</v>
      </c>
      <c r="R197" s="6" t="n">
        <v>-86999</v>
      </c>
      <c r="S197" s="6" t="n">
        <v>-2570</v>
      </c>
    </row>
    <row r="198" spans="1:19">
      <c r="A198" s="4" t="s">
        <v>207</v>
      </c>
      <c r="Q198" s="6" t="n">
        <v>-27038</v>
      </c>
      <c r="R198" s="6" t="n">
        <v>-5001</v>
      </c>
    </row>
    <row r="199" spans="1:19">
      <c r="A199" s="4" t="s">
        <v>208</v>
      </c>
      <c r="Q199" s="6" t="n">
        <v>435</v>
      </c>
      <c r="R199" s="6" t="n">
        <v>9545</v>
      </c>
    </row>
    <row r="200" spans="1:19">
      <c r="A200" s="4" t="s">
        <v>38</v>
      </c>
      <c r="Q200" s="6" t="n">
        <v>-40</v>
      </c>
      <c r="R200" s="6" t="n">
        <v>-135</v>
      </c>
      <c r="S200" s="6" t="n">
        <v>113</v>
      </c>
    </row>
    <row r="201" spans="1:19">
      <c r="A201" s="4" t="s">
        <v>209</v>
      </c>
      <c r="Q201" s="6" t="n">
        <v>-54452</v>
      </c>
      <c r="R201" s="6" t="n">
        <v>-467251</v>
      </c>
      <c r="S201" s="6" t="n">
        <v>-1141061</v>
      </c>
    </row>
    <row r="202" spans="1:19">
      <c r="A202" s="3" t="s">
        <v>210</v>
      </c>
    </row>
    <row r="203" spans="1:19">
      <c r="A203" s="4" t="s">
        <v>171</v>
      </c>
      <c r="S203" s="6" t="n">
        <v>-153439</v>
      </c>
    </row>
    <row r="204" spans="1:19">
      <c r="A204" s="4" t="s">
        <v>216</v>
      </c>
      <c r="R204" s="6" t="n">
        <v>570000</v>
      </c>
      <c r="S204" s="6" t="n">
        <v>-840</v>
      </c>
    </row>
    <row r="205" spans="1:19">
      <c r="A205" s="4" t="s">
        <v>217</v>
      </c>
      <c r="Q205" s="6" t="n">
        <v>-13736</v>
      </c>
      <c r="R205" s="6" t="n">
        <v>-317964</v>
      </c>
      <c r="S205" s="6" t="n">
        <v>-413</v>
      </c>
    </row>
    <row r="206" spans="1:19">
      <c r="A206" s="4" t="s">
        <v>220</v>
      </c>
      <c r="Q206" s="6" t="n">
        <v>-337</v>
      </c>
      <c r="R206" s="6" t="n">
        <v>-1150</v>
      </c>
    </row>
    <row r="207" spans="1:19">
      <c r="A207" s="4" t="s">
        <v>38</v>
      </c>
      <c r="Q207" s="6" t="n">
        <v>-4177</v>
      </c>
      <c r="R207" s="6" t="n">
        <v>-246</v>
      </c>
    </row>
    <row r="208" spans="1:19">
      <c r="A208" s="4" t="s">
        <v>221</v>
      </c>
      <c r="Q208" s="6" t="n">
        <v>-18250</v>
      </c>
      <c r="R208" s="6" t="n">
        <v>250640</v>
      </c>
      <c r="S208" s="6" t="n">
        <v>-154692</v>
      </c>
    </row>
    <row r="209" spans="1:19">
      <c r="A209" s="4" t="s">
        <v>222</v>
      </c>
      <c r="Q209" s="6" t="n">
        <v>-186</v>
      </c>
      <c r="R209" s="6" t="n">
        <v>-6194</v>
      </c>
      <c r="S209" s="6" t="n">
        <v>6243</v>
      </c>
    </row>
    <row r="210" spans="1:19">
      <c r="A210" s="4" t="s">
        <v>223</v>
      </c>
      <c r="H210" s="7" t="n">
        <v>186</v>
      </c>
      <c r="P210" s="7" t="n">
        <v>6380</v>
      </c>
      <c r="Q210" s="7" t="n">
        <v>186</v>
      </c>
      <c r="R210" s="6" t="n">
        <v>6380</v>
      </c>
      <c r="S210" s="6" t="n">
        <v>137</v>
      </c>
    </row>
    <row r="211" spans="1:19">
      <c r="A211" s="4" t="s">
        <v>224</v>
      </c>
      <c r="J211" s="7" t="n">
        <v>186</v>
      </c>
      <c r="R211" s="7" t="n">
        <v>186</v>
      </c>
      <c r="S211" s="7" t="n">
        <v>6380</v>
      </c>
    </row>
    <row r="212" spans="1:19">
      <c r="A212" t="n"/>
    </row>
    <row r="213" spans="1:19">
      <c r="A213" s="4" t="s">
        <v>107</v>
      </c>
      <c r="B213" s="4" t="s">
        <v>148</v>
      </c>
    </row>
    <row r="214" spans="1:19">
      <c r="A214" s="4" t="s">
        <v>108</v>
      </c>
      <c r="B214" s="4" t="s">
        <v>149</v>
      </c>
    </row>
    <row r="215" spans="1:19">
      <c r="A215" s="4" t="s">
        <v>109</v>
      </c>
      <c r="B215" s="4" t="s">
        <v>150</v>
      </c>
    </row>
    <row r="216" spans="1:19">
      <c r="A216" s="4" t="s">
        <v>110</v>
      </c>
      <c r="B216" s="4" t="s">
        <v>151</v>
      </c>
    </row>
    <row r="217" spans="1:19">
      <c r="A217" s="4" t="s">
        <v>111</v>
      </c>
      <c r="B217" s="4" t="s">
        <v>152</v>
      </c>
    </row>
    <row r="218" spans="1:19">
      <c r="A218" s="4" t="s">
        <v>112</v>
      </c>
      <c r="B218" s="4" t="s">
        <v>153</v>
      </c>
    </row>
  </sheetData>
  <mergeCells count="17">
    <mergeCell ref="A1:A2"/>
    <mergeCell ref="B1:P1"/>
    <mergeCell ref="Q1:S1"/>
    <mergeCell ref="B2:C2"/>
    <mergeCell ref="D2:E2"/>
    <mergeCell ref="F2:G2"/>
    <mergeCell ref="H2:I2"/>
    <mergeCell ref="J2:K2"/>
    <mergeCell ref="L2:M2"/>
    <mergeCell ref="N2:O2"/>
    <mergeCell ref="A212:S212"/>
    <mergeCell ref="B213:S213"/>
    <mergeCell ref="B214:S214"/>
    <mergeCell ref="B215:S215"/>
    <mergeCell ref="B216:S216"/>
    <mergeCell ref="B217:S217"/>
    <mergeCell ref="B218:S21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r="A1" s="1" t="s">
        <v>1320</v>
      </c>
      <c r="B1" s="2" t="s">
        <v>1</v>
      </c>
    </row>
    <row r="2" spans="1:5">
      <c r="B2" s="2" t="s">
        <v>2</v>
      </c>
      <c r="C2" s="2" t="s">
        <v>32</v>
      </c>
      <c r="D2" s="2" t="s">
        <v>101</v>
      </c>
      <c r="E2" s="2" t="s">
        <v>739</v>
      </c>
    </row>
    <row r="3" spans="1:5">
      <c r="A3" s="4" t="s">
        <v>487</v>
      </c>
      <c r="E3" s="7" t="n">
        <v>325000</v>
      </c>
    </row>
    <row r="4" spans="1:5">
      <c r="A4" s="4" t="s">
        <v>71</v>
      </c>
    </row>
    <row r="5" spans="1:5">
      <c r="A5" s="4" t="s">
        <v>487</v>
      </c>
      <c r="B5" s="7" t="n">
        <v>171000</v>
      </c>
      <c r="C5" s="7" t="n">
        <v>171000</v>
      </c>
    </row>
    <row r="6" spans="1:5">
      <c r="A6" s="4" t="s">
        <v>1321</v>
      </c>
      <c r="B6" s="4" t="s">
        <v>1322</v>
      </c>
    </row>
    <row r="7" spans="1:5">
      <c r="A7" s="4" t="s">
        <v>158</v>
      </c>
      <c r="B7" s="7" t="n">
        <v>16700</v>
      </c>
      <c r="C7" s="7" t="n">
        <v>16700</v>
      </c>
      <c r="D7" s="7" t="n">
        <v>16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3</v>
      </c>
      <c r="B1" s="2" t="s">
        <v>1</v>
      </c>
    </row>
    <row r="2" spans="1:2">
      <c r="B2" s="2" t="s">
        <v>2</v>
      </c>
    </row>
    <row r="3" spans="1:2">
      <c r="A3" s="3" t="s">
        <v>243</v>
      </c>
    </row>
    <row r="4" spans="1:2">
      <c r="A4" s="4" t="s">
        <v>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248</v>
      </c>
      <c r="B1" s="2" t="s">
        <v>1</v>
      </c>
    </row>
    <row r="2" spans="1:2">
      <c r="B2" s="2" t="s">
        <v>2</v>
      </c>
    </row>
    <row r="3" spans="1:2">
      <c r="A3" s="4" t="s">
        <v>248</v>
      </c>
      <c r="B3" s="4" t="s">
        <v>249</v>
      </c>
    </row>
    <row r="4" spans="1:2">
      <c r="A4" s="4" t="s">
        <v>71</v>
      </c>
    </row>
    <row r="5" spans="1:2">
      <c r="A5" s="4" t="s">
        <v>248</v>
      </c>
      <c r="B5"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257</v>
      </c>
      <c r="B1" s="2" t="s">
        <v>1</v>
      </c>
    </row>
    <row r="2" spans="1:2">
      <c r="B2" s="2" t="s">
        <v>2</v>
      </c>
    </row>
    <row r="3" spans="1:2">
      <c r="A3" s="4" t="s">
        <v>257</v>
      </c>
      <c r="B3" s="4" t="s">
        <v>258</v>
      </c>
    </row>
    <row r="4" spans="1:2">
      <c r="A4" s="4" t="s">
        <v>71</v>
      </c>
    </row>
    <row r="5" spans="1:2">
      <c r="A5" s="4" t="s">
        <v>257</v>
      </c>
      <c r="B5"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60</v>
      </c>
      <c r="B1" s="2" t="s">
        <v>1</v>
      </c>
    </row>
    <row r="2" spans="1:2">
      <c r="B2" s="2" t="s">
        <v>2</v>
      </c>
    </row>
    <row r="3" spans="1:2">
      <c r="A3" s="4" t="s">
        <v>260</v>
      </c>
      <c r="B3" s="4" t="s">
        <v>261</v>
      </c>
    </row>
    <row r="4" spans="1:2">
      <c r="A4" s="4" t="s">
        <v>71</v>
      </c>
    </row>
    <row r="5" spans="1:2">
      <c r="A5" s="4" t="s">
        <v>260</v>
      </c>
      <c r="B5"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03258</v>
      </c>
      <c r="C3" s="7" t="n">
        <v>756848</v>
      </c>
    </row>
    <row r="4" spans="1:3">
      <c r="A4" s="3" t="s">
        <v>35</v>
      </c>
    </row>
    <row r="5" spans="1:3">
      <c r="A5" s="4" t="s">
        <v>36</v>
      </c>
      <c r="B5" s="6" t="n">
        <v>63644</v>
      </c>
      <c r="C5" s="6" t="n">
        <v>100243</v>
      </c>
    </row>
    <row r="6" spans="1:3">
      <c r="A6" s="4" t="s">
        <v>37</v>
      </c>
      <c r="B6" s="6" t="n">
        <v>8770</v>
      </c>
      <c r="C6" s="6" t="n">
        <v>12433</v>
      </c>
    </row>
    <row r="7" spans="1:3">
      <c r="A7" s="4" t="s">
        <v>38</v>
      </c>
      <c r="B7" s="6" t="n">
        <v>5219</v>
      </c>
      <c r="C7" s="6" t="n">
        <v>43513</v>
      </c>
    </row>
    <row r="8" spans="1:3">
      <c r="A8" s="4" t="s">
        <v>39</v>
      </c>
      <c r="B8" s="6" t="n">
        <v>29028</v>
      </c>
      <c r="C8" s="6" t="n">
        <v>24298</v>
      </c>
    </row>
    <row r="9" spans="1:3">
      <c r="A9" s="4" t="s">
        <v>40</v>
      </c>
      <c r="B9" s="6" t="n">
        <v>38965</v>
      </c>
      <c r="C9" s="6" t="n">
        <v>9359</v>
      </c>
    </row>
    <row r="10" spans="1:3">
      <c r="A10" s="4" t="s">
        <v>41</v>
      </c>
      <c r="C10" s="6" t="n">
        <v>22229</v>
      </c>
    </row>
    <row r="11" spans="1:3">
      <c r="A11" s="4" t="s">
        <v>42</v>
      </c>
      <c r="B11" s="6" t="n">
        <v>348884</v>
      </c>
      <c r="C11" s="6" t="n">
        <v>968923</v>
      </c>
    </row>
    <row r="12" spans="1:3">
      <c r="A12" s="3" t="s">
        <v>43</v>
      </c>
    </row>
    <row r="13" spans="1:3">
      <c r="A13" s="4" t="s">
        <v>44</v>
      </c>
      <c r="B13" s="6" t="n">
        <v>603155</v>
      </c>
      <c r="C13" s="6" t="n">
        <v>3570759</v>
      </c>
    </row>
    <row r="14" spans="1:3">
      <c r="A14" s="4" t="s">
        <v>45</v>
      </c>
      <c r="B14" s="6" t="n">
        <v>17610</v>
      </c>
      <c r="C14" s="6" t="n">
        <v>21820</v>
      </c>
    </row>
    <row r="15" spans="1:3">
      <c r="A15" s="4" t="s">
        <v>46</v>
      </c>
      <c r="B15" s="6" t="n">
        <v>620765</v>
      </c>
      <c r="C15" s="6" t="n">
        <v>3592579</v>
      </c>
    </row>
    <row r="16" spans="1:3">
      <c r="A16" s="3" t="s">
        <v>47</v>
      </c>
    </row>
    <row r="17" spans="1:3">
      <c r="A17" s="4" t="s">
        <v>41</v>
      </c>
      <c r="C17" s="6" t="n">
        <v>3898</v>
      </c>
    </row>
    <row r="18" spans="1:3">
      <c r="A18" s="4" t="s">
        <v>48</v>
      </c>
      <c r="C18" s="6" t="n">
        <v>10835</v>
      </c>
    </row>
    <row r="19" spans="1:3">
      <c r="A19" s="4" t="s">
        <v>40</v>
      </c>
      <c r="B19" s="6" t="n">
        <v>25548</v>
      </c>
      <c r="C19" s="6" t="n">
        <v>32667</v>
      </c>
    </row>
    <row r="20" spans="1:3">
      <c r="A20" s="4" t="s">
        <v>49</v>
      </c>
      <c r="B20" s="6" t="n">
        <v>30237</v>
      </c>
      <c r="C20" s="6" t="n">
        <v>81927</v>
      </c>
    </row>
    <row r="21" spans="1:3">
      <c r="A21" s="4" t="s">
        <v>50</v>
      </c>
      <c r="B21" s="6" t="n">
        <v>55785</v>
      </c>
      <c r="C21" s="6" t="n">
        <v>129327</v>
      </c>
    </row>
    <row r="22" spans="1:3">
      <c r="A22" s="4" t="s">
        <v>51</v>
      </c>
      <c r="B22" s="6" t="n">
        <v>1025434</v>
      </c>
      <c r="C22" s="6" t="n">
        <v>4690829</v>
      </c>
    </row>
    <row r="23" spans="1:3">
      <c r="A23" s="3" t="s">
        <v>52</v>
      </c>
    </row>
    <row r="24" spans="1:3">
      <c r="A24" s="4" t="s">
        <v>53</v>
      </c>
      <c r="B24" s="6" t="n">
        <v>44184</v>
      </c>
      <c r="C24" s="6" t="n">
        <v>156339</v>
      </c>
    </row>
    <row r="25" spans="1:3">
      <c r="A25" s="4" t="s">
        <v>54</v>
      </c>
      <c r="B25" s="6" t="n">
        <v>40428</v>
      </c>
      <c r="C25" s="6" t="n">
        <v>155306</v>
      </c>
    </row>
    <row r="26" spans="1:3">
      <c r="A26" s="4" t="s">
        <v>55</v>
      </c>
      <c r="B26" s="6" t="n">
        <v>71717</v>
      </c>
      <c r="C26" s="6" t="n">
        <v>33286</v>
      </c>
    </row>
    <row r="27" spans="1:3">
      <c r="A27" s="4" t="s">
        <v>41</v>
      </c>
      <c r="C27" s="6" t="n">
        <v>2661</v>
      </c>
    </row>
    <row r="28" spans="1:3">
      <c r="A28" s="4" t="s">
        <v>56</v>
      </c>
      <c r="B28" s="6" t="n">
        <v>99836</v>
      </c>
      <c r="C28" s="6" t="n">
        <v>11395</v>
      </c>
    </row>
    <row r="29" spans="1:3">
      <c r="A29" s="4" t="s">
        <v>57</v>
      </c>
      <c r="B29" s="6" t="n">
        <v>256165</v>
      </c>
      <c r="C29" s="6" t="n">
        <v>358987</v>
      </c>
    </row>
    <row r="30" spans="1:3">
      <c r="A30" s="4" t="s">
        <v>58</v>
      </c>
      <c r="C30" s="6" t="n">
        <v>4597037</v>
      </c>
    </row>
    <row r="31" spans="1:3">
      <c r="A31" s="4" t="s">
        <v>55</v>
      </c>
      <c r="B31" s="6" t="n">
        <v>465902</v>
      </c>
      <c r="C31" s="6" t="n">
        <v>453799</v>
      </c>
    </row>
    <row r="32" spans="1:3">
      <c r="A32" s="4" t="s">
        <v>41</v>
      </c>
      <c r="C32" s="6" t="n">
        <v>1358</v>
      </c>
    </row>
    <row r="33" spans="1:3">
      <c r="A33" s="4" t="s">
        <v>59</v>
      </c>
      <c r="B33" s="6" t="n">
        <v>21304</v>
      </c>
      <c r="C33" s="6" t="n">
        <v>8370</v>
      </c>
    </row>
    <row r="34" spans="1:3">
      <c r="A34" s="4" t="s">
        <v>60</v>
      </c>
      <c r="B34" s="6" t="n">
        <v>743371</v>
      </c>
      <c r="C34" s="6" t="n">
        <v>5419551</v>
      </c>
    </row>
    <row r="35" spans="1:3">
      <c r="A35" s="4" t="s">
        <v>61</v>
      </c>
      <c r="B35" s="6" t="n">
        <v>2936148</v>
      </c>
    </row>
    <row r="36" spans="1:3">
      <c r="A36" s="4" t="s">
        <v>62</v>
      </c>
      <c r="B36" s="6" t="n">
        <v>3679519</v>
      </c>
      <c r="C36" s="6" t="n">
        <v>5419551</v>
      </c>
    </row>
    <row r="37" spans="1:3">
      <c r="A37" s="4" t="s">
        <v>63</v>
      </c>
      <c r="B37" s="4" t="s">
        <v>64</v>
      </c>
      <c r="C37" s="4" t="s">
        <v>64</v>
      </c>
    </row>
    <row r="38" spans="1:3">
      <c r="A38" s="3" t="s">
        <v>65</v>
      </c>
    </row>
    <row r="39" spans="1:3">
      <c r="A39" s="4" t="s">
        <v>66</v>
      </c>
      <c r="B39" s="6" t="n">
        <v>488</v>
      </c>
      <c r="C39" s="6" t="n">
        <v>472</v>
      </c>
    </row>
    <row r="40" spans="1:3">
      <c r="A40" s="4" t="s">
        <v>67</v>
      </c>
      <c r="B40" s="6" t="n">
        <v>1845684</v>
      </c>
      <c r="C40" s="6" t="n">
        <v>1843918</v>
      </c>
    </row>
    <row r="41" spans="1:3">
      <c r="A41" s="4" t="s">
        <v>68</v>
      </c>
      <c r="B41" s="6" t="n">
        <v>-4500258</v>
      </c>
      <c r="C41" s="6" t="n">
        <v>-2573113</v>
      </c>
    </row>
    <row r="42" spans="1:3">
      <c r="A42" s="4" t="s">
        <v>69</v>
      </c>
      <c r="B42" s="6" t="n">
        <v>-2654085</v>
      </c>
      <c r="C42" s="6" t="n">
        <v>-728722</v>
      </c>
    </row>
    <row r="43" spans="1:3">
      <c r="A43" s="4" t="s">
        <v>70</v>
      </c>
      <c r="B43" s="6" t="n">
        <v>1025434</v>
      </c>
      <c r="C43" s="6" t="n">
        <v>4690829</v>
      </c>
    </row>
    <row r="44" spans="1:3">
      <c r="A44" s="4" t="s">
        <v>71</v>
      </c>
    </row>
    <row r="45" spans="1:3">
      <c r="A45" s="3" t="s">
        <v>33</v>
      </c>
    </row>
    <row r="46" spans="1:3">
      <c r="A46" s="4" t="s">
        <v>34</v>
      </c>
      <c r="B46" s="6" t="n">
        <v>20830</v>
      </c>
      <c r="C46" s="6" t="n">
        <v>37053</v>
      </c>
    </row>
    <row r="47" spans="1:3">
      <c r="A47" s="3" t="s">
        <v>35</v>
      </c>
    </row>
    <row r="48" spans="1:3">
      <c r="A48" s="4" t="s">
        <v>38</v>
      </c>
      <c r="C48" s="6" t="n">
        <v>622</v>
      </c>
    </row>
    <row r="49" spans="1:3">
      <c r="A49" s="4" t="s">
        <v>39</v>
      </c>
      <c r="B49" s="6" t="n">
        <v>314</v>
      </c>
      <c r="C49" s="6" t="n">
        <v>280</v>
      </c>
    </row>
    <row r="50" spans="1:3">
      <c r="A50" s="4" t="s">
        <v>42</v>
      </c>
      <c r="B50" s="6" t="n">
        <v>21144</v>
      </c>
      <c r="C50" s="6" t="n">
        <v>37955</v>
      </c>
    </row>
    <row r="51" spans="1:3">
      <c r="A51" s="3" t="s">
        <v>47</v>
      </c>
    </row>
    <row r="52" spans="1:3">
      <c r="A52" s="4" t="s">
        <v>72</v>
      </c>
      <c r="B52" s="6" t="n">
        <v>179362</v>
      </c>
      <c r="C52" s="6" t="n">
        <v>122039</v>
      </c>
    </row>
    <row r="53" spans="1:3">
      <c r="A53" s="4" t="s">
        <v>73</v>
      </c>
      <c r="B53" s="6" t="n">
        <v>171000</v>
      </c>
      <c r="C53" s="6" t="n">
        <v>171000</v>
      </c>
    </row>
    <row r="54" spans="1:3">
      <c r="A54" s="4" t="s">
        <v>49</v>
      </c>
      <c r="B54" s="6" t="n">
        <v>172697</v>
      </c>
      <c r="C54" s="6" t="n">
        <v>176861</v>
      </c>
    </row>
    <row r="55" spans="1:3">
      <c r="A55" s="4" t="s">
        <v>49</v>
      </c>
      <c r="B55" s="6" t="n">
        <v>1697</v>
      </c>
      <c r="C55" s="6" t="n">
        <v>5861</v>
      </c>
    </row>
    <row r="56" spans="1:3">
      <c r="A56" s="4" t="s">
        <v>50</v>
      </c>
      <c r="B56" s="6" t="n">
        <v>352059</v>
      </c>
      <c r="C56" s="6" t="n">
        <v>298900</v>
      </c>
    </row>
    <row r="57" spans="1:3">
      <c r="A57" s="4" t="s">
        <v>51</v>
      </c>
      <c r="B57" s="6" t="n">
        <v>373203</v>
      </c>
      <c r="C57" s="6" t="n">
        <v>336855</v>
      </c>
    </row>
    <row r="58" spans="1:3">
      <c r="A58" s="3" t="s">
        <v>52</v>
      </c>
    </row>
    <row r="59" spans="1:3">
      <c r="A59" s="4" t="s">
        <v>54</v>
      </c>
      <c r="B59" s="6" t="n">
        <v>12</v>
      </c>
      <c r="C59" s="6" t="n">
        <v>976</v>
      </c>
    </row>
    <row r="60" spans="1:3">
      <c r="A60" s="4" t="s">
        <v>74</v>
      </c>
      <c r="B60" s="6" t="n">
        <v>28121</v>
      </c>
      <c r="C60" s="6" t="n">
        <v>24174</v>
      </c>
    </row>
    <row r="61" spans="1:3">
      <c r="A61" s="4" t="s">
        <v>57</v>
      </c>
      <c r="B61" s="6" t="n">
        <v>12</v>
      </c>
      <c r="C61" s="6" t="n">
        <v>25150</v>
      </c>
    </row>
    <row r="62" spans="1:3">
      <c r="A62" s="4" t="s">
        <v>75</v>
      </c>
      <c r="B62" s="6" t="n">
        <v>2585839</v>
      </c>
      <c r="C62" s="6" t="n">
        <v>686209</v>
      </c>
    </row>
    <row r="63" spans="1:3">
      <c r="A63" s="4" t="s">
        <v>58</v>
      </c>
      <c r="C63" s="6" t="n">
        <v>354218</v>
      </c>
    </row>
    <row r="64" spans="1:3">
      <c r="A64" s="4" t="s">
        <v>74</v>
      </c>
      <c r="B64" s="6" t="n">
        <v>28121</v>
      </c>
    </row>
    <row r="65" spans="1:3">
      <c r="A65" s="4" t="s">
        <v>60</v>
      </c>
      <c r="B65" s="6" t="n">
        <v>2613972</v>
      </c>
      <c r="C65" s="6" t="n">
        <v>1065577</v>
      </c>
    </row>
    <row r="66" spans="1:3">
      <c r="A66" s="4" t="s">
        <v>61</v>
      </c>
      <c r="B66" s="6" t="n">
        <v>413316</v>
      </c>
    </row>
    <row r="67" spans="1:3">
      <c r="A67" s="4" t="s">
        <v>62</v>
      </c>
      <c r="B67" s="6" t="n">
        <v>3027288</v>
      </c>
      <c r="C67" s="6" t="n">
        <v>1065577</v>
      </c>
    </row>
    <row r="68" spans="1:3">
      <c r="A68" s="3" t="s">
        <v>65</v>
      </c>
    </row>
    <row r="69" spans="1:3">
      <c r="A69" s="4" t="s">
        <v>66</v>
      </c>
      <c r="B69" s="6" t="n">
        <v>488</v>
      </c>
      <c r="C69" s="6" t="n">
        <v>472</v>
      </c>
    </row>
    <row r="70" spans="1:3">
      <c r="A70" s="4" t="s">
        <v>67</v>
      </c>
      <c r="B70" s="6" t="n">
        <v>1845684</v>
      </c>
      <c r="C70" s="6" t="n">
        <v>1843918</v>
      </c>
    </row>
    <row r="71" spans="1:3">
      <c r="A71" s="4" t="s">
        <v>68</v>
      </c>
      <c r="B71" s="6" t="n">
        <v>-4500258</v>
      </c>
      <c r="C71" s="6" t="n">
        <v>-2573113</v>
      </c>
    </row>
    <row r="72" spans="1:3">
      <c r="A72" s="4" t="s">
        <v>69</v>
      </c>
      <c r="B72" s="6" t="n">
        <v>-2654085</v>
      </c>
      <c r="C72" s="6" t="n">
        <v>-728722</v>
      </c>
    </row>
    <row r="73" spans="1:3">
      <c r="A73" s="4" t="s">
        <v>70</v>
      </c>
      <c r="B73" s="6" t="n">
        <v>373203</v>
      </c>
      <c r="C73" s="6" t="n">
        <v>336855</v>
      </c>
    </row>
    <row r="74" spans="1:3">
      <c r="A74" s="4" t="s">
        <v>76</v>
      </c>
    </row>
    <row r="75" spans="1:3">
      <c r="A75" s="3" t="s">
        <v>65</v>
      </c>
    </row>
    <row r="76" spans="1:3">
      <c r="A76" s="4" t="s">
        <v>77</v>
      </c>
      <c r="B76" s="4" t="s">
        <v>64</v>
      </c>
      <c r="C76" s="4" t="s">
        <v>64</v>
      </c>
    </row>
    <row r="77" spans="1:3">
      <c r="A77" s="4" t="s">
        <v>69</v>
      </c>
      <c r="B77" s="4" t="s">
        <v>64</v>
      </c>
      <c r="C77" s="4" t="s">
        <v>64</v>
      </c>
    </row>
    <row r="78" spans="1:3">
      <c r="A78" s="4" t="s">
        <v>78</v>
      </c>
    </row>
    <row r="79" spans="1:3">
      <c r="A79" s="3" t="s">
        <v>65</v>
      </c>
    </row>
    <row r="80" spans="1:3">
      <c r="A80" s="4" t="s">
        <v>77</v>
      </c>
      <c r="B80" s="4" t="s">
        <v>64</v>
      </c>
      <c r="C80" s="4" t="s">
        <v>64</v>
      </c>
    </row>
    <row r="81" spans="1:3">
      <c r="A81" s="4" t="s">
        <v>79</v>
      </c>
    </row>
    <row r="82" spans="1:3">
      <c r="A82" s="3" t="s">
        <v>65</v>
      </c>
    </row>
    <row r="83" spans="1:3">
      <c r="A83" s="4" t="s">
        <v>77</v>
      </c>
      <c r="B83" s="6" t="n">
        <v>1</v>
      </c>
      <c r="C83" s="6" t="n">
        <v>1</v>
      </c>
    </row>
    <row r="84" spans="1:3">
      <c r="A84" s="4" t="s">
        <v>69</v>
      </c>
      <c r="B84" s="6" t="n">
        <v>1</v>
      </c>
      <c r="C84" s="6" t="n">
        <v>1</v>
      </c>
    </row>
    <row r="85" spans="1:3">
      <c r="A85" s="4" t="s">
        <v>80</v>
      </c>
    </row>
    <row r="86" spans="1:3">
      <c r="A86" s="3" t="s">
        <v>65</v>
      </c>
    </row>
    <row r="87" spans="1:3">
      <c r="A87" s="4" t="s">
        <v>77</v>
      </c>
      <c r="B87" s="7" t="n">
        <v>1</v>
      </c>
      <c r="C87" s="7"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9</v>
      </c>
      <c r="B1" s="2" t="s">
        <v>1</v>
      </c>
    </row>
    <row r="2" spans="1:2">
      <c r="B2" s="2" t="s">
        <v>2</v>
      </c>
    </row>
    <row r="3" spans="1:2">
      <c r="A3" s="3" t="s">
        <v>270</v>
      </c>
    </row>
    <row r="4" spans="1:2">
      <c r="A4" s="4" t="s">
        <v>137</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s="1" t="s">
        <v>272</v>
      </c>
      <c r="B1" s="2" t="s">
        <v>1</v>
      </c>
    </row>
    <row r="2" spans="1:2">
      <c r="B2" s="2" t="s">
        <v>2</v>
      </c>
    </row>
    <row r="3" spans="1:2">
      <c r="A3" s="4" t="s">
        <v>272</v>
      </c>
      <c r="B3" s="4" t="s">
        <v>273</v>
      </c>
    </row>
    <row r="4" spans="1:2">
      <c r="A4" s="4" t="s">
        <v>71</v>
      </c>
    </row>
    <row r="5" spans="1:2">
      <c r="A5" s="4" t="s">
        <v>272</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275</v>
      </c>
      <c r="B1" s="2" t="s">
        <v>1</v>
      </c>
    </row>
    <row r="2" spans="1:2">
      <c r="B2" s="2" t="s">
        <v>2</v>
      </c>
    </row>
    <row r="3" spans="1:2">
      <c r="A3" s="4" t="s">
        <v>275</v>
      </c>
      <c r="B3" s="4" t="s">
        <v>276</v>
      </c>
    </row>
    <row r="4" spans="1:2">
      <c r="A4" s="4" t="s">
        <v>71</v>
      </c>
    </row>
    <row r="5" spans="1:2">
      <c r="A5" s="4" t="s">
        <v>275</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v>
      </c>
      <c r="B1" s="2" t="s">
        <v>1</v>
      </c>
    </row>
    <row r="2" spans="1:3">
      <c r="B2" s="2" t="s">
        <v>2</v>
      </c>
      <c r="C2" s="2" t="s">
        <v>32</v>
      </c>
    </row>
    <row r="3" spans="1:3">
      <c r="A3" s="4" t="s">
        <v>82</v>
      </c>
      <c r="B3" s="8" t="n">
        <v>42.2</v>
      </c>
      <c r="C3" s="8" t="n">
        <v>436.4</v>
      </c>
    </row>
    <row r="4" spans="1:3">
      <c r="A4" s="4" t="s">
        <v>83</v>
      </c>
      <c r="B4" s="9" t="n">
        <v>0.001</v>
      </c>
      <c r="C4" s="9" t="n">
        <v>0.001</v>
      </c>
    </row>
    <row r="5" spans="1:3">
      <c r="A5" s="4" t="s">
        <v>84</v>
      </c>
      <c r="B5" s="6" t="n">
        <v>7500000</v>
      </c>
      <c r="C5" s="6" t="n">
        <v>7500000</v>
      </c>
    </row>
    <row r="6" spans="1:3">
      <c r="A6" s="4" t="s">
        <v>85</v>
      </c>
      <c r="B6" s="9" t="n">
        <v>0.005</v>
      </c>
      <c r="C6" s="9" t="n">
        <v>0.005</v>
      </c>
    </row>
    <row r="7" spans="1:3">
      <c r="A7" s="4" t="s">
        <v>86</v>
      </c>
      <c r="B7" s="6" t="n">
        <v>200000000</v>
      </c>
      <c r="C7" s="6" t="n">
        <v>200000000</v>
      </c>
    </row>
    <row r="8" spans="1:3">
      <c r="A8" s="4" t="s">
        <v>87</v>
      </c>
      <c r="B8" s="6" t="n">
        <v>97824054</v>
      </c>
      <c r="C8" s="6" t="n">
        <v>94643498</v>
      </c>
    </row>
    <row r="9" spans="1:3">
      <c r="A9" s="4" t="s">
        <v>88</v>
      </c>
      <c r="B9" s="6" t="n">
        <v>97824054</v>
      </c>
      <c r="C9" s="6" t="n">
        <v>94643498</v>
      </c>
    </row>
    <row r="10" spans="1:3">
      <c r="A10" s="4" t="s">
        <v>76</v>
      </c>
    </row>
    <row r="11" spans="1:3">
      <c r="A11" s="4" t="s">
        <v>89</v>
      </c>
      <c r="B11" s="4" t="s">
        <v>90</v>
      </c>
      <c r="C11" s="4" t="s">
        <v>90</v>
      </c>
    </row>
    <row r="12" spans="1:3">
      <c r="A12" s="4" t="s">
        <v>91</v>
      </c>
      <c r="B12" s="6" t="n">
        <v>3000</v>
      </c>
      <c r="C12" s="6" t="n">
        <v>3000</v>
      </c>
    </row>
    <row r="13" spans="1:3">
      <c r="A13" s="4" t="s">
        <v>92</v>
      </c>
      <c r="B13" s="6" t="n">
        <v>3000</v>
      </c>
      <c r="C13" s="6" t="n">
        <v>3000</v>
      </c>
    </row>
    <row r="14" spans="1:3">
      <c r="A14" s="4" t="s">
        <v>79</v>
      </c>
    </row>
    <row r="15" spans="1:3">
      <c r="A15" s="4" t="s">
        <v>89</v>
      </c>
      <c r="B15" s="4" t="s">
        <v>93</v>
      </c>
      <c r="C15" s="4" t="s">
        <v>93</v>
      </c>
    </row>
    <row r="16" spans="1:3">
      <c r="A16" s="4" t="s">
        <v>91</v>
      </c>
      <c r="B16" s="6" t="n">
        <v>661992</v>
      </c>
      <c r="C16" s="6" t="n">
        <v>812759</v>
      </c>
    </row>
    <row r="17" spans="1:3">
      <c r="A17" s="4" t="s">
        <v>92</v>
      </c>
      <c r="B17" s="6" t="n">
        <v>661992</v>
      </c>
      <c r="C17" s="6" t="n">
        <v>8127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71</v>
      </c>
    </row>
    <row r="7" spans="1:2">
      <c r="A7" s="4" t="s">
        <v>306</v>
      </c>
      <c r="B7" s="4" t="s">
        <v>310</v>
      </c>
    </row>
    <row r="8" spans="1:2">
      <c r="A8" s="4" t="s">
        <v>308</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240</v>
      </c>
      <c r="B14" s="4" t="s">
        <v>339</v>
      </c>
    </row>
    <row r="15" spans="1:2">
      <c r="A15" s="4" t="s">
        <v>340</v>
      </c>
      <c r="B15" s="4" t="s">
        <v>341</v>
      </c>
    </row>
    <row r="16" spans="1:2">
      <c r="A16" s="4" t="s">
        <v>342</v>
      </c>
      <c r="B16" s="4" t="s">
        <v>343</v>
      </c>
    </row>
    <row r="17" spans="1:2">
      <c r="A17" s="4" t="s">
        <v>251</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275</v>
      </c>
      <c r="B22" s="4" t="s">
        <v>353</v>
      </c>
    </row>
    <row r="23" spans="1:2">
      <c r="A23" s="4" t="s">
        <v>269</v>
      </c>
      <c r="B23" s="4" t="s">
        <v>354</v>
      </c>
    </row>
    <row r="24" spans="1:2">
      <c r="A24" s="4" t="s">
        <v>355</v>
      </c>
      <c r="B2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row>
    <row r="6" spans="1:2">
      <c r="A6" s="4" t="s">
        <v>363</v>
      </c>
      <c r="B6" s="4" t="s">
        <v>364</v>
      </c>
    </row>
    <row r="7" spans="1:2">
      <c r="A7" s="4" t="s">
        <v>71</v>
      </c>
    </row>
    <row r="8" spans="1:2">
      <c r="A8" s="4" t="s">
        <v>358</v>
      </c>
      <c r="B8" s="4" t="s">
        <v>365</v>
      </c>
    </row>
    <row r="9" spans="1:2">
      <c r="A9" s="4" t="s">
        <v>360</v>
      </c>
      <c r="B9"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3</v>
      </c>
      <c r="B8" s="4" t="s">
        <v>374</v>
      </c>
    </row>
    <row r="9" spans="1:2">
      <c r="A9" s="4" t="s">
        <v>370</v>
      </c>
      <c r="B9" s="4" t="s">
        <v>375</v>
      </c>
    </row>
    <row r="10" spans="1:2">
      <c r="A10" s="4" t="s">
        <v>376</v>
      </c>
      <c r="B10"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78</v>
      </c>
      <c r="B1" s="2" t="s">
        <v>1</v>
      </c>
    </row>
    <row r="2" spans="1:2">
      <c r="B2" s="2" t="s">
        <v>2</v>
      </c>
    </row>
    <row r="3" spans="1:2">
      <c r="A3" s="3" t="s">
        <v>24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83</v>
      </c>
      <c r="B1" s="2" t="s">
        <v>1</v>
      </c>
    </row>
    <row r="2" spans="1:2">
      <c r="B2" s="2" t="s">
        <v>2</v>
      </c>
    </row>
    <row r="3" spans="1:2">
      <c r="A3" s="3" t="s">
        <v>384</v>
      </c>
    </row>
    <row r="4" spans="1:2">
      <c r="A4" s="4" t="s">
        <v>385</v>
      </c>
      <c r="B4" s="4" t="s">
        <v>386</v>
      </c>
    </row>
    <row r="5" spans="1:2">
      <c r="A5" s="4" t="s">
        <v>314</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4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r="A1" s="1" t="s">
        <v>94</v>
      </c>
      <c r="B1" s="2" t="s">
        <v>95</v>
      </c>
      <c r="R1" s="2" t="s">
        <v>1</v>
      </c>
    </row>
    <row r="2" spans="1:20">
      <c r="B2" s="2" t="s">
        <v>2</v>
      </c>
      <c r="D2" s="2" t="s">
        <v>96</v>
      </c>
      <c r="F2" s="2" t="s">
        <v>4</v>
      </c>
      <c r="H2" s="2" t="s">
        <v>97</v>
      </c>
      <c r="J2" s="2" t="s">
        <v>32</v>
      </c>
      <c r="L2" s="2" t="s">
        <v>98</v>
      </c>
      <c r="N2" s="2" t="s">
        <v>99</v>
      </c>
      <c r="P2" s="2" t="s">
        <v>100</v>
      </c>
      <c r="R2" s="2" t="s">
        <v>2</v>
      </c>
      <c r="S2" s="2" t="s">
        <v>32</v>
      </c>
      <c r="T2" s="2" t="s">
        <v>101</v>
      </c>
    </row>
    <row r="3" spans="1:20">
      <c r="A3" s="3" t="s">
        <v>102</v>
      </c>
    </row>
    <row r="4" spans="1:20">
      <c r="A4" s="4" t="s">
        <v>103</v>
      </c>
      <c r="R4" s="7" t="n">
        <v>546766</v>
      </c>
      <c r="S4" s="7" t="n">
        <v>1052731</v>
      </c>
      <c r="T4" s="7" t="n">
        <v>1104208</v>
      </c>
    </row>
    <row r="5" spans="1:20">
      <c r="A5" s="4" t="s">
        <v>104</v>
      </c>
      <c r="R5" s="6" t="n">
        <v>69255</v>
      </c>
      <c r="S5" s="6" t="n">
        <v>117282</v>
      </c>
      <c r="T5" s="6" t="n">
        <v>135883</v>
      </c>
    </row>
    <row r="6" spans="1:20">
      <c r="A6" s="4" t="s">
        <v>105</v>
      </c>
      <c r="R6" s="6" t="n">
        <v>90506</v>
      </c>
      <c r="S6" s="6" t="n">
        <v>235439</v>
      </c>
      <c r="T6" s="6" t="n">
        <v>-86968</v>
      </c>
    </row>
    <row r="7" spans="1:20">
      <c r="A7" s="4" t="s">
        <v>106</v>
      </c>
      <c r="B7" s="7" t="n">
        <v>147804</v>
      </c>
      <c r="C7" s="4" t="s">
        <v>107</v>
      </c>
      <c r="D7" s="7" t="n">
        <v>116285</v>
      </c>
      <c r="E7" s="4" t="s">
        <v>108</v>
      </c>
      <c r="F7" s="7" t="n">
        <v>184615</v>
      </c>
      <c r="G7" s="4" t="s">
        <v>109</v>
      </c>
      <c r="H7" s="7" t="n">
        <v>257823</v>
      </c>
      <c r="I7" s="4" t="s">
        <v>110</v>
      </c>
      <c r="J7" s="7" t="n">
        <v>219460</v>
      </c>
      <c r="K7" s="4" t="s">
        <v>107</v>
      </c>
      <c r="L7" s="7" t="n">
        <v>221580</v>
      </c>
      <c r="M7" s="4" t="s">
        <v>111</v>
      </c>
      <c r="N7" s="7" t="n">
        <v>502971</v>
      </c>
      <c r="O7" s="4" t="s">
        <v>112</v>
      </c>
      <c r="P7" s="7" t="n">
        <v>461441</v>
      </c>
      <c r="R7" s="6" t="n">
        <v>706527</v>
      </c>
      <c r="S7" s="6" t="n">
        <v>1405452</v>
      </c>
      <c r="T7" s="6" t="n">
        <v>1153123</v>
      </c>
    </row>
    <row r="8" spans="1:20">
      <c r="A8" s="3" t="s">
        <v>113</v>
      </c>
    </row>
    <row r="9" spans="1:20">
      <c r="A9" s="4" t="s">
        <v>114</v>
      </c>
      <c r="R9" s="6" t="n">
        <v>346073</v>
      </c>
      <c r="S9" s="6" t="n">
        <v>463535</v>
      </c>
      <c r="T9" s="6" t="n">
        <v>365747</v>
      </c>
    </row>
    <row r="10" spans="1:20">
      <c r="A10" s="4" t="s">
        <v>115</v>
      </c>
      <c r="R10" s="6" t="n">
        <v>1442</v>
      </c>
      <c r="S10" s="6" t="n">
        <v>8385</v>
      </c>
      <c r="T10" s="6" t="n">
        <v>5427</v>
      </c>
    </row>
    <row r="11" spans="1:20">
      <c r="A11" s="4" t="s">
        <v>116</v>
      </c>
      <c r="R11" s="6" t="n">
        <v>55925</v>
      </c>
      <c r="S11" s="6" t="n">
        <v>21144</v>
      </c>
      <c r="T11" s="6" t="n">
        <v>23532</v>
      </c>
    </row>
    <row r="12" spans="1:20">
      <c r="A12" s="4" t="s">
        <v>117</v>
      </c>
      <c r="R12" s="6" t="n">
        <v>339516</v>
      </c>
      <c r="S12" s="6" t="n">
        <v>705521</v>
      </c>
      <c r="T12" s="6" t="n">
        <v>414026</v>
      </c>
    </row>
    <row r="13" spans="1:20">
      <c r="A13" s="4" t="s">
        <v>118</v>
      </c>
      <c r="R13" s="6" t="n">
        <v>64690</v>
      </c>
      <c r="S13" s="6" t="n">
        <v>50081</v>
      </c>
      <c r="T13" s="6" t="n">
        <v>30183</v>
      </c>
    </row>
    <row r="14" spans="1:20">
      <c r="A14" s="4" t="s">
        <v>119</v>
      </c>
      <c r="B14" s="6" t="n">
        <v>134900</v>
      </c>
      <c r="D14" s="6" t="n">
        <v>340500</v>
      </c>
      <c r="F14" s="6" t="n">
        <v>1425800</v>
      </c>
      <c r="H14" s="6" t="n">
        <v>904700</v>
      </c>
      <c r="J14" s="6" t="n">
        <v>1852300</v>
      </c>
      <c r="L14" s="6" t="n">
        <v>569600</v>
      </c>
      <c r="N14" s="6" t="n">
        <v>329300</v>
      </c>
      <c r="R14" s="6" t="n">
        <v>2813570</v>
      </c>
      <c r="S14" s="6" t="n">
        <v>2421884</v>
      </c>
    </row>
    <row r="15" spans="1:20">
      <c r="A15" s="4" t="s">
        <v>120</v>
      </c>
      <c r="S15" s="6" t="n">
        <v>329293</v>
      </c>
    </row>
    <row r="16" spans="1:20">
      <c r="A16" s="4" t="s">
        <v>121</v>
      </c>
      <c r="R16" s="6" t="n">
        <v>102736</v>
      </c>
      <c r="S16" s="6" t="n">
        <v>116500</v>
      </c>
      <c r="T16" s="6" t="n">
        <v>96402</v>
      </c>
    </row>
    <row r="17" spans="1:20">
      <c r="A17" s="4" t="s">
        <v>122</v>
      </c>
      <c r="R17" s="6" t="n">
        <v>3723952</v>
      </c>
      <c r="S17" s="6" t="n">
        <v>4116343</v>
      </c>
      <c r="T17" s="6" t="n">
        <v>935317</v>
      </c>
    </row>
    <row r="18" spans="1:20">
      <c r="A18" s="4" t="s">
        <v>123</v>
      </c>
      <c r="B18" s="6" t="n">
        <v>-168211</v>
      </c>
      <c r="C18" s="4" t="s">
        <v>107</v>
      </c>
      <c r="D18" s="6" t="n">
        <v>-417866</v>
      </c>
      <c r="E18" s="4" t="s">
        <v>108</v>
      </c>
      <c r="F18" s="6" t="n">
        <v>-1513148</v>
      </c>
      <c r="G18" s="4" t="s">
        <v>109</v>
      </c>
      <c r="H18" s="6" t="n">
        <v>-918200</v>
      </c>
      <c r="I18" s="4" t="s">
        <v>110</v>
      </c>
      <c r="J18" s="6" t="n">
        <v>-1952080</v>
      </c>
      <c r="K18" s="4" t="s">
        <v>107</v>
      </c>
      <c r="L18" s="6" t="n">
        <v>-698583</v>
      </c>
      <c r="M18" s="4" t="s">
        <v>111</v>
      </c>
      <c r="N18" s="6" t="n">
        <v>-168420</v>
      </c>
      <c r="O18" s="4" t="s">
        <v>112</v>
      </c>
      <c r="P18" s="6" t="n">
        <v>108192</v>
      </c>
      <c r="R18" s="6" t="n">
        <v>-3017425</v>
      </c>
      <c r="S18" s="6" t="n">
        <v>-2710891</v>
      </c>
      <c r="T18" s="6" t="n">
        <v>217806</v>
      </c>
    </row>
    <row r="19" spans="1:20">
      <c r="A19" s="3" t="s">
        <v>124</v>
      </c>
    </row>
    <row r="20" spans="1:20">
      <c r="A20" s="4" t="s">
        <v>125</v>
      </c>
      <c r="R20" s="6" t="n">
        <v>-10746</v>
      </c>
      <c r="S20" s="6" t="n">
        <v>-17165</v>
      </c>
      <c r="T20" s="6" t="n">
        <v>-5231</v>
      </c>
    </row>
    <row r="21" spans="1:20">
      <c r="A21" s="4" t="s">
        <v>126</v>
      </c>
      <c r="R21" s="6" t="n">
        <v>3596</v>
      </c>
      <c r="S21" s="6" t="n">
        <v>4176</v>
      </c>
      <c r="T21" s="6" t="n">
        <v>3298</v>
      </c>
    </row>
    <row r="22" spans="1:20">
      <c r="A22" s="4" t="s">
        <v>127</v>
      </c>
      <c r="D22" s="6" t="n">
        <v>777000</v>
      </c>
      <c r="F22" s="6" t="n">
        <v>290300</v>
      </c>
      <c r="H22" s="6" t="n">
        <v>458300</v>
      </c>
      <c r="R22" s="6" t="n">
        <v>1525596</v>
      </c>
    </row>
    <row r="23" spans="1:20">
      <c r="A23" s="4" t="s">
        <v>128</v>
      </c>
      <c r="R23" s="6" t="n">
        <v>-405658</v>
      </c>
      <c r="S23" s="6" t="n">
        <v>-323308</v>
      </c>
      <c r="T23" s="6" t="n">
        <v>-162728</v>
      </c>
    </row>
    <row r="24" spans="1:20">
      <c r="A24" s="4" t="s">
        <v>129</v>
      </c>
      <c r="R24" s="6" t="n">
        <v>1112788</v>
      </c>
      <c r="S24" s="6" t="n">
        <v>-336297</v>
      </c>
      <c r="T24" s="6" t="n">
        <v>-164661</v>
      </c>
    </row>
    <row r="25" spans="1:20">
      <c r="A25" s="4" t="s">
        <v>130</v>
      </c>
      <c r="R25" s="6" t="n">
        <v>-1904637</v>
      </c>
      <c r="S25" s="6" t="n">
        <v>-3047188</v>
      </c>
      <c r="T25" s="6" t="n">
        <v>53145</v>
      </c>
    </row>
    <row r="26" spans="1:20">
      <c r="A26" s="4" t="s">
        <v>131</v>
      </c>
      <c r="R26" s="6" t="n">
        <v>-14201</v>
      </c>
    </row>
    <row r="27" spans="1:20">
      <c r="A27" s="4" t="s">
        <v>132</v>
      </c>
      <c r="R27" s="6" t="n">
        <v>-1918838</v>
      </c>
      <c r="S27" s="6" t="n">
        <v>-3047188</v>
      </c>
      <c r="T27" s="6" t="n">
        <v>53145</v>
      </c>
    </row>
    <row r="28" spans="1:20">
      <c r="A28" s="4" t="s">
        <v>133</v>
      </c>
      <c r="R28" s="6" t="n">
        <v>-87</v>
      </c>
      <c r="S28" s="6" t="n">
        <v>-613350</v>
      </c>
      <c r="T28" s="6" t="n">
        <v>35020</v>
      </c>
    </row>
    <row r="29" spans="1:20">
      <c r="A29" s="4" t="s">
        <v>134</v>
      </c>
      <c r="B29" s="6" t="n">
        <v>-195552</v>
      </c>
      <c r="C29" s="4" t="s">
        <v>107</v>
      </c>
      <c r="D29" s="6" t="n">
        <v>160776</v>
      </c>
      <c r="E29" s="4" t="s">
        <v>108</v>
      </c>
      <c r="F29" s="6" t="n">
        <v>-1310583</v>
      </c>
      <c r="G29" s="4" t="s">
        <v>109</v>
      </c>
      <c r="H29" s="6" t="n">
        <v>-573392</v>
      </c>
      <c r="I29" s="4" t="s">
        <v>110</v>
      </c>
      <c r="J29" s="6" t="n">
        <v>-1690004</v>
      </c>
      <c r="K29" s="4" t="s">
        <v>107</v>
      </c>
      <c r="L29" s="6" t="n">
        <v>-495061</v>
      </c>
      <c r="M29" s="4" t="s">
        <v>111</v>
      </c>
      <c r="N29" s="6" t="n">
        <v>-275963</v>
      </c>
      <c r="O29" s="4" t="s">
        <v>112</v>
      </c>
      <c r="P29" s="6" t="n">
        <v>27190</v>
      </c>
      <c r="R29" s="6" t="n">
        <v>-1918751</v>
      </c>
      <c r="S29" s="6" t="n">
        <v>-2433838</v>
      </c>
      <c r="T29" s="6" t="n">
        <v>18125</v>
      </c>
    </row>
    <row r="30" spans="1:20">
      <c r="A30" s="4" t="s">
        <v>135</v>
      </c>
      <c r="B30" s="6" t="n">
        <v>352</v>
      </c>
      <c r="C30" s="4" t="s">
        <v>107</v>
      </c>
      <c r="D30" s="6" t="n">
        <v>2378</v>
      </c>
      <c r="E30" s="4" t="s">
        <v>108</v>
      </c>
      <c r="F30" s="6" t="n">
        <v>2810</v>
      </c>
      <c r="G30" s="4" t="s">
        <v>109</v>
      </c>
      <c r="H30" s="6" t="n">
        <v>2854</v>
      </c>
      <c r="I30" s="4" t="s">
        <v>110</v>
      </c>
      <c r="J30" s="6" t="n">
        <v>2864</v>
      </c>
      <c r="K30" s="4" t="s">
        <v>107</v>
      </c>
      <c r="L30" s="6" t="n">
        <v>2862</v>
      </c>
      <c r="M30" s="4" t="s">
        <v>111</v>
      </c>
      <c r="N30" s="6" t="n">
        <v>2870</v>
      </c>
      <c r="O30" s="4" t="s">
        <v>112</v>
      </c>
      <c r="P30" s="6" t="n">
        <v>2872</v>
      </c>
      <c r="R30" s="6" t="n">
        <v>8394</v>
      </c>
      <c r="S30" s="6" t="n">
        <v>11468</v>
      </c>
      <c r="T30" s="6" t="n">
        <v>11489</v>
      </c>
    </row>
    <row r="31" spans="1:20">
      <c r="A31" s="4" t="s">
        <v>136</v>
      </c>
      <c r="B31" s="7" t="n">
        <v>-195904</v>
      </c>
      <c r="C31" s="4" t="s">
        <v>107</v>
      </c>
      <c r="D31" s="7" t="n">
        <v>158398</v>
      </c>
      <c r="E31" s="4" t="s">
        <v>108</v>
      </c>
      <c r="F31" s="7" t="n">
        <v>-1313393</v>
      </c>
      <c r="G31" s="4" t="s">
        <v>109</v>
      </c>
      <c r="H31" s="7" t="n">
        <v>-576246</v>
      </c>
      <c r="I31" s="4" t="s">
        <v>110</v>
      </c>
      <c r="J31" s="7" t="n">
        <v>-1692868</v>
      </c>
      <c r="K31" s="4" t="s">
        <v>107</v>
      </c>
      <c r="L31" s="7" t="n">
        <v>-497923</v>
      </c>
      <c r="M31" s="4" t="s">
        <v>111</v>
      </c>
      <c r="N31" s="7" t="n">
        <v>-278833</v>
      </c>
      <c r="O31" s="4" t="s">
        <v>112</v>
      </c>
      <c r="P31" s="7" t="n">
        <v>24318</v>
      </c>
      <c r="R31" s="7" t="n">
        <v>-1927145</v>
      </c>
      <c r="S31" s="7" t="n">
        <v>-2445306</v>
      </c>
      <c r="T31" s="7" t="n">
        <v>6636</v>
      </c>
    </row>
    <row r="32" spans="1:20">
      <c r="A32" s="3" t="s">
        <v>137</v>
      </c>
    </row>
    <row r="33" spans="1:20">
      <c r="A33" s="4" t="s">
        <v>138</v>
      </c>
      <c r="B33" s="10" t="n">
        <v>-2.01</v>
      </c>
      <c r="C33" s="4" t="s">
        <v>139</v>
      </c>
      <c r="D33" s="10" t="n">
        <v>1.65</v>
      </c>
      <c r="E33" s="4" t="s">
        <v>140</v>
      </c>
      <c r="F33" s="10" t="n">
        <v>-13.81</v>
      </c>
      <c r="G33" s="4" t="s">
        <v>141</v>
      </c>
      <c r="H33" s="10" t="n">
        <v>-6.08</v>
      </c>
      <c r="I33" s="4" t="s">
        <v>142</v>
      </c>
      <c r="J33" s="10" t="n">
        <v>-17.92</v>
      </c>
      <c r="K33" s="4" t="s">
        <v>139</v>
      </c>
      <c r="L33" s="10" t="n">
        <v>-5.27</v>
      </c>
      <c r="M33" s="4" t="s">
        <v>143</v>
      </c>
      <c r="N33" s="10" t="n">
        <v>-2.97</v>
      </c>
      <c r="O33" s="4" t="s">
        <v>144</v>
      </c>
      <c r="P33" s="10" t="n">
        <v>0.26</v>
      </c>
      <c r="Q33" s="4" t="s">
        <v>145</v>
      </c>
      <c r="R33" s="10" t="n">
        <v>-20.11</v>
      </c>
      <c r="S33" s="10" t="n">
        <v>-25.97</v>
      </c>
      <c r="T33" s="10" t="n">
        <v>0.09</v>
      </c>
    </row>
    <row r="34" spans="1:20">
      <c r="A34" s="4" t="s">
        <v>146</v>
      </c>
      <c r="B34" s="10" t="n">
        <v>-2.01</v>
      </c>
      <c r="C34" s="4" t="s">
        <v>139</v>
      </c>
      <c r="D34" s="10" t="n">
        <v>1.55</v>
      </c>
      <c r="E34" s="4" t="s">
        <v>140</v>
      </c>
      <c r="F34" s="10" t="n">
        <v>-13.81</v>
      </c>
      <c r="G34" s="4" t="s">
        <v>141</v>
      </c>
      <c r="H34" s="10" t="n">
        <v>-6.08</v>
      </c>
      <c r="I34" s="4" t="s">
        <v>142</v>
      </c>
      <c r="J34" s="10" t="n">
        <v>-17.92</v>
      </c>
      <c r="K34" s="4" t="s">
        <v>139</v>
      </c>
      <c r="L34" s="10" t="n">
        <v>-5.27</v>
      </c>
      <c r="M34" s="4" t="s">
        <v>143</v>
      </c>
      <c r="N34" s="10" t="n">
        <v>-2.97</v>
      </c>
      <c r="O34" s="4" t="s">
        <v>144</v>
      </c>
      <c r="P34" s="10" t="n">
        <v>0.24</v>
      </c>
      <c r="Q34" s="4" t="s">
        <v>145</v>
      </c>
      <c r="R34" s="10" t="n">
        <v>-20.11</v>
      </c>
      <c r="S34" s="10" t="n">
        <v>-25.97</v>
      </c>
      <c r="T34" s="10" t="n">
        <v>0.09</v>
      </c>
    </row>
    <row r="35" spans="1:20">
      <c r="A35" s="3" t="s">
        <v>147</v>
      </c>
    </row>
    <row r="36" spans="1:20">
      <c r="A36" s="4" t="s">
        <v>138</v>
      </c>
      <c r="R36" s="6" t="n">
        <v>95822</v>
      </c>
      <c r="S36" s="6" t="n">
        <v>94167</v>
      </c>
      <c r="T36" s="6" t="n">
        <v>74375</v>
      </c>
    </row>
    <row r="37" spans="1:20">
      <c r="A37" s="4" t="s">
        <v>146</v>
      </c>
      <c r="R37" s="6" t="n">
        <v>95822</v>
      </c>
      <c r="S37" s="6" t="n">
        <v>94167</v>
      </c>
      <c r="T37" s="6" t="n">
        <v>74445</v>
      </c>
    </row>
    <row r="38" spans="1:20">
      <c r="A38" t="n"/>
    </row>
    <row r="39" spans="1:20">
      <c r="A39" s="4" t="s">
        <v>107</v>
      </c>
      <c r="B39" s="4" t="s">
        <v>148</v>
      </c>
    </row>
    <row r="40" spans="1:20">
      <c r="A40" s="4" t="s">
        <v>108</v>
      </c>
      <c r="B40" s="4" t="s">
        <v>149</v>
      </c>
    </row>
    <row r="41" spans="1:20">
      <c r="A41" s="4" t="s">
        <v>109</v>
      </c>
      <c r="B41" s="4" t="s">
        <v>150</v>
      </c>
    </row>
    <row r="42" spans="1:20">
      <c r="A42" s="4" t="s">
        <v>110</v>
      </c>
      <c r="B42" s="4" t="s">
        <v>151</v>
      </c>
    </row>
    <row r="43" spans="1:20">
      <c r="A43" s="4" t="s">
        <v>111</v>
      </c>
      <c r="B43" s="4" t="s">
        <v>152</v>
      </c>
    </row>
    <row r="44" spans="1:20">
      <c r="A44" s="4" t="s">
        <v>112</v>
      </c>
      <c r="B44" s="4" t="s">
        <v>153</v>
      </c>
    </row>
    <row r="45" spans="1:20">
      <c r="A45" s="4" t="s">
        <v>145</v>
      </c>
      <c r="B45" s="4" t="s">
        <v>154</v>
      </c>
    </row>
  </sheetData>
  <mergeCells count="19">
    <mergeCell ref="A1:A2"/>
    <mergeCell ref="B1:Q1"/>
    <mergeCell ref="R1:T1"/>
    <mergeCell ref="B2:C2"/>
    <mergeCell ref="D2:E2"/>
    <mergeCell ref="F2:G2"/>
    <mergeCell ref="H2:I2"/>
    <mergeCell ref="J2:K2"/>
    <mergeCell ref="L2:M2"/>
    <mergeCell ref="N2:O2"/>
    <mergeCell ref="P2:Q2"/>
    <mergeCell ref="A38:T38"/>
    <mergeCell ref="B39:T39"/>
    <mergeCell ref="B40:T40"/>
    <mergeCell ref="B41:T41"/>
    <mergeCell ref="B42:T42"/>
    <mergeCell ref="B43:T43"/>
    <mergeCell ref="B44:T44"/>
    <mergeCell ref="B45:T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r="A1" s="1" t="s">
        <v>396</v>
      </c>
      <c r="B1" s="2" t="s">
        <v>1</v>
      </c>
    </row>
    <row r="2" spans="1:2">
      <c r="B2" s="2" t="s">
        <v>2</v>
      </c>
    </row>
    <row r="3" spans="1:2">
      <c r="A3" s="4" t="s">
        <v>260</v>
      </c>
      <c r="B3" s="4" t="s">
        <v>397</v>
      </c>
    </row>
    <row r="4" spans="1:2">
      <c r="A4" s="4" t="s">
        <v>398</v>
      </c>
      <c r="B4" s="4" t="s">
        <v>399</v>
      </c>
    </row>
    <row r="5" spans="1:2">
      <c r="A5" s="4" t="s">
        <v>71</v>
      </c>
    </row>
    <row r="6" spans="1:2">
      <c r="A6" s="4" t="s">
        <v>260</v>
      </c>
      <c r="B6" s="4" t="s">
        <v>400</v>
      </c>
    </row>
    <row r="7" spans="1:2">
      <c r="A7" s="4" t="s">
        <v>398</v>
      </c>
      <c r="B7"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409</v>
      </c>
      <c r="B1" s="2" t="s">
        <v>1</v>
      </c>
    </row>
    <row r="2" spans="1:2">
      <c r="B2" s="2" t="s">
        <v>2</v>
      </c>
    </row>
    <row r="3" spans="1:2">
      <c r="A3" s="3" t="s">
        <v>270</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416</v>
      </c>
      <c r="B1" s="2" t="s">
        <v>1</v>
      </c>
    </row>
    <row r="2" spans="1:2">
      <c r="B2" s="2" t="s">
        <v>2</v>
      </c>
    </row>
    <row r="3" spans="1:2">
      <c r="A3" s="3" t="s">
        <v>417</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82</v>
      </c>
    </row>
    <row r="4" spans="1:2">
      <c r="A4" s="4" t="s">
        <v>281</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32</v>
      </c>
      <c r="B1" s="2" t="s">
        <v>1</v>
      </c>
    </row>
    <row r="2" spans="1:2">
      <c r="B2" s="2" t="s">
        <v>2</v>
      </c>
    </row>
    <row r="3" spans="1:2">
      <c r="A3" s="3" t="s">
        <v>285</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35</v>
      </c>
      <c r="B1" s="2" t="s">
        <v>1</v>
      </c>
    </row>
    <row r="2" spans="1:2">
      <c r="B2" s="2" t="s">
        <v>2</v>
      </c>
    </row>
    <row r="3" spans="1:2">
      <c r="A3" s="3" t="s">
        <v>288</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8</v>
      </c>
      <c r="B1" s="2" t="s">
        <v>1</v>
      </c>
    </row>
    <row r="2" spans="1:2">
      <c r="B2" s="2" t="s">
        <v>2</v>
      </c>
    </row>
    <row r="3" spans="1:2">
      <c r="A3" s="3" t="s">
        <v>291</v>
      </c>
    </row>
    <row r="4" spans="1:2">
      <c r="A4" s="4" t="s">
        <v>439</v>
      </c>
      <c r="B4" s="4" t="s">
        <v>440</v>
      </c>
    </row>
    <row r="5" spans="1:2">
      <c r="A5" s="4" t="s">
        <v>381</v>
      </c>
      <c r="B5" s="4" t="s">
        <v>382</v>
      </c>
    </row>
    <row r="6" spans="1:2">
      <c r="A6" s="4" t="s">
        <v>441</v>
      </c>
      <c r="B6" s="4" t="s">
        <v>442</v>
      </c>
    </row>
    <row r="7" spans="1:2">
      <c r="A7" s="4" t="s">
        <v>443</v>
      </c>
      <c r="B7" s="4" t="s">
        <v>444</v>
      </c>
    </row>
    <row r="8" spans="1:2">
      <c r="A8" s="4" t="s">
        <v>445</v>
      </c>
      <c r="B8" s="4" t="s">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5</v>
      </c>
      <c r="B1" s="2" t="s">
        <v>1</v>
      </c>
    </row>
    <row r="2" spans="1:4">
      <c r="B2" s="2" t="s">
        <v>2</v>
      </c>
      <c r="C2" s="2" t="s">
        <v>32</v>
      </c>
      <c r="D2" s="2" t="s">
        <v>101</v>
      </c>
    </row>
    <row r="3" spans="1:4">
      <c r="A3" s="3" t="s">
        <v>113</v>
      </c>
    </row>
    <row r="4" spans="1:4">
      <c r="A4" s="4" t="s">
        <v>121</v>
      </c>
      <c r="B4" s="7" t="n">
        <v>102736</v>
      </c>
      <c r="C4" s="7" t="n">
        <v>116500</v>
      </c>
      <c r="D4" s="7" t="n">
        <v>96402</v>
      </c>
    </row>
    <row r="5" spans="1:4">
      <c r="A5" s="4" t="s">
        <v>156</v>
      </c>
      <c r="B5" s="6" t="n">
        <v>3017425</v>
      </c>
      <c r="C5" s="6" t="n">
        <v>2710891</v>
      </c>
      <c r="D5" s="6" t="n">
        <v>-217806</v>
      </c>
    </row>
    <row r="6" spans="1:4">
      <c r="A6" s="3" t="s">
        <v>124</v>
      </c>
    </row>
    <row r="7" spans="1:4">
      <c r="A7" s="4" t="s">
        <v>125</v>
      </c>
      <c r="B7" s="6" t="n">
        <v>-10746</v>
      </c>
      <c r="C7" s="6" t="n">
        <v>-17165</v>
      </c>
      <c r="D7" s="6" t="n">
        <v>-5231</v>
      </c>
    </row>
    <row r="8" spans="1:4">
      <c r="A8" s="4" t="s">
        <v>128</v>
      </c>
      <c r="B8" s="6" t="n">
        <v>-405658</v>
      </c>
      <c r="C8" s="6" t="n">
        <v>-323308</v>
      </c>
      <c r="D8" s="6" t="n">
        <v>-162728</v>
      </c>
    </row>
    <row r="9" spans="1:4">
      <c r="A9" s="4" t="s">
        <v>127</v>
      </c>
      <c r="B9" s="6" t="n">
        <v>1525596</v>
      </c>
    </row>
    <row r="10" spans="1:4">
      <c r="A10" s="4" t="s">
        <v>129</v>
      </c>
      <c r="B10" s="6" t="n">
        <v>1112788</v>
      </c>
      <c r="C10" s="6" t="n">
        <v>-336297</v>
      </c>
      <c r="D10" s="6" t="n">
        <v>-164661</v>
      </c>
    </row>
    <row r="11" spans="1:4">
      <c r="A11" s="4" t="s">
        <v>130</v>
      </c>
      <c r="B11" s="6" t="n">
        <v>-1904637</v>
      </c>
      <c r="C11" s="6" t="n">
        <v>-3047188</v>
      </c>
      <c r="D11" s="6" t="n">
        <v>53145</v>
      </c>
    </row>
    <row r="12" spans="1:4">
      <c r="A12" s="4" t="s">
        <v>131</v>
      </c>
      <c r="B12" s="6" t="n">
        <v>-14201</v>
      </c>
    </row>
    <row r="13" spans="1:4">
      <c r="A13" s="4" t="s">
        <v>132</v>
      </c>
      <c r="B13" s="6" t="n">
        <v>-1918838</v>
      </c>
      <c r="C13" s="6" t="n">
        <v>-3047188</v>
      </c>
      <c r="D13" s="6" t="n">
        <v>53145</v>
      </c>
    </row>
    <row r="14" spans="1:4">
      <c r="A14" s="4" t="s">
        <v>157</v>
      </c>
      <c r="B14" s="6" t="n">
        <v>-87</v>
      </c>
      <c r="C14" s="6" t="n">
        <v>-613350</v>
      </c>
      <c r="D14" s="6" t="n">
        <v>35020</v>
      </c>
    </row>
    <row r="15" spans="1:4">
      <c r="A15" s="4" t="s">
        <v>134</v>
      </c>
      <c r="B15" s="6" t="n">
        <v>-1918751</v>
      </c>
      <c r="C15" s="6" t="n">
        <v>-2433838</v>
      </c>
      <c r="D15" s="6" t="n">
        <v>18125</v>
      </c>
    </row>
    <row r="16" spans="1:4">
      <c r="A16" s="4" t="s">
        <v>71</v>
      </c>
    </row>
    <row r="17" spans="1:4">
      <c r="A17" s="3" t="s">
        <v>113</v>
      </c>
    </row>
    <row r="18" spans="1:4">
      <c r="A18" s="4" t="s">
        <v>121</v>
      </c>
      <c r="B18" s="6" t="n">
        <v>8807</v>
      </c>
      <c r="C18" s="6" t="n">
        <v>8409</v>
      </c>
      <c r="D18" s="6" t="n">
        <v>7380</v>
      </c>
    </row>
    <row r="19" spans="1:4">
      <c r="A19" s="4" t="s">
        <v>156</v>
      </c>
      <c r="B19" s="6" t="n">
        <v>8807</v>
      </c>
      <c r="C19" s="6" t="n">
        <v>8409</v>
      </c>
      <c r="D19" s="6" t="n">
        <v>7380</v>
      </c>
    </row>
    <row r="20" spans="1:4">
      <c r="A20" s="3" t="s">
        <v>124</v>
      </c>
    </row>
    <row r="21" spans="1:4">
      <c r="A21" s="4" t="s">
        <v>125</v>
      </c>
      <c r="B21" s="6" t="n">
        <v>-1895680</v>
      </c>
      <c r="C21" s="6" t="n">
        <v>-2415367</v>
      </c>
      <c r="D21" s="6" t="n">
        <v>26009</v>
      </c>
    </row>
    <row r="22" spans="1:4">
      <c r="A22" s="4" t="s">
        <v>158</v>
      </c>
      <c r="B22" s="6" t="n">
        <v>9829</v>
      </c>
      <c r="C22" s="6" t="n">
        <v>16798</v>
      </c>
      <c r="D22" s="6" t="n">
        <v>16788</v>
      </c>
    </row>
    <row r="23" spans="1:4">
      <c r="A23" s="4" t="s">
        <v>128</v>
      </c>
      <c r="B23" s="6" t="n">
        <v>-57039</v>
      </c>
      <c r="C23" s="6" t="n">
        <v>-24669</v>
      </c>
      <c r="D23" s="6" t="n">
        <v>-14485</v>
      </c>
    </row>
    <row r="24" spans="1:4">
      <c r="A24" s="4" t="s">
        <v>127</v>
      </c>
      <c r="B24" s="6" t="n">
        <v>33203</v>
      </c>
    </row>
    <row r="25" spans="1:4">
      <c r="A25" s="4" t="s">
        <v>159</v>
      </c>
      <c r="B25" s="6" t="n">
        <v>3732</v>
      </c>
      <c r="C25" s="6" t="n">
        <v>3732</v>
      </c>
      <c r="D25" s="6" t="n">
        <v>3135</v>
      </c>
    </row>
    <row r="26" spans="1:4">
      <c r="A26" s="4" t="s">
        <v>129</v>
      </c>
      <c r="B26" s="6" t="n">
        <v>-1905955</v>
      </c>
      <c r="C26" s="6" t="n">
        <v>-2419506</v>
      </c>
      <c r="D26" s="6" t="n">
        <v>31447</v>
      </c>
    </row>
    <row r="27" spans="1:4">
      <c r="A27" s="4" t="s">
        <v>130</v>
      </c>
      <c r="B27" s="6" t="n">
        <v>-1914762</v>
      </c>
      <c r="C27" s="6" t="n">
        <v>-2427915</v>
      </c>
      <c r="D27" s="6" t="n">
        <v>24067</v>
      </c>
    </row>
    <row r="28" spans="1:4">
      <c r="A28" s="4" t="s">
        <v>131</v>
      </c>
      <c r="B28" s="6" t="n">
        <v>-42</v>
      </c>
    </row>
    <row r="29" spans="1:4">
      <c r="A29" s="4" t="s">
        <v>132</v>
      </c>
      <c r="B29" s="6" t="n">
        <v>-1914804</v>
      </c>
      <c r="C29" s="6" t="n">
        <v>-2427915</v>
      </c>
      <c r="D29" s="6" t="n">
        <v>24067</v>
      </c>
    </row>
    <row r="30" spans="1:4">
      <c r="A30" s="4" t="s">
        <v>157</v>
      </c>
      <c r="B30" s="6" t="n">
        <v>3947</v>
      </c>
      <c r="C30" s="6" t="n">
        <v>5923</v>
      </c>
      <c r="D30" s="6" t="n">
        <v>5942</v>
      </c>
    </row>
    <row r="31" spans="1:4">
      <c r="A31" s="4" t="s">
        <v>134</v>
      </c>
      <c r="B31" s="7" t="n">
        <v>-1918751</v>
      </c>
      <c r="C31" s="7" t="n">
        <v>-2433838</v>
      </c>
      <c r="D31" s="7" t="n">
        <v>18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447</v>
      </c>
      <c r="B1" s="2" t="s">
        <v>1</v>
      </c>
    </row>
    <row r="2" spans="1:2">
      <c r="B2" s="2" t="s">
        <v>2</v>
      </c>
    </row>
    <row r="3" spans="1:2">
      <c r="A3" s="3" t="s">
        <v>294</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101</v>
      </c>
    </row>
    <row r="3" spans="1:4">
      <c r="A3" s="3" t="s">
        <v>232</v>
      </c>
    </row>
    <row r="4" spans="1:4">
      <c r="A4" s="4" t="s">
        <v>461</v>
      </c>
      <c r="B4" s="7" t="n">
        <v>3200000</v>
      </c>
      <c r="C4" s="7" t="n">
        <v>0</v>
      </c>
    </row>
    <row r="5" spans="1:4">
      <c r="A5" s="4" t="s">
        <v>462</v>
      </c>
      <c r="B5" s="7" t="n">
        <v>17000</v>
      </c>
      <c r="C5" s="6" t="n">
        <v>49200</v>
      </c>
      <c r="D5" s="7" t="n">
        <v>64500</v>
      </c>
    </row>
    <row r="6" spans="1:4">
      <c r="A6" s="4" t="s">
        <v>463</v>
      </c>
      <c r="B6" s="4" t="s">
        <v>464</v>
      </c>
    </row>
    <row r="7" spans="1:4">
      <c r="A7" s="4" t="s">
        <v>465</v>
      </c>
      <c r="B7" s="7" t="n">
        <v>1029335</v>
      </c>
      <c r="C7" s="6" t="n">
        <v>379292</v>
      </c>
    </row>
    <row r="8" spans="1:4">
      <c r="A8" s="4" t="s">
        <v>466</v>
      </c>
      <c r="B8" s="7" t="n">
        <v>650000</v>
      </c>
      <c r="C8" s="7" t="n">
        <v>356800</v>
      </c>
    </row>
    <row r="9" spans="1:4">
      <c r="A9" s="4" t="s">
        <v>85</v>
      </c>
      <c r="B9" s="9" t="n">
        <v>0.005</v>
      </c>
      <c r="C9" s="9" t="n">
        <v>0.005</v>
      </c>
    </row>
    <row r="10" spans="1:4">
      <c r="A10" s="4" t="s">
        <v>120</v>
      </c>
      <c r="C10" s="7" t="n">
        <v>329293</v>
      </c>
    </row>
    <row r="11" spans="1:4">
      <c r="A11" s="4" t="s">
        <v>467</v>
      </c>
      <c r="B11" s="4" t="s">
        <v>4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14"/>
    <col customWidth="1" max="5" min="5" width="14"/>
    <col customWidth="1" max="6" min="6" width="31"/>
    <col customWidth="1" max="7" min="7" width="21"/>
    <col customWidth="1" max="8" min="8" width="21"/>
    <col customWidth="1" max="9" min="9" width="21"/>
    <col customWidth="1" max="10" min="10" width="21"/>
  </cols>
  <sheetData>
    <row r="1" spans="1:10">
      <c r="A1" s="1" t="s">
        <v>469</v>
      </c>
      <c r="B1" s="2" t="s">
        <v>470</v>
      </c>
      <c r="C1" s="2" t="s">
        <v>471</v>
      </c>
      <c r="D1" s="2" t="s">
        <v>472</v>
      </c>
      <c r="E1" s="2" t="s">
        <v>473</v>
      </c>
      <c r="F1" s="2" t="s">
        <v>474</v>
      </c>
      <c r="G1" s="2" t="s">
        <v>475</v>
      </c>
      <c r="H1" s="2" t="s">
        <v>476</v>
      </c>
      <c r="I1" s="2" t="s">
        <v>477</v>
      </c>
      <c r="J1" s="2" t="s">
        <v>478</v>
      </c>
    </row>
    <row r="2" spans="1:10">
      <c r="A2" s="3" t="s">
        <v>479</v>
      </c>
    </row>
    <row r="3" spans="1:10">
      <c r="A3" s="4" t="s">
        <v>480</v>
      </c>
      <c r="C3" s="4" t="s">
        <v>481</v>
      </c>
    </row>
    <row r="4" spans="1:10">
      <c r="A4" s="4" t="s">
        <v>34</v>
      </c>
      <c r="F4" s="7" t="n">
        <v>203258000</v>
      </c>
      <c r="H4" s="7" t="n">
        <v>756848000</v>
      </c>
      <c r="I4" s="7" t="n">
        <v>145806000</v>
      </c>
    </row>
    <row r="5" spans="1:10">
      <c r="A5" s="4" t="s">
        <v>482</v>
      </c>
      <c r="F5" s="6" t="n">
        <v>12100000</v>
      </c>
    </row>
    <row r="6" spans="1:10">
      <c r="A6" s="4" t="s">
        <v>483</v>
      </c>
      <c r="F6" s="6" t="n">
        <v>2863844000</v>
      </c>
      <c r="H6" s="6" t="n">
        <v>4608432000</v>
      </c>
    </row>
    <row r="7" spans="1:10">
      <c r="A7" s="4" t="s">
        <v>484</v>
      </c>
      <c r="F7" s="6" t="n">
        <v>52800000</v>
      </c>
    </row>
    <row r="8" spans="1:10">
      <c r="A8" s="4" t="s">
        <v>485</v>
      </c>
      <c r="C8" s="4" t="s">
        <v>486</v>
      </c>
    </row>
    <row r="9" spans="1:10">
      <c r="A9" s="4" t="s">
        <v>487</v>
      </c>
      <c r="C9" s="7" t="n">
        <v>325000000</v>
      </c>
    </row>
    <row r="10" spans="1:10">
      <c r="A10" s="4" t="s">
        <v>488</v>
      </c>
      <c r="C10" s="4" t="s">
        <v>489</v>
      </c>
    </row>
    <row r="11" spans="1:10">
      <c r="A11" s="4" t="s">
        <v>490</v>
      </c>
      <c r="C11" s="7" t="n">
        <v>500000</v>
      </c>
    </row>
    <row r="12" spans="1:10">
      <c r="A12" s="4" t="s">
        <v>491</v>
      </c>
      <c r="F12" s="6" t="n">
        <v>42212000</v>
      </c>
      <c r="H12" s="6" t="n">
        <v>436357000</v>
      </c>
    </row>
    <row r="13" spans="1:10">
      <c r="A13" s="4" t="s">
        <v>492</v>
      </c>
      <c r="F13" s="6" t="n">
        <v>215900000</v>
      </c>
    </row>
    <row r="14" spans="1:10">
      <c r="A14" s="4" t="s">
        <v>493</v>
      </c>
      <c r="F14" s="6" t="n">
        <v>215900000</v>
      </c>
    </row>
    <row r="15" spans="1:10">
      <c r="A15" s="4" t="s">
        <v>494</v>
      </c>
      <c r="F15" s="7" t="n">
        <v>14201000</v>
      </c>
    </row>
    <row r="16" spans="1:10">
      <c r="A16" s="4" t="s">
        <v>495</v>
      </c>
    </row>
    <row r="17" spans="1:10">
      <c r="A17" s="3" t="s">
        <v>479</v>
      </c>
    </row>
    <row r="18" spans="1:10">
      <c r="A18" s="4" t="s">
        <v>496</v>
      </c>
      <c r="C18" s="7" t="n">
        <v>227800000</v>
      </c>
    </row>
    <row r="19" spans="1:10">
      <c r="A19" s="4" t="s">
        <v>497</v>
      </c>
    </row>
    <row r="20" spans="1:10">
      <c r="A20" s="3" t="s">
        <v>479</v>
      </c>
    </row>
    <row r="21" spans="1:10">
      <c r="A21" s="4" t="s">
        <v>498</v>
      </c>
      <c r="B21" s="6" t="n">
        <v>1578</v>
      </c>
    </row>
    <row r="22" spans="1:10">
      <c r="A22" s="4" t="s">
        <v>499</v>
      </c>
      <c r="B22" s="7" t="n">
        <v>40500000000</v>
      </c>
    </row>
    <row r="23" spans="1:10">
      <c r="A23" s="4" t="s">
        <v>500</v>
      </c>
    </row>
    <row r="24" spans="1:10">
      <c r="A24" s="3" t="s">
        <v>479</v>
      </c>
    </row>
    <row r="25" spans="1:10">
      <c r="A25" s="4" t="s">
        <v>501</v>
      </c>
      <c r="F25" s="4" t="s">
        <v>502</v>
      </c>
    </row>
    <row r="26" spans="1:10">
      <c r="A26" s="4" t="s">
        <v>492</v>
      </c>
      <c r="F26" s="7" t="n">
        <v>69000000</v>
      </c>
    </row>
    <row r="27" spans="1:10">
      <c r="A27" s="4" t="s">
        <v>503</v>
      </c>
      <c r="F27" s="6" t="n">
        <v>25000000</v>
      </c>
    </row>
    <row r="28" spans="1:10">
      <c r="A28" s="4" t="s">
        <v>493</v>
      </c>
      <c r="F28" s="7" t="n">
        <v>69000000</v>
      </c>
    </row>
    <row r="29" spans="1:10">
      <c r="A29" s="4" t="s">
        <v>504</v>
      </c>
    </row>
    <row r="30" spans="1:10">
      <c r="A30" s="3" t="s">
        <v>479</v>
      </c>
    </row>
    <row r="31" spans="1:10">
      <c r="A31" s="4" t="s">
        <v>505</v>
      </c>
      <c r="F31" s="4" t="s">
        <v>506</v>
      </c>
    </row>
    <row r="32" spans="1:10">
      <c r="A32" s="4" t="s">
        <v>507</v>
      </c>
    </row>
    <row r="33" spans="1:10">
      <c r="A33" s="3" t="s">
        <v>479</v>
      </c>
    </row>
    <row r="34" spans="1:10">
      <c r="A34" s="4" t="s">
        <v>491</v>
      </c>
      <c r="H34" s="6" t="n">
        <v>336500000</v>
      </c>
    </row>
    <row r="35" spans="1:10">
      <c r="A35" s="4" t="s">
        <v>508</v>
      </c>
    </row>
    <row r="36" spans="1:10">
      <c r="A36" s="3" t="s">
        <v>479</v>
      </c>
    </row>
    <row r="37" spans="1:10">
      <c r="A37" s="4" t="s">
        <v>483</v>
      </c>
      <c r="F37" s="7" t="n">
        <v>99836000</v>
      </c>
      <c r="H37" s="6" t="n">
        <v>150000000</v>
      </c>
    </row>
    <row r="38" spans="1:10">
      <c r="A38" s="4" t="s">
        <v>509</v>
      </c>
    </row>
    <row r="39" spans="1:10">
      <c r="A39" s="3" t="s">
        <v>479</v>
      </c>
    </row>
    <row r="40" spans="1:10">
      <c r="A40" s="4" t="s">
        <v>510</v>
      </c>
      <c r="C40" s="4" t="s">
        <v>511</v>
      </c>
    </row>
    <row r="41" spans="1:10">
      <c r="A41" s="4" t="s">
        <v>512</v>
      </c>
      <c r="H41" s="6" t="n">
        <v>51104000</v>
      </c>
    </row>
    <row r="42" spans="1:10">
      <c r="A42" s="4" t="s">
        <v>483</v>
      </c>
      <c r="F42" s="6" t="n">
        <v>1450000000</v>
      </c>
      <c r="H42" s="6" t="n">
        <v>1450000000</v>
      </c>
    </row>
    <row r="43" spans="1:10">
      <c r="A43" s="4" t="s">
        <v>513</v>
      </c>
      <c r="C43" s="4" t="s">
        <v>514</v>
      </c>
    </row>
    <row r="44" spans="1:10">
      <c r="A44" s="4" t="s">
        <v>515</v>
      </c>
    </row>
    <row r="45" spans="1:10">
      <c r="A45" s="3" t="s">
        <v>479</v>
      </c>
    </row>
    <row r="46" spans="1:10">
      <c r="A46" s="4" t="s">
        <v>510</v>
      </c>
      <c r="C46" s="4" t="s">
        <v>516</v>
      </c>
    </row>
    <row r="47" spans="1:10">
      <c r="A47" s="4" t="s">
        <v>513</v>
      </c>
      <c r="C47" s="4" t="s">
        <v>517</v>
      </c>
    </row>
    <row r="48" spans="1:10">
      <c r="A48" s="4" t="s">
        <v>518</v>
      </c>
    </row>
    <row r="49" spans="1:10">
      <c r="A49" s="3" t="s">
        <v>479</v>
      </c>
    </row>
    <row r="50" spans="1:10">
      <c r="A50" s="4" t="s">
        <v>510</v>
      </c>
      <c r="C50" s="4" t="s">
        <v>519</v>
      </c>
    </row>
    <row r="51" spans="1:10">
      <c r="A51" s="4" t="s">
        <v>512</v>
      </c>
      <c r="H51" s="6" t="n">
        <v>45782000</v>
      </c>
      <c r="J51" s="7" t="n">
        <v>63400000</v>
      </c>
    </row>
    <row r="52" spans="1:10">
      <c r="A52" s="4" t="s">
        <v>483</v>
      </c>
      <c r="F52" s="6" t="n">
        <v>363018000</v>
      </c>
      <c r="H52" s="7" t="n">
        <v>400000000</v>
      </c>
    </row>
    <row r="53" spans="1:10">
      <c r="A53" s="4" t="s">
        <v>520</v>
      </c>
      <c r="G53" s="7" t="n">
        <v>37000000</v>
      </c>
    </row>
    <row r="54" spans="1:10">
      <c r="A54" s="4" t="s">
        <v>521</v>
      </c>
    </row>
    <row r="55" spans="1:10">
      <c r="A55" s="3" t="s">
        <v>479</v>
      </c>
    </row>
    <row r="56" spans="1:10">
      <c r="A56" s="4" t="s">
        <v>513</v>
      </c>
      <c r="C56" s="4" t="s">
        <v>486</v>
      </c>
    </row>
    <row r="57" spans="1:10">
      <c r="A57" s="4" t="s">
        <v>522</v>
      </c>
    </row>
    <row r="58" spans="1:10">
      <c r="A58" s="3" t="s">
        <v>479</v>
      </c>
    </row>
    <row r="59" spans="1:10">
      <c r="A59" s="4" t="s">
        <v>483</v>
      </c>
      <c r="F59" s="6" t="n">
        <v>1309300000</v>
      </c>
    </row>
    <row r="60" spans="1:10">
      <c r="A60" s="4" t="s">
        <v>523</v>
      </c>
    </row>
    <row r="61" spans="1:10">
      <c r="A61" s="3" t="s">
        <v>479</v>
      </c>
    </row>
    <row r="62" spans="1:10">
      <c r="A62" s="4" t="s">
        <v>483</v>
      </c>
      <c r="F62" s="6" t="n">
        <v>99400000</v>
      </c>
    </row>
    <row r="63" spans="1:10">
      <c r="A63" s="4" t="s">
        <v>524</v>
      </c>
    </row>
    <row r="64" spans="1:10">
      <c r="A64" s="3" t="s">
        <v>479</v>
      </c>
    </row>
    <row r="65" spans="1:10">
      <c r="A65" s="4" t="s">
        <v>483</v>
      </c>
      <c r="F65" s="7" t="n">
        <v>400000</v>
      </c>
    </row>
    <row r="66" spans="1:10">
      <c r="A66" s="4" t="s">
        <v>525</v>
      </c>
    </row>
    <row r="67" spans="1:10">
      <c r="A67" s="3" t="s">
        <v>479</v>
      </c>
    </row>
    <row r="68" spans="1:10">
      <c r="A68" s="4" t="s">
        <v>526</v>
      </c>
      <c r="F68" s="7" t="n">
        <v>12</v>
      </c>
    </row>
    <row r="69" spans="1:10">
      <c r="A69" s="4" t="s">
        <v>527</v>
      </c>
    </row>
    <row r="70" spans="1:10">
      <c r="A70" s="3" t="s">
        <v>479</v>
      </c>
    </row>
    <row r="71" spans="1:10">
      <c r="A71" s="4" t="s">
        <v>505</v>
      </c>
      <c r="D71" s="4" t="s">
        <v>528</v>
      </c>
      <c r="E71" s="4" t="s">
        <v>529</v>
      </c>
    </row>
    <row r="72" spans="1:10">
      <c r="A72" s="4" t="s">
        <v>530</v>
      </c>
    </row>
    <row r="73" spans="1:10">
      <c r="A73" s="3" t="s">
        <v>479</v>
      </c>
    </row>
    <row r="74" spans="1:10">
      <c r="A74" s="4" t="s">
        <v>526</v>
      </c>
      <c r="F74" s="7" t="n">
        <v>3</v>
      </c>
    </row>
    <row r="75" spans="1:10">
      <c r="A75" s="4" t="s">
        <v>531</v>
      </c>
    </row>
    <row r="76" spans="1:10">
      <c r="A76" s="3" t="s">
        <v>479</v>
      </c>
    </row>
    <row r="77" spans="1:10">
      <c r="A77" s="4" t="s">
        <v>505</v>
      </c>
      <c r="D77" s="4" t="s">
        <v>532</v>
      </c>
      <c r="E77" s="4" t="s">
        <v>5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533</v>
      </c>
      <c r="B1" s="2" t="s">
        <v>534</v>
      </c>
      <c r="C1" s="2" t="s">
        <v>535</v>
      </c>
      <c r="D1" s="2" t="s">
        <v>536</v>
      </c>
      <c r="E1" s="2" t="s">
        <v>537</v>
      </c>
      <c r="F1" s="2" t="s">
        <v>538</v>
      </c>
      <c r="G1" s="2" t="s">
        <v>539</v>
      </c>
      <c r="H1" s="2" t="s">
        <v>540</v>
      </c>
      <c r="I1" s="2" t="s">
        <v>2</v>
      </c>
      <c r="J1" s="2" t="s">
        <v>541</v>
      </c>
    </row>
    <row r="2" spans="1:10">
      <c r="A2" s="3" t="s">
        <v>479</v>
      </c>
    </row>
    <row r="3" spans="1:10">
      <c r="A3" s="4" t="s">
        <v>542</v>
      </c>
      <c r="I3" s="7" t="n">
        <v>2764008</v>
      </c>
    </row>
    <row r="4" spans="1:10">
      <c r="A4" s="4" t="s">
        <v>53</v>
      </c>
      <c r="I4" s="6" t="n">
        <v>38202</v>
      </c>
    </row>
    <row r="5" spans="1:10">
      <c r="A5" s="4" t="s">
        <v>54</v>
      </c>
      <c r="I5" s="6" t="n">
        <v>133938</v>
      </c>
    </row>
    <row r="6" spans="1:10">
      <c r="A6" s="4" t="s">
        <v>543</v>
      </c>
      <c r="I6" s="6" t="n">
        <v>2936148</v>
      </c>
    </row>
    <row r="7" spans="1:10">
      <c r="A7" s="4" t="s">
        <v>71</v>
      </c>
    </row>
    <row r="8" spans="1:10">
      <c r="A8" s="3" t="s">
        <v>479</v>
      </c>
    </row>
    <row r="9" spans="1:10">
      <c r="A9" s="4" t="s">
        <v>542</v>
      </c>
      <c r="I9" s="6" t="n">
        <v>363018</v>
      </c>
    </row>
    <row r="10" spans="1:10">
      <c r="A10" s="4" t="s">
        <v>53</v>
      </c>
      <c r="I10" s="6" t="n">
        <v>43536</v>
      </c>
    </row>
    <row r="11" spans="1:10">
      <c r="A11" s="4" t="s">
        <v>54</v>
      </c>
      <c r="I11" s="6" t="n">
        <v>6762</v>
      </c>
    </row>
    <row r="12" spans="1:10">
      <c r="A12" s="4" t="s">
        <v>543</v>
      </c>
      <c r="I12" s="6" t="n">
        <v>413316</v>
      </c>
    </row>
    <row r="13" spans="1:10">
      <c r="A13" s="4" t="s">
        <v>509</v>
      </c>
    </row>
    <row r="14" spans="1:10">
      <c r="A14" s="3" t="s">
        <v>479</v>
      </c>
    </row>
    <row r="15" spans="1:10">
      <c r="A15" s="4" t="s">
        <v>542</v>
      </c>
      <c r="I15" s="6" t="n">
        <v>1450000</v>
      </c>
    </row>
    <row r="16" spans="1:10">
      <c r="A16" s="4" t="s">
        <v>544</v>
      </c>
      <c r="B16" s="4" t="s">
        <v>545</v>
      </c>
    </row>
    <row r="17" spans="1:10">
      <c r="A17" s="4" t="s">
        <v>546</v>
      </c>
      <c r="B17" s="4" t="s">
        <v>547</v>
      </c>
    </row>
    <row r="18" spans="1:10">
      <c r="A18" s="4" t="s">
        <v>548</v>
      </c>
    </row>
    <row r="19" spans="1:10">
      <c r="A19" s="3" t="s">
        <v>479</v>
      </c>
    </row>
    <row r="20" spans="1:10">
      <c r="A20" s="4" t="s">
        <v>542</v>
      </c>
      <c r="I20" s="6" t="n">
        <v>213677</v>
      </c>
    </row>
    <row r="21" spans="1:10">
      <c r="A21" s="4" t="s">
        <v>544</v>
      </c>
      <c r="C21" s="4" t="s">
        <v>549</v>
      </c>
    </row>
    <row r="22" spans="1:10">
      <c r="A22" s="4" t="s">
        <v>546</v>
      </c>
      <c r="C22" s="4" t="s">
        <v>550</v>
      </c>
    </row>
    <row r="23" spans="1:10">
      <c r="A23" s="4" t="s">
        <v>551</v>
      </c>
    </row>
    <row r="24" spans="1:10">
      <c r="A24" s="3" t="s">
        <v>479</v>
      </c>
    </row>
    <row r="25" spans="1:10">
      <c r="A25" s="4" t="s">
        <v>542</v>
      </c>
      <c r="I25" s="6" t="n">
        <v>143993</v>
      </c>
    </row>
    <row r="26" spans="1:10">
      <c r="A26" s="4" t="s">
        <v>544</v>
      </c>
      <c r="D26" s="4" t="s">
        <v>552</v>
      </c>
    </row>
    <row r="27" spans="1:10">
      <c r="A27" s="4" t="s">
        <v>546</v>
      </c>
      <c r="D27" s="4" t="s">
        <v>553</v>
      </c>
    </row>
    <row r="28" spans="1:10">
      <c r="A28" s="4" t="s">
        <v>518</v>
      </c>
    </row>
    <row r="29" spans="1:10">
      <c r="A29" s="3" t="s">
        <v>479</v>
      </c>
    </row>
    <row r="30" spans="1:10">
      <c r="A30" s="4" t="s">
        <v>542</v>
      </c>
      <c r="I30" s="6" t="n">
        <v>363018</v>
      </c>
    </row>
    <row r="31" spans="1:10">
      <c r="A31" s="4" t="s">
        <v>544</v>
      </c>
      <c r="E31" s="4" t="s">
        <v>554</v>
      </c>
    </row>
    <row r="32" spans="1:10">
      <c r="A32" s="4" t="s">
        <v>546</v>
      </c>
      <c r="E32" s="4" t="s">
        <v>555</v>
      </c>
    </row>
    <row r="33" spans="1:10">
      <c r="A33" s="4" t="s">
        <v>556</v>
      </c>
    </row>
    <row r="34" spans="1:10">
      <c r="A34" s="3" t="s">
        <v>479</v>
      </c>
    </row>
    <row r="35" spans="1:10">
      <c r="A35" s="4" t="s">
        <v>542</v>
      </c>
      <c r="I35" s="6" t="n">
        <v>238071</v>
      </c>
    </row>
    <row r="36" spans="1:10">
      <c r="A36" s="4" t="s">
        <v>544</v>
      </c>
      <c r="F36" s="4" t="s">
        <v>557</v>
      </c>
    </row>
    <row r="37" spans="1:10">
      <c r="A37" s="4" t="s">
        <v>546</v>
      </c>
      <c r="F37" s="4" t="s">
        <v>558</v>
      </c>
    </row>
    <row r="38" spans="1:10">
      <c r="A38" s="4" t="s">
        <v>559</v>
      </c>
    </row>
    <row r="39" spans="1:10">
      <c r="A39" s="3" t="s">
        <v>479</v>
      </c>
    </row>
    <row r="40" spans="1:10">
      <c r="A40" s="4" t="s">
        <v>542</v>
      </c>
      <c r="I40" s="6" t="n">
        <v>101077</v>
      </c>
    </row>
    <row r="41" spans="1:10">
      <c r="A41" s="4" t="s">
        <v>544</v>
      </c>
      <c r="G41" s="4" t="s">
        <v>560</v>
      </c>
    </row>
    <row r="42" spans="1:10">
      <c r="A42" s="4" t="s">
        <v>546</v>
      </c>
      <c r="G42" s="4" t="s">
        <v>561</v>
      </c>
    </row>
    <row r="43" spans="1:10">
      <c r="A43" s="4" t="s">
        <v>562</v>
      </c>
    </row>
    <row r="44" spans="1:10">
      <c r="A44" s="3" t="s">
        <v>479</v>
      </c>
    </row>
    <row r="45" spans="1:10">
      <c r="A45" s="4" t="s">
        <v>542</v>
      </c>
      <c r="I45" s="6" t="n">
        <v>249452</v>
      </c>
    </row>
    <row r="46" spans="1:10">
      <c r="A46" s="4" t="s">
        <v>544</v>
      </c>
      <c r="H46" s="4" t="s">
        <v>563</v>
      </c>
    </row>
    <row r="47" spans="1:10">
      <c r="A47" s="4" t="s">
        <v>546</v>
      </c>
      <c r="H47" s="4" t="s">
        <v>564</v>
      </c>
    </row>
    <row r="48" spans="1:10">
      <c r="A48" s="4" t="s">
        <v>565</v>
      </c>
    </row>
    <row r="49" spans="1:10">
      <c r="A49" s="3" t="s">
        <v>479</v>
      </c>
    </row>
    <row r="50" spans="1:10">
      <c r="A50" s="4" t="s">
        <v>544</v>
      </c>
      <c r="J50" s="4" t="s">
        <v>566</v>
      </c>
    </row>
    <row r="51" spans="1:10">
      <c r="A51" s="4" t="s">
        <v>543</v>
      </c>
      <c r="I51" s="6" t="n">
        <v>4006</v>
      </c>
    </row>
    <row r="52" spans="1:10">
      <c r="A52" s="4" t="s">
        <v>567</v>
      </c>
    </row>
    <row r="53" spans="1:10">
      <c r="A53" s="3" t="s">
        <v>479</v>
      </c>
    </row>
    <row r="54" spans="1:10">
      <c r="A54" s="4" t="s">
        <v>542</v>
      </c>
      <c r="I54" s="7" t="n">
        <v>7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8</v>
      </c>
      <c r="B1" s="2" t="s">
        <v>1</v>
      </c>
    </row>
    <row r="2" spans="1:2">
      <c r="B2" s="2" t="s">
        <v>569</v>
      </c>
    </row>
    <row r="3" spans="1:2">
      <c r="A3" s="4" t="s">
        <v>570</v>
      </c>
      <c r="B3" s="7" t="n">
        <v>14201</v>
      </c>
    </row>
    <row r="4" spans="1:2">
      <c r="A4" s="4" t="s">
        <v>571</v>
      </c>
      <c r="B4" s="6" t="n">
        <v>14201</v>
      </c>
    </row>
    <row r="5" spans="1:2">
      <c r="A5" s="4" t="s">
        <v>71</v>
      </c>
    </row>
    <row r="6" spans="1:2">
      <c r="A6" s="4" t="s">
        <v>570</v>
      </c>
      <c r="B6" s="6" t="n">
        <v>42</v>
      </c>
    </row>
    <row r="7" spans="1:2">
      <c r="A7" s="4" t="s">
        <v>571</v>
      </c>
      <c r="B7" s="7" t="n">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72</v>
      </c>
      <c r="B1" s="2" t="s">
        <v>2</v>
      </c>
      <c r="C1" s="2" t="s">
        <v>32</v>
      </c>
      <c r="D1" s="2" t="s">
        <v>101</v>
      </c>
      <c r="E1" s="2" t="s">
        <v>573</v>
      </c>
    </row>
    <row r="2" spans="1:5">
      <c r="A2" s="3" t="s">
        <v>574</v>
      </c>
    </row>
    <row r="3" spans="1:5">
      <c r="A3" s="4" t="s">
        <v>575</v>
      </c>
      <c r="B3" s="7" t="n">
        <v>348884</v>
      </c>
      <c r="C3" s="7" t="n">
        <v>968923</v>
      </c>
    </row>
    <row r="4" spans="1:5">
      <c r="A4" s="4" t="s">
        <v>576</v>
      </c>
      <c r="B4" s="6" t="n">
        <v>620765</v>
      </c>
      <c r="C4" s="6" t="n">
        <v>3592579</v>
      </c>
    </row>
    <row r="5" spans="1:5">
      <c r="A5" s="4" t="s">
        <v>40</v>
      </c>
      <c r="B5" s="6" t="n">
        <v>25548</v>
      </c>
      <c r="C5" s="6" t="n">
        <v>32667</v>
      </c>
    </row>
    <row r="6" spans="1:5">
      <c r="A6" s="4" t="s">
        <v>577</v>
      </c>
      <c r="B6" s="6" t="n">
        <v>55785</v>
      </c>
      <c r="C6" s="6" t="n">
        <v>129327</v>
      </c>
    </row>
    <row r="7" spans="1:5">
      <c r="A7" s="4" t="s">
        <v>51</v>
      </c>
      <c r="B7" s="6" t="n">
        <v>1025434</v>
      </c>
      <c r="C7" s="6" t="n">
        <v>4690829</v>
      </c>
    </row>
    <row r="8" spans="1:5">
      <c r="A8" s="3" t="s">
        <v>578</v>
      </c>
    </row>
    <row r="9" spans="1:5">
      <c r="A9" s="4" t="s">
        <v>579</v>
      </c>
      <c r="B9" s="6" t="n">
        <v>256165</v>
      </c>
      <c r="C9" s="6" t="n">
        <v>358987</v>
      </c>
    </row>
    <row r="10" spans="1:5">
      <c r="A10" s="4" t="s">
        <v>580</v>
      </c>
      <c r="B10" s="6" t="n">
        <v>743371</v>
      </c>
      <c r="C10" s="6" t="n">
        <v>5419551</v>
      </c>
    </row>
    <row r="11" spans="1:5">
      <c r="A11" s="4" t="s">
        <v>75</v>
      </c>
      <c r="B11" s="6" t="n">
        <v>-4500258</v>
      </c>
      <c r="C11" s="6" t="n">
        <v>-2573113</v>
      </c>
    </row>
    <row r="12" spans="1:5">
      <c r="A12" s="4" t="s">
        <v>61</v>
      </c>
      <c r="B12" s="6" t="n">
        <v>2936148</v>
      </c>
    </row>
    <row r="13" spans="1:5">
      <c r="A13" s="4" t="s">
        <v>581</v>
      </c>
      <c r="B13" s="6" t="n">
        <v>-2654085</v>
      </c>
      <c r="C13" s="6" t="n">
        <v>-728722</v>
      </c>
      <c r="D13" s="7" t="n">
        <v>1734560</v>
      </c>
      <c r="E13" s="7" t="n">
        <v>1367935</v>
      </c>
    </row>
    <row r="14" spans="1:5">
      <c r="A14" s="4" t="s">
        <v>70</v>
      </c>
      <c r="B14" s="6" t="n">
        <v>1025434</v>
      </c>
      <c r="C14" s="6" t="n">
        <v>4690829</v>
      </c>
    </row>
    <row r="15" spans="1:5">
      <c r="A15" s="4" t="s">
        <v>71</v>
      </c>
    </row>
    <row r="16" spans="1:5">
      <c r="A16" s="3" t="s">
        <v>574</v>
      </c>
    </row>
    <row r="17" spans="1:5">
      <c r="A17" s="4" t="s">
        <v>575</v>
      </c>
      <c r="B17" s="6" t="n">
        <v>21144</v>
      </c>
      <c r="C17" s="6" t="n">
        <v>37955</v>
      </c>
    </row>
    <row r="18" spans="1:5">
      <c r="A18" s="4" t="s">
        <v>577</v>
      </c>
      <c r="B18" s="6" t="n">
        <v>352059</v>
      </c>
      <c r="C18" s="6" t="n">
        <v>298900</v>
      </c>
    </row>
    <row r="19" spans="1:5">
      <c r="A19" s="4" t="s">
        <v>51</v>
      </c>
      <c r="B19" s="6" t="n">
        <v>373203</v>
      </c>
      <c r="C19" s="6" t="n">
        <v>336855</v>
      </c>
    </row>
    <row r="20" spans="1:5">
      <c r="A20" s="3" t="s">
        <v>578</v>
      </c>
    </row>
    <row r="21" spans="1:5">
      <c r="A21" s="4" t="s">
        <v>579</v>
      </c>
      <c r="B21" s="6" t="n">
        <v>12</v>
      </c>
      <c r="C21" s="6" t="n">
        <v>25150</v>
      </c>
    </row>
    <row r="22" spans="1:5">
      <c r="A22" s="4" t="s">
        <v>580</v>
      </c>
      <c r="B22" s="6" t="n">
        <v>2613972</v>
      </c>
      <c r="C22" s="6" t="n">
        <v>1065577</v>
      </c>
    </row>
    <row r="23" spans="1:5">
      <c r="A23" s="4" t="s">
        <v>75</v>
      </c>
      <c r="B23" s="6" t="n">
        <v>-4500258</v>
      </c>
      <c r="C23" s="6" t="n">
        <v>-2573113</v>
      </c>
    </row>
    <row r="24" spans="1:5">
      <c r="A24" s="4" t="s">
        <v>61</v>
      </c>
      <c r="B24" s="6" t="n">
        <v>413316</v>
      </c>
    </row>
    <row r="25" spans="1:5">
      <c r="A25" s="4" t="s">
        <v>581</v>
      </c>
      <c r="B25" s="6" t="n">
        <v>-2654085</v>
      </c>
      <c r="C25" s="6" t="n">
        <v>-728722</v>
      </c>
    </row>
    <row r="26" spans="1:5">
      <c r="A26" s="4" t="s">
        <v>70</v>
      </c>
      <c r="B26" s="6" t="n">
        <v>373203</v>
      </c>
      <c r="C26" s="7" t="n">
        <v>336855</v>
      </c>
    </row>
    <row r="27" spans="1:5">
      <c r="A27" s="4" t="s">
        <v>362</v>
      </c>
    </row>
    <row r="28" spans="1:5">
      <c r="A28" s="3" t="s">
        <v>574</v>
      </c>
    </row>
    <row r="29" spans="1:5">
      <c r="A29" s="4" t="s">
        <v>575</v>
      </c>
      <c r="B29" s="6" t="n">
        <v>373447</v>
      </c>
    </row>
    <row r="30" spans="1:5">
      <c r="A30" s="4" t="s">
        <v>576</v>
      </c>
      <c r="B30" s="6" t="n">
        <v>620230</v>
      </c>
    </row>
    <row r="31" spans="1:5">
      <c r="A31" s="4" t="s">
        <v>40</v>
      </c>
      <c r="B31" s="6" t="n">
        <v>25548</v>
      </c>
    </row>
    <row r="32" spans="1:5">
      <c r="A32" s="4" t="s">
        <v>577</v>
      </c>
      <c r="B32" s="6" t="n">
        <v>29939</v>
      </c>
    </row>
    <row r="33" spans="1:5">
      <c r="A33" s="4" t="s">
        <v>51</v>
      </c>
      <c r="B33" s="6" t="n">
        <v>1049164</v>
      </c>
    </row>
    <row r="34" spans="1:5">
      <c r="A34" s="3" t="s">
        <v>578</v>
      </c>
    </row>
    <row r="35" spans="1:5">
      <c r="A35" s="4" t="s">
        <v>579</v>
      </c>
      <c r="B35" s="6" t="n">
        <v>255490</v>
      </c>
    </row>
    <row r="36" spans="1:5">
      <c r="A36" s="4" t="s">
        <v>580</v>
      </c>
      <c r="B36" s="6" t="n">
        <v>478803</v>
      </c>
    </row>
    <row r="37" spans="1:5">
      <c r="A37" s="4" t="s">
        <v>75</v>
      </c>
      <c r="B37" s="6" t="n">
        <v>2549483</v>
      </c>
    </row>
    <row r="38" spans="1:5">
      <c r="A38" s="4" t="s">
        <v>61</v>
      </c>
      <c r="B38" s="6" t="n">
        <v>3339069</v>
      </c>
    </row>
    <row r="39" spans="1:5">
      <c r="A39" s="4" t="s">
        <v>581</v>
      </c>
      <c r="B39" s="6" t="n">
        <v>-5573681</v>
      </c>
    </row>
    <row r="40" spans="1:5">
      <c r="A40" s="4" t="s">
        <v>70</v>
      </c>
      <c r="B40" s="7" t="n">
        <v>10491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S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582</v>
      </c>
      <c r="B1" s="2" t="s">
        <v>95</v>
      </c>
      <c r="Q1" s="2" t="s">
        <v>1</v>
      </c>
    </row>
    <row r="2" spans="1:19">
      <c r="B2" s="2" t="s">
        <v>2</v>
      </c>
      <c r="D2" s="2" t="s">
        <v>96</v>
      </c>
      <c r="F2" s="2" t="s">
        <v>4</v>
      </c>
      <c r="H2" s="2" t="s">
        <v>97</v>
      </c>
      <c r="J2" s="2" t="s">
        <v>32</v>
      </c>
      <c r="L2" s="2" t="s">
        <v>98</v>
      </c>
      <c r="N2" s="2" t="s">
        <v>99</v>
      </c>
      <c r="P2" s="2" t="s">
        <v>100</v>
      </c>
      <c r="Q2" s="2" t="s">
        <v>2</v>
      </c>
      <c r="R2" s="2" t="s">
        <v>32</v>
      </c>
      <c r="S2" s="2" t="s">
        <v>101</v>
      </c>
    </row>
    <row r="3" spans="1:19">
      <c r="A3" s="4" t="s">
        <v>102</v>
      </c>
      <c r="B3" s="7" t="n">
        <v>147804</v>
      </c>
      <c r="C3" s="4" t="s">
        <v>107</v>
      </c>
      <c r="D3" s="7" t="n">
        <v>116285</v>
      </c>
      <c r="E3" s="4" t="s">
        <v>108</v>
      </c>
      <c r="F3" s="7" t="n">
        <v>184615</v>
      </c>
      <c r="G3" s="4" t="s">
        <v>109</v>
      </c>
      <c r="H3" s="7" t="n">
        <v>257823</v>
      </c>
      <c r="I3" s="4" t="s">
        <v>110</v>
      </c>
      <c r="J3" s="7" t="n">
        <v>219460</v>
      </c>
      <c r="K3" s="4" t="s">
        <v>107</v>
      </c>
      <c r="L3" s="7" t="n">
        <v>221580</v>
      </c>
      <c r="M3" s="4" t="s">
        <v>111</v>
      </c>
      <c r="N3" s="7" t="n">
        <v>502971</v>
      </c>
      <c r="O3" s="4" t="s">
        <v>112</v>
      </c>
      <c r="P3" s="7" t="n">
        <v>461441</v>
      </c>
      <c r="Q3" s="7" t="n">
        <v>706527</v>
      </c>
      <c r="R3" s="7" t="n">
        <v>1405452</v>
      </c>
      <c r="S3" s="7" t="n">
        <v>1153123</v>
      </c>
    </row>
    <row r="4" spans="1:19">
      <c r="A4" s="4" t="s">
        <v>119</v>
      </c>
      <c r="B4" s="6" t="n">
        <v>134900</v>
      </c>
      <c r="D4" s="6" t="n">
        <v>340500</v>
      </c>
      <c r="F4" s="6" t="n">
        <v>1425800</v>
      </c>
      <c r="H4" s="6" t="n">
        <v>904700</v>
      </c>
      <c r="J4" s="6" t="n">
        <v>1852300</v>
      </c>
      <c r="L4" s="6" t="n">
        <v>569600</v>
      </c>
      <c r="N4" s="6" t="n">
        <v>329300</v>
      </c>
      <c r="Q4" s="6" t="n">
        <v>2813570</v>
      </c>
      <c r="R4" s="6" t="n">
        <v>2421884</v>
      </c>
    </row>
    <row r="5" spans="1:19">
      <c r="A5" s="4" t="s">
        <v>122</v>
      </c>
      <c r="Q5" s="6" t="n">
        <v>3723952</v>
      </c>
      <c r="R5" s="6" t="n">
        <v>4116343</v>
      </c>
      <c r="S5" s="6" t="n">
        <v>935317</v>
      </c>
    </row>
    <row r="6" spans="1:19">
      <c r="A6" s="4" t="s">
        <v>123</v>
      </c>
      <c r="B6" s="6" t="n">
        <v>-168211</v>
      </c>
      <c r="C6" s="4" t="s">
        <v>107</v>
      </c>
      <c r="D6" s="6" t="n">
        <v>-417866</v>
      </c>
      <c r="E6" s="4" t="s">
        <v>108</v>
      </c>
      <c r="F6" s="6" t="n">
        <v>-1513148</v>
      </c>
      <c r="G6" s="4" t="s">
        <v>109</v>
      </c>
      <c r="H6" s="6" t="n">
        <v>-918200</v>
      </c>
      <c r="I6" s="4" t="s">
        <v>110</v>
      </c>
      <c r="J6" s="6" t="n">
        <v>-1952080</v>
      </c>
      <c r="K6" s="4" t="s">
        <v>107</v>
      </c>
      <c r="L6" s="6" t="n">
        <v>-698583</v>
      </c>
      <c r="M6" s="4" t="s">
        <v>111</v>
      </c>
      <c r="N6" s="6" t="n">
        <v>-168420</v>
      </c>
      <c r="O6" s="4" t="s">
        <v>112</v>
      </c>
      <c r="P6" s="6" t="n">
        <v>108192</v>
      </c>
      <c r="Q6" s="6" t="n">
        <v>-3017425</v>
      </c>
      <c r="R6" s="6" t="n">
        <v>-2710891</v>
      </c>
      <c r="S6" s="6" t="n">
        <v>217806</v>
      </c>
    </row>
    <row r="7" spans="1:19">
      <c r="A7" s="3" t="s">
        <v>124</v>
      </c>
    </row>
    <row r="8" spans="1:19">
      <c r="A8" s="4" t="s">
        <v>127</v>
      </c>
      <c r="D8" s="6" t="n">
        <v>777000</v>
      </c>
      <c r="F8" s="6" t="n">
        <v>290300</v>
      </c>
      <c r="H8" s="6" t="n">
        <v>458300</v>
      </c>
      <c r="Q8" s="6" t="n">
        <v>1525596</v>
      </c>
    </row>
    <row r="9" spans="1:19">
      <c r="A9" s="4" t="s">
        <v>128</v>
      </c>
      <c r="Q9" s="6" t="n">
        <v>-405658</v>
      </c>
      <c r="R9" s="6" t="n">
        <v>-323308</v>
      </c>
      <c r="S9" s="6" t="n">
        <v>-162728</v>
      </c>
    </row>
    <row r="10" spans="1:19">
      <c r="A10" s="4" t="s">
        <v>129</v>
      </c>
      <c r="Q10" s="6" t="n">
        <v>1112788</v>
      </c>
      <c r="R10" s="6" t="n">
        <v>-336297</v>
      </c>
      <c r="S10" s="6" t="n">
        <v>-164661</v>
      </c>
    </row>
    <row r="11" spans="1:19">
      <c r="A11" s="4" t="s">
        <v>130</v>
      </c>
      <c r="Q11" s="6" t="n">
        <v>-1904637</v>
      </c>
      <c r="R11" s="6" t="n">
        <v>-3047188</v>
      </c>
      <c r="S11" s="6" t="n">
        <v>53145</v>
      </c>
    </row>
    <row r="12" spans="1:19">
      <c r="A12" s="4" t="s">
        <v>583</v>
      </c>
      <c r="Q12" s="6" t="n">
        <v>14201</v>
      </c>
    </row>
    <row r="13" spans="1:19">
      <c r="A13" s="4" t="s">
        <v>132</v>
      </c>
      <c r="Q13" s="6" t="n">
        <v>-1918838</v>
      </c>
      <c r="R13" s="6" t="n">
        <v>-3047188</v>
      </c>
      <c r="S13" s="6" t="n">
        <v>53145</v>
      </c>
    </row>
    <row r="14" spans="1:19">
      <c r="A14" s="4" t="s">
        <v>157</v>
      </c>
      <c r="Q14" s="6" t="n">
        <v>-87</v>
      </c>
      <c r="R14" s="6" t="n">
        <v>-613350</v>
      </c>
      <c r="S14" s="6" t="n">
        <v>35020</v>
      </c>
    </row>
    <row r="15" spans="1:19">
      <c r="A15" s="4" t="s">
        <v>134</v>
      </c>
      <c r="B15" s="7" t="n">
        <v>-195552</v>
      </c>
      <c r="C15" s="4" t="s">
        <v>107</v>
      </c>
      <c r="D15" s="7" t="n">
        <v>160776</v>
      </c>
      <c r="E15" s="4" t="s">
        <v>108</v>
      </c>
      <c r="F15" s="7" t="n">
        <v>-1310583</v>
      </c>
      <c r="G15" s="4" t="s">
        <v>109</v>
      </c>
      <c r="H15" s="7" t="n">
        <v>-573392</v>
      </c>
      <c r="I15" s="4" t="s">
        <v>110</v>
      </c>
      <c r="J15" s="7" t="n">
        <v>-1690004</v>
      </c>
      <c r="K15" s="4" t="s">
        <v>107</v>
      </c>
      <c r="L15" s="7" t="n">
        <v>-495061</v>
      </c>
      <c r="M15" s="4" t="s">
        <v>111</v>
      </c>
      <c r="N15" s="7" t="n">
        <v>-275963</v>
      </c>
      <c r="O15" s="4" t="s">
        <v>112</v>
      </c>
      <c r="P15" s="7" t="n">
        <v>27190</v>
      </c>
      <c r="Q15" s="6" t="n">
        <v>-1918751</v>
      </c>
      <c r="R15" s="6" t="n">
        <v>-2433838</v>
      </c>
      <c r="S15" s="6" t="n">
        <v>18125</v>
      </c>
    </row>
    <row r="16" spans="1:19">
      <c r="A16" s="4" t="s">
        <v>71</v>
      </c>
    </row>
    <row r="17" spans="1:19">
      <c r="A17" s="4" t="s">
        <v>122</v>
      </c>
      <c r="Q17" s="6" t="n">
        <v>8807</v>
      </c>
      <c r="R17" s="6" t="n">
        <v>8409</v>
      </c>
      <c r="S17" s="6" t="n">
        <v>7380</v>
      </c>
    </row>
    <row r="18" spans="1:19">
      <c r="A18" s="4" t="s">
        <v>123</v>
      </c>
      <c r="Q18" s="6" t="n">
        <v>-8807</v>
      </c>
      <c r="R18" s="6" t="n">
        <v>-8409</v>
      </c>
      <c r="S18" s="6" t="n">
        <v>-7380</v>
      </c>
    </row>
    <row r="19" spans="1:19">
      <c r="A19" s="3" t="s">
        <v>124</v>
      </c>
    </row>
    <row r="20" spans="1:19">
      <c r="A20" s="4" t="s">
        <v>127</v>
      </c>
      <c r="Q20" s="6" t="n">
        <v>33203</v>
      </c>
    </row>
    <row r="21" spans="1:19">
      <c r="A21" s="4" t="s">
        <v>128</v>
      </c>
      <c r="Q21" s="6" t="n">
        <v>-57039</v>
      </c>
      <c r="R21" s="6" t="n">
        <v>-24669</v>
      </c>
      <c r="S21" s="6" t="n">
        <v>-14485</v>
      </c>
    </row>
    <row r="22" spans="1:19">
      <c r="A22" s="4" t="s">
        <v>129</v>
      </c>
      <c r="Q22" s="6" t="n">
        <v>-1905955</v>
      </c>
      <c r="R22" s="6" t="n">
        <v>-2419506</v>
      </c>
      <c r="S22" s="6" t="n">
        <v>31447</v>
      </c>
    </row>
    <row r="23" spans="1:19">
      <c r="A23" s="4" t="s">
        <v>130</v>
      </c>
      <c r="Q23" s="6" t="n">
        <v>-1914762</v>
      </c>
      <c r="R23" s="6" t="n">
        <v>-2427915</v>
      </c>
      <c r="S23" s="6" t="n">
        <v>24067</v>
      </c>
    </row>
    <row r="24" spans="1:19">
      <c r="A24" s="4" t="s">
        <v>583</v>
      </c>
      <c r="Q24" s="6" t="n">
        <v>42</v>
      </c>
    </row>
    <row r="25" spans="1:19">
      <c r="A25" s="4" t="s">
        <v>132</v>
      </c>
      <c r="Q25" s="6" t="n">
        <v>-1914804</v>
      </c>
      <c r="R25" s="6" t="n">
        <v>-2427915</v>
      </c>
      <c r="S25" s="6" t="n">
        <v>24067</v>
      </c>
    </row>
    <row r="26" spans="1:19">
      <c r="A26" s="4" t="s">
        <v>157</v>
      </c>
      <c r="Q26" s="6" t="n">
        <v>3947</v>
      </c>
      <c r="R26" s="6" t="n">
        <v>5923</v>
      </c>
      <c r="S26" s="6" t="n">
        <v>5942</v>
      </c>
    </row>
    <row r="27" spans="1:19">
      <c r="A27" s="4" t="s">
        <v>134</v>
      </c>
      <c r="Q27" s="6" t="n">
        <v>-1918751</v>
      </c>
      <c r="R27" s="7" t="n">
        <v>-2433838</v>
      </c>
      <c r="S27" s="7" t="n">
        <v>18125</v>
      </c>
    </row>
    <row r="28" spans="1:19">
      <c r="A28" s="4" t="s">
        <v>362</v>
      </c>
    </row>
    <row r="29" spans="1:19">
      <c r="A29" s="4" t="s">
        <v>102</v>
      </c>
      <c r="Q29" s="6" t="n">
        <v>693955</v>
      </c>
    </row>
    <row r="30" spans="1:19">
      <c r="A30" s="4" t="s">
        <v>119</v>
      </c>
      <c r="Q30" s="6" t="n">
        <v>2813570</v>
      </c>
    </row>
    <row r="31" spans="1:19">
      <c r="A31" s="4" t="s">
        <v>584</v>
      </c>
      <c r="Q31" s="6" t="n">
        <v>944107</v>
      </c>
    </row>
    <row r="32" spans="1:19">
      <c r="A32" s="4" t="s">
        <v>122</v>
      </c>
      <c r="Q32" s="6" t="n">
        <v>3757677</v>
      </c>
    </row>
    <row r="33" spans="1:19">
      <c r="A33" s="4" t="s">
        <v>123</v>
      </c>
      <c r="Q33" s="6" t="n">
        <v>-3063722</v>
      </c>
    </row>
    <row r="34" spans="1:19">
      <c r="A34" s="3" t="s">
        <v>124</v>
      </c>
    </row>
    <row r="35" spans="1:19">
      <c r="A35" s="4" t="s">
        <v>585</v>
      </c>
      <c r="Q35" s="6" t="n">
        <v>-21199</v>
      </c>
    </row>
    <row r="36" spans="1:19">
      <c r="A36" s="4" t="s">
        <v>127</v>
      </c>
      <c r="Q36" s="6" t="n">
        <v>1525596</v>
      </c>
    </row>
    <row r="37" spans="1:19">
      <c r="A37" s="4" t="s">
        <v>128</v>
      </c>
      <c r="Q37" s="6" t="n">
        <v>-405658</v>
      </c>
    </row>
    <row r="38" spans="1:19">
      <c r="A38" s="4" t="s">
        <v>129</v>
      </c>
      <c r="Q38" s="6" t="n">
        <v>1098739</v>
      </c>
    </row>
    <row r="39" spans="1:19">
      <c r="A39" s="4" t="s">
        <v>130</v>
      </c>
      <c r="Q39" s="6" t="n">
        <v>-1964983</v>
      </c>
    </row>
    <row r="40" spans="1:19">
      <c r="A40" s="4" t="s">
        <v>583</v>
      </c>
      <c r="Q40" s="6" t="n">
        <v>-14201</v>
      </c>
    </row>
    <row r="41" spans="1:19">
      <c r="A41" s="4" t="s">
        <v>132</v>
      </c>
      <c r="Q41" s="6" t="n">
        <v>-1979184</v>
      </c>
    </row>
    <row r="42" spans="1:19">
      <c r="A42" s="4" t="s">
        <v>157</v>
      </c>
      <c r="Q42" s="6" t="n">
        <v>-87</v>
      </c>
    </row>
    <row r="43" spans="1:19">
      <c r="A43" s="4" t="s">
        <v>134</v>
      </c>
      <c r="Q43" s="7" t="n">
        <v>-1979097</v>
      </c>
    </row>
    <row r="44" spans="1:19">
      <c r="A44" t="n"/>
    </row>
    <row r="45" spans="1:19">
      <c r="A45" s="4" t="s">
        <v>107</v>
      </c>
      <c r="B45" s="4" t="s">
        <v>148</v>
      </c>
    </row>
    <row r="46" spans="1:19">
      <c r="A46" s="4" t="s">
        <v>108</v>
      </c>
      <c r="B46" s="4" t="s">
        <v>149</v>
      </c>
    </row>
    <row r="47" spans="1:19">
      <c r="A47" s="4" t="s">
        <v>109</v>
      </c>
      <c r="B47" s="4" t="s">
        <v>150</v>
      </c>
    </row>
    <row r="48" spans="1:19">
      <c r="A48" s="4" t="s">
        <v>110</v>
      </c>
      <c r="B48" s="4" t="s">
        <v>151</v>
      </c>
    </row>
    <row r="49" spans="1:19">
      <c r="A49" s="4" t="s">
        <v>111</v>
      </c>
      <c r="B49" s="4" t="s">
        <v>152</v>
      </c>
    </row>
    <row r="50" spans="1:19">
      <c r="A50" s="4" t="s">
        <v>112</v>
      </c>
      <c r="B50" s="4" t="s">
        <v>153</v>
      </c>
    </row>
  </sheetData>
  <mergeCells count="17">
    <mergeCell ref="A1:A2"/>
    <mergeCell ref="B1:P1"/>
    <mergeCell ref="Q1:S1"/>
    <mergeCell ref="B2:C2"/>
    <mergeCell ref="D2:E2"/>
    <mergeCell ref="F2:G2"/>
    <mergeCell ref="H2:I2"/>
    <mergeCell ref="J2:K2"/>
    <mergeCell ref="L2:M2"/>
    <mergeCell ref="N2:O2"/>
    <mergeCell ref="A44:S44"/>
    <mergeCell ref="B45:S45"/>
    <mergeCell ref="B46:S46"/>
    <mergeCell ref="B47:S47"/>
    <mergeCell ref="B48:S48"/>
    <mergeCell ref="B49:S49"/>
    <mergeCell ref="B50:S5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101</v>
      </c>
    </row>
    <row r="3" spans="1:4">
      <c r="A3" s="4" t="s">
        <v>587</v>
      </c>
      <c r="B3" s="7" t="n">
        <v>-166655</v>
      </c>
      <c r="C3" s="7" t="n">
        <v>330753</v>
      </c>
      <c r="D3" s="7" t="n">
        <v>545460</v>
      </c>
    </row>
    <row r="4" spans="1:4">
      <c r="A4" s="4" t="s">
        <v>588</v>
      </c>
      <c r="B4" s="6" t="n">
        <v>-122913</v>
      </c>
      <c r="C4" s="6" t="n">
        <v>-460448</v>
      </c>
      <c r="D4" s="6" t="n">
        <v>-1544575</v>
      </c>
    </row>
    <row r="5" spans="1:4">
      <c r="A5" s="4" t="s">
        <v>589</v>
      </c>
      <c r="B5" s="6" t="n">
        <v>-264022</v>
      </c>
      <c r="C5" s="6" t="n">
        <v>740737</v>
      </c>
      <c r="D5" s="6" t="n">
        <v>1144921</v>
      </c>
    </row>
    <row r="6" spans="1:4">
      <c r="A6" s="4" t="s">
        <v>222</v>
      </c>
      <c r="B6" s="6" t="n">
        <v>-553590</v>
      </c>
      <c r="C6" s="6" t="n">
        <v>611042</v>
      </c>
      <c r="D6" s="6" t="n">
        <v>145806</v>
      </c>
    </row>
    <row r="7" spans="1:4">
      <c r="A7" s="4" t="s">
        <v>223</v>
      </c>
      <c r="B7" s="6" t="n">
        <v>756848</v>
      </c>
      <c r="C7" s="6" t="n">
        <v>145806</v>
      </c>
    </row>
    <row r="8" spans="1:4">
      <c r="A8" s="4" t="s">
        <v>224</v>
      </c>
      <c r="B8" s="6" t="n">
        <v>203258</v>
      </c>
      <c r="C8" s="6" t="n">
        <v>756848</v>
      </c>
      <c r="D8" s="7" t="n">
        <v>145806</v>
      </c>
    </row>
    <row r="9" spans="1:4">
      <c r="A9" s="4" t="s">
        <v>362</v>
      </c>
    </row>
    <row r="10" spans="1:4">
      <c r="A10" s="4" t="s">
        <v>587</v>
      </c>
      <c r="B10" s="6" t="n">
        <v>-167129</v>
      </c>
    </row>
    <row r="11" spans="1:4">
      <c r="A11" s="4" t="s">
        <v>588</v>
      </c>
      <c r="B11" s="6" t="n">
        <v>-122386</v>
      </c>
    </row>
    <row r="12" spans="1:4">
      <c r="A12" s="4" t="s">
        <v>589</v>
      </c>
      <c r="B12" s="6" t="n">
        <v>-264022</v>
      </c>
    </row>
    <row r="13" spans="1:4">
      <c r="A13" s="4" t="s">
        <v>222</v>
      </c>
      <c r="B13" s="6" t="n">
        <v>-553537</v>
      </c>
    </row>
    <row r="14" spans="1:4">
      <c r="A14" s="4" t="s">
        <v>223</v>
      </c>
      <c r="B14" s="6" t="n">
        <v>755794</v>
      </c>
    </row>
    <row r="15" spans="1:4">
      <c r="A15" s="4" t="s">
        <v>224</v>
      </c>
      <c r="B15" s="7" t="n">
        <v>202257</v>
      </c>
      <c r="C15" s="7" t="n">
        <v>7557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0"/>
    <col customWidth="1" max="2" min="2" width="37"/>
    <col customWidth="1" max="3" min="3" width="28"/>
    <col customWidth="1" max="4" min="4" width="21"/>
    <col customWidth="1" max="5" min="5" width="21"/>
  </cols>
  <sheetData>
    <row r="1" spans="1:5">
      <c r="A1" s="1" t="s">
        <v>590</v>
      </c>
      <c r="B1" s="2" t="s">
        <v>591</v>
      </c>
      <c r="C1" s="2" t="s">
        <v>592</v>
      </c>
      <c r="D1" s="2" t="s">
        <v>476</v>
      </c>
      <c r="E1" s="2" t="s">
        <v>477</v>
      </c>
    </row>
    <row r="2" spans="1:5">
      <c r="A2" s="3" t="s">
        <v>369</v>
      </c>
    </row>
    <row r="3" spans="1:5">
      <c r="A3" s="4" t="s">
        <v>593</v>
      </c>
      <c r="C3" s="7" t="n">
        <v>537619</v>
      </c>
      <c r="D3" s="7" t="n">
        <v>487085</v>
      </c>
      <c r="E3" s="7" t="n">
        <v>559834</v>
      </c>
    </row>
    <row r="4" spans="1:5">
      <c r="A4" s="4" t="s">
        <v>594</v>
      </c>
      <c r="C4" s="6" t="n">
        <v>111884</v>
      </c>
      <c r="D4" s="6" t="n">
        <v>723829</v>
      </c>
      <c r="E4" s="7" t="n">
        <v>788676</v>
      </c>
    </row>
    <row r="5" spans="1:5">
      <c r="A5" s="4" t="s">
        <v>595</v>
      </c>
    </row>
    <row r="6" spans="1:5">
      <c r="A6" s="3" t="s">
        <v>369</v>
      </c>
    </row>
    <row r="7" spans="1:5">
      <c r="A7" s="4" t="s">
        <v>596</v>
      </c>
      <c r="B7" s="4" t="s">
        <v>468</v>
      </c>
    </row>
    <row r="8" spans="1:5">
      <c r="A8" s="4" t="s">
        <v>597</v>
      </c>
    </row>
    <row r="9" spans="1:5">
      <c r="A9" s="3" t="s">
        <v>369</v>
      </c>
    </row>
    <row r="10" spans="1:5">
      <c r="A10" s="4" t="s">
        <v>598</v>
      </c>
      <c r="C10" s="6" t="n">
        <v>245000</v>
      </c>
    </row>
    <row r="11" spans="1:5">
      <c r="A11" s="4" t="s">
        <v>599</v>
      </c>
      <c r="C11" s="7" t="n">
        <v>248900</v>
      </c>
    </row>
    <row r="12" spans="1:5">
      <c r="A12" s="4" t="s">
        <v>600</v>
      </c>
    </row>
    <row r="13" spans="1:5">
      <c r="A13" s="3" t="s">
        <v>369</v>
      </c>
    </row>
    <row r="14" spans="1:5">
      <c r="A14" s="4" t="s">
        <v>601</v>
      </c>
      <c r="C14" s="6" t="n">
        <v>65</v>
      </c>
    </row>
    <row r="15" spans="1:5">
      <c r="A15" s="4" t="s">
        <v>598</v>
      </c>
      <c r="C15" s="7" t="n">
        <v>21000</v>
      </c>
    </row>
    <row r="16" spans="1:5">
      <c r="A16" s="4" t="s">
        <v>599</v>
      </c>
      <c r="C16" s="6" t="n">
        <v>68900</v>
      </c>
    </row>
    <row r="17" spans="1:5">
      <c r="A17" s="4" t="s">
        <v>602</v>
      </c>
      <c r="C17" s="6" t="n">
        <v>0</v>
      </c>
    </row>
    <row r="18" spans="1:5">
      <c r="A18" s="4" t="s">
        <v>593</v>
      </c>
      <c r="C18" s="7" t="n">
        <v>55100</v>
      </c>
    </row>
    <row r="19" spans="1:5">
      <c r="A19" s="4" t="s">
        <v>603</v>
      </c>
      <c r="D19" s="6" t="n">
        <v>5000</v>
      </c>
    </row>
    <row r="20" spans="1:5">
      <c r="A20" s="4" t="s">
        <v>604</v>
      </c>
      <c r="C20" s="4" t="s">
        <v>489</v>
      </c>
    </row>
    <row r="21" spans="1:5">
      <c r="A21" s="4" t="s">
        <v>605</v>
      </c>
      <c r="C21" s="4" t="s">
        <v>606</v>
      </c>
    </row>
    <row r="22" spans="1:5">
      <c r="A22" s="4" t="s">
        <v>607</v>
      </c>
      <c r="C22" s="7" t="n">
        <v>7000</v>
      </c>
    </row>
    <row r="23" spans="1:5">
      <c r="A23" s="4" t="s">
        <v>608</v>
      </c>
      <c r="C23" s="4" t="s">
        <v>609</v>
      </c>
    </row>
    <row r="24" spans="1:5">
      <c r="A24" s="4" t="s">
        <v>368</v>
      </c>
    </row>
    <row r="25" spans="1:5">
      <c r="A25" s="3" t="s">
        <v>369</v>
      </c>
    </row>
    <row r="26" spans="1:5">
      <c r="A26" s="4" t="s">
        <v>610</v>
      </c>
      <c r="B26" s="4" t="s">
        <v>611</v>
      </c>
    </row>
    <row r="27" spans="1:5">
      <c r="A27" s="4" t="s">
        <v>612</v>
      </c>
      <c r="B27" s="4" t="s">
        <v>613</v>
      </c>
    </row>
    <row r="28" spans="1:5">
      <c r="A28" s="4" t="s">
        <v>614</v>
      </c>
      <c r="B28" s="7" t="n">
        <v>25200</v>
      </c>
    </row>
    <row r="29" spans="1:5">
      <c r="A29" s="4" t="s">
        <v>601</v>
      </c>
      <c r="B29" s="6" t="n">
        <v>65</v>
      </c>
    </row>
    <row r="30" spans="1:5">
      <c r="A30" s="4" t="s">
        <v>615</v>
      </c>
      <c r="B30" s="11" t="n">
        <v>3.5</v>
      </c>
    </row>
    <row r="31" spans="1:5">
      <c r="A31" s="4" t="s">
        <v>596</v>
      </c>
      <c r="B31" s="4" t="s">
        <v>468</v>
      </c>
    </row>
    <row r="32" spans="1:5">
      <c r="A32" s="4" t="s">
        <v>616</v>
      </c>
      <c r="B32" s="7" t="n">
        <v>20000</v>
      </c>
    </row>
    <row r="33" spans="1:5">
      <c r="A33" s="4" t="s">
        <v>617</v>
      </c>
      <c r="B33" s="4" t="s">
        <v>618</v>
      </c>
    </row>
    <row r="34" spans="1:5">
      <c r="A34" s="4" t="s">
        <v>619</v>
      </c>
      <c r="D34" s="7" t="n">
        <v>4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5"/>
    <col customWidth="1" max="5" min="5" width="28"/>
    <col customWidth="1" max="6" min="6" width="54"/>
    <col customWidth="1" max="7" min="7" width="53"/>
    <col customWidth="1" max="8" min="8" width="12"/>
  </cols>
  <sheetData>
    <row r="1" spans="1:8">
      <c r="A1" s="1" t="s">
        <v>160</v>
      </c>
      <c r="B1" s="2" t="s">
        <v>161</v>
      </c>
      <c r="C1" s="2" t="s">
        <v>162</v>
      </c>
      <c r="D1" s="2" t="s">
        <v>163</v>
      </c>
      <c r="E1" s="2" t="s">
        <v>164</v>
      </c>
      <c r="F1" s="2" t="s">
        <v>79</v>
      </c>
      <c r="G1" s="2" t="s">
        <v>76</v>
      </c>
      <c r="H1" s="2" t="s">
        <v>165</v>
      </c>
    </row>
    <row r="2" spans="1:8">
      <c r="A2" s="4" t="s">
        <v>166</v>
      </c>
      <c r="B2" s="7" t="n">
        <v>397</v>
      </c>
      <c r="C2" s="7" t="n">
        <v>-72663</v>
      </c>
      <c r="D2" s="7" t="n">
        <v>1512311</v>
      </c>
      <c r="E2" s="7" t="n">
        <v>-72111</v>
      </c>
      <c r="F2" s="7" t="n">
        <v>1</v>
      </c>
      <c r="G2" s="4" t="s">
        <v>64</v>
      </c>
      <c r="H2" s="7" t="n">
        <v>1367935</v>
      </c>
    </row>
    <row r="3" spans="1:8">
      <c r="A3" s="4" t="s">
        <v>167</v>
      </c>
      <c r="B3" s="6" t="n">
        <v>79425000</v>
      </c>
      <c r="C3" s="6" t="n">
        <v>2939000</v>
      </c>
    </row>
    <row r="4" spans="1:8">
      <c r="A4" s="4" t="s">
        <v>168</v>
      </c>
      <c r="B4" s="7" t="n">
        <v>81</v>
      </c>
      <c r="D4" s="6" t="n">
        <v>341478</v>
      </c>
      <c r="G4" s="4" t="s">
        <v>64</v>
      </c>
      <c r="H4" s="6" t="n">
        <v>341559</v>
      </c>
    </row>
    <row r="5" spans="1:8">
      <c r="A5" s="4" t="s">
        <v>169</v>
      </c>
      <c r="B5" s="6" t="n">
        <v>16382000</v>
      </c>
    </row>
    <row r="6" spans="1:8">
      <c r="A6" s="4" t="s">
        <v>170</v>
      </c>
      <c r="D6" s="6" t="n">
        <v>6711</v>
      </c>
      <c r="G6" s="4" t="s">
        <v>64</v>
      </c>
      <c r="H6" s="6" t="n">
        <v>6711</v>
      </c>
    </row>
    <row r="7" spans="1:8">
      <c r="A7" s="4" t="s">
        <v>171</v>
      </c>
      <c r="C7" s="7" t="n">
        <v>-170266</v>
      </c>
      <c r="G7" s="4" t="s">
        <v>64</v>
      </c>
      <c r="H7" s="6" t="n">
        <v>-170266</v>
      </c>
    </row>
    <row r="8" spans="1:8">
      <c r="A8" s="4" t="s">
        <v>172</v>
      </c>
      <c r="C8" s="6" t="n">
        <v>6477000</v>
      </c>
    </row>
    <row r="9" spans="1:8">
      <c r="A9" s="4" t="s">
        <v>173</v>
      </c>
      <c r="B9" s="7" t="n">
        <v>-10</v>
      </c>
      <c r="C9" s="7" t="n">
        <v>52966</v>
      </c>
      <c r="D9" s="6" t="n">
        <v>-52956</v>
      </c>
      <c r="G9" s="4" t="s">
        <v>64</v>
      </c>
    </row>
    <row r="10" spans="1:8">
      <c r="A10" s="4" t="s">
        <v>174</v>
      </c>
      <c r="B10" s="6" t="n">
        <v>-2087000</v>
      </c>
      <c r="C10" s="6" t="n">
        <v>-2087000</v>
      </c>
    </row>
    <row r="11" spans="1:8">
      <c r="A11" s="4" t="s">
        <v>175</v>
      </c>
      <c r="C11" s="7" t="n">
        <v>189963</v>
      </c>
      <c r="D11" s="6" t="n">
        <v>-32030</v>
      </c>
      <c r="E11" s="6" t="n">
        <v>-3216</v>
      </c>
      <c r="G11" s="4" t="s">
        <v>64</v>
      </c>
      <c r="H11" s="6" t="n">
        <v>154717</v>
      </c>
    </row>
    <row r="12" spans="1:8">
      <c r="A12" s="4" t="s">
        <v>176</v>
      </c>
      <c r="C12" s="6" t="n">
        <v>-7329000</v>
      </c>
    </row>
    <row r="13" spans="1:8">
      <c r="A13" s="4" t="s">
        <v>177</v>
      </c>
      <c r="D13" s="6" t="n">
        <v>61948</v>
      </c>
      <c r="G13" s="4" t="s">
        <v>64</v>
      </c>
      <c r="H13" s="6" t="n">
        <v>61948</v>
      </c>
    </row>
    <row r="14" spans="1:8">
      <c r="A14" s="4" t="s">
        <v>178</v>
      </c>
      <c r="E14" s="6" t="n">
        <v>-34680</v>
      </c>
      <c r="G14" s="4" t="s">
        <v>64</v>
      </c>
      <c r="H14" s="6" t="n">
        <v>-34680</v>
      </c>
    </row>
    <row r="15" spans="1:8">
      <c r="A15" s="4" t="s">
        <v>179</v>
      </c>
      <c r="E15" s="6" t="n">
        <v>-11489</v>
      </c>
      <c r="G15" s="4" t="s">
        <v>64</v>
      </c>
      <c r="H15" s="6" t="n">
        <v>-11489</v>
      </c>
    </row>
    <row r="16" spans="1:8">
      <c r="A16" s="4" t="s">
        <v>180</v>
      </c>
      <c r="E16" s="6" t="n">
        <v>18125</v>
      </c>
      <c r="G16" s="4" t="s">
        <v>64</v>
      </c>
      <c r="H16" s="6" t="n">
        <v>18125</v>
      </c>
    </row>
    <row r="17" spans="1:8">
      <c r="A17" s="4" t="s">
        <v>181</v>
      </c>
      <c r="B17" s="7" t="n">
        <v>468</v>
      </c>
      <c r="D17" s="6" t="n">
        <v>1837462</v>
      </c>
      <c r="E17" s="6" t="n">
        <v>-103371</v>
      </c>
      <c r="F17" s="6" t="n">
        <v>1</v>
      </c>
      <c r="G17" s="4" t="s">
        <v>64</v>
      </c>
      <c r="H17" s="6" t="n">
        <v>1734560</v>
      </c>
    </row>
    <row r="18" spans="1:8">
      <c r="A18" s="4" t="s">
        <v>182</v>
      </c>
      <c r="B18" s="6" t="n">
        <v>93720000</v>
      </c>
    </row>
    <row r="19" spans="1:8">
      <c r="A19" s="4" t="s">
        <v>168</v>
      </c>
      <c r="B19" s="7" t="n">
        <v>4</v>
      </c>
      <c r="D19" s="6" t="n">
        <v>2332</v>
      </c>
      <c r="G19" s="4" t="s">
        <v>64</v>
      </c>
      <c r="H19" s="6" t="n">
        <v>2336</v>
      </c>
    </row>
    <row r="20" spans="1:8">
      <c r="A20" s="4" t="s">
        <v>169</v>
      </c>
      <c r="B20" s="6" t="n">
        <v>923000</v>
      </c>
    </row>
    <row r="21" spans="1:8">
      <c r="A21" s="4" t="s">
        <v>170</v>
      </c>
      <c r="D21" s="6" t="n">
        <v>4124</v>
      </c>
      <c r="G21" s="4" t="s">
        <v>64</v>
      </c>
      <c r="H21" s="6" t="n">
        <v>4124</v>
      </c>
    </row>
    <row r="22" spans="1:8">
      <c r="A22" s="4" t="s">
        <v>178</v>
      </c>
      <c r="E22" s="6" t="n">
        <v>-24436</v>
      </c>
      <c r="G22" s="4" t="s">
        <v>64</v>
      </c>
      <c r="H22" s="6" t="n">
        <v>-24436</v>
      </c>
    </row>
    <row r="23" spans="1:8">
      <c r="A23" s="4" t="s">
        <v>179</v>
      </c>
      <c r="E23" s="6" t="n">
        <v>-11468</v>
      </c>
      <c r="G23" s="4" t="s">
        <v>64</v>
      </c>
      <c r="H23" s="6" t="n">
        <v>-11468</v>
      </c>
    </row>
    <row r="24" spans="1:8">
      <c r="A24" s="4" t="s">
        <v>180</v>
      </c>
      <c r="E24" s="6" t="n">
        <v>-2433838</v>
      </c>
      <c r="G24" s="4" t="s">
        <v>64</v>
      </c>
      <c r="H24" s="6" t="n">
        <v>-2433838</v>
      </c>
    </row>
    <row r="25" spans="1:8">
      <c r="A25" s="4" t="s">
        <v>183</v>
      </c>
      <c r="B25" s="7" t="n">
        <v>472</v>
      </c>
      <c r="D25" s="6" t="n">
        <v>1843918</v>
      </c>
      <c r="E25" s="6" t="n">
        <v>-2573113</v>
      </c>
      <c r="F25" s="6" t="n">
        <v>1</v>
      </c>
      <c r="G25" s="4" t="s">
        <v>64</v>
      </c>
      <c r="H25" s="7" t="n">
        <v>-728722</v>
      </c>
    </row>
    <row r="26" spans="1:8">
      <c r="A26" s="4" t="s">
        <v>184</v>
      </c>
      <c r="B26" s="6" t="n">
        <v>94643000</v>
      </c>
      <c r="H26" s="6" t="n">
        <v>94643498</v>
      </c>
    </row>
    <row r="27" spans="1:8">
      <c r="A27" s="4" t="s">
        <v>168</v>
      </c>
      <c r="B27" s="7" t="n">
        <v>16</v>
      </c>
      <c r="D27" s="6" t="n">
        <v>430</v>
      </c>
      <c r="G27" s="4" t="s">
        <v>64</v>
      </c>
      <c r="H27" s="7" t="n">
        <v>446</v>
      </c>
    </row>
    <row r="28" spans="1:8">
      <c r="A28" s="4" t="s">
        <v>169</v>
      </c>
      <c r="B28" s="6" t="n">
        <v>3181000</v>
      </c>
    </row>
    <row r="29" spans="1:8">
      <c r="A29" s="4" t="s">
        <v>170</v>
      </c>
      <c r="D29" s="6" t="n">
        <v>1336</v>
      </c>
      <c r="G29" s="4" t="s">
        <v>64</v>
      </c>
      <c r="H29" s="6" t="n">
        <v>1336</v>
      </c>
    </row>
    <row r="30" spans="1:8">
      <c r="A30" s="4" t="s">
        <v>179</v>
      </c>
      <c r="E30" s="6" t="n">
        <v>-8394</v>
      </c>
      <c r="G30" s="4" t="s">
        <v>64</v>
      </c>
      <c r="H30" s="6" t="n">
        <v>-8394</v>
      </c>
    </row>
    <row r="31" spans="1:8">
      <c r="A31" s="4" t="s">
        <v>180</v>
      </c>
      <c r="E31" s="6" t="n">
        <v>-1918751</v>
      </c>
      <c r="G31" s="4" t="s">
        <v>64</v>
      </c>
      <c r="H31" s="6" t="n">
        <v>-1918751</v>
      </c>
    </row>
    <row r="32" spans="1:8">
      <c r="A32" s="4" t="s">
        <v>185</v>
      </c>
      <c r="B32" s="7" t="n">
        <v>488</v>
      </c>
      <c r="D32" s="7" t="n">
        <v>1845684</v>
      </c>
      <c r="E32" s="7" t="n">
        <v>-4500258</v>
      </c>
      <c r="F32" s="7" t="n">
        <v>1</v>
      </c>
      <c r="G32" s="4" t="s">
        <v>64</v>
      </c>
      <c r="H32" s="7" t="n">
        <v>-2654085</v>
      </c>
    </row>
    <row r="33" spans="1:8">
      <c r="A33" s="4" t="s">
        <v>186</v>
      </c>
      <c r="B33" s="6" t="n">
        <v>97824000</v>
      </c>
      <c r="H33" s="6" t="n">
        <v>978240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X6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1"/>
    <col customWidth="1" max="19" min="19" width="21"/>
    <col customWidth="1" max="20" min="20" width="21"/>
    <col customWidth="1" max="21" min="21" width="21"/>
    <col customWidth="1" max="22" min="22" width="21"/>
    <col customWidth="1" max="23" min="23" width="20"/>
    <col customWidth="1" max="24" min="24" width="20"/>
  </cols>
  <sheetData>
    <row r="1" spans="1:24">
      <c r="A1" s="1" t="s">
        <v>620</v>
      </c>
      <c r="C1" s="2" t="s">
        <v>621</v>
      </c>
      <c r="D1" s="2" t="s">
        <v>569</v>
      </c>
      <c r="E1" s="2" t="s">
        <v>107</v>
      </c>
      <c r="F1" s="2" t="s">
        <v>475</v>
      </c>
      <c r="G1" s="2" t="s">
        <v>108</v>
      </c>
      <c r="H1" s="2" t="s">
        <v>622</v>
      </c>
      <c r="I1" s="2" t="s">
        <v>109</v>
      </c>
      <c r="J1" s="2" t="s">
        <v>623</v>
      </c>
      <c r="K1" s="2" t="s">
        <v>110</v>
      </c>
      <c r="L1" s="2" t="s">
        <v>476</v>
      </c>
      <c r="M1" s="2" t="s">
        <v>107</v>
      </c>
      <c r="N1" s="2" t="s">
        <v>624</v>
      </c>
      <c r="O1" s="2" t="s">
        <v>111</v>
      </c>
      <c r="P1" s="2" t="s">
        <v>625</v>
      </c>
      <c r="Q1" s="2" t="s">
        <v>112</v>
      </c>
      <c r="R1" s="2" t="s">
        <v>626</v>
      </c>
      <c r="S1" s="2" t="s">
        <v>569</v>
      </c>
      <c r="T1" s="2" t="s">
        <v>476</v>
      </c>
      <c r="U1" s="2" t="s">
        <v>477</v>
      </c>
      <c r="V1" s="2" t="s">
        <v>569</v>
      </c>
      <c r="W1" s="2" t="s">
        <v>627</v>
      </c>
      <c r="X1" s="2" t="s">
        <v>628</v>
      </c>
    </row>
    <row r="2" spans="1:24">
      <c r="A2" s="3" t="s">
        <v>369</v>
      </c>
      <c r="D2" t="n"/>
      <c r="F2" t="n"/>
      <c r="H2" t="n"/>
      <c r="J2" t="n"/>
      <c r="L2" t="n"/>
      <c r="N2" t="n"/>
      <c r="P2" t="n"/>
    </row>
    <row r="3" spans="1:24">
      <c r="A3" s="4" t="s">
        <v>629</v>
      </c>
      <c r="C3" s="6" t="n">
        <v>23320955</v>
      </c>
      <c r="D3" t="n"/>
      <c r="F3" t="n"/>
      <c r="H3" t="n"/>
      <c r="J3" t="n"/>
      <c r="L3" t="n"/>
      <c r="N3" t="n"/>
      <c r="P3" t="n"/>
    </row>
    <row r="4" spans="1:24">
      <c r="A4" s="4" t="s">
        <v>630</v>
      </c>
      <c r="D4" s="7" t="n">
        <v>-168211000</v>
      </c>
      <c r="F4" s="7" t="n">
        <v>-417866000</v>
      </c>
      <c r="H4" s="7" t="n">
        <v>-1513148000</v>
      </c>
      <c r="J4" s="7" t="n">
        <v>-918200000</v>
      </c>
      <c r="L4" s="7" t="n">
        <v>-1952080000</v>
      </c>
      <c r="N4" s="7" t="n">
        <v>-698583000</v>
      </c>
      <c r="P4" s="7" t="n">
        <v>-168420000</v>
      </c>
      <c r="R4" s="7" t="n">
        <v>108192000</v>
      </c>
      <c r="S4" s="7" t="n">
        <v>-3017425000</v>
      </c>
      <c r="T4" s="7" t="n">
        <v>-2710891000</v>
      </c>
      <c r="U4" s="7" t="n">
        <v>217806000</v>
      </c>
    </row>
    <row r="5" spans="1:24">
      <c r="A5" s="4" t="s">
        <v>180</v>
      </c>
      <c r="D5" s="7" t="n">
        <v>-195552000</v>
      </c>
      <c r="F5" s="7" t="n">
        <v>160776000</v>
      </c>
      <c r="H5" s="7" t="n">
        <v>-1310583000</v>
      </c>
      <c r="J5" s="7" t="n">
        <v>-573392000</v>
      </c>
      <c r="L5" s="7" t="n">
        <v>-1690004000</v>
      </c>
      <c r="N5" s="7" t="n">
        <v>-495061000</v>
      </c>
      <c r="P5" s="7" t="n">
        <v>-275963000</v>
      </c>
      <c r="R5" s="7" t="n">
        <v>27190000</v>
      </c>
      <c r="S5" s="6" t="n">
        <v>-1918751000</v>
      </c>
      <c r="T5" s="6" t="n">
        <v>-2433838000</v>
      </c>
      <c r="U5" s="6" t="n">
        <v>18125000</v>
      </c>
    </row>
    <row r="6" spans="1:24">
      <c r="A6" s="4" t="s">
        <v>120</v>
      </c>
      <c r="D6" t="n"/>
      <c r="F6" t="n"/>
      <c r="H6" t="n"/>
      <c r="J6" t="n"/>
      <c r="L6" t="n"/>
      <c r="N6" t="n"/>
      <c r="P6" t="n"/>
      <c r="T6" s="6" t="n">
        <v>329293000</v>
      </c>
    </row>
    <row r="7" spans="1:24">
      <c r="A7" s="4" t="s">
        <v>372</v>
      </c>
      <c r="D7" t="n"/>
      <c r="F7" t="n"/>
      <c r="H7" t="n"/>
      <c r="J7" t="n"/>
      <c r="L7" t="n"/>
      <c r="N7" t="n"/>
      <c r="P7" t="n"/>
    </row>
    <row r="8" spans="1:24">
      <c r="A8" s="3" t="s">
        <v>369</v>
      </c>
      <c r="D8" t="n"/>
      <c r="F8" t="n"/>
      <c r="H8" t="n"/>
      <c r="J8" t="n"/>
      <c r="L8" t="n"/>
      <c r="N8" t="n"/>
      <c r="P8" t="n"/>
    </row>
    <row r="9" spans="1:24">
      <c r="A9" s="4" t="s">
        <v>610</v>
      </c>
      <c r="C9" s="4" t="s">
        <v>631</v>
      </c>
      <c r="D9" t="n"/>
      <c r="F9" t="n"/>
      <c r="H9" t="n"/>
      <c r="J9" t="n"/>
      <c r="L9" t="n"/>
      <c r="N9" t="n"/>
      <c r="P9" t="n"/>
    </row>
    <row r="10" spans="1:24">
      <c r="A10" s="4" t="s">
        <v>632</v>
      </c>
      <c r="C10" s="4" t="s">
        <v>633</v>
      </c>
      <c r="D10" t="n"/>
      <c r="F10" t="n"/>
      <c r="H10" t="n"/>
      <c r="J10" t="n"/>
      <c r="L10" t="n"/>
      <c r="N10" t="n"/>
      <c r="P10" t="n"/>
    </row>
    <row r="11" spans="1:24">
      <c r="A11" s="4" t="s">
        <v>634</v>
      </c>
      <c r="C11" s="4" t="s">
        <v>635</v>
      </c>
      <c r="D11" t="n"/>
      <c r="F11" t="n"/>
      <c r="H11" t="n"/>
      <c r="J11" t="n"/>
      <c r="L11" t="n"/>
      <c r="N11" t="n"/>
      <c r="P11" t="n"/>
    </row>
    <row r="12" spans="1:24">
      <c r="A12" s="4" t="s">
        <v>636</v>
      </c>
      <c r="C12" s="7" t="n">
        <v>1012000000</v>
      </c>
      <c r="D12" t="n"/>
      <c r="F12" t="n"/>
      <c r="H12" t="n"/>
      <c r="J12" t="n"/>
      <c r="L12" t="n"/>
      <c r="N12" t="n"/>
      <c r="P12" t="n"/>
    </row>
    <row r="13" spans="1:24">
      <c r="A13" s="4" t="s">
        <v>629</v>
      </c>
      <c r="C13" s="6" t="n">
        <v>23321000</v>
      </c>
      <c r="D13" t="n"/>
      <c r="F13" t="n"/>
      <c r="H13" t="n"/>
      <c r="J13" t="n"/>
      <c r="L13" t="n"/>
      <c r="N13" t="n"/>
      <c r="P13" t="n"/>
    </row>
    <row r="14" spans="1:24">
      <c r="A14" s="4" t="s">
        <v>637</v>
      </c>
      <c r="C14" s="7" t="n">
        <v>1504300000</v>
      </c>
      <c r="D14" t="n"/>
      <c r="F14" t="n"/>
      <c r="H14" t="n"/>
      <c r="J14" t="n"/>
      <c r="L14" t="n"/>
      <c r="N14" t="n"/>
      <c r="P14" t="n"/>
    </row>
    <row r="15" spans="1:24">
      <c r="A15" s="4" t="s">
        <v>638</v>
      </c>
      <c r="D15" t="n"/>
      <c r="F15" t="n"/>
      <c r="H15" t="n"/>
      <c r="J15" t="n"/>
      <c r="L15" t="n"/>
      <c r="N15" t="n"/>
      <c r="P15" t="n"/>
      <c r="U15" s="7" t="n">
        <v>13600000</v>
      </c>
    </row>
    <row r="16" spans="1:24">
      <c r="A16" s="4" t="s">
        <v>639</v>
      </c>
      <c r="C16" s="7" t="n">
        <v>206075000</v>
      </c>
      <c r="D16" t="n"/>
      <c r="F16" t="n"/>
      <c r="H16" t="n"/>
      <c r="J16" t="n"/>
      <c r="L16" t="n"/>
      <c r="N16" t="n"/>
      <c r="P16" t="n"/>
    </row>
    <row r="17" spans="1:24">
      <c r="A17" s="4" t="s">
        <v>630</v>
      </c>
      <c r="D17" t="n"/>
      <c r="F17" t="n"/>
      <c r="H17" t="n"/>
      <c r="J17" t="n"/>
      <c r="L17" t="n"/>
      <c r="N17" t="n"/>
      <c r="P17" t="n"/>
      <c r="S17" s="6" t="n">
        <v>255800000</v>
      </c>
      <c r="V17" s="7" t="n">
        <v>542800000</v>
      </c>
    </row>
    <row r="18" spans="1:24">
      <c r="A18" s="4" t="s">
        <v>180</v>
      </c>
      <c r="D18" t="n"/>
      <c r="F18" t="n"/>
      <c r="H18" t="n"/>
      <c r="J18" t="n"/>
      <c r="L18" t="n"/>
      <c r="N18" t="n"/>
      <c r="P18" t="n"/>
      <c r="S18" s="6" t="n">
        <v>1060200000</v>
      </c>
      <c r="T18" s="6" t="n">
        <v>-1298700000</v>
      </c>
    </row>
    <row r="19" spans="1:24">
      <c r="A19" s="4" t="s">
        <v>640</v>
      </c>
      <c r="D19" t="n"/>
      <c r="F19" t="n"/>
      <c r="H19" t="n"/>
      <c r="J19" t="n"/>
      <c r="L19" t="n"/>
      <c r="N19" t="n"/>
      <c r="P19" t="n"/>
      <c r="T19" s="6" t="n">
        <v>45200000</v>
      </c>
    </row>
    <row r="20" spans="1:24">
      <c r="A20" s="4" t="s">
        <v>641</v>
      </c>
      <c r="D20" t="n"/>
      <c r="F20" t="n"/>
      <c r="H20" t="n"/>
      <c r="J20" t="n"/>
      <c r="L20" t="n"/>
      <c r="N20" t="n"/>
      <c r="P20" t="n"/>
      <c r="T20" s="6" t="n">
        <v>1800000</v>
      </c>
    </row>
    <row r="21" spans="1:24">
      <c r="A21" s="4" t="s">
        <v>642</v>
      </c>
      <c r="D21" t="n"/>
      <c r="F21" t="n"/>
      <c r="H21" t="n"/>
      <c r="J21" t="n"/>
      <c r="L21" t="n"/>
      <c r="N21" t="n"/>
      <c r="P21" t="n"/>
      <c r="T21" s="6" t="n">
        <v>65300000</v>
      </c>
    </row>
    <row r="22" spans="1:24">
      <c r="A22" s="4" t="s">
        <v>643</v>
      </c>
      <c r="D22" t="n"/>
      <c r="F22" t="n"/>
      <c r="H22" t="n"/>
      <c r="J22" t="n"/>
      <c r="L22" t="n"/>
      <c r="N22" t="n"/>
      <c r="P22" t="n"/>
    </row>
    <row r="23" spans="1:24">
      <c r="A23" s="3" t="s">
        <v>369</v>
      </c>
      <c r="D23" t="n"/>
      <c r="F23" t="n"/>
      <c r="H23" t="n"/>
      <c r="J23" t="n"/>
      <c r="L23" t="n"/>
      <c r="N23" t="n"/>
      <c r="P23" t="n"/>
    </row>
    <row r="24" spans="1:24">
      <c r="A24" s="4" t="s">
        <v>644</v>
      </c>
      <c r="C24" s="7" t="n">
        <v>39</v>
      </c>
      <c r="D24" t="n"/>
      <c r="F24" t="n"/>
      <c r="H24" t="n"/>
      <c r="J24" t="n"/>
      <c r="L24" t="n"/>
      <c r="N24" t="n"/>
      <c r="P24" t="n"/>
    </row>
    <row r="25" spans="1:24">
      <c r="A25" s="4" t="s">
        <v>645</v>
      </c>
      <c r="C25" s="7" t="n">
        <v>39</v>
      </c>
      <c r="D25" t="n"/>
      <c r="F25" t="n"/>
      <c r="H25" t="n"/>
      <c r="J25" t="n"/>
      <c r="L25" t="n"/>
      <c r="N25" t="n"/>
      <c r="P25" t="n"/>
    </row>
    <row r="26" spans="1:24">
      <c r="A26" s="4" t="s">
        <v>636</v>
      </c>
      <c r="C26" s="7" t="n">
        <v>32600000</v>
      </c>
      <c r="D26" t="n"/>
      <c r="F26" t="n"/>
      <c r="H26" t="n"/>
      <c r="J26" t="n"/>
      <c r="L26" t="n"/>
      <c r="N26" t="n"/>
      <c r="P26" t="n"/>
    </row>
    <row r="27" spans="1:24">
      <c r="A27" s="4" t="s">
        <v>646</v>
      </c>
      <c r="C27" s="6" t="n">
        <v>836311</v>
      </c>
      <c r="D27" t="n"/>
      <c r="F27" t="n"/>
      <c r="H27" t="n"/>
      <c r="J27" t="n"/>
      <c r="L27" t="n"/>
      <c r="N27" t="n"/>
      <c r="P27" t="n"/>
    </row>
    <row r="28" spans="1:24">
      <c r="A28" s="4" t="s">
        <v>637</v>
      </c>
      <c r="C28" s="7" t="n">
        <v>32600000</v>
      </c>
      <c r="D28" t="n"/>
      <c r="F28" t="n"/>
      <c r="H28" t="n"/>
      <c r="J28" t="n"/>
      <c r="L28" t="n"/>
      <c r="N28" t="n"/>
      <c r="P28" t="n"/>
    </row>
    <row r="29" spans="1:24">
      <c r="A29" s="4" t="s">
        <v>647</v>
      </c>
      <c r="D29" t="n"/>
      <c r="F29" t="n"/>
      <c r="H29" t="n"/>
      <c r="J29" t="n"/>
      <c r="L29" t="n"/>
      <c r="N29" t="n"/>
      <c r="P29" t="n"/>
    </row>
    <row r="30" spans="1:24">
      <c r="A30" s="3" t="s">
        <v>369</v>
      </c>
      <c r="D30" t="n"/>
      <c r="F30" t="n"/>
      <c r="H30" t="n"/>
      <c r="J30" t="n"/>
      <c r="L30" t="n"/>
      <c r="N30" t="n"/>
      <c r="P30" t="n"/>
    </row>
    <row r="31" spans="1:24">
      <c r="A31" s="4" t="s">
        <v>648</v>
      </c>
      <c r="C31" s="12" t="n">
        <v>0.5595</v>
      </c>
      <c r="D31" t="n"/>
      <c r="F31" t="n"/>
      <c r="H31" t="n"/>
      <c r="J31" t="n"/>
      <c r="L31" t="n"/>
      <c r="N31" t="n"/>
      <c r="P31" t="n"/>
    </row>
    <row r="32" spans="1:24">
      <c r="A32" s="4" t="s">
        <v>645</v>
      </c>
      <c r="C32" s="10" t="n">
        <v>25.92</v>
      </c>
      <c r="D32" t="n"/>
      <c r="F32" t="n"/>
      <c r="H32" t="n"/>
      <c r="J32" t="n"/>
      <c r="L32" t="n"/>
      <c r="N32" t="n"/>
      <c r="P32" t="n"/>
    </row>
    <row r="33" spans="1:24">
      <c r="A33" s="4" t="s">
        <v>636</v>
      </c>
      <c r="C33" s="7" t="n">
        <v>792600000</v>
      </c>
      <c r="D33" t="n"/>
      <c r="F33" t="n"/>
      <c r="H33" t="n"/>
      <c r="J33" t="n"/>
      <c r="L33" t="n"/>
      <c r="N33" t="n"/>
      <c r="P33" t="n"/>
    </row>
    <row r="34" spans="1:24">
      <c r="A34" s="4" t="s">
        <v>629</v>
      </c>
      <c r="C34" s="6" t="n">
        <v>17108300</v>
      </c>
      <c r="D34" t="n"/>
      <c r="F34" t="n"/>
      <c r="H34" t="n"/>
      <c r="J34" t="n"/>
      <c r="L34" t="n"/>
      <c r="N34" t="n"/>
      <c r="P34" t="n"/>
    </row>
    <row r="35" spans="1:24">
      <c r="A35" s="4" t="s">
        <v>637</v>
      </c>
      <c r="C35" s="7" t="n">
        <v>1153800000</v>
      </c>
      <c r="D35" t="n"/>
      <c r="F35" t="n"/>
      <c r="H35" t="n"/>
      <c r="J35" t="n"/>
      <c r="L35" t="n"/>
      <c r="N35" t="n"/>
      <c r="P35" t="n"/>
    </row>
    <row r="36" spans="1:24">
      <c r="A36" s="4" t="s">
        <v>649</v>
      </c>
      <c r="D36" t="n"/>
      <c r="F36" t="n"/>
      <c r="H36" t="n"/>
      <c r="J36" t="n"/>
      <c r="L36" t="n"/>
      <c r="N36" t="n"/>
      <c r="P36" t="n"/>
    </row>
    <row r="37" spans="1:24">
      <c r="A37" s="3" t="s">
        <v>369</v>
      </c>
      <c r="D37" t="n"/>
      <c r="F37" t="n"/>
      <c r="H37" t="n"/>
      <c r="J37" t="n"/>
      <c r="L37" t="n"/>
      <c r="N37" t="n"/>
      <c r="P37" t="n"/>
    </row>
    <row r="38" spans="1:24">
      <c r="A38" s="4" t="s">
        <v>648</v>
      </c>
      <c r="B38" s="4" t="s">
        <v>145</v>
      </c>
      <c r="C38" s="13" t="n">
        <v>0.584</v>
      </c>
      <c r="D38" t="n"/>
      <c r="F38" t="n"/>
      <c r="H38" t="n"/>
      <c r="J38" t="n"/>
      <c r="L38" t="n"/>
      <c r="N38" t="n"/>
      <c r="P38" t="n"/>
    </row>
    <row r="39" spans="1:24">
      <c r="A39" s="4" t="s">
        <v>645</v>
      </c>
      <c r="B39" s="4" t="s">
        <v>145</v>
      </c>
      <c r="C39" s="10" t="n">
        <v>25.35</v>
      </c>
      <c r="D39" t="n"/>
      <c r="F39" t="n"/>
      <c r="H39" t="n"/>
      <c r="J39" t="n"/>
      <c r="L39" t="n"/>
      <c r="N39" t="n"/>
      <c r="P39" t="n"/>
    </row>
    <row r="40" spans="1:24">
      <c r="A40" s="4" t="s">
        <v>636</v>
      </c>
      <c r="B40" s="4" t="s">
        <v>145</v>
      </c>
      <c r="C40" s="7" t="n">
        <v>186800000</v>
      </c>
      <c r="D40" t="n"/>
      <c r="F40" t="n"/>
      <c r="H40" t="n"/>
      <c r="J40" t="n"/>
      <c r="L40" t="n"/>
      <c r="N40" t="n"/>
      <c r="P40" t="n"/>
    </row>
    <row r="41" spans="1:24">
      <c r="A41" s="4" t="s">
        <v>629</v>
      </c>
      <c r="B41" s="4" t="s">
        <v>145</v>
      </c>
      <c r="C41" s="6" t="n">
        <v>4303700</v>
      </c>
      <c r="D41" t="n"/>
      <c r="F41" t="n"/>
      <c r="H41" t="n"/>
      <c r="J41" t="n"/>
      <c r="L41" t="n"/>
      <c r="N41" t="n"/>
      <c r="P41" t="n"/>
    </row>
    <row r="42" spans="1:24">
      <c r="A42" s="4" t="s">
        <v>637</v>
      </c>
      <c r="B42" s="4" t="s">
        <v>145</v>
      </c>
      <c r="C42" s="7" t="n">
        <v>277600000</v>
      </c>
      <c r="D42" t="n"/>
      <c r="F42" t="n"/>
      <c r="H42" t="n"/>
      <c r="J42" t="n"/>
      <c r="L42" t="n"/>
      <c r="N42" t="n"/>
      <c r="P42" t="n"/>
    </row>
    <row r="43" spans="1:24">
      <c r="A43" s="4" t="s">
        <v>650</v>
      </c>
      <c r="D43" t="n"/>
      <c r="F43" t="n"/>
      <c r="H43" t="n"/>
      <c r="J43" t="n"/>
      <c r="L43" t="n"/>
      <c r="N43" t="n"/>
      <c r="P43" t="n"/>
    </row>
    <row r="44" spans="1:24">
      <c r="A44" s="3" t="s">
        <v>369</v>
      </c>
      <c r="D44" t="n"/>
      <c r="F44" t="n"/>
      <c r="H44" t="n"/>
      <c r="J44" t="n"/>
      <c r="L44" t="n"/>
      <c r="N44" t="n"/>
      <c r="P44" t="n"/>
    </row>
    <row r="45" spans="1:24">
      <c r="A45" s="4" t="s">
        <v>648</v>
      </c>
      <c r="C45" s="13" t="n">
        <v>1.669</v>
      </c>
      <c r="D45" t="n"/>
      <c r="F45" t="n"/>
      <c r="H45" t="n"/>
      <c r="J45" t="n"/>
      <c r="L45" t="n"/>
      <c r="N45" t="n"/>
      <c r="P45" t="n"/>
    </row>
    <row r="46" spans="1:24">
      <c r="A46" s="4" t="s">
        <v>629</v>
      </c>
      <c r="C46" s="6" t="n">
        <v>1909000</v>
      </c>
      <c r="D46" t="n"/>
      <c r="F46" t="n"/>
      <c r="H46" t="n"/>
      <c r="J46" t="n"/>
      <c r="L46" t="n"/>
      <c r="N46" t="n"/>
      <c r="P46" t="n"/>
    </row>
    <row r="47" spans="1:24">
      <c r="A47" s="4" t="s">
        <v>637</v>
      </c>
      <c r="C47" s="7" t="n">
        <v>40300000</v>
      </c>
      <c r="D47" t="n"/>
      <c r="F47" t="n"/>
      <c r="H47" t="n"/>
      <c r="J47" t="n"/>
      <c r="L47" t="n"/>
      <c r="N47" t="n"/>
      <c r="P47" t="n"/>
    </row>
    <row r="48" spans="1:24">
      <c r="A48" s="4" t="s">
        <v>548</v>
      </c>
      <c r="D48" t="n"/>
      <c r="F48" t="n"/>
      <c r="H48" t="n"/>
      <c r="J48" t="n"/>
      <c r="L48" t="n"/>
      <c r="N48" t="n"/>
      <c r="P48" t="n"/>
    </row>
    <row r="49" spans="1:24">
      <c r="A49" s="3" t="s">
        <v>369</v>
      </c>
      <c r="D49" t="n"/>
      <c r="F49" t="n"/>
      <c r="H49" t="n"/>
      <c r="J49" t="n"/>
      <c r="L49" t="n"/>
      <c r="N49" t="n"/>
      <c r="P49" t="n"/>
    </row>
    <row r="50" spans="1:24">
      <c r="A50" s="4" t="s">
        <v>651</v>
      </c>
      <c r="C50" s="4" t="s">
        <v>549</v>
      </c>
      <c r="D50" t="n"/>
      <c r="F50" t="n"/>
      <c r="H50" t="n"/>
      <c r="J50" t="n"/>
      <c r="L50" t="n"/>
      <c r="N50" t="n"/>
      <c r="P50" t="n"/>
    </row>
    <row r="51" spans="1:24">
      <c r="A51" s="4" t="s">
        <v>652</v>
      </c>
      <c r="C51" s="7" t="n">
        <v>510000000</v>
      </c>
      <c r="D51" t="n"/>
      <c r="F51" t="n"/>
      <c r="H51" t="n"/>
      <c r="J51" t="n"/>
      <c r="L51" t="n"/>
      <c r="N51" t="n"/>
      <c r="P51" t="n"/>
    </row>
    <row r="52" spans="1:24">
      <c r="A52" s="4" t="s">
        <v>653</v>
      </c>
      <c r="D52" t="n"/>
      <c r="F52" t="n"/>
      <c r="H52" t="n"/>
      <c r="J52" t="n"/>
      <c r="L52" t="n"/>
      <c r="N52" t="n"/>
      <c r="P52" t="n"/>
    </row>
    <row r="53" spans="1:24">
      <c r="A53" s="3" t="s">
        <v>369</v>
      </c>
      <c r="D53" t="n"/>
      <c r="F53" t="n"/>
      <c r="H53" t="n"/>
      <c r="J53" t="n"/>
      <c r="L53" t="n"/>
      <c r="N53" t="n"/>
      <c r="P53" t="n"/>
    </row>
    <row r="54" spans="1:24">
      <c r="A54" s="4" t="s">
        <v>654</v>
      </c>
      <c r="D54" t="n"/>
      <c r="F54" t="n"/>
      <c r="H54" t="n"/>
      <c r="J54" t="n"/>
      <c r="L54" t="n"/>
      <c r="N54" t="n"/>
      <c r="P54" t="n"/>
      <c r="S54" s="7" t="n">
        <v>-12300000</v>
      </c>
    </row>
    <row r="55" spans="1:24">
      <c r="A55" s="4" t="s">
        <v>551</v>
      </c>
      <c r="D55" t="n"/>
      <c r="F55" t="n"/>
      <c r="H55" t="n"/>
      <c r="J55" t="n"/>
      <c r="L55" t="n"/>
      <c r="N55" t="n"/>
      <c r="P55" t="n"/>
    </row>
    <row r="56" spans="1:24">
      <c r="A56" s="3" t="s">
        <v>369</v>
      </c>
      <c r="D56" t="n"/>
      <c r="F56" t="n"/>
      <c r="H56" t="n"/>
      <c r="J56" t="n"/>
      <c r="L56" t="n"/>
      <c r="N56" t="n"/>
      <c r="P56" t="n"/>
    </row>
    <row r="57" spans="1:24">
      <c r="A57" s="4" t="s">
        <v>651</v>
      </c>
      <c r="D57" t="n"/>
      <c r="F57" t="n"/>
      <c r="H57" t="n"/>
      <c r="J57" t="n"/>
      <c r="L57" t="n"/>
      <c r="N57" t="n"/>
      <c r="P57" t="n"/>
      <c r="X57" s="4" t="s">
        <v>552</v>
      </c>
    </row>
    <row r="58" spans="1:24">
      <c r="A58" s="4" t="s">
        <v>652</v>
      </c>
      <c r="D58" t="n"/>
      <c r="F58" t="n"/>
      <c r="H58" t="n"/>
      <c r="J58" t="n"/>
      <c r="L58" t="n"/>
      <c r="N58" t="n"/>
      <c r="P58" t="n"/>
      <c r="W58" s="7" t="n">
        <v>650000000</v>
      </c>
      <c r="X58" s="7" t="n">
        <v>650000000</v>
      </c>
    </row>
    <row r="59" spans="1:24">
      <c r="A59" s="4" t="s">
        <v>655</v>
      </c>
      <c r="D59" t="n"/>
      <c r="F59" t="n"/>
      <c r="H59" t="n"/>
      <c r="J59" t="n"/>
      <c r="L59" t="n"/>
      <c r="N59" t="n"/>
      <c r="P59" t="n"/>
    </row>
    <row r="60" spans="1:24">
      <c r="A60" s="3" t="s">
        <v>369</v>
      </c>
      <c r="D60" t="n"/>
      <c r="F60" t="n"/>
      <c r="H60" t="n"/>
      <c r="J60" t="n"/>
      <c r="L60" t="n"/>
      <c r="N60" t="n"/>
      <c r="P60" t="n"/>
    </row>
    <row r="61" spans="1:24">
      <c r="A61" s="4" t="s">
        <v>656</v>
      </c>
      <c r="D61" t="n"/>
      <c r="F61" t="n"/>
      <c r="H61" t="n"/>
      <c r="J61" t="n"/>
      <c r="L61" t="n"/>
      <c r="N61" t="n"/>
      <c r="P61" t="n"/>
      <c r="T61" s="7" t="n">
        <v>50000000</v>
      </c>
    </row>
    <row r="62" spans="1:24">
      <c r="A62" t="n"/>
    </row>
    <row r="63" spans="1:24">
      <c r="A63" s="4" t="s">
        <v>107</v>
      </c>
      <c r="B63" s="4" t="s">
        <v>148</v>
      </c>
    </row>
    <row r="64" spans="1:24">
      <c r="A64" s="4" t="s">
        <v>108</v>
      </c>
      <c r="B64" s="4" t="s">
        <v>149</v>
      </c>
    </row>
    <row r="65" spans="1:24">
      <c r="A65" s="4" t="s">
        <v>109</v>
      </c>
      <c r="B65" s="4" t="s">
        <v>150</v>
      </c>
    </row>
    <row r="66" spans="1:24">
      <c r="A66" s="4" t="s">
        <v>110</v>
      </c>
      <c r="B66" s="4" t="s">
        <v>151</v>
      </c>
    </row>
    <row r="67" spans="1:24">
      <c r="A67" s="4" t="s">
        <v>111</v>
      </c>
      <c r="B67" s="4" t="s">
        <v>152</v>
      </c>
    </row>
    <row r="68" spans="1:24">
      <c r="A68" s="4" t="s">
        <v>112</v>
      </c>
      <c r="B68" s="4" t="s">
        <v>153</v>
      </c>
    </row>
    <row r="69" spans="1:24">
      <c r="A69" s="4" t="s">
        <v>145</v>
      </c>
      <c r="B69" s="4" t="s">
        <v>657</v>
      </c>
    </row>
  </sheetData>
  <mergeCells count="429">
    <mergeCell ref="A1:B1"/>
    <mergeCell ref="D2:E2"/>
    <mergeCell ref="F2:G2"/>
    <mergeCell ref="H2:I2"/>
    <mergeCell ref="J2:K2"/>
    <mergeCell ref="L2:M2"/>
    <mergeCell ref="N2:O2"/>
    <mergeCell ref="P2:Q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D18:E18"/>
    <mergeCell ref="F18:G18"/>
    <mergeCell ref="H18:I18"/>
    <mergeCell ref="J18:K18"/>
    <mergeCell ref="L18:M18"/>
    <mergeCell ref="N18:O18"/>
    <mergeCell ref="P18:Q18"/>
    <mergeCell ref="D19:E19"/>
    <mergeCell ref="F19:G19"/>
    <mergeCell ref="H19:I19"/>
    <mergeCell ref="J19:K19"/>
    <mergeCell ref="L19:M19"/>
    <mergeCell ref="N19:O19"/>
    <mergeCell ref="P19:Q19"/>
    <mergeCell ref="D20:E20"/>
    <mergeCell ref="F20:G20"/>
    <mergeCell ref="H20:I20"/>
    <mergeCell ref="J20:K20"/>
    <mergeCell ref="L20:M20"/>
    <mergeCell ref="N20:O20"/>
    <mergeCell ref="P20:Q20"/>
    <mergeCell ref="D21:E21"/>
    <mergeCell ref="F21:G21"/>
    <mergeCell ref="H21:I21"/>
    <mergeCell ref="J21:K21"/>
    <mergeCell ref="L21:M21"/>
    <mergeCell ref="N21:O21"/>
    <mergeCell ref="P21:Q21"/>
    <mergeCell ref="D22:E22"/>
    <mergeCell ref="F22:G22"/>
    <mergeCell ref="H22:I22"/>
    <mergeCell ref="J22:K22"/>
    <mergeCell ref="L22:M22"/>
    <mergeCell ref="N22:O22"/>
    <mergeCell ref="P22:Q22"/>
    <mergeCell ref="D23:E23"/>
    <mergeCell ref="F23:G23"/>
    <mergeCell ref="H23:I23"/>
    <mergeCell ref="J23:K23"/>
    <mergeCell ref="L23:M23"/>
    <mergeCell ref="N23:O23"/>
    <mergeCell ref="P23:Q23"/>
    <mergeCell ref="D24:E24"/>
    <mergeCell ref="F24:G24"/>
    <mergeCell ref="H24:I24"/>
    <mergeCell ref="J24:K24"/>
    <mergeCell ref="L24:M24"/>
    <mergeCell ref="N24:O24"/>
    <mergeCell ref="P24:Q24"/>
    <mergeCell ref="D25:E25"/>
    <mergeCell ref="F25:G25"/>
    <mergeCell ref="H25:I25"/>
    <mergeCell ref="J25:K25"/>
    <mergeCell ref="L25:M25"/>
    <mergeCell ref="N25:O25"/>
    <mergeCell ref="P25:Q25"/>
    <mergeCell ref="D26:E26"/>
    <mergeCell ref="F26:G26"/>
    <mergeCell ref="H26:I26"/>
    <mergeCell ref="J26:K26"/>
    <mergeCell ref="L26:M26"/>
    <mergeCell ref="N26:O26"/>
    <mergeCell ref="P26:Q26"/>
    <mergeCell ref="D27:E27"/>
    <mergeCell ref="F27:G27"/>
    <mergeCell ref="H27:I27"/>
    <mergeCell ref="J27:K27"/>
    <mergeCell ref="L27:M27"/>
    <mergeCell ref="N27:O27"/>
    <mergeCell ref="P27:Q27"/>
    <mergeCell ref="D28:E28"/>
    <mergeCell ref="F28:G28"/>
    <mergeCell ref="H28:I28"/>
    <mergeCell ref="J28:K28"/>
    <mergeCell ref="L28:M28"/>
    <mergeCell ref="N28:O28"/>
    <mergeCell ref="P28:Q28"/>
    <mergeCell ref="D29:E29"/>
    <mergeCell ref="F29:G29"/>
    <mergeCell ref="H29:I29"/>
    <mergeCell ref="J29:K29"/>
    <mergeCell ref="L29:M29"/>
    <mergeCell ref="N29:O29"/>
    <mergeCell ref="P29:Q29"/>
    <mergeCell ref="D30:E30"/>
    <mergeCell ref="F30:G30"/>
    <mergeCell ref="H30:I30"/>
    <mergeCell ref="J30:K30"/>
    <mergeCell ref="L30:M30"/>
    <mergeCell ref="N30:O30"/>
    <mergeCell ref="P30:Q30"/>
    <mergeCell ref="D31:E31"/>
    <mergeCell ref="F31:G31"/>
    <mergeCell ref="H31:I31"/>
    <mergeCell ref="J31:K31"/>
    <mergeCell ref="L31:M31"/>
    <mergeCell ref="N31:O31"/>
    <mergeCell ref="P31:Q31"/>
    <mergeCell ref="D32:E32"/>
    <mergeCell ref="F32:G32"/>
    <mergeCell ref="H32:I32"/>
    <mergeCell ref="J32:K32"/>
    <mergeCell ref="L32:M32"/>
    <mergeCell ref="N32:O32"/>
    <mergeCell ref="P32:Q32"/>
    <mergeCell ref="D33:E33"/>
    <mergeCell ref="F33:G33"/>
    <mergeCell ref="H33:I33"/>
    <mergeCell ref="J33:K33"/>
    <mergeCell ref="L33:M33"/>
    <mergeCell ref="N33:O33"/>
    <mergeCell ref="P33:Q33"/>
    <mergeCell ref="D34:E34"/>
    <mergeCell ref="F34:G34"/>
    <mergeCell ref="H34:I34"/>
    <mergeCell ref="J34:K34"/>
    <mergeCell ref="L34:M34"/>
    <mergeCell ref="N34:O34"/>
    <mergeCell ref="P34:Q34"/>
    <mergeCell ref="D35:E35"/>
    <mergeCell ref="F35:G35"/>
    <mergeCell ref="H35:I35"/>
    <mergeCell ref="J35:K35"/>
    <mergeCell ref="L35:M35"/>
    <mergeCell ref="N35:O35"/>
    <mergeCell ref="P35:Q35"/>
    <mergeCell ref="D36:E36"/>
    <mergeCell ref="F36:G36"/>
    <mergeCell ref="H36:I36"/>
    <mergeCell ref="J36:K36"/>
    <mergeCell ref="L36:M36"/>
    <mergeCell ref="N36:O36"/>
    <mergeCell ref="P36:Q36"/>
    <mergeCell ref="D37:E37"/>
    <mergeCell ref="F37:G37"/>
    <mergeCell ref="H37:I37"/>
    <mergeCell ref="J37:K37"/>
    <mergeCell ref="L37:M37"/>
    <mergeCell ref="N37:O37"/>
    <mergeCell ref="P37:Q37"/>
    <mergeCell ref="D38:E38"/>
    <mergeCell ref="F38:G38"/>
    <mergeCell ref="H38:I38"/>
    <mergeCell ref="J38:K38"/>
    <mergeCell ref="L38:M38"/>
    <mergeCell ref="N38:O38"/>
    <mergeCell ref="P38:Q38"/>
    <mergeCell ref="D39:E39"/>
    <mergeCell ref="F39:G39"/>
    <mergeCell ref="H39:I39"/>
    <mergeCell ref="J39:K39"/>
    <mergeCell ref="L39:M39"/>
    <mergeCell ref="N39:O39"/>
    <mergeCell ref="P39:Q39"/>
    <mergeCell ref="D40:E40"/>
    <mergeCell ref="F40:G40"/>
    <mergeCell ref="H40:I40"/>
    <mergeCell ref="J40:K40"/>
    <mergeCell ref="L40:M40"/>
    <mergeCell ref="N40:O40"/>
    <mergeCell ref="P40:Q40"/>
    <mergeCell ref="D41:E41"/>
    <mergeCell ref="F41:G41"/>
    <mergeCell ref="H41:I41"/>
    <mergeCell ref="J41:K41"/>
    <mergeCell ref="L41:M41"/>
    <mergeCell ref="N41:O41"/>
    <mergeCell ref="P41:Q41"/>
    <mergeCell ref="D42:E42"/>
    <mergeCell ref="F42:G42"/>
    <mergeCell ref="H42:I42"/>
    <mergeCell ref="J42:K42"/>
    <mergeCell ref="L42:M42"/>
    <mergeCell ref="N42:O42"/>
    <mergeCell ref="P42:Q42"/>
    <mergeCell ref="D43:E43"/>
    <mergeCell ref="F43:G43"/>
    <mergeCell ref="H43:I43"/>
    <mergeCell ref="J43:K43"/>
    <mergeCell ref="L43:M43"/>
    <mergeCell ref="N43:O43"/>
    <mergeCell ref="P43:Q43"/>
    <mergeCell ref="D44:E44"/>
    <mergeCell ref="F44:G44"/>
    <mergeCell ref="H44:I44"/>
    <mergeCell ref="J44:K44"/>
    <mergeCell ref="L44:M44"/>
    <mergeCell ref="N44:O44"/>
    <mergeCell ref="P44:Q44"/>
    <mergeCell ref="D45:E45"/>
    <mergeCell ref="F45:G45"/>
    <mergeCell ref="H45:I45"/>
    <mergeCell ref="J45:K45"/>
    <mergeCell ref="L45:M45"/>
    <mergeCell ref="N45:O45"/>
    <mergeCell ref="P45:Q45"/>
    <mergeCell ref="D46:E46"/>
    <mergeCell ref="F46:G46"/>
    <mergeCell ref="H46:I46"/>
    <mergeCell ref="J46:K46"/>
    <mergeCell ref="L46:M46"/>
    <mergeCell ref="N46:O46"/>
    <mergeCell ref="P46:Q46"/>
    <mergeCell ref="D47:E47"/>
    <mergeCell ref="F47:G47"/>
    <mergeCell ref="H47:I47"/>
    <mergeCell ref="J47:K47"/>
    <mergeCell ref="L47:M47"/>
    <mergeCell ref="N47:O47"/>
    <mergeCell ref="P47:Q47"/>
    <mergeCell ref="D48:E48"/>
    <mergeCell ref="F48:G48"/>
    <mergeCell ref="H48:I48"/>
    <mergeCell ref="J48:K48"/>
    <mergeCell ref="L48:M48"/>
    <mergeCell ref="N48:O48"/>
    <mergeCell ref="P48:Q48"/>
    <mergeCell ref="D49:E49"/>
    <mergeCell ref="F49:G49"/>
    <mergeCell ref="H49:I49"/>
    <mergeCell ref="J49:K49"/>
    <mergeCell ref="L49:M49"/>
    <mergeCell ref="N49:O49"/>
    <mergeCell ref="P49:Q49"/>
    <mergeCell ref="D50:E50"/>
    <mergeCell ref="F50:G50"/>
    <mergeCell ref="H50:I50"/>
    <mergeCell ref="J50:K50"/>
    <mergeCell ref="L50:M50"/>
    <mergeCell ref="N50:O50"/>
    <mergeCell ref="P50:Q50"/>
    <mergeCell ref="D51:E51"/>
    <mergeCell ref="F51:G51"/>
    <mergeCell ref="H51:I51"/>
    <mergeCell ref="J51:K51"/>
    <mergeCell ref="L51:M51"/>
    <mergeCell ref="N51:O51"/>
    <mergeCell ref="P51:Q51"/>
    <mergeCell ref="D52:E52"/>
    <mergeCell ref="F52:G52"/>
    <mergeCell ref="H52:I52"/>
    <mergeCell ref="J52:K52"/>
    <mergeCell ref="L52:M52"/>
    <mergeCell ref="N52:O52"/>
    <mergeCell ref="P52:Q52"/>
    <mergeCell ref="D53:E53"/>
    <mergeCell ref="F53:G53"/>
    <mergeCell ref="H53:I53"/>
    <mergeCell ref="J53:K53"/>
    <mergeCell ref="L53:M53"/>
    <mergeCell ref="N53:O53"/>
    <mergeCell ref="P53:Q53"/>
    <mergeCell ref="D54:E54"/>
    <mergeCell ref="F54:G54"/>
    <mergeCell ref="H54:I54"/>
    <mergeCell ref="J54:K54"/>
    <mergeCell ref="L54:M54"/>
    <mergeCell ref="N54:O54"/>
    <mergeCell ref="P54:Q54"/>
    <mergeCell ref="D55:E55"/>
    <mergeCell ref="F55:G55"/>
    <mergeCell ref="H55:I55"/>
    <mergeCell ref="J55:K55"/>
    <mergeCell ref="L55:M55"/>
    <mergeCell ref="N55:O55"/>
    <mergeCell ref="P55:Q55"/>
    <mergeCell ref="D56:E56"/>
    <mergeCell ref="F56:G56"/>
    <mergeCell ref="H56:I56"/>
    <mergeCell ref="J56:K56"/>
    <mergeCell ref="L56:M56"/>
    <mergeCell ref="N56:O56"/>
    <mergeCell ref="P56:Q56"/>
    <mergeCell ref="D57:E57"/>
    <mergeCell ref="F57:G57"/>
    <mergeCell ref="H57:I57"/>
    <mergeCell ref="J57:K57"/>
    <mergeCell ref="L57:M57"/>
    <mergeCell ref="N57:O57"/>
    <mergeCell ref="P57:Q57"/>
    <mergeCell ref="D58:E58"/>
    <mergeCell ref="F58:G58"/>
    <mergeCell ref="H58:I58"/>
    <mergeCell ref="J58:K58"/>
    <mergeCell ref="L58:M58"/>
    <mergeCell ref="N58:O58"/>
    <mergeCell ref="P58:Q58"/>
    <mergeCell ref="D59:E59"/>
    <mergeCell ref="F59:G59"/>
    <mergeCell ref="H59:I59"/>
    <mergeCell ref="J59:K59"/>
    <mergeCell ref="L59:M59"/>
    <mergeCell ref="N59:O59"/>
    <mergeCell ref="P59:Q59"/>
    <mergeCell ref="D60:E60"/>
    <mergeCell ref="F60:G60"/>
    <mergeCell ref="H60:I60"/>
    <mergeCell ref="J60:K60"/>
    <mergeCell ref="L60:M60"/>
    <mergeCell ref="N60:O60"/>
    <mergeCell ref="P60:Q60"/>
    <mergeCell ref="D61:E61"/>
    <mergeCell ref="F61:G61"/>
    <mergeCell ref="H61:I61"/>
    <mergeCell ref="J61:K61"/>
    <mergeCell ref="L61:M61"/>
    <mergeCell ref="N61:O61"/>
    <mergeCell ref="P61:Q61"/>
    <mergeCell ref="A62:W62"/>
    <mergeCell ref="B63:W63"/>
    <mergeCell ref="B64:W64"/>
    <mergeCell ref="B65:W65"/>
    <mergeCell ref="B66:W66"/>
    <mergeCell ref="B67:W67"/>
    <mergeCell ref="B68:W68"/>
    <mergeCell ref="B69:W6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8</v>
      </c>
      <c r="C1" s="2" t="s">
        <v>535</v>
      </c>
      <c r="D1" s="2" t="s">
        <v>2</v>
      </c>
      <c r="E1" s="2" t="s">
        <v>32</v>
      </c>
      <c r="F1" s="2" t="s">
        <v>101</v>
      </c>
      <c r="G1" s="2" t="s">
        <v>659</v>
      </c>
    </row>
    <row r="2" spans="1:7">
      <c r="A2" s="3" t="s">
        <v>369</v>
      </c>
    </row>
    <row r="3" spans="1:7">
      <c r="A3" s="4" t="s">
        <v>660</v>
      </c>
      <c r="D3" s="7" t="n">
        <v>348884</v>
      </c>
      <c r="E3" s="7" t="n">
        <v>968923</v>
      </c>
    </row>
    <row r="4" spans="1:7">
      <c r="A4" s="4" t="s">
        <v>661</v>
      </c>
      <c r="G4" s="7" t="n">
        <v>73910</v>
      </c>
    </row>
    <row r="5" spans="1:7">
      <c r="A5" s="4" t="s">
        <v>662</v>
      </c>
      <c r="G5" s="6" t="n">
        <v>39278</v>
      </c>
    </row>
    <row r="6" spans="1:7">
      <c r="A6" s="4" t="s">
        <v>45</v>
      </c>
      <c r="D6" s="6" t="n">
        <v>17610</v>
      </c>
      <c r="E6" s="6" t="n">
        <v>21820</v>
      </c>
    </row>
    <row r="7" spans="1:7">
      <c r="A7" s="4" t="s">
        <v>663</v>
      </c>
      <c r="D7" s="6" t="n">
        <v>-256165</v>
      </c>
      <c r="E7" s="6" t="n">
        <v>-358987</v>
      </c>
    </row>
    <row r="8" spans="1:7">
      <c r="A8" s="4" t="s">
        <v>664</v>
      </c>
      <c r="G8" s="6" t="n">
        <v>-66700</v>
      </c>
    </row>
    <row r="9" spans="1:7">
      <c r="A9" s="4" t="s">
        <v>664</v>
      </c>
      <c r="D9" s="6" t="n">
        <v>-537619</v>
      </c>
      <c r="E9" s="6" t="n">
        <v>-487085</v>
      </c>
      <c r="F9" s="7" t="n">
        <v>-559834</v>
      </c>
    </row>
    <row r="10" spans="1:7">
      <c r="A10" s="4" t="s">
        <v>665</v>
      </c>
      <c r="D10" s="7" t="n">
        <v>-21304</v>
      </c>
      <c r="E10" s="7" t="n">
        <v>-8370</v>
      </c>
    </row>
    <row r="11" spans="1:7">
      <c r="A11" s="4" t="s">
        <v>666</v>
      </c>
      <c r="B11" s="4" t="s">
        <v>107</v>
      </c>
      <c r="G11" s="6" t="n">
        <v>-21301</v>
      </c>
    </row>
    <row r="12" spans="1:7">
      <c r="A12" s="4" t="s">
        <v>667</v>
      </c>
      <c r="G12" s="6" t="n">
        <v>-25187</v>
      </c>
    </row>
    <row r="13" spans="1:7">
      <c r="A13" s="4" t="s">
        <v>668</v>
      </c>
      <c r="G13" s="7" t="n">
        <v>1</v>
      </c>
    </row>
    <row r="14" spans="1:7">
      <c r="A14" s="4" t="s">
        <v>669</v>
      </c>
      <c r="D14" s="4" t="s">
        <v>635</v>
      </c>
      <c r="E14" s="4" t="s">
        <v>635</v>
      </c>
      <c r="F14" s="4" t="s">
        <v>635</v>
      </c>
    </row>
    <row r="15" spans="1:7">
      <c r="A15" s="4" t="s">
        <v>372</v>
      </c>
    </row>
    <row r="16" spans="1:7">
      <c r="A16" s="3" t="s">
        <v>369</v>
      </c>
    </row>
    <row r="17" spans="1:7">
      <c r="A17" s="4" t="s">
        <v>660</v>
      </c>
      <c r="C17" s="7" t="n">
        <v>302866</v>
      </c>
    </row>
    <row r="18" spans="1:7">
      <c r="A18" s="4" t="s">
        <v>661</v>
      </c>
      <c r="B18" s="4" t="s">
        <v>108</v>
      </c>
      <c r="C18" s="6" t="n">
        <v>2032323</v>
      </c>
    </row>
    <row r="19" spans="1:7">
      <c r="A19" s="4" t="s">
        <v>662</v>
      </c>
      <c r="B19" s="4" t="s">
        <v>108</v>
      </c>
      <c r="C19" s="6" t="n">
        <v>901782</v>
      </c>
    </row>
    <row r="20" spans="1:7">
      <c r="A20" s="4" t="s">
        <v>45</v>
      </c>
      <c r="C20" s="6" t="n">
        <v>7787</v>
      </c>
    </row>
    <row r="21" spans="1:7">
      <c r="A21" s="4" t="s">
        <v>577</v>
      </c>
      <c r="C21" s="6" t="n">
        <v>7225</v>
      </c>
    </row>
    <row r="22" spans="1:7">
      <c r="A22" s="4" t="s">
        <v>663</v>
      </c>
      <c r="C22" s="6" t="n">
        <v>-316707</v>
      </c>
    </row>
    <row r="23" spans="1:7">
      <c r="A23" s="4" t="s">
        <v>664</v>
      </c>
      <c r="C23" s="6" t="n">
        <v>-273372</v>
      </c>
    </row>
    <row r="24" spans="1:7">
      <c r="A24" s="4" t="s">
        <v>670</v>
      </c>
      <c r="C24" s="6" t="n">
        <v>-1026407</v>
      </c>
    </row>
    <row r="25" spans="1:7">
      <c r="A25" s="4" t="s">
        <v>74</v>
      </c>
      <c r="C25" s="6" t="n">
        <v>-459004</v>
      </c>
    </row>
    <row r="26" spans="1:7">
      <c r="A26" s="4" t="s">
        <v>665</v>
      </c>
      <c r="C26" s="6" t="n">
        <v>-1445</v>
      </c>
    </row>
    <row r="27" spans="1:7">
      <c r="A27" s="4" t="s">
        <v>671</v>
      </c>
      <c r="C27" s="6" t="n">
        <v>1175048</v>
      </c>
    </row>
    <row r="28" spans="1:7">
      <c r="A28" s="4" t="s">
        <v>240</v>
      </c>
      <c r="C28" s="6" t="n">
        <v>329293</v>
      </c>
    </row>
    <row r="29" spans="1:7">
      <c r="A29" s="4" t="s">
        <v>672</v>
      </c>
      <c r="C29" s="6" t="n">
        <v>206075</v>
      </c>
    </row>
    <row r="30" spans="1:7">
      <c r="A30" s="4" t="s">
        <v>673</v>
      </c>
      <c r="C30" s="6" t="n">
        <v>1504300</v>
      </c>
    </row>
    <row r="31" spans="1:7">
      <c r="A31" s="4" t="s">
        <v>674</v>
      </c>
      <c r="C31" s="7" t="n">
        <v>1298266</v>
      </c>
    </row>
    <row r="32" spans="1:7">
      <c r="A32" s="4" t="s">
        <v>675</v>
      </c>
      <c r="C32" s="4" t="s">
        <v>676</v>
      </c>
    </row>
    <row r="33" spans="1:7">
      <c r="A33" s="4" t="s">
        <v>669</v>
      </c>
      <c r="C33" s="4" t="s">
        <v>635</v>
      </c>
    </row>
    <row r="34" spans="1:7">
      <c r="A34" s="4" t="s">
        <v>677</v>
      </c>
      <c r="C34" s="4" t="s">
        <v>678</v>
      </c>
    </row>
    <row r="35" spans="1:7">
      <c r="A35" s="4" t="s">
        <v>679</v>
      </c>
      <c r="F35" s="7" t="n">
        <v>2100</v>
      </c>
    </row>
    <row r="36" spans="1:7">
      <c r="A36" s="4" t="s">
        <v>680</v>
      </c>
      <c r="F36" s="7" t="n">
        <v>2100</v>
      </c>
    </row>
    <row r="37" spans="1:7">
      <c r="A37" s="4" t="s">
        <v>681</v>
      </c>
    </row>
    <row r="38" spans="1:7">
      <c r="A38" s="3" t="s">
        <v>369</v>
      </c>
    </row>
    <row r="39" spans="1:7">
      <c r="A39" s="4" t="s">
        <v>660</v>
      </c>
      <c r="C39" s="7" t="n">
        <v>301592</v>
      </c>
    </row>
    <row r="40" spans="1:7">
      <c r="A40" s="4" t="s">
        <v>661</v>
      </c>
      <c r="B40" s="4" t="s">
        <v>108</v>
      </c>
      <c r="C40" s="6" t="n">
        <v>1919699</v>
      </c>
    </row>
    <row r="41" spans="1:7">
      <c r="A41" s="4" t="s">
        <v>662</v>
      </c>
      <c r="B41" s="4" t="s">
        <v>108</v>
      </c>
      <c r="C41" s="6" t="n">
        <v>41896</v>
      </c>
    </row>
    <row r="42" spans="1:7">
      <c r="A42" s="4" t="s">
        <v>45</v>
      </c>
      <c r="C42" s="6" t="n">
        <v>7787</v>
      </c>
    </row>
    <row r="43" spans="1:7">
      <c r="A43" s="4" t="s">
        <v>577</v>
      </c>
      <c r="C43" s="6" t="n">
        <v>16227</v>
      </c>
    </row>
    <row r="44" spans="1:7">
      <c r="A44" s="4" t="s">
        <v>663</v>
      </c>
      <c r="C44" s="6" t="n">
        <v>-314649</v>
      </c>
    </row>
    <row r="45" spans="1:7">
      <c r="A45" s="4" t="s">
        <v>664</v>
      </c>
      <c r="C45" s="6" t="n">
        <v>-260161</v>
      </c>
    </row>
    <row r="46" spans="1:7">
      <c r="A46" s="4" t="s">
        <v>670</v>
      </c>
      <c r="C46" s="6" t="n">
        <v>-973440</v>
      </c>
    </row>
    <row r="47" spans="1:7">
      <c r="A47" s="4" t="s">
        <v>74</v>
      </c>
      <c r="C47" s="6" t="n">
        <v>-118359</v>
      </c>
    </row>
    <row r="48" spans="1:7">
      <c r="A48" s="4" t="s">
        <v>665</v>
      </c>
      <c r="C48" s="6" t="n">
        <v>-2242</v>
      </c>
    </row>
    <row r="49" spans="1:7">
      <c r="A49" s="4" t="s">
        <v>671</v>
      </c>
      <c r="C49" s="6" t="n">
        <v>618350</v>
      </c>
    </row>
    <row r="50" spans="1:7">
      <c r="A50" s="4" t="s">
        <v>674</v>
      </c>
      <c r="C50" s="6" t="n">
        <v>618350</v>
      </c>
    </row>
    <row r="51" spans="1:7">
      <c r="A51" s="4" t="s">
        <v>682</v>
      </c>
    </row>
    <row r="52" spans="1:7">
      <c r="A52" s="3" t="s">
        <v>369</v>
      </c>
    </row>
    <row r="53" spans="1:7">
      <c r="A53" s="4" t="s">
        <v>660</v>
      </c>
      <c r="C53" s="6" t="n">
        <v>1274</v>
      </c>
    </row>
    <row r="54" spans="1:7">
      <c r="A54" s="4" t="s">
        <v>661</v>
      </c>
      <c r="B54" s="4" t="s">
        <v>108</v>
      </c>
      <c r="C54" s="6" t="n">
        <v>112624</v>
      </c>
    </row>
    <row r="55" spans="1:7">
      <c r="A55" s="4" t="s">
        <v>662</v>
      </c>
      <c r="B55" s="4" t="s">
        <v>108</v>
      </c>
      <c r="C55" s="6" t="n">
        <v>859886</v>
      </c>
    </row>
    <row r="56" spans="1:7">
      <c r="A56" s="4" t="s">
        <v>577</v>
      </c>
      <c r="C56" s="6" t="n">
        <v>-9002</v>
      </c>
    </row>
    <row r="57" spans="1:7">
      <c r="A57" s="4" t="s">
        <v>663</v>
      </c>
      <c r="C57" s="6" t="n">
        <v>-2058</v>
      </c>
    </row>
    <row r="58" spans="1:7">
      <c r="A58" s="4" t="s">
        <v>664</v>
      </c>
      <c r="C58" s="6" t="n">
        <v>-13211</v>
      </c>
    </row>
    <row r="59" spans="1:7">
      <c r="A59" s="4" t="s">
        <v>670</v>
      </c>
      <c r="C59" s="6" t="n">
        <v>-52967</v>
      </c>
    </row>
    <row r="60" spans="1:7">
      <c r="A60" s="4" t="s">
        <v>74</v>
      </c>
      <c r="C60" s="6" t="n">
        <v>-340645</v>
      </c>
    </row>
    <row r="61" spans="1:7">
      <c r="A61" s="4" t="s">
        <v>665</v>
      </c>
      <c r="C61" s="6" t="n">
        <v>797</v>
      </c>
    </row>
    <row r="62" spans="1:7">
      <c r="A62" s="4" t="s">
        <v>671</v>
      </c>
      <c r="C62" s="6" t="n">
        <v>556698</v>
      </c>
    </row>
    <row r="63" spans="1:7">
      <c r="A63" s="4" t="s">
        <v>240</v>
      </c>
      <c r="C63" s="6" t="n">
        <v>329293</v>
      </c>
    </row>
    <row r="64" spans="1:7">
      <c r="A64" s="4" t="s">
        <v>674</v>
      </c>
      <c r="C64" s="7" t="n">
        <v>885991</v>
      </c>
    </row>
    <row r="65" spans="1:7">
      <c r="A65" t="n"/>
    </row>
    <row r="66" spans="1:7">
      <c r="A66" s="4" t="s">
        <v>107</v>
      </c>
      <c r="B66" s="4" t="s">
        <v>683</v>
      </c>
    </row>
    <row r="67" spans="1:7">
      <c r="A67" s="4" t="s">
        <v>108</v>
      </c>
      <c r="B67" s="4" t="s">
        <v>684</v>
      </c>
    </row>
  </sheetData>
  <mergeCells count="4">
    <mergeCell ref="A1:B1"/>
    <mergeCell ref="A65:F65"/>
    <mergeCell ref="B66:F66"/>
    <mergeCell ref="B67:F6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0"/>
  </cols>
  <sheetData>
    <row r="1" spans="1:4">
      <c r="A1" s="1" t="s">
        <v>685</v>
      </c>
      <c r="C1" s="2" t="s">
        <v>621</v>
      </c>
      <c r="D1" s="2" t="s">
        <v>686</v>
      </c>
    </row>
    <row r="2" spans="1:4">
      <c r="A2" s="3" t="s">
        <v>687</v>
      </c>
    </row>
    <row r="3" spans="1:4">
      <c r="A3" s="4" t="s">
        <v>688</v>
      </c>
      <c r="C3" s="6" t="n">
        <v>23320955</v>
      </c>
    </row>
    <row r="4" spans="1:4">
      <c r="A4" s="4" t="s">
        <v>372</v>
      </c>
    </row>
    <row r="5" spans="1:4">
      <c r="A5" s="3" t="s">
        <v>687</v>
      </c>
    </row>
    <row r="6" spans="1:4">
      <c r="A6" s="4" t="s">
        <v>689</v>
      </c>
      <c r="C6" s="6" t="n">
        <v>39900000</v>
      </c>
      <c r="D6" s="6" t="n">
        <v>4700000</v>
      </c>
    </row>
    <row r="7" spans="1:4">
      <c r="A7" s="4" t="s">
        <v>690</v>
      </c>
      <c r="C7" s="7" t="n">
        <v>1012</v>
      </c>
    </row>
    <row r="8" spans="1:4">
      <c r="A8" s="4" t="s">
        <v>688</v>
      </c>
      <c r="C8" s="6" t="n">
        <v>23321000</v>
      </c>
    </row>
    <row r="9" spans="1:4">
      <c r="A9" s="4" t="s">
        <v>691</v>
      </c>
      <c r="C9" s="8" t="n">
        <v>492.3</v>
      </c>
    </row>
    <row r="10" spans="1:4">
      <c r="A10" s="4" t="s">
        <v>692</v>
      </c>
      <c r="C10" s="8" t="n">
        <v>1504.3</v>
      </c>
    </row>
    <row r="11" spans="1:4">
      <c r="A11" s="4" t="s">
        <v>693</v>
      </c>
    </row>
    <row r="12" spans="1:4">
      <c r="A12" s="3" t="s">
        <v>687</v>
      </c>
    </row>
    <row r="13" spans="1:4">
      <c r="A13" s="4" t="s">
        <v>689</v>
      </c>
      <c r="C13" s="6" t="n">
        <v>30600000</v>
      </c>
    </row>
    <row r="14" spans="1:4">
      <c r="A14" s="4" t="s">
        <v>645</v>
      </c>
      <c r="C14" s="10" t="n">
        <v>25.92</v>
      </c>
    </row>
    <row r="15" spans="1:4">
      <c r="A15" s="4" t="s">
        <v>694</v>
      </c>
      <c r="C15" s="12" t="n">
        <v>0.5595</v>
      </c>
    </row>
    <row r="16" spans="1:4">
      <c r="A16" s="4" t="s">
        <v>690</v>
      </c>
      <c r="C16" s="8" t="n">
        <v>792.6</v>
      </c>
    </row>
    <row r="17" spans="1:4">
      <c r="A17" s="4" t="s">
        <v>688</v>
      </c>
      <c r="C17" s="6" t="n">
        <v>17108300</v>
      </c>
    </row>
    <row r="18" spans="1:4">
      <c r="A18" s="4" t="s">
        <v>695</v>
      </c>
      <c r="C18" s="10" t="n">
        <v>21.11</v>
      </c>
    </row>
    <row r="19" spans="1:4">
      <c r="A19" s="4" t="s">
        <v>691</v>
      </c>
      <c r="C19" s="8" t="n">
        <v>361.2</v>
      </c>
    </row>
    <row r="20" spans="1:4">
      <c r="A20" s="4" t="s">
        <v>692</v>
      </c>
      <c r="C20" s="8" t="n">
        <v>1153.8</v>
      </c>
    </row>
    <row r="21" spans="1:4">
      <c r="A21" s="4" t="s">
        <v>696</v>
      </c>
    </row>
    <row r="22" spans="1:4">
      <c r="A22" s="3" t="s">
        <v>687</v>
      </c>
    </row>
    <row r="23" spans="1:4">
      <c r="A23" s="4" t="s">
        <v>689</v>
      </c>
      <c r="B23" s="4" t="s">
        <v>107</v>
      </c>
      <c r="C23" s="6" t="n">
        <v>7400000</v>
      </c>
    </row>
    <row r="24" spans="1:4">
      <c r="A24" s="4" t="s">
        <v>645</v>
      </c>
      <c r="B24" s="4" t="s">
        <v>107</v>
      </c>
      <c r="C24" s="10" t="n">
        <v>25.35</v>
      </c>
    </row>
    <row r="25" spans="1:4">
      <c r="A25" s="4" t="s">
        <v>694</v>
      </c>
      <c r="B25" s="4" t="s">
        <v>107</v>
      </c>
      <c r="C25" s="13" t="n">
        <v>0.584</v>
      </c>
    </row>
    <row r="26" spans="1:4">
      <c r="A26" s="4" t="s">
        <v>690</v>
      </c>
      <c r="B26" s="4" t="s">
        <v>107</v>
      </c>
      <c r="C26" s="8" t="n">
        <v>186.8</v>
      </c>
    </row>
    <row r="27" spans="1:4">
      <c r="A27" s="4" t="s">
        <v>688</v>
      </c>
      <c r="B27" s="4" t="s">
        <v>107</v>
      </c>
      <c r="C27" s="6" t="n">
        <v>4303700</v>
      </c>
    </row>
    <row r="28" spans="1:4">
      <c r="A28" s="4" t="s">
        <v>695</v>
      </c>
      <c r="B28" s="4" t="s">
        <v>107</v>
      </c>
      <c r="C28" s="10" t="n">
        <v>21.11</v>
      </c>
    </row>
    <row r="29" spans="1:4">
      <c r="A29" s="4" t="s">
        <v>691</v>
      </c>
      <c r="B29" s="4" t="s">
        <v>107</v>
      </c>
      <c r="C29" s="8" t="n">
        <v>90.8</v>
      </c>
    </row>
    <row r="30" spans="1:4">
      <c r="A30" s="4" t="s">
        <v>692</v>
      </c>
      <c r="B30" s="4" t="s">
        <v>107</v>
      </c>
      <c r="C30" s="8" t="n">
        <v>277.6</v>
      </c>
    </row>
    <row r="31" spans="1:4">
      <c r="A31" s="4" t="s">
        <v>697</v>
      </c>
    </row>
    <row r="32" spans="1:4">
      <c r="A32" s="3" t="s">
        <v>687</v>
      </c>
    </row>
    <row r="33" spans="1:4">
      <c r="A33" s="4" t="s">
        <v>694</v>
      </c>
      <c r="C33" s="13" t="n">
        <v>1.669</v>
      </c>
    </row>
    <row r="34" spans="1:4">
      <c r="A34" s="4" t="s">
        <v>688</v>
      </c>
      <c r="C34" s="6" t="n">
        <v>1909000</v>
      </c>
    </row>
    <row r="35" spans="1:4">
      <c r="A35" s="4" t="s">
        <v>695</v>
      </c>
      <c r="C35" s="10" t="n">
        <v>21.11</v>
      </c>
    </row>
    <row r="36" spans="1:4">
      <c r="A36" s="4" t="s">
        <v>691</v>
      </c>
      <c r="C36" s="8" t="n">
        <v>40.3</v>
      </c>
    </row>
    <row r="37" spans="1:4">
      <c r="A37" s="4" t="s">
        <v>692</v>
      </c>
      <c r="C37" s="8" t="n">
        <v>40.3</v>
      </c>
    </row>
    <row r="38" spans="1:4">
      <c r="A38" s="4" t="s">
        <v>698</v>
      </c>
    </row>
    <row r="39" spans="1:4">
      <c r="A39" s="3" t="s">
        <v>687</v>
      </c>
    </row>
    <row r="40" spans="1:4">
      <c r="A40" s="4" t="s">
        <v>689</v>
      </c>
      <c r="C40" s="6" t="n">
        <v>800000</v>
      </c>
    </row>
    <row r="41" spans="1:4">
      <c r="A41" s="4" t="s">
        <v>645</v>
      </c>
      <c r="C41" s="7" t="n">
        <v>39</v>
      </c>
    </row>
    <row r="42" spans="1:4">
      <c r="A42" s="4" t="s">
        <v>699</v>
      </c>
      <c r="C42" s="7" t="n">
        <v>39</v>
      </c>
    </row>
    <row r="43" spans="1:4">
      <c r="A43" s="4" t="s">
        <v>690</v>
      </c>
      <c r="C43" s="8" t="n">
        <v>32.6</v>
      </c>
    </row>
    <row r="44" spans="1:4">
      <c r="A44" s="4" t="s">
        <v>692</v>
      </c>
      <c r="C44" s="8" t="n">
        <v>32.6</v>
      </c>
    </row>
    <row r="45" spans="1:4">
      <c r="A45" s="4" t="s">
        <v>700</v>
      </c>
    </row>
    <row r="46" spans="1:4">
      <c r="A46" s="3" t="s">
        <v>687</v>
      </c>
    </row>
    <row r="47" spans="1:4">
      <c r="A47" s="4" t="s">
        <v>689</v>
      </c>
      <c r="C47" s="6" t="n">
        <v>1100000</v>
      </c>
    </row>
    <row r="48" spans="1:4">
      <c r="A48" t="n"/>
    </row>
    <row r="49" spans="1:4">
      <c r="A49" s="4" t="s">
        <v>107</v>
      </c>
      <c r="B49" s="4" t="s">
        <v>657</v>
      </c>
    </row>
  </sheetData>
  <mergeCells count="3">
    <mergeCell ref="A1:B1"/>
    <mergeCell ref="A48:C48"/>
    <mergeCell ref="B49:C4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16"/>
    <col customWidth="1" max="18" min="18" width="14"/>
    <col customWidth="1" max="19" min="19" width="14"/>
  </cols>
  <sheetData>
    <row r="1" spans="1:19">
      <c r="A1" s="1" t="s">
        <v>701</v>
      </c>
      <c r="B1" s="2" t="s">
        <v>95</v>
      </c>
      <c r="Q1" s="2" t="s">
        <v>1</v>
      </c>
    </row>
    <row r="2" spans="1:19">
      <c r="B2" s="2" t="s">
        <v>2</v>
      </c>
      <c r="C2" s="2" t="s">
        <v>107</v>
      </c>
      <c r="D2" s="2" t="s">
        <v>96</v>
      </c>
      <c r="E2" s="2" t="s">
        <v>108</v>
      </c>
      <c r="F2" s="2" t="s">
        <v>4</v>
      </c>
      <c r="G2" s="2" t="s">
        <v>109</v>
      </c>
      <c r="H2" s="2" t="s">
        <v>97</v>
      </c>
      <c r="I2" s="2" t="s">
        <v>110</v>
      </c>
      <c r="J2" s="2" t="s">
        <v>32</v>
      </c>
      <c r="K2" s="2" t="s">
        <v>107</v>
      </c>
      <c r="L2" s="2" t="s">
        <v>98</v>
      </c>
      <c r="M2" s="2" t="s">
        <v>111</v>
      </c>
      <c r="N2" s="2" t="s">
        <v>99</v>
      </c>
      <c r="O2" s="2" t="s">
        <v>112</v>
      </c>
      <c r="P2" s="2" t="s">
        <v>100</v>
      </c>
      <c r="Q2" s="2" t="s">
        <v>2</v>
      </c>
      <c r="R2" s="2" t="s">
        <v>32</v>
      </c>
      <c r="S2" s="2" t="s">
        <v>101</v>
      </c>
    </row>
    <row r="3" spans="1:19">
      <c r="A3" s="3" t="s">
        <v>687</v>
      </c>
      <c r="B3" t="n"/>
      <c r="D3" t="n"/>
      <c r="F3" t="n"/>
      <c r="H3" t="n"/>
      <c r="J3" t="n"/>
      <c r="L3" t="n"/>
      <c r="N3" t="n"/>
    </row>
    <row r="4" spans="1:19">
      <c r="A4" s="4" t="s">
        <v>702</v>
      </c>
      <c r="B4" t="n"/>
      <c r="D4" t="n"/>
      <c r="F4" t="n"/>
      <c r="H4" t="n"/>
      <c r="J4" t="n"/>
      <c r="L4" t="n"/>
      <c r="N4" t="n"/>
      <c r="Q4" s="7" t="n">
        <v>1400</v>
      </c>
      <c r="R4" s="7" t="n">
        <v>38183</v>
      </c>
      <c r="S4" s="7" t="n">
        <v>153136</v>
      </c>
    </row>
    <row r="5" spans="1:19">
      <c r="A5" s="4" t="s">
        <v>180</v>
      </c>
      <c r="B5" s="7" t="n">
        <v>-195552</v>
      </c>
      <c r="D5" s="7" t="n">
        <v>160776</v>
      </c>
      <c r="F5" s="7" t="n">
        <v>-1310583</v>
      </c>
      <c r="H5" s="7" t="n">
        <v>-573392</v>
      </c>
      <c r="J5" s="7" t="n">
        <v>-1690004</v>
      </c>
      <c r="L5" s="7" t="n">
        <v>-495061</v>
      </c>
      <c r="N5" s="7" t="n">
        <v>-275963</v>
      </c>
      <c r="P5" s="7" t="n">
        <v>27190</v>
      </c>
      <c r="Q5" s="6" t="n">
        <v>-1918751</v>
      </c>
      <c r="R5" s="6" t="n">
        <v>-2433838</v>
      </c>
      <c r="S5" s="6" t="n">
        <v>18125</v>
      </c>
    </row>
    <row r="6" spans="1:19">
      <c r="A6" s="4" t="s">
        <v>372</v>
      </c>
      <c r="B6" t="n"/>
      <c r="D6" t="n"/>
      <c r="F6" t="n"/>
      <c r="H6" t="n"/>
      <c r="J6" t="n"/>
      <c r="L6" t="n"/>
      <c r="N6" t="n"/>
    </row>
    <row r="7" spans="1:19">
      <c r="A7" s="3" t="s">
        <v>687</v>
      </c>
      <c r="B7" t="n"/>
      <c r="D7" t="n"/>
      <c r="F7" t="n"/>
      <c r="H7" t="n"/>
      <c r="J7" t="n"/>
      <c r="L7" t="n"/>
      <c r="N7" t="n"/>
    </row>
    <row r="8" spans="1:19">
      <c r="A8" s="4" t="s">
        <v>102</v>
      </c>
      <c r="B8" t="n"/>
      <c r="D8" t="n"/>
      <c r="F8" t="n"/>
      <c r="H8" t="n"/>
      <c r="J8" t="n"/>
      <c r="L8" t="n"/>
      <c r="N8" t="n"/>
      <c r="S8" s="6" t="n">
        <v>1783062</v>
      </c>
    </row>
    <row r="9" spans="1:19">
      <c r="A9" s="4" t="s">
        <v>703</v>
      </c>
      <c r="B9" t="n"/>
      <c r="D9" t="n"/>
      <c r="F9" t="n"/>
      <c r="H9" t="n"/>
      <c r="J9" t="n"/>
      <c r="L9" t="n"/>
      <c r="N9" t="n"/>
      <c r="S9" s="6" t="n">
        <v>-45233</v>
      </c>
    </row>
    <row r="10" spans="1:19">
      <c r="A10" s="4" t="s">
        <v>704</v>
      </c>
      <c r="B10" t="n"/>
      <c r="D10" t="n"/>
      <c r="F10" t="n"/>
      <c r="H10" t="n"/>
      <c r="J10" t="n"/>
      <c r="L10" t="n"/>
      <c r="N10" t="n"/>
      <c r="S10" s="7" t="n">
        <v>-56722</v>
      </c>
    </row>
    <row r="11" spans="1:19">
      <c r="A11" s="4" t="s">
        <v>705</v>
      </c>
      <c r="B11" t="n"/>
      <c r="D11" t="n"/>
      <c r="F11" t="n"/>
      <c r="H11" t="n"/>
      <c r="J11" t="n"/>
      <c r="L11" t="n"/>
      <c r="N11" t="n"/>
      <c r="S11" s="10" t="n">
        <v>-0.76</v>
      </c>
    </row>
    <row r="12" spans="1:19">
      <c r="A12" s="4" t="s">
        <v>706</v>
      </c>
      <c r="B12" t="n"/>
      <c r="D12" t="n"/>
      <c r="F12" t="n"/>
      <c r="H12" t="n"/>
      <c r="J12" t="n"/>
      <c r="L12" t="n"/>
      <c r="N12" t="n"/>
      <c r="S12" s="10" t="n">
        <v>-0.76</v>
      </c>
    </row>
    <row r="13" spans="1:19">
      <c r="A13" s="4" t="s">
        <v>702</v>
      </c>
      <c r="B13" t="n"/>
      <c r="D13" t="n"/>
      <c r="F13" t="n"/>
      <c r="H13" t="n"/>
      <c r="J13" t="n"/>
      <c r="L13" t="n"/>
      <c r="N13" t="n"/>
      <c r="Q13" s="6" t="n">
        <v>45200</v>
      </c>
    </row>
    <row r="14" spans="1:19">
      <c r="A14" s="4" t="s">
        <v>180</v>
      </c>
      <c r="B14" t="n"/>
      <c r="D14" t="n"/>
      <c r="F14" t="n"/>
      <c r="H14" t="n"/>
      <c r="J14" t="n"/>
      <c r="L14" t="n"/>
      <c r="N14" t="n"/>
      <c r="Q14" s="7" t="n">
        <v>1060200</v>
      </c>
      <c r="R14" s="7" t="n">
        <v>-1298700</v>
      </c>
    </row>
    <row r="15" spans="1:19">
      <c r="A15" t="n"/>
    </row>
    <row r="16" spans="1:19">
      <c r="A16" s="4" t="s">
        <v>107</v>
      </c>
      <c r="B16" s="4" t="s">
        <v>148</v>
      </c>
    </row>
    <row r="17" spans="1:19">
      <c r="A17" s="4" t="s">
        <v>108</v>
      </c>
      <c r="B17" s="4" t="s">
        <v>149</v>
      </c>
    </row>
    <row r="18" spans="1:19">
      <c r="A18" s="4" t="s">
        <v>109</v>
      </c>
      <c r="B18" s="4" t="s">
        <v>150</v>
      </c>
    </row>
    <row r="19" spans="1:19">
      <c r="A19" s="4" t="s">
        <v>110</v>
      </c>
      <c r="B19" s="4" t="s">
        <v>151</v>
      </c>
    </row>
    <row r="20" spans="1:19">
      <c r="A20" s="4" t="s">
        <v>111</v>
      </c>
      <c r="B20" s="4" t="s">
        <v>152</v>
      </c>
    </row>
    <row r="21" spans="1:19">
      <c r="A21" s="4" t="s">
        <v>112</v>
      </c>
      <c r="B21" s="4" t="s">
        <v>153</v>
      </c>
    </row>
  </sheetData>
  <mergeCells count="94">
    <mergeCell ref="A1:A2"/>
    <mergeCell ref="B1:P1"/>
    <mergeCell ref="Q1:S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A15:S15"/>
    <mergeCell ref="B16:S16"/>
    <mergeCell ref="B17:S17"/>
    <mergeCell ref="B18:S18"/>
    <mergeCell ref="B19:S19"/>
    <mergeCell ref="B20:S20"/>
    <mergeCell ref="B21:S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8"/>
    <col customWidth="1" max="3" min="3" width="21"/>
  </cols>
  <sheetData>
    <row r="1" spans="1:3">
      <c r="A1" s="1" t="s">
        <v>707</v>
      </c>
      <c r="B1" s="2" t="s">
        <v>1</v>
      </c>
    </row>
    <row r="2" spans="1:3">
      <c r="B2" s="2" t="s">
        <v>708</v>
      </c>
      <c r="C2" s="2" t="s">
        <v>476</v>
      </c>
    </row>
    <row r="3" spans="1:3">
      <c r="A3" s="3" t="s">
        <v>709</v>
      </c>
    </row>
    <row r="4" spans="1:3">
      <c r="A4" s="4" t="s">
        <v>710</v>
      </c>
      <c r="B4" s="6" t="n">
        <v>1</v>
      </c>
    </row>
    <row r="5" spans="1:3">
      <c r="A5" s="4" t="s">
        <v>120</v>
      </c>
      <c r="C5" s="7" t="n">
        <v>329293</v>
      </c>
    </row>
    <row r="6" spans="1:3">
      <c r="A6" s="4" t="s">
        <v>711</v>
      </c>
    </row>
    <row r="7" spans="1:3">
      <c r="A7" s="3" t="s">
        <v>709</v>
      </c>
    </row>
    <row r="8" spans="1:3">
      <c r="A8" s="4" t="s">
        <v>240</v>
      </c>
      <c r="B8" s="7" t="n">
        <v>8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12</v>
      </c>
      <c r="B1" s="2" t="s">
        <v>95</v>
      </c>
      <c r="I1" s="2" t="s">
        <v>1</v>
      </c>
    </row>
    <row r="2" spans="1:10">
      <c r="B2" s="2" t="s">
        <v>2</v>
      </c>
      <c r="C2" s="2" t="s">
        <v>96</v>
      </c>
      <c r="D2" s="2" t="s">
        <v>4</v>
      </c>
      <c r="E2" s="2" t="s">
        <v>97</v>
      </c>
      <c r="F2" s="2" t="s">
        <v>32</v>
      </c>
      <c r="G2" s="2" t="s">
        <v>98</v>
      </c>
      <c r="H2" s="2" t="s">
        <v>99</v>
      </c>
      <c r="I2" s="2" t="s">
        <v>2</v>
      </c>
      <c r="J2" s="2" t="s">
        <v>32</v>
      </c>
    </row>
    <row r="3" spans="1:10">
      <c r="A3" s="4" t="s">
        <v>467</v>
      </c>
      <c r="I3" s="4" t="s">
        <v>468</v>
      </c>
    </row>
    <row r="4" spans="1:10">
      <c r="A4" s="4" t="s">
        <v>713</v>
      </c>
      <c r="B4" s="4" t="s">
        <v>714</v>
      </c>
      <c r="I4" s="4" t="s">
        <v>714</v>
      </c>
    </row>
    <row r="5" spans="1:10">
      <c r="A5" s="4" t="s">
        <v>119</v>
      </c>
      <c r="B5" s="7" t="n">
        <v>134900</v>
      </c>
      <c r="C5" s="7" t="n">
        <v>340500</v>
      </c>
      <c r="D5" s="7" t="n">
        <v>1425800</v>
      </c>
      <c r="E5" s="7" t="n">
        <v>904700</v>
      </c>
      <c r="F5" s="7" t="n">
        <v>1852300</v>
      </c>
      <c r="G5" s="7" t="n">
        <v>569600</v>
      </c>
      <c r="H5" s="7" t="n">
        <v>329300</v>
      </c>
      <c r="I5" s="7" t="n">
        <v>2813570</v>
      </c>
      <c r="J5" s="7" t="n">
        <v>2421884</v>
      </c>
    </row>
    <row r="6" spans="1:10">
      <c r="A6" s="4" t="s">
        <v>82</v>
      </c>
      <c r="B6" s="7" t="n">
        <v>42212</v>
      </c>
      <c r="F6" s="6" t="n">
        <v>436357</v>
      </c>
      <c r="I6" s="7" t="n">
        <v>42212</v>
      </c>
      <c r="J6" s="6" t="n">
        <v>436357</v>
      </c>
    </row>
    <row r="7" spans="1:10">
      <c r="A7" s="4" t="s">
        <v>507</v>
      </c>
    </row>
    <row r="8" spans="1:10">
      <c r="A8" s="4" t="s">
        <v>82</v>
      </c>
      <c r="F8" s="7" t="n">
        <v>336500</v>
      </c>
      <c r="J8" s="7" t="n">
        <v>336500</v>
      </c>
    </row>
  </sheetData>
  <mergeCells count="3">
    <mergeCell ref="A1:A2"/>
    <mergeCell ref="B1:H1"/>
    <mergeCell ref="I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2</v>
      </c>
    </row>
    <row r="2" spans="1:3">
      <c r="A2" s="3" t="s">
        <v>716</v>
      </c>
    </row>
    <row r="3" spans="1:3">
      <c r="A3" s="4" t="s">
        <v>717</v>
      </c>
      <c r="B3" s="7" t="n">
        <v>9817456</v>
      </c>
      <c r="C3" s="7" t="n">
        <v>9243737</v>
      </c>
    </row>
    <row r="4" spans="1:3">
      <c r="A4" s="4" t="s">
        <v>718</v>
      </c>
      <c r="B4" s="6" t="n">
        <v>-9256513</v>
      </c>
      <c r="C4" s="6" t="n">
        <v>-6109335</v>
      </c>
    </row>
    <row r="5" spans="1:3">
      <c r="A5" s="4" t="s">
        <v>719</v>
      </c>
      <c r="B5" s="6" t="n">
        <v>560943</v>
      </c>
      <c r="C5" s="6" t="n">
        <v>3134402</v>
      </c>
    </row>
    <row r="6" spans="1:3">
      <c r="A6" s="4" t="s">
        <v>491</v>
      </c>
      <c r="B6" s="6" t="n">
        <v>42212</v>
      </c>
      <c r="C6" s="6" t="n">
        <v>436357</v>
      </c>
    </row>
    <row r="7" spans="1:3">
      <c r="A7" s="4" t="s">
        <v>720</v>
      </c>
      <c r="B7" s="6" t="n">
        <v>603155</v>
      </c>
      <c r="C7" s="6" t="n">
        <v>3570759</v>
      </c>
    </row>
    <row r="8" spans="1:3">
      <c r="A8" s="4" t="s">
        <v>721</v>
      </c>
      <c r="B8" s="6" t="n">
        <v>44272</v>
      </c>
      <c r="C8" s="6" t="n">
        <v>45941</v>
      </c>
    </row>
    <row r="9" spans="1:3">
      <c r="A9" s="4" t="s">
        <v>722</v>
      </c>
      <c r="B9" s="6" t="n">
        <v>-26662</v>
      </c>
      <c r="C9" s="6" t="n">
        <v>-24121</v>
      </c>
    </row>
    <row r="10" spans="1:3">
      <c r="A10" s="4" t="s">
        <v>45</v>
      </c>
      <c r="B10" s="6" t="n">
        <v>17610</v>
      </c>
      <c r="C10" s="6" t="n">
        <v>21820</v>
      </c>
    </row>
    <row r="11" spans="1:3">
      <c r="A11" s="4" t="s">
        <v>46</v>
      </c>
      <c r="B11" s="7" t="n">
        <v>620765</v>
      </c>
      <c r="C11" s="7" t="n">
        <v>35925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723</v>
      </c>
      <c r="B1" s="2" t="s">
        <v>1</v>
      </c>
    </row>
    <row r="2" spans="1:2">
      <c r="B2" s="2" t="s">
        <v>569</v>
      </c>
    </row>
    <row r="3" spans="1:2">
      <c r="A3" s="3" t="s">
        <v>724</v>
      </c>
    </row>
    <row r="4" spans="1:2">
      <c r="A4" s="4" t="s">
        <v>725</v>
      </c>
      <c r="B4" s="7" t="n">
        <v>42212</v>
      </c>
    </row>
    <row r="5" spans="1:2">
      <c r="A5" s="4" t="s">
        <v>726</v>
      </c>
    </row>
    <row r="6" spans="1:2">
      <c r="A6" s="3" t="s">
        <v>724</v>
      </c>
    </row>
    <row r="7" spans="1:2">
      <c r="A7" s="4" t="s">
        <v>725</v>
      </c>
      <c r="B7" s="6" t="n">
        <v>617</v>
      </c>
    </row>
    <row r="8" spans="1:2">
      <c r="A8" s="4" t="s">
        <v>727</v>
      </c>
    </row>
    <row r="9" spans="1:2">
      <c r="A9" s="3" t="s">
        <v>724</v>
      </c>
    </row>
    <row r="10" spans="1:2">
      <c r="A10" s="4" t="s">
        <v>725</v>
      </c>
      <c r="B10" s="6" t="n">
        <v>23662</v>
      </c>
    </row>
    <row r="11" spans="1:2">
      <c r="A11" s="4" t="s">
        <v>728</v>
      </c>
    </row>
    <row r="12" spans="1:2">
      <c r="A12" s="3" t="s">
        <v>724</v>
      </c>
    </row>
    <row r="13" spans="1:2">
      <c r="A13" s="4" t="s">
        <v>725</v>
      </c>
      <c r="B13" s="4" t="s">
        <v>64</v>
      </c>
    </row>
    <row r="14" spans="1:2">
      <c r="A14" s="4" t="s">
        <v>729</v>
      </c>
    </row>
    <row r="15" spans="1:2">
      <c r="A15" s="3" t="s">
        <v>724</v>
      </c>
    </row>
    <row r="16" spans="1:2">
      <c r="A16" s="4" t="s">
        <v>725</v>
      </c>
      <c r="B16" s="7" t="n">
        <v>179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s>
  <sheetData>
    <row r="1" spans="1:5">
      <c r="A1" s="1" t="s">
        <v>730</v>
      </c>
      <c r="B1" s="2" t="s">
        <v>659</v>
      </c>
      <c r="C1" s="2" t="s">
        <v>2</v>
      </c>
      <c r="D1" s="2" t="s">
        <v>32</v>
      </c>
      <c r="E1" s="2" t="s">
        <v>101</v>
      </c>
    </row>
    <row r="2" spans="1:5">
      <c r="A2" s="3" t="s">
        <v>731</v>
      </c>
    </row>
    <row r="3" spans="1:5">
      <c r="A3" s="4" t="s">
        <v>732</v>
      </c>
      <c r="D3" s="7" t="n">
        <v>10835</v>
      </c>
    </row>
    <row r="4" spans="1:5">
      <c r="A4" s="4" t="s">
        <v>733</v>
      </c>
      <c r="C4" s="7" t="n">
        <v>-10746</v>
      </c>
      <c r="D4" s="6" t="n">
        <v>-17165</v>
      </c>
      <c r="E4" s="7" t="n">
        <v>-5231</v>
      </c>
    </row>
    <row r="5" spans="1:5">
      <c r="A5" s="4" t="s">
        <v>368</v>
      </c>
    </row>
    <row r="6" spans="1:5">
      <c r="A6" s="3" t="s">
        <v>731</v>
      </c>
    </row>
    <row r="7" spans="1:5">
      <c r="A7" s="4" t="s">
        <v>617</v>
      </c>
      <c r="B7" s="4" t="s">
        <v>618</v>
      </c>
    </row>
    <row r="8" spans="1:5">
      <c r="A8" s="4" t="s">
        <v>612</v>
      </c>
      <c r="B8" s="4" t="s">
        <v>613</v>
      </c>
    </row>
    <row r="9" spans="1:5">
      <c r="A9" s="4" t="s">
        <v>734</v>
      </c>
      <c r="D9" s="6" t="n">
        <v>28000</v>
      </c>
    </row>
    <row r="10" spans="1:5">
      <c r="A10" s="4" t="s">
        <v>735</v>
      </c>
      <c r="D10" s="6" t="n">
        <v>1200</v>
      </c>
    </row>
    <row r="11" spans="1:5">
      <c r="A11" s="4" t="s">
        <v>736</v>
      </c>
      <c r="D11" s="6" t="n">
        <v>100000</v>
      </c>
    </row>
    <row r="12" spans="1:5">
      <c r="A12" s="4" t="s">
        <v>619</v>
      </c>
      <c r="D12" s="6" t="n">
        <v>40000</v>
      </c>
    </row>
    <row r="13" spans="1:5">
      <c r="A13" s="4" t="s">
        <v>733</v>
      </c>
      <c r="C13" s="6" t="n">
        <v>-10700</v>
      </c>
      <c r="D13" s="7" t="n">
        <v>-17400</v>
      </c>
      <c r="E13" s="7" t="n">
        <v>-4300</v>
      </c>
    </row>
    <row r="14" spans="1:5">
      <c r="A14" s="4" t="s">
        <v>737</v>
      </c>
      <c r="C14" s="7" t="n">
        <v>118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74"/>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r="1" spans="1:13">
      <c r="A1" s="1" t="s">
        <v>738</v>
      </c>
      <c r="B1" s="2" t="s">
        <v>739</v>
      </c>
      <c r="C1" s="2" t="s">
        <v>534</v>
      </c>
      <c r="D1" s="2" t="s">
        <v>535</v>
      </c>
      <c r="E1" s="2" t="s">
        <v>536</v>
      </c>
      <c r="F1" s="2" t="s">
        <v>537</v>
      </c>
      <c r="G1" s="2" t="s">
        <v>538</v>
      </c>
      <c r="H1" s="2" t="s">
        <v>539</v>
      </c>
      <c r="I1" s="2" t="s">
        <v>540</v>
      </c>
      <c r="J1" s="2" t="s">
        <v>96</v>
      </c>
      <c r="K1" s="2" t="s">
        <v>740</v>
      </c>
      <c r="L1" s="2" t="s">
        <v>2</v>
      </c>
      <c r="M1" s="2" t="s">
        <v>541</v>
      </c>
    </row>
    <row r="2" spans="1:13">
      <c r="A2" s="3" t="s">
        <v>741</v>
      </c>
    </row>
    <row r="3" spans="1:13">
      <c r="A3" s="4" t="s">
        <v>492</v>
      </c>
      <c r="L3" s="8" t="n">
        <v>215.9</v>
      </c>
    </row>
    <row r="4" spans="1:13">
      <c r="A4" s="4" t="s">
        <v>742</v>
      </c>
      <c r="K4" s="8" t="n">
        <v>33.2</v>
      </c>
      <c r="L4" s="14" t="n">
        <v>1492.4</v>
      </c>
    </row>
    <row r="5" spans="1:13">
      <c r="A5" s="4" t="s">
        <v>484</v>
      </c>
      <c r="L5" s="14" t="n">
        <v>52.8</v>
      </c>
    </row>
    <row r="6" spans="1:13">
      <c r="A6" s="4" t="s">
        <v>71</v>
      </c>
    </row>
    <row r="7" spans="1:13">
      <c r="A7" s="3" t="s">
        <v>741</v>
      </c>
    </row>
    <row r="8" spans="1:13">
      <c r="A8" s="4" t="s">
        <v>484</v>
      </c>
      <c r="L8" s="14" t="n">
        <v>2.3</v>
      </c>
    </row>
    <row r="9" spans="1:13">
      <c r="A9" s="4" t="s">
        <v>509</v>
      </c>
    </row>
    <row r="10" spans="1:13">
      <c r="A10" s="3" t="s">
        <v>741</v>
      </c>
    </row>
    <row r="11" spans="1:13">
      <c r="A11" s="4" t="s">
        <v>651</v>
      </c>
      <c r="C11" s="4" t="s">
        <v>545</v>
      </c>
    </row>
    <row r="12" spans="1:13">
      <c r="A12" s="4" t="s">
        <v>546</v>
      </c>
      <c r="C12" s="4" t="s">
        <v>547</v>
      </c>
    </row>
    <row r="13" spans="1:13">
      <c r="A13" s="4" t="s">
        <v>510</v>
      </c>
      <c r="B13" s="4" t="s">
        <v>511</v>
      </c>
    </row>
    <row r="14" spans="1:13">
      <c r="A14" s="4" t="s">
        <v>548</v>
      </c>
    </row>
    <row r="15" spans="1:13">
      <c r="A15" s="3" t="s">
        <v>741</v>
      </c>
    </row>
    <row r="16" spans="1:13">
      <c r="A16" s="4" t="s">
        <v>520</v>
      </c>
      <c r="K16" s="14" t="n">
        <v>266.6</v>
      </c>
    </row>
    <row r="17" spans="1:13">
      <c r="A17" s="4" t="s">
        <v>651</v>
      </c>
      <c r="D17" s="4" t="s">
        <v>549</v>
      </c>
    </row>
    <row r="18" spans="1:13">
      <c r="A18" s="4" t="s">
        <v>546</v>
      </c>
      <c r="D18" s="4" t="s">
        <v>550</v>
      </c>
    </row>
    <row r="19" spans="1:13">
      <c r="A19" s="4" t="s">
        <v>492</v>
      </c>
      <c r="L19" s="14" t="n">
        <v>296.3</v>
      </c>
    </row>
    <row r="20" spans="1:13">
      <c r="A20" s="4" t="s">
        <v>551</v>
      </c>
    </row>
    <row r="21" spans="1:13">
      <c r="A21" s="3" t="s">
        <v>741</v>
      </c>
    </row>
    <row r="22" spans="1:13">
      <c r="A22" s="4" t="s">
        <v>651</v>
      </c>
      <c r="E22" s="4" t="s">
        <v>552</v>
      </c>
    </row>
    <row r="23" spans="1:13">
      <c r="A23" s="4" t="s">
        <v>546</v>
      </c>
      <c r="E23" s="4" t="s">
        <v>553</v>
      </c>
    </row>
    <row r="24" spans="1:13">
      <c r="A24" s="4" t="s">
        <v>492</v>
      </c>
      <c r="L24" s="6" t="n">
        <v>506</v>
      </c>
    </row>
    <row r="25" spans="1:13">
      <c r="A25" s="4" t="s">
        <v>518</v>
      </c>
    </row>
    <row r="26" spans="1:13">
      <c r="A26" s="3" t="s">
        <v>741</v>
      </c>
    </row>
    <row r="27" spans="1:13">
      <c r="A27" s="4" t="s">
        <v>520</v>
      </c>
      <c r="J27" s="7" t="n">
        <v>37</v>
      </c>
    </row>
    <row r="28" spans="1:13">
      <c r="A28" s="4" t="s">
        <v>651</v>
      </c>
      <c r="F28" s="4" t="s">
        <v>554</v>
      </c>
    </row>
    <row r="29" spans="1:13">
      <c r="A29" s="4" t="s">
        <v>546</v>
      </c>
      <c r="F29" s="4" t="s">
        <v>555</v>
      </c>
    </row>
    <row r="30" spans="1:13">
      <c r="A30" s="4" t="s">
        <v>742</v>
      </c>
      <c r="J30" s="14" t="n">
        <v>33.2</v>
      </c>
    </row>
    <row r="31" spans="1:13">
      <c r="A31" s="4" t="s">
        <v>510</v>
      </c>
      <c r="B31" s="4" t="s">
        <v>519</v>
      </c>
    </row>
    <row r="32" spans="1:13">
      <c r="A32" s="4" t="s">
        <v>743</v>
      </c>
    </row>
    <row r="33" spans="1:13">
      <c r="A33" s="3" t="s">
        <v>741</v>
      </c>
    </row>
    <row r="34" spans="1:13">
      <c r="A34" s="4" t="s">
        <v>520</v>
      </c>
      <c r="J34" s="7" t="n">
        <v>37</v>
      </c>
    </row>
    <row r="35" spans="1:13">
      <c r="A35" s="4" t="s">
        <v>556</v>
      </c>
    </row>
    <row r="36" spans="1:13">
      <c r="A36" s="3" t="s">
        <v>741</v>
      </c>
    </row>
    <row r="37" spans="1:13">
      <c r="A37" s="4" t="s">
        <v>651</v>
      </c>
      <c r="G37" s="4" t="s">
        <v>557</v>
      </c>
    </row>
    <row r="38" spans="1:13">
      <c r="A38" s="4" t="s">
        <v>546</v>
      </c>
      <c r="G38" s="4" t="s">
        <v>558</v>
      </c>
    </row>
    <row r="39" spans="1:13">
      <c r="A39" s="4" t="s">
        <v>492</v>
      </c>
      <c r="L39" s="14" t="n">
        <v>261.9</v>
      </c>
    </row>
    <row r="40" spans="1:13">
      <c r="A40" s="4" t="s">
        <v>562</v>
      </c>
    </row>
    <row r="41" spans="1:13">
      <c r="A41" s="3" t="s">
        <v>741</v>
      </c>
    </row>
    <row r="42" spans="1:13">
      <c r="A42" s="4" t="s">
        <v>520</v>
      </c>
      <c r="K42" s="8" t="n">
        <v>471.1</v>
      </c>
    </row>
    <row r="43" spans="1:13">
      <c r="A43" s="4" t="s">
        <v>651</v>
      </c>
      <c r="I43" s="4" t="s">
        <v>563</v>
      </c>
    </row>
    <row r="44" spans="1:13">
      <c r="A44" s="4" t="s">
        <v>546</v>
      </c>
      <c r="I44" s="4" t="s">
        <v>564</v>
      </c>
    </row>
    <row r="45" spans="1:13">
      <c r="A45" s="4" t="s">
        <v>492</v>
      </c>
      <c r="L45" s="14" t="n">
        <v>500.6</v>
      </c>
    </row>
    <row r="46" spans="1:13">
      <c r="A46" s="4" t="s">
        <v>559</v>
      </c>
    </row>
    <row r="47" spans="1:13">
      <c r="A47" s="3" t="s">
        <v>741</v>
      </c>
    </row>
    <row r="48" spans="1:13">
      <c r="A48" s="4" t="s">
        <v>651</v>
      </c>
      <c r="H48" s="4" t="s">
        <v>560</v>
      </c>
    </row>
    <row r="49" spans="1:13">
      <c r="A49" s="4" t="s">
        <v>546</v>
      </c>
      <c r="H49" s="4" t="s">
        <v>561</v>
      </c>
    </row>
    <row r="50" spans="1:13">
      <c r="A50" s="4" t="s">
        <v>492</v>
      </c>
      <c r="L50" s="8" t="n">
        <v>148.9</v>
      </c>
    </row>
    <row r="51" spans="1:13">
      <c r="A51" s="4" t="s">
        <v>565</v>
      </c>
    </row>
    <row r="52" spans="1:13">
      <c r="A52" s="3" t="s">
        <v>741</v>
      </c>
    </row>
    <row r="53" spans="1:13">
      <c r="A53" s="4" t="s">
        <v>651</v>
      </c>
      <c r="M53" s="4" t="s">
        <v>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101</v>
      </c>
    </row>
    <row r="3" spans="1:4">
      <c r="A3" s="3" t="s">
        <v>188</v>
      </c>
    </row>
    <row r="4" spans="1:4">
      <c r="A4" s="4" t="s">
        <v>180</v>
      </c>
      <c r="B4" s="7" t="n">
        <v>-1918751</v>
      </c>
      <c r="C4" s="7" t="n">
        <v>-2433838</v>
      </c>
      <c r="D4" s="7" t="n">
        <v>18125</v>
      </c>
    </row>
    <row r="5" spans="1:4">
      <c r="A5" s="3" t="s">
        <v>189</v>
      </c>
    </row>
    <row r="6" spans="1:4">
      <c r="A6" s="4" t="s">
        <v>117</v>
      </c>
      <c r="B6" s="6" t="n">
        <v>339516</v>
      </c>
      <c r="C6" s="6" t="n">
        <v>705521</v>
      </c>
      <c r="D6" s="6" t="n">
        <v>414026</v>
      </c>
    </row>
    <row r="7" spans="1:4">
      <c r="A7" s="4" t="s">
        <v>119</v>
      </c>
      <c r="B7" s="6" t="n">
        <v>2813570</v>
      </c>
      <c r="C7" s="6" t="n">
        <v>2421884</v>
      </c>
    </row>
    <row r="8" spans="1:4">
      <c r="A8" s="4" t="s">
        <v>120</v>
      </c>
      <c r="C8" s="6" t="n">
        <v>329293</v>
      </c>
    </row>
    <row r="9" spans="1:4">
      <c r="A9" s="4" t="s">
        <v>190</v>
      </c>
      <c r="C9" s="6" t="n">
        <v>-614383</v>
      </c>
      <c r="D9" s="6" t="n">
        <v>31379</v>
      </c>
    </row>
    <row r="10" spans="1:4">
      <c r="A10" s="4" t="s">
        <v>191</v>
      </c>
      <c r="B10" s="6" t="n">
        <v>19163</v>
      </c>
      <c r="C10" s="6" t="n">
        <v>-52036</v>
      </c>
      <c r="D10" s="6" t="n">
        <v>69656</v>
      </c>
    </row>
    <row r="11" spans="1:4">
      <c r="A11" s="4" t="s">
        <v>118</v>
      </c>
      <c r="B11" s="6" t="n">
        <v>64690</v>
      </c>
      <c r="C11" s="6" t="n">
        <v>50081</v>
      </c>
      <c r="D11" s="6" t="n">
        <v>30183</v>
      </c>
    </row>
    <row r="12" spans="1:4">
      <c r="A12" s="4" t="s">
        <v>192</v>
      </c>
      <c r="B12" s="6" t="n">
        <v>10746</v>
      </c>
      <c r="C12" s="6" t="n">
        <v>17165</v>
      </c>
      <c r="D12" s="6" t="n">
        <v>5231</v>
      </c>
    </row>
    <row r="13" spans="1:4">
      <c r="A13" s="4" t="s">
        <v>127</v>
      </c>
      <c r="B13" s="6" t="n">
        <v>-1525596</v>
      </c>
    </row>
    <row r="14" spans="1:4">
      <c r="A14" s="4" t="s">
        <v>193</v>
      </c>
      <c r="B14" s="6" t="n">
        <v>138473</v>
      </c>
      <c r="C14" s="6" t="n">
        <v>23247</v>
      </c>
      <c r="D14" s="6" t="n">
        <v>13774</v>
      </c>
    </row>
    <row r="15" spans="1:4">
      <c r="A15" s="4" t="s">
        <v>194</v>
      </c>
      <c r="B15" s="6" t="n">
        <v>9154</v>
      </c>
    </row>
    <row r="16" spans="1:4">
      <c r="A16" s="4" t="s">
        <v>195</v>
      </c>
      <c r="B16" s="6" t="n">
        <v>3200</v>
      </c>
    </row>
    <row r="17" spans="1:4">
      <c r="A17" s="4" t="s">
        <v>196</v>
      </c>
      <c r="B17" s="6" t="n">
        <v>1336</v>
      </c>
      <c r="C17" s="6" t="n">
        <v>4124</v>
      </c>
      <c r="D17" s="6" t="n">
        <v>6711</v>
      </c>
    </row>
    <row r="18" spans="1:4">
      <c r="A18" s="3" t="s">
        <v>197</v>
      </c>
    </row>
    <row r="19" spans="1:4">
      <c r="A19" s="4" t="s">
        <v>198</v>
      </c>
      <c r="B19" s="6" t="n">
        <v>42742</v>
      </c>
      <c r="C19" s="6" t="n">
        <v>51284</v>
      </c>
      <c r="D19" s="6" t="n">
        <v>63283</v>
      </c>
    </row>
    <row r="20" spans="1:4">
      <c r="A20" s="4" t="s">
        <v>39</v>
      </c>
      <c r="B20" s="6" t="n">
        <v>-24438</v>
      </c>
      <c r="C20" s="6" t="n">
        <v>48062</v>
      </c>
      <c r="D20" s="6" t="n">
        <v>6019</v>
      </c>
    </row>
    <row r="21" spans="1:4">
      <c r="A21" s="4" t="s">
        <v>199</v>
      </c>
      <c r="B21" s="6" t="n">
        <v>-78273</v>
      </c>
      <c r="C21" s="6" t="n">
        <v>-106573</v>
      </c>
      <c r="D21" s="6" t="n">
        <v>-57391</v>
      </c>
    </row>
    <row r="22" spans="1:4">
      <c r="A22" s="4" t="s">
        <v>200</v>
      </c>
      <c r="B22" s="6" t="n">
        <v>-62187</v>
      </c>
      <c r="C22" s="6" t="n">
        <v>-113078</v>
      </c>
      <c r="D22" s="6" t="n">
        <v>-55536</v>
      </c>
    </row>
    <row r="23" spans="1:4">
      <c r="A23" s="4" t="s">
        <v>201</v>
      </c>
      <c r="B23" s="6" t="n">
        <v>-166655</v>
      </c>
      <c r="C23" s="6" t="n">
        <v>330753</v>
      </c>
      <c r="D23" s="6" t="n">
        <v>545460</v>
      </c>
    </row>
    <row r="24" spans="1:4">
      <c r="A24" s="3" t="s">
        <v>202</v>
      </c>
    </row>
    <row r="25" spans="1:4">
      <c r="A25" s="4" t="s">
        <v>203</v>
      </c>
      <c r="B25" s="6" t="n">
        <v>-2797</v>
      </c>
      <c r="C25" s="6" t="n">
        <v>-301</v>
      </c>
      <c r="D25" s="6" t="n">
        <v>-849641</v>
      </c>
    </row>
    <row r="26" spans="1:4">
      <c r="A26" s="4" t="s">
        <v>204</v>
      </c>
      <c r="B26" s="6" t="n">
        <v>-111884</v>
      </c>
      <c r="C26" s="6" t="n">
        <v>-723829</v>
      </c>
      <c r="D26" s="6" t="n">
        <v>-788676</v>
      </c>
    </row>
    <row r="27" spans="1:4">
      <c r="A27" s="4" t="s">
        <v>205</v>
      </c>
      <c r="B27" s="6" t="n">
        <v>8251</v>
      </c>
      <c r="C27" s="6" t="n">
        <v>3920</v>
      </c>
      <c r="D27" s="6" t="n">
        <v>1983</v>
      </c>
    </row>
    <row r="28" spans="1:4">
      <c r="A28" s="4" t="s">
        <v>206</v>
      </c>
      <c r="C28" s="6" t="n">
        <v>12642</v>
      </c>
      <c r="D28" s="6" t="n">
        <v>-34294</v>
      </c>
    </row>
    <row r="29" spans="1:4">
      <c r="A29" s="4" t="s">
        <v>207</v>
      </c>
      <c r="B29" s="6" t="n">
        <v>-22136</v>
      </c>
      <c r="C29" s="6" t="n">
        <v>-14676</v>
      </c>
      <c r="D29" s="6" t="n">
        <v>-325</v>
      </c>
    </row>
    <row r="30" spans="1:4">
      <c r="A30" s="4" t="s">
        <v>208</v>
      </c>
      <c r="B30" s="6" t="n">
        <v>5693</v>
      </c>
      <c r="C30" s="6" t="n">
        <v>261931</v>
      </c>
      <c r="D30" s="6" t="n">
        <v>126265</v>
      </c>
    </row>
    <row r="31" spans="1:4">
      <c r="A31" s="4" t="s">
        <v>38</v>
      </c>
      <c r="B31" s="6" t="n">
        <v>-40</v>
      </c>
      <c r="C31" s="6" t="n">
        <v>-135</v>
      </c>
      <c r="D31" s="6" t="n">
        <v>113</v>
      </c>
    </row>
    <row r="32" spans="1:4">
      <c r="A32" s="4" t="s">
        <v>209</v>
      </c>
      <c r="B32" s="6" t="n">
        <v>-122913</v>
      </c>
      <c r="C32" s="6" t="n">
        <v>-460448</v>
      </c>
      <c r="D32" s="6" t="n">
        <v>-1544575</v>
      </c>
    </row>
    <row r="33" spans="1:4">
      <c r="A33" s="3" t="s">
        <v>210</v>
      </c>
    </row>
    <row r="34" spans="1:4">
      <c r="A34" s="4" t="s">
        <v>211</v>
      </c>
      <c r="B34" s="6" t="n">
        <v>334</v>
      </c>
      <c r="C34" s="6" t="n">
        <v>2336</v>
      </c>
      <c r="D34" s="6" t="n">
        <v>3994</v>
      </c>
    </row>
    <row r="35" spans="1:4">
      <c r="A35" s="4" t="s">
        <v>212</v>
      </c>
      <c r="D35" s="6" t="n">
        <v>63432</v>
      </c>
    </row>
    <row r="36" spans="1:4">
      <c r="A36" s="4" t="s">
        <v>171</v>
      </c>
      <c r="D36" s="6" t="n">
        <v>-184263</v>
      </c>
    </row>
    <row r="37" spans="1:4">
      <c r="A37" s="4" t="s">
        <v>213</v>
      </c>
      <c r="C37" s="6" t="n">
        <v>-24436</v>
      </c>
      <c r="D37" s="6" t="n">
        <v>-34680</v>
      </c>
    </row>
    <row r="38" spans="1:4">
      <c r="A38" s="4" t="s">
        <v>214</v>
      </c>
      <c r="B38" s="6" t="n">
        <v>-5673</v>
      </c>
      <c r="C38" s="6" t="n">
        <v>-11468</v>
      </c>
      <c r="D38" s="6" t="n">
        <v>-11489</v>
      </c>
    </row>
    <row r="39" spans="1:4">
      <c r="A39" s="4" t="s">
        <v>215</v>
      </c>
      <c r="C39" s="6" t="n">
        <v>-21000</v>
      </c>
    </row>
    <row r="40" spans="1:4">
      <c r="A40" s="4" t="s">
        <v>216</v>
      </c>
      <c r="B40" s="6" t="n">
        <v>1121</v>
      </c>
      <c r="C40" s="6" t="n">
        <v>2586572</v>
      </c>
      <c r="D40" s="6" t="n">
        <v>3420873</v>
      </c>
    </row>
    <row r="41" spans="1:4">
      <c r="A41" s="4" t="s">
        <v>217</v>
      </c>
      <c r="B41" s="6" t="n">
        <v>-227884</v>
      </c>
      <c r="C41" s="6" t="n">
        <v>-1747849</v>
      </c>
      <c r="D41" s="6" t="n">
        <v>-2079485</v>
      </c>
    </row>
    <row r="42" spans="1:4">
      <c r="A42" s="4" t="s">
        <v>218</v>
      </c>
      <c r="B42" s="6" t="n">
        <v>-25187</v>
      </c>
    </row>
    <row r="43" spans="1:4">
      <c r="A43" s="4" t="s">
        <v>219</v>
      </c>
      <c r="B43" s="6" t="n">
        <v>-3526</v>
      </c>
    </row>
    <row r="44" spans="1:4">
      <c r="A44" s="4" t="s">
        <v>220</v>
      </c>
      <c r="B44" s="6" t="n">
        <v>-2163</v>
      </c>
      <c r="C44" s="6" t="n">
        <v>-43352</v>
      </c>
      <c r="D44" s="6" t="n">
        <v>-33461</v>
      </c>
    </row>
    <row r="45" spans="1:4">
      <c r="A45" s="4" t="s">
        <v>38</v>
      </c>
      <c r="B45" s="6" t="n">
        <v>-1044</v>
      </c>
      <c r="C45" s="6" t="n">
        <v>-66</v>
      </c>
    </row>
    <row r="46" spans="1:4">
      <c r="A46" s="4" t="s">
        <v>221</v>
      </c>
      <c r="B46" s="6" t="n">
        <v>-264022</v>
      </c>
      <c r="C46" s="6" t="n">
        <v>740737</v>
      </c>
      <c r="D46" s="6" t="n">
        <v>1144921</v>
      </c>
    </row>
    <row r="47" spans="1:4">
      <c r="A47" s="4" t="s">
        <v>222</v>
      </c>
      <c r="B47" s="6" t="n">
        <v>-553590</v>
      </c>
      <c r="C47" s="6" t="n">
        <v>611042</v>
      </c>
      <c r="D47" s="6" t="n">
        <v>145806</v>
      </c>
    </row>
    <row r="48" spans="1:4">
      <c r="A48" s="4" t="s">
        <v>223</v>
      </c>
      <c r="B48" s="6" t="n">
        <v>756848</v>
      </c>
      <c r="C48" s="6" t="n">
        <v>145806</v>
      </c>
    </row>
    <row r="49" spans="1:4">
      <c r="A49" s="4" t="s">
        <v>224</v>
      </c>
      <c r="B49" s="6" t="n">
        <v>203258</v>
      </c>
      <c r="C49" s="6" t="n">
        <v>756848</v>
      </c>
      <c r="D49" s="6" t="n">
        <v>145806</v>
      </c>
    </row>
    <row r="50" spans="1:4">
      <c r="A50" s="4" t="s">
        <v>71</v>
      </c>
    </row>
    <row r="51" spans="1:4">
      <c r="A51" s="3" t="s">
        <v>188</v>
      </c>
    </row>
    <row r="52" spans="1:4">
      <c r="A52" s="4" t="s">
        <v>180</v>
      </c>
      <c r="B52" s="6" t="n">
        <v>-1918751</v>
      </c>
      <c r="C52" s="6" t="n">
        <v>-2433838</v>
      </c>
      <c r="D52" s="6" t="n">
        <v>18125</v>
      </c>
    </row>
    <row r="53" spans="1:4">
      <c r="A53" s="3" t="s">
        <v>189</v>
      </c>
    </row>
    <row r="54" spans="1:4">
      <c r="A54" s="4" t="s">
        <v>190</v>
      </c>
      <c r="B54" s="6" t="n">
        <v>3947</v>
      </c>
      <c r="C54" s="6" t="n">
        <v>4989</v>
      </c>
      <c r="D54" s="6" t="n">
        <v>2301</v>
      </c>
    </row>
    <row r="55" spans="1:4">
      <c r="A55" s="4" t="s">
        <v>192</v>
      </c>
      <c r="B55" s="6" t="n">
        <v>1895680</v>
      </c>
      <c r="C55" s="6" t="n">
        <v>2415367</v>
      </c>
      <c r="D55" s="6" t="n">
        <v>-26009</v>
      </c>
    </row>
    <row r="56" spans="1:4">
      <c r="A56" s="4" t="s">
        <v>127</v>
      </c>
      <c r="B56" s="6" t="n">
        <v>-33203</v>
      </c>
    </row>
    <row r="57" spans="1:4">
      <c r="A57" s="4" t="s">
        <v>225</v>
      </c>
      <c r="B57" s="6" t="n">
        <v>5283</v>
      </c>
      <c r="C57" s="6" t="n">
        <v>9113</v>
      </c>
      <c r="D57" s="6" t="n">
        <v>9013</v>
      </c>
    </row>
    <row r="58" spans="1:4">
      <c r="A58" s="4" t="s">
        <v>193</v>
      </c>
      <c r="B58" s="6" t="n">
        <v>47699</v>
      </c>
      <c r="C58" s="6" t="n">
        <v>12670</v>
      </c>
      <c r="D58" s="6" t="n">
        <v>7219</v>
      </c>
    </row>
    <row r="59" spans="1:4">
      <c r="A59" s="4" t="s">
        <v>196</v>
      </c>
      <c r="B59" s="6" t="n">
        <v>1336</v>
      </c>
      <c r="C59" s="6" t="n">
        <v>4124</v>
      </c>
      <c r="D59" s="6" t="n">
        <v>6712</v>
      </c>
    </row>
    <row r="60" spans="1:4">
      <c r="A60" s="3" t="s">
        <v>197</v>
      </c>
    </row>
    <row r="61" spans="1:4">
      <c r="A61" s="4" t="s">
        <v>198</v>
      </c>
      <c r="B61" s="6" t="n">
        <v>622</v>
      </c>
      <c r="C61" s="6" t="n">
        <v>-614</v>
      </c>
      <c r="D61" s="6" t="n">
        <v>-10</v>
      </c>
    </row>
    <row r="62" spans="1:4">
      <c r="A62" s="4" t="s">
        <v>39</v>
      </c>
      <c r="B62" s="6" t="n">
        <v>-1729</v>
      </c>
      <c r="C62" s="6" t="n">
        <v>-49</v>
      </c>
      <c r="D62" s="6" t="n">
        <v>-18</v>
      </c>
    </row>
    <row r="63" spans="1:4">
      <c r="A63" s="4" t="s">
        <v>200</v>
      </c>
      <c r="B63" s="6" t="n">
        <v>-6485</v>
      </c>
      <c r="C63" s="6" t="n">
        <v>-17729</v>
      </c>
      <c r="D63" s="6" t="n">
        <v>-5852</v>
      </c>
    </row>
    <row r="64" spans="1:4">
      <c r="A64" s="4" t="s">
        <v>197</v>
      </c>
      <c r="B64" s="6" t="n">
        <v>-7592</v>
      </c>
      <c r="C64" s="6" t="n">
        <v>-18392</v>
      </c>
      <c r="D64" s="6" t="n">
        <v>-5880</v>
      </c>
    </row>
    <row r="65" spans="1:4">
      <c r="A65" s="4" t="s">
        <v>201</v>
      </c>
      <c r="B65" s="6" t="n">
        <v>-10884</v>
      </c>
      <c r="C65" s="6" t="n">
        <v>-15080</v>
      </c>
      <c r="D65" s="6" t="n">
        <v>2468</v>
      </c>
    </row>
    <row r="66" spans="1:4">
      <c r="A66" s="3" t="s">
        <v>202</v>
      </c>
    </row>
    <row r="67" spans="1:4">
      <c r="A67" s="4" t="s">
        <v>206</v>
      </c>
      <c r="C67" s="6" t="n">
        <v>-50000</v>
      </c>
      <c r="D67" s="6" t="n">
        <v>-185568</v>
      </c>
    </row>
    <row r="68" spans="1:4">
      <c r="A68" s="4" t="s">
        <v>209</v>
      </c>
      <c r="C68" s="6" t="n">
        <v>-50000</v>
      </c>
      <c r="D68" s="6" t="n">
        <v>-185568</v>
      </c>
    </row>
    <row r="69" spans="1:4">
      <c r="A69" s="3" t="s">
        <v>210</v>
      </c>
    </row>
    <row r="70" spans="1:4">
      <c r="A70" s="4" t="s">
        <v>211</v>
      </c>
      <c r="B70" s="6" t="n">
        <v>334</v>
      </c>
      <c r="C70" s="6" t="n">
        <v>2336</v>
      </c>
      <c r="D70" s="6" t="n">
        <v>3994</v>
      </c>
    </row>
    <row r="71" spans="1:4">
      <c r="A71" s="4" t="s">
        <v>212</v>
      </c>
      <c r="D71" s="6" t="n">
        <v>63432</v>
      </c>
    </row>
    <row r="72" spans="1:4">
      <c r="A72" s="4" t="s">
        <v>171</v>
      </c>
      <c r="D72" s="6" t="n">
        <v>-30824</v>
      </c>
    </row>
    <row r="73" spans="1:4">
      <c r="A73" s="4" t="s">
        <v>213</v>
      </c>
      <c r="C73" s="6" t="n">
        <v>-24436</v>
      </c>
      <c r="D73" s="6" t="n">
        <v>-34680</v>
      </c>
    </row>
    <row r="74" spans="1:4">
      <c r="A74" s="4" t="s">
        <v>214</v>
      </c>
      <c r="B74" s="6" t="n">
        <v>-5673</v>
      </c>
      <c r="C74" s="6" t="n">
        <v>-11468</v>
      </c>
      <c r="D74" s="6" t="n">
        <v>-11489</v>
      </c>
    </row>
    <row r="75" spans="1:4">
      <c r="A75" s="4" t="s">
        <v>226</v>
      </c>
      <c r="B75" s="6" t="n">
        <v>-5673</v>
      </c>
      <c r="C75" s="6" t="n">
        <v>-35904</v>
      </c>
      <c r="D75" s="6" t="n">
        <v>-46169</v>
      </c>
    </row>
    <row r="76" spans="1:4">
      <c r="A76" s="4" t="s">
        <v>216</v>
      </c>
      <c r="D76" s="6" t="n">
        <v>336568</v>
      </c>
    </row>
    <row r="77" spans="1:4">
      <c r="A77" s="4" t="s">
        <v>220</v>
      </c>
      <c r="D77" s="6" t="n">
        <v>-9585</v>
      </c>
    </row>
    <row r="78" spans="1:4">
      <c r="A78" s="4" t="s">
        <v>38</v>
      </c>
      <c r="C78" s="6" t="n">
        <v>-2</v>
      </c>
      <c r="D78" s="6" t="n">
        <v>53</v>
      </c>
    </row>
    <row r="79" spans="1:4">
      <c r="A79" s="4" t="s">
        <v>221</v>
      </c>
      <c r="B79" s="6" t="n">
        <v>-5339</v>
      </c>
      <c r="C79" s="6" t="n">
        <v>-33570</v>
      </c>
      <c r="D79" s="6" t="n">
        <v>317469</v>
      </c>
    </row>
    <row r="80" spans="1:4">
      <c r="A80" s="4" t="s">
        <v>222</v>
      </c>
      <c r="B80" s="6" t="n">
        <v>-16223</v>
      </c>
      <c r="C80" s="6" t="n">
        <v>-98650</v>
      </c>
      <c r="D80" s="6" t="n">
        <v>134369</v>
      </c>
    </row>
    <row r="81" spans="1:4">
      <c r="A81" s="4" t="s">
        <v>223</v>
      </c>
      <c r="B81" s="6" t="n">
        <v>37053</v>
      </c>
      <c r="C81" s="6" t="n">
        <v>135703</v>
      </c>
      <c r="D81" s="6" t="n">
        <v>1334</v>
      </c>
    </row>
    <row r="82" spans="1:4">
      <c r="A82" s="4" t="s">
        <v>224</v>
      </c>
      <c r="B82" s="7" t="n">
        <v>20830</v>
      </c>
      <c r="C82" s="7" t="n">
        <v>37053</v>
      </c>
      <c r="D82" s="7" t="n">
        <v>1357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744</v>
      </c>
      <c r="B1" s="2" t="s">
        <v>472</v>
      </c>
      <c r="C1" s="2" t="s">
        <v>473</v>
      </c>
      <c r="D1" s="2" t="s">
        <v>745</v>
      </c>
      <c r="E1" s="2" t="s">
        <v>534</v>
      </c>
      <c r="F1" s="2" t="s">
        <v>746</v>
      </c>
      <c r="G1" s="2" t="s">
        <v>2</v>
      </c>
      <c r="H1" s="2" t="s">
        <v>32</v>
      </c>
      <c r="I1" s="2" t="s">
        <v>101</v>
      </c>
      <c r="J1" s="2" t="s">
        <v>747</v>
      </c>
      <c r="K1" s="2" t="s">
        <v>748</v>
      </c>
      <c r="L1" s="2" t="s">
        <v>749</v>
      </c>
    </row>
    <row r="2" spans="1:12">
      <c r="A2" s="3" t="s">
        <v>750</v>
      </c>
    </row>
    <row r="3" spans="1:12">
      <c r="A3" s="4" t="s">
        <v>483</v>
      </c>
      <c r="G3" s="7" t="n">
        <v>2863844</v>
      </c>
      <c r="H3" s="7" t="n">
        <v>4608432</v>
      </c>
    </row>
    <row r="4" spans="1:12">
      <c r="A4" s="4" t="s">
        <v>121</v>
      </c>
      <c r="G4" s="6" t="n">
        <v>102736</v>
      </c>
      <c r="H4" s="6" t="n">
        <v>116500</v>
      </c>
      <c r="I4" s="7" t="n">
        <v>96402</v>
      </c>
    </row>
    <row r="5" spans="1:12">
      <c r="A5" s="4" t="s">
        <v>40</v>
      </c>
      <c r="G5" s="6" t="n">
        <v>25548</v>
      </c>
      <c r="H5" s="6" t="n">
        <v>32667</v>
      </c>
    </row>
    <row r="6" spans="1:12">
      <c r="A6" s="4" t="s">
        <v>751</v>
      </c>
    </row>
    <row r="7" spans="1:12">
      <c r="A7" s="3" t="s">
        <v>750</v>
      </c>
    </row>
    <row r="8" spans="1:12">
      <c r="A8" s="4" t="s">
        <v>752</v>
      </c>
      <c r="G8" s="6" t="n">
        <v>227800</v>
      </c>
    </row>
    <row r="9" spans="1:12">
      <c r="A9" s="4" t="s">
        <v>753</v>
      </c>
      <c r="G9" s="6" t="n">
        <v>99400</v>
      </c>
    </row>
    <row r="10" spans="1:12">
      <c r="A10" s="4" t="s">
        <v>508</v>
      </c>
    </row>
    <row r="11" spans="1:12">
      <c r="A11" s="3" t="s">
        <v>750</v>
      </c>
    </row>
    <row r="12" spans="1:12">
      <c r="A12" s="4" t="s">
        <v>483</v>
      </c>
      <c r="G12" s="7" t="n">
        <v>99836</v>
      </c>
      <c r="H12" s="6" t="n">
        <v>150000</v>
      </c>
    </row>
    <row r="13" spans="1:12">
      <c r="A13" s="4" t="s">
        <v>754</v>
      </c>
      <c r="B13" s="4" t="s">
        <v>755</v>
      </c>
    </row>
    <row r="14" spans="1:12">
      <c r="A14" s="4" t="s">
        <v>756</v>
      </c>
      <c r="G14" s="4" t="s">
        <v>678</v>
      </c>
    </row>
    <row r="15" spans="1:12">
      <c r="A15" s="4" t="s">
        <v>757</v>
      </c>
      <c r="G15" s="7" t="n">
        <v>400</v>
      </c>
    </row>
    <row r="16" spans="1:12">
      <c r="A16" s="4" t="s">
        <v>752</v>
      </c>
      <c r="G16" s="6" t="n">
        <v>225000</v>
      </c>
      <c r="H16" s="6" t="n">
        <v>226000</v>
      </c>
      <c r="J16" s="7" t="n">
        <v>200000</v>
      </c>
    </row>
    <row r="17" spans="1:12">
      <c r="A17" s="4" t="s">
        <v>753</v>
      </c>
      <c r="G17" s="7" t="n">
        <v>150000</v>
      </c>
    </row>
    <row r="18" spans="1:12">
      <c r="A18" s="4" t="s">
        <v>758</v>
      </c>
    </row>
    <row r="19" spans="1:12">
      <c r="A19" s="3" t="s">
        <v>750</v>
      </c>
    </row>
    <row r="20" spans="1:12">
      <c r="A20" s="4" t="s">
        <v>759</v>
      </c>
      <c r="B20" s="4" t="s">
        <v>532</v>
      </c>
      <c r="C20" s="4" t="s">
        <v>528</v>
      </c>
    </row>
    <row r="21" spans="1:12">
      <c r="A21" s="4" t="s">
        <v>760</v>
      </c>
    </row>
    <row r="22" spans="1:12">
      <c r="A22" s="3" t="s">
        <v>750</v>
      </c>
    </row>
    <row r="23" spans="1:12">
      <c r="A23" s="4" t="s">
        <v>759</v>
      </c>
      <c r="B23" s="4" t="s">
        <v>528</v>
      </c>
      <c r="C23" s="4" t="s">
        <v>529</v>
      </c>
    </row>
    <row r="24" spans="1:12">
      <c r="A24" s="4" t="s">
        <v>761</v>
      </c>
    </row>
    <row r="25" spans="1:12">
      <c r="A25" s="3" t="s">
        <v>750</v>
      </c>
    </row>
    <row r="26" spans="1:12">
      <c r="A26" s="4" t="s">
        <v>762</v>
      </c>
      <c r="D26" s="4" t="s">
        <v>763</v>
      </c>
    </row>
    <row r="27" spans="1:12">
      <c r="A27" s="4" t="s">
        <v>764</v>
      </c>
      <c r="D27" s="4" t="s">
        <v>765</v>
      </c>
    </row>
    <row r="28" spans="1:12">
      <c r="A28" s="4" t="s">
        <v>766</v>
      </c>
      <c r="D28" s="7" t="n">
        <v>-5000</v>
      </c>
    </row>
    <row r="29" spans="1:12">
      <c r="A29" s="4" t="s">
        <v>40</v>
      </c>
      <c r="D29" s="7" t="n">
        <v>30000</v>
      </c>
    </row>
    <row r="30" spans="1:12">
      <c r="A30" s="4" t="s">
        <v>767</v>
      </c>
    </row>
    <row r="31" spans="1:12">
      <c r="A31" s="3" t="s">
        <v>750</v>
      </c>
    </row>
    <row r="32" spans="1:12">
      <c r="A32" s="4" t="s">
        <v>546</v>
      </c>
      <c r="G32" s="4" t="s">
        <v>768</v>
      </c>
    </row>
    <row r="33" spans="1:12">
      <c r="A33" s="4" t="s">
        <v>619</v>
      </c>
      <c r="G33" s="7" t="n">
        <v>327200</v>
      </c>
      <c r="K33" s="7" t="n">
        <v>377800</v>
      </c>
    </row>
    <row r="34" spans="1:12">
      <c r="A34" s="4" t="s">
        <v>769</v>
      </c>
      <c r="L34" s="7" t="n">
        <v>50600</v>
      </c>
    </row>
    <row r="35" spans="1:12">
      <c r="A35" s="4" t="s">
        <v>770</v>
      </c>
    </row>
    <row r="36" spans="1:12">
      <c r="A36" s="3" t="s">
        <v>750</v>
      </c>
    </row>
    <row r="37" spans="1:12">
      <c r="A37" s="4" t="s">
        <v>619</v>
      </c>
      <c r="F37" s="7" t="n">
        <v>500000</v>
      </c>
    </row>
    <row r="38" spans="1:12">
      <c r="A38" s="4" t="s">
        <v>771</v>
      </c>
      <c r="F38" s="6" t="n">
        <v>8900</v>
      </c>
    </row>
    <row r="39" spans="1:12">
      <c r="A39" s="4" t="s">
        <v>772</v>
      </c>
    </row>
    <row r="40" spans="1:12">
      <c r="A40" s="3" t="s">
        <v>750</v>
      </c>
    </row>
    <row r="41" spans="1:12">
      <c r="A41" s="4" t="s">
        <v>619</v>
      </c>
      <c r="G41" s="6" t="n">
        <v>99400</v>
      </c>
    </row>
    <row r="42" spans="1:12">
      <c r="A42" s="4" t="s">
        <v>773</v>
      </c>
    </row>
    <row r="43" spans="1:12">
      <c r="A43" s="3" t="s">
        <v>750</v>
      </c>
    </row>
    <row r="44" spans="1:12">
      <c r="A44" s="4" t="s">
        <v>736</v>
      </c>
      <c r="F44" s="6" t="n">
        <v>325000</v>
      </c>
    </row>
    <row r="45" spans="1:12">
      <c r="A45" s="4" t="s">
        <v>619</v>
      </c>
      <c r="F45" s="7" t="n">
        <v>150000</v>
      </c>
    </row>
    <row r="46" spans="1:12">
      <c r="A46" s="4" t="s">
        <v>774</v>
      </c>
    </row>
    <row r="47" spans="1:12">
      <c r="A47" s="3" t="s">
        <v>750</v>
      </c>
    </row>
    <row r="48" spans="1:12">
      <c r="A48" s="4" t="s">
        <v>121</v>
      </c>
      <c r="G48" s="6" t="n">
        <v>13660</v>
      </c>
      <c r="H48" s="6" t="n">
        <v>11801</v>
      </c>
      <c r="I48" s="7" t="n">
        <v>1134</v>
      </c>
    </row>
    <row r="49" spans="1:12">
      <c r="A49" s="4" t="s">
        <v>40</v>
      </c>
      <c r="G49" s="6" t="n">
        <v>25548</v>
      </c>
      <c r="H49" s="6" t="n">
        <v>31000</v>
      </c>
    </row>
    <row r="50" spans="1:12">
      <c r="A50" s="4" t="s">
        <v>509</v>
      </c>
    </row>
    <row r="51" spans="1:12">
      <c r="A51" s="3" t="s">
        <v>750</v>
      </c>
    </row>
    <row r="52" spans="1:12">
      <c r="A52" s="4" t="s">
        <v>483</v>
      </c>
      <c r="G52" s="7" t="n">
        <v>1450000</v>
      </c>
      <c r="H52" s="7" t="n">
        <v>1450000</v>
      </c>
    </row>
    <row r="53" spans="1:12">
      <c r="A53" s="4" t="s">
        <v>546</v>
      </c>
      <c r="E53" s="4" t="s">
        <v>547</v>
      </c>
    </row>
    <row r="54" spans="1:12">
      <c r="A54" s="4" t="s">
        <v>220</v>
      </c>
      <c r="E54" s="7" t="n">
        <v>417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U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7"/>
    <col customWidth="1" max="17" min="17" width="21"/>
    <col customWidth="1" max="18" min="18" width="21"/>
    <col customWidth="1" max="19" min="19" width="20"/>
    <col customWidth="1" max="20" min="20" width="14"/>
    <col customWidth="1" max="21" min="21" width="21"/>
  </cols>
  <sheetData>
    <row r="1" spans="1:21">
      <c r="A1" s="1" t="s">
        <v>775</v>
      </c>
      <c r="B1" s="2" t="s">
        <v>776</v>
      </c>
      <c r="C1" s="2" t="s">
        <v>777</v>
      </c>
      <c r="D1" s="2" t="s">
        <v>778</v>
      </c>
      <c r="E1" s="2" t="s">
        <v>628</v>
      </c>
      <c r="F1" s="2" t="s">
        <v>779</v>
      </c>
      <c r="G1" s="2" t="s">
        <v>780</v>
      </c>
      <c r="H1" s="2" t="s">
        <v>781</v>
      </c>
      <c r="I1" s="2" t="s">
        <v>782</v>
      </c>
      <c r="J1" s="2" t="s">
        <v>783</v>
      </c>
      <c r="K1" s="2" t="s">
        <v>784</v>
      </c>
      <c r="L1" s="2" t="s">
        <v>785</v>
      </c>
      <c r="M1" s="2" t="s">
        <v>786</v>
      </c>
      <c r="N1" s="2" t="s">
        <v>787</v>
      </c>
      <c r="O1" s="2" t="s">
        <v>788</v>
      </c>
      <c r="P1" s="2" t="s">
        <v>789</v>
      </c>
      <c r="Q1" s="2" t="s">
        <v>622</v>
      </c>
      <c r="R1" s="2" t="s">
        <v>476</v>
      </c>
      <c r="S1" s="2" t="s">
        <v>627</v>
      </c>
      <c r="T1" s="2" t="s">
        <v>101</v>
      </c>
      <c r="U1" s="2" t="s">
        <v>790</v>
      </c>
    </row>
    <row r="2" spans="1:21">
      <c r="A2" s="3" t="s">
        <v>750</v>
      </c>
    </row>
    <row r="3" spans="1:21">
      <c r="A3" s="4" t="s">
        <v>742</v>
      </c>
      <c r="N3" s="7" t="n">
        <v>33200000</v>
      </c>
      <c r="P3" s="7" t="n">
        <v>1492400000</v>
      </c>
    </row>
    <row r="4" spans="1:21">
      <c r="A4" s="4" t="s">
        <v>791</v>
      </c>
      <c r="P4" s="6" t="n">
        <v>2863844000</v>
      </c>
      <c r="R4" s="7" t="n">
        <v>4608432000</v>
      </c>
    </row>
    <row r="5" spans="1:21">
      <c r="A5" s="4" t="s">
        <v>509</v>
      </c>
    </row>
    <row r="6" spans="1:21">
      <c r="A6" s="3" t="s">
        <v>750</v>
      </c>
    </row>
    <row r="7" spans="1:21">
      <c r="A7" s="4" t="s">
        <v>651</v>
      </c>
      <c r="C7" s="4" t="s">
        <v>545</v>
      </c>
    </row>
    <row r="8" spans="1:21">
      <c r="A8" s="4" t="s">
        <v>546</v>
      </c>
      <c r="C8" s="4" t="s">
        <v>547</v>
      </c>
    </row>
    <row r="9" spans="1:21">
      <c r="A9" s="4" t="s">
        <v>792</v>
      </c>
      <c r="C9" s="7" t="n">
        <v>1355000000</v>
      </c>
    </row>
    <row r="10" spans="1:21">
      <c r="A10" s="4" t="s">
        <v>793</v>
      </c>
      <c r="U10" s="7" t="n">
        <v>1450000000</v>
      </c>
    </row>
    <row r="11" spans="1:21">
      <c r="A11" s="4" t="s">
        <v>794</v>
      </c>
      <c r="C11" s="4" t="s">
        <v>795</v>
      </c>
    </row>
    <row r="12" spans="1:21">
      <c r="A12" s="4" t="s">
        <v>796</v>
      </c>
      <c r="C12" s="4" t="s">
        <v>797</v>
      </c>
    </row>
    <row r="13" spans="1:21">
      <c r="A13" s="4" t="s">
        <v>798</v>
      </c>
      <c r="C13" s="7" t="n">
        <v>41700000</v>
      </c>
    </row>
    <row r="14" spans="1:21">
      <c r="A14" s="4" t="s">
        <v>512</v>
      </c>
      <c r="R14" s="6" t="n">
        <v>51104000</v>
      </c>
    </row>
    <row r="15" spans="1:21">
      <c r="A15" s="4" t="s">
        <v>791</v>
      </c>
      <c r="P15" s="6" t="n">
        <v>1450000000</v>
      </c>
      <c r="R15" s="6" t="n">
        <v>1450000000</v>
      </c>
    </row>
    <row r="16" spans="1:21">
      <c r="A16" s="4" t="s">
        <v>548</v>
      </c>
    </row>
    <row r="17" spans="1:21">
      <c r="A17" s="3" t="s">
        <v>750</v>
      </c>
    </row>
    <row r="18" spans="1:21">
      <c r="A18" s="4" t="s">
        <v>651</v>
      </c>
      <c r="D18" s="4" t="s">
        <v>549</v>
      </c>
    </row>
    <row r="19" spans="1:21">
      <c r="A19" s="4" t="s">
        <v>546</v>
      </c>
      <c r="D19" s="4" t="s">
        <v>550</v>
      </c>
    </row>
    <row r="20" spans="1:21">
      <c r="A20" s="4" t="s">
        <v>793</v>
      </c>
      <c r="D20" s="7" t="n">
        <v>510000000</v>
      </c>
    </row>
    <row r="21" spans="1:21">
      <c r="A21" s="4" t="s">
        <v>799</v>
      </c>
      <c r="F21" s="10" t="n">
        <v>2.5</v>
      </c>
    </row>
    <row r="22" spans="1:21">
      <c r="A22" s="4" t="s">
        <v>800</v>
      </c>
      <c r="F22" s="7" t="n">
        <v>1000</v>
      </c>
    </row>
    <row r="23" spans="1:21">
      <c r="A23" s="4" t="s">
        <v>801</v>
      </c>
      <c r="D23" s="4" t="s">
        <v>802</v>
      </c>
    </row>
    <row r="24" spans="1:21">
      <c r="A24" s="4" t="s">
        <v>791</v>
      </c>
      <c r="P24" s="6" t="n">
        <v>213677000</v>
      </c>
      <c r="R24" s="6" t="n">
        <v>510000000</v>
      </c>
    </row>
    <row r="25" spans="1:21">
      <c r="A25" s="4" t="s">
        <v>803</v>
      </c>
      <c r="D25" s="4" t="s">
        <v>804</v>
      </c>
    </row>
    <row r="26" spans="1:21">
      <c r="A26" s="4" t="s">
        <v>551</v>
      </c>
    </row>
    <row r="27" spans="1:21">
      <c r="A27" s="3" t="s">
        <v>750</v>
      </c>
    </row>
    <row r="28" spans="1:21">
      <c r="A28" s="4" t="s">
        <v>651</v>
      </c>
      <c r="E28" s="4" t="s">
        <v>552</v>
      </c>
    </row>
    <row r="29" spans="1:21">
      <c r="A29" s="4" t="s">
        <v>546</v>
      </c>
      <c r="E29" s="4" t="s">
        <v>553</v>
      </c>
    </row>
    <row r="30" spans="1:21">
      <c r="A30" s="4" t="s">
        <v>793</v>
      </c>
      <c r="E30" s="7" t="n">
        <v>650000000</v>
      </c>
      <c r="S30" s="7" t="n">
        <v>650000000</v>
      </c>
    </row>
    <row r="31" spans="1:21">
      <c r="A31" s="4" t="s">
        <v>798</v>
      </c>
      <c r="B31" s="7" t="n">
        <v>11000000</v>
      </c>
    </row>
    <row r="32" spans="1:21">
      <c r="A32" s="4" t="s">
        <v>791</v>
      </c>
      <c r="P32" s="7" t="n">
        <v>143993000</v>
      </c>
      <c r="R32" s="6" t="n">
        <v>650000000</v>
      </c>
    </row>
    <row r="33" spans="1:21">
      <c r="A33" s="4" t="s">
        <v>518</v>
      </c>
    </row>
    <row r="34" spans="1:21">
      <c r="A34" s="3" t="s">
        <v>750</v>
      </c>
    </row>
    <row r="35" spans="1:21">
      <c r="A35" s="4" t="s">
        <v>651</v>
      </c>
      <c r="G35" s="4" t="s">
        <v>554</v>
      </c>
    </row>
    <row r="36" spans="1:21">
      <c r="A36" s="4" t="s">
        <v>805</v>
      </c>
      <c r="G36" s="4" t="s">
        <v>806</v>
      </c>
      <c r="P36" s="4" t="s">
        <v>806</v>
      </c>
    </row>
    <row r="37" spans="1:21">
      <c r="A37" s="4" t="s">
        <v>546</v>
      </c>
      <c r="G37" s="4" t="s">
        <v>555</v>
      </c>
    </row>
    <row r="38" spans="1:21">
      <c r="A38" s="4" t="s">
        <v>793</v>
      </c>
      <c r="G38" s="7" t="n">
        <v>400000000</v>
      </c>
      <c r="M38" s="7" t="n">
        <v>37000000</v>
      </c>
    </row>
    <row r="39" spans="1:21">
      <c r="A39" s="4" t="s">
        <v>807</v>
      </c>
      <c r="P39" s="6" t="n">
        <v>915385</v>
      </c>
    </row>
    <row r="40" spans="1:21">
      <c r="A40" s="4" t="s">
        <v>808</v>
      </c>
      <c r="M40" s="6" t="n">
        <v>915385</v>
      </c>
    </row>
    <row r="41" spans="1:21">
      <c r="A41" s="4" t="s">
        <v>742</v>
      </c>
      <c r="M41" s="7" t="n">
        <v>33200000</v>
      </c>
    </row>
    <row r="42" spans="1:21">
      <c r="A42" s="4" t="s">
        <v>798</v>
      </c>
      <c r="G42" s="7" t="n">
        <v>7600000</v>
      </c>
    </row>
    <row r="43" spans="1:21">
      <c r="A43" s="4" t="s">
        <v>809</v>
      </c>
      <c r="G43" s="12" t="n">
        <v>24.7523</v>
      </c>
    </row>
    <row r="44" spans="1:21">
      <c r="A44" s="4" t="s">
        <v>810</v>
      </c>
      <c r="G44" s="7" t="n">
        <v>1000</v>
      </c>
      <c r="H44" s="7" t="n">
        <v>1000</v>
      </c>
    </row>
    <row r="45" spans="1:21">
      <c r="A45" s="4" t="s">
        <v>811</v>
      </c>
      <c r="G45" s="10" t="n">
        <v>40.4</v>
      </c>
    </row>
    <row r="46" spans="1:21">
      <c r="A46" s="4" t="s">
        <v>812</v>
      </c>
      <c r="H46" s="4" t="s">
        <v>813</v>
      </c>
      <c r="M46" s="4" t="s">
        <v>813</v>
      </c>
      <c r="P46" s="4" t="s">
        <v>813</v>
      </c>
    </row>
    <row r="47" spans="1:21">
      <c r="A47" s="4" t="s">
        <v>814</v>
      </c>
      <c r="P47" s="4" t="s">
        <v>815</v>
      </c>
    </row>
    <row r="48" spans="1:21">
      <c r="A48" s="4" t="s">
        <v>816</v>
      </c>
      <c r="H48" s="4" t="s">
        <v>817</v>
      </c>
      <c r="P48" s="4" t="s">
        <v>817</v>
      </c>
    </row>
    <row r="49" spans="1:21">
      <c r="A49" s="4" t="s">
        <v>512</v>
      </c>
      <c r="G49" s="7" t="n">
        <v>63400000</v>
      </c>
      <c r="R49" s="6" t="n">
        <v>45782000</v>
      </c>
    </row>
    <row r="50" spans="1:21">
      <c r="A50" s="4" t="s">
        <v>818</v>
      </c>
      <c r="G50" s="7" t="n">
        <v>336600000</v>
      </c>
    </row>
    <row r="51" spans="1:21">
      <c r="A51" s="4" t="s">
        <v>791</v>
      </c>
      <c r="P51" s="7" t="n">
        <v>363018000</v>
      </c>
      <c r="R51" s="6" t="n">
        <v>400000000</v>
      </c>
    </row>
    <row r="52" spans="1:21">
      <c r="A52" s="4" t="s">
        <v>556</v>
      </c>
    </row>
    <row r="53" spans="1:21">
      <c r="A53" s="3" t="s">
        <v>750</v>
      </c>
    </row>
    <row r="54" spans="1:21">
      <c r="A54" s="4" t="s">
        <v>651</v>
      </c>
      <c r="I54" s="4" t="s">
        <v>557</v>
      </c>
    </row>
    <row r="55" spans="1:21">
      <c r="A55" s="4" t="s">
        <v>546</v>
      </c>
      <c r="I55" s="4" t="s">
        <v>558</v>
      </c>
    </row>
    <row r="56" spans="1:21">
      <c r="A56" s="4" t="s">
        <v>793</v>
      </c>
      <c r="I56" s="7" t="n">
        <v>500000000</v>
      </c>
    </row>
    <row r="57" spans="1:21">
      <c r="A57" s="4" t="s">
        <v>798</v>
      </c>
      <c r="I57" s="7" t="n">
        <v>8600000</v>
      </c>
    </row>
    <row r="58" spans="1:21">
      <c r="A58" s="4" t="s">
        <v>791</v>
      </c>
      <c r="P58" s="6" t="n">
        <v>238071000</v>
      </c>
      <c r="R58" s="6" t="n">
        <v>500000000</v>
      </c>
    </row>
    <row r="59" spans="1:21">
      <c r="A59" s="4" t="s">
        <v>562</v>
      </c>
    </row>
    <row r="60" spans="1:21">
      <c r="A60" s="3" t="s">
        <v>750</v>
      </c>
    </row>
    <row r="61" spans="1:21">
      <c r="A61" s="4" t="s">
        <v>651</v>
      </c>
      <c r="L61" s="4" t="s">
        <v>563</v>
      </c>
    </row>
    <row r="62" spans="1:21">
      <c r="A62" s="4" t="s">
        <v>546</v>
      </c>
      <c r="L62" s="4" t="s">
        <v>564</v>
      </c>
    </row>
    <row r="63" spans="1:21">
      <c r="A63" s="4" t="s">
        <v>793</v>
      </c>
      <c r="L63" s="7" t="n">
        <v>750000000</v>
      </c>
    </row>
    <row r="64" spans="1:21">
      <c r="A64" s="4" t="s">
        <v>798</v>
      </c>
      <c r="J64" s="7" t="n">
        <v>15400000</v>
      </c>
    </row>
    <row r="65" spans="1:21">
      <c r="A65" s="4" t="s">
        <v>819</v>
      </c>
      <c r="L65" s="7" t="n">
        <v>1000000</v>
      </c>
    </row>
    <row r="66" spans="1:21">
      <c r="A66" s="4" t="s">
        <v>791</v>
      </c>
      <c r="P66" s="6" t="n">
        <v>249452000</v>
      </c>
      <c r="R66" s="6" t="n">
        <v>750000000</v>
      </c>
    </row>
    <row r="67" spans="1:21">
      <c r="A67" s="4" t="s">
        <v>820</v>
      </c>
      <c r="J67" s="7" t="n">
        <v>749000000</v>
      </c>
    </row>
    <row r="68" spans="1:21">
      <c r="A68" s="4" t="s">
        <v>559</v>
      </c>
    </row>
    <row r="69" spans="1:21">
      <c r="A69" s="3" t="s">
        <v>750</v>
      </c>
    </row>
    <row r="70" spans="1:21">
      <c r="A70" s="4" t="s">
        <v>651</v>
      </c>
      <c r="K70" s="4" t="s">
        <v>560</v>
      </c>
    </row>
    <row r="71" spans="1:21">
      <c r="A71" s="4" t="s">
        <v>546</v>
      </c>
      <c r="K71" s="4" t="s">
        <v>561</v>
      </c>
    </row>
    <row r="72" spans="1:21">
      <c r="A72" s="4" t="s">
        <v>793</v>
      </c>
      <c r="K72" s="7" t="n">
        <v>250000000</v>
      </c>
    </row>
    <row r="73" spans="1:21">
      <c r="A73" s="4" t="s">
        <v>798</v>
      </c>
      <c r="Q73" s="7" t="n">
        <v>3100000</v>
      </c>
    </row>
    <row r="74" spans="1:21">
      <c r="A74" s="4" t="s">
        <v>791</v>
      </c>
      <c r="P74" s="6" t="n">
        <v>101077000</v>
      </c>
      <c r="R74" s="6" t="n">
        <v>250000000</v>
      </c>
    </row>
    <row r="75" spans="1:21">
      <c r="A75" s="4" t="s">
        <v>565</v>
      </c>
    </row>
    <row r="76" spans="1:21">
      <c r="A76" s="3" t="s">
        <v>750</v>
      </c>
    </row>
    <row r="77" spans="1:21">
      <c r="A77" s="4" t="s">
        <v>651</v>
      </c>
      <c r="O77" s="4" t="s">
        <v>566</v>
      </c>
    </row>
    <row r="78" spans="1:21">
      <c r="A78" s="4" t="s">
        <v>793</v>
      </c>
      <c r="O78" s="7" t="n">
        <v>5500000</v>
      </c>
    </row>
    <row r="79" spans="1:21">
      <c r="A79" s="4" t="s">
        <v>821</v>
      </c>
      <c r="O79" s="6" t="n">
        <v>52000</v>
      </c>
    </row>
    <row r="80" spans="1:21">
      <c r="A80" s="4" t="s">
        <v>822</v>
      </c>
      <c r="O80" s="7" t="n">
        <v>3300000</v>
      </c>
    </row>
    <row r="81" spans="1:21">
      <c r="A81" s="4" t="s">
        <v>823</v>
      </c>
      <c r="O81" s="4" t="s">
        <v>824</v>
      </c>
    </row>
    <row r="82" spans="1:21">
      <c r="A82" s="4" t="s">
        <v>791</v>
      </c>
      <c r="P82" s="6" t="n">
        <v>4006000</v>
      </c>
      <c r="R82" s="6" t="n">
        <v>4343000</v>
      </c>
    </row>
    <row r="83" spans="1:21">
      <c r="A83" s="4" t="s">
        <v>825</v>
      </c>
      <c r="O83" s="6" t="n">
        <v>1</v>
      </c>
    </row>
    <row r="84" spans="1:21">
      <c r="A84" s="4" t="s">
        <v>826</v>
      </c>
    </row>
    <row r="85" spans="1:21">
      <c r="A85" s="3" t="s">
        <v>750</v>
      </c>
    </row>
    <row r="86" spans="1:21">
      <c r="A86" s="4" t="s">
        <v>808</v>
      </c>
      <c r="M86" s="6" t="n">
        <v>915385</v>
      </c>
    </row>
    <row r="87" spans="1:21">
      <c r="A87" s="4" t="s">
        <v>810</v>
      </c>
      <c r="M87" s="7" t="n">
        <v>1000</v>
      </c>
    </row>
    <row r="88" spans="1:21">
      <c r="A88" s="4" t="s">
        <v>812</v>
      </c>
      <c r="M88" s="4" t="s">
        <v>813</v>
      </c>
    </row>
    <row r="89" spans="1:21">
      <c r="A89" s="4" t="s">
        <v>827</v>
      </c>
    </row>
    <row r="90" spans="1:21">
      <c r="A90" s="3" t="s">
        <v>750</v>
      </c>
    </row>
    <row r="91" spans="1:21">
      <c r="A91" s="4" t="s">
        <v>828</v>
      </c>
      <c r="P91" s="7" t="n">
        <v>0</v>
      </c>
      <c r="R91" s="7" t="n">
        <v>10600000</v>
      </c>
    </row>
    <row r="92" spans="1:21">
      <c r="A92" s="4" t="s">
        <v>829</v>
      </c>
      <c r="R92" s="4" t="s">
        <v>830</v>
      </c>
      <c r="T92" s="4" t="s">
        <v>8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831</v>
      </c>
      <c r="B1" s="2" t="s">
        <v>534</v>
      </c>
      <c r="C1" s="2" t="s">
        <v>535</v>
      </c>
      <c r="D1" s="2" t="s">
        <v>536</v>
      </c>
      <c r="E1" s="2" t="s">
        <v>537</v>
      </c>
      <c r="F1" s="2" t="s">
        <v>538</v>
      </c>
      <c r="G1" s="2" t="s">
        <v>539</v>
      </c>
      <c r="H1" s="2" t="s">
        <v>540</v>
      </c>
      <c r="I1" s="2" t="s">
        <v>2</v>
      </c>
      <c r="J1" s="2" t="s">
        <v>32</v>
      </c>
      <c r="K1" s="2" t="s">
        <v>541</v>
      </c>
    </row>
    <row r="2" spans="1:11">
      <c r="A2" s="3" t="s">
        <v>750</v>
      </c>
    </row>
    <row r="3" spans="1:11">
      <c r="A3" s="4" t="s">
        <v>542</v>
      </c>
      <c r="I3" s="7" t="n">
        <v>2863844</v>
      </c>
      <c r="J3" s="7" t="n">
        <v>4608432</v>
      </c>
    </row>
    <row r="4" spans="1:11">
      <c r="A4" s="4" t="s">
        <v>832</v>
      </c>
      <c r="I4" s="6" t="n">
        <v>99836</v>
      </c>
      <c r="J4" s="6" t="n">
        <v>11395</v>
      </c>
    </row>
    <row r="5" spans="1:11">
      <c r="A5" s="4" t="s">
        <v>833</v>
      </c>
      <c r="I5" s="6" t="n">
        <v>2764008</v>
      </c>
    </row>
    <row r="6" spans="1:11">
      <c r="A6" s="4" t="s">
        <v>834</v>
      </c>
      <c r="J6" s="6" t="n">
        <v>4597037</v>
      </c>
    </row>
    <row r="7" spans="1:11">
      <c r="A7" s="4" t="s">
        <v>508</v>
      </c>
    </row>
    <row r="8" spans="1:11">
      <c r="A8" s="3" t="s">
        <v>750</v>
      </c>
    </row>
    <row r="9" spans="1:11">
      <c r="A9" s="4" t="s">
        <v>542</v>
      </c>
      <c r="I9" s="6" t="n">
        <v>99836</v>
      </c>
      <c r="J9" s="6" t="n">
        <v>150000</v>
      </c>
    </row>
    <row r="10" spans="1:11">
      <c r="A10" s="4" t="s">
        <v>827</v>
      </c>
    </row>
    <row r="11" spans="1:11">
      <c r="A11" s="3" t="s">
        <v>750</v>
      </c>
    </row>
    <row r="12" spans="1:11">
      <c r="A12" s="4" t="s">
        <v>542</v>
      </c>
      <c r="J12" s="6" t="n">
        <v>10647</v>
      </c>
    </row>
    <row r="13" spans="1:11">
      <c r="A13" s="4" t="s">
        <v>835</v>
      </c>
    </row>
    <row r="14" spans="1:11">
      <c r="A14" s="3" t="s">
        <v>750</v>
      </c>
    </row>
    <row r="15" spans="1:11">
      <c r="A15" s="4" t="s">
        <v>542</v>
      </c>
      <c r="I15" s="6" t="n">
        <v>714</v>
      </c>
      <c r="J15" s="6" t="n">
        <v>869</v>
      </c>
    </row>
    <row r="16" spans="1:11">
      <c r="A16" s="4" t="s">
        <v>71</v>
      </c>
    </row>
    <row r="17" spans="1:11">
      <c r="A17" s="3" t="s">
        <v>750</v>
      </c>
    </row>
    <row r="18" spans="1:11">
      <c r="A18" s="4" t="s">
        <v>833</v>
      </c>
      <c r="I18" s="6" t="n">
        <v>363018</v>
      </c>
    </row>
    <row r="19" spans="1:11">
      <c r="A19" s="4" t="s">
        <v>834</v>
      </c>
      <c r="J19" s="6" t="n">
        <v>354218</v>
      </c>
    </row>
    <row r="20" spans="1:11">
      <c r="A20" s="4" t="s">
        <v>509</v>
      </c>
    </row>
    <row r="21" spans="1:11">
      <c r="A21" s="3" t="s">
        <v>750</v>
      </c>
    </row>
    <row r="22" spans="1:11">
      <c r="A22" s="4" t="s">
        <v>542</v>
      </c>
      <c r="I22" s="6" t="n">
        <v>1450000</v>
      </c>
      <c r="J22" s="6" t="n">
        <v>1450000</v>
      </c>
    </row>
    <row r="23" spans="1:11">
      <c r="A23" s="4" t="s">
        <v>833</v>
      </c>
      <c r="I23" s="6" t="n">
        <v>1450000</v>
      </c>
    </row>
    <row r="24" spans="1:11">
      <c r="A24" s="4" t="s">
        <v>512</v>
      </c>
      <c r="J24" s="6" t="n">
        <v>-51104</v>
      </c>
    </row>
    <row r="25" spans="1:11">
      <c r="A25" s="4" t="s">
        <v>651</v>
      </c>
      <c r="B25" s="4" t="s">
        <v>545</v>
      </c>
    </row>
    <row r="26" spans="1:11">
      <c r="A26" s="4" t="s">
        <v>546</v>
      </c>
      <c r="B26" s="4" t="s">
        <v>547</v>
      </c>
    </row>
    <row r="27" spans="1:11">
      <c r="A27" s="4" t="s">
        <v>562</v>
      </c>
    </row>
    <row r="28" spans="1:11">
      <c r="A28" s="3" t="s">
        <v>750</v>
      </c>
    </row>
    <row r="29" spans="1:11">
      <c r="A29" s="4" t="s">
        <v>542</v>
      </c>
      <c r="I29" s="6" t="n">
        <v>249452</v>
      </c>
      <c r="J29" s="6" t="n">
        <v>750000</v>
      </c>
    </row>
    <row r="30" spans="1:11">
      <c r="A30" s="4" t="s">
        <v>833</v>
      </c>
      <c r="I30" s="6" t="n">
        <v>249452</v>
      </c>
    </row>
    <row r="31" spans="1:11">
      <c r="A31" s="4" t="s">
        <v>651</v>
      </c>
      <c r="H31" s="4" t="s">
        <v>563</v>
      </c>
    </row>
    <row r="32" spans="1:11">
      <c r="A32" s="4" t="s">
        <v>546</v>
      </c>
      <c r="H32" s="4" t="s">
        <v>564</v>
      </c>
    </row>
    <row r="33" spans="1:11">
      <c r="A33" s="4" t="s">
        <v>548</v>
      </c>
    </row>
    <row r="34" spans="1:11">
      <c r="A34" s="3" t="s">
        <v>750</v>
      </c>
    </row>
    <row r="35" spans="1:11">
      <c r="A35" s="4" t="s">
        <v>542</v>
      </c>
      <c r="I35" s="6" t="n">
        <v>213677</v>
      </c>
      <c r="J35" s="6" t="n">
        <v>510000</v>
      </c>
    </row>
    <row r="36" spans="1:11">
      <c r="A36" s="4" t="s">
        <v>833</v>
      </c>
      <c r="I36" s="6" t="n">
        <v>213677</v>
      </c>
    </row>
    <row r="37" spans="1:11">
      <c r="A37" s="4" t="s">
        <v>651</v>
      </c>
      <c r="C37" s="4" t="s">
        <v>549</v>
      </c>
    </row>
    <row r="38" spans="1:11">
      <c r="A38" s="4" t="s">
        <v>546</v>
      </c>
      <c r="C38" s="4" t="s">
        <v>550</v>
      </c>
    </row>
    <row r="39" spans="1:11">
      <c r="A39" s="4" t="s">
        <v>836</v>
      </c>
    </row>
    <row r="40" spans="1:11">
      <c r="A40" s="3" t="s">
        <v>750</v>
      </c>
    </row>
    <row r="41" spans="1:11">
      <c r="A41" s="4" t="s">
        <v>542</v>
      </c>
      <c r="J41" s="6" t="n">
        <v>29459</v>
      </c>
    </row>
    <row r="42" spans="1:11">
      <c r="A42" s="4" t="s">
        <v>559</v>
      </c>
    </row>
    <row r="43" spans="1:11">
      <c r="A43" s="3" t="s">
        <v>750</v>
      </c>
    </row>
    <row r="44" spans="1:11">
      <c r="A44" s="4" t="s">
        <v>542</v>
      </c>
      <c r="I44" s="6" t="n">
        <v>101077</v>
      </c>
      <c r="J44" s="6" t="n">
        <v>250000</v>
      </c>
    </row>
    <row r="45" spans="1:11">
      <c r="A45" s="4" t="s">
        <v>833</v>
      </c>
      <c r="I45" s="6" t="n">
        <v>101077</v>
      </c>
    </row>
    <row r="46" spans="1:11">
      <c r="A46" s="4" t="s">
        <v>651</v>
      </c>
      <c r="G46" s="4" t="s">
        <v>560</v>
      </c>
    </row>
    <row r="47" spans="1:11">
      <c r="A47" s="4" t="s">
        <v>546</v>
      </c>
      <c r="G47" s="4" t="s">
        <v>561</v>
      </c>
    </row>
    <row r="48" spans="1:11">
      <c r="A48" s="4" t="s">
        <v>556</v>
      </c>
    </row>
    <row r="49" spans="1:11">
      <c r="A49" s="3" t="s">
        <v>750</v>
      </c>
    </row>
    <row r="50" spans="1:11">
      <c r="A50" s="4" t="s">
        <v>542</v>
      </c>
      <c r="I50" s="6" t="n">
        <v>238071</v>
      </c>
      <c r="J50" s="6" t="n">
        <v>500000</v>
      </c>
    </row>
    <row r="51" spans="1:11">
      <c r="A51" s="4" t="s">
        <v>833</v>
      </c>
      <c r="I51" s="6" t="n">
        <v>238071</v>
      </c>
    </row>
    <row r="52" spans="1:11">
      <c r="A52" s="4" t="s">
        <v>651</v>
      </c>
      <c r="F52" s="4" t="s">
        <v>557</v>
      </c>
    </row>
    <row r="53" spans="1:11">
      <c r="A53" s="4" t="s">
        <v>546</v>
      </c>
      <c r="F53" s="4" t="s">
        <v>558</v>
      </c>
    </row>
    <row r="54" spans="1:11">
      <c r="A54" s="4" t="s">
        <v>551</v>
      </c>
    </row>
    <row r="55" spans="1:11">
      <c r="A55" s="3" t="s">
        <v>750</v>
      </c>
    </row>
    <row r="56" spans="1:11">
      <c r="A56" s="4" t="s">
        <v>542</v>
      </c>
      <c r="I56" s="6" t="n">
        <v>143993</v>
      </c>
      <c r="J56" s="6" t="n">
        <v>650000</v>
      </c>
    </row>
    <row r="57" spans="1:11">
      <c r="A57" s="4" t="s">
        <v>833</v>
      </c>
      <c r="I57" s="6" t="n">
        <v>143993</v>
      </c>
    </row>
    <row r="58" spans="1:11">
      <c r="A58" s="4" t="s">
        <v>651</v>
      </c>
      <c r="D58" s="4" t="s">
        <v>552</v>
      </c>
    </row>
    <row r="59" spans="1:11">
      <c r="A59" s="4" t="s">
        <v>546</v>
      </c>
      <c r="D59" s="4" t="s">
        <v>553</v>
      </c>
    </row>
    <row r="60" spans="1:11">
      <c r="A60" s="4" t="s">
        <v>518</v>
      </c>
    </row>
    <row r="61" spans="1:11">
      <c r="A61" s="3" t="s">
        <v>750</v>
      </c>
    </row>
    <row r="62" spans="1:11">
      <c r="A62" s="4" t="s">
        <v>542</v>
      </c>
      <c r="I62" s="6" t="n">
        <v>363018</v>
      </c>
      <c r="J62" s="6" t="n">
        <v>400000</v>
      </c>
    </row>
    <row r="63" spans="1:11">
      <c r="A63" s="4" t="s">
        <v>833</v>
      </c>
      <c r="I63" s="6" t="n">
        <v>363018</v>
      </c>
    </row>
    <row r="64" spans="1:11">
      <c r="A64" s="4" t="s">
        <v>512</v>
      </c>
      <c r="E64" s="7" t="n">
        <v>-63400</v>
      </c>
      <c r="J64" s="6" t="n">
        <v>-45782</v>
      </c>
    </row>
    <row r="65" spans="1:11">
      <c r="A65" s="4" t="s">
        <v>651</v>
      </c>
      <c r="E65" s="4" t="s">
        <v>554</v>
      </c>
    </row>
    <row r="66" spans="1:11">
      <c r="A66" s="4" t="s">
        <v>546</v>
      </c>
      <c r="E66" s="4" t="s">
        <v>555</v>
      </c>
    </row>
    <row r="67" spans="1:11">
      <c r="A67" s="4" t="s">
        <v>565</v>
      </c>
    </row>
    <row r="68" spans="1:11">
      <c r="A68" s="3" t="s">
        <v>750</v>
      </c>
    </row>
    <row r="69" spans="1:11">
      <c r="A69" s="4" t="s">
        <v>542</v>
      </c>
      <c r="I69" s="6" t="n">
        <v>4006</v>
      </c>
      <c r="J69" s="7" t="n">
        <v>4343</v>
      </c>
    </row>
    <row r="70" spans="1:11">
      <c r="A70" s="4" t="s">
        <v>651</v>
      </c>
      <c r="K70" s="4" t="s">
        <v>566</v>
      </c>
    </row>
    <row r="71" spans="1:11">
      <c r="A71" s="4" t="s">
        <v>837</v>
      </c>
    </row>
    <row r="72" spans="1:11">
      <c r="A72" s="3" t="s">
        <v>750</v>
      </c>
    </row>
    <row r="73" spans="1:11">
      <c r="A73" s="4" t="s">
        <v>833</v>
      </c>
      <c r="I73" s="7" t="n">
        <v>7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838</v>
      </c>
      <c r="B1" s="2" t="s">
        <v>534</v>
      </c>
      <c r="C1" s="2" t="s">
        <v>535</v>
      </c>
      <c r="D1" s="2" t="s">
        <v>536</v>
      </c>
      <c r="E1" s="2" t="s">
        <v>537</v>
      </c>
      <c r="F1" s="2" t="s">
        <v>538</v>
      </c>
      <c r="G1" s="2" t="s">
        <v>539</v>
      </c>
      <c r="H1" s="2" t="s">
        <v>540</v>
      </c>
      <c r="I1" s="2" t="s">
        <v>2</v>
      </c>
      <c r="J1" s="2" t="s">
        <v>32</v>
      </c>
      <c r="K1" s="2" t="s">
        <v>101</v>
      </c>
      <c r="L1" s="2" t="s">
        <v>541</v>
      </c>
    </row>
    <row r="2" spans="1:12">
      <c r="A2" s="3" t="s">
        <v>750</v>
      </c>
    </row>
    <row r="3" spans="1:12">
      <c r="A3" s="4" t="s">
        <v>128</v>
      </c>
      <c r="I3" s="7" t="n">
        <v>405658</v>
      </c>
      <c r="J3" s="7" t="n">
        <v>323308</v>
      </c>
      <c r="K3" s="7" t="n">
        <v>162728</v>
      </c>
    </row>
    <row r="4" spans="1:12">
      <c r="A4" s="4" t="s">
        <v>839</v>
      </c>
      <c r="I4" s="6" t="n">
        <v>138473</v>
      </c>
      <c r="J4" s="6" t="n">
        <v>23247</v>
      </c>
      <c r="K4" s="6" t="n">
        <v>13774</v>
      </c>
    </row>
    <row r="5" spans="1:12">
      <c r="A5" s="4" t="s">
        <v>509</v>
      </c>
    </row>
    <row r="6" spans="1:12">
      <c r="A6" s="3" t="s">
        <v>750</v>
      </c>
    </row>
    <row r="7" spans="1:12">
      <c r="A7" s="4" t="s">
        <v>128</v>
      </c>
      <c r="I7" s="6" t="n">
        <v>125852</v>
      </c>
      <c r="J7" s="6" t="n">
        <v>48505</v>
      </c>
    </row>
    <row r="8" spans="1:12">
      <c r="A8" s="4" t="s">
        <v>840</v>
      </c>
      <c r="I8" s="6" t="n">
        <v>44855</v>
      </c>
    </row>
    <row r="9" spans="1:12">
      <c r="A9" s="4" t="s">
        <v>651</v>
      </c>
      <c r="B9" s="4" t="s">
        <v>545</v>
      </c>
    </row>
    <row r="10" spans="1:12">
      <c r="A10" s="4" t="s">
        <v>546</v>
      </c>
      <c r="B10" s="4" t="s">
        <v>547</v>
      </c>
    </row>
    <row r="11" spans="1:12">
      <c r="A11" s="4" t="s">
        <v>841</v>
      </c>
    </row>
    <row r="12" spans="1:12">
      <c r="A12" s="3" t="s">
        <v>750</v>
      </c>
    </row>
    <row r="13" spans="1:12">
      <c r="A13" s="4" t="s">
        <v>839</v>
      </c>
      <c r="I13" s="6" t="n">
        <v>5047</v>
      </c>
      <c r="J13" s="6" t="n">
        <v>1887</v>
      </c>
    </row>
    <row r="14" spans="1:12">
      <c r="A14" s="4" t="s">
        <v>842</v>
      </c>
    </row>
    <row r="15" spans="1:12">
      <c r="A15" s="3" t="s">
        <v>750</v>
      </c>
    </row>
    <row r="16" spans="1:12">
      <c r="A16" s="4" t="s">
        <v>839</v>
      </c>
      <c r="I16" s="6" t="n">
        <v>36243</v>
      </c>
    </row>
    <row r="17" spans="1:12">
      <c r="A17" s="4" t="s">
        <v>843</v>
      </c>
    </row>
    <row r="18" spans="1:12">
      <c r="A18" s="3" t="s">
        <v>750</v>
      </c>
    </row>
    <row r="19" spans="1:12">
      <c r="A19" s="4" t="s">
        <v>840</v>
      </c>
      <c r="I19" s="6" t="n">
        <v>6249</v>
      </c>
      <c r="J19" s="6" t="n">
        <v>2358</v>
      </c>
    </row>
    <row r="20" spans="1:12">
      <c r="A20" s="4" t="s">
        <v>548</v>
      </c>
    </row>
    <row r="21" spans="1:12">
      <c r="A21" s="3" t="s">
        <v>750</v>
      </c>
    </row>
    <row r="22" spans="1:12">
      <c r="A22" s="4" t="s">
        <v>128</v>
      </c>
      <c r="I22" s="6" t="n">
        <v>27899</v>
      </c>
      <c r="J22" s="6" t="n">
        <v>42075</v>
      </c>
      <c r="K22" s="6" t="n">
        <v>3507</v>
      </c>
    </row>
    <row r="23" spans="1:12">
      <c r="A23" s="4" t="s">
        <v>651</v>
      </c>
      <c r="C23" s="4" t="s">
        <v>549</v>
      </c>
    </row>
    <row r="24" spans="1:12">
      <c r="A24" s="4" t="s">
        <v>546</v>
      </c>
      <c r="C24" s="4" t="s">
        <v>550</v>
      </c>
    </row>
    <row r="25" spans="1:12">
      <c r="A25" s="4" t="s">
        <v>844</v>
      </c>
    </row>
    <row r="26" spans="1:12">
      <c r="A26" s="3" t="s">
        <v>750</v>
      </c>
    </row>
    <row r="27" spans="1:12">
      <c r="A27" s="4" t="s">
        <v>845</v>
      </c>
      <c r="I27" s="6" t="n">
        <v>-8818</v>
      </c>
      <c r="J27" s="6" t="n">
        <v>-11108</v>
      </c>
      <c r="K27" s="6" t="n">
        <v>-841</v>
      </c>
    </row>
    <row r="28" spans="1:12">
      <c r="A28" s="4" t="s">
        <v>846</v>
      </c>
    </row>
    <row r="29" spans="1:12">
      <c r="A29" s="3" t="s">
        <v>750</v>
      </c>
    </row>
    <row r="30" spans="1:12">
      <c r="A30" s="4" t="s">
        <v>845</v>
      </c>
      <c r="I30" s="6" t="n">
        <v>-7961</v>
      </c>
    </row>
    <row r="31" spans="1:12">
      <c r="A31" s="4" t="s">
        <v>551</v>
      </c>
    </row>
    <row r="32" spans="1:12">
      <c r="A32" s="3" t="s">
        <v>750</v>
      </c>
    </row>
    <row r="33" spans="1:12">
      <c r="A33" s="4" t="s">
        <v>128</v>
      </c>
      <c r="I33" s="6" t="n">
        <v>18033</v>
      </c>
      <c r="J33" s="6" t="n">
        <v>44701</v>
      </c>
      <c r="K33" s="6" t="n">
        <v>4096</v>
      </c>
    </row>
    <row r="34" spans="1:12">
      <c r="A34" s="4" t="s">
        <v>651</v>
      </c>
      <c r="D34" s="4" t="s">
        <v>552</v>
      </c>
    </row>
    <row r="35" spans="1:12">
      <c r="A35" s="4" t="s">
        <v>546</v>
      </c>
      <c r="D35" s="4" t="s">
        <v>553</v>
      </c>
    </row>
    <row r="36" spans="1:12">
      <c r="A36" s="4" t="s">
        <v>847</v>
      </c>
    </row>
    <row r="37" spans="1:12">
      <c r="A37" s="3" t="s">
        <v>750</v>
      </c>
    </row>
    <row r="38" spans="1:12">
      <c r="A38" s="4" t="s">
        <v>839</v>
      </c>
      <c r="I38" s="6" t="n">
        <v>457</v>
      </c>
      <c r="J38" s="6" t="n">
        <v>1127</v>
      </c>
      <c r="K38" s="6" t="n">
        <v>102</v>
      </c>
    </row>
    <row r="39" spans="1:12">
      <c r="A39" s="4" t="s">
        <v>848</v>
      </c>
    </row>
    <row r="40" spans="1:12">
      <c r="A40" s="3" t="s">
        <v>750</v>
      </c>
    </row>
    <row r="41" spans="1:12">
      <c r="A41" s="4" t="s">
        <v>839</v>
      </c>
      <c r="I41" s="6" t="n">
        <v>1946</v>
      </c>
    </row>
    <row r="42" spans="1:12">
      <c r="A42" s="4" t="s">
        <v>518</v>
      </c>
    </row>
    <row r="43" spans="1:12">
      <c r="A43" s="3" t="s">
        <v>750</v>
      </c>
    </row>
    <row r="44" spans="1:12">
      <c r="A44" s="4" t="s">
        <v>128</v>
      </c>
      <c r="I44" s="6" t="n">
        <v>9340</v>
      </c>
      <c r="J44" s="6" t="n">
        <v>12000</v>
      </c>
      <c r="K44" s="6" t="n">
        <v>7266</v>
      </c>
    </row>
    <row r="45" spans="1:12">
      <c r="A45" s="4" t="s">
        <v>839</v>
      </c>
      <c r="I45" s="6" t="n">
        <v>1142</v>
      </c>
      <c r="J45" s="6" t="n">
        <v>1439</v>
      </c>
      <c r="K45" s="6" t="n">
        <v>801</v>
      </c>
    </row>
    <row r="46" spans="1:12">
      <c r="A46" s="4" t="s">
        <v>651</v>
      </c>
      <c r="E46" s="4" t="s">
        <v>554</v>
      </c>
    </row>
    <row r="47" spans="1:12">
      <c r="A47" s="4" t="s">
        <v>546</v>
      </c>
      <c r="E47" s="4" t="s">
        <v>555</v>
      </c>
    </row>
    <row r="48" spans="1:12">
      <c r="A48" s="4" t="s">
        <v>849</v>
      </c>
    </row>
    <row r="49" spans="1:12">
      <c r="A49" s="3" t="s">
        <v>750</v>
      </c>
    </row>
    <row r="50" spans="1:12">
      <c r="A50" s="4" t="s">
        <v>840</v>
      </c>
      <c r="I50" s="6" t="n">
        <v>8917</v>
      </c>
      <c r="J50" s="6" t="n">
        <v>11232</v>
      </c>
      <c r="K50" s="6" t="n">
        <v>6418</v>
      </c>
    </row>
    <row r="51" spans="1:12">
      <c r="A51" s="4" t="s">
        <v>850</v>
      </c>
    </row>
    <row r="52" spans="1:12">
      <c r="A52" s="3" t="s">
        <v>750</v>
      </c>
    </row>
    <row r="53" spans="1:12">
      <c r="A53" s="4" t="s">
        <v>839</v>
      </c>
      <c r="I53" s="6" t="n">
        <v>4271</v>
      </c>
    </row>
    <row r="54" spans="1:12">
      <c r="A54" s="4" t="s">
        <v>840</v>
      </c>
      <c r="I54" s="6" t="n">
        <v>33370</v>
      </c>
    </row>
    <row r="55" spans="1:12">
      <c r="A55" s="4" t="s">
        <v>556</v>
      </c>
    </row>
    <row r="56" spans="1:12">
      <c r="A56" s="3" t="s">
        <v>750</v>
      </c>
    </row>
    <row r="57" spans="1:12">
      <c r="A57" s="4" t="s">
        <v>128</v>
      </c>
      <c r="I57" s="6" t="n">
        <v>17414</v>
      </c>
      <c r="J57" s="6" t="n">
        <v>37500</v>
      </c>
      <c r="K57" s="6" t="n">
        <v>28542</v>
      </c>
    </row>
    <row r="58" spans="1:12">
      <c r="A58" s="4" t="s">
        <v>651</v>
      </c>
      <c r="F58" s="4" t="s">
        <v>557</v>
      </c>
    </row>
    <row r="59" spans="1:12">
      <c r="A59" s="4" t="s">
        <v>546</v>
      </c>
      <c r="F59" s="4" t="s">
        <v>558</v>
      </c>
    </row>
    <row r="60" spans="1:12">
      <c r="A60" s="4" t="s">
        <v>851</v>
      </c>
    </row>
    <row r="61" spans="1:12">
      <c r="A61" s="3" t="s">
        <v>750</v>
      </c>
    </row>
    <row r="62" spans="1:12">
      <c r="A62" s="4" t="s">
        <v>839</v>
      </c>
      <c r="I62" s="6" t="n">
        <v>478</v>
      </c>
      <c r="J62" s="6" t="n">
        <v>1051</v>
      </c>
      <c r="K62" s="6" t="n">
        <v>783</v>
      </c>
    </row>
    <row r="63" spans="1:12">
      <c r="A63" s="4" t="s">
        <v>852</v>
      </c>
    </row>
    <row r="64" spans="1:12">
      <c r="A64" s="3" t="s">
        <v>750</v>
      </c>
    </row>
    <row r="65" spans="1:12">
      <c r="A65" s="4" t="s">
        <v>839</v>
      </c>
      <c r="I65" s="6" t="n">
        <v>2822</v>
      </c>
    </row>
    <row r="66" spans="1:12">
      <c r="A66" s="4" t="s">
        <v>559</v>
      </c>
    </row>
    <row r="67" spans="1:12">
      <c r="A67" s="3" t="s">
        <v>750</v>
      </c>
    </row>
    <row r="68" spans="1:12">
      <c r="A68" s="4" t="s">
        <v>128</v>
      </c>
      <c r="I68" s="6" t="n">
        <v>8200</v>
      </c>
      <c r="J68" s="6" t="n">
        <v>19375</v>
      </c>
      <c r="K68" s="6" t="n">
        <v>19375</v>
      </c>
    </row>
    <row r="69" spans="1:12">
      <c r="A69" s="4" t="s">
        <v>651</v>
      </c>
      <c r="G69" s="4" t="s">
        <v>560</v>
      </c>
    </row>
    <row r="70" spans="1:12">
      <c r="A70" s="4" t="s">
        <v>546</v>
      </c>
      <c r="G70" s="4" t="s">
        <v>561</v>
      </c>
    </row>
    <row r="71" spans="1:12">
      <c r="A71" s="4" t="s">
        <v>853</v>
      </c>
    </row>
    <row r="72" spans="1:12">
      <c r="A72" s="3" t="s">
        <v>750</v>
      </c>
    </row>
    <row r="73" spans="1:12">
      <c r="A73" s="4" t="s">
        <v>839</v>
      </c>
      <c r="I73" s="6" t="n">
        <v>168</v>
      </c>
      <c r="J73" s="6" t="n">
        <v>388</v>
      </c>
      <c r="K73" s="6" t="n">
        <v>388</v>
      </c>
    </row>
    <row r="74" spans="1:12">
      <c r="A74" s="4" t="s">
        <v>854</v>
      </c>
    </row>
    <row r="75" spans="1:12">
      <c r="A75" s="3" t="s">
        <v>750</v>
      </c>
    </row>
    <row r="76" spans="1:12">
      <c r="A76" s="4" t="s">
        <v>839</v>
      </c>
      <c r="I76" s="6" t="n">
        <v>491</v>
      </c>
    </row>
    <row r="77" spans="1:12">
      <c r="A77" s="4" t="s">
        <v>562</v>
      </c>
    </row>
    <row r="78" spans="1:12">
      <c r="A78" s="3" t="s">
        <v>750</v>
      </c>
    </row>
    <row r="79" spans="1:12">
      <c r="A79" s="4" t="s">
        <v>128</v>
      </c>
      <c r="I79" s="6" t="n">
        <v>44944</v>
      </c>
      <c r="J79" s="6" t="n">
        <v>69375</v>
      </c>
      <c r="K79" s="6" t="n">
        <v>69375</v>
      </c>
    </row>
    <row r="80" spans="1:12">
      <c r="A80" s="4" t="s">
        <v>651</v>
      </c>
      <c r="H80" s="4" t="s">
        <v>563</v>
      </c>
    </row>
    <row r="81" spans="1:12">
      <c r="A81" s="4" t="s">
        <v>546</v>
      </c>
      <c r="H81" s="4" t="s">
        <v>564</v>
      </c>
    </row>
    <row r="82" spans="1:12">
      <c r="A82" s="4" t="s">
        <v>855</v>
      </c>
    </row>
    <row r="83" spans="1:12">
      <c r="A83" s="3" t="s">
        <v>750</v>
      </c>
    </row>
    <row r="84" spans="1:12">
      <c r="A84" s="4" t="s">
        <v>839</v>
      </c>
      <c r="I84" s="6" t="n">
        <v>1902</v>
      </c>
      <c r="J84" s="6" t="n">
        <v>2358</v>
      </c>
      <c r="K84" s="6" t="n">
        <v>2206</v>
      </c>
    </row>
    <row r="85" spans="1:12">
      <c r="A85" s="4" t="s">
        <v>856</v>
      </c>
    </row>
    <row r="86" spans="1:12">
      <c r="A86" s="3" t="s">
        <v>750</v>
      </c>
    </row>
    <row r="87" spans="1:12">
      <c r="A87" s="4" t="s">
        <v>839</v>
      </c>
      <c r="I87" s="6" t="n">
        <v>913</v>
      </c>
    </row>
    <row r="88" spans="1:12">
      <c r="A88" s="4" t="s">
        <v>565</v>
      </c>
    </row>
    <row r="89" spans="1:12">
      <c r="A89" s="3" t="s">
        <v>750</v>
      </c>
    </row>
    <row r="90" spans="1:12">
      <c r="A90" s="4" t="s">
        <v>128</v>
      </c>
      <c r="I90" s="6" t="n">
        <v>130</v>
      </c>
      <c r="J90" s="6" t="n">
        <v>192</v>
      </c>
      <c r="K90" s="6" t="n">
        <v>210</v>
      </c>
    </row>
    <row r="91" spans="1:12">
      <c r="A91" s="4" t="s">
        <v>651</v>
      </c>
      <c r="L91" s="4" t="s">
        <v>566</v>
      </c>
    </row>
    <row r="92" spans="1:12">
      <c r="A92" s="4" t="s">
        <v>857</v>
      </c>
    </row>
    <row r="93" spans="1:12">
      <c r="A93" s="3" t="s">
        <v>750</v>
      </c>
    </row>
    <row r="94" spans="1:12">
      <c r="A94" s="4" t="s">
        <v>128</v>
      </c>
      <c r="K94" s="6" t="n">
        <v>2481</v>
      </c>
    </row>
    <row r="95" spans="1:12">
      <c r="A95" s="4" t="s">
        <v>508</v>
      </c>
    </row>
    <row r="96" spans="1:12">
      <c r="A96" s="3" t="s">
        <v>750</v>
      </c>
    </row>
    <row r="97" spans="1:12">
      <c r="A97" s="4" t="s">
        <v>128</v>
      </c>
      <c r="I97" s="6" t="n">
        <v>15703</v>
      </c>
      <c r="J97" s="6" t="n">
        <v>25506</v>
      </c>
      <c r="K97" s="6" t="n">
        <v>13956</v>
      </c>
    </row>
    <row r="98" spans="1:12">
      <c r="A98" s="4" t="s">
        <v>858</v>
      </c>
    </row>
    <row r="99" spans="1:12">
      <c r="A99" s="3" t="s">
        <v>750</v>
      </c>
    </row>
    <row r="100" spans="1:12">
      <c r="A100" s="4" t="s">
        <v>839</v>
      </c>
      <c r="I100" s="6" t="n">
        <v>5185</v>
      </c>
      <c r="J100" s="6" t="n">
        <v>12491</v>
      </c>
      <c r="K100" s="6" t="n">
        <v>3076</v>
      </c>
    </row>
    <row r="101" spans="1:12">
      <c r="A101" s="4" t="s">
        <v>827</v>
      </c>
    </row>
    <row r="102" spans="1:12">
      <c r="A102" s="3" t="s">
        <v>750</v>
      </c>
    </row>
    <row r="103" spans="1:12">
      <c r="A103" s="4" t="s">
        <v>859</v>
      </c>
      <c r="I103" s="7" t="n">
        <v>466</v>
      </c>
      <c r="J103" s="7" t="n">
        <v>856</v>
      </c>
      <c r="K103" s="7" t="n">
        <v>98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60</v>
      </c>
      <c r="C1" s="2" t="s">
        <v>1</v>
      </c>
    </row>
    <row r="2" spans="1:4">
      <c r="C2" s="2" t="s">
        <v>2</v>
      </c>
      <c r="D2" s="2" t="s">
        <v>32</v>
      </c>
    </row>
    <row r="3" spans="1:4">
      <c r="A3" s="3" t="s">
        <v>252</v>
      </c>
    </row>
    <row r="4" spans="1:4">
      <c r="A4" s="4" t="s">
        <v>861</v>
      </c>
      <c r="C4" s="7" t="n">
        <v>487085</v>
      </c>
      <c r="D4" s="7" t="n">
        <v>559834</v>
      </c>
    </row>
    <row r="5" spans="1:4">
      <c r="A5" s="4" t="s">
        <v>862</v>
      </c>
      <c r="C5" s="6" t="n">
        <v>66700</v>
      </c>
    </row>
    <row r="6" spans="1:4">
      <c r="A6" s="4" t="s">
        <v>863</v>
      </c>
      <c r="C6" s="6" t="n">
        <v>34167</v>
      </c>
      <c r="D6" s="6" t="n">
        <v>40820</v>
      </c>
    </row>
    <row r="7" spans="1:4">
      <c r="A7" s="4" t="s">
        <v>864</v>
      </c>
      <c r="C7" s="6" t="n">
        <v>-78273</v>
      </c>
      <c r="D7" s="6" t="n">
        <v>-106573</v>
      </c>
    </row>
    <row r="8" spans="1:4">
      <c r="A8" s="4" t="s">
        <v>865</v>
      </c>
      <c r="D8" s="6" t="n">
        <v>-65752</v>
      </c>
    </row>
    <row r="9" spans="1:4">
      <c r="A9" s="4" t="s">
        <v>866</v>
      </c>
      <c r="B9" s="4" t="s">
        <v>107</v>
      </c>
      <c r="C9" s="6" t="n">
        <v>-36750</v>
      </c>
      <c r="D9" s="6" t="n">
        <v>8675</v>
      </c>
    </row>
    <row r="10" spans="1:4">
      <c r="A10" s="4" t="s">
        <v>867</v>
      </c>
      <c r="C10" s="6" t="n">
        <v>64690</v>
      </c>
      <c r="D10" s="6" t="n">
        <v>50081</v>
      </c>
    </row>
    <row r="11" spans="1:4">
      <c r="A11" s="4" t="s">
        <v>868</v>
      </c>
      <c r="C11" s="6" t="n">
        <v>537619</v>
      </c>
      <c r="D11" s="6" t="n">
        <v>487085</v>
      </c>
    </row>
    <row r="12" spans="1:4">
      <c r="A12" s="4" t="s">
        <v>869</v>
      </c>
      <c r="C12" s="6" t="n">
        <v>71717</v>
      </c>
      <c r="D12" s="6" t="n">
        <v>33286</v>
      </c>
    </row>
    <row r="13" spans="1:4">
      <c r="A13" s="4" t="s">
        <v>870</v>
      </c>
      <c r="C13" s="7" t="n">
        <v>465902</v>
      </c>
      <c r="D13" s="7" t="n">
        <v>453799</v>
      </c>
    </row>
    <row r="14" spans="1:4">
      <c r="A14" t="n"/>
    </row>
    <row r="15" spans="1:4">
      <c r="A15" s="4" t="s">
        <v>107</v>
      </c>
      <c r="B15" s="4" t="s">
        <v>871</v>
      </c>
    </row>
  </sheetData>
  <mergeCells count="4">
    <mergeCell ref="A1:B2"/>
    <mergeCell ref="C1:D1"/>
    <mergeCell ref="A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872</v>
      </c>
      <c r="B1" s="2" t="s">
        <v>1</v>
      </c>
    </row>
    <row r="2" spans="1:2">
      <c r="B2" s="2" t="s">
        <v>569</v>
      </c>
    </row>
    <row r="3" spans="1:2">
      <c r="A3" s="3" t="s">
        <v>255</v>
      </c>
    </row>
    <row r="4" spans="1:2">
      <c r="A4" s="4" t="s">
        <v>873</v>
      </c>
      <c r="B4"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4" t="s">
        <v>64</v>
      </c>
      <c r="C3" s="7" t="n">
        <v>63004</v>
      </c>
    </row>
    <row r="4" spans="1:3">
      <c r="A4" s="4" t="s">
        <v>877</v>
      </c>
      <c r="B4" s="4" t="s">
        <v>64</v>
      </c>
      <c r="C4" s="6" t="n">
        <v>-36877</v>
      </c>
    </row>
    <row r="5" spans="1:3">
      <c r="A5" s="4" t="s">
        <v>878</v>
      </c>
      <c r="B5" s="4" t="s">
        <v>64</v>
      </c>
      <c r="C5" s="6" t="n">
        <v>26127</v>
      </c>
    </row>
    <row r="6" spans="1:3">
      <c r="A6" s="3" t="s">
        <v>879</v>
      </c>
    </row>
    <row r="7" spans="1:3">
      <c r="A7" s="4" t="s">
        <v>876</v>
      </c>
      <c r="B7" s="4" t="s">
        <v>64</v>
      </c>
      <c r="C7" s="6" t="n">
        <v>40896</v>
      </c>
    </row>
    <row r="8" spans="1:3">
      <c r="A8" s="4" t="s">
        <v>877</v>
      </c>
      <c r="B8" s="4" t="s">
        <v>64</v>
      </c>
      <c r="C8" s="6" t="n">
        <v>-36877</v>
      </c>
    </row>
    <row r="9" spans="1:3">
      <c r="A9" s="4" t="s">
        <v>878</v>
      </c>
      <c r="B9" s="4" t="s">
        <v>64</v>
      </c>
      <c r="C9" s="6" t="n">
        <v>4019</v>
      </c>
    </row>
    <row r="10" spans="1:3">
      <c r="A10" s="4" t="s">
        <v>880</v>
      </c>
    </row>
    <row r="11" spans="1:3">
      <c r="A11" s="3" t="s">
        <v>879</v>
      </c>
    </row>
    <row r="12" spans="1:3">
      <c r="A12" s="4" t="s">
        <v>876</v>
      </c>
      <c r="B12" s="4" t="s">
        <v>64</v>
      </c>
      <c r="C12" s="6" t="n">
        <v>31456</v>
      </c>
    </row>
    <row r="13" spans="1:3">
      <c r="A13" s="4" t="s">
        <v>877</v>
      </c>
      <c r="B13" s="4" t="s">
        <v>64</v>
      </c>
      <c r="C13" s="6" t="n">
        <v>-28795</v>
      </c>
    </row>
    <row r="14" spans="1:3">
      <c r="A14" s="4" t="s">
        <v>878</v>
      </c>
      <c r="B14" s="4" t="s">
        <v>64</v>
      </c>
      <c r="C14" s="6" t="n">
        <v>2661</v>
      </c>
    </row>
    <row r="15" spans="1:3">
      <c r="A15" s="4" t="s">
        <v>881</v>
      </c>
    </row>
    <row r="16" spans="1:3">
      <c r="A16" s="3" t="s">
        <v>879</v>
      </c>
    </row>
    <row r="17" spans="1:3">
      <c r="A17" s="4" t="s">
        <v>876</v>
      </c>
      <c r="B17" s="4" t="s">
        <v>64</v>
      </c>
      <c r="C17" s="6" t="n">
        <v>9440</v>
      </c>
    </row>
    <row r="18" spans="1:3">
      <c r="A18" s="4" t="s">
        <v>877</v>
      </c>
      <c r="B18" s="4" t="s">
        <v>64</v>
      </c>
      <c r="C18" s="6" t="n">
        <v>-8082</v>
      </c>
    </row>
    <row r="19" spans="1:3">
      <c r="A19" s="4" t="s">
        <v>878</v>
      </c>
      <c r="B19" s="4" t="s">
        <v>64</v>
      </c>
      <c r="C19" s="6" t="n">
        <v>1358</v>
      </c>
    </row>
    <row r="20" spans="1:3">
      <c r="A20" s="4" t="s">
        <v>882</v>
      </c>
    </row>
    <row r="21" spans="1:3">
      <c r="A21" s="3" t="s">
        <v>875</v>
      </c>
    </row>
    <row r="22" spans="1:3">
      <c r="A22" s="4" t="s">
        <v>876</v>
      </c>
      <c r="B22" s="4" t="s">
        <v>64</v>
      </c>
      <c r="C22" s="6" t="n">
        <v>51024</v>
      </c>
    </row>
    <row r="23" spans="1:3">
      <c r="A23" s="4" t="s">
        <v>877</v>
      </c>
      <c r="B23" s="4" t="s">
        <v>64</v>
      </c>
      <c r="C23" s="6" t="n">
        <v>-28795</v>
      </c>
    </row>
    <row r="24" spans="1:3">
      <c r="A24" s="4" t="s">
        <v>878</v>
      </c>
      <c r="B24" s="4" t="s">
        <v>64</v>
      </c>
      <c r="C24" s="6" t="n">
        <v>22229</v>
      </c>
    </row>
    <row r="25" spans="1:3">
      <c r="A25" s="4" t="s">
        <v>883</v>
      </c>
    </row>
    <row r="26" spans="1:3">
      <c r="A26" s="3" t="s">
        <v>875</v>
      </c>
    </row>
    <row r="27" spans="1:3">
      <c r="A27" s="4" t="s">
        <v>876</v>
      </c>
      <c r="B27" s="4" t="s">
        <v>64</v>
      </c>
      <c r="C27" s="6" t="n">
        <v>11980</v>
      </c>
    </row>
    <row r="28" spans="1:3">
      <c r="A28" s="4" t="s">
        <v>877</v>
      </c>
      <c r="B28" s="4" t="s">
        <v>64</v>
      </c>
      <c r="C28" s="6" t="n">
        <v>-8082</v>
      </c>
    </row>
    <row r="29" spans="1:3">
      <c r="A29" s="4" t="s">
        <v>878</v>
      </c>
      <c r="B29" s="4" t="s">
        <v>64</v>
      </c>
      <c r="C29" s="7" t="n">
        <v>389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101</v>
      </c>
    </row>
    <row r="3" spans="1:4">
      <c r="A3" s="3" t="s">
        <v>255</v>
      </c>
    </row>
    <row r="4" spans="1:4">
      <c r="A4" s="4" t="s">
        <v>885</v>
      </c>
      <c r="B4" s="7" t="n">
        <v>59081</v>
      </c>
      <c r="C4" s="7" t="n">
        <v>81049</v>
      </c>
      <c r="D4" s="7" t="n">
        <v>-17312</v>
      </c>
    </row>
    <row r="5" spans="1:4">
      <c r="A5" s="4" t="s">
        <v>886</v>
      </c>
      <c r="B5" s="6" t="n">
        <v>50588</v>
      </c>
      <c r="C5" s="6" t="n">
        <v>102354</v>
      </c>
    </row>
    <row r="6" spans="1:4">
      <c r="A6" s="4" t="s">
        <v>887</v>
      </c>
      <c r="B6" s="6" t="n">
        <v>-19163</v>
      </c>
      <c r="C6" s="6" t="n">
        <v>52036</v>
      </c>
      <c r="D6" s="6" t="n">
        <v>-69656</v>
      </c>
    </row>
    <row r="7" spans="1:4">
      <c r="A7" s="4" t="s">
        <v>888</v>
      </c>
      <c r="B7" s="7" t="n">
        <v>90506</v>
      </c>
      <c r="C7" s="7" t="n">
        <v>235439</v>
      </c>
      <c r="D7" s="7" t="n">
        <v>-869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V8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7"/>
    <col customWidth="1" max="6" min="6" width="20"/>
    <col customWidth="1" max="7" min="7" width="37"/>
    <col customWidth="1" max="8" min="8" width="37"/>
    <col customWidth="1" max="9" min="9" width="37"/>
    <col customWidth="1" max="10" min="10" width="16"/>
    <col customWidth="1" max="11" min="11" width="16"/>
    <col customWidth="1" max="12" min="12" width="16"/>
    <col customWidth="1" max="13" min="13" width="30"/>
    <col customWidth="1" max="14" min="14" width="24"/>
    <col customWidth="1" max="15" min="15" width="24"/>
    <col customWidth="1" max="16" min="16" width="24"/>
    <col customWidth="1" max="17" min="17" width="24"/>
    <col customWidth="1" max="18" min="18" width="24"/>
    <col customWidth="1" max="19" min="19" width="80"/>
    <col customWidth="1" max="20" min="20" width="37"/>
    <col customWidth="1" max="21" min="21" width="37"/>
    <col customWidth="1" max="22" min="22" width="20"/>
  </cols>
  <sheetData>
    <row r="1" spans="1:22">
      <c r="A1" s="1" t="s">
        <v>889</v>
      </c>
      <c r="B1" s="2" t="s">
        <v>890</v>
      </c>
      <c r="C1" s="2" t="s">
        <v>478</v>
      </c>
      <c r="D1" s="2" t="s">
        <v>781</v>
      </c>
      <c r="E1" s="2" t="s">
        <v>786</v>
      </c>
      <c r="F1" s="2" t="s">
        <v>891</v>
      </c>
      <c r="G1" s="2" t="s">
        <v>892</v>
      </c>
      <c r="H1" s="2" t="s">
        <v>893</v>
      </c>
      <c r="I1" s="2" t="s">
        <v>894</v>
      </c>
      <c r="J1" s="2" t="s">
        <v>98</v>
      </c>
      <c r="K1" s="2" t="s">
        <v>99</v>
      </c>
      <c r="L1" s="2" t="s">
        <v>100</v>
      </c>
      <c r="M1" s="2" t="s">
        <v>895</v>
      </c>
      <c r="N1" s="2" t="s">
        <v>896</v>
      </c>
      <c r="O1" s="2" t="s">
        <v>897</v>
      </c>
      <c r="P1" s="2" t="s">
        <v>898</v>
      </c>
      <c r="Q1" s="2" t="s">
        <v>899</v>
      </c>
      <c r="R1" s="2" t="s">
        <v>900</v>
      </c>
      <c r="S1" s="2" t="s">
        <v>893</v>
      </c>
      <c r="T1" s="2" t="s">
        <v>894</v>
      </c>
      <c r="U1" s="2" t="s">
        <v>901</v>
      </c>
      <c r="V1" s="2" t="s">
        <v>902</v>
      </c>
    </row>
    <row r="2" spans="1:22">
      <c r="A2" s="3" t="s">
        <v>903</v>
      </c>
    </row>
    <row r="3" spans="1:22">
      <c r="A3" s="4" t="s">
        <v>904</v>
      </c>
      <c r="M3" s="10" t="n">
        <v>0.12</v>
      </c>
      <c r="N3" s="10" t="n">
        <v>0.12</v>
      </c>
      <c r="O3" s="10" t="n">
        <v>0.12</v>
      </c>
      <c r="P3" s="10" t="n">
        <v>0.12</v>
      </c>
      <c r="Q3" s="10" t="n">
        <v>0.01</v>
      </c>
      <c r="R3" s="10" t="n">
        <v>0.12</v>
      </c>
    </row>
    <row r="4" spans="1:22">
      <c r="A4" s="4" t="s">
        <v>86</v>
      </c>
      <c r="H4" s="6" t="n">
        <v>200000000</v>
      </c>
      <c r="I4" s="6" t="n">
        <v>200000000</v>
      </c>
      <c r="S4" s="6" t="n">
        <v>200000000</v>
      </c>
      <c r="T4" s="6" t="n">
        <v>200000000</v>
      </c>
    </row>
    <row r="5" spans="1:22">
      <c r="A5" s="4" t="s">
        <v>905</v>
      </c>
      <c r="H5" s="9" t="n">
        <v>0.005</v>
      </c>
      <c r="I5" s="9" t="n">
        <v>0.005</v>
      </c>
      <c r="S5" s="9" t="n">
        <v>0.005</v>
      </c>
      <c r="T5" s="9" t="n">
        <v>0.005</v>
      </c>
    </row>
    <row r="6" spans="1:22">
      <c r="A6" s="4" t="s">
        <v>906</v>
      </c>
      <c r="I6" s="4" t="s">
        <v>907</v>
      </c>
      <c r="J6" s="4" t="s">
        <v>908</v>
      </c>
      <c r="K6" s="4" t="s">
        <v>909</v>
      </c>
      <c r="L6" s="4" t="s">
        <v>910</v>
      </c>
    </row>
    <row r="7" spans="1:22">
      <c r="A7" s="4" t="s">
        <v>911</v>
      </c>
      <c r="V7" s="7" t="n">
        <v>250000000</v>
      </c>
    </row>
    <row r="8" spans="1:22">
      <c r="A8" s="4" t="s">
        <v>912</v>
      </c>
      <c r="U8" s="7" t="n">
        <v>170266000</v>
      </c>
    </row>
    <row r="9" spans="1:22">
      <c r="A9" s="4" t="s">
        <v>913</v>
      </c>
      <c r="H9" s="7" t="n">
        <v>83200000</v>
      </c>
      <c r="S9" s="7" t="n">
        <v>83200000</v>
      </c>
    </row>
    <row r="10" spans="1:22">
      <c r="A10" s="4" t="s">
        <v>914</v>
      </c>
      <c r="F10" s="6" t="n">
        <v>2087126</v>
      </c>
    </row>
    <row r="11" spans="1:22">
      <c r="A11" s="4" t="s">
        <v>915</v>
      </c>
      <c r="F11" s="6" t="n">
        <v>7329100</v>
      </c>
    </row>
    <row r="12" spans="1:22">
      <c r="A12" s="4" t="s">
        <v>916</v>
      </c>
      <c r="B12" s="6" t="n">
        <v>7329100</v>
      </c>
    </row>
    <row r="13" spans="1:22">
      <c r="A13" s="4" t="s">
        <v>84</v>
      </c>
      <c r="H13" s="6" t="n">
        <v>7500000</v>
      </c>
      <c r="I13" s="6" t="n">
        <v>7500000</v>
      </c>
      <c r="S13" s="6" t="n">
        <v>7500000</v>
      </c>
      <c r="T13" s="6" t="n">
        <v>7500000</v>
      </c>
    </row>
    <row r="14" spans="1:22">
      <c r="A14" s="4" t="s">
        <v>917</v>
      </c>
      <c r="B14" s="6" t="n">
        <v>23320955</v>
      </c>
    </row>
    <row r="15" spans="1:22">
      <c r="A15" s="4" t="s">
        <v>918</v>
      </c>
      <c r="S15" s="4" t="s">
        <v>919</v>
      </c>
    </row>
    <row r="16" spans="1:22">
      <c r="A16" s="4" t="s">
        <v>920</v>
      </c>
      <c r="H16" s="4" t="s">
        <v>921</v>
      </c>
      <c r="S16" s="4" t="s">
        <v>921</v>
      </c>
    </row>
    <row r="17" spans="1:22">
      <c r="A17" s="4" t="s">
        <v>922</v>
      </c>
      <c r="H17" s="7" t="n">
        <v>2100000</v>
      </c>
    </row>
    <row r="18" spans="1:22">
      <c r="A18" s="4" t="s">
        <v>923</v>
      </c>
    </row>
    <row r="19" spans="1:22">
      <c r="A19" s="3" t="s">
        <v>903</v>
      </c>
    </row>
    <row r="20" spans="1:22">
      <c r="A20" s="4" t="s">
        <v>912</v>
      </c>
      <c r="U20" s="7" t="n">
        <v>94200000</v>
      </c>
    </row>
    <row r="21" spans="1:22">
      <c r="A21" s="4" t="s">
        <v>924</v>
      </c>
      <c r="U21" s="6" t="n">
        <v>3700463</v>
      </c>
    </row>
    <row r="22" spans="1:22">
      <c r="A22" s="4" t="s">
        <v>925</v>
      </c>
      <c r="U22" s="10" t="n">
        <v>25.45</v>
      </c>
    </row>
    <row r="23" spans="1:22">
      <c r="A23" s="4" t="s">
        <v>926</v>
      </c>
    </row>
    <row r="24" spans="1:22">
      <c r="A24" s="3" t="s">
        <v>903</v>
      </c>
    </row>
    <row r="25" spans="1:22">
      <c r="A25" s="4" t="s">
        <v>912</v>
      </c>
      <c r="G25" s="7" t="n">
        <v>76000000</v>
      </c>
    </row>
    <row r="26" spans="1:22">
      <c r="A26" s="4" t="s">
        <v>924</v>
      </c>
      <c r="G26" s="6" t="n">
        <v>2776200</v>
      </c>
    </row>
    <row r="27" spans="1:22">
      <c r="A27" s="4" t="s">
        <v>925</v>
      </c>
      <c r="G27" s="10" t="n">
        <v>27.39</v>
      </c>
    </row>
    <row r="28" spans="1:22">
      <c r="A28" s="4" t="s">
        <v>71</v>
      </c>
    </row>
    <row r="29" spans="1:22">
      <c r="A29" s="3" t="s">
        <v>903</v>
      </c>
    </row>
    <row r="30" spans="1:22">
      <c r="A30" s="4" t="s">
        <v>86</v>
      </c>
      <c r="H30" s="6" t="n">
        <v>200000000</v>
      </c>
      <c r="S30" s="6" t="n">
        <v>200000000</v>
      </c>
    </row>
    <row r="31" spans="1:22">
      <c r="A31" s="4" t="s">
        <v>905</v>
      </c>
      <c r="H31" s="9" t="n">
        <v>0.005</v>
      </c>
      <c r="S31" s="9" t="n">
        <v>0.005</v>
      </c>
    </row>
    <row r="32" spans="1:22">
      <c r="A32" s="4" t="s">
        <v>84</v>
      </c>
      <c r="H32" s="6" t="n">
        <v>7500000</v>
      </c>
      <c r="S32" s="6" t="n">
        <v>7500000</v>
      </c>
    </row>
    <row r="33" spans="1:22">
      <c r="A33" s="4" t="s">
        <v>79</v>
      </c>
    </row>
    <row r="34" spans="1:22">
      <c r="A34" s="3" t="s">
        <v>903</v>
      </c>
    </row>
    <row r="35" spans="1:22">
      <c r="A35" s="4" t="s">
        <v>927</v>
      </c>
      <c r="H35" s="7" t="n">
        <v>250</v>
      </c>
      <c r="S35" s="7" t="n">
        <v>250</v>
      </c>
    </row>
    <row r="36" spans="1:22">
      <c r="A36" s="4" t="s">
        <v>89</v>
      </c>
      <c r="S36" s="4" t="s">
        <v>93</v>
      </c>
      <c r="T36" s="4" t="s">
        <v>93</v>
      </c>
    </row>
    <row r="37" spans="1:22">
      <c r="A37" s="4" t="s">
        <v>928</v>
      </c>
      <c r="S37" s="6" t="n">
        <v>150787</v>
      </c>
      <c r="T37" s="6" t="n">
        <v>11</v>
      </c>
      <c r="U37" s="6" t="n">
        <v>428</v>
      </c>
    </row>
    <row r="38" spans="1:22">
      <c r="A38" s="4" t="s">
        <v>929</v>
      </c>
      <c r="S38" s="6" t="n">
        <v>1579522</v>
      </c>
      <c r="U38" s="6" t="n">
        <v>4288</v>
      </c>
    </row>
    <row r="39" spans="1:22">
      <c r="A39" s="4" t="s">
        <v>930</v>
      </c>
      <c r="H39" s="12" t="n">
        <v>10.4765</v>
      </c>
      <c r="I39" s="12" t="n">
        <v>9.8353</v>
      </c>
      <c r="S39" s="12" t="n">
        <v>10.4765</v>
      </c>
      <c r="T39" s="12" t="n">
        <v>9.8353</v>
      </c>
    </row>
    <row r="40" spans="1:22">
      <c r="A40" s="4" t="s">
        <v>931</v>
      </c>
      <c r="S40" s="10" t="n">
        <v>32.45</v>
      </c>
    </row>
    <row r="41" spans="1:22">
      <c r="A41" s="4" t="s">
        <v>932</v>
      </c>
      <c r="S41" s="4" t="s">
        <v>933</v>
      </c>
    </row>
    <row r="42" spans="1:22">
      <c r="A42" s="4" t="s">
        <v>76</v>
      </c>
    </row>
    <row r="43" spans="1:22">
      <c r="A43" s="3" t="s">
        <v>903</v>
      </c>
    </row>
    <row r="44" spans="1:22">
      <c r="A44" s="4" t="s">
        <v>927</v>
      </c>
      <c r="H44" s="7" t="n">
        <v>100</v>
      </c>
      <c r="S44" s="7" t="n">
        <v>100</v>
      </c>
    </row>
    <row r="45" spans="1:22">
      <c r="A45" s="4" t="s">
        <v>912</v>
      </c>
      <c r="U45" s="4" t="s">
        <v>64</v>
      </c>
    </row>
    <row r="46" spans="1:22">
      <c r="A46" s="4" t="s">
        <v>89</v>
      </c>
      <c r="S46" s="4" t="s">
        <v>90</v>
      </c>
      <c r="T46" s="4" t="s">
        <v>90</v>
      </c>
    </row>
    <row r="47" spans="1:22">
      <c r="A47" s="4" t="s">
        <v>928</v>
      </c>
      <c r="T47" s="6" t="n">
        <v>5000</v>
      </c>
    </row>
    <row r="48" spans="1:22">
      <c r="A48" s="4" t="s">
        <v>929</v>
      </c>
      <c r="T48" s="6" t="n">
        <v>46472</v>
      </c>
    </row>
    <row r="49" spans="1:22">
      <c r="A49" s="4" t="s">
        <v>930</v>
      </c>
      <c r="H49" s="12" t="n">
        <v>9.3439</v>
      </c>
      <c r="I49" s="15" t="n">
        <v>8.77192</v>
      </c>
      <c r="S49" s="12" t="n">
        <v>9.3439</v>
      </c>
      <c r="T49" s="15" t="n">
        <v>8.77192</v>
      </c>
    </row>
    <row r="50" spans="1:22">
      <c r="A50" s="4" t="s">
        <v>932</v>
      </c>
      <c r="S50" s="4" t="s">
        <v>934</v>
      </c>
    </row>
    <row r="51" spans="1:22">
      <c r="A51" s="4" t="s">
        <v>935</v>
      </c>
    </row>
    <row r="52" spans="1:22">
      <c r="A52" s="3" t="s">
        <v>903</v>
      </c>
    </row>
    <row r="53" spans="1:22">
      <c r="A53" s="4" t="s">
        <v>930</v>
      </c>
      <c r="M53" s="12" t="n">
        <v>10.0147</v>
      </c>
      <c r="U53" s="12" t="n">
        <v>10.0147</v>
      </c>
    </row>
    <row r="54" spans="1:22">
      <c r="A54" s="4" t="s">
        <v>936</v>
      </c>
      <c r="S54" s="4" t="s">
        <v>937</v>
      </c>
    </row>
    <row r="55" spans="1:22">
      <c r="A55" s="4" t="s">
        <v>938</v>
      </c>
    </row>
    <row r="56" spans="1:22">
      <c r="A56" s="3" t="s">
        <v>903</v>
      </c>
    </row>
    <row r="57" spans="1:22">
      <c r="A57" s="4" t="s">
        <v>936</v>
      </c>
      <c r="S57" s="4" t="s">
        <v>937</v>
      </c>
    </row>
    <row r="58" spans="1:22">
      <c r="A58" s="4" t="s">
        <v>939</v>
      </c>
    </row>
    <row r="59" spans="1:22">
      <c r="A59" s="3" t="s">
        <v>903</v>
      </c>
    </row>
    <row r="60" spans="1:22">
      <c r="A60" s="4" t="s">
        <v>930</v>
      </c>
      <c r="I60" s="12" t="n">
        <v>10.2409</v>
      </c>
      <c r="M60" s="12" t="n">
        <v>10.0579</v>
      </c>
      <c r="T60" s="12" t="n">
        <v>10.2409</v>
      </c>
      <c r="U60" s="12" t="n">
        <v>10.0579</v>
      </c>
    </row>
    <row r="61" spans="1:22">
      <c r="A61" s="4" t="s">
        <v>936</v>
      </c>
      <c r="S61" s="4" t="s">
        <v>940</v>
      </c>
    </row>
    <row r="62" spans="1:22">
      <c r="A62" s="4" t="s">
        <v>941</v>
      </c>
    </row>
    <row r="63" spans="1:22">
      <c r="A63" s="3" t="s">
        <v>903</v>
      </c>
    </row>
    <row r="64" spans="1:22">
      <c r="A64" s="4" t="s">
        <v>930</v>
      </c>
      <c r="I64" s="12" t="n">
        <v>9.294</v>
      </c>
      <c r="T64" s="12" t="n">
        <v>9.294</v>
      </c>
    </row>
    <row r="65" spans="1:22">
      <c r="A65" s="4" t="s">
        <v>936</v>
      </c>
      <c r="S65" s="4" t="s">
        <v>940</v>
      </c>
    </row>
    <row r="66" spans="1:22">
      <c r="A66" s="4" t="s">
        <v>518</v>
      </c>
    </row>
    <row r="67" spans="1:22">
      <c r="A67" s="3" t="s">
        <v>903</v>
      </c>
    </row>
    <row r="68" spans="1:22">
      <c r="A68" s="4" t="s">
        <v>942</v>
      </c>
      <c r="E68" s="7" t="n">
        <v>37000000</v>
      </c>
    </row>
    <row r="69" spans="1:22">
      <c r="A69" s="4" t="s">
        <v>943</v>
      </c>
      <c r="C69" s="7" t="n">
        <v>1000</v>
      </c>
      <c r="D69" s="7" t="n">
        <v>1000</v>
      </c>
    </row>
    <row r="70" spans="1:22">
      <c r="A70" s="4" t="s">
        <v>812</v>
      </c>
      <c r="D70" s="4" t="s">
        <v>813</v>
      </c>
      <c r="E70" s="4" t="s">
        <v>813</v>
      </c>
      <c r="S70" s="4" t="s">
        <v>813</v>
      </c>
    </row>
    <row r="71" spans="1:22">
      <c r="A71" s="4" t="s">
        <v>944</v>
      </c>
      <c r="S71" s="6" t="n">
        <v>915385</v>
      </c>
    </row>
    <row r="72" spans="1:22">
      <c r="A72" s="4" t="s">
        <v>945</v>
      </c>
      <c r="C72" s="7" t="n">
        <v>400000000</v>
      </c>
      <c r="E72" s="7" t="n">
        <v>37000000</v>
      </c>
    </row>
    <row r="73" spans="1:22">
      <c r="A73" s="4" t="s">
        <v>651</v>
      </c>
      <c r="C73" s="4" t="s">
        <v>554</v>
      </c>
    </row>
    <row r="74" spans="1:22">
      <c r="A74" s="4" t="s">
        <v>946</v>
      </c>
      <c r="C74" s="7" t="n">
        <v>63400000</v>
      </c>
      <c r="I74" s="7" t="n">
        <v>45782000</v>
      </c>
      <c r="T74" s="7" t="n">
        <v>45782000</v>
      </c>
    </row>
    <row r="75" spans="1:22">
      <c r="A75" s="4" t="s">
        <v>947</v>
      </c>
      <c r="C75" s="7" t="n">
        <v>1400000</v>
      </c>
    </row>
    <row r="76" spans="1:22">
      <c r="A76" s="4" t="s">
        <v>929</v>
      </c>
      <c r="E76" s="6" t="n">
        <v>915385</v>
      </c>
    </row>
    <row r="77" spans="1:22">
      <c r="A77" s="4" t="s">
        <v>743</v>
      </c>
    </row>
    <row r="78" spans="1:22">
      <c r="A78" s="3" t="s">
        <v>903</v>
      </c>
    </row>
    <row r="79" spans="1:22">
      <c r="A79" s="4" t="s">
        <v>942</v>
      </c>
      <c r="E79" s="7" t="n">
        <v>37000000</v>
      </c>
    </row>
    <row r="80" spans="1:22">
      <c r="A80" s="4" t="s">
        <v>943</v>
      </c>
      <c r="E80" s="7" t="n">
        <v>1000</v>
      </c>
    </row>
    <row r="81" spans="1:22">
      <c r="A81" s="4" t="s">
        <v>812</v>
      </c>
      <c r="E81" s="4" t="s">
        <v>813</v>
      </c>
    </row>
    <row r="82" spans="1:22">
      <c r="A82" s="4" t="s">
        <v>929</v>
      </c>
      <c r="E82" s="6" t="n">
        <v>915385</v>
      </c>
    </row>
    <row r="83" spans="1:22">
      <c r="A83" s="4" t="s">
        <v>372</v>
      </c>
    </row>
    <row r="84" spans="1:22">
      <c r="A84" s="3" t="s">
        <v>903</v>
      </c>
    </row>
    <row r="85" spans="1:22">
      <c r="A85" s="4" t="s">
        <v>917</v>
      </c>
      <c r="B85" s="6" t="n">
        <v>23321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101</v>
      </c>
    </row>
    <row r="3" spans="1:4">
      <c r="A3" s="4" t="s">
        <v>949</v>
      </c>
      <c r="B3" s="7" t="n">
        <v>229569</v>
      </c>
      <c r="C3" s="7" t="n">
        <v>243238</v>
      </c>
      <c r="D3" s="7" t="n">
        <v>139575</v>
      </c>
    </row>
    <row r="4" spans="1:4">
      <c r="A4" s="4" t="s">
        <v>950</v>
      </c>
      <c r="B4" s="6" t="n">
        <v>150</v>
      </c>
      <c r="C4" s="6" t="n">
        <v>933</v>
      </c>
      <c r="D4" s="6" t="n">
        <v>3641</v>
      </c>
    </row>
    <row r="5" spans="1:4">
      <c r="A5" s="4" t="s">
        <v>71</v>
      </c>
    </row>
    <row r="6" spans="1:4">
      <c r="A6" s="4" t="s">
        <v>949</v>
      </c>
      <c r="B6" s="7" t="n">
        <v>6275</v>
      </c>
      <c r="C6" s="7" t="n">
        <v>12000</v>
      </c>
      <c r="D6" s="7" t="n">
        <v>67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27</v>
      </c>
      <c r="B1" s="2" t="s">
        <v>1</v>
      </c>
    </row>
    <row r="2" spans="1:2">
      <c r="B2" s="2" t="s">
        <v>2</v>
      </c>
    </row>
    <row r="3" spans="1:2">
      <c r="A3" s="4" t="s">
        <v>227</v>
      </c>
      <c r="B3" s="4" t="s">
        <v>228</v>
      </c>
    </row>
    <row r="4" spans="1:2">
      <c r="A4" s="4" t="s">
        <v>71</v>
      </c>
    </row>
    <row r="5" spans="1:2">
      <c r="A5" s="4" t="s">
        <v>229</v>
      </c>
      <c r="B5"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101</v>
      </c>
    </row>
    <row r="3" spans="1:4">
      <c r="A3" s="4" t="s">
        <v>952</v>
      </c>
      <c r="D3" s="7" t="n">
        <v>21967</v>
      </c>
    </row>
    <row r="4" spans="1:4">
      <c r="A4" s="4" t="s">
        <v>953</v>
      </c>
      <c r="C4" s="7" t="n">
        <v>12025</v>
      </c>
      <c r="D4" s="6" t="n">
        <v>11257</v>
      </c>
    </row>
    <row r="5" spans="1:4">
      <c r="A5" s="4" t="s">
        <v>954</v>
      </c>
      <c r="B5" s="7" t="n">
        <v>-37151</v>
      </c>
      <c r="C5" s="6" t="n">
        <v>-168569</v>
      </c>
      <c r="D5" s="6" t="n">
        <v>115696</v>
      </c>
    </row>
    <row r="6" spans="1:4">
      <c r="A6" s="4" t="s">
        <v>955</v>
      </c>
      <c r="B6" s="6" t="n">
        <v>7081</v>
      </c>
    </row>
    <row r="7" spans="1:4">
      <c r="A7" s="4" t="s">
        <v>956</v>
      </c>
      <c r="B7" s="6" t="n">
        <v>-2583</v>
      </c>
      <c r="C7" s="7" t="n">
        <v>49495</v>
      </c>
      <c r="D7" s="6" t="n">
        <v>299225</v>
      </c>
    </row>
    <row r="8" spans="1:4">
      <c r="A8" s="4" t="s">
        <v>957</v>
      </c>
      <c r="B8" s="7" t="n">
        <v>50588</v>
      </c>
    </row>
    <row r="9" spans="1:4">
      <c r="A9" s="4" t="s">
        <v>161</v>
      </c>
    </row>
    <row r="10" spans="1:4">
      <c r="A10" s="4" t="s">
        <v>958</v>
      </c>
      <c r="D10" s="6" t="n">
        <v>337588</v>
      </c>
    </row>
    <row r="11" spans="1:4">
      <c r="A11" s="4" t="s">
        <v>162</v>
      </c>
    </row>
    <row r="12" spans="1:4">
      <c r="A12" s="4" t="s">
        <v>958</v>
      </c>
      <c r="D12" s="6" t="n">
        <v>154717</v>
      </c>
    </row>
    <row r="13" spans="1:4">
      <c r="A13" s="4" t="s">
        <v>959</v>
      </c>
    </row>
    <row r="14" spans="1:4">
      <c r="A14" s="4" t="s">
        <v>958</v>
      </c>
      <c r="D14" s="7" t="n">
        <v>31539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s>
  <sheetData>
    <row r="1" spans="1:8">
      <c r="A1" s="1" t="s">
        <v>960</v>
      </c>
      <c r="B1" s="2" t="s">
        <v>739</v>
      </c>
      <c r="C1" s="2" t="s">
        <v>961</v>
      </c>
      <c r="D1" s="2" t="s">
        <v>962</v>
      </c>
      <c r="E1" s="2" t="s">
        <v>2</v>
      </c>
      <c r="F1" s="2" t="s">
        <v>32</v>
      </c>
      <c r="G1" s="2" t="s">
        <v>101</v>
      </c>
      <c r="H1" s="2" t="s">
        <v>101</v>
      </c>
    </row>
    <row r="2" spans="1:8">
      <c r="A2" s="3" t="s">
        <v>963</v>
      </c>
    </row>
    <row r="3" spans="1:8">
      <c r="A3" s="4" t="s">
        <v>964</v>
      </c>
      <c r="B3" s="4" t="s">
        <v>489</v>
      </c>
    </row>
    <row r="4" spans="1:8">
      <c r="A4" s="4" t="s">
        <v>965</v>
      </c>
      <c r="E4" s="7" t="n">
        <v>0</v>
      </c>
    </row>
    <row r="5" spans="1:8">
      <c r="A5" s="4" t="s">
        <v>966</v>
      </c>
      <c r="E5" s="4" t="s">
        <v>937</v>
      </c>
    </row>
    <row r="6" spans="1:8">
      <c r="A6" s="4" t="s">
        <v>967</v>
      </c>
      <c r="E6" s="4" t="s">
        <v>940</v>
      </c>
    </row>
    <row r="7" spans="1:8">
      <c r="A7" s="4" t="s">
        <v>968</v>
      </c>
      <c r="E7" s="7" t="n">
        <v>-2583000</v>
      </c>
      <c r="F7" s="7" t="n">
        <v>3939000</v>
      </c>
      <c r="G7" s="7" t="n">
        <v>24244000</v>
      </c>
    </row>
    <row r="8" spans="1:8">
      <c r="A8" s="4" t="s">
        <v>969</v>
      </c>
      <c r="E8" s="7" t="n">
        <v>0</v>
      </c>
    </row>
    <row r="9" spans="1:8">
      <c r="A9" s="4" t="s">
        <v>970</v>
      </c>
      <c r="E9" s="6" t="n">
        <v>50000</v>
      </c>
    </row>
    <row r="10" spans="1:8">
      <c r="A10" s="4" t="s">
        <v>971</v>
      </c>
      <c r="E10" s="6" t="n">
        <v>150000</v>
      </c>
    </row>
    <row r="11" spans="1:8">
      <c r="A11" s="4" t="s">
        <v>530</v>
      </c>
    </row>
    <row r="12" spans="1:8">
      <c r="A12" s="3" t="s">
        <v>963</v>
      </c>
    </row>
    <row r="13" spans="1:8">
      <c r="A13" s="4" t="s">
        <v>972</v>
      </c>
      <c r="E13" s="7" t="n">
        <v>3</v>
      </c>
    </row>
    <row r="14" spans="1:8">
      <c r="A14" s="4" t="s">
        <v>973</v>
      </c>
      <c r="E14" s="4" t="s">
        <v>974</v>
      </c>
    </row>
    <row r="15" spans="1:8">
      <c r="A15" s="4" t="s">
        <v>525</v>
      </c>
    </row>
    <row r="16" spans="1:8">
      <c r="A16" s="3" t="s">
        <v>963</v>
      </c>
    </row>
    <row r="17" spans="1:8">
      <c r="A17" s="4" t="s">
        <v>972</v>
      </c>
      <c r="E17" s="7" t="n">
        <v>12</v>
      </c>
    </row>
    <row r="18" spans="1:8">
      <c r="A18" s="4" t="s">
        <v>973</v>
      </c>
      <c r="E18" s="4" t="s">
        <v>975</v>
      </c>
    </row>
    <row r="19" spans="1:8">
      <c r="A19" s="4" t="s">
        <v>976</v>
      </c>
    </row>
    <row r="20" spans="1:8">
      <c r="A20" s="3" t="s">
        <v>963</v>
      </c>
    </row>
    <row r="21" spans="1:8">
      <c r="A21" s="4" t="s">
        <v>977</v>
      </c>
      <c r="F21" s="4" t="s">
        <v>974</v>
      </c>
    </row>
    <row r="22" spans="1:8">
      <c r="A22" s="4" t="s">
        <v>978</v>
      </c>
    </row>
    <row r="23" spans="1:8">
      <c r="A23" s="3" t="s">
        <v>963</v>
      </c>
    </row>
    <row r="24" spans="1:8">
      <c r="A24" s="4" t="s">
        <v>977</v>
      </c>
      <c r="F24" s="4" t="s">
        <v>609</v>
      </c>
    </row>
    <row r="25" spans="1:8">
      <c r="A25" s="4" t="s">
        <v>979</v>
      </c>
    </row>
    <row r="26" spans="1:8">
      <c r="A26" s="3" t="s">
        <v>963</v>
      </c>
    </row>
    <row r="27" spans="1:8">
      <c r="A27" s="4" t="s">
        <v>977</v>
      </c>
      <c r="F27" s="4" t="s">
        <v>980</v>
      </c>
    </row>
    <row r="28" spans="1:8">
      <c r="A28" s="4" t="s">
        <v>981</v>
      </c>
    </row>
    <row r="29" spans="1:8">
      <c r="A29" s="3" t="s">
        <v>963</v>
      </c>
    </row>
    <row r="30" spans="1:8">
      <c r="A30" s="4" t="s">
        <v>977</v>
      </c>
      <c r="F30" s="4" t="s">
        <v>982</v>
      </c>
    </row>
    <row r="31" spans="1:8">
      <c r="A31" s="4" t="s">
        <v>983</v>
      </c>
    </row>
    <row r="32" spans="1:8">
      <c r="A32" s="3" t="s">
        <v>963</v>
      </c>
    </row>
    <row r="33" spans="1:8">
      <c r="A33" s="4" t="s">
        <v>972</v>
      </c>
      <c r="E33" s="10" t="n">
        <v>1.63</v>
      </c>
    </row>
    <row r="34" spans="1:8">
      <c r="A34" s="4" t="s">
        <v>984</v>
      </c>
      <c r="E34" s="6" t="n">
        <v>53681</v>
      </c>
    </row>
    <row r="35" spans="1:8">
      <c r="A35" s="4" t="s">
        <v>985</v>
      </c>
      <c r="C35" s="7" t="n">
        <v>175000</v>
      </c>
      <c r="E35" s="7" t="n">
        <v>87500</v>
      </c>
    </row>
    <row r="36" spans="1:8">
      <c r="A36" s="4" t="s">
        <v>986</v>
      </c>
      <c r="E36" s="4" t="s">
        <v>609</v>
      </c>
    </row>
    <row r="37" spans="1:8">
      <c r="A37" s="4" t="s">
        <v>987</v>
      </c>
    </row>
    <row r="38" spans="1:8">
      <c r="A38" s="3" t="s">
        <v>963</v>
      </c>
    </row>
    <row r="39" spans="1:8">
      <c r="A39" s="4" t="s">
        <v>944</v>
      </c>
      <c r="E39" s="6" t="n">
        <v>194333</v>
      </c>
      <c r="F39" s="6" t="n">
        <v>180323</v>
      </c>
      <c r="G39" s="6" t="n">
        <v>148519</v>
      </c>
    </row>
    <row r="40" spans="1:8">
      <c r="A40" s="4" t="s">
        <v>988</v>
      </c>
      <c r="E40" s="4" t="s">
        <v>989</v>
      </c>
    </row>
    <row r="41" spans="1:8">
      <c r="A41" s="4" t="s">
        <v>990</v>
      </c>
    </row>
    <row r="42" spans="1:8">
      <c r="A42" s="3" t="s">
        <v>963</v>
      </c>
    </row>
    <row r="43" spans="1:8">
      <c r="A43" s="4" t="s">
        <v>991</v>
      </c>
      <c r="D43" s="6" t="n">
        <v>300000</v>
      </c>
    </row>
    <row r="44" spans="1:8">
      <c r="A44" s="4" t="s">
        <v>992</v>
      </c>
      <c r="D44" s="10" t="n">
        <v>17.5</v>
      </c>
    </row>
    <row r="45" spans="1:8">
      <c r="A45" s="4" t="s">
        <v>993</v>
      </c>
      <c r="D45" s="4" t="s">
        <v>502</v>
      </c>
    </row>
    <row r="46" spans="1:8">
      <c r="A46" s="4" t="s">
        <v>994</v>
      </c>
      <c r="D46" s="4" t="s">
        <v>995</v>
      </c>
    </row>
    <row r="47" spans="1:8">
      <c r="A47" s="4" t="s">
        <v>996</v>
      </c>
    </row>
    <row r="48" spans="1:8">
      <c r="A48" s="3" t="s">
        <v>963</v>
      </c>
    </row>
    <row r="49" spans="1:8">
      <c r="A49" s="4" t="s">
        <v>997</v>
      </c>
      <c r="E49" s="4" t="s">
        <v>502</v>
      </c>
    </row>
    <row r="50" spans="1:8">
      <c r="A50" s="4" t="s">
        <v>998</v>
      </c>
      <c r="E50" s="6" t="n">
        <v>5902529</v>
      </c>
    </row>
    <row r="51" spans="1:8">
      <c r="A51" s="4" t="s">
        <v>968</v>
      </c>
      <c r="E51" s="7" t="n">
        <v>-4499000</v>
      </c>
      <c r="F51" s="7" t="n">
        <v>8631000</v>
      </c>
      <c r="G51" s="7" t="n">
        <v>12798000</v>
      </c>
    </row>
    <row r="52" spans="1:8">
      <c r="A52" s="4" t="s">
        <v>999</v>
      </c>
    </row>
    <row r="53" spans="1:8">
      <c r="A53" s="3" t="s">
        <v>963</v>
      </c>
    </row>
    <row r="54" spans="1:8">
      <c r="A54" s="4" t="s">
        <v>997</v>
      </c>
      <c r="E54" s="4" t="s">
        <v>502</v>
      </c>
    </row>
    <row r="55" spans="1:8">
      <c r="A55" s="4" t="s">
        <v>1000</v>
      </c>
      <c r="F55" s="4" t="s">
        <v>1001</v>
      </c>
    </row>
    <row r="56" spans="1:8">
      <c r="A56" s="4" t="s">
        <v>1002</v>
      </c>
      <c r="F56" s="7" t="n">
        <v>5</v>
      </c>
      <c r="G56" s="7" t="n">
        <v>5</v>
      </c>
    </row>
    <row r="57" spans="1:8">
      <c r="A57" s="4" t="s">
        <v>1003</v>
      </c>
      <c r="G57" s="11" t="n">
        <v>22.48</v>
      </c>
    </row>
    <row r="58" spans="1:8">
      <c r="A58" s="4" t="s">
        <v>998</v>
      </c>
      <c r="E58" s="6" t="n">
        <v>331146</v>
      </c>
    </row>
    <row r="59" spans="1:8">
      <c r="A59" s="4" t="s">
        <v>1004</v>
      </c>
      <c r="F59" s="4" t="s">
        <v>982</v>
      </c>
    </row>
    <row r="60" spans="1:8">
      <c r="A60" s="4" t="s">
        <v>1005</v>
      </c>
    </row>
    <row r="61" spans="1:8">
      <c r="A61" s="3" t="s">
        <v>963</v>
      </c>
    </row>
    <row r="62" spans="1:8">
      <c r="A62" s="4" t="s">
        <v>997</v>
      </c>
      <c r="E62" s="4" t="s">
        <v>502</v>
      </c>
    </row>
    <row r="63" spans="1:8">
      <c r="A63" s="4" t="s">
        <v>1000</v>
      </c>
      <c r="F63" s="4" t="s">
        <v>1006</v>
      </c>
      <c r="H63" s="4" t="s">
        <v>1001</v>
      </c>
    </row>
    <row r="64" spans="1:8">
      <c r="A64" s="4" t="s">
        <v>1007</v>
      </c>
      <c r="H64" s="4" t="s">
        <v>1006</v>
      </c>
    </row>
    <row r="65" spans="1:8">
      <c r="A65" s="4" t="s">
        <v>1003</v>
      </c>
      <c r="G65" s="7" t="n">
        <v>5</v>
      </c>
    </row>
    <row r="66" spans="1:8">
      <c r="A66" s="4" t="s">
        <v>998</v>
      </c>
      <c r="E66" s="6" t="n">
        <v>2151546</v>
      </c>
    </row>
    <row r="67" spans="1:8">
      <c r="A67" s="4" t="s">
        <v>968</v>
      </c>
      <c r="E67" s="7" t="n">
        <v>1916000</v>
      </c>
      <c r="F67" s="7" t="n">
        <v>-4692000</v>
      </c>
      <c r="G67" s="7" t="n">
        <v>11446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101</v>
      </c>
    </row>
    <row r="3" spans="1:4">
      <c r="A3" s="3" t="s">
        <v>1009</v>
      </c>
    </row>
    <row r="4" spans="1:4">
      <c r="A4" s="4" t="s">
        <v>968</v>
      </c>
      <c r="B4" s="7" t="n">
        <v>-2583</v>
      </c>
      <c r="C4" s="7" t="n">
        <v>3939</v>
      </c>
      <c r="D4" s="7" t="n">
        <v>24244</v>
      </c>
    </row>
    <row r="5" spans="1:4">
      <c r="A5" s="4" t="s">
        <v>996</v>
      </c>
    </row>
    <row r="6" spans="1:4">
      <c r="A6" s="3" t="s">
        <v>1009</v>
      </c>
    </row>
    <row r="7" spans="1:4">
      <c r="A7" s="4" t="s">
        <v>968</v>
      </c>
      <c r="B7" s="6" t="n">
        <v>-4499</v>
      </c>
      <c r="C7" s="6" t="n">
        <v>8631</v>
      </c>
      <c r="D7" s="6" t="n">
        <v>12798</v>
      </c>
    </row>
    <row r="8" spans="1:4">
      <c r="A8" s="4" t="s">
        <v>1005</v>
      </c>
    </row>
    <row r="9" spans="1:4">
      <c r="A9" s="3" t="s">
        <v>1009</v>
      </c>
    </row>
    <row r="10" spans="1:4">
      <c r="A10" s="4" t="s">
        <v>968</v>
      </c>
      <c r="B10" s="7" t="n">
        <v>1916</v>
      </c>
      <c r="C10" s="7" t="n">
        <v>-4692</v>
      </c>
      <c r="D10" s="7" t="n">
        <v>114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101</v>
      </c>
    </row>
    <row r="3" spans="1:4">
      <c r="A3" s="3" t="s">
        <v>264</v>
      </c>
    </row>
    <row r="4" spans="1:4">
      <c r="A4" s="4" t="s">
        <v>1011</v>
      </c>
      <c r="B4" s="7" t="n">
        <v>344</v>
      </c>
      <c r="C4" s="7" t="n">
        <v>785</v>
      </c>
      <c r="D4" s="7" t="n">
        <v>866</v>
      </c>
    </row>
    <row r="5" spans="1:4">
      <c r="A5" s="4" t="s">
        <v>1012</v>
      </c>
      <c r="B5" s="6" t="n">
        <v>185496</v>
      </c>
      <c r="C5" s="6" t="n">
        <v>365541</v>
      </c>
      <c r="D5" s="6" t="n">
        <v>922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101</v>
      </c>
    </row>
    <row r="3" spans="1:4">
      <c r="A3" s="3" t="s">
        <v>1014</v>
      </c>
    </row>
    <row r="4" spans="1:4">
      <c r="A4" s="4" t="s">
        <v>1015</v>
      </c>
      <c r="B4" s="7" t="n">
        <v>2852</v>
      </c>
      <c r="C4" s="7" t="n">
        <v>2424</v>
      </c>
      <c r="D4" s="7" t="n">
        <v>8228</v>
      </c>
    </row>
    <row r="5" spans="1:4">
      <c r="A5" s="4" t="s">
        <v>1016</v>
      </c>
    </row>
    <row r="6" spans="1:4">
      <c r="A6" s="3" t="s">
        <v>1014</v>
      </c>
    </row>
    <row r="7" spans="1:4">
      <c r="A7" s="4" t="s">
        <v>1015</v>
      </c>
      <c r="C7" s="6" t="n">
        <v>-768</v>
      </c>
      <c r="D7" s="6" t="n">
        <v>4833</v>
      </c>
    </row>
    <row r="8" spans="1:4">
      <c r="A8" s="4" t="s">
        <v>1017</v>
      </c>
    </row>
    <row r="9" spans="1:4">
      <c r="A9" s="3" t="s">
        <v>1014</v>
      </c>
    </row>
    <row r="10" spans="1:4">
      <c r="A10" s="4" t="s">
        <v>1015</v>
      </c>
      <c r="B10" s="7" t="n">
        <v>2852</v>
      </c>
      <c r="C10" s="7" t="n">
        <v>3192</v>
      </c>
      <c r="D10" s="7" t="n">
        <v>33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27"/>
    <col customWidth="1" max="6" min="6" width="37"/>
    <col customWidth="1" max="7" min="7" width="21"/>
    <col customWidth="1" max="8" min="8" width="21"/>
    <col customWidth="1" max="9" min="9" width="14"/>
    <col customWidth="1" max="10" min="10" width="14"/>
  </cols>
  <sheetData>
    <row r="1" spans="1:10">
      <c r="A1" s="1" t="s">
        <v>1018</v>
      </c>
      <c r="B1" s="2" t="s">
        <v>1019</v>
      </c>
      <c r="C1" s="2" t="s">
        <v>1020</v>
      </c>
      <c r="D1" s="2" t="s">
        <v>1021</v>
      </c>
      <c r="E1" s="2" t="s">
        <v>1022</v>
      </c>
      <c r="F1" s="2" t="s">
        <v>893</v>
      </c>
      <c r="G1" s="2" t="s">
        <v>476</v>
      </c>
      <c r="H1" s="2" t="s">
        <v>477</v>
      </c>
      <c r="I1" s="2" t="s">
        <v>573</v>
      </c>
      <c r="J1" s="2" t="s">
        <v>659</v>
      </c>
    </row>
    <row r="2" spans="1:10">
      <c r="A2" s="3" t="s">
        <v>1023</v>
      </c>
    </row>
    <row r="3" spans="1:10">
      <c r="A3" s="4" t="s">
        <v>593</v>
      </c>
      <c r="F3" s="7" t="n">
        <v>537619000</v>
      </c>
      <c r="G3" s="7" t="n">
        <v>487085000</v>
      </c>
      <c r="H3" s="7" t="n">
        <v>559834000</v>
      </c>
    </row>
    <row r="4" spans="1:10">
      <c r="A4" s="4" t="s">
        <v>59</v>
      </c>
      <c r="F4" s="6" t="n">
        <v>21304000</v>
      </c>
      <c r="G4" s="6" t="n">
        <v>8370000</v>
      </c>
    </row>
    <row r="5" spans="1:10">
      <c r="A5" s="4" t="s">
        <v>1024</v>
      </c>
      <c r="F5" s="6" t="n">
        <v>200000</v>
      </c>
      <c r="G5" s="6" t="n">
        <v>3300000</v>
      </c>
      <c r="H5" s="6" t="n">
        <v>3800000</v>
      </c>
    </row>
    <row r="6" spans="1:10">
      <c r="A6" s="4" t="s">
        <v>1025</v>
      </c>
      <c r="H6" s="6" t="n">
        <v>170266000</v>
      </c>
    </row>
    <row r="7" spans="1:10">
      <c r="A7" s="4" t="s">
        <v>996</v>
      </c>
    </row>
    <row r="8" spans="1:10">
      <c r="A8" s="3" t="s">
        <v>1023</v>
      </c>
    </row>
    <row r="9" spans="1:10">
      <c r="A9" s="4" t="s">
        <v>1026</v>
      </c>
      <c r="C9" s="6" t="n">
        <v>1876219</v>
      </c>
    </row>
    <row r="10" spans="1:10">
      <c r="A10" s="4" t="s">
        <v>1025</v>
      </c>
      <c r="C10" s="7" t="n">
        <v>1182018</v>
      </c>
    </row>
    <row r="11" spans="1:10">
      <c r="A11" s="4" t="s">
        <v>925</v>
      </c>
      <c r="C11" s="10" t="n">
        <v>0.63</v>
      </c>
    </row>
    <row r="12" spans="1:10">
      <c r="A12" s="4" t="s">
        <v>1027</v>
      </c>
    </row>
    <row r="13" spans="1:10">
      <c r="A13" s="3" t="s">
        <v>1023</v>
      </c>
    </row>
    <row r="14" spans="1:10">
      <c r="A14" s="4" t="s">
        <v>1028</v>
      </c>
      <c r="F14" s="6" t="n">
        <v>300000</v>
      </c>
      <c r="G14" s="6" t="n">
        <v>3700000</v>
      </c>
      <c r="H14" s="6" t="n">
        <v>3100000</v>
      </c>
    </row>
    <row r="15" spans="1:10">
      <c r="A15" s="4" t="s">
        <v>1029</v>
      </c>
    </row>
    <row r="16" spans="1:10">
      <c r="A16" s="3" t="s">
        <v>1023</v>
      </c>
    </row>
    <row r="17" spans="1:10">
      <c r="A17" s="4" t="s">
        <v>1030</v>
      </c>
      <c r="F17" s="6" t="n">
        <v>35900000</v>
      </c>
      <c r="G17" s="6" t="n">
        <v>34700000</v>
      </c>
      <c r="H17" s="6" t="n">
        <v>38700000</v>
      </c>
    </row>
    <row r="18" spans="1:10">
      <c r="A18" s="4" t="s">
        <v>1031</v>
      </c>
    </row>
    <row r="19" spans="1:10">
      <c r="A19" s="3" t="s">
        <v>1023</v>
      </c>
    </row>
    <row r="20" spans="1:10">
      <c r="A20" s="4" t="s">
        <v>1032</v>
      </c>
      <c r="B20" s="7" t="n">
        <v>1000000</v>
      </c>
      <c r="D20" s="7" t="n">
        <v>200000</v>
      </c>
      <c r="F20" s="6" t="n">
        <v>100000</v>
      </c>
      <c r="G20" s="6" t="n">
        <v>1100000</v>
      </c>
    </row>
    <row r="21" spans="1:10">
      <c r="A21" s="4" t="s">
        <v>1033</v>
      </c>
    </row>
    <row r="22" spans="1:10">
      <c r="A22" s="3" t="s">
        <v>1023</v>
      </c>
    </row>
    <row r="23" spans="1:10">
      <c r="A23" s="4" t="s">
        <v>1032</v>
      </c>
      <c r="F23" s="7" t="n">
        <v>1000000000</v>
      </c>
    </row>
    <row r="24" spans="1:10">
      <c r="A24" s="4" t="s">
        <v>1034</v>
      </c>
    </row>
    <row r="25" spans="1:10">
      <c r="A25" s="3" t="s">
        <v>1023</v>
      </c>
    </row>
    <row r="26" spans="1:10">
      <c r="A26" s="4" t="s">
        <v>1035</v>
      </c>
      <c r="B26" s="4" t="s">
        <v>609</v>
      </c>
    </row>
    <row r="27" spans="1:10">
      <c r="A27" s="4" t="s">
        <v>1036</v>
      </c>
    </row>
    <row r="28" spans="1:10">
      <c r="A28" s="3" t="s">
        <v>1023</v>
      </c>
    </row>
    <row r="29" spans="1:10">
      <c r="A29" s="4" t="s">
        <v>1035</v>
      </c>
      <c r="B29" s="4" t="s">
        <v>609</v>
      </c>
    </row>
    <row r="30" spans="1:10">
      <c r="A30" s="4" t="s">
        <v>1037</v>
      </c>
      <c r="B30" s="6" t="n">
        <v>231482</v>
      </c>
      <c r="F30" s="6" t="n">
        <v>1644737</v>
      </c>
    </row>
    <row r="31" spans="1:10">
      <c r="A31" s="4" t="s">
        <v>1038</v>
      </c>
      <c r="B31" s="10" t="n">
        <v>2.16</v>
      </c>
      <c r="F31" s="10" t="n">
        <v>3.04</v>
      </c>
    </row>
    <row r="32" spans="1:10">
      <c r="A32" s="4" t="s">
        <v>1039</v>
      </c>
    </row>
    <row r="33" spans="1:10">
      <c r="A33" s="3" t="s">
        <v>1023</v>
      </c>
    </row>
    <row r="34" spans="1:10">
      <c r="A34" s="4" t="s">
        <v>1040</v>
      </c>
      <c r="F34" s="4" t="s">
        <v>1041</v>
      </c>
    </row>
    <row r="35" spans="1:10">
      <c r="A35" s="4" t="s">
        <v>1042</v>
      </c>
    </row>
    <row r="36" spans="1:10">
      <c r="A36" s="3" t="s">
        <v>1023</v>
      </c>
    </row>
    <row r="37" spans="1:10">
      <c r="A37" s="4" t="s">
        <v>1043</v>
      </c>
      <c r="F37" s="7" t="n">
        <v>5600000</v>
      </c>
      <c r="G37" s="6" t="n">
        <v>2000000</v>
      </c>
      <c r="H37" s="7" t="n">
        <v>600000</v>
      </c>
    </row>
    <row r="38" spans="1:10">
      <c r="A38" s="4" t="s">
        <v>368</v>
      </c>
    </row>
    <row r="39" spans="1:10">
      <c r="A39" s="3" t="s">
        <v>1023</v>
      </c>
    </row>
    <row r="40" spans="1:10">
      <c r="A40" s="4" t="s">
        <v>617</v>
      </c>
      <c r="J40" s="4" t="s">
        <v>618</v>
      </c>
    </row>
    <row r="41" spans="1:10">
      <c r="A41" s="4" t="s">
        <v>736</v>
      </c>
      <c r="G41" s="7" t="n">
        <v>100000000</v>
      </c>
    </row>
    <row r="42" spans="1:10">
      <c r="A42" s="4" t="s">
        <v>1044</v>
      </c>
    </row>
    <row r="43" spans="1:10">
      <c r="A43" s="3" t="s">
        <v>1023</v>
      </c>
    </row>
    <row r="44" spans="1:10">
      <c r="A44" s="4" t="s">
        <v>1045</v>
      </c>
      <c r="G44" s="4" t="s">
        <v>502</v>
      </c>
      <c r="H44" s="4" t="s">
        <v>502</v>
      </c>
      <c r="I44" s="4" t="s">
        <v>502</v>
      </c>
    </row>
    <row r="45" spans="1:10">
      <c r="A45" s="4" t="s">
        <v>1046</v>
      </c>
    </row>
    <row r="46" spans="1:10">
      <c r="A46" s="3" t="s">
        <v>1023</v>
      </c>
    </row>
    <row r="47" spans="1:10">
      <c r="A47" s="4" t="s">
        <v>593</v>
      </c>
      <c r="F47" s="6" t="n">
        <v>36700000</v>
      </c>
    </row>
    <row r="48" spans="1:10">
      <c r="A48" s="4" t="s">
        <v>1047</v>
      </c>
      <c r="F48" s="6" t="n">
        <v>3300000</v>
      </c>
    </row>
    <row r="49" spans="1:10">
      <c r="A49" s="4" t="s">
        <v>1048</v>
      </c>
    </row>
    <row r="50" spans="1:10">
      <c r="A50" s="3" t="s">
        <v>1023</v>
      </c>
    </row>
    <row r="51" spans="1:10">
      <c r="A51" s="4" t="s">
        <v>593</v>
      </c>
      <c r="F51" s="6" t="n">
        <v>65000000</v>
      </c>
    </row>
    <row r="52" spans="1:10">
      <c r="A52" s="4" t="s">
        <v>59</v>
      </c>
      <c r="F52" s="6" t="n">
        <v>1800000</v>
      </c>
    </row>
    <row r="53" spans="1:10">
      <c r="A53" s="4" t="s">
        <v>1047</v>
      </c>
      <c r="F53" s="6" t="n">
        <v>6300000</v>
      </c>
    </row>
    <row r="54" spans="1:10">
      <c r="A54" s="4" t="s">
        <v>1049</v>
      </c>
    </row>
    <row r="55" spans="1:10">
      <c r="A55" s="3" t="s">
        <v>1023</v>
      </c>
    </row>
    <row r="56" spans="1:10">
      <c r="A56" s="4" t="s">
        <v>593</v>
      </c>
      <c r="F56" s="6" t="n">
        <v>18600000</v>
      </c>
    </row>
    <row r="57" spans="1:10">
      <c r="A57" s="4" t="s">
        <v>1047</v>
      </c>
      <c r="F57" s="7" t="n">
        <v>1700000</v>
      </c>
    </row>
    <row r="58" spans="1:10">
      <c r="A58" s="4" t="s">
        <v>1050</v>
      </c>
    </row>
    <row r="59" spans="1:10">
      <c r="A59" s="3" t="s">
        <v>1023</v>
      </c>
    </row>
    <row r="60" spans="1:10">
      <c r="A60" s="4" t="s">
        <v>1051</v>
      </c>
      <c r="E60" s="11" t="n">
        <v>0.98</v>
      </c>
    </row>
    <row r="61" spans="1:10">
      <c r="A61" s="4" t="s">
        <v>509</v>
      </c>
    </row>
    <row r="62" spans="1:10">
      <c r="A62" s="3" t="s">
        <v>1023</v>
      </c>
    </row>
    <row r="63" spans="1:10">
      <c r="A63" s="4" t="s">
        <v>544</v>
      </c>
      <c r="C63" s="4" t="s">
        <v>545</v>
      </c>
    </row>
    <row r="64" spans="1:10">
      <c r="A64" s="4" t="s">
        <v>530</v>
      </c>
    </row>
    <row r="65" spans="1:10">
      <c r="A65" s="3" t="s">
        <v>1023</v>
      </c>
    </row>
    <row r="66" spans="1:10">
      <c r="A66" s="4" t="s">
        <v>526</v>
      </c>
      <c r="F66" s="7" t="n">
        <v>3</v>
      </c>
    </row>
    <row r="67" spans="1:10">
      <c r="A67" s="4" t="s">
        <v>525</v>
      </c>
    </row>
    <row r="68" spans="1:10">
      <c r="A68" s="3" t="s">
        <v>1023</v>
      </c>
    </row>
    <row r="69" spans="1:10">
      <c r="A69" s="4" t="s">
        <v>526</v>
      </c>
      <c r="F69" s="7" t="n">
        <v>12</v>
      </c>
    </row>
    <row r="70" spans="1:10">
      <c r="A70" s="4" t="s">
        <v>1052</v>
      </c>
    </row>
    <row r="71" spans="1:10">
      <c r="A71" s="3" t="s">
        <v>1023</v>
      </c>
    </row>
    <row r="72" spans="1:10">
      <c r="A72" s="4" t="s">
        <v>1032</v>
      </c>
      <c r="F72" s="7" t="n">
        <v>5000000</v>
      </c>
    </row>
    <row r="73" spans="1:10">
      <c r="A73" s="4" t="s">
        <v>1053</v>
      </c>
      <c r="F73" s="6" t="n">
        <v>6000000</v>
      </c>
    </row>
    <row r="74" spans="1:10">
      <c r="A74" s="4" t="s">
        <v>1054</v>
      </c>
    </row>
    <row r="75" spans="1:10">
      <c r="A75" s="3" t="s">
        <v>1023</v>
      </c>
    </row>
    <row r="76" spans="1:10">
      <c r="A76" s="4" t="s">
        <v>1032</v>
      </c>
      <c r="F76" s="7" t="n">
        <v>1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T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55</v>
      </c>
      <c r="B1" s="2" t="s">
        <v>95</v>
      </c>
      <c r="R1" s="2" t="s">
        <v>1</v>
      </c>
    </row>
    <row r="2" spans="1:20">
      <c r="B2" s="2" t="s">
        <v>2</v>
      </c>
      <c r="C2" s="2" t="s">
        <v>107</v>
      </c>
      <c r="D2" s="2" t="s">
        <v>96</v>
      </c>
      <c r="E2" s="2" t="s">
        <v>108</v>
      </c>
      <c r="F2" s="2" t="s">
        <v>4</v>
      </c>
      <c r="G2" s="2" t="s">
        <v>109</v>
      </c>
      <c r="H2" s="2" t="s">
        <v>97</v>
      </c>
      <c r="I2" s="2" t="s">
        <v>110</v>
      </c>
      <c r="J2" s="2" t="s">
        <v>32</v>
      </c>
      <c r="K2" s="2" t="s">
        <v>107</v>
      </c>
      <c r="L2" s="2" t="s">
        <v>98</v>
      </c>
      <c r="M2" s="2" t="s">
        <v>111</v>
      </c>
      <c r="N2" s="2" t="s">
        <v>99</v>
      </c>
      <c r="O2" s="2" t="s">
        <v>112</v>
      </c>
      <c r="P2" s="2" t="s">
        <v>100</v>
      </c>
      <c r="R2" s="2" t="s">
        <v>2</v>
      </c>
      <c r="S2" s="2" t="s">
        <v>32</v>
      </c>
      <c r="T2" s="2" t="s">
        <v>101</v>
      </c>
    </row>
    <row r="3" spans="1:20">
      <c r="A3" s="3" t="s">
        <v>270</v>
      </c>
    </row>
    <row r="4" spans="1:20">
      <c r="A4" s="4" t="s">
        <v>180</v>
      </c>
      <c r="B4" s="7" t="n">
        <v>-195552</v>
      </c>
      <c r="D4" s="7" t="n">
        <v>160776</v>
      </c>
      <c r="F4" s="7" t="n">
        <v>-1310583</v>
      </c>
      <c r="H4" s="7" t="n">
        <v>-573392</v>
      </c>
      <c r="J4" s="7" t="n">
        <v>-1690004</v>
      </c>
      <c r="L4" s="7" t="n">
        <v>-495061</v>
      </c>
      <c r="N4" s="7" t="n">
        <v>-275963</v>
      </c>
      <c r="P4" s="7" t="n">
        <v>27190</v>
      </c>
      <c r="R4" s="7" t="n">
        <v>-1918751</v>
      </c>
      <c r="S4" s="7" t="n">
        <v>-2433838</v>
      </c>
      <c r="T4" s="7" t="n">
        <v>18125</v>
      </c>
    </row>
    <row r="5" spans="1:20">
      <c r="A5" s="4" t="s">
        <v>179</v>
      </c>
      <c r="B5" s="6" t="n">
        <v>352</v>
      </c>
      <c r="D5" s="6" t="n">
        <v>2378</v>
      </c>
      <c r="F5" s="6" t="n">
        <v>2810</v>
      </c>
      <c r="H5" s="6" t="n">
        <v>2854</v>
      </c>
      <c r="J5" s="6" t="n">
        <v>2864</v>
      </c>
      <c r="L5" s="6" t="n">
        <v>2862</v>
      </c>
      <c r="N5" s="6" t="n">
        <v>2870</v>
      </c>
      <c r="P5" s="6" t="n">
        <v>2872</v>
      </c>
      <c r="R5" s="6" t="n">
        <v>8394</v>
      </c>
      <c r="S5" s="6" t="n">
        <v>11468</v>
      </c>
      <c r="T5" s="6" t="n">
        <v>11489</v>
      </c>
    </row>
    <row r="6" spans="1:20">
      <c r="A6" s="4" t="s">
        <v>136</v>
      </c>
      <c r="B6" s="7" t="n">
        <v>-195904</v>
      </c>
      <c r="D6" s="7" t="n">
        <v>158398</v>
      </c>
      <c r="F6" s="7" t="n">
        <v>-1313393</v>
      </c>
      <c r="H6" s="7" t="n">
        <v>-576246</v>
      </c>
      <c r="J6" s="7" t="n">
        <v>-1692868</v>
      </c>
      <c r="L6" s="7" t="n">
        <v>-497923</v>
      </c>
      <c r="N6" s="7" t="n">
        <v>-278833</v>
      </c>
      <c r="P6" s="7" t="n">
        <v>24318</v>
      </c>
      <c r="R6" s="7" t="n">
        <v>-1927145</v>
      </c>
      <c r="S6" s="7" t="n">
        <v>-2445306</v>
      </c>
      <c r="T6" s="7" t="n">
        <v>6636</v>
      </c>
    </row>
    <row r="7" spans="1:20">
      <c r="A7" s="4" t="s">
        <v>1056</v>
      </c>
      <c r="R7" s="6" t="n">
        <v>95822000</v>
      </c>
      <c r="S7" s="6" t="n">
        <v>94167000</v>
      </c>
      <c r="T7" s="6" t="n">
        <v>74375000</v>
      </c>
    </row>
    <row r="8" spans="1:20">
      <c r="A8" s="4" t="s">
        <v>1057</v>
      </c>
      <c r="T8" s="6" t="n">
        <v>70000</v>
      </c>
    </row>
    <row r="9" spans="1:20">
      <c r="A9" s="4" t="s">
        <v>1058</v>
      </c>
      <c r="R9" s="6" t="n">
        <v>95822000</v>
      </c>
      <c r="S9" s="6" t="n">
        <v>94167000</v>
      </c>
      <c r="T9" s="6" t="n">
        <v>74445000</v>
      </c>
    </row>
    <row r="10" spans="1:20">
      <c r="A10" s="4" t="s">
        <v>138</v>
      </c>
      <c r="B10" s="10" t="n">
        <v>-2.01</v>
      </c>
      <c r="C10" s="4" t="s">
        <v>145</v>
      </c>
      <c r="D10" s="10" t="n">
        <v>1.65</v>
      </c>
      <c r="E10" s="4" t="s">
        <v>145</v>
      </c>
      <c r="F10" s="10" t="n">
        <v>-13.81</v>
      </c>
      <c r="G10" s="4" t="s">
        <v>145</v>
      </c>
      <c r="H10" s="10" t="n">
        <v>-6.08</v>
      </c>
      <c r="I10" s="4" t="s">
        <v>145</v>
      </c>
      <c r="J10" s="10" t="n">
        <v>-17.92</v>
      </c>
      <c r="K10" s="4" t="s">
        <v>145</v>
      </c>
      <c r="L10" s="10" t="n">
        <v>-5.27</v>
      </c>
      <c r="M10" s="4" t="s">
        <v>145</v>
      </c>
      <c r="N10" s="10" t="n">
        <v>-2.97</v>
      </c>
      <c r="O10" s="4" t="s">
        <v>145</v>
      </c>
      <c r="P10" s="10" t="n">
        <v>0.26</v>
      </c>
      <c r="Q10" s="4" t="s">
        <v>145</v>
      </c>
      <c r="R10" s="10" t="n">
        <v>-20.11</v>
      </c>
      <c r="S10" s="10" t="n">
        <v>-25.97</v>
      </c>
      <c r="T10" s="10" t="n">
        <v>0.09</v>
      </c>
    </row>
    <row r="11" spans="1:20">
      <c r="A11" s="4" t="s">
        <v>146</v>
      </c>
      <c r="B11" s="10" t="n">
        <v>-2.01</v>
      </c>
      <c r="C11" s="4" t="s">
        <v>145</v>
      </c>
      <c r="D11" s="10" t="n">
        <v>1.55</v>
      </c>
      <c r="E11" s="4" t="s">
        <v>145</v>
      </c>
      <c r="F11" s="10" t="n">
        <v>-13.81</v>
      </c>
      <c r="G11" s="4" t="s">
        <v>145</v>
      </c>
      <c r="H11" s="10" t="n">
        <v>-6.08</v>
      </c>
      <c r="I11" s="4" t="s">
        <v>145</v>
      </c>
      <c r="J11" s="10" t="n">
        <v>-17.92</v>
      </c>
      <c r="K11" s="4" t="s">
        <v>145</v>
      </c>
      <c r="L11" s="10" t="n">
        <v>-5.27</v>
      </c>
      <c r="M11" s="4" t="s">
        <v>145</v>
      </c>
      <c r="N11" s="10" t="n">
        <v>-2.97</v>
      </c>
      <c r="O11" s="4" t="s">
        <v>145</v>
      </c>
      <c r="P11" s="10" t="n">
        <v>0.24</v>
      </c>
      <c r="Q11" s="4" t="s">
        <v>145</v>
      </c>
      <c r="R11" s="10" t="n">
        <v>-20.11</v>
      </c>
      <c r="S11" s="10" t="n">
        <v>-25.97</v>
      </c>
      <c r="T11" s="10" t="n">
        <v>0.09</v>
      </c>
    </row>
    <row r="12" spans="1:20">
      <c r="A12" s="4" t="s">
        <v>1059</v>
      </c>
      <c r="R12" s="6" t="n">
        <v>9439104</v>
      </c>
      <c r="S12" s="6" t="n">
        <v>8642434</v>
      </c>
      <c r="T12" s="6" t="n">
        <v>8336700</v>
      </c>
    </row>
    <row r="13" spans="1:20">
      <c r="A13" t="n"/>
    </row>
    <row r="14" spans="1:20">
      <c r="A14" s="4" t="s">
        <v>107</v>
      </c>
      <c r="B14" s="4" t="s">
        <v>148</v>
      </c>
    </row>
    <row r="15" spans="1:20">
      <c r="A15" s="4" t="s">
        <v>108</v>
      </c>
      <c r="B15" s="4" t="s">
        <v>149</v>
      </c>
    </row>
    <row r="16" spans="1:20">
      <c r="A16" s="4" t="s">
        <v>109</v>
      </c>
      <c r="B16" s="4" t="s">
        <v>150</v>
      </c>
    </row>
    <row r="17" spans="1:20">
      <c r="A17" s="4" t="s">
        <v>110</v>
      </c>
      <c r="B17" s="4" t="s">
        <v>151</v>
      </c>
    </row>
    <row r="18" spans="1:20">
      <c r="A18" s="4" t="s">
        <v>111</v>
      </c>
      <c r="B18" s="4" t="s">
        <v>152</v>
      </c>
    </row>
    <row r="19" spans="1:20">
      <c r="A19" s="4" t="s">
        <v>112</v>
      </c>
      <c r="B19" s="4" t="s">
        <v>153</v>
      </c>
    </row>
    <row r="20" spans="1:20">
      <c r="A20" s="4" t="s">
        <v>145</v>
      </c>
      <c r="B20" s="4" t="s">
        <v>154</v>
      </c>
    </row>
  </sheetData>
  <mergeCells count="12">
    <mergeCell ref="A1:A2"/>
    <mergeCell ref="B1:Q1"/>
    <mergeCell ref="R1:T1"/>
    <mergeCell ref="P2:Q2"/>
    <mergeCell ref="A13:T13"/>
    <mergeCell ref="B14:T14"/>
    <mergeCell ref="B15:T15"/>
    <mergeCell ref="B16:T16"/>
    <mergeCell ref="B17:T17"/>
    <mergeCell ref="B18:T18"/>
    <mergeCell ref="B19:T19"/>
    <mergeCell ref="B20:T2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060</v>
      </c>
      <c r="B1" s="2" t="s">
        <v>1061</v>
      </c>
      <c r="C1" s="2" t="s">
        <v>4</v>
      </c>
      <c r="D1" s="2" t="s">
        <v>2</v>
      </c>
      <c r="E1" s="2" t="s">
        <v>32</v>
      </c>
      <c r="F1" s="2" t="s">
        <v>101</v>
      </c>
      <c r="G1" s="2" t="s">
        <v>573</v>
      </c>
      <c r="H1" s="2" t="s">
        <v>747</v>
      </c>
      <c r="I1" s="2" t="s">
        <v>659</v>
      </c>
    </row>
    <row r="2" spans="1:9">
      <c r="A2" s="3" t="s">
        <v>1062</v>
      </c>
    </row>
    <row r="3" spans="1:9">
      <c r="A3" s="4" t="s">
        <v>1063</v>
      </c>
      <c r="D3" s="7" t="n">
        <v>6000</v>
      </c>
      <c r="E3" s="7" t="n">
        <v>6400</v>
      </c>
      <c r="F3" s="7" t="n">
        <v>3700</v>
      </c>
    </row>
    <row r="4" spans="1:9">
      <c r="A4" s="4" t="s">
        <v>1064</v>
      </c>
      <c r="B4" s="7" t="n">
        <v>3900</v>
      </c>
    </row>
    <row r="5" spans="1:9">
      <c r="A5" s="4" t="s">
        <v>1065</v>
      </c>
      <c r="D5" s="4" t="s">
        <v>1066</v>
      </c>
    </row>
    <row r="6" spans="1:9">
      <c r="A6" s="4" t="s">
        <v>1067</v>
      </c>
      <c r="D6" s="7" t="n">
        <v>388000</v>
      </c>
    </row>
    <row r="7" spans="1:9">
      <c r="A7" s="4" t="s">
        <v>1068</v>
      </c>
      <c r="D7" s="6" t="n">
        <v>226600</v>
      </c>
    </row>
    <row r="8" spans="1:9">
      <c r="A8" s="4" t="s">
        <v>1069</v>
      </c>
      <c r="D8" s="6" t="n">
        <v>161400</v>
      </c>
    </row>
    <row r="9" spans="1:9">
      <c r="A9" s="4" t="s">
        <v>1070</v>
      </c>
      <c r="D9" s="6" t="n">
        <v>1000000</v>
      </c>
    </row>
    <row r="10" spans="1:9">
      <c r="A10" s="4" t="s">
        <v>1071</v>
      </c>
      <c r="C10" s="7" t="n">
        <v>21100</v>
      </c>
      <c r="E10" s="6" t="n">
        <v>150000</v>
      </c>
    </row>
    <row r="11" spans="1:9">
      <c r="A11" s="4" t="s">
        <v>1072</v>
      </c>
      <c r="E11" s="6" t="n">
        <v>178000</v>
      </c>
    </row>
    <row r="12" spans="1:9">
      <c r="A12" s="4" t="s">
        <v>1073</v>
      </c>
      <c r="D12" s="6" t="n">
        <v>37933</v>
      </c>
    </row>
    <row r="13" spans="1:9">
      <c r="A13" s="4" t="s">
        <v>1074</v>
      </c>
      <c r="D13" s="6" t="n">
        <v>49300</v>
      </c>
    </row>
    <row r="14" spans="1:9">
      <c r="A14" s="4" t="s">
        <v>40</v>
      </c>
      <c r="D14" s="7" t="n">
        <v>25548</v>
      </c>
      <c r="E14" s="6" t="n">
        <v>32667</v>
      </c>
    </row>
    <row r="15" spans="1:9">
      <c r="A15" s="4" t="s">
        <v>368</v>
      </c>
    </row>
    <row r="16" spans="1:9">
      <c r="A16" s="3" t="s">
        <v>1062</v>
      </c>
    </row>
    <row r="17" spans="1:9">
      <c r="A17" s="4" t="s">
        <v>752</v>
      </c>
      <c r="E17" s="6" t="n">
        <v>1200</v>
      </c>
    </row>
    <row r="18" spans="1:9">
      <c r="A18" s="4" t="s">
        <v>1075</v>
      </c>
      <c r="I18" s="4" t="s">
        <v>618</v>
      </c>
    </row>
    <row r="19" spans="1:9">
      <c r="A19" s="4" t="s">
        <v>736</v>
      </c>
      <c r="E19" s="7" t="n">
        <v>100000</v>
      </c>
    </row>
    <row r="20" spans="1:9">
      <c r="A20" s="4" t="s">
        <v>597</v>
      </c>
    </row>
    <row r="21" spans="1:9">
      <c r="A21" s="3" t="s">
        <v>1062</v>
      </c>
    </row>
    <row r="22" spans="1:9">
      <c r="A22" s="4" t="s">
        <v>1076</v>
      </c>
      <c r="D22" s="4" t="s">
        <v>1077</v>
      </c>
    </row>
    <row r="23" spans="1:9">
      <c r="A23" s="4" t="s">
        <v>1078</v>
      </c>
      <c r="D23" s="4" t="s">
        <v>1079</v>
      </c>
    </row>
    <row r="24" spans="1:9">
      <c r="A24" s="4" t="s">
        <v>1080</v>
      </c>
      <c r="D24" s="4" t="s">
        <v>1006</v>
      </c>
    </row>
    <row r="25" spans="1:9">
      <c r="A25" s="4" t="s">
        <v>1073</v>
      </c>
      <c r="D25" s="7" t="n">
        <v>31500</v>
      </c>
    </row>
    <row r="26" spans="1:9">
      <c r="A26" s="4" t="s">
        <v>1081</v>
      </c>
      <c r="D26" s="6" t="n">
        <v>40500</v>
      </c>
    </row>
    <row r="27" spans="1:9">
      <c r="A27" s="4" t="s">
        <v>1082</v>
      </c>
    </row>
    <row r="28" spans="1:9">
      <c r="A28" s="3" t="s">
        <v>1062</v>
      </c>
    </row>
    <row r="29" spans="1:9">
      <c r="A29" s="4" t="s">
        <v>1045</v>
      </c>
      <c r="E29" s="4" t="s">
        <v>502</v>
      </c>
      <c r="F29" s="4" t="s">
        <v>502</v>
      </c>
      <c r="G29" s="4" t="s">
        <v>502</v>
      </c>
    </row>
    <row r="30" spans="1:9">
      <c r="A30" s="4" t="s">
        <v>1083</v>
      </c>
    </row>
    <row r="31" spans="1:9">
      <c r="A31" s="3" t="s">
        <v>1062</v>
      </c>
    </row>
    <row r="32" spans="1:9">
      <c r="A32" s="4" t="s">
        <v>1047</v>
      </c>
      <c r="D32" s="6" t="n">
        <v>6300</v>
      </c>
    </row>
    <row r="33" spans="1:9">
      <c r="A33" s="4" t="s">
        <v>1084</v>
      </c>
    </row>
    <row r="34" spans="1:9">
      <c r="A34" s="3" t="s">
        <v>1062</v>
      </c>
    </row>
    <row r="35" spans="1:9">
      <c r="A35" s="4" t="s">
        <v>1047</v>
      </c>
      <c r="D35" s="6" t="n">
        <v>1700</v>
      </c>
    </row>
    <row r="36" spans="1:9">
      <c r="A36" s="4" t="s">
        <v>508</v>
      </c>
    </row>
    <row r="37" spans="1:9">
      <c r="A37" s="3" t="s">
        <v>1062</v>
      </c>
    </row>
    <row r="38" spans="1:9">
      <c r="A38" s="4" t="s">
        <v>752</v>
      </c>
      <c r="D38" s="6" t="n">
        <v>225000</v>
      </c>
      <c r="E38" s="7" t="n">
        <v>226000</v>
      </c>
      <c r="H38" s="7" t="n">
        <v>200000</v>
      </c>
    </row>
    <row r="39" spans="1:9">
      <c r="A39" s="4" t="s">
        <v>751</v>
      </c>
    </row>
    <row r="40" spans="1:9">
      <c r="A40" s="3" t="s">
        <v>1062</v>
      </c>
    </row>
    <row r="41" spans="1:9">
      <c r="A41" s="4" t="s">
        <v>40</v>
      </c>
      <c r="D41" s="6" t="n">
        <v>30100</v>
      </c>
    </row>
    <row r="42" spans="1:9">
      <c r="A42" s="4" t="s">
        <v>1085</v>
      </c>
    </row>
    <row r="43" spans="1:9">
      <c r="A43" s="3" t="s">
        <v>1062</v>
      </c>
    </row>
    <row r="44" spans="1:9">
      <c r="A44" s="4" t="s">
        <v>40</v>
      </c>
      <c r="D44" s="6" t="n">
        <v>25500</v>
      </c>
    </row>
    <row r="45" spans="1:9">
      <c r="A45" s="4" t="s">
        <v>1086</v>
      </c>
    </row>
    <row r="46" spans="1:9">
      <c r="A46" s="3" t="s">
        <v>1062</v>
      </c>
    </row>
    <row r="47" spans="1:9">
      <c r="A47" s="4" t="s">
        <v>40</v>
      </c>
      <c r="D47" s="6" t="n">
        <v>1700</v>
      </c>
    </row>
    <row r="48" spans="1:9">
      <c r="A48" s="4" t="s">
        <v>1087</v>
      </c>
    </row>
    <row r="49" spans="1:9">
      <c r="A49" s="3" t="s">
        <v>1062</v>
      </c>
    </row>
    <row r="50" spans="1:9">
      <c r="A50" s="4" t="s">
        <v>40</v>
      </c>
      <c r="D50" s="7" t="n">
        <v>6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88</v>
      </c>
      <c r="B1" s="2" t="s">
        <v>569</v>
      </c>
    </row>
    <row r="2" spans="1:2">
      <c r="A2" s="3" t="s">
        <v>413</v>
      </c>
    </row>
    <row r="3" spans="1:2">
      <c r="A3" s="4" t="s">
        <v>1089</v>
      </c>
      <c r="B3" s="7" t="n">
        <v>37933</v>
      </c>
    </row>
    <row r="4" spans="1:2">
      <c r="A4" s="4" t="s">
        <v>1090</v>
      </c>
      <c r="B4" s="6" t="n">
        <v>37890</v>
      </c>
    </row>
    <row r="5" spans="1:2">
      <c r="A5" s="4" t="s">
        <v>1091</v>
      </c>
      <c r="B5" s="6" t="n">
        <v>38065</v>
      </c>
    </row>
    <row r="6" spans="1:2">
      <c r="A6" s="4" t="s">
        <v>1092</v>
      </c>
      <c r="B6" s="6" t="n">
        <v>42535</v>
      </c>
    </row>
    <row r="7" spans="1:2">
      <c r="A7" s="4" t="s">
        <v>1093</v>
      </c>
      <c r="B7" s="6" t="n">
        <v>52336</v>
      </c>
    </row>
    <row r="8" spans="1:2">
      <c r="A8" s="4" t="s">
        <v>1094</v>
      </c>
      <c r="B8" s="6" t="n">
        <v>232197</v>
      </c>
    </row>
    <row r="9" spans="1:2">
      <c r="A9" s="4" t="s">
        <v>165</v>
      </c>
      <c r="B9" s="7" t="n">
        <v>44095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1095</v>
      </c>
      <c r="B1" s="2" t="s">
        <v>1</v>
      </c>
    </row>
    <row r="2" spans="1:3">
      <c r="B2" s="2" t="s">
        <v>2</v>
      </c>
      <c r="C2" s="2" t="s">
        <v>32</v>
      </c>
    </row>
    <row r="3" spans="1:3">
      <c r="A3" s="3" t="s">
        <v>1096</v>
      </c>
    </row>
    <row r="4" spans="1:3">
      <c r="A4" s="4" t="s">
        <v>463</v>
      </c>
      <c r="B4" s="4" t="s">
        <v>464</v>
      </c>
    </row>
    <row r="5" spans="1:3">
      <c r="A5" s="4" t="s">
        <v>1097</v>
      </c>
      <c r="B5" s="7" t="n">
        <v>8200</v>
      </c>
    </row>
    <row r="6" spans="1:3">
      <c r="A6" s="4" t="s">
        <v>1098</v>
      </c>
      <c r="B6" s="6" t="n">
        <v>1029335</v>
      </c>
      <c r="C6" s="7" t="n">
        <v>379292</v>
      </c>
    </row>
    <row r="7" spans="1:3">
      <c r="A7" s="4" t="s">
        <v>1099</v>
      </c>
      <c r="C7" s="6" t="n">
        <v>900</v>
      </c>
    </row>
    <row r="8" spans="1:3">
      <c r="A8" s="4" t="s">
        <v>466</v>
      </c>
      <c r="B8" s="6" t="n">
        <v>650000</v>
      </c>
      <c r="C8" s="6" t="n">
        <v>356800</v>
      </c>
    </row>
    <row r="9" spans="1:3">
      <c r="A9" s="4" t="s">
        <v>1100</v>
      </c>
      <c r="B9" s="6" t="n">
        <v>285000</v>
      </c>
    </row>
    <row r="10" spans="1:3">
      <c r="A10" s="4" t="s">
        <v>1101</v>
      </c>
      <c r="B10" s="6" t="n">
        <v>800000</v>
      </c>
      <c r="C10" s="6" t="n">
        <v>800000</v>
      </c>
    </row>
    <row r="11" spans="1:3">
      <c r="A11" s="4" t="s">
        <v>1102</v>
      </c>
      <c r="B11" s="7" t="n">
        <v>13200</v>
      </c>
    </row>
    <row r="12" spans="1:3">
      <c r="A12" s="4" t="s">
        <v>530</v>
      </c>
    </row>
    <row r="13" spans="1:3">
      <c r="A13" s="3" t="s">
        <v>1096</v>
      </c>
    </row>
    <row r="14" spans="1:3">
      <c r="A14" s="4" t="s">
        <v>1103</v>
      </c>
      <c r="B14" s="4" t="s">
        <v>1104</v>
      </c>
    </row>
    <row r="15" spans="1:3">
      <c r="A15" s="4" t="s">
        <v>525</v>
      </c>
    </row>
    <row r="16" spans="1:3">
      <c r="A16" s="3" t="s">
        <v>1096</v>
      </c>
    </row>
    <row r="17" spans="1:3">
      <c r="A17" s="4" t="s">
        <v>1103</v>
      </c>
      <c r="B17" s="4" t="s">
        <v>1105</v>
      </c>
    </row>
    <row r="18" spans="1:3">
      <c r="A18" s="4" t="s">
        <v>71</v>
      </c>
    </row>
    <row r="19" spans="1:3">
      <c r="A19" s="3" t="s">
        <v>1096</v>
      </c>
    </row>
    <row r="20" spans="1:3">
      <c r="A20" s="4" t="s">
        <v>463</v>
      </c>
      <c r="B20" s="4" t="s">
        <v>464</v>
      </c>
    </row>
    <row r="21" spans="1:3">
      <c r="A21" s="4" t="s">
        <v>1106</v>
      </c>
    </row>
    <row r="22" spans="1:3">
      <c r="A22" s="3" t="s">
        <v>1096</v>
      </c>
    </row>
    <row r="23" spans="1:3">
      <c r="A23" s="4" t="s">
        <v>1098</v>
      </c>
      <c r="B23" s="7" t="n">
        <v>23800</v>
      </c>
    </row>
    <row r="24" spans="1:3">
      <c r="A24" s="4" t="s">
        <v>1107</v>
      </c>
    </row>
    <row r="25" spans="1:3">
      <c r="A25" s="3" t="s">
        <v>1096</v>
      </c>
    </row>
    <row r="26" spans="1:3">
      <c r="A26" s="4" t="s">
        <v>1098</v>
      </c>
      <c r="B26" s="6" t="n">
        <v>1800</v>
      </c>
    </row>
    <row r="27" spans="1:3">
      <c r="A27" s="4" t="s">
        <v>1108</v>
      </c>
    </row>
    <row r="28" spans="1:3">
      <c r="A28" s="3" t="s">
        <v>1096</v>
      </c>
    </row>
    <row r="29" spans="1:3">
      <c r="A29" s="4" t="s">
        <v>1098</v>
      </c>
      <c r="B29" s="7" t="n">
        <v>379300</v>
      </c>
    </row>
    <row r="30" spans="1:3">
      <c r="A30" s="4" t="s">
        <v>466</v>
      </c>
      <c r="C30" s="7" t="n">
        <v>3568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09</v>
      </c>
      <c r="B1" s="2" t="s">
        <v>1</v>
      </c>
    </row>
    <row r="2" spans="1:4">
      <c r="B2" s="2" t="s">
        <v>2</v>
      </c>
      <c r="C2" s="2" t="s">
        <v>32</v>
      </c>
      <c r="D2" s="2" t="s">
        <v>101</v>
      </c>
    </row>
    <row r="3" spans="1:4">
      <c r="A3" s="3" t="s">
        <v>417</v>
      </c>
    </row>
    <row r="4" spans="1:4">
      <c r="A4" s="4" t="s">
        <v>1110</v>
      </c>
      <c r="B4" s="7" t="n">
        <v>-1913718</v>
      </c>
      <c r="C4" s="7" t="n">
        <v>-3050659</v>
      </c>
      <c r="D4" s="7" t="n">
        <v>43915</v>
      </c>
    </row>
    <row r="5" spans="1:4">
      <c r="A5" s="4" t="s">
        <v>1111</v>
      </c>
      <c r="B5" s="6" t="n">
        <v>-5120</v>
      </c>
      <c r="C5" s="6" t="n">
        <v>3471</v>
      </c>
      <c r="D5" s="6" t="n">
        <v>9230</v>
      </c>
    </row>
    <row r="6" spans="1:4">
      <c r="A6" s="4" t="s">
        <v>132</v>
      </c>
      <c r="B6" s="7" t="n">
        <v>-1918838</v>
      </c>
      <c r="C6" s="7" t="n">
        <v>-3047188</v>
      </c>
      <c r="D6" s="7" t="n">
        <v>531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101</v>
      </c>
    </row>
    <row r="3" spans="1:4">
      <c r="A3" s="3" t="s">
        <v>1113</v>
      </c>
    </row>
    <row r="4" spans="1:4">
      <c r="A4" s="4" t="s">
        <v>1114</v>
      </c>
      <c r="C4" s="7" t="n">
        <v>933</v>
      </c>
      <c r="D4" s="7" t="n">
        <v>3641</v>
      </c>
    </row>
    <row r="5" spans="1:4">
      <c r="A5" s="4" t="s">
        <v>1115</v>
      </c>
      <c r="B5" s="4" t="s">
        <v>64</v>
      </c>
      <c r="C5" s="4" t="s">
        <v>64</v>
      </c>
      <c r="D5" s="4" t="s">
        <v>64</v>
      </c>
    </row>
    <row r="6" spans="1:4">
      <c r="A6" s="4" t="s">
        <v>1116</v>
      </c>
      <c r="B6" s="6" t="n">
        <v>-87</v>
      </c>
      <c r="C6" s="6" t="n">
        <v>99</v>
      </c>
    </row>
    <row r="7" spans="1:4">
      <c r="A7" s="4" t="s">
        <v>1117</v>
      </c>
      <c r="B7" s="6" t="n">
        <v>-87</v>
      </c>
      <c r="C7" s="6" t="n">
        <v>1032</v>
      </c>
      <c r="D7" s="6" t="n">
        <v>3641</v>
      </c>
    </row>
    <row r="8" spans="1:4">
      <c r="A8" s="3" t="s">
        <v>1118</v>
      </c>
    </row>
    <row r="9" spans="1:4">
      <c r="A9" s="4" t="s">
        <v>1114</v>
      </c>
      <c r="C9" s="6" t="n">
        <v>-564569</v>
      </c>
      <c r="D9" s="6" t="n">
        <v>31379</v>
      </c>
    </row>
    <row r="10" spans="1:4">
      <c r="A10" s="4" t="s">
        <v>1116</v>
      </c>
      <c r="C10" s="6" t="n">
        <v>-49813</v>
      </c>
    </row>
    <row r="11" spans="1:4">
      <c r="A11" s="4" t="s">
        <v>1119</v>
      </c>
      <c r="C11" s="6" t="n">
        <v>-614382</v>
      </c>
      <c r="D11" s="6" t="n">
        <v>31379</v>
      </c>
    </row>
    <row r="12" spans="1:4">
      <c r="A12" s="4" t="s">
        <v>1120</v>
      </c>
      <c r="B12" s="7" t="n">
        <v>-87</v>
      </c>
      <c r="C12" s="7" t="n">
        <v>-613350</v>
      </c>
      <c r="D12" s="7" t="n">
        <v>350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101</v>
      </c>
    </row>
    <row r="3" spans="1:4">
      <c r="A3" s="3" t="s">
        <v>417</v>
      </c>
    </row>
    <row r="4" spans="1:4">
      <c r="A4" s="4" t="s">
        <v>1122</v>
      </c>
      <c r="B4" s="7" t="n">
        <v>-1918838</v>
      </c>
      <c r="C4" s="7" t="n">
        <v>-3047188</v>
      </c>
      <c r="D4" s="7" t="n">
        <v>53145</v>
      </c>
    </row>
    <row r="5" spans="1:4">
      <c r="A5" s="4" t="s">
        <v>1123</v>
      </c>
      <c r="B5" s="4" t="s">
        <v>635</v>
      </c>
      <c r="C5" s="4" t="s">
        <v>635</v>
      </c>
      <c r="D5" s="4" t="s">
        <v>635</v>
      </c>
    </row>
    <row r="6" spans="1:4">
      <c r="A6" s="4" t="s">
        <v>1124</v>
      </c>
      <c r="B6" s="7" t="n">
        <v>-671593</v>
      </c>
      <c r="C6" s="7" t="n">
        <v>-1066516</v>
      </c>
      <c r="D6" s="7" t="n">
        <v>18601</v>
      </c>
    </row>
    <row r="7" spans="1:4">
      <c r="A7" s="3" t="s">
        <v>1125</v>
      </c>
    </row>
    <row r="8" spans="1:4">
      <c r="A8" s="4" t="s">
        <v>1126</v>
      </c>
      <c r="B8" s="6" t="n">
        <v>8161</v>
      </c>
      <c r="C8" s="6" t="n">
        <v>10331</v>
      </c>
      <c r="D8" s="6" t="n">
        <v>10343</v>
      </c>
    </row>
    <row r="9" spans="1:4">
      <c r="A9" s="4" t="s">
        <v>1127</v>
      </c>
      <c r="B9" s="6" t="n">
        <v>1791</v>
      </c>
      <c r="C9" s="6" t="n">
        <v>91</v>
      </c>
      <c r="D9" s="6" t="n">
        <v>-2133</v>
      </c>
    </row>
    <row r="10" spans="1:4">
      <c r="A10" s="4" t="s">
        <v>1128</v>
      </c>
      <c r="B10" s="6" t="n">
        <v>650043</v>
      </c>
      <c r="C10" s="6" t="n">
        <v>356798</v>
      </c>
    </row>
    <row r="11" spans="1:4">
      <c r="A11" s="4" t="s">
        <v>1129</v>
      </c>
      <c r="B11" s="6" t="n">
        <v>-87</v>
      </c>
      <c r="C11" s="6" t="n">
        <v>-32314</v>
      </c>
    </row>
    <row r="12" spans="1:4">
      <c r="A12" s="4" t="s">
        <v>1130</v>
      </c>
      <c r="D12" s="6" t="n">
        <v>2725</v>
      </c>
    </row>
    <row r="13" spans="1:4">
      <c r="A13" s="4" t="s">
        <v>1131</v>
      </c>
      <c r="C13" s="6" t="n">
        <v>440</v>
      </c>
      <c r="D13" s="6" t="n">
        <v>1853</v>
      </c>
    </row>
    <row r="14" spans="1:4">
      <c r="A14" s="4" t="s">
        <v>1132</v>
      </c>
      <c r="B14" s="6" t="n">
        <v>6501</v>
      </c>
    </row>
    <row r="15" spans="1:4">
      <c r="A15" s="4" t="s">
        <v>120</v>
      </c>
      <c r="C15" s="6" t="n">
        <v>115253</v>
      </c>
    </row>
    <row r="16" spans="1:4">
      <c r="A16" s="4" t="s">
        <v>1133</v>
      </c>
      <c r="B16" s="6" t="n">
        <v>5097</v>
      </c>
      <c r="C16" s="6" t="n">
        <v>2567</v>
      </c>
      <c r="D16" s="6" t="n">
        <v>3631</v>
      </c>
    </row>
    <row r="17" spans="1:4">
      <c r="A17" s="4" t="s">
        <v>1120</v>
      </c>
      <c r="B17" s="7" t="n">
        <v>-87</v>
      </c>
      <c r="C17" s="7" t="n">
        <v>-613350</v>
      </c>
      <c r="D17" s="7" t="n">
        <v>350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134</v>
      </c>
      <c r="B1" s="2" t="s">
        <v>2</v>
      </c>
      <c r="C1" s="2" t="s">
        <v>32</v>
      </c>
    </row>
    <row r="2" spans="1:3">
      <c r="A2" s="3" t="s">
        <v>1135</v>
      </c>
    </row>
    <row r="3" spans="1:3">
      <c r="A3" s="4" t="s">
        <v>1136</v>
      </c>
      <c r="B3" s="7" t="n">
        <v>646294</v>
      </c>
    </row>
    <row r="4" spans="1:3">
      <c r="A4" s="4" t="s">
        <v>593</v>
      </c>
      <c r="B4" s="6" t="n">
        <v>190923</v>
      </c>
      <c r="C4" s="7" t="n">
        <v>170480</v>
      </c>
    </row>
    <row r="5" spans="1:3">
      <c r="A5" s="4" t="s">
        <v>1137</v>
      </c>
      <c r="B5" s="6" t="n">
        <v>99612</v>
      </c>
      <c r="C5" s="6" t="n">
        <v>458530</v>
      </c>
    </row>
    <row r="6" spans="1:3">
      <c r="A6" s="4" t="s">
        <v>1138</v>
      </c>
      <c r="B6" s="6" t="n">
        <v>115560</v>
      </c>
      <c r="C6" s="6" t="n">
        <v>106039</v>
      </c>
    </row>
    <row r="7" spans="1:3">
      <c r="A7" s="4" t="s">
        <v>1139</v>
      </c>
      <c r="B7" s="6" t="n">
        <v>54793</v>
      </c>
      <c r="C7" s="6" t="n">
        <v>54973</v>
      </c>
    </row>
    <row r="8" spans="1:3">
      <c r="A8" s="4" t="s">
        <v>1140</v>
      </c>
      <c r="C8" s="6" t="n">
        <v>4879</v>
      </c>
    </row>
    <row r="9" spans="1:3">
      <c r="A9" s="4" t="s">
        <v>38</v>
      </c>
      <c r="B9" s="6" t="n">
        <v>23056</v>
      </c>
      <c r="C9" s="6" t="n">
        <v>14851</v>
      </c>
    </row>
    <row r="10" spans="1:3">
      <c r="A10" s="4" t="s">
        <v>1141</v>
      </c>
      <c r="B10" s="6" t="n">
        <v>1130238</v>
      </c>
      <c r="C10" s="6" t="n">
        <v>809752</v>
      </c>
    </row>
    <row r="11" spans="1:3">
      <c r="A11" s="3" t="s">
        <v>1142</v>
      </c>
    </row>
    <row r="12" spans="1:3">
      <c r="A12" s="4" t="s">
        <v>1136</v>
      </c>
      <c r="C12" s="6" t="n">
        <v>-272502</v>
      </c>
    </row>
    <row r="13" spans="1:3">
      <c r="A13" s="4" t="s">
        <v>1126</v>
      </c>
      <c r="B13" s="6" t="n">
        <v>-81635</v>
      </c>
      <c r="C13" s="6" t="n">
        <v>-73474</v>
      </c>
    </row>
    <row r="14" spans="1:3">
      <c r="A14" s="4" t="s">
        <v>1143</v>
      </c>
      <c r="B14" s="6" t="n">
        <v>-9680</v>
      </c>
      <c r="C14" s="6" t="n">
        <v>-9680</v>
      </c>
    </row>
    <row r="15" spans="1:3">
      <c r="A15" s="4" t="s">
        <v>1144</v>
      </c>
      <c r="B15" s="6" t="n">
        <v>-9588</v>
      </c>
      <c r="C15" s="6" t="n">
        <v>-9588</v>
      </c>
    </row>
    <row r="16" spans="1:3">
      <c r="A16" s="4" t="s">
        <v>1145</v>
      </c>
      <c r="C16" s="6" t="n">
        <v>-9086</v>
      </c>
    </row>
    <row r="17" spans="1:3">
      <c r="A17" s="4" t="s">
        <v>1146</v>
      </c>
      <c r="C17" s="6" t="n">
        <v>-56130</v>
      </c>
    </row>
    <row r="18" spans="1:3">
      <c r="A18" s="4" t="s">
        <v>1147</v>
      </c>
      <c r="B18" s="6" t="n">
        <v>-100903</v>
      </c>
      <c r="C18" s="6" t="n">
        <v>-430460</v>
      </c>
    </row>
    <row r="19" spans="1:3">
      <c r="A19" s="4" t="s">
        <v>1098</v>
      </c>
      <c r="B19" s="6" t="n">
        <v>-1029335</v>
      </c>
      <c r="C19" s="6" t="n">
        <v>-379292</v>
      </c>
    </row>
    <row r="20" spans="1:3">
      <c r="A20" s="4" t="s">
        <v>1148</v>
      </c>
      <c r="B20" s="4" t="s">
        <v>64</v>
      </c>
      <c r="C20" s="4" t="s">
        <v>6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49</v>
      </c>
      <c r="B1" s="2" t="s">
        <v>1</v>
      </c>
    </row>
    <row r="2" spans="1:4">
      <c r="B2" s="2" t="s">
        <v>2</v>
      </c>
      <c r="C2" s="2" t="s">
        <v>32</v>
      </c>
      <c r="D2" s="2" t="s">
        <v>101</v>
      </c>
    </row>
    <row r="3" spans="1:4">
      <c r="A3" s="4" t="s">
        <v>1150</v>
      </c>
    </row>
    <row r="4" spans="1:4">
      <c r="A4" s="3" t="s">
        <v>1151</v>
      </c>
    </row>
    <row r="5" spans="1:4">
      <c r="A5" s="4" t="s">
        <v>1152</v>
      </c>
      <c r="B5" s="4" t="s">
        <v>1153</v>
      </c>
      <c r="C5" s="4" t="s">
        <v>1154</v>
      </c>
      <c r="D5" s="4" t="s">
        <v>1155</v>
      </c>
    </row>
    <row r="6" spans="1:4">
      <c r="A6" s="4" t="s">
        <v>1156</v>
      </c>
    </row>
    <row r="7" spans="1:4">
      <c r="A7" s="3" t="s">
        <v>1151</v>
      </c>
    </row>
    <row r="8" spans="1:4">
      <c r="A8" s="4" t="s">
        <v>1152</v>
      </c>
      <c r="C8" s="4" t="s">
        <v>1157</v>
      </c>
      <c r="D8" s="4" t="s">
        <v>1158</v>
      </c>
    </row>
    <row r="9" spans="1:4">
      <c r="A9" s="4" t="s">
        <v>1159</v>
      </c>
    </row>
    <row r="10" spans="1:4">
      <c r="A10" s="3" t="s">
        <v>1151</v>
      </c>
    </row>
    <row r="11" spans="1:4">
      <c r="A11" s="4" t="s">
        <v>1152</v>
      </c>
      <c r="B11" s="4" t="s">
        <v>1160</v>
      </c>
      <c r="C11" s="4" t="s">
        <v>1161</v>
      </c>
    </row>
    <row r="12" spans="1:4">
      <c r="A12" s="4" t="s">
        <v>1162</v>
      </c>
    </row>
    <row r="13" spans="1:4">
      <c r="A13" s="3" t="s">
        <v>1151</v>
      </c>
    </row>
    <row r="14" spans="1:4">
      <c r="A14" s="4" t="s">
        <v>1152</v>
      </c>
      <c r="B14" s="4" t="s">
        <v>11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163</v>
      </c>
      <c r="B1" s="2" t="s">
        <v>1</v>
      </c>
    </row>
    <row r="2" spans="1:9">
      <c r="B2" s="2" t="s">
        <v>2</v>
      </c>
      <c r="C2" s="2" t="s">
        <v>534</v>
      </c>
      <c r="D2" s="2" t="s">
        <v>535</v>
      </c>
      <c r="E2" s="2" t="s">
        <v>536</v>
      </c>
      <c r="F2" s="2" t="s">
        <v>537</v>
      </c>
      <c r="G2" s="2" t="s">
        <v>538</v>
      </c>
      <c r="H2" s="2" t="s">
        <v>539</v>
      </c>
      <c r="I2" s="2" t="s">
        <v>540</v>
      </c>
    </row>
    <row r="3" spans="1:9">
      <c r="A3" s="3" t="s">
        <v>750</v>
      </c>
    </row>
    <row r="4" spans="1:9">
      <c r="A4" s="4" t="s">
        <v>1164</v>
      </c>
      <c r="B4" s="4" t="s">
        <v>635</v>
      </c>
    </row>
    <row r="5" spans="1:9">
      <c r="A5" s="4" t="s">
        <v>509</v>
      </c>
    </row>
    <row r="6" spans="1:9">
      <c r="A6" s="3" t="s">
        <v>750</v>
      </c>
    </row>
    <row r="7" spans="1:9">
      <c r="A7" s="4" t="s">
        <v>544</v>
      </c>
      <c r="C7" s="4" t="s">
        <v>545</v>
      </c>
    </row>
    <row r="8" spans="1:9">
      <c r="A8" s="4" t="s">
        <v>548</v>
      </c>
    </row>
    <row r="9" spans="1:9">
      <c r="A9" s="3" t="s">
        <v>750</v>
      </c>
    </row>
    <row r="10" spans="1:9">
      <c r="A10" s="4" t="s">
        <v>544</v>
      </c>
      <c r="D10" s="4" t="s">
        <v>549</v>
      </c>
    </row>
    <row r="11" spans="1:9">
      <c r="A11" s="4" t="s">
        <v>551</v>
      </c>
    </row>
    <row r="12" spans="1:9">
      <c r="A12" s="3" t="s">
        <v>750</v>
      </c>
    </row>
    <row r="13" spans="1:9">
      <c r="A13" s="4" t="s">
        <v>544</v>
      </c>
      <c r="E13" s="4" t="s">
        <v>552</v>
      </c>
    </row>
    <row r="14" spans="1:9">
      <c r="A14" s="4" t="s">
        <v>556</v>
      </c>
    </row>
    <row r="15" spans="1:9">
      <c r="A15" s="3" t="s">
        <v>750</v>
      </c>
    </row>
    <row r="16" spans="1:9">
      <c r="A16" s="4" t="s">
        <v>544</v>
      </c>
      <c r="G16" s="4" t="s">
        <v>557</v>
      </c>
    </row>
    <row r="17" spans="1:9">
      <c r="A17" s="4" t="s">
        <v>562</v>
      </c>
    </row>
    <row r="18" spans="1:9">
      <c r="A18" s="3" t="s">
        <v>750</v>
      </c>
    </row>
    <row r="19" spans="1:9">
      <c r="A19" s="4" t="s">
        <v>544</v>
      </c>
      <c r="I19" s="4" t="s">
        <v>563</v>
      </c>
    </row>
    <row r="20" spans="1:9">
      <c r="A20" s="4" t="s">
        <v>559</v>
      </c>
    </row>
    <row r="21" spans="1:9">
      <c r="A21" s="3" t="s">
        <v>750</v>
      </c>
    </row>
    <row r="22" spans="1:9">
      <c r="A22" s="4" t="s">
        <v>544</v>
      </c>
      <c r="H22" s="4" t="s">
        <v>560</v>
      </c>
    </row>
    <row r="23" spans="1:9">
      <c r="A23" s="4" t="s">
        <v>518</v>
      </c>
    </row>
    <row r="24" spans="1:9">
      <c r="A24" s="3" t="s">
        <v>750</v>
      </c>
    </row>
    <row r="25" spans="1:9">
      <c r="A25" s="4" t="s">
        <v>544</v>
      </c>
      <c r="F25" s="4" t="s">
        <v>55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5</v>
      </c>
      <c r="B1" s="2" t="s">
        <v>2</v>
      </c>
      <c r="C1" s="2" t="s">
        <v>32</v>
      </c>
    </row>
    <row r="2" spans="1:3">
      <c r="A2" s="4" t="s">
        <v>1166</v>
      </c>
    </row>
    <row r="3" spans="1:3">
      <c r="A3" s="3" t="s">
        <v>1167</v>
      </c>
    </row>
    <row r="4" spans="1:3">
      <c r="A4" s="4" t="s">
        <v>1168</v>
      </c>
      <c r="B4" s="7" t="n">
        <v>1075</v>
      </c>
      <c r="C4" s="7" t="n">
        <v>8303</v>
      </c>
    </row>
    <row r="5" spans="1:3">
      <c r="A5" s="4" t="s">
        <v>1169</v>
      </c>
    </row>
    <row r="6" spans="1:3">
      <c r="A6" s="3" t="s">
        <v>1167</v>
      </c>
    </row>
    <row r="7" spans="1:3">
      <c r="A7" s="4" t="s">
        <v>1168</v>
      </c>
      <c r="B7" s="6" t="n">
        <v>87</v>
      </c>
      <c r="C7" s="6" t="n">
        <v>6325</v>
      </c>
    </row>
    <row r="8" spans="1:3">
      <c r="A8" s="4" t="s">
        <v>1170</v>
      </c>
    </row>
    <row r="9" spans="1:3">
      <c r="A9" s="3" t="s">
        <v>1167</v>
      </c>
    </row>
    <row r="10" spans="1:3">
      <c r="A10" s="4" t="s">
        <v>1168</v>
      </c>
      <c r="B10" s="7" t="n">
        <v>988</v>
      </c>
      <c r="C10" s="6" t="n">
        <v>1978</v>
      </c>
    </row>
    <row r="11" spans="1:3">
      <c r="A11" s="4" t="s">
        <v>1171</v>
      </c>
    </row>
    <row r="12" spans="1:3">
      <c r="A12" s="3" t="s">
        <v>1167</v>
      </c>
    </row>
    <row r="13" spans="1:3">
      <c r="A13" s="4" t="s">
        <v>1168</v>
      </c>
      <c r="C13" s="6" t="n">
        <v>40896</v>
      </c>
    </row>
    <row r="14" spans="1:3">
      <c r="A14" s="4" t="s">
        <v>1172</v>
      </c>
    </row>
    <row r="15" spans="1:3">
      <c r="A15" s="3" t="s">
        <v>1173</v>
      </c>
    </row>
    <row r="16" spans="1:3">
      <c r="A16" s="4" t="s">
        <v>1174</v>
      </c>
      <c r="C16" s="6" t="n">
        <v>63004</v>
      </c>
    </row>
    <row r="17" spans="1:3">
      <c r="A17" s="3" t="s">
        <v>1167</v>
      </c>
    </row>
    <row r="18" spans="1:3">
      <c r="A18" s="4" t="s">
        <v>1168</v>
      </c>
      <c r="C18" s="7" t="n">
        <v>4089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s>
  <sheetData>
    <row r="1" spans="1:11">
      <c r="A1" s="1" t="s">
        <v>1175</v>
      </c>
      <c r="B1" s="2" t="s">
        <v>534</v>
      </c>
      <c r="C1" s="2" t="s">
        <v>535</v>
      </c>
      <c r="D1" s="2" t="s">
        <v>536</v>
      </c>
      <c r="E1" s="2" t="s">
        <v>537</v>
      </c>
      <c r="F1" s="2" t="s">
        <v>538</v>
      </c>
      <c r="G1" s="2" t="s">
        <v>539</v>
      </c>
      <c r="H1" s="2" t="s">
        <v>540</v>
      </c>
      <c r="I1" s="2" t="s">
        <v>2</v>
      </c>
      <c r="J1" s="2" t="s">
        <v>659</v>
      </c>
      <c r="K1" s="2" t="s">
        <v>32</v>
      </c>
    </row>
    <row r="2" spans="1:11">
      <c r="A2" s="3" t="s">
        <v>750</v>
      </c>
    </row>
    <row r="3" spans="1:11">
      <c r="A3" s="4" t="s">
        <v>791</v>
      </c>
      <c r="I3" s="7" t="n">
        <v>2863844</v>
      </c>
      <c r="K3" s="7" t="n">
        <v>4608432</v>
      </c>
    </row>
    <row r="4" spans="1:11">
      <c r="A4" s="4" t="s">
        <v>1176</v>
      </c>
      <c r="J4" s="7" t="n">
        <v>25187</v>
      </c>
    </row>
    <row r="5" spans="1:11">
      <c r="A5" s="4" t="s">
        <v>508</v>
      </c>
    </row>
    <row r="6" spans="1:11">
      <c r="A6" s="3" t="s">
        <v>750</v>
      </c>
    </row>
    <row r="7" spans="1:11">
      <c r="A7" s="4" t="s">
        <v>791</v>
      </c>
      <c r="I7" s="6" t="n">
        <v>99836</v>
      </c>
      <c r="K7" s="6" t="n">
        <v>150000</v>
      </c>
    </row>
    <row r="8" spans="1:11">
      <c r="A8" s="4" t="s">
        <v>509</v>
      </c>
    </row>
    <row r="9" spans="1:11">
      <c r="A9" s="3" t="s">
        <v>750</v>
      </c>
    </row>
    <row r="10" spans="1:11">
      <c r="A10" s="4" t="s">
        <v>791</v>
      </c>
      <c r="I10" s="6" t="n">
        <v>1450000</v>
      </c>
      <c r="K10" s="6" t="n">
        <v>1450000</v>
      </c>
    </row>
    <row r="11" spans="1:11">
      <c r="A11" s="4" t="s">
        <v>651</v>
      </c>
      <c r="B11" s="4" t="s">
        <v>545</v>
      </c>
    </row>
    <row r="12" spans="1:11">
      <c r="A12" s="4" t="s">
        <v>546</v>
      </c>
      <c r="B12" s="4" t="s">
        <v>547</v>
      </c>
    </row>
    <row r="13" spans="1:11">
      <c r="A13" s="4" t="s">
        <v>548</v>
      </c>
    </row>
    <row r="14" spans="1:11">
      <c r="A14" s="3" t="s">
        <v>750</v>
      </c>
    </row>
    <row r="15" spans="1:11">
      <c r="A15" s="4" t="s">
        <v>791</v>
      </c>
      <c r="I15" s="6" t="n">
        <v>213677</v>
      </c>
      <c r="K15" s="6" t="n">
        <v>510000</v>
      </c>
    </row>
    <row r="16" spans="1:11">
      <c r="A16" s="4" t="s">
        <v>651</v>
      </c>
      <c r="C16" s="4" t="s">
        <v>549</v>
      </c>
    </row>
    <row r="17" spans="1:11">
      <c r="A17" s="4" t="s">
        <v>546</v>
      </c>
      <c r="C17" s="4" t="s">
        <v>550</v>
      </c>
    </row>
    <row r="18" spans="1:11">
      <c r="A18" s="4" t="s">
        <v>551</v>
      </c>
    </row>
    <row r="19" spans="1:11">
      <c r="A19" s="3" t="s">
        <v>750</v>
      </c>
    </row>
    <row r="20" spans="1:11">
      <c r="A20" s="4" t="s">
        <v>791</v>
      </c>
      <c r="I20" s="6" t="n">
        <v>143993</v>
      </c>
      <c r="K20" s="6" t="n">
        <v>650000</v>
      </c>
    </row>
    <row r="21" spans="1:11">
      <c r="A21" s="4" t="s">
        <v>651</v>
      </c>
      <c r="D21" s="4" t="s">
        <v>552</v>
      </c>
    </row>
    <row r="22" spans="1:11">
      <c r="A22" s="4" t="s">
        <v>546</v>
      </c>
      <c r="D22" s="4" t="s">
        <v>553</v>
      </c>
    </row>
    <row r="23" spans="1:11">
      <c r="A23" s="4" t="s">
        <v>518</v>
      </c>
    </row>
    <row r="24" spans="1:11">
      <c r="A24" s="3" t="s">
        <v>750</v>
      </c>
    </row>
    <row r="25" spans="1:11">
      <c r="A25" s="4" t="s">
        <v>791</v>
      </c>
      <c r="I25" s="6" t="n">
        <v>363018</v>
      </c>
      <c r="K25" s="6" t="n">
        <v>400000</v>
      </c>
    </row>
    <row r="26" spans="1:11">
      <c r="A26" s="4" t="s">
        <v>651</v>
      </c>
      <c r="E26" s="4" t="s">
        <v>554</v>
      </c>
    </row>
    <row r="27" spans="1:11">
      <c r="A27" s="4" t="s">
        <v>546</v>
      </c>
      <c r="E27" s="4" t="s">
        <v>555</v>
      </c>
    </row>
    <row r="28" spans="1:11">
      <c r="A28" s="4" t="s">
        <v>556</v>
      </c>
    </row>
    <row r="29" spans="1:11">
      <c r="A29" s="3" t="s">
        <v>750</v>
      </c>
    </row>
    <row r="30" spans="1:11">
      <c r="A30" s="4" t="s">
        <v>791</v>
      </c>
      <c r="I30" s="6" t="n">
        <v>238071</v>
      </c>
      <c r="K30" s="6" t="n">
        <v>500000</v>
      </c>
    </row>
    <row r="31" spans="1:11">
      <c r="A31" s="4" t="s">
        <v>651</v>
      </c>
      <c r="F31" s="4" t="s">
        <v>557</v>
      </c>
    </row>
    <row r="32" spans="1:11">
      <c r="A32" s="4" t="s">
        <v>546</v>
      </c>
      <c r="F32" s="4" t="s">
        <v>558</v>
      </c>
    </row>
    <row r="33" spans="1:11">
      <c r="A33" s="4" t="s">
        <v>559</v>
      </c>
    </row>
    <row r="34" spans="1:11">
      <c r="A34" s="3" t="s">
        <v>750</v>
      </c>
    </row>
    <row r="35" spans="1:11">
      <c r="A35" s="4" t="s">
        <v>791</v>
      </c>
      <c r="I35" s="6" t="n">
        <v>101077</v>
      </c>
      <c r="K35" s="6" t="n">
        <v>250000</v>
      </c>
    </row>
    <row r="36" spans="1:11">
      <c r="A36" s="4" t="s">
        <v>651</v>
      </c>
      <c r="G36" s="4" t="s">
        <v>560</v>
      </c>
    </row>
    <row r="37" spans="1:11">
      <c r="A37" s="4" t="s">
        <v>546</v>
      </c>
      <c r="G37" s="4" t="s">
        <v>561</v>
      </c>
    </row>
    <row r="38" spans="1:11">
      <c r="A38" s="4" t="s">
        <v>562</v>
      </c>
    </row>
    <row r="39" spans="1:11">
      <c r="A39" s="3" t="s">
        <v>750</v>
      </c>
    </row>
    <row r="40" spans="1:11">
      <c r="A40" s="4" t="s">
        <v>791</v>
      </c>
      <c r="I40" s="6" t="n">
        <v>249452</v>
      </c>
      <c r="K40" s="6" t="n">
        <v>750000</v>
      </c>
    </row>
    <row r="41" spans="1:11">
      <c r="A41" s="4" t="s">
        <v>651</v>
      </c>
      <c r="H41" s="4" t="s">
        <v>563</v>
      </c>
    </row>
    <row r="42" spans="1:11">
      <c r="A42" s="4" t="s">
        <v>546</v>
      </c>
      <c r="H42" s="4" t="s">
        <v>564</v>
      </c>
    </row>
    <row r="43" spans="1:11">
      <c r="A43" s="4" t="s">
        <v>1171</v>
      </c>
    </row>
    <row r="44" spans="1:11">
      <c r="A44" s="3" t="s">
        <v>750</v>
      </c>
    </row>
    <row r="45" spans="1:11">
      <c r="A45" s="4" t="s">
        <v>791</v>
      </c>
      <c r="I45" s="6" t="n">
        <v>2859124</v>
      </c>
      <c r="K45" s="6" t="n">
        <v>4592573</v>
      </c>
    </row>
    <row r="46" spans="1:11">
      <c r="A46" s="4" t="s">
        <v>1176</v>
      </c>
      <c r="I46" s="6" t="n">
        <v>795375</v>
      </c>
      <c r="K46" s="6" t="n">
        <v>2707470</v>
      </c>
    </row>
    <row r="47" spans="1:11">
      <c r="A47" s="4" t="s">
        <v>1177</v>
      </c>
    </row>
    <row r="48" spans="1:11">
      <c r="A48" s="3" t="s">
        <v>750</v>
      </c>
    </row>
    <row r="49" spans="1:11">
      <c r="A49" s="4" t="s">
        <v>791</v>
      </c>
      <c r="I49" s="6" t="n">
        <v>99836</v>
      </c>
      <c r="K49" s="6" t="n">
        <v>150000</v>
      </c>
    </row>
    <row r="50" spans="1:11">
      <c r="A50" s="4" t="s">
        <v>1176</v>
      </c>
      <c r="I50" s="6" t="n">
        <v>99836</v>
      </c>
      <c r="K50" s="6" t="n">
        <v>150000</v>
      </c>
    </row>
    <row r="51" spans="1:11">
      <c r="A51" s="4" t="s">
        <v>1178</v>
      </c>
    </row>
    <row r="52" spans="1:11">
      <c r="A52" s="3" t="s">
        <v>750</v>
      </c>
    </row>
    <row r="53" spans="1:11">
      <c r="A53" s="4" t="s">
        <v>791</v>
      </c>
      <c r="I53" s="6" t="n">
        <v>1450000</v>
      </c>
      <c r="K53" s="6" t="n">
        <v>1398896</v>
      </c>
    </row>
    <row r="54" spans="1:11">
      <c r="A54" s="4" t="s">
        <v>1176</v>
      </c>
      <c r="I54" s="6" t="n">
        <v>587250</v>
      </c>
      <c r="K54" s="6" t="n">
        <v>1276000</v>
      </c>
    </row>
    <row r="55" spans="1:11">
      <c r="A55" s="4" t="s">
        <v>1179</v>
      </c>
    </row>
    <row r="56" spans="1:11">
      <c r="A56" s="3" t="s">
        <v>750</v>
      </c>
    </row>
    <row r="57" spans="1:11">
      <c r="A57" s="4" t="s">
        <v>791</v>
      </c>
      <c r="I57" s="6" t="n">
        <v>213677</v>
      </c>
      <c r="K57" s="6" t="n">
        <v>539459</v>
      </c>
    </row>
    <row r="58" spans="1:11">
      <c r="A58" s="4" t="s">
        <v>1176</v>
      </c>
      <c r="I58" s="6" t="n">
        <v>28633</v>
      </c>
      <c r="K58" s="6" t="n">
        <v>306000</v>
      </c>
    </row>
    <row r="59" spans="1:11">
      <c r="A59" s="4" t="s">
        <v>1180</v>
      </c>
    </row>
    <row r="60" spans="1:11">
      <c r="A60" s="3" t="s">
        <v>750</v>
      </c>
    </row>
    <row r="61" spans="1:11">
      <c r="A61" s="4" t="s">
        <v>791</v>
      </c>
      <c r="I61" s="6" t="n">
        <v>143993</v>
      </c>
      <c r="K61" s="6" t="n">
        <v>650000</v>
      </c>
    </row>
    <row r="62" spans="1:11">
      <c r="A62" s="4" t="s">
        <v>1176</v>
      </c>
      <c r="I62" s="6" t="n">
        <v>16559</v>
      </c>
      <c r="K62" s="6" t="n">
        <v>211250</v>
      </c>
    </row>
    <row r="63" spans="1:11">
      <c r="A63" s="4" t="s">
        <v>1181</v>
      </c>
    </row>
    <row r="64" spans="1:11">
      <c r="A64" s="3" t="s">
        <v>750</v>
      </c>
    </row>
    <row r="65" spans="1:11">
      <c r="A65" s="4" t="s">
        <v>791</v>
      </c>
      <c r="I65" s="6" t="n">
        <v>363018</v>
      </c>
      <c r="K65" s="6" t="n">
        <v>354218</v>
      </c>
    </row>
    <row r="66" spans="1:11">
      <c r="A66" s="4" t="s">
        <v>1176</v>
      </c>
      <c r="I66" s="6" t="n">
        <v>1472</v>
      </c>
      <c r="K66" s="6" t="n">
        <v>94000</v>
      </c>
    </row>
    <row r="67" spans="1:11">
      <c r="A67" s="4" t="s">
        <v>1182</v>
      </c>
    </row>
    <row r="68" spans="1:11">
      <c r="A68" s="3" t="s">
        <v>750</v>
      </c>
    </row>
    <row r="69" spans="1:11">
      <c r="A69" s="4" t="s">
        <v>791</v>
      </c>
      <c r="I69" s="6" t="n">
        <v>238071</v>
      </c>
      <c r="K69" s="6" t="n">
        <v>500000</v>
      </c>
    </row>
    <row r="70" spans="1:11">
      <c r="A70" s="4" t="s">
        <v>1176</v>
      </c>
      <c r="I70" s="6" t="n">
        <v>25807</v>
      </c>
      <c r="K70" s="6" t="n">
        <v>164925</v>
      </c>
    </row>
    <row r="71" spans="1:11">
      <c r="A71" s="4" t="s">
        <v>1183</v>
      </c>
    </row>
    <row r="72" spans="1:11">
      <c r="A72" s="3" t="s">
        <v>750</v>
      </c>
    </row>
    <row r="73" spans="1:11">
      <c r="A73" s="4" t="s">
        <v>791</v>
      </c>
      <c r="I73" s="6" t="n">
        <v>101077</v>
      </c>
      <c r="K73" s="6" t="n">
        <v>250000</v>
      </c>
    </row>
    <row r="74" spans="1:11">
      <c r="A74" s="4" t="s">
        <v>1176</v>
      </c>
      <c r="I74" s="6" t="n">
        <v>9875</v>
      </c>
      <c r="K74" s="6" t="n">
        <v>92135</v>
      </c>
    </row>
    <row r="75" spans="1:11">
      <c r="A75" s="4" t="s">
        <v>1184</v>
      </c>
    </row>
    <row r="76" spans="1:11">
      <c r="A76" s="3" t="s">
        <v>750</v>
      </c>
    </row>
    <row r="77" spans="1:11">
      <c r="A77" s="4" t="s">
        <v>791</v>
      </c>
      <c r="I77" s="6" t="n">
        <v>249452</v>
      </c>
      <c r="K77" s="6" t="n">
        <v>750000</v>
      </c>
    </row>
    <row r="78" spans="1:11">
      <c r="A78" s="4" t="s">
        <v>1176</v>
      </c>
      <c r="I78" s="7" t="n">
        <v>25943</v>
      </c>
      <c r="K78" s="7" t="n">
        <v>41316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5</v>
      </c>
      <c r="B1" s="2" t="s">
        <v>1</v>
      </c>
    </row>
    <row r="2" spans="1:3">
      <c r="B2" s="2" t="s">
        <v>2</v>
      </c>
      <c r="C2" s="2" t="s">
        <v>32</v>
      </c>
    </row>
    <row r="3" spans="1:3">
      <c r="A3" s="3" t="s">
        <v>1186</v>
      </c>
    </row>
    <row r="4" spans="1:3">
      <c r="A4" s="4" t="s">
        <v>1187</v>
      </c>
      <c r="B4" s="7" t="n">
        <v>33</v>
      </c>
      <c r="C4" s="7" t="n">
        <v>6910</v>
      </c>
    </row>
    <row r="5" spans="1:3">
      <c r="A5" s="4" t="s">
        <v>1188</v>
      </c>
      <c r="B5" s="6" t="n">
        <v>-775</v>
      </c>
    </row>
    <row r="6" spans="1:3">
      <c r="A6" s="4" t="s">
        <v>1189</v>
      </c>
      <c r="B6" s="6" t="n">
        <v>760</v>
      </c>
      <c r="C6" s="6" t="n">
        <v>-6877</v>
      </c>
    </row>
    <row r="7" spans="1:3">
      <c r="A7" s="4" t="s">
        <v>1190</v>
      </c>
      <c r="B7" s="7" t="n">
        <v>18</v>
      </c>
      <c r="C7" s="7" t="n">
        <v>3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1</v>
      </c>
      <c r="B1" s="2" t="s">
        <v>2</v>
      </c>
      <c r="C1" s="2" t="s">
        <v>32</v>
      </c>
    </row>
    <row r="2" spans="1:3">
      <c r="A2" s="3" t="s">
        <v>39</v>
      </c>
    </row>
    <row r="3" spans="1:3">
      <c r="A3" s="4" t="s">
        <v>1192</v>
      </c>
      <c r="B3" s="7" t="n">
        <v>974</v>
      </c>
      <c r="C3" s="7" t="n">
        <v>1294</v>
      </c>
    </row>
    <row r="4" spans="1:3">
      <c r="A4" s="4" t="s">
        <v>1193</v>
      </c>
      <c r="B4" s="6" t="n">
        <v>13726</v>
      </c>
      <c r="C4" s="6" t="n">
        <v>3427</v>
      </c>
    </row>
    <row r="5" spans="1:3">
      <c r="A5" s="4" t="s">
        <v>1194</v>
      </c>
      <c r="B5" s="6" t="n">
        <v>423</v>
      </c>
      <c r="C5" s="6" t="n">
        <v>7867</v>
      </c>
    </row>
    <row r="6" spans="1:3">
      <c r="A6" s="4" t="s">
        <v>1195</v>
      </c>
      <c r="B6" s="6" t="n">
        <v>2168</v>
      </c>
      <c r="C6" s="6" t="n">
        <v>3137</v>
      </c>
    </row>
    <row r="7" spans="1:3">
      <c r="A7" s="4" t="s">
        <v>220</v>
      </c>
      <c r="B7" s="6" t="n">
        <v>2571</v>
      </c>
    </row>
    <row r="8" spans="1:3">
      <c r="A8" s="4" t="s">
        <v>38</v>
      </c>
      <c r="B8" s="6" t="n">
        <v>9166</v>
      </c>
      <c r="C8" s="6" t="n">
        <v>8573</v>
      </c>
    </row>
    <row r="9" spans="1:3">
      <c r="A9" s="4" t="s">
        <v>1196</v>
      </c>
      <c r="B9" s="6" t="n">
        <v>29028</v>
      </c>
      <c r="C9" s="6" t="n">
        <v>24298</v>
      </c>
    </row>
    <row r="10" spans="1:3">
      <c r="A10" s="3" t="s">
        <v>54</v>
      </c>
    </row>
    <row r="11" spans="1:3">
      <c r="A11" s="4" t="s">
        <v>1197</v>
      </c>
      <c r="C11" s="6" t="n">
        <v>3060</v>
      </c>
    </row>
    <row r="12" spans="1:3">
      <c r="A12" s="4" t="s">
        <v>1198</v>
      </c>
      <c r="B12" s="6" t="n">
        <v>7377</v>
      </c>
      <c r="C12" s="6" t="n">
        <v>18927</v>
      </c>
    </row>
    <row r="13" spans="1:3">
      <c r="A13" s="4" t="s">
        <v>1199</v>
      </c>
      <c r="C13" s="6" t="n">
        <v>83384</v>
      </c>
    </row>
    <row r="14" spans="1:3">
      <c r="A14" s="4" t="s">
        <v>1200</v>
      </c>
      <c r="C14" s="6" t="n">
        <v>1399</v>
      </c>
    </row>
    <row r="15" spans="1:3">
      <c r="A15" s="4" t="s">
        <v>1201</v>
      </c>
      <c r="B15" s="6" t="n">
        <v>12611</v>
      </c>
      <c r="C15" s="6" t="n">
        <v>19776</v>
      </c>
    </row>
    <row r="16" spans="1:3">
      <c r="A16" s="4" t="s">
        <v>1202</v>
      </c>
      <c r="B16" s="6" t="n">
        <v>619</v>
      </c>
      <c r="C16" s="6" t="n">
        <v>843</v>
      </c>
    </row>
    <row r="17" spans="1:3">
      <c r="A17" s="4" t="s">
        <v>38</v>
      </c>
      <c r="B17" s="6" t="n">
        <v>19821</v>
      </c>
      <c r="C17" s="6" t="n">
        <v>27917</v>
      </c>
    </row>
    <row r="18" spans="1:3">
      <c r="A18" s="4" t="s">
        <v>1203</v>
      </c>
      <c r="B18" s="6" t="n">
        <v>40428</v>
      </c>
      <c r="C18" s="6" t="n">
        <v>155306</v>
      </c>
    </row>
    <row r="19" spans="1:3">
      <c r="A19" s="4" t="s">
        <v>71</v>
      </c>
    </row>
    <row r="20" spans="1:3">
      <c r="A20" s="3" t="s">
        <v>39</v>
      </c>
    </row>
    <row r="21" spans="1:3">
      <c r="A21" s="4" t="s">
        <v>1196</v>
      </c>
      <c r="B21" s="6" t="n">
        <v>314</v>
      </c>
      <c r="C21" s="6" t="n">
        <v>280</v>
      </c>
    </row>
    <row r="22" spans="1:3">
      <c r="A22" s="3" t="s">
        <v>54</v>
      </c>
    </row>
    <row r="23" spans="1:3">
      <c r="A23" s="4" t="s">
        <v>1203</v>
      </c>
      <c r="B23" s="7" t="n">
        <v>12</v>
      </c>
      <c r="C23" s="7" t="n">
        <v>97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rganization</vt:lpstr>
      <vt:lpstr>Summary of Significant Accounti</vt:lpstr>
      <vt:lpstr>Chapter 11 Proceedings, Liquidi</vt:lpstr>
      <vt:lpstr>Acquisitions and Dispositions</vt:lpstr>
      <vt:lpstr>Goodwill</vt:lpstr>
      <vt:lpstr>Property and Equipment</vt:lpstr>
      <vt:lpstr>Equity Method Investments</vt:lpstr>
      <vt:lpstr>Long-Term Debt</vt:lpstr>
      <vt:lpstr>Asset Retirement Obligations</vt:lpstr>
      <vt:lpstr>Derivative Financial Instrument</vt:lpstr>
      <vt:lpstr>Stockholders' Equity</vt:lpstr>
      <vt:lpstr>Supplemental Cash Flow Informat</vt:lpstr>
      <vt:lpstr>Employee Benefit Plans</vt:lpstr>
      <vt:lpstr>Related Party Transactions</vt:lpstr>
      <vt:lpstr>Earnings per Share</vt:lpstr>
      <vt:lpstr>Commitments and Contingencies</vt:lpstr>
      <vt:lpstr>Income Taxes</vt:lpstr>
      <vt:lpstr>Concentrations of Credit Risk</vt:lpstr>
      <vt:lpstr>Fair Value of Financial Instrum</vt:lpstr>
      <vt:lpstr>Prepayments and Accrued Liabili</vt:lpstr>
      <vt:lpstr>Selected Quarterly Financial Da</vt:lpstr>
      <vt:lpstr>Supplementary Oil and Gas Infor</vt:lpstr>
      <vt:lpstr>Supplemental Guarantor Informat</vt:lpstr>
      <vt:lpstr>Schedule I Condensed Financial </vt:lpstr>
      <vt:lpstr>Notes Receivable</vt:lpstr>
      <vt:lpstr>Organization (Policy)</vt:lpstr>
      <vt:lpstr>Summary of Significant Accoun34</vt:lpstr>
      <vt:lpstr>Chapter 11 Proceedings, Liqui35</vt:lpstr>
      <vt:lpstr>Acquisitions and Dispositions (</vt:lpstr>
      <vt:lpstr>Property and Equipment (Tables)</vt:lpstr>
      <vt:lpstr>Long-Term Debt (Tables)</vt:lpstr>
      <vt:lpstr>Asset Retirement Obligations (T</vt:lpstr>
      <vt:lpstr>Derivative Financial Instrume40</vt:lpstr>
      <vt:lpstr>Supplemental Cash Flow Inform41</vt:lpstr>
      <vt:lpstr>Employee Benefit Plans (Tables)</vt:lpstr>
      <vt:lpstr>Earnings (Loss) per Share (Tabl</vt:lpstr>
      <vt:lpstr>Commitments and Contingencies (</vt:lpstr>
      <vt:lpstr>Income Taxes (Tables)</vt:lpstr>
      <vt:lpstr>Fair Value of Financial Instr46</vt:lpstr>
      <vt:lpstr>Prepayments and Accrued Liabi47</vt:lpstr>
      <vt:lpstr>Selected Quarterly Financial 48</vt:lpstr>
      <vt:lpstr>Supplementary Oil and Gas Inf49</vt:lpstr>
      <vt:lpstr>Supplemental Guarantor Inform50</vt:lpstr>
      <vt:lpstr>Organization (Narrative) (Detai</vt:lpstr>
      <vt:lpstr>Summary of Significant Accoun52</vt:lpstr>
      <vt:lpstr>Chapter 11 Proceedings, Liqui53</vt:lpstr>
      <vt:lpstr>Chapter 11 Proceedings, Liqui54</vt:lpstr>
      <vt:lpstr>Chapter 11 Proceedings, Liqui55</vt:lpstr>
      <vt:lpstr>Chapter 11 Proceedings, Liqui56</vt:lpstr>
      <vt:lpstr>Chapter 11 Proceedings, Liqui57</vt:lpstr>
      <vt:lpstr>Chapter 11 Proceedings, Liqui58</vt:lpstr>
      <vt:lpstr>Acquisitions and Dispositions59</vt:lpstr>
      <vt:lpstr>Acquisitions and Dispositions60</vt:lpstr>
      <vt:lpstr>Acquisitions and Dispositions61</vt:lpstr>
      <vt:lpstr>Acquisitions and Dispositions62</vt:lpstr>
      <vt:lpstr>Acquisitions and Dispositions63</vt:lpstr>
      <vt:lpstr>Goodwill (Narrative) (Details)</vt:lpstr>
      <vt:lpstr>Property and Equipment (Narrati</vt:lpstr>
      <vt:lpstr>Property and Equipment (Schedul</vt:lpstr>
      <vt:lpstr>Property and Equipment (Costs R</vt:lpstr>
      <vt:lpstr>Equity Method Investments (Narr</vt:lpstr>
      <vt:lpstr>Long-Term Debt (Narrative) (Det</vt:lpstr>
      <vt:lpstr>Long-Term Debt (Revolving Credi</vt:lpstr>
      <vt:lpstr>Long-Term Debt (High Yield Faci</vt:lpstr>
      <vt:lpstr>Long-Term Debt (Schedule of Lon</vt:lpstr>
      <vt:lpstr>Long-Term Debt (Interest Expens</vt:lpstr>
      <vt:lpstr>Asset Retirement Obligations (C</vt:lpstr>
      <vt:lpstr>Derivative Financial Instrume75</vt:lpstr>
      <vt:lpstr>Derivative Financial Instrume76</vt:lpstr>
      <vt:lpstr>Derivative Financial Instrume77</vt:lpstr>
      <vt:lpstr>Stockholders' Equity (Narrative</vt:lpstr>
      <vt:lpstr>Supplemental Cash Flow Inform79</vt:lpstr>
      <vt:lpstr>Supplemental Cash Flow Inform80</vt:lpstr>
      <vt:lpstr>Employee Benefit Plans (Narrati</vt:lpstr>
      <vt:lpstr>Employee Benefit Plans (Compens</vt:lpstr>
      <vt:lpstr>Employee Benefit Plans (Compe83</vt:lpstr>
      <vt:lpstr>Employee Benefit Plans (Annual </vt:lpstr>
      <vt:lpstr>Related Party Transactions (Nar</vt:lpstr>
      <vt:lpstr>Earnings (Loss) per Share (Calc</vt:lpstr>
      <vt:lpstr>Commitments and Contingencies87</vt:lpstr>
      <vt:lpstr>Commitments and Contingencies88</vt:lpstr>
      <vt:lpstr>Income Taxes (Narrative) (Detai</vt:lpstr>
      <vt:lpstr>Income Taxes (Income Before Inc</vt:lpstr>
      <vt:lpstr>Income Taxes (Components of Inc</vt:lpstr>
      <vt:lpstr>Income Taxes (Reconciliation of</vt:lpstr>
      <vt:lpstr>Income Taxes (Components of Def</vt:lpstr>
      <vt:lpstr>Concentrations of Credit Risk (</vt:lpstr>
      <vt:lpstr>Fair Value of Financial Instr95</vt:lpstr>
      <vt:lpstr>Fair Value of Financial Instr96</vt:lpstr>
      <vt:lpstr>Fair Value of Financial Instr97</vt:lpstr>
      <vt:lpstr>Fair Value of Financial Instr98</vt:lpstr>
      <vt:lpstr>Prepayments and Accrued Liabi99</vt:lpstr>
      <vt:lpstr>Selected Quarterly Financial100</vt:lpstr>
      <vt:lpstr>Supplementary Oil and Gas In101</vt:lpstr>
      <vt:lpstr>Supplementary Oil and Gas In102</vt:lpstr>
      <vt:lpstr>Supplementary Oil and Gas In103</vt:lpstr>
      <vt:lpstr>Supplementary Oil and Gas In104</vt:lpstr>
      <vt:lpstr>Supplementary Oil and Gas In105</vt:lpstr>
      <vt:lpstr>Supplementary Oil and Gas In106</vt:lpstr>
      <vt:lpstr>Supplemental Guarantor Infor107</vt:lpstr>
      <vt:lpstr>Supplemental Guarantor Infor108</vt:lpstr>
      <vt:lpstr>Supplemental Guarantor Infor109</vt:lpstr>
      <vt:lpstr>Supplemental Guarantor Infor110</vt:lpstr>
      <vt:lpstr>Notes Receivable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05:17Z</dcterms:created>
  <dcterms:modified xmlns:dcterms="http://purl.org/dc/terms/" xmlns:xsi="http://www.w3.org/2001/XMLSchema-instance" xsi:type="dcterms:W3CDTF">2016-09-27T16:05:17Z</dcterms:modified>
  <dc:title xmlns:dc="http://purl.org/dc/elements/1.1/">Untitled</dc:title>
  <dc:description xmlns:dc="http://purl.org/dc/elements/1.1/"/>
  <dc:subject xmlns:dc="http://purl.org/dc/elements/1.1/"/>
  <cp:keywords/>
  <cp:category/>
</cp:coreProperties>
</file>